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Summary of Business and Signifi" sheetId="7" state="visible" r:id="rId7"/>
    <sheet xmlns:r="http://schemas.openxmlformats.org/officeDocument/2006/relationships" name="Critical Accounting Estimates a" sheetId="8" state="visible" r:id="rId8"/>
    <sheet xmlns:r="http://schemas.openxmlformats.org/officeDocument/2006/relationships" name="Revision of Prior-Period Financ"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Operating Expenses" sheetId="12" state="visible" r:id="rId12"/>
    <sheet xmlns:r="http://schemas.openxmlformats.org/officeDocument/2006/relationships" name="Other Operating Gains, Net" sheetId="13" state="visible" r:id="rId13"/>
    <sheet xmlns:r="http://schemas.openxmlformats.org/officeDocument/2006/relationships" name="Finance Costs, Net" sheetId="14" state="visible" r:id="rId14"/>
    <sheet xmlns:r="http://schemas.openxmlformats.org/officeDocument/2006/relationships" name="Equity Method Investments" sheetId="15" state="visible" r:id="rId15"/>
    <sheet xmlns:r="http://schemas.openxmlformats.org/officeDocument/2006/relationships" name="Taxation" sheetId="16" state="visible" r:id="rId16"/>
    <sheet xmlns:r="http://schemas.openxmlformats.org/officeDocument/2006/relationships" name="Discontinued Operations"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Trade and Other Receivables" sheetId="20" state="visible" r:id="rId20"/>
    <sheet xmlns:r="http://schemas.openxmlformats.org/officeDocument/2006/relationships" name="Prepaid Expenses and Other Curr" sheetId="21" state="visible" r:id="rId21"/>
    <sheet xmlns:r="http://schemas.openxmlformats.org/officeDocument/2006/relationships" name="Property and Equipment"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Financial Instruments" sheetId="25" state="visible" r:id="rId25"/>
    <sheet xmlns:r="http://schemas.openxmlformats.org/officeDocument/2006/relationships" name="Other Non-Current Assets" sheetId="26" state="visible" r:id="rId26"/>
    <sheet xmlns:r="http://schemas.openxmlformats.org/officeDocument/2006/relationships" name="Payables, Accruals and Provisio" sheetId="27" state="visible" r:id="rId27"/>
    <sheet xmlns:r="http://schemas.openxmlformats.org/officeDocument/2006/relationships" name="Provisions and Other Non-Curren" sheetId="28" state="visible" r:id="rId28"/>
    <sheet xmlns:r="http://schemas.openxmlformats.org/officeDocument/2006/relationships" name="Deferred Tax" sheetId="29" state="visible" r:id="rId29"/>
    <sheet xmlns:r="http://schemas.openxmlformats.org/officeDocument/2006/relationships" name="Capital" sheetId="30" state="visible" r:id="rId30"/>
    <sheet xmlns:r="http://schemas.openxmlformats.org/officeDocument/2006/relationships" name="Share-Based Compensation" sheetId="31" state="visible" r:id="rId31"/>
    <sheet xmlns:r="http://schemas.openxmlformats.org/officeDocument/2006/relationships" name="Employee Benefit Plans" sheetId="32" state="visible" r:id="rId32"/>
    <sheet xmlns:r="http://schemas.openxmlformats.org/officeDocument/2006/relationships" name="Leases" sheetId="33" state="visible" r:id="rId33"/>
    <sheet xmlns:r="http://schemas.openxmlformats.org/officeDocument/2006/relationships" name="Supplemental Cash Flow Informat" sheetId="34" state="visible" r:id="rId34"/>
    <sheet xmlns:r="http://schemas.openxmlformats.org/officeDocument/2006/relationships" name="Acquisitions" sheetId="35" state="visible" r:id="rId35"/>
    <sheet xmlns:r="http://schemas.openxmlformats.org/officeDocument/2006/relationships" name="Contingencies, Commitments and "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Summary of Business and Signi_2" sheetId="39" state="visible" r:id="rId39"/>
    <sheet xmlns:r="http://schemas.openxmlformats.org/officeDocument/2006/relationships" name="Summary of Business and Signi_3" sheetId="40" state="visible" r:id="rId40"/>
    <sheet xmlns:r="http://schemas.openxmlformats.org/officeDocument/2006/relationships" name="Revision of Prior-Period Fina_2" sheetId="41" state="visible" r:id="rId41"/>
    <sheet xmlns:r="http://schemas.openxmlformats.org/officeDocument/2006/relationships" name="Revenues (Tables)" sheetId="42" state="visible" r:id="rId42"/>
    <sheet xmlns:r="http://schemas.openxmlformats.org/officeDocument/2006/relationships" name="Segment Information (Tables)" sheetId="43" state="visible" r:id="rId43"/>
    <sheet xmlns:r="http://schemas.openxmlformats.org/officeDocument/2006/relationships" name="Operating Expenses (Tables)" sheetId="44" state="visible" r:id="rId44"/>
    <sheet xmlns:r="http://schemas.openxmlformats.org/officeDocument/2006/relationships" name="Finance Costs, Net (Tables)" sheetId="45" state="visible" r:id="rId45"/>
    <sheet xmlns:r="http://schemas.openxmlformats.org/officeDocument/2006/relationships" name="Equity Method Investments (Tabl" sheetId="46" state="visible" r:id="rId46"/>
    <sheet xmlns:r="http://schemas.openxmlformats.org/officeDocument/2006/relationships" name="Taxation (Tables)" sheetId="47" state="visible" r:id="rId47"/>
    <sheet xmlns:r="http://schemas.openxmlformats.org/officeDocument/2006/relationships" name="Discontinued Operations (Tables" sheetId="48" state="visible" r:id="rId48"/>
    <sheet xmlns:r="http://schemas.openxmlformats.org/officeDocument/2006/relationships" name="Earnings Per Share (Tables)" sheetId="49" state="visible" r:id="rId49"/>
    <sheet xmlns:r="http://schemas.openxmlformats.org/officeDocument/2006/relationships" name="Cash and Cash Equivalents (Tabl" sheetId="50" state="visible" r:id="rId50"/>
    <sheet xmlns:r="http://schemas.openxmlformats.org/officeDocument/2006/relationships" name="Trade and Other Receivables (Ta" sheetId="51" state="visible" r:id="rId51"/>
    <sheet xmlns:r="http://schemas.openxmlformats.org/officeDocument/2006/relationships" name="Prepaid Expenses and Other Cu_2" sheetId="52" state="visible" r:id="rId52"/>
    <sheet xmlns:r="http://schemas.openxmlformats.org/officeDocument/2006/relationships" name="Property and Equipment (Table)"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Financial Instruments (Tables)" sheetId="56" state="visible" r:id="rId56"/>
    <sheet xmlns:r="http://schemas.openxmlformats.org/officeDocument/2006/relationships" name="Other Non-Current Assets (Table" sheetId="57" state="visible" r:id="rId57"/>
    <sheet xmlns:r="http://schemas.openxmlformats.org/officeDocument/2006/relationships" name="Payables, Accruals and Provis_2" sheetId="58" state="visible" r:id="rId58"/>
    <sheet xmlns:r="http://schemas.openxmlformats.org/officeDocument/2006/relationships" name="Provisions and Other Non-Curr_2" sheetId="59" state="visible" r:id="rId59"/>
    <sheet xmlns:r="http://schemas.openxmlformats.org/officeDocument/2006/relationships" name="Deferred Tax (Tables)" sheetId="60" state="visible" r:id="rId60"/>
    <sheet xmlns:r="http://schemas.openxmlformats.org/officeDocument/2006/relationships" name="Capital (Tables)" sheetId="61" state="visible" r:id="rId61"/>
    <sheet xmlns:r="http://schemas.openxmlformats.org/officeDocument/2006/relationships" name="Share-Based Compensation (Table" sheetId="62" state="visible" r:id="rId62"/>
    <sheet xmlns:r="http://schemas.openxmlformats.org/officeDocument/2006/relationships" name="Employee Benefit Plans (Tables)" sheetId="63" state="visible" r:id="rId63"/>
    <sheet xmlns:r="http://schemas.openxmlformats.org/officeDocument/2006/relationships" name="Leases (Tables)" sheetId="64" state="visible" r:id="rId64"/>
    <sheet xmlns:r="http://schemas.openxmlformats.org/officeDocument/2006/relationships" name="Supplemental Cash Flow Inform_2" sheetId="65" state="visible" r:id="rId65"/>
    <sheet xmlns:r="http://schemas.openxmlformats.org/officeDocument/2006/relationships" name="Acquisitions (Tables)" sheetId="66" state="visible" r:id="rId66"/>
    <sheet xmlns:r="http://schemas.openxmlformats.org/officeDocument/2006/relationships" name="Contingencies, Commitments an_2" sheetId="67" state="visible" r:id="rId67"/>
    <sheet xmlns:r="http://schemas.openxmlformats.org/officeDocument/2006/relationships" name="Related Party Transactions (Tab" sheetId="68" state="visible" r:id="rId68"/>
    <sheet xmlns:r="http://schemas.openxmlformats.org/officeDocument/2006/relationships" name="Summary of Business and Signi_4" sheetId="69" state="visible" r:id="rId69"/>
    <sheet xmlns:r="http://schemas.openxmlformats.org/officeDocument/2006/relationships" name="Summary of Business and Signi_5" sheetId="70" state="visible" r:id="rId70"/>
    <sheet xmlns:r="http://schemas.openxmlformats.org/officeDocument/2006/relationships" name="Summary of Business and Signi_6" sheetId="71" state="visible" r:id="rId71"/>
    <sheet xmlns:r="http://schemas.openxmlformats.org/officeDocument/2006/relationships" name="Summary of Business and Signi_7" sheetId="72" state="visible" r:id="rId72"/>
    <sheet xmlns:r="http://schemas.openxmlformats.org/officeDocument/2006/relationships" name="Summary of Business and Signi_8" sheetId="73" state="visible" r:id="rId73"/>
    <sheet xmlns:r="http://schemas.openxmlformats.org/officeDocument/2006/relationships" name="Summary of Business and Signi_9" sheetId="74" state="visible" r:id="rId74"/>
    <sheet xmlns:r="http://schemas.openxmlformats.org/officeDocument/2006/relationships" name="Critical Accounting Estimates_2" sheetId="75" state="visible" r:id="rId75"/>
    <sheet xmlns:r="http://schemas.openxmlformats.org/officeDocument/2006/relationships" name="Revision of Prior-Period Fina_3" sheetId="76" state="visible" r:id="rId76"/>
    <sheet xmlns:r="http://schemas.openxmlformats.org/officeDocument/2006/relationships" name="Revision of Prior-Period Fina_4" sheetId="77" state="visible" r:id="rId77"/>
    <sheet xmlns:r="http://schemas.openxmlformats.org/officeDocument/2006/relationships" name="Revision of Prior-Period Fina_5" sheetId="78" state="visible" r:id="rId78"/>
    <sheet xmlns:r="http://schemas.openxmlformats.org/officeDocument/2006/relationships" name="Revision of Prior-Period Fina_6" sheetId="79" state="visible" r:id="rId79"/>
    <sheet xmlns:r="http://schemas.openxmlformats.org/officeDocument/2006/relationships" name="Revision of Prior-Period Fina_7" sheetId="80" state="visible" r:id="rId80"/>
    <sheet xmlns:r="http://schemas.openxmlformats.org/officeDocument/2006/relationships" name="Revenues - Additional Informati" sheetId="81" state="visible" r:id="rId81"/>
    <sheet xmlns:r="http://schemas.openxmlformats.org/officeDocument/2006/relationships" name="Revenues - Summary of Revenues " sheetId="82" state="visible" r:id="rId82"/>
    <sheet xmlns:r="http://schemas.openxmlformats.org/officeDocument/2006/relationships" name="Revenues - Summary of geographi" sheetId="83" state="visible" r:id="rId83"/>
    <sheet xmlns:r="http://schemas.openxmlformats.org/officeDocument/2006/relationships" name="Revenues - Summary of Contract " sheetId="84" state="visible" r:id="rId84"/>
    <sheet xmlns:r="http://schemas.openxmlformats.org/officeDocument/2006/relationships" name="Revenues - Summary of Remaining" sheetId="85" state="visible" r:id="rId85"/>
    <sheet xmlns:r="http://schemas.openxmlformats.org/officeDocument/2006/relationships" name="Segment Information - Summary o" sheetId="86" state="visible" r:id="rId86"/>
    <sheet xmlns:r="http://schemas.openxmlformats.org/officeDocument/2006/relationships" name="Segment Information - Schedule " sheetId="87" state="visible" r:id="rId87"/>
    <sheet xmlns:r="http://schemas.openxmlformats.org/officeDocument/2006/relationships" name="Segment Information - Summary_2" sheetId="88" state="visible" r:id="rId88"/>
    <sheet xmlns:r="http://schemas.openxmlformats.org/officeDocument/2006/relationships" name="Segment Information - Summary_3" sheetId="89" state="visible" r:id="rId89"/>
    <sheet xmlns:r="http://schemas.openxmlformats.org/officeDocument/2006/relationships" name="Operating Expenses - Components" sheetId="90" state="visible" r:id="rId90"/>
    <sheet xmlns:r="http://schemas.openxmlformats.org/officeDocument/2006/relationships" name="Operating Expenses - Componen_2" sheetId="91" state="visible" r:id="rId91"/>
    <sheet xmlns:r="http://schemas.openxmlformats.org/officeDocument/2006/relationships" name="Other Operating Gains Net - Add" sheetId="92" state="visible" r:id="rId92"/>
    <sheet xmlns:r="http://schemas.openxmlformats.org/officeDocument/2006/relationships" name="Finance Costs, Net - Components" sheetId="93" state="visible" r:id="rId93"/>
    <sheet xmlns:r="http://schemas.openxmlformats.org/officeDocument/2006/relationships" name="Finance Costs, Net - Componen_2" sheetId="94" state="visible" r:id="rId94"/>
    <sheet xmlns:r="http://schemas.openxmlformats.org/officeDocument/2006/relationships" name="Equity Method Investments - Sha" sheetId="95" state="visible" r:id="rId95"/>
    <sheet xmlns:r="http://schemas.openxmlformats.org/officeDocument/2006/relationships" name="Equity Method Investments - S_2" sheetId="96" state="visible" r:id="rId96"/>
    <sheet xmlns:r="http://schemas.openxmlformats.org/officeDocument/2006/relationships" name="Equity Method Investments - Add" sheetId="97" state="visible" r:id="rId97"/>
    <sheet xmlns:r="http://schemas.openxmlformats.org/officeDocument/2006/relationships" name="Equity Method Investments - Sum" sheetId="98" state="visible" r:id="rId98"/>
    <sheet xmlns:r="http://schemas.openxmlformats.org/officeDocument/2006/relationships" name="Equity Method Investments - S_3" sheetId="99" state="visible" r:id="rId99"/>
    <sheet xmlns:r="http://schemas.openxmlformats.org/officeDocument/2006/relationships" name="Equity Method Investments - S_4" sheetId="100" state="visible" r:id="rId100"/>
    <sheet xmlns:r="http://schemas.openxmlformats.org/officeDocument/2006/relationships" name="Equity Method Investments - S_5" sheetId="101" state="visible" r:id="rId101"/>
    <sheet xmlns:r="http://schemas.openxmlformats.org/officeDocument/2006/relationships" name="Taxation - Additional Informati" sheetId="102" state="visible" r:id="rId102"/>
    <sheet xmlns:r="http://schemas.openxmlformats.org/officeDocument/2006/relationships" name="Taxation - Components of Tax Ex" sheetId="103" state="visible" r:id="rId103"/>
    <sheet xmlns:r="http://schemas.openxmlformats.org/officeDocument/2006/relationships" name="Taxation - Schedule of Taxes on" sheetId="104" state="visible" r:id="rId104"/>
    <sheet xmlns:r="http://schemas.openxmlformats.org/officeDocument/2006/relationships" name="Taxation - Schedule of Reconcil" sheetId="105" state="visible" r:id="rId105"/>
    <sheet xmlns:r="http://schemas.openxmlformats.org/officeDocument/2006/relationships" name="Taxation - Schedule of Reconc_2" sheetId="106" state="visible" r:id="rId106"/>
    <sheet xmlns:r="http://schemas.openxmlformats.org/officeDocument/2006/relationships" name="Discontinued Operations - Addit" sheetId="107" state="visible" r:id="rId107"/>
    <sheet xmlns:r="http://schemas.openxmlformats.org/officeDocument/2006/relationships" name="Discontinued Operations - Summa" sheetId="108" state="visible" r:id="rId108"/>
    <sheet xmlns:r="http://schemas.openxmlformats.org/officeDocument/2006/relationships" name="Discontinued Operations - Sum_2" sheetId="109" state="visible" r:id="rId109"/>
    <sheet xmlns:r="http://schemas.openxmlformats.org/officeDocument/2006/relationships" name="Discontinued Operations - Sum_3" sheetId="110" state="visible" r:id="rId110"/>
    <sheet xmlns:r="http://schemas.openxmlformats.org/officeDocument/2006/relationships" name="Discontinued Operations - Sum_4" sheetId="111" state="visible" r:id="rId111"/>
    <sheet xmlns:r="http://schemas.openxmlformats.org/officeDocument/2006/relationships" name="Earnings Per Share - Additional" sheetId="112" state="visible" r:id="rId112"/>
    <sheet xmlns:r="http://schemas.openxmlformats.org/officeDocument/2006/relationships" name="Earnings Per Share - Reconcilia" sheetId="113" state="visible" r:id="rId113"/>
    <sheet xmlns:r="http://schemas.openxmlformats.org/officeDocument/2006/relationships" name="Earnings Per Share - Weighted A" sheetId="114" state="visible" r:id="rId114"/>
    <sheet xmlns:r="http://schemas.openxmlformats.org/officeDocument/2006/relationships" name="Cash and Cash Equivalents - Add" sheetId="115" state="visible" r:id="rId115"/>
    <sheet xmlns:r="http://schemas.openxmlformats.org/officeDocument/2006/relationships" name="Cash and Cash Equivalents - Sum" sheetId="116" state="visible" r:id="rId116"/>
    <sheet xmlns:r="http://schemas.openxmlformats.org/officeDocument/2006/relationships" name="Trade and Other Receivables - S" sheetId="117" state="visible" r:id="rId117"/>
    <sheet xmlns:r="http://schemas.openxmlformats.org/officeDocument/2006/relationships" name="Trade and Other Receivables -_2" sheetId="118" state="visible" r:id="rId118"/>
    <sheet xmlns:r="http://schemas.openxmlformats.org/officeDocument/2006/relationships" name="Trade and Other Receivables -_3" sheetId="119" state="visible" r:id="rId119"/>
    <sheet xmlns:r="http://schemas.openxmlformats.org/officeDocument/2006/relationships" name="Trade and Other Receivables -_4" sheetId="120" state="visible" r:id="rId120"/>
    <sheet xmlns:r="http://schemas.openxmlformats.org/officeDocument/2006/relationships" name="Prepaid Expenses and Other Cu_3" sheetId="121" state="visible" r:id="rId121"/>
    <sheet xmlns:r="http://schemas.openxmlformats.org/officeDocument/2006/relationships" name="Prepaid Expenses and Other Cu_4" sheetId="122" state="visible" r:id="rId122"/>
    <sheet xmlns:r="http://schemas.openxmlformats.org/officeDocument/2006/relationships" name="Property and Equipment - Summar" sheetId="123" state="visible" r:id="rId123"/>
    <sheet xmlns:r="http://schemas.openxmlformats.org/officeDocument/2006/relationships" name="Computer Software - Schedule of" sheetId="124" state="visible" r:id="rId124"/>
    <sheet xmlns:r="http://schemas.openxmlformats.org/officeDocument/2006/relationships" name="Other Identifiable Intangible A" sheetId="125" state="visible" r:id="rId125"/>
    <sheet xmlns:r="http://schemas.openxmlformats.org/officeDocument/2006/relationships" name="Other Identifiable Intangible_2" sheetId="126" state="visible" r:id="rId126"/>
    <sheet xmlns:r="http://schemas.openxmlformats.org/officeDocument/2006/relationships" name="Goodwill - Additional Informati" sheetId="127" state="visible" r:id="rId127"/>
    <sheet xmlns:r="http://schemas.openxmlformats.org/officeDocument/2006/relationships" name="Goodwill - Summary of Goodwill " sheetId="128" state="visible" r:id="rId128"/>
    <sheet xmlns:r="http://schemas.openxmlformats.org/officeDocument/2006/relationships" name="Goodwill - Summary of Carrying " sheetId="129" state="visible" r:id="rId129"/>
    <sheet xmlns:r="http://schemas.openxmlformats.org/officeDocument/2006/relationships" name="Goodwill - Impairment Test of G" sheetId="130" state="visible" r:id="rId130"/>
    <sheet xmlns:r="http://schemas.openxmlformats.org/officeDocument/2006/relationships" name="Financial Instruments - Additio" sheetId="131" state="visible" r:id="rId131"/>
    <sheet xmlns:r="http://schemas.openxmlformats.org/officeDocument/2006/relationships" name="Financial Instruments - Summary" sheetId="132" state="visible" r:id="rId132"/>
    <sheet xmlns:r="http://schemas.openxmlformats.org/officeDocument/2006/relationships" name="Financial Instruments - Summa_2" sheetId="133" state="visible" r:id="rId133"/>
    <sheet xmlns:r="http://schemas.openxmlformats.org/officeDocument/2006/relationships" name="Financial Instruments - Summa_3" sheetId="134" state="visible" r:id="rId134"/>
    <sheet xmlns:r="http://schemas.openxmlformats.org/officeDocument/2006/relationships" name="Financial Instruments - Summa_4" sheetId="135" state="visible" r:id="rId135"/>
    <sheet xmlns:r="http://schemas.openxmlformats.org/officeDocument/2006/relationships" name="Financial Instruments - Summa_5" sheetId="136" state="visible" r:id="rId136"/>
    <sheet xmlns:r="http://schemas.openxmlformats.org/officeDocument/2006/relationships" name="Financial Instruments - Summa_6" sheetId="137" state="visible" r:id="rId137"/>
    <sheet xmlns:r="http://schemas.openxmlformats.org/officeDocument/2006/relationships" name="Financial Instruments - Outstan" sheetId="138" state="visible" r:id="rId138"/>
    <sheet xmlns:r="http://schemas.openxmlformats.org/officeDocument/2006/relationships" name="Financial Instruments - Cross C" sheetId="139" state="visible" r:id="rId139"/>
    <sheet xmlns:r="http://schemas.openxmlformats.org/officeDocument/2006/relationships" name="Financial Instruments - Cross_2" sheetId="140" state="visible" r:id="rId140"/>
    <sheet xmlns:r="http://schemas.openxmlformats.org/officeDocument/2006/relationships" name="Financial Instruments - Currenc" sheetId="141" state="visible" r:id="rId141"/>
    <sheet xmlns:r="http://schemas.openxmlformats.org/officeDocument/2006/relationships" name="Financial Instruments - Fair Va" sheetId="142" state="visible" r:id="rId142"/>
    <sheet xmlns:r="http://schemas.openxmlformats.org/officeDocument/2006/relationships" name="Financial Instruments - Fair _2" sheetId="143" state="visible" r:id="rId143"/>
    <sheet xmlns:r="http://schemas.openxmlformats.org/officeDocument/2006/relationships" name="Financial Instruments - Disclos" sheetId="144" state="visible" r:id="rId144"/>
    <sheet xmlns:r="http://schemas.openxmlformats.org/officeDocument/2006/relationships" name="Financial Instruments - Summa_7" sheetId="145" state="visible" r:id="rId145"/>
    <sheet xmlns:r="http://schemas.openxmlformats.org/officeDocument/2006/relationships" name="Financial Instruments - Net Deb" sheetId="146" state="visible" r:id="rId146"/>
    <sheet xmlns:r="http://schemas.openxmlformats.org/officeDocument/2006/relationships" name="Financial Instruments - Reconci" sheetId="147" state="visible" r:id="rId147"/>
    <sheet xmlns:r="http://schemas.openxmlformats.org/officeDocument/2006/relationships" name="Financial Instruments - Summa_8" sheetId="148" state="visible" r:id="rId148"/>
    <sheet xmlns:r="http://schemas.openxmlformats.org/officeDocument/2006/relationships" name="Financial Instruments - Schedul" sheetId="149" state="visible" r:id="rId149"/>
    <sheet xmlns:r="http://schemas.openxmlformats.org/officeDocument/2006/relationships" name="Financial Instruments - Summa_9" sheetId="150" state="visible" r:id="rId150"/>
    <sheet xmlns:r="http://schemas.openxmlformats.org/officeDocument/2006/relationships" name="Other Non-Current Assets - Summ" sheetId="151" state="visible" r:id="rId151"/>
    <sheet xmlns:r="http://schemas.openxmlformats.org/officeDocument/2006/relationships" name="Payables, Accruals and Provis_3" sheetId="152" state="visible" r:id="rId152"/>
    <sheet xmlns:r="http://schemas.openxmlformats.org/officeDocument/2006/relationships" name="Payables, Accruals and Provis_4" sheetId="153" state="visible" r:id="rId153"/>
    <sheet xmlns:r="http://schemas.openxmlformats.org/officeDocument/2006/relationships" name="Provisions and Other Non-Curr_3" sheetId="154" state="visible" r:id="rId154"/>
    <sheet xmlns:r="http://schemas.openxmlformats.org/officeDocument/2006/relationships" name="Provisions and Other Non-Curr_4" sheetId="155" state="visible" r:id="rId155"/>
    <sheet xmlns:r="http://schemas.openxmlformats.org/officeDocument/2006/relationships" name="Provisions and Other Non-Curr_5" sheetId="156" state="visible" r:id="rId156"/>
    <sheet xmlns:r="http://schemas.openxmlformats.org/officeDocument/2006/relationships" name="Deferred Tax - Reconciliation o" sheetId="157" state="visible" r:id="rId157"/>
    <sheet xmlns:r="http://schemas.openxmlformats.org/officeDocument/2006/relationships" name="Deferred Tax - Reconciliation_2" sheetId="158" state="visible" r:id="rId158"/>
    <sheet xmlns:r="http://schemas.openxmlformats.org/officeDocument/2006/relationships" name="Deferred Tax - Summary of Estim" sheetId="159" state="visible" r:id="rId159"/>
    <sheet xmlns:r="http://schemas.openxmlformats.org/officeDocument/2006/relationships" name="Deferred Tax - Summary of Tax L" sheetId="160" state="visible" r:id="rId160"/>
    <sheet xmlns:r="http://schemas.openxmlformats.org/officeDocument/2006/relationships" name="Deferred Tax - Summary of Tax_2" sheetId="161" state="visible" r:id="rId161"/>
    <sheet xmlns:r="http://schemas.openxmlformats.org/officeDocument/2006/relationships" name="Deferred Tax - Additional Infor" sheetId="162" state="visible" r:id="rId162"/>
    <sheet xmlns:r="http://schemas.openxmlformats.org/officeDocument/2006/relationships" name="Capital - Summary of Change in " sheetId="163" state="visible" r:id="rId163"/>
    <sheet xmlns:r="http://schemas.openxmlformats.org/officeDocument/2006/relationships" name="Capital - Summary of Change i_2" sheetId="164" state="visible" r:id="rId164"/>
    <sheet xmlns:r="http://schemas.openxmlformats.org/officeDocument/2006/relationships" name="Capital - Summary of Dividend D" sheetId="165" state="visible" r:id="rId165"/>
    <sheet xmlns:r="http://schemas.openxmlformats.org/officeDocument/2006/relationships" name="Capital - Details of Share Repu" sheetId="166" state="visible" r:id="rId166"/>
    <sheet xmlns:r="http://schemas.openxmlformats.org/officeDocument/2006/relationships" name="Capital - Additional Informatio" sheetId="167" state="visible" r:id="rId167"/>
    <sheet xmlns:r="http://schemas.openxmlformats.org/officeDocument/2006/relationships" name="Share-Based Compensation - Addi" sheetId="168" state="visible" r:id="rId168"/>
    <sheet xmlns:r="http://schemas.openxmlformats.org/officeDocument/2006/relationships" name="Share-Based Compensation - Stoc" sheetId="169" state="visible" r:id="rId169"/>
    <sheet xmlns:r="http://schemas.openxmlformats.org/officeDocument/2006/relationships" name="Share-Based Compensation - Fair" sheetId="170" state="visible" r:id="rId170"/>
    <sheet xmlns:r="http://schemas.openxmlformats.org/officeDocument/2006/relationships" name="Share-Based Compensation - Numb" sheetId="171" state="visible" r:id="rId171"/>
    <sheet xmlns:r="http://schemas.openxmlformats.org/officeDocument/2006/relationships" name="Share-Based Compensation - Summ" sheetId="172" state="visible" r:id="rId172"/>
    <sheet xmlns:r="http://schemas.openxmlformats.org/officeDocument/2006/relationships" name="Share-Based Compensation - Su_2" sheetId="173" state="visible" r:id="rId173"/>
    <sheet xmlns:r="http://schemas.openxmlformats.org/officeDocument/2006/relationships" name="Employee Benefit Plans - Additi" sheetId="174" state="visible" r:id="rId174"/>
    <sheet xmlns:r="http://schemas.openxmlformats.org/officeDocument/2006/relationships" name="Employee Benefits Plan - Net De" sheetId="175" state="visible" r:id="rId175"/>
    <sheet xmlns:r="http://schemas.openxmlformats.org/officeDocument/2006/relationships" name="Employee Benefits Plan - Summar" sheetId="176" state="visible" r:id="rId176"/>
    <sheet xmlns:r="http://schemas.openxmlformats.org/officeDocument/2006/relationships" name="Employee Benefits Plan - Summ_2" sheetId="177" state="visible" r:id="rId177"/>
    <sheet xmlns:r="http://schemas.openxmlformats.org/officeDocument/2006/relationships" name="Employee Benefits Plan - Define" sheetId="178" state="visible" r:id="rId178"/>
    <sheet xmlns:r="http://schemas.openxmlformats.org/officeDocument/2006/relationships" name="Employee Benefits Plan - Summ_3" sheetId="179" state="visible" r:id="rId179"/>
    <sheet xmlns:r="http://schemas.openxmlformats.org/officeDocument/2006/relationships" name="Employee Benefits Plan - Fair V" sheetId="180" state="visible" r:id="rId180"/>
    <sheet xmlns:r="http://schemas.openxmlformats.org/officeDocument/2006/relationships" name="Employee Benefits Plan - Summ_4" sheetId="181" state="visible" r:id="rId181"/>
    <sheet xmlns:r="http://schemas.openxmlformats.org/officeDocument/2006/relationships" name="Employee Benefits Plan - Summ_5" sheetId="182" state="visible" r:id="rId182"/>
    <sheet xmlns:r="http://schemas.openxmlformats.org/officeDocument/2006/relationships" name="Employe Benfits Plan - Summary " sheetId="183" state="visible" r:id="rId183"/>
    <sheet xmlns:r="http://schemas.openxmlformats.org/officeDocument/2006/relationships" name="Employee Benefits Plan - Summ_6" sheetId="184" state="visible" r:id="rId184"/>
    <sheet xmlns:r="http://schemas.openxmlformats.org/officeDocument/2006/relationships" name="Employee Benefits Plan - Summ_7" sheetId="185" state="visible" r:id="rId185"/>
    <sheet xmlns:r="http://schemas.openxmlformats.org/officeDocument/2006/relationships" name="Employee Benefits Plan - Summ_8" sheetId="186" state="visible" r:id="rId186"/>
    <sheet xmlns:r="http://schemas.openxmlformats.org/officeDocument/2006/relationships" name="Leases - Additional Information" sheetId="187" state="visible" r:id="rId187"/>
    <sheet xmlns:r="http://schemas.openxmlformats.org/officeDocument/2006/relationships" name="Leases - Summary of Carrying Am" sheetId="188" state="visible" r:id="rId188"/>
    <sheet xmlns:r="http://schemas.openxmlformats.org/officeDocument/2006/relationships" name="Leases - Summary of Future Aggr" sheetId="189" state="visible" r:id="rId189"/>
    <sheet xmlns:r="http://schemas.openxmlformats.org/officeDocument/2006/relationships" name="Leases - Summary of Lease Incom" sheetId="190" state="visible" r:id="rId190"/>
    <sheet xmlns:r="http://schemas.openxmlformats.org/officeDocument/2006/relationships" name="Leases - Summary of Future Ag_2" sheetId="191" state="visible" r:id="rId191"/>
    <sheet xmlns:r="http://schemas.openxmlformats.org/officeDocument/2006/relationships" name="Supplemental Cash Flow Inform_3" sheetId="192" state="visible" r:id="rId192"/>
    <sheet xmlns:r="http://schemas.openxmlformats.org/officeDocument/2006/relationships" name="Supplemental Cash Flow Inform_4" sheetId="193" state="visible" r:id="rId193"/>
    <sheet xmlns:r="http://schemas.openxmlformats.org/officeDocument/2006/relationships" name="Supplemental Cash Flow Inform_5" sheetId="194" state="visible" r:id="rId194"/>
    <sheet xmlns:r="http://schemas.openxmlformats.org/officeDocument/2006/relationships" name="Supplemental Cash Flow Inform_6" sheetId="195" state="visible" r:id="rId195"/>
    <sheet xmlns:r="http://schemas.openxmlformats.org/officeDocument/2006/relationships" name="Acquisitions - Summary of Acqui" sheetId="196" state="visible" r:id="rId196"/>
    <sheet xmlns:r="http://schemas.openxmlformats.org/officeDocument/2006/relationships" name="Acquisitions - Summary of Acq_2" sheetId="197" state="visible" r:id="rId197"/>
    <sheet xmlns:r="http://schemas.openxmlformats.org/officeDocument/2006/relationships" name="Acquisitions - Summary of Net A" sheetId="198" state="visible" r:id="rId198"/>
    <sheet xmlns:r="http://schemas.openxmlformats.org/officeDocument/2006/relationships" name="Contingencies, Commitments an_3" sheetId="199" state="visible" r:id="rId199"/>
    <sheet xmlns:r="http://schemas.openxmlformats.org/officeDocument/2006/relationships" name="Related Party Transactions - Ad" sheetId="200" state="visible" r:id="rId200"/>
    <sheet xmlns:r="http://schemas.openxmlformats.org/officeDocument/2006/relationships" name="Related Party Transactions - Su" sheetId="201" state="visible" r:id="rId201"/>
    <sheet xmlns:r="http://schemas.openxmlformats.org/officeDocument/2006/relationships" name="Related Party Transactions - _2" sheetId="202" state="visible" r:id="rId202"/>
    <sheet xmlns:r="http://schemas.openxmlformats.org/officeDocument/2006/relationships" name="Subsequent Events - Additional " sheetId="203" state="visible" r:id="rId203"/>
  </sheets>
  <definedNames/>
  <calcPr calcId="124519" fullCalcOnLoad="1"/>
</workbook>
</file>

<file path=xl/sharedStrings.xml><?xml version="1.0" encoding="utf-8"?>
<sst xmlns="http://schemas.openxmlformats.org/spreadsheetml/2006/main" uniqueCount="1926">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Entity Registrant Name</t>
  </si>
  <si>
    <t>THOMSON REUTERS CORP /CAN/</t>
  </si>
  <si>
    <t>Entity Central Index Key</t>
  </si>
  <si>
    <t>0001075124</t>
  </si>
  <si>
    <t>Current Fiscal Year End Date</t>
  </si>
  <si>
    <t>--12-31</t>
  </si>
  <si>
    <t>Entity Current Reporting Status</t>
  </si>
  <si>
    <t>Yes</t>
  </si>
  <si>
    <t>Entity Emerging Growth Company</t>
  </si>
  <si>
    <t>Entity Address, Country</t>
  </si>
  <si>
    <t>CA</t>
  </si>
  <si>
    <t>Entity Incorporation, State or Country Code</t>
  </si>
  <si>
    <t>A6</t>
  </si>
  <si>
    <t>Entity Interactive Data Current</t>
  </si>
  <si>
    <t>Entity Common Stock, Shares Outstanding</t>
  </si>
  <si>
    <t>Consolidated Income Statement - USD ($) $ in Millions</t>
  </si>
  <si>
    <t>Dec. 31, 2019</t>
  </si>
  <si>
    <t>Dec. 31, 2018</t>
  </si>
  <si>
    <t>CONTINUING OPERATIONS</t>
  </si>
  <si>
    <t>Revenues</t>
  </si>
  <si>
    <t>Operating expenses</t>
  </si>
  <si>
    <t>Depreciation</t>
  </si>
  <si>
    <t>Other operating gains, net</t>
  </si>
  <si>
    <t>Operating profit</t>
  </si>
  <si>
    <t>Finance costs, net:</t>
  </si>
  <si>
    <t>Net interest expense</t>
  </si>
  <si>
    <t>Other finance (costs) income</t>
  </si>
  <si>
    <t>Income before tax and equity method investments</t>
  </si>
  <si>
    <t>Share of post-tax losses in equity method investments</t>
  </si>
  <si>
    <t>Tax benefit (expense)</t>
  </si>
  <si>
    <t>Earnings from continuing operations</t>
  </si>
  <si>
    <t>(Loss) earnings from discontinued operations, net of tax</t>
  </si>
  <si>
    <t>Net earnings</t>
  </si>
  <si>
    <t>Earnings attributable to:</t>
  </si>
  <si>
    <t>Common shareholders</t>
  </si>
  <si>
    <t>Non-controlling interests</t>
  </si>
  <si>
    <t>Basic earnings per share</t>
  </si>
  <si>
    <t>From continuing operations</t>
  </si>
  <si>
    <t>From discontinued operations</t>
  </si>
  <si>
    <t>Diluted earnings per share</t>
  </si>
  <si>
    <t>Computer software [member]</t>
  </si>
  <si>
    <t>Amortization</t>
  </si>
  <si>
    <t>Other identifiable intangible assets [member]</t>
  </si>
  <si>
    <t>Consolidated Statement of Comprehensive Income - USD ($) $ in Millions</t>
  </si>
  <si>
    <t>Statement [LineItems]</t>
  </si>
  <si>
    <t>Items that have been or may be subsequently reclassified to net earnings:</t>
  </si>
  <si>
    <t>Cash flow hedges adjustments to net earnings</t>
  </si>
  <si>
    <t>Cash flow hedges adjustments to equity</t>
  </si>
  <si>
    <t>Foreign currency translation adjustments to equity</t>
  </si>
  <si>
    <t>Share of other comprehensive loss in equity method investments</t>
  </si>
  <si>
    <t>Related tax benefit on share of other comprehensive loss in equity method investments</t>
  </si>
  <si>
    <t>Reclassification of foreign currency translation adjustments on disposal of businesses</t>
  </si>
  <si>
    <t>Other comprehensive income that will be reclassified to profit or loss, net of tax</t>
  </si>
  <si>
    <t>Items that will not be reclassified to net earnings:</t>
  </si>
  <si>
    <t>Fair value adjustments on financial assets</t>
  </si>
  <si>
    <t>Remeasurement on defined benefit pension plans</t>
  </si>
  <si>
    <t>Related tax benefit (expense) on remeasurement on defined benefit pension plans</t>
  </si>
  <si>
    <t>Other comprehensive income that will not be reclassified to profit or loss, net of tax</t>
  </si>
  <si>
    <t>Other comprehensive income</t>
  </si>
  <si>
    <t>Total comprehensive income</t>
  </si>
  <si>
    <t>Comprehensive income (loss) for the period attributable to:</t>
  </si>
  <si>
    <t>Continuing Operations [member]</t>
  </si>
  <si>
    <t>Discontinued operations [member]</t>
  </si>
  <si>
    <t>Non-controlling interests - discontinued operations</t>
  </si>
  <si>
    <t>Consolidated Statement of Financial Position - USD ($) $ in Millions</t>
  </si>
  <si>
    <t>Assets</t>
  </si>
  <si>
    <t>Cash and cash equivalents</t>
  </si>
  <si>
    <t>Trade and other receivables</t>
  </si>
  <si>
    <t>Other financial assets</t>
  </si>
  <si>
    <t>Prepaid expenses and other current assets</t>
  </si>
  <si>
    <t>Current assets</t>
  </si>
  <si>
    <t>Property and equipment, net</t>
  </si>
  <si>
    <t>Computer software, net</t>
  </si>
  <si>
    <t>Other identifiable intangible assets, net</t>
  </si>
  <si>
    <t>Goodwill</t>
  </si>
  <si>
    <t>Equity method investments</t>
  </si>
  <si>
    <t>Other non-current assets</t>
  </si>
  <si>
    <t>Deferred tax</t>
  </si>
  <si>
    <t>Total assets</t>
  </si>
  <si>
    <t>Liabilities</t>
  </si>
  <si>
    <t>Current indebtedness</t>
  </si>
  <si>
    <t>Payables, accruals and provisions</t>
  </si>
  <si>
    <t>Deferred revenue</t>
  </si>
  <si>
    <t>Other financial liabilities</t>
  </si>
  <si>
    <t>Current liabilities</t>
  </si>
  <si>
    <t>Long-term indebtedness</t>
  </si>
  <si>
    <t>Provisions and other non-current liabilities</t>
  </si>
  <si>
    <t>Total liabilities</t>
  </si>
  <si>
    <t>Equity</t>
  </si>
  <si>
    <t>Capital</t>
  </si>
  <si>
    <t>Retained earnings</t>
  </si>
  <si>
    <t>Accumulated other comprehensive loss</t>
  </si>
  <si>
    <t>Total equity</t>
  </si>
  <si>
    <t>Total liabilities and equity</t>
  </si>
  <si>
    <t>Contingencies (note 31)</t>
  </si>
  <si>
    <t>Consolidated Statement of Cash Flow - USD ($) $ in Millions</t>
  </si>
  <si>
    <t>OPERATING ACTIVITIES</t>
  </si>
  <si>
    <t>Adjustments for:</t>
  </si>
  <si>
    <t>Net losses on disposals of businesses and investments</t>
  </si>
  <si>
    <t xml:space="preserve"> </t>
  </si>
  <si>
    <t>Other</t>
  </si>
  <si>
    <t>Pension contribution</t>
  </si>
  <si>
    <t>Changes in working capital and other items</t>
  </si>
  <si>
    <t>Operating cash flows from continuing operations</t>
  </si>
  <si>
    <t>Operating cash flows from discontinued operations</t>
  </si>
  <si>
    <t>Net cash provided by operating activities</t>
  </si>
  <si>
    <t>INVESTING ACTIVITIES</t>
  </si>
  <si>
    <t>Acquisitions, net of cash acquired</t>
  </si>
  <si>
    <t>Proceeds from disposals of businesses and investments, net of taxes paid</t>
  </si>
  <si>
    <t>Capital expenditures</t>
  </si>
  <si>
    <t>Proceeds from disposals of property and equipment</t>
  </si>
  <si>
    <t>Other investing activities</t>
  </si>
  <si>
    <t>Investing cash flows from continuing operations</t>
  </si>
  <si>
    <t>Investing cash flows from discontinued operations, net of taxes paid</t>
  </si>
  <si>
    <t>Net cash (used in) provided by investing activities</t>
  </si>
  <si>
    <t>FINANCING ACTIVITIES</t>
  </si>
  <si>
    <t>Proceeds from debt</t>
  </si>
  <si>
    <t>Repayments of debt</t>
  </si>
  <si>
    <t>Net repayments under short-term loan facilities</t>
  </si>
  <si>
    <t>Payments of lease principal</t>
  </si>
  <si>
    <t>Payments on common shares</t>
  </si>
  <si>
    <t>Other financing activities</t>
  </si>
  <si>
    <t>Financing cash flows from continuing operations</t>
  </si>
  <si>
    <t>Financing cash flows from discontinued operations</t>
  </si>
  <si>
    <t>Net cash used in financing activities</t>
  </si>
  <si>
    <t>(Decrease) increase in cash and bank overdrafts</t>
  </si>
  <si>
    <t>Translation adjustments</t>
  </si>
  <si>
    <t>Cash and bank overdrafts at beginning of period</t>
  </si>
  <si>
    <t>Cash and bank overdrafts at end of period</t>
  </si>
  <si>
    <t>Cash and bank overdrafts at end of period comprised of:</t>
  </si>
  <si>
    <t>Bank overdrafts</t>
  </si>
  <si>
    <t>Supplemental cash flow information is provided in note [29].</t>
  </si>
  <si>
    <t>Interest paid, net of debt-related hedges</t>
  </si>
  <si>
    <t>Interest received</t>
  </si>
  <si>
    <t>Income taxes paid</t>
  </si>
  <si>
    <t>Substantial issuer bid/tender offer [member]</t>
  </si>
  <si>
    <t>Return of capital [member]</t>
  </si>
  <si>
    <t>Share repurchases [member]</t>
  </si>
  <si>
    <t>Preference shares [member]</t>
  </si>
  <si>
    <t>Dividends paid</t>
  </si>
  <si>
    <t>Number of common shares [member]</t>
  </si>
  <si>
    <t>Amortization expense</t>
  </si>
  <si>
    <t>Consolidated Statement of Changes in Equity - USD ($) $ in Millions</t>
  </si>
  <si>
    <t>Total</t>
  </si>
  <si>
    <t>Return of capital on common shares [member]</t>
  </si>
  <si>
    <t>Repurchases of common shares [member]</t>
  </si>
  <si>
    <t>Stated share capital [member]</t>
  </si>
  <si>
    <t>Stated share capital [member]Preference shares [member]</t>
  </si>
  <si>
    <t>Stated share capital [member]Number of common shares [member]</t>
  </si>
  <si>
    <t>Stated share capital [member]Substantial issuer bid/tender offer [member]</t>
  </si>
  <si>
    <t>Stated share capital [member]Return of capital on common shares [member]</t>
  </si>
  <si>
    <t>Stated share capital [member]Repurchases of common shares [member]</t>
  </si>
  <si>
    <t>Contributed surplus [member]</t>
  </si>
  <si>
    <t>Contributed surplus [member]Preference shares [member]</t>
  </si>
  <si>
    <t>Contributed surplus [member]Number of common shares [member]</t>
  </si>
  <si>
    <t>Contributed surplus [member]Substantial issuer bid/tender offer [member]</t>
  </si>
  <si>
    <t>Contributed surplus [member]Return of capital on common shares [member]</t>
  </si>
  <si>
    <t>Total capital [member]</t>
  </si>
  <si>
    <t>Total capital [member]Preference shares [member]</t>
  </si>
  <si>
    <t>Total capital [member]Number of common shares [member]</t>
  </si>
  <si>
    <t>Total capital [member]Substantial issuer bid/tender offer [member]</t>
  </si>
  <si>
    <t>Total capital [member]Return of capital on common shares [member]</t>
  </si>
  <si>
    <t>Total capital [member]Repurchases of common shares [member]</t>
  </si>
  <si>
    <t>Retained earnings [member]</t>
  </si>
  <si>
    <t>Retained earnings [member]Preference shares [member]</t>
  </si>
  <si>
    <t>Retained earnings [member]Number of common shares [member]</t>
  </si>
  <si>
    <t>Retained earnings [member]Substantial issuer bid/tender offer [member]</t>
  </si>
  <si>
    <t>Retained earnings [member]Repurchases of common shares [member]</t>
  </si>
  <si>
    <t>Unrecognized gain (loss) on financial instruments [member]</t>
  </si>
  <si>
    <t>Unrecognized gain (loss) on financial instruments [member]Preference shares [member]</t>
  </si>
  <si>
    <t>Unrecognized gain (loss) on financial instruments [member]Number of common shares [member]</t>
  </si>
  <si>
    <t>Foreign currency translation adjustments [member]</t>
  </si>
  <si>
    <t>Foreign currency translation adjustments [member]Preference shares [member]</t>
  </si>
  <si>
    <t>Foreign currency translation adjustments [member]Number of common shares [member]</t>
  </si>
  <si>
    <t>Total accumulated other comprehensive loss AOCL [member]</t>
  </si>
  <si>
    <t>Total accumulated other comprehensive loss AOCL [member]Preference shares [member]</t>
  </si>
  <si>
    <t>Total accumulated other comprehensive loss AOCL [member]Number of common shares [member]</t>
  </si>
  <si>
    <t>Shareholders' equity [member]</t>
  </si>
  <si>
    <t>Shareholders' equity [member]Preference shares [member]</t>
  </si>
  <si>
    <t>Shareholders' equity [member]Number of common shares [member]</t>
  </si>
  <si>
    <t>Shareholders' equity [member]Substantial issuer bid/tender offer [member]</t>
  </si>
  <si>
    <t>Shareholders' equity [member]Return of capital on common shares [member]</t>
  </si>
  <si>
    <t>Shareholders' equity [member]Repurchases of common shares [member]</t>
  </si>
  <si>
    <t>Non-controlling interests [member]</t>
  </si>
  <si>
    <t>Balance (After IFRS 15 adoption [member]) at Dec. 31, 2017</t>
  </si>
  <si>
    <t>Balance (Adjustments Due to Adoption of IFRS 15 [member]) at Dec. 31, 2017</t>
  </si>
  <si>
    <t>Balance at Dec. 31, 2017</t>
  </si>
  <si>
    <t>Dividends declared</t>
  </si>
  <si>
    <t>Other comprehensive income (loss)</t>
  </si>
  <si>
    <t>Shares issued under Dividend Reinvestment Plan ("DRIP")</t>
  </si>
  <si>
    <t>Total comprehensive income (loss)</t>
  </si>
  <si>
    <t>Increase (decrease) through treasury share transactions</t>
  </si>
  <si>
    <t>Change in ownership interest of subsidiary</t>
  </si>
  <si>
    <t>Distributions to non-controlling interests</t>
  </si>
  <si>
    <t>Pre-defined share repurchase plan</t>
  </si>
  <si>
    <t>Stock compensation plans</t>
  </si>
  <si>
    <t>Balance (Adjustments Due to Adoption of IFRS 16 [member]) at Dec. 31, 2018</t>
  </si>
  <si>
    <t>Balance (After IFRS 16 adoption [member]) at Dec. 31, 2018</t>
  </si>
  <si>
    <t>Balance at Dec. 31, 2018</t>
  </si>
  <si>
    <t>Balance at Dec. 31, 2019</t>
  </si>
  <si>
    <t>Summary of Business and Significant Accounting Policies</t>
  </si>
  <si>
    <t>Text block [abstract]</t>
  </si>
  <si>
    <t>Note 1: Summary of Business and Significant Accounting Policies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provider of news and business information services to professionals. These consolidated financial statements were approved by the Company’s board of directors on March 4, 2020. 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2. On October 1, 2018, the Company sold a 55% interest in its Financial &amp; Risk business to private equity funds affiliated with Blackstone. The Company retained a 45% interest in the business, which is now known as Refinitiv. The Financial &amp; Risk business was reported as a discontinued operation from the beginning of 2018 to the closing date. Beginning in the fourth quarter of 2018, the Company accounted for its 45% investment in Refinitiv under the equity method. Prior-period amounts have been revised to correct certain immaterial misstatements as well as to reflect a change in accounting policy for the presentation of liabilities or assets related to uncertain tax positions. Refer to note 3, “Revision of Prior-Period Financial Statements,” and to the “Changes in References to “$” are to U.S. dollars, references to “C$” are to Canadian dollars, references to “£” are to British pounds sterling and references to “ € Changes in accounting policies IFRS 16, Leases Effective January 1, 2019, the Company adopted IFRS 16, Leases · Recognizes right-of-use · Depreciates right-of-use · Presents interest expense on lease liabilities as a component of “Finance costs, net,” within the consolidated income statement; · Presents the principal portion of its total lease payments within “Financing activities” and the interest portion within “Operating activities” on the consolidated statement of cash flow; and · Recognizes a receivable, which arises from sublease arrangements, equal to the net investment in the lease on the consolidated statement of financial position. Prior to January 1, 2019, the Company classified all lease commitments as operating and did not record them on the consolidated statement of financial position. Operating lease payments were recognized as expense on a straight-line basis over the lease term in “Operating expenses” within the consolidated income statement and operating lease payments were reported as “Operating activities” in the consolidated statement of cash flow. The Company applied certain practical expedients and elections at January 1, 2019, the initial application date of IFRS 16. Specifically, the Company: · Continued to treat contracts determined to be leases under the prior accounting standard as leases under IFRS 16; · Measured right-of-use · Retained prior assessments of onerous lease contracts under IAS 37 Provisions, Contingent Liabilities and Contingent Assets · Excluded from recognized assets and liabilities, as applicable (a) initial direct costs to enter the lease, (b) leases with a remaining term of 12 months or less from January 1, 2019 and (c) low-value The following table reconciles operating lease commitments at December 31, 2018 to lease liabilities recognized in the consolidated statement of financial position at January 1, 2019, the date of initial application: January 1, 2019 Operating lease commitments at December 31, 2018 329 Leases beginning after January 1, 2019 (65) Operating lease commitments subject to IFRS 16 adoption 264 Discounted at 4.1%, the weighted-average incremental borrowing rate at January 1, 2019 (26) Exemption for short-term leases (41) Lease liabilities at January 1, 2019 197 The following table sets forth the adoption impacts on the consolidated statement of financial position at January 1, 2019: December 31, January 1, 2018 IFRS 16 Adoption Adjustment 2019 Opening Balance Other financial assets – current 76 6 82 Prepaid expenses and other current assets 426 (5) 421 Property and equipment, net 473 128 601 Other non-current 499 34 533 Total assets 17,018 163 17,181 Payables, accruals and provisions 1,778 (31) 1,747 Other financial liabilities – current 95 43 138 Provisions and other non-current 1,124 140 1,264 Total liabilities 7,808 152 7,960 Retained earnings 4,739 11 4,750 Total assets increased by $163 million, primarily due to the recognition of right-of-use IAS 19, Plan Amendments, Curtailment or Settlement Effective January 1, 2019, the Company adopted IAS 19 amendments, Plan Amendment, Curtailment or Settlement IFRIC 23, Uncertainty over Income Tax Treatments Effective January 1, 2019, the Company adopted International Financial Reporting Interpretations Committee (“IFRIC”) 23, Uncertainty over Income Tax Treatments Income Taxes IFRIC Agenda Decision, Presentation of Liabilities or Assets Related to Uncertain Tax Treatments In September 2019, the IFRIC issued an agenda decision that clarified that liabilities associated with uncertain tax positions should be presented as either current tax liabilities or deferred tax liabilities and assets associated with uncertain tax positions should be presented as either current tax assets or deferred tax assets. As a result of this guidance, the Company changed its accounting policy and retrospectively revised the presentation of its uncertain tax positions, which were previously recorded in “Provisions and other non-current Amendments to IFRS 3, Business Combinations In October 2018, the IASB issued amendments to IFRS 3 to clarify the definition of a business to provide further guidance whether a transaction should be accounted for as a business combination or as an asset acquisition. The amendments are effective for periods beginning on or after January 1, 2020, but earlier application is permitted. The Company applied these amendments in the preparation of its consolidated financial statements for the year IFRS 15, Revenue from Contracts with Customers Effective January 1, 2018, the Company adopted IFRS 15, Revenue from Contracts with Customers Principles of consolidation The consolidated financial statements of the Company include the accounts of all of its subsidiarie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 contingent consideration is measured at fair value on the acquisition date, with subsequent changes in the fair value recorded through the consolidated income statement when the contingent consideration is a financial liability. Contingent consideration is not re-measured · upon gaining control in a step acquisition, the existing ownership interest is re-measured Intercompany transactions between subsidiaries are eliminated in consolidation. Non-controlling Non-controlling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and are reported in the consolidated statement of financial position; · equity method investees include goodwill identified on acquisition, net of any accumulated impairment loss;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and · the carrying amount of equity method investees is subject to impairment assessments annually or whenever events or changes in circumstances indicate that its carrying value may not be recoverable. Upon loss of significant influence, any retained interest in the investee is remeasured to its fair value with the change in carrying amount recognized in other operating gains or losses in the consolidated income statement. Joint ventures Joint ventures are entities over which the Company has joint control with one or more unaffiliated entities. Joint ventures are accounted for using the equity method as described under equity method investees. The accounting policies of subsidiaries, equity method investees and joint ventures were changed where necessary to ensure consistency with the policies adopted by the Company. Operating segments The Company’s operating segments are organized around the customers it serves and are reported in a manner consistent with the internal reporting provided to the chief operating decision-maker (“CODM”). The Chief Executive Officer, Chief Financial Officer and Co-Chief 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and intercompany loans that are not permanent in nature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Accumulated foreign exchange gains and losses are recycled from accumulated other comprehensive loss to “Other operating gains (losses), net” or to discontinued operations, as applicable, within the consolidated income statement upon loss of control, significant influence or joint control of the applicable entity, or when intercompany loans previously considered permanent in nature are settled. Revenue recognition Revenues are recognized when control of the Company’s products or services are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Most subscription arrangements have multiple year terms that range from one to five years. Recurring revenues also include fees from software maintenance arrangements that are recognized over the maintenance period. Arrangements may be billed in advance or in arrears.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are generally recognized at the point of shipment. Print revenues consist of fees for content that is delivered primarily in traditional paper format rather than online. Revenues are generally billed at shipmen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good or service is separately identifiable in the contract. The transaction price is allocated to the separate performance obligations based on the relative standalone selling price. A series of distinct good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party content or services delivered on the Company’s platforms is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of The Company recognizes the following assets, “Deferred commissions” short-term, included within “Prepaid expenses and other current assets” and “Deferred commissions” long-term, included within “Other non-current The Company recognizes the incremental cost of obtaining a contract as an expense when incurred, if the amortization period is one year or less. Employee future benefits For defined benefit pension plans and other post-employment benefits, the net periodic pension expense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is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which is as the related employee service is rendered. Share-based compensation plans The Company operates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Termination benefits Termination benefits are generally payable when an employee is terminated before the normal retirement date or accepts voluntary redundancy. The associated charges are recognized when the Company can no longer withdraw the offer of termination benefits as follows: · Voluntary redundancy – recognized the earlier of when the employee accepts the offer and when the Company is restricted from withdrawing the offer; or · Involuntary termination – recognized when the Company has communicated to the affected employees a termination plan that is unlikely to change, describing (a) the type and amount of benefits, (b) the number, job classifications or functions and locations of employees to be terminated and (c) the plan’s expected completion dat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Cash and cash equivalents Cash and cash equivalents comprise cash on hand, demand deposits and investments with an original maturity at the date of purchase of three months or less. Trade receivables Trade receivables are amounts due from customers from providing services or the sale of good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Property and equipment Property and equipment are recorded at cost and depreciated on a straight-line basis over their estimated useful lives as follows: Buildings and building improvements 10-40 years Computer equipment 3 years Furniture, fixtures and other equipment 5-7 Residual values and useful lives are reviewed at the end of each reporting period and adjusted if appropriate. 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Goodwill Goodwill represents the excess of the cost of an acquisition over the fair value of the Company’s share of the identifiable net assets of the acquired subsidiary or equity method investee at the date of acquisition. Goodwill is tested at least annually for impairment and carried at cost less accumulated impairment losses.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Databases and content 5-30 Other 10-30 years Residual values and useful lives are reviewed at the end of each reporting period and adjusted if appropriate. Impairment When the recoverable amount of assets is less than their carrying amount, an impairment charge is recognized in the consolidated income statement. The recoverable amount is the higher of an asset’s fair value less costs of disposal or its value in use.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dditionally, the carrying values of goodwill and identifiable intangible assets with indefinite lives are tested annually for impairment. For purposes of impairment testing: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and · identifiable intangible assets with indefinite lives are allocated to the CGU with which they are associated, or compared to the excess fair value of all the CGUs if they are a corporate asset. Financial assets At the end of each reporting period, the Company assesses whether there is objective evidence that a financial asset is impaired. Non-financial The carrying value of a non-financial 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 represent a separate major line of business or geographical area of operations; · are part of a single coordinated plan to dispose of a separate major line of business or geographical area of operations; or · are a subsidiary acquired exclusively with a view to resal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 Leases For periods beginning from January 1, 2019: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non-current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by the lessee under residual value guarantees; · Exercise price of a purchase option if the lessee is reasonably certain to exercise that option; and · Penalty payments for terminating the lease, if the lease term reflects the lessee exercising that option. Where exercise of renewal or termination options is deemed reasonably certain, such assumptions are reflected in the valuation of the leas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certain low-value Lessor Lessor arrangements are classified as finance leases when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When the Company retains the risks and rewards of the underlying asset, the arrangement is class</t>
  </si>
  <si>
    <t>Critical Accounting Estimates and Judgments</t>
  </si>
  <si>
    <t>Note 2: Critical Accounting Estimates and Judgments The preparation of financial statements requires management to make estimates and judgments about the future. Estimates and judgments are continually evaluated and are based on historical experience and other factors, including expectations of future events that are believed to be reasonable under the circumstances. Accounting estimates will, by definition, seldom equal the actual results. The following discussion sets forth management’s: · most critical estimates and assumptions in determining the value of assets and liabilities; and · most critical judgments in applying accounting policies. Critical accounting estimates and assumptions Allowance for doubtful accounts and sales adjustments The Company must assess whether accounts receivable are collectible from customers. Accordingly, management establishes an allowance for estimated losses arising from non-payment pre-tax Computer software Computer software represented $0.9 billion of total assets in the consolidated statement of financial position at December 31, 2019. A significant portion of ongoing expenditures relate to software that is developed as part of electronic databases, delivery systems and internal infrastructures, and, to a lesser extent, software licensed directly to customers. As part of the software development process, management must estimate the expected period of benefit over which capitalized costs should be amortized. The basis of these estimates includes the timing of technological obsolescence, competitive pressures, historical experience and internal business plans for the use of the software. Due to rapidly changing technology and the uncertainty of the software development process itself, future results could be affected if management’s current assessment of its software projects differs from actual performance. Other identifiable intangible assets and goodwill Other identifiable intangible assets and goodwill represented $3.5 billion and $5.9 billion, respectively, of total assets in the consolidated statement of financial position at December 31, 2019. Other identifiable intangible assets and goodwill arise out of business combinations. Business combinations are accounted for under the acquisition method of accounting, which requires the Company to identify and attribute values to the intangible assets acquired based on their estimated fair value as well as to estimate their useful lives. These determinations involve significant estimates and assumptions regarding cash flow projections, economic risk and weighted-average cost of capital. The excess of acquisition cost over the fair value of identifiable net assets acquired is recorded as goodwill. Subsequent to acquisition, the Company tests other identifiable intangible assets and goodwill for impairment as required. The outcome of these tests is highly dependent on management’s latest estimates and assumptions regarding cash flow projections, economic risk and weighted-average cost of capital. Specifically, cash flow projections could be impacted by deterioration in macroeconomic conditions, including potential impacts of regulation on customers, changes in customer buying patterns or competitive pressures. The Company’s assumption of perpetual growth could be impacted by changes in long-term outlooks for global inflation. Additionally, the discount rate, tax rate and EBITDA multiples used in various impairment tests are based on those for comparable companies, which are driven by market conditions and prevailing tax laws. If future events or results differ adversely from the estimates and assumptions made at acquisition or as part of subsequent impairment tests, the Company could record increased amortization or impairment charges in the future. See note 19 for discussion of the annual impairment testing of goodwill. Equity Method Investments and Related Warrants Equity method investments represented $1.6 billion of total assets in the consolidated statement of financial position at December 31, 2019, and consisted primarily of the Company’s 45% investment in Refinitiv. The carrying amount of equity method investees is subject to impairment assessments annually or whenever events or changes in circumstances indicate that its carrying value may not be recoverable. Additionally, the terms of the Company’s investment in Refinitiv include warrants that provide for a potential exchange of value between private equity funds affiliated with Blackstone and the Company at the time of an initial public offering (“IPO”) or change in control of Refinitiv, depending on the value of Refinitiv at that date. These warrants are a derivative instrument that are accounted for at fair value each reporting period. On August 1, 2019, the Company and private equity funds affiliated with Blackstone agreed to sell Refinitiv to London Stock Exchange Group (“LSEG”), (see note 9) for a value that is substantially in excess of the carrying value of the Company’s investment. Reflecting the terms of the agreement, the Company valued the related warrants in Refinitiv at December 31, 2019 primarily based on the number of incremental shares in Refinitiv to which the Company is contractually entitled upon closing and the share price of LSEG on December 31, 2019. The valuation also incorporates (on a weighted-average basis) other outcomes based on the likelihood of the proposed transaction closing using a Monte Carlo simulation approach, which requires key inputs such as the estimated equity value of Refinitiv; the capitalization structure of Refinitiv; the expected volatility; the risk-free rate of return; annual dividends or distributions; and assumptions about the timing of a liquidity event. In future periods, the warrants will be revalued based on the share price of LSEG at each reporting date and will reflect management’s continuing assessment about the likelihood that the proposed transaction will close, including progress towards obtaining regulatory clearances and satisfying customary closing conditions. If actual events or results differ from these estimates and assumptions, the Company could record additional income or expense, including impairment charges, in the future. The most significant changes that could impact the value of the warrants include the failure of the LSEG transaction to close and the volatility of the LSEG share Employee future benefits The Company sponsors defined benefit plans providing pension and other post-employment benefits to covered employees. The determination of benefit expense associated with employee future benefits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See note 27 for further details including an estimate of the impact on the consolidated financial statements from changes in the most critical assumptions. Income taxes The Company computes an income tax provision in each of the jurisdictions in which it operates. These income tax provisions include amounts that are based upon the Company’s estimates and assumptions regarding prices and values used to record intercompany transactions. Actual amounts of income tax expense only become final upon filing and acceptance of the tax return by the relevant authorities, which occurs subsequent to the issuance of the financial statements. Additionally, estimation of income taxes includes evaluating the recoverability of deferred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earnings would be affected in a subsequent period. The Company records deferred tax assets in connection with the intercompany transfer of certain operations. The determination of these assets requires management to make significant estimates and assumptions about the fair value of the related operations. Critical estimates include, but are not limited to, internal revenue and expense forecasts and discount rates, while critical assumptions include those regarding macroeconomic conditions and prevailing tax laws. The discount rates used in the income method to reduce expected future cash flows to present value are derived from a weighted-average cost of capital analysis and are adjusted to reflect the inherent risks related to the cash flow. Although the Company believes its assumptions and estimates are reasonable and appropriate, they are based in part on historical experience and are inherently uncertain. Unanticipated events and circumstances may occur that could differ adversely from our assumptions and estimates, which could require the Company to reduce its deferred tax assets in future periods. In interim periods, the income tax provision is based on estimates of full-year earnings by jurisdiction. The average annual effective income tax rates are re-estimated Critical judgments in applying accounting policies Revenue recognition To determine the appropriate revenue recognition for its products and services, management must assess whether multiple products and services in customer contracts are distinct performance obligations that should be accounted for separately, or whether they must be accounted for together. In making the determination, management considers, for example, whether the Company regularly sells a good or service separately, or whether the goods or services are highly interrelated. Management must also determine the standalone selling price (SSP) for each distinct performance obligation.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Finally, management must also estimate the period over which to amortize assets arising from incremental costs of obtaining a contract. As management estimates that this period corresponds to the period over which a customer benefits from existing technology in the underlying product or service, this judgment is closely linked with the determination of software amortization periods.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outcome of these tax-related</t>
  </si>
  <si>
    <t>Revision of Prior-Period Financial Statements</t>
  </si>
  <si>
    <t xml:space="preserve">Note 3: Revision of Prior-Period Financial Statements The Company revised its prior-period financial statements to correct for certain immaterial misstatements and to reflect a change in accounting policy related to a September 2019 IFRIC agenda decision, which was applied retrospectively. Revision to Correct Certain Immaterial Misstatements Since October 1, 2018, the Company has included its share of post-tax post-tax post-tax The Company performed a materiality evaluation in accordance with the Securities and Exchange Commission’s Staff Accounting Bulletin (“SAB”) No. 99, Materiality, Considering the Effects of Prior Year Misstatements when Quantifying Misstatements in Current Year Financial Statements Change in Accounting Policy In September 2019, the IFRIC issued an agenda decision clarifying the presentation of liabilities or assets related to uncertain tax treatments. As a result of this guidance, the Company changed its accounting policy and retrospectively revised prior-period amounts in its statement of financial position. Accordingly, uncertain tax position amounts, which were previously recorded in “Provisions and other non-current non-current” The effects of both the revision and change in accounting policy are set forth in the tables below: Three months ended December 31, 2018 Year ended December 31, 2018 CONSOLIDATED INCOME STATEMENT As Revision Change in As As Revision Change in As Revenues 1,519 8 - 1,527 5,501 - - 5,501 Operating expenses (1,230 ) (19 ) - (1,249 ) (4,131 ) - - (4,131 ) Operating profit 146 (11 ) - 135 780 - - 780 Income before tax and equity method investments 130 (11 ) - 119 533 - - 533 Share of post-tax (217 ) (21 ) - (238 ) (212 ) (21 ) - (233 ) Tax benefit (expense) 11 5 - 16 (141 ) 5 - (136 ) (Loss) earnings from continuing operations (76 ) (27 ) - (103 ) 180 (16 ) - 164 Net earnings 3,402 (27 ) - 3,375 4,039 (16 ) - 4,023 Earnings attributable to common shareholders 3,402 (27 ) - 3,375 3,949 (16 ) - 3,933 Basic (loss) earnings per share from continuing operations ($0.14 ) ($0.05 ) - ($0.19 ) $0.27 ($0.02 ) - $0.25 Basic earnings per share $6.18 ($0.05 ) - $6.13 $5.91 ($0.02 ) - $5.89 Diluted (loss) earnings per share from continuing operations ($0.14 ) ($0.05 ) - ($0.19 ) $0.27 ($0.03 ) - $0.24 Diluted earnings per share $6.18 ($0.05 ) - $6.13 $5.91 ($0.03 ) - $5.88 CONSOLIDATED STATEMENT OF COMPREHENSIVE INCOME Net earnings 3,402 (27 ) - 3,375 4,039 (16 ) - 4,023 Foreign currency translation adjustments to equity (48 ) 11 - (37 ) (287 ) - - (287 ) Other comprehensive income 2,972 11 - 2,983 2,836 - - 2,836 Total comprehensive income 6,374 (16 ) - 6,358 6,875 (16 ) - 6,859 Comprehensive loss for the period attributable to common shareholders: continuing operations (307 ) (16 ) - (323 ) (135 ) (16 ) - (151 ) CONSOLIDATED STATEMENT OF CASH FLOW OPERATING ACTIVITIES (Loss) earnings from continuing operations (76 ) (27 ) - (103 ) 180 (16 ) - 164 Adjustments for: Deferred tax (224 ) (5 ) - (229 ) (167 ) (5 ) - (172 ) Other 276 32 (39 ) 269 394 21 (50 ) 365 Changes in working capital and other items (71 ) - 39 (32 ) (134 ) - 50 (84 ) Operating cash flows from continuing operations 64 - - 64 892 - - 892 Net cash (used in) provided by operating activities (10 ) - - (10 ) 2,062 - - 2,062 December 31, 2018 CONSOLIDATED STATEMENT OF FINANCIAL POSITION As Revision Change in As Prepaid expenses and other current assets 434 - (8 ) 426 Current assets 4,529 - (8 ) 4,521 Equity method investments 2,207 (21 ) - 2,186 Total assets 17,047 (21 ) (8 ) 17,018 Payables, accruals and provisions 1,549 - 229 1,778 Current liabilities 2,462 - 229 2,691 Provisions and other non-current 1,347 - (223 ) 1,124 Deferred tax 799 (5 ) (14 ) 780 Total liabilities 7,821 (5 ) (8 ) 7,808 Retained earnings 4,755 (16 ) - 4,739 Total equity 9,226 (16 ) - 9,210 Total liabilities and equity 17,047 (21 ) (8 ) 17,018 Three months ended March 31, 2019 CONSOLIDATED INCOME STATEMENT As Revision Change in As Share of post-tax (97 ) (16 ) - (113 ) Tax expense (5 ) 4 - (1 ) Earnings from continuing operations 126 (12 ) - 114 Net earnings 116 (12 ) - 104 Earnings attributable to common shareholders 116 (12 ) - 104 Basic earnings per share from continuing operations $ 0.25 ($ 0.02 ) - $ 0.23 Basic earnings per share $ 0.23 ($ 0.02 ) - $ 0.21 Diluted earnings per share from continuing operations $ 0.25 ($ 0.03 ) - $ 0.22 Diluted earnings per share $ 0.23 ($ 0.03 ) - $ 0.20 CONSOLIDATED STATEMENT OF COMPREHENSIVE INCOME Net earnings 116 (12 ) - 104 Total comprehensive income 114 (12 ) - 102 Comprehensive income for the period attributable to common shareholders: continuing operations 124 (12 ) - 112 CONSOLIDATED STATEMENT OF CASH FLOW OPERATING ACTIVITIES Earnings from continuing operations 126 (12 ) - 114 Adjustments for: Deferred tax (64 ) (4 ) - (68 ) Other 130 16 (2 ) 144 Changes in working capital and other items (168 ) 28 2 (138 ) Operating cash flows from continuing operations (1 ) 28 - 27 Net cash used in operating activities (58 ) 28 - (30 ) INVESTING ACTIVITIES Capital expenditures (110 ) (28 ) - (138 ) Investing cash flows from continuing operations (77 ) (28 ) - (105 ) Net cash used in investing activities (48 ) (28 ) - (76 ) March 31, 2019 CONSOLIDATED STATEMENT OF FINANCIAL POSITION As Revision Change in As Prepaid expenses and other current assets 553 - (10 ) 543 Current assets 3,996 - (10 ) 3,986 Equity method investments 2,074 (37 ) - 2,037 Total assets 16,459 (37 ) (10 ) 16,412 Payables, accruals and provisions 1,245 - 230 1,475 Current liabilities 2,178 - 230 2,408 Provisions and other non-current 1,379 - (226 ) 1,153 Deferred tax 711 (9 ) (14 ) 688 Total liabilities 7,491 (9 ) (10 ) 7,472 Retained earnings 4,473 (28 ) - 4,445 Total equity 8,968 (28 ) - 8,940 Total liabilities and equity 16,459 (37 ) (10 ) 16,412 Three months ended June 30, 2019 Six months ended June 30, 2019 CONSOLIDATED INCOME STATEMENT As Revision Change in As As Revision Change in As Share of post-tax (126) (12) - (138) (223) (28) - (251) Tax expense (50) 3 - (47) (55) 7 - (48) Earnings from continuing operations 216 (9) - 207 342 (21) - 321 Net earnings 189 (9) - 180 305 (21) - 284 Earnings attributable to common shareholders 189 (9) - 180 305 (21) - 284 Basic earnings per share from continuing operations $0.43 ($0.02) - $0.41 $0.68 ($0.04) - $0.64 Basic earnings per share $0.38 ($0.02) - $0.36 $0.60 ($0.04) - $0.56 Diluted earnings per share from continuing operations $0.43 ($0.02) - $0.41 $0.68 ($0.04) - $0.64 Diluted earnings per share $0.37 ($0.01) - $0.36 $0.60 ($0.04) - $0.56 CONSOLIDATED STATEMENT OF COMPREHENSIVE INCOME Net earnings 189 (9) - 180 305 (21) - 284 Total comprehensive income 210 (9) - 201 324 (21) - 303 Comprehensive income for the period attributable to common shareholders: continuing operations 237 (9) - 228 361 (21) - 340 CONSOLIDATED STATEMENT OF CASH FLOW OPERATING ACTIVITIES Earnings from continuing operations 216 (9) - 207 342 (21) - 321 Adjustments for: Deferred tax (9) (3) - (12) (73) (7) - (80) Other (77) 12 (2) (67) 53 28 (4) 77 Changes in working capital and other items (94) (28) 2 (120) (262) - 4 (258) Operating cash flows from continuing operations 206 (28) - 178 205 - - 205 Net cash provided by operating activities 141 (28) - 113 83 - - 83 INVESTING ACTIVITIES Capital expenditures (130) 28 - (102) (240) - - (240) Investing cash flows from continuing operations (105) 28 - (77) (182) - - (182) Net cash used in investing activities (105) 28 - (77) (153) - - (153) June 30, 2019 CONSOLIDATED STATEMENT OF FINANCIAL POSITION As Revision Change in As Prepaid expenses and other current assets 527 - (9 ) 518 Current assets 3,861 - (9 ) 3,852 Equity method investments 1,969 (49 ) - 1,920 Total assets 16,453 (49 ) (9 ) 16,395 Payables, accruals and provisions 1,063 - 236 1,299 Current liabilities 2,000 - 236 2,236 Provisions and other non-current 1,410 - (230 ) 1,180 Deferred tax 712 (12 ) (15 ) 685 Total liabilities 7,355 (12 ) (9 ) 7,334 Retained earnings 4,577 (37 ) - 4,540 Total equity 9,098 (37 ) - 9,061 Total liabilities and equity 16,453 (49 ) (9 ) 16,395 Three months ended September 30, 2019 Nine months ended September 30, 2019 CONSOLIDATED STATEMENT OF CASH FLOW As Change in As As Change in As OPERATING ACTIVITIES Adjustments for: Other 233 10 243 314 6 320 Changes in working capital and other items 20 (10) 10 (242) (6) (248) Net cash provided by operating activities 264 - 264 347 - 347 September 30, 2019 CONSOLIDATED STATEMENT OF FINANCIAL POSITION As Change in As Prepaid expenses and other current assets 554 (44) 510 Current assets 2,868 (44) 2,824 Total assets 15,984 (44) 15,940 Payables, accruals and provisions 1,048 180 1,228 Current liabilities 1,970 180 2,150 Provisions and other non-current 1,553 (211) 1,342 Deferred tax 643 (13) 630 Total liabilities 7,395 (44) 7,351 Total liabilities and equity 15,984 (44) 15,940 </t>
  </si>
  <si>
    <t>Note 4: Revenues Revenues by type and geography The following tables disaggregate revenues by type and geography and reconciles them to reportable segments (see note 5). Revenues by type Legal Corporates Tax &amp; Reuters News Global Print Total Year ended December 31, 2019 2018 2019 2018 2019 2018 2019 2018 2019 2018 2019 2018 Recurring 2,235 2,159 1,093 995 703 658 573 326 - - 4,604 4,138 Transactions 184 214 228 243 141 136 57 44 - - 610 637 Global Print - - - - - - - - 693 728 693 728 Eliminations - - - - - - - - - - (1) (2) Total 2,419 2,373 1,321 1,238 844 794 630 370 693 728 5,906 5,501 Revenues by geography (country of destination) Legal Corporates Tax &amp; Reuters Global Total Year ended December 31, 2019 2018 2019 2018 2019 2018 2019 2018 2019 2018 2019 2018 U.S. 1,977 1,924 1,075 991 705 658 419 158 482 513 4,658 4,244 Canada (country of domicile) 41 54 11 10 26 26 3 3 91 86 172 179 Other 25 27 60 65 82 74 9 9 22 25 198 200 Americas (North America, Latin America, South America) 2,043 2,005 1,146 1,066 813 758 431 170 595 624 5,028 4,623 U.K. 213 213 105 104 17 18 29 30 45 47 409 412 Other 59 60 37 39 1 2 111 111 18 16 226 228 EMEA (Europe, Middle East and Africa) 272 273 142 143 18 20 140 141 63 63 635 640 Asia Pacific 104 95 33 29 13 16 59 59 35 41 244 240 Eliminations - - - - - - - - - - (1) (2) Total 2,419 2,373 1,321 1,238 844 794 630 370 693 728 5,906 5,501 Contract liabilities December 31, 2019 2018 2017 Deferred revenue - current 833 815 937 Deferred revenue - non-current - - 38 Deferred revenue increased from December 31, 2018 to December 31, 2019 as cash payments received or due in advance of satisfying performance obligations exceeded $796 million of revenues recognized from completing obligations existing at December 31, 2018. The decrease in deferred revenue from December 31, 2017 to December 31, 2018 included reductions of $209 million related to the disposal of the Financial &amp; Risk business (see note 11). The remaining activity reflected a net increase in deferred revenue as cash payments received or due in advance of satisfying the Company’s performance obligations exceeded $727 million of revenues recognized from completing obligations existing at December 31, 2017. Costs to obtain a contract Amortization of deferred commissions was $120 million and $117 million for the years ending December 31, 2019 and 2018, respectively, and was recorded within ”Operating expenses” in the consolidated income statement. Remaining performance obligations As of December 31, 2019, the aggregate amount of the remaining performance obligations was $16.1 billion (2018 - $15.3 billion), including the portion recorded as deferred revenue. The Company expects to recognize these revenues over the following years as follows: December 31, 2019 2020 24% 2021 13% 2022 7% 2023 and thereafter 56% December 31, 2018 2019 24% 2020 12% 2021 7% 2022 and thereafter 57% The remaining performance obligations in 2023 and thereafter largely relate to an agreement under which the Reuters News business will supply news and editorial content until 2048. This arrangement will provide the Company a minimum of $325 million per year, however these revenues may increase as the contract requires adjustments related to changes in the consumer price index and foreign exchange rates (see note 32). As permitted by IFRS 15, the Company excluded performance obligations for contracts with an original expected duration of less than one year from its disclosure.</t>
  </si>
  <si>
    <t>Segment Information</t>
  </si>
  <si>
    <t xml:space="preserve">Note 5: Segment Information The Company is organized as five reportable segments, reflecting how the businesses are managed.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including the seven largest global accounting firms, with the Company’s full suite of offerings across legal, tax, regulatory and compliance functions. Tax &amp; Accounting Professionals The Tax &amp; Accounting Professionals segment serves tax, accounting and audit professionals in accounting firms (other than the seven largest firms, which are served by the Corporates segment) with research and workflow products, focusing on intuitive tax offerings and automating tax workflows. Reuters News The Reuters News segment supplies business, financial, national and international news to professionals via desktop terminals, including through Refinitiv, the world’s media organizations, industry events and directly to consumers. Global Print The Global Print segment provides legal and tax information primarily in print format to customers around the world. The Company also reports “Corporate costs”, which includes expenses for corporate functions and does not qualify as a reportable segment. Year ended December 31, 2019 2018 Revenues Legal Professionals 2,419 2,373 Corporates 1,321 1,238 Tax &amp; Accounting Professionals 844 794 Reuters News 630 370 Global Print 693 728 Eliminations (1) (2) Consolidated revenues 5,906 5,501 Adjusted EBITDA Legal Professionals 901 816 Corporates 433 395 Tax &amp; Accounting Professionals 323 273 Reuters News 35 27 Global Print 295 320 Corporate costs (494) (466) Adjusted EBITDA 1,493 1,365 Fair value adjustments (see note 6) — 5 Depreciation (154) (110) Amortization of computer software (449) (400) Amortization of other identifiable intangible assets (114) (109) Other operating gains, net 423 29 Consolidated operating profit 1,199 780 Net interest expense (163) (260) Other finance (costs) income (65) 13 Share of post-tax (599) (233) Tax benefit (expense) 1,198 (136) Earnings from continuing operations 1,570 164 Additions to Capital Assets (1) December 31, 2019 2018 Legal Professionals 679 276 Corporates 127 311 Tax &amp; Accounting Professionals 524 90 Reuters News 228 33 Global Print 5 33 Reportable segments 1,563 743 Corporate assets 245 40 Assets related to discontinued operations — 347 Total 1,808 1,130 (1) Capital assets include property and equipment, computer software and other identifiable intangible assets. Geographic Information Non-Current Assets (2) December 31, 2019 2018 U.S. 7,549 7,845 Canada (country of domicile) 1,035 1,028 Other 233 225 Americas (North America, Latin America, South America) 8,817 9,098 U.K. 1,612 935 Other 1,983 1,935 EMEA (Europe, Middle East and Africa) 3,595 2,870 Asia Pacific 133 106 Total 12,545 12,074 (2) Non-current In accordance with IFRS 8, Operating Segments,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ommercial sales operations, real estate, and product and content development, as well as an allocation of product costs when one segment sells products managed by another segment. · Consolidated adjusted EBITDA is comprised of adjusted EBITDA from reportable segments and Corporate costs. Revenues by Classes of Similar Products or Services The following table sets forth revenues by major type: Year ended December 31, 2019 2018 Electronic, software &amp; services 5,213 4,773 Global Print 693 728 Total 5,906 5,501 </t>
  </si>
  <si>
    <t>Operating Expenses</t>
  </si>
  <si>
    <t xml:space="preserve">Note 6: Operating Expenses The components of operating expenses include the following: Year ended December 31, 2019 2018 Salaries, commissions and allowances (1) 2,431 2,505 Share-based payments 56 48 Post-employment benefits 130 143 Total staff costs 2,617 2,696 Goods and services (2) 1,411 1,038 Content 265 240 Telecommunications 48 43 Facilities 72 119 Fair value adjustments (3) - (5) Total operating expenses 4,413 4,131 (1) Salaries, commissions and allowances includes $129 million of severance costs, which included $117 million of restructuring charges (2018 - $135 million of severance costs, which included $127 million of restructuring charges ). S (2) Goods and services include professional fees, consulting and outsourcing services, contractors, selling and marketing, and other general and administrative costs. (3) Fair value adjustments primarily represent gains or losses due to changes in foreign currency exchange rates on intercompany balances that arise in the ordinary course of business. </t>
  </si>
  <si>
    <t>Other Operating Gains, Net</t>
  </si>
  <si>
    <t xml:space="preserve">Note 7: Other Operating Gains, Net In 2019, other operating gains, net, of $423 million included a $419 million benefit from the revaluation of warrants that the Company holds in Refinitiv related to the proposed transaction to sell Refinitiv to LSEG (see note 9) and $23 million of income related to a license that allows Refinitiv to use the “Reuters” mark to brand its products and services (see note 32). Other operating gains, net, also included net losses from the sale of several small businesses and acquisition costs associated with newly acquired businesses. In 2018, other operating gains, net, of $29 million included a $16 million gain on the sale of a Canadian wholly-owned subsidiary to a company affiliated with The Woodbridge Company Limited (“Woodbridge”), the Company’s principal shareholder (see note 32), $6 million of income related to the license that allows Refinitiv to use the “Reuters” mark and a pension plan curtailment gain due to a reduction of employees that participated in the Company’s plans (see note 27). </t>
  </si>
  <si>
    <t>Finance Costs, Net</t>
  </si>
  <si>
    <t xml:space="preserve">Note 8: Finance Costs, Net The components of finance costs, net, include interest expense (income) and other finance costs (income) as follows: Year ended December 31, 2019 2018 Interest expense: Debt 155 259 Derivative financial instruments - hedging activities 2 5 Other, net 18 7 Fair value (gains) losses on cash flow hedges, transfer from equity (see note 20) (21) 59 Net foreign exchange losses (gains) on debt 21 (59) Net interest expense - debt and other 175 271 Net interest expense - leases (1) 7 - Net interest expense - pension and other post-employment benefit plans 25 27 Interest income (44) (38) Net interest expense 163 260 (1) Relates to the 2019 adoption of IFRS 16. See notes 1 and 28. Year ended December 31, 2019 2018 Net losses (gains) due to changes in foreign currency exchange rates 37 (31) Net losses (gains) on derivative instruments 7 (4) Losses from redemption of debt securities 19 22 Other 2 - Other finance costs (income) 65 (13) Net losses (gains) due to changes in foreign currency exchange rates Net losses (gains) due to changes in foreign currency exchange rates were principally comprised of amounts related to certain intercompany funding arrangements. Net losses (gains) on derivative instruments Net losses (gains) on derivative instruments were principally comprised of amounts relating to foreign exchange contracts (see note 20). Losses from redemption of debt securities Losses from redemption of debt securities primarily represent premiums incurred for early extinguishment of debt securities (see notes 20 and 33). </t>
  </si>
  <si>
    <t>Equity Method Investments</t>
  </si>
  <si>
    <t xml:space="preserve">Note 9: Equity Method Investments Equity method investments are primarily comprised of the Company’s 45% investment in Refinitiv, a provider of market and financial data and analytics, with trading venues across asset classes. The Company retained a 45% stake in Refinitiv when it sold a 55% interest in its former Financial &amp; Risk business (now known as Refinitiv) to private equity funds affiliated with Blackstone on October 1, 2018. As the Company has significant influence in the financial and operating policy decisions of Refinitiv, the investment is accounted for under the equity method. Refinitiv Holdings Ltd. is an exempted company incorporated with limited liability under the laws of the Cayman Islands with corporate offices in New York and London. In accordance with its debt covenants, Refinitiv is limited in its ability to pay dividends to its investors, subject to certain exceptions. On August 1, 2019, the Company and private equity funds affiliated with Blackstone agreed to sell Refinitiv to LSEG in an all share transaction for a total enterprise value of approximately $27 billion (as of the announcement date), but LSEG may, at its option, settle up to $2.5 billion of the consideration in cash. The transaction is expected to result in Blackstone’s consortium and Thomson Reuters ultimately holding a combined 37% economic interest in LSEG, approximately 15% of which would be attributed to Thomson Reuters. The proposed transaction, which was approved by LSEG shareholders in November 2019, remains subject to regulatory clearances and customary closing conditions and is expected to close in the second half of 2020. The Company expects to record a significant gain on the transaction upon closing. The terms of the Company’s investment in Refinitiv include warrants that provide for a potential exchange of value between private equity funds affiliated with Blackstone and the Company at the time of an IPO or change in control of Refinitiv, depending on the value of Refinitiv at that date. Under the terms of the warrant agreement, the proposed transaction with LSEG will constitute a change in control whereby the exercise of the warrants in connection with the closing of the transaction will increase the Company’s ownership of Refinitiv from 45% to 47.6%. These warrants are a derivative instrument, recorded within “Other financial assets – current” in the consolidated statement of financial position and accounted for at fair value each reporting period. Changes in value are recorded within “Operating gains, net” in the consolidated income statement (see notes 7 and 20). The Company’s share of post-tax Year ended December 31, 2019 2018 Refinitiv (45% ownership interest) (609) (240) Other equity method investments 10 7 Total share of post-tax losses in equity method investments (599) (233) The composition of equity method investments as reported in the consolidated statement of financial position is comprised of the following: December 31, 2019 2018 Refinitiv (45% ownership interest) 1,387 2,031 Other equity method investments 164 155 Total equity method investments 1,551 2,186 Other equity method investments include an investment in a publicly traded company, which has an immaterial carrying value, but has a fair value of $425 million at December 31, 2019. Set forth below is summarized financial information for Refinitiv, and a reconciliation to the Company’s carrying value of its investment. Year ended December 31, 2019 2018 (1) Revenues 6,250 1,550 Net loss (1,278) (522) Remove: Net earnings attributable to non-controlling (75) (10) Net loss attributable to Refinitiv (1,353) (532) Other comprehensive loss attributable to Refinitiv (78) (172) Total comprehensive loss attributable to Refinitiv (1,431) (704) (1) Represents financial information for the period October 1, 2018 to December 31, 2018. December 31, 2019 2018 Assets Current assets 2,031 2,284 Non-current 20,709 20,978 Total assets 22,740 23,262 Liabilities Current liabilities 3,398 1, 951 Non-current 13,964 14, 8 15 Total liabilities 17,362 16,766 Net assets 5,378 6,496 Non-controlling (2,100) (1,924) Other (1) (195) (58) Net assets attributable to Refinitiv 3,083 4,514 Net assets attributable to Refinitiv - beginning period (2) 4,514 5,218 Net loss attributable to Refinitiv (2) (1,353) (532) Other comprehensive loss attributable to Refinitiv (2) (78) (172) Net assets attributable to Refinitiv - ending period 3,083 4,514 Thomson Reuters % share 45% 45% Thomson Reuters carrying amount 1,387 2,031 (1) Represents equity transactions excluded from Thomson Reuters 45% share of total comprehensive loss. (2) In 2018, represents financial information from October 1, 2018, the beginning period. Refer to note 32 for related party transactions with Refinitiv. </t>
  </si>
  <si>
    <t>Taxation</t>
  </si>
  <si>
    <t xml:space="preserve">Note 10: Taxation The components of tax (benefit) expense for 2019 and 2018 are as follows: Year ended December 31, 2019 2018 Current tax expense 197 308 Deferred tax benefit (1,395 ) (172) Total tax (benefit ) expense (1,198) 136 Taxes on items recognized in “Other comprehensive income (loss)” or directly in equity in 2019 and 2018 are as follows: Year ended December 31, 2019 2018 Deferred tax (benefit) expense on actuarial (losses) gains on defined benefit plans (12) 22 Deferred tax benefit on share of other comprehensive loss in equity method investments - may be subsequently reclassified to net earnings (7) (5) Deferred tax benefit on share of other comprehensive loss in equity method investments - will not be reclassified to net earnings (2) (14) Deferred tax (benefit) expense on share-based payments (8) 4 Current tax benefit on share-based payments (20) (15) Items affecting tax expense for 2019 and 2018 In December 2019, the Company reorganized the operations of certain foreign affiliates that were subject to different tax rates, which resulted in an increase in the tax basis of the reorganized business to the acquiror and a related tax benefit of $1.2 billion. The Company recognized a $1.2 billion deferred tax asset, which it expects to realize in subsequent periods, based on the historical and expected future profitability of the reorganized business. The 2018 period included a $130 million charge in current tax expense and a $40 million deferred tax benefit associated with the separation of Financial &amp; Risk from the rest of the Company. Below is a reconciliation of income taxes calculated at the Canadian corporate tax rate of 26.5% to the tax (benefit) expense for 2019 and 2018: Year ended December 31, 2019 2018 Income before tax 372 300 Income before tax multiplied by the standard rate of Canadian corporate tax of 26.5% 99 80 Effects of: Income taxes recorded at rates different from the Canadian tax rate (152) (126) Tax losses for which no benefit is recognized 1 3 Reorganization of certain foreign affiliate operations (1,197) - Net non-deductible (non-taxable) 42 (100) Impact of disposals of businesses (66) - Tax on restructuring activities associated with the Financial &amp; Risk transaction - 207 Provision for uncertain tax provisions (1) ( 46 229 Derecognition of tax losses that arose in prior years (1) 88 - Recognition of tax losses that arose in prior years (1) (29) (159) Impact of tax law changes 52 5 Research and development credits (6) (9) Other adjustments related to prior years 3 (2) Withholding taxes 3 1 Other differences 10 7 Total tax (benefit) expense (1,198) 136 (1) In 2019, a portion of the amounts were reversed due to changes in facts and tax regulations. The recognition and derecognition of tax losses primarily impacted deferred tax (benefit) expense in both years. In 2018, the amounts i The Company’s 2019 effective income tax rate on earnings from continuing operations was not meaningful due to the impact of the $1.2 billion tax benefit discussed above. In 2018, the effective income tax rate on earnings from continuing operations was 45.3%, which was higher than the Canadian corporate income tax rate due to $90 million of net charges associated with the separation of Financial &amp; Risk from the rest of the Company. A 1% increase in the effective income tax rate would have decreased 2019 income tax benefit and decreased earnings from continuing operations by approximately $4 million. </t>
  </si>
  <si>
    <t>Discontinued Operations</t>
  </si>
  <si>
    <t xml:space="preserve">Note 11: Discontinued Operations On October 1, 2018, the Company sold a 55% interest in its Financial &amp; Risk business. The 2018 period includes the results of Financial &amp; Risk reported as discontinued operations in the consolidated financial statements. The 2019 period includes residual income and expense items related to liabilities associated with businesses that were previously classified as discontinued operations, including Financial &amp; Risk. Earnings from discontinued operations are summarized as follows: Year ended December 31, 2019 2018 Revenues - 4,677 Expenses (37) (3,247) (Loss) earnings from discontinued operations before income tax (37) 1,430 Tax benefit (expense) on (loss) earnings from discontinued operations (1) 31 (995) (Loss) earnings from discontinued operations after income tax (6) 435 Gain on sale of discontinued operations before income tax - 3,081 Tax benefit on gain on sale of discontinued operations (2) - 343 (Loss) earnings from discontinued operations, net of tax (6) 3,859 (1) In 2019, relates to the reversal of tax reserves no longer required due to changes in tax laws and the expiration of statutes of limitation. (2) In 2018, the $343 million tax benefit was primarily attributable to a reduction in the Company’s deferred tax liability associated with the Financial &amp; Risk transaction. IFRS accounting rules required the establishment of an $850 million deferred tax liability when the Financial &amp; Risk business was classified as held for sale. The $850 million charge to establish the deferred tax liability is included in the $995 million of tax expense on earnings from discontinued operations. The deferred tax liability was reduced to $528 million upon closing based on the final allocation of proceeds by jurisdiction. The consideration received and the net assets disposed in the Financial &amp; Risk transaction were as follows: Year ended December 31, 2018 Consideration received - cash and cash equivalents 16,548 Cash and cash equivalents (460) Trade and other receivables (646) Other financial assets - current (21) Prepaid expenses and other current assets (202) P and equipment (481) Computer software, net (850) Other identifiable intangible assets, net (1,912) Goodwill (9,885) Other non-current (151) Deferred tax (14) Total assets (14,622) Payables, accruals and provisions 844 Deferred revenue 207 Other financial liabilities - current 8 Provisions and other non-current 384 Deferred tax 331 Total liabilities 1,774 Net assets disposed (12,848) Non-controlling 527 Cumulative foreign currency translation adjustments (1) (3,102) Opening balance 45% equity investment in Refinitiv (2) 2,100 Other (144) Gain on sale before income tax 3,081 (1) Relates to amounts previously recognized within accumulated other comprehensive loss. (2) The opening balance of the Company’s equity investment included a re-measurement To facilitate the separation, Refinitiv and Thomson Reuters are providing certain transition services to each other following the sale for a specified period, including technology and administrative services. See note 32 for further details. </t>
  </si>
  <si>
    <t>Earnings Per Share</t>
  </si>
  <si>
    <t>Basic and diluted earnings per share [abstract]</t>
  </si>
  <si>
    <t xml:space="preserve">Note 12: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Year ended December 31, 2019 2018 Earnings attributable to common shareholders 1,564 3,933 Less: Dividends declared on preference shares (3) (3) Earnings used in consolidated earnings per share 1,561 3,930 Less: Loss (earnings) from discontinued operations, net of tax 6 (3,859) Remove: Non-controlling - 90 Earnings used in earnings per share from continuing operations 1,567 161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19 2018 Weighted-average number of common shares outstanding 500,395,573 666,945,878 Weighted-average number of vested DSUs 434,180 640,507 Basic 500,829,753 667,586,385 Effect of stock options and TRSUs 1,691,447 624,332 Diluted 502,521,200 668,210,717 There were no share-based compensation awards outstanding at December 31, 2019 or 2018 where the exercise price was greater than the average market price. </t>
  </si>
  <si>
    <t>Cash and Cash Equivalents</t>
  </si>
  <si>
    <t xml:space="preserve">Note 13: Cash and Cash Equivalents December 31, 2019 2018 Cash Cash at bank and on hand 335 309 Cash equivalents Money market accounts 490 2,390 Short-term deposits - 7 Cash and cash equivalents 825 2,706 Of total cash and cash equivalents, $34 million and $24 million at December 31, 2019 and 2018, respectively, were held in subsidiaries which have regulatory restrictions, contractual restrictions or operate in countries where exchange controls and other legal restrictions apply and were therefore not available for general use by the Company. </t>
  </si>
  <si>
    <t>Trade and Other Receivables</t>
  </si>
  <si>
    <t xml:space="preserve">Note 14: Trade and Other Receivables December 31, 2019 2018 Trade receivables 1,184 1,132 Less: allowance for doubtful accounts (30) (30) Less: allowance for sales adjustments (34) (33) Net trade receivables 1,120 1,069 Other receivables (1) 47 244 Trade and other receivables 1,167 1,313 (1) At December 31, 2019 and 2018, includes $27 million and $222 million, respectively, due from Refinitiv. There are no expected credit losses associated with this receivable. See note 32. The aging of gross trade receivables at each reporting date was as follows: December 31, 2019 2018 Current 806 726 Past due 1-30 185 185 Past due 31-60 63 73 Past due 61-90 36 39 Past due &gt;91 days 94 109 Balance at December 31 1,184 1,132 Allowance for doubtful accounts The change in the allowance for doubtful accounts was as follows: December 31, 2019 2018 Balance at beginning of year 30 39 Charges 29 35 Write-offs (28) (34) Disposals of businesses (1) (8) Translation and other, net - (2) Balance at end of year 30 30 The Company is exposed to normal credit risk with respect to its accounts receivable and maintains provisions for credit losses. The potential for such losses is mitigated because customer creditworthiness is evaluated before credit is extended and there is no significant exposure to any single customer.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on historical credit loss experience and calibrated, based on management’s judgment, with forward looking information about a debtor’s ability to pay. Trade and other receivables are written off when there is no reasonable expectation of recovery. Indicators that there is no reasonable expectation of recovery include past due status greater than 365 days or bankruptcy of the debtor. </t>
  </si>
  <si>
    <t>Prepaid Expenses and Other Current Assets</t>
  </si>
  <si>
    <t xml:space="preserve">Note 15: Prepaid Expenses and Other Current Assets December 31, 2019 2018 Inventory 23 33 Prepaid expenses 130 165 Current tax receivables (1) 72 69 Deferred commissions 117 110 Other current assets 204 49 Prepaid expenses and other current assets 546 426 (1) Both periods include $9 million of uncertain tax positions, which reduced total current tax receivables. </t>
  </si>
  <si>
    <t>Property and Equipment</t>
  </si>
  <si>
    <t>Property and Equiptment</t>
  </si>
  <si>
    <t>Note 16: Property and Equipment Property and equipment consist of the following: Land, Buildings Computer Furniture, Total Cost: December 31, 2017 1,371 2,442 495 4,308 Additions: Capital expenditures 24 122 38 184 Acquisitions - 1 - 1 Removed from service (1) (150) (7) (158) Disposals of businesses (612) (1,594) (217) (2,423) Translation and other, net (25) (47) (14) (86) December 31, 2018 757 774 295 1,826 Impact of IFRS 16 adoption 126 - 2 128 Additions: Capital expenditures 46 46 16 108 Leases 143 41 - 184 Acquisitions 1 3 3 7 Removed from service (3) (130) (5) (138) Disposals of businesses (168) (13) (1) (182) Translation and other, net (4) 31 2 29 December 31, 2019 898 752 312 1,962 Accumulated depreciation: December 31, 2017 (864) (2,167) (356) (3,387) Current year depreciation – continuing (37) (54) (19) (110) Current year depreciation – discontinued (1) (4) (11) (2) (17) Removed from service 1 150 7 158 Disposals of businesses 448 1,357 137 1,942 Translation and other, net 15 38 8 61 December 31, 2018 (441) (687) (225) (1,353) Current year depreciation – continuing (84) (54) (16) (154) Removed from service 3 130 5 138 Disposals of businesses 38 10 1 49 Translation and other, net 3 (33) 3 (27) December 31, 2019 (481) (634) (232) (1,347) Carrying amount: December 31, 2018 316 87 70 473 December 31, 2019 417 118 80 615 (1) Represents depreciation expense through January 2018 when the Financial &amp; Risk business was classified as a discontinued operation. Fully depreciated assets are retained in cost and accumulated depreciation accounts until such assets are removed from service. Proceeds from disposals of property and equipment are netted against the related assets and the accumulated depreciation and included within “Operating profit” in the consolidated income statement. See note 28 for right-of-use</t>
  </si>
  <si>
    <t>Intangible Assets</t>
  </si>
  <si>
    <t xml:space="preserve">Note 17: Computer Software Computer software consists of the following: 2019 2018 Cost: Balance at January 1, 4,183 6,710 Additions: Internally developed 388 674 Purchased 15 37 Acquisitions 82 25 Removed from service (66) (141) Disposals of businesses (144) (3,096) Translation and other, net 6 (26) Balance at December 31, 4,464 4,183 Accumulated amortization: Balance at January 1, (3,275) (5,252) Current year amortization – continuing operations (449) (400) Current year amortization – discontinued operations (1) - (30) Removed from service 66 141 Disposals of businesses 94 2,246 Translation and other, net - 20 Balance at December 31, (3,564) (3,275) Carrying amount at December 31: 900 908 (1) Represents amortization expense through January 2018 when the Financial &amp; Risk business was classified as a discontinued operation. Fully amortized assets are retained in cost and accumulated amortization accounts until such assets are removed from service. Proceeds from disposals of computer software are netted against the related assets and the accumulated amortization and included within “Operating profit” in the consolidated income statement. </t>
  </si>
  <si>
    <t xml:space="preserve">Note 18: Other Identifiable Intangible Assets Indefinite Finite Useful Life Trade Names Trade Names Customer Databases and Other Total Cost: December 31, 2017 2,646 247 6,353 797 1,584 11,627 Acquisitions - 3 60 32 1 96 Removed from service - (5) (16) (3) (13) (37) Disposals of businesses - (88) (4,698) (147) (801) (5,734) Translation and other, net - (4) (104) (10) (30) (148) December 31, 2018 2,646 153 1,595 669 741 5,804 Acquisitions - 40 268 1 - 309 Disposals of businesses - (28) (72) (18) - (118) Translation and other, net - 1 19 (13) 5 12 December 31, 2019 2,646 166 1,810 639 746 6,007 Accumulated amortization: December 31, 2017 - (236) (4,123) (627) (1,326) (6,312) Current year amortization - continuing operations - (2) (61) (21) (25) (109) Current year amortization - discontinued operations (1) - - (26) (1) (2) (29) Removed from service - 5 16 3 13 37 Disposals of businesses - 83 2,998 122 619 3,822 Translation and other, net - 4 74 10 23 111 December 31, 2018 - (146) (1,122) (514) (698) (2,480) Current year amortization - continuing operations - (5) (66) (22) (21) (114) Disposals of businesses - 28 72 18 - 118 Translation and other, net - - (9) (2) (2) (13) December 31, 2019 - (123) (1,125) (520) (721) (2,489) Carrying amount: December 31, 2018 2,646 7 473 155 43 3,324 December 31, 2019 2,646 43 685 119 25 3,518 (1) Represents amortization expense through January 2018 when the Financial &amp; Risk business was classified as a discontinued operation. The carrying amount of the indefinite-lived trade names is comprised of the following: · Reuters trade name of $1,939 million at December 31, 2019 and 2018; and · West trade name of $707 million at December 31, 2019 and 2018. Due to widespread brand recognition, long history and expected future use, these trade names have been assigned indefinite lives. For purposes of impairment testing, the West trade name was allocated to the Legal Professionals, Corporates and Global Print CGUs as it primarily benefits those CGUs. The Reuters trade name is considered a corporate asset, because it is used in the Company’s name, and therefore its carrying value was compared to the combined excess fair value of all the Company’s CGUs. The Company performed its annual test for impairment as of October 1, 2019. No impairment was recorded. See note 19. </t>
  </si>
  <si>
    <t xml:space="preserve">Note 19: Goodwill The following table presents goodwill for the years ended December 31, 2019 and 2018: 2019 2018 Cost: Balance at January 1, 5,076 17,819 Acquisitions 715 113 Disposals of businesses (18) (12,629) Translation and other, net 80 (227) Balance at December 31, 5,853 5,076 Accumulated impairment: Balance at January 1, - (2,777) Disposals of businesses - 2,744 Translation - 33 Balance at December 31, - - Carrying amount at December 31: 5,853 5,076 Impairment test of goodwill The Company performed its annual goodwill impairment test as of October 1, 2019. No goodwill impairment was recorded as the estimated fair value less costs of disposal of each CGU exceeded their carrying values by more than 100%. The Company performed the test for each group of CGUs to which goodwill was allocated and monitored by management at the date of the test. The following table shows the carrying amount of goodwill that was tested for impairment by CGU: Cash-Generating Unit 2019 Legal Professionals 3,223 Corporates 1,308 Tax &amp; Accounting Professionals 886 Global Print 247 The valuation techniques, significant assumptions and sensitivities applied in the goodwill impairment test are described below. Valuation Techniques The selection and application of valuation techniques and the determination of significant assumptions requires judgment. As with previous impairment tests, the recoverable value of each CGU was based on fair value less costs of disposal, using a weighted average of the income approach and market approach. IFRS 13, Fair Value Measurement Income approach The income approach is predicated upon the value of the future cash flows that a business will generate. The Company used the discounted cash flow (“DCF”) method, which involves projecting cash flows and converting them into a present value equivalent through discounting. The discounting process uses a rate of return that is commensurate with the risk associated with the business and the time value of money. This approach requires assumptions about revenue growth rates, operating margins, capital expenditures, tax rates and discount rates. Market approach The market approach assumes that companies operating in the same industry will share similar characteristics and that company values will correlate to those characteristics. Therefore, a comparison of a CGU to similar companies whose financial information is publicly available may provide a reasonable basis to estimate fair value. Under the market approach, fair value is calculated based on EBITDA multiples of benchmark companies comparable to the businesses in each CGU. Data for the benchmark companies was obtained from publicly available information. Significant Assumptions Weighting of Valuation Techniques The Company weighted the results of the two valuation techniques noted above, consistently applied to each CGU, as follows: 60% income approach/40% market approach. The Company believes that given volatility in capital markets, it is appropriate to apply a heavier weighting to the income approach. Cash Flow Projections Cash flow projections were based on the Company’s internal budget. The Company projected cash flows for a period of three years and applied a perpetual growth rate thereafter, as prescribed by IAS 36. In order to project cash flows for the three-year period, the Company considered growth in revenues and costs as well as capital expenditures. In preparing its projections, the Company considered past experience, economic trends such as GDP growth and inflation as well as industry and market trends. The projections also took into account the expected impact from efficiency initiatives, new product launches, customer retention, as well as the maturity of the markets in which each business operates. Discount Rate The Company assumed a discount rate in order to calculate the present value of its projected cash flows. The discount rate represented a weighted-average cost of capital (“WACC”) for comparable companies operating in similar industries as the applicable CGU, based on publicly available information. The WACC is an estimate of the overall required rate of return on an investment for both debt and equity owners and serves as the basis for developing an appropriate discount rate. Determination of the WACC requires separate analysis of the cost of equity and the cost of debt. The cost of equity reflects the long-term risk-free interest rate associated with U.S. Treasury bonds and considers a risk premium based on an assessment of risks related to the projected cash flows of each CGU. Lower discount rates were applied to CGUs whose cash flows are expected to be less volatile due to factors such as the maturity of the market they serve and their market position. Higher discount rates were applied to CGUs whose cash flows are expected to be more volatile due to competition or participation in less stable geographic markets. Tax Rate The tax rates applied to the projections were based on effective tax rates of comparable companies operating in similar industries as the applicable CGU, based on publicly available information, or statutory tax rates. Tax assumptions are sensitive to changes in tax laws and the jurisdictions in which profits are earned. The key assumptions used in performing the impairment test, by CGU, are presented below: Cash-Generating Unit Perpetual Growth Rate (1) Discount Rate Tax Rate Legal Professionals 2.5 % 7.0 % 25.6 % Corporates 2.5 % 8.0 % 25.9 % Tax &amp; Accounting Professionals 3.0 % 8.5 % 26.8 % Global Print (4.4 %) 9.0 % 25.8 % (1) The perpetual growth rate is applied to the final year of cash flow projections. Results and Sensitivities The fair value for each CGU exceeded its carrying value by over 100%. Therefore, the sensitivity analysis demonstrated that no reasonably possible change in the perpetual growth, discount rate or income tax assumptions would cause the carrying amounts of any CGU to exceed its recoverable amount. </t>
  </si>
  <si>
    <t>Financial Instruments</t>
  </si>
  <si>
    <t xml:space="preserve">Note 20: Financial Instruments Financial assets and liabilities Financial assets and liabilities in the consolidated statement of financial position were as follows: December 31, 2019 Assets/(Liabilities) at Amortized Cost Assets/(Liabilities) at Fair Value through Earnings Assets at Fair Value through Other Comprehensive Income Derivatives Used for Hedging (1) Total Cash and cash equivalents 335 490 - - 825 Trade and other receivables 1,167 - - - 1,167 Other financial assets – current 98 435 - - 533 Other financial assets – non-current 45 - 29 - 74 Current indebtedness (579) - - - (579) Trade payables (see note 22) (265) - - - (265) Accruals (see note 22) (801) - - - (801) Other financial liabilities – current (2) (3) (365) (7) - (62) (434) Long-term indebtedness (2,676) - - - (2,676) Other financial liabilities – non-current (4) (253) (3) - - (256) Total (3,294) 915 29 (62) (2,412) December 31, 2018 Assets/(Liabilities) at Amortized Cost Assets/(Liabilities) at Fair Value through Earnings Assets at Fair Value through Other Comprehensive Income Derivatives Used for Hedging (1) Total Cash and cash equivalents 316 2,390 - - 2,706 Trade and other receivables 1,313 - - - 1,313 Other financial assets – current 75 1 - - 76 Other financial assets – non-current 14 16 23 - 53 Current indebtedness (3 ) - - - (3 ) Trade payables (see note 22) (326 ) - - - (326 ) Accruals (see note 22) (891 ) - - - (891 ) Other financial liabilities – current (3) (95 ) - - - (95 ) Long-term indebtedness (3,213 ) - - - (3,213 ) Other financial liabilities – non-current (1 ) (2 ) - (76 ) (79 ) Total (2,811 ) 2,405 23 (76 ) (459 ) (1) Derivatives are entered into with specific objectives for each transaction, and are linked to specific assets, liabilities, firm commitments or highly probable forecasted transactions. (2) Includes lease liabilities of $69 million recognized in 2019 due to the adoption of IFRS 16. See note 1. (3) Includes a commitment to repurchase up to $200 million (2018 - $21 million) of shares related to the Company’s pre-defined (4) Includes lease liabilities of $253 million recognized in 2019 due to the adoption of IFRS 16. See note 1. Fair Value The fair values of cash,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 the cash flows of debt: Carrying Amount Fair Value December 31, 2019 Primary Debt Derivative Primary Debt Derivative Instruments Bank and other 1 – 1 – C$550, 3.309% Notes, due 2021 (1) 435 62 435 62 $350, 3.95% Notes, due 2021 (1) 143 – 143 – $600, 4.30% Notes, due 2023 596 – 639 – $450, 3.85% Notes, due 2024 (1) 240 – 254 – $500, 3.35% Notes, due 2026 496 – 513 – $350, 4.50% Notes, due 2043 (1) 116 – 120 – $350, 5.65% Notes, due 2043 342 – 412 – $400, 5.50% Debentures, due 2035 395 – 447 – $500, 5.85% Debentures, due 2040 491 – 592 – Total 3,255 62 3, 556 62 Current portion 579 62 Long-term portion 2,676 – Carrying Amount Fair Value December 31, 2018 Primary Debt Derivative Primary Debt Derivative Instruments Liability Bank and other 3 – 3 – C$550, 3.309% Notes, due 2021 (1) 402 76 407 76 $350, 3.95% Notes, due 2021 (1) 138 – 139 – $600, 4.30% Notes, due 2023 596 – 607 – $450, 3.85% Notes, due 2024 (1) 240 – 233 – $500, 3.35% Notes, due 2026 495 – 458 – $350, 4.50% Notes, due 2043 (1) 116 – 105 – $350, 5.65% Notes, due 2043 341 – 364 – $400, 5.50% Debentures, due 2035 395 – 406 – $500, 5.85% Debentures, due 2040 490 – 524 – Total 3,216 76 3,246 76 Current portion 3 — Long-term portion 3,213 76 (1) See the “Long-term debt activity” section below for additional information. Long-term Debt Activity The Company did not make any debt repayments in 2019. In October 2018, the Company used part of the proceeds from the sale of a 55% interest in its Financial &amp; Risk business to repay debt as follows: Month/Year Full / Partial Redemption Notes Repaid Principal Amount (in millions) October 2018 Full Redemption 3.369% Notes, due 2019 (1) C$500 October 2018 Full Redemption 4.35% Notes, due 2020 (1) C$750 October 2018 Full Redemption 4.70% Notes, due 2019 (1) $500 October 2018 Partial Redemption 3.95% Notes, due 2021 (1) $211 repaid of $350 principal amount October 2018 Partial Redemption 3.85% Notes, due 2024 (1) $208 repaid of $450 principal amount October 2018 Partial Redemption 4.50% Notes, due 2043 (1) $231 repaid of $350 principal amount (1) These notes were redeemed prior to their scheduled due date. In January 2020, the Company redeemed notes ahead of their 2021 maturity. See note 33 for additional information. Cross-currency interest rate swaps The Company uses fixed-to-fixed At December 31, 2019 and December 31, 2018, the Company recorded swaps outstanding in the consolidated statement of financial position at their fair value, which was a net liability of $62 million (2018 - net liability of $76 million). These swaps were designated as cash flow hedges. The details of this instrument are set forth below: Received Paid Hedged Risk Year of Maturity Principal Amount 2019 Cash flow hedges Canadian dollar fixed U.S. dollar fixed Foreign exchange 2020 (1) US$483 (1) In November 2019, the Company agreed with counterparties to terminate these contracts in January 2020, prior to their scheduled 2021 due date, in connection with the early redemption of the related hedged debt. Received Paid Hedged Risk Year of Maturity Principal Amount 2018 Cash flow hedges Canadian dollar fixed U.S. dollar fixed Foreign exchange 2021 US$483 Currency Risk Exposures At each reporting date presented, substantially all indebtedness was denominated in U.S. dollars or had been swapped into U.S. dollar obligations. The carrying amount of debt, all of which is unsecured, was denominated in the following currencies: Before Currency Hedging Arrangements After Currency Hedging Arrangements December 31, December 31, 2019 2018 2019 (1) 2018 (2) Canadian dollar 435 405 – 3 U.S. dollar 2,819 2,811 3,316 3,293 Other currencies 1 – 1 – 3,255 3,216 3,317 3,296 (1) Includes fair value adjustments of $3 million at December 31, 2019 associated with the interest related fair value component of the hedging instrument settled in January 2020. (2) Excludes fair value adjustments of $4 million at December 31, 2018 associated with the interest related fair value component of hedging instruments. Interest Rate Risk Exposures At December 31, 2019 and 2018, the Company’s notes and debentures (after swaps) pay interest at fixed rates. The weighted-average interest rate was 4.6% in 2019 and 2018. Foreign Exchange Contracts In 2019, the Company entered into foreign exchange contracts to sell British pound sterling to manage foreign exchange risk on cash flows excluding indebtedness. At December 31, 2019, the cumulative U.S. dollar notional amount of contracts outstanding was $111 million. The fair value of these contracts was a liability of $7 million, reported within “Other financial liabilities – current” in the consolidated statement of financial position. There were no contracts outstanding at December 31, 2018. Fair value gains and losses from derivative financial instruments Fair value gains and losses from derivative financial instruments recognized in the consolidated income statement and consolidated statement of changes in equity were as follows: Year ended December 31, 2019 2018 Fair Value Gain (Loss) Through Earnings Fair Value Loss Through Fair Value Gain (Loss) Through Earnings Fair Value Loss Warrants ( 1 ) 419 – 16 – Foreign exchange contracts (7 ) – 4 – Hedging instruments: Cross currency interest rate swaps – cash flow hedges (2) 19 (6 ) (49 ) (6 ) Forward interest rate swaps – cash flow hedges 1 – 1 – 432 (6 ) (28 ) (6 ) (1) In 2018, was included as part of discontinued operations (2) In 2019, comprised of $21 million of foreign exchange gains (2018 - $59 million of foreign exchange losses) related to hedges on Canadian dollar denominated debt and a $2 million loss (2018 - $10 million gain) relating to swaps that were terminated ahead of their maturity in connection with the early repayment of the related hedged debt. Financial Risk Management The Company is exposed to a variety of financial risks including market risk (primarily currency risk and interest rate risk), credit risk and liquidity risk, as its operations are diverse and global. A centralized corporate treasury group works to minimize the potential adverse effects from these risks by using hedging strategies, where applicable, as well as associating with high quality financial institutions, limiting exposures to counterparties and ensuring flexible sources of funding. The Chief Financial Officer oversees the overall approach and ensures the use of strict guidelines and internal control processes. Market Risk Currency Risk The Company’s consolidated financial statements are expressed in U.S. dollars. However, the Company transacts a portion of its business in other currencies and is therefore subject to the effects of foreign currency translation into U.S. dollars as well as currency transaction risk. The impact of foreign currency translation from changes in exchange rates between 2018 and 2019 decreased consolidated revenues and operating expenses by 1% and 2%, respectively, and generated $109 million of net translation gains in the consolidated statement of financial position (2018 - $287 million of net translation losses), which were recorded within accumulated other comprehensive loss in shareholders’ equity. Exposure to currency transaction risk is minimized as the Company generally bills customers and incurs operating expenses in the functional currency of the legal entity that records the transaction. However, the Company is also exposed to currency transaction risk from the revaluation of non-permanent The table below shows the impact on earnings that a hypothetical 10% strengthening of the U.S. dollar against other foreign currencies would have as a result of changes in fair values of financial instruments as of December 31, 2019. (Decrease) increase to earnings £ € Other Total Impact on earnings from financial assets and liabilities (1) - (1) - (1) Impact on earnings from non-permanent (8) 7 53 52 Total impact on earnings (8) 6 53 51 (1) Excludes debt which has been swapped into U.S. dollar obligations. The Company only uses derivative instruments to reduce foreign currency and interest rate exposures. Canadian dollar borrowings are generally converted to U.S. dollar obligations through currency swap arrangements. At each reporting date presented, substantially all indebtedness was denominated in U.S. dollars or had been swapped into U.S. dollar obligations. Interest Rate Risk The Company is exposed to fluctuations in interest rates with respect to cash and cash equivalents and long-term borrowings. As of December 31, 2019, the majority of $825 million (2018 - $2,706 million) in cash and cash equivalents was comprised of interest-bearing assets. Based on amounts as of December 31, 2019, a 100-basis At December 31, 2019, the Company’s notes and debentures (after swaps) pay interest at fixed rates. As of December 31, 2019, there were no derivatives designated as fair value hedges. Price Risk The Company has no significant exposure to price risk from equity securities or commodities in the normal course of business. However, the value of the Company’s warrants in Refinitiv (see the “Valuation of the Refinitiv Warrants” section below for additional information) and the value of the proposed transaction with LSEG (see note 9 ) are subject to change as a result of changes in the price of LSEG shares. Credit Risk Credit risk arises from cash and cash equivalents and derivative financial instruments, as well as credit exposure to customers including outstanding receivables. The Company attempts to minimize credit exposure as follows: · cash investments are placed with high-quality financial institutions with limited exposure to any one institution. At December 31, 2019, approximately 97% of cash and cash equivalents were held by institutions that were rated at “A-“ · counterparties to derivative contracts are major investment-grade international financial institutions and exposure to any single counterparty is monitored and limited; and · the Company assesses the creditworthiness of its customers. No allowance for credit losses on financial assets was required as of December 31, 2019, other than the allowance for doubtful accounts (see note 14). Further, no financial or other assets have been pledged. The Company’s maximum exposure with respect to credit, assuming no mitigating factors, would be the aggregate of its cash and cash equivalents $825 million (2018 - $2,706 million), trade and other receivables $1,167 million (2018 - $1,313 million) and other financial assets $578 million (2018 - $106 million). The Company had no credit exposure on its debt-related derivatives, as all of these instruments were in a payable position at the end of each year. Liquidity Risk A centralized treasury function ensures funding flexibility by assessing future cash flow expectations and by maintaining sufficient capacity under its committed borrowing facilities. Cash flow estimates are based on rolling forecasts of operating, investing and financing flows. Such forecasting also considers account borrowing limits, cash restrictions and compliance with debt covenants. Cash which is surplus to working capital requirements is invested in money market funds or bank money market deposits with maturities aligned to expected cash needs. As at December 31, 2019, cash and cash equivalents were $0.8 billion. In addition, the Company maintains a commercial paper program, which provides cost-effective and flexible short-term funding, and a $1.8 billion credit facility, which provides additional liquidity, as further described below. Commercial Paper Program Under its commercial paper program, the Company may issue up to $ 1 8 Credit Facilities The Company has a $1.8 billion syndicated credit facility agreement which matures in December 2024 and may be used to provide liquidity for general corporate purposes (including acquisitions or support for its commercial paper program). There were no outstanding borrowings under If the Company’s debt rating is downgraded by Moody’s or Standard &amp; Poor’s, the facility fees and borrowing costs may increase, although availability would be unaffected. Conversely, an upgrade in the Company’s ratings may reduce the facility fees and borrowing costs. The Company guarantees borrowings by its subsidiaries under the credit facility. The Company must also maintain a ratio of net debt as of the last day of each fiscal quarter to EBITDA as defined in the credit agreement (earnings before interest, income taxes, depreciation and amortization and other modifications described in the credit agreement) for the last four quarters ended of not more than 4.5:1. However, if the Company completes an acquisition with a purchase price of over $500 million, the ratio of net debt to EBITDA increases to 5.0:1, effective in the quarter the acquisition closes and for three successive quarters thereafter, at which point the ratio of net debt to EBITDA reverts to 4.5:1. The Company was in compliance with this covenant at December 31, 2019. Under its previous $2.4 billion credit facility, the Company borrowed and repaid $370 million in 2018. The Company entered into a second $1.5 billion credit facility agreement in November 2017 that was comprised of a $0.5 billion term loan facility and a $1.0 billion revolving credit facility, which was cancelled on October 1, 2018. In 2018, the Company borrowed and repaid $1.0 billion under this credit facility. The table below sets forth non-derivative December 31, 2019 2020 2021 2022 2023 2024 Thereafter Total Current debt (1) 579 - - - - - 579 Long-term debt (2) - - - 600 242 1,869 2,711 Interest payable (2) 132 128 128 128 102 1,196 1,814 Debt-related hedges outflows (1) 499 - - - - - 499 Debt-related hedges inflows (1) (437) - - - - - (437) Trade payables 265 - - - - - 265 Accruals 801 - - - - - 801 Lease liabilities 80 75 60 41 34 64 354 Other financial liabilities 295 - - - - - 295 Total 2,214 203 188 769 378 3,129 6,881 December 31, 2018 2019 2020 2021 2022 2023 Thereafter Total Long-term debt (3) - - 548 - 600 2,111 3,259 Interest payable (3) 147 147 147 128 128 1,298 1,995 Debt-related hedges outflows 16 16 498 - - - 530 Debt-related hedges inflows (4) (13) (13) (423) - - - (449) Trade payables 326 - - - - - 326 Accruals 891 - - - - - 891 Other financial liabilities 98 3 - - - - 101 Total 1,465 153 770 128 728 3,409 6,653 (1) Represents early repayment of hedged Canadian debt and US dollar denominated debt redeemed in January 2020. (2) Represents contractual principal and interest payments. (3) Represents contractual principal and interest payments. Future cash flows have been calculated using forward foreign exchange rates. (4) Future cash flows have been calculated using forward foreign exchange rates. Capital Management The Company’s capital management strategy is aligned with its business strategy. The Company is focused on ensuring that it has the investment capacity to drive revenue growth both organically and through acquisitions, while also maintaining its long-term financial leverage and credit ratings and continuing to provide returns to shareholders. In October 2018, the Company sold a 55% interest in its Financial &amp; Risk business to private equity funds affiliated with Blackstone for approximately $17 billion and retained a 45% interest in the new company, which is now known as Refinitiv. The Company used the proceeds to return $10 billion to shareholders (see note 25), repay $4 billion of debt and used $1 billion for taxes, pension contributions, bond redemption costs and other fees and expenses of the transaction, including approximately $600 million to reposition the Company for growth and scale. The Company also set aside $2 billion as an investment fund, of which over half was spent on acquisitions through December 31, 2019. The Company’s existing sources of liquidity are cash and cash equivalents, cash provided by operating activities, the commercial paper program, and credit facility. From time to time, the Company issues debt securities. These sources will generate sufficient funding for the Company to meet its current obligations as well as allowing for: (i) reinvestment in the business through capital expenditures and acquisitions; (ii) debt service; and (iii) returns to shareholders in the form of dividends and share buybacks. The Company has set a target to maintain approximately 500 million common shares outstanding by using share repurchases to offset dilution associated with its dividend reinvestment and equity incentives plans. Additionally, the Company targets a leverage ratio of net debt, as defined below, to adjusted EBITDA of no more than 2.5x as a measure of its financial flexibility and ability to maintain investment grade credit ratings. As December 31, 2019, the Company was below its maximum target ratio. The Company’s investment grade credit ratings provide Moody’s Standard &amp; Poor’s DBRS Limited Fitch Long-term debt Baa2 BBB BBB (high) BBB+ Commercial paper P-2 A-2 R-2 (high) F2 Trend/Outlook Negative Outlook Stable Stable Stable Net debt is defined as total indebtedness (including the associated fair value of hedging instruments, but excluding the associated unamortized transaction costs and premiums or discounts and the interest-related fair value component of hedging instruments), and lease liabilities less cash and cash equivalents. As the Company hedges some of its debt to reduce risk, the hedging instruments are included in the measurement of the total obligation associated with its outstanding debt. However, because the Company generally intends to hold the debt and related hedges to maturity, it does not consider the associated fair value of the interest-related component of hedging instruments in the measurement of net debt. The following table presents the calculation of net debt (1) December 31, 2019 2018 Current indebtedness 579 3 Long-term indebtedness 2,676 3,213 Total debt 3,255 3,216 Swaps 62 76 Total debt after swaps 3,317 3,292 Remove fair value adjustments for hedges (2) - 4 Total debt after currency hedging arrangements 3,317 3,296 Remove transaction costs and discounts included in the carrying value of debt 36 40 Add: Lease liabilities (current and non-current) (3) 322 - Less: cash and cash equivalents (825) (2,706) Net debt (1) 2,850 630 (1) Net debt is a non-IFRS financial (2) Represents the interest-related fair value component of hedging instruments that are removed to reflect net cash outflow upon maturity. (3) In 2019, the Company revised its definition of net debt to include lease liabilities recorded in connection with the adoption of IFRS 16 on January 1, 2019. The following is a reconciliation on movements of liabilities to cash flows arising from financing activities for the years ended December 31, 2019 and 2018: Notes and (1) Commercial Derivative Lease Total Liabilities December 31, 2017 5,389 1,637 246 - 7,272 Proceeds from debt - 1,370 - - 1,370 Repayments of debt (2,125) (1,370) (224) - (3,719) Net repayments under short-term loan facilities - (1,661) - - (1,661) Foreign exchange movements (59) - 59 - - Other, net (2) 11 24 (5) - 30 December 31, 2018 3,216 - 76 - 3,292 IFRS 16 adoption – January 1, 2019 - - - 197 197 Payments of leases - - - (51) (51) Additional leases - - - 176 176 Foreign exchange movements 21 - (21) - - Other, net (2) 18 - 7 - 25 December 31, 2019 3,255 - 62 322 3,639 (1) Includes bank and other financial instruments in current indebtedness. (2) Includes amortization of transaction and discount costs and fair value movements on derivatives. Fair value estimation The following fair value measurement hierarchy is used for financial instruments that are measured in the consolidated statement of financial position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levels used to determine fair value measurements for those instruments carried at fair value in the consolidated statement of financial position are as follows: December 31, 2019 Total Assets Level 1 Level 2 Level 3 Balance Money market accounts - 490 - 490 Warrants (1) - - 435 435 Financial assets at fair value through earnings - 490 435 925 Financial assets at fair value through other comprehensive income (2) 2 27 - 29 Total assets 2 517 435 954 Liabilities Forward exchange contracts (3) - (7) - (7) Contingent consideration (4) - - (3) (3) Financial assets at fair value through earnings - (7) (3) (10) Derivatives used for hedging (5) - (62) - (62) Total liabilities - (69) (3) (72) December 31, 2018 Total Assets Level 1 Level 2 Level 3 Balance Money market accounts - 2,390 - 2,390 Warrants (1) - - 16 16 Embedded derivatives (6) - 1 - 1 Financial assets at fair value through earnings - 2,391 16 2,407 Financial assets at fair value through other comprehensive income (2) 2 21 - 23 Total assets 2 2,412 16 2,430 Liabilities Contingent consideration (4) - - (2) (2) Financial liabilities at fair value through earnings - - (2) (2) Derivatives used for hedging (5) - (76) - (76) Total liabilities - (76) (2) (78) (1) Warrants relate to the Company’s equity method investment in Refinitiv (see note 9). (2) Investments in entities over which the Company does not have control, joint control or significant influence. (3) Used to manage foreign exchange risk on cash flows excluding indebtedness. (4) Obligations to pay additional consideration for prior acquisitions, based upon performance measures contractually agreed at the time of purchase. (5) Comprised of fixed-to-fixed (6) Largely related to U.S. dollar pricing of customer agreements by subsidiaries outside of the U.S. The following reflects the change in the fair value of the Refinitiv warrants, which are a level 3 in the fair value measurement hierarchy, for the year ended December 31, 2019: Year ended December 31, 2019 December 31, 2018 16 Gain recognized within other operating gains, net 419 December 31, 2019 435 The Company recognizes transfers into and out of the fair value measurement hierarchy levels at the end of the reporting period in which the event or change in circumstances that caused the transfer occurred. There were no transfers between hierarchy levels for the years ending December 31, 2019 and 2018.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ward foreign exchange contracts is calculated as the present value of the estimated future cash flows based on observable yield curves; and · the fair value of contingent consideration is calculated based on estimates of future revenue performance. Valuation of the Refinitiv Warrants · On August 1, 2019, the Company and private equity funds affiliated with Blackstone agreed to sell Refinitiv, in which the Company owns a 45% (1) (1) (1) · The Monte Carlo simulation approach, which is incorporated into the valuation of the Refinitiv warrants, generates values based on the random outcomes from a probability distribution. Key inputs under the Monte Carlo approach include: the estimated equity value of Refinitiv; the capitalization structure of Refinitiv; the expected volatility; the risk-free rate of return; annual dividends or distributions; and assumptions about the timing of a liquidity event. An increase in the equity value would typically result in an increase in the fair value of the warrants and conversely, a decrease would typically result in a decrease in the fair value of the warrants. (1) Represents ownership interest before dilution for management equity triggered by a change in control. Offsetting Financial Assets and Financial Liabilities The Company is subject to master netting arrangements with certain counterparties. Certain of these arrangements allow for the netting of assets and liabilities in the ordinary course of business, and are reflected on a net basis on the consolidated statement of financial position. In other circumstances, netting is permitted only in the event of bankruptcy or default of either party to the agreement, and such amounts are not netted in the consolidated statement of financial position. This information is summarized in the table below. Financial assets Gross Financial Assets Gross Financial Liabilities Netted Against Assets Net Financial Assets in the Consolidated Statement of Financial Position Related Financial Liabilities Not Netted Net Amount Cash and cash equivalents 17 - 17 (1) - 17 December 31, 2019 17 - 17 - 17 Cash and cash equivalents 10 (8) 2 (1) - 2 December 31, 2018 10 (8) 2 - 2 Financial liabilities Gross Gross Financial Net Financial Liabilities Related Financial Net Derivative financial liabilities 68 - 68 (2) - 68 Bank indebtedness 1 - 1 (3) - 1 December 31, 2019 69 - 69 - 69 Derivative financial liabilities 76 - 76 (2) - 76 Bank indebtedness 11 (8) 3 (3) - 3 December 31, 2018 87 (8) 79 - 79 (1) Included within “Cash and cash equivalents” in the consolidated statement of financial position. (2) Included within “Other financial liabilities” – current and “Provisions and other non-current (3) Included within “Current indebtedness” in the consolidated statement of financial position. </t>
  </si>
  <si>
    <t>Other Non-Current Assets</t>
  </si>
  <si>
    <t xml:space="preserve">Note 21: Other Non-Current December 31, 2019 2018 Net defined benefit plan surpluses (see note 27) 85 7 Cash surrender value of life insurance policies 320 300 Deferred commissions 82 82 Other financial assets (see note 20) 74 53 Other non-current 50 57 Total other non-current 611 499 </t>
  </si>
  <si>
    <t>Payables, Accruals and Provisions</t>
  </si>
  <si>
    <t xml:space="preserve">Note 22: Payables, Accruals and Provisions December 31, 2019 2018 Trade payables 265 326 Current tax liabilities (1) 124 297 Accruals 801 891 Provisions (see note 23) 119 203 Other current liabilities 64 61 Total payables, accruals and provisions 1,373 1,778 (1) Includes $204 million (2018 – $218 million) of uncertain tax positions, that, in 2019, were partially offset by tax receivables in the same jurisdictions. </t>
  </si>
  <si>
    <t>Provisions and Other Non-Current Liabilities</t>
  </si>
  <si>
    <t xml:space="preserve">Note 23: Provisions and Other Non-Current December 31, 2019 2018 Net defined benefit plan obligations (see note 27) 714 708 Other financial liabilities (see note 20) 256 79 Deferred compensation and employee incentives 141 128 Provisions 126 128 Other non-current 27 81 Total provisions and other non-current 1,264 1,124 The following table presents the movement in provisions for the years ended December 31, 2019 and 2018: Employee- Restructuring Facilities- Other Total Balance at December 31, 2017 60 - 100 130 290 Charges 15 127 8 117 267 Utilization (68) (33) (19) (24) (144) Disposals of businesses (4) - (58) (8) (70) Translation and other, net (3) - (3) (6) (12) Balance at December 31, 2018 - 94 28 209 331 Less: short-term provisions - 94 3 106 203 Long-term provisions - - 25 103 128 Balance at December 31, 2018 - 94 28 209 331 Charges 12 117 3 70 202 Utilization (25) (145) (18) (113) (301) Translation and other, net 13 (10) 14 (4) 13 Balance at December 31, 2019 - 56 27 162 245 Less: short-term provisions - 56 2 61 119 Long-term provisions - - 25 101 126 Employee-related The employee-related provisions consisted of severance. Restructuring In 2019, the Company incurred $117 million (2018—$127 million) of severance costs associated with reductions in workforce to de-layer Facilities-related Facilities-related provisions include lease retirement obligations, which arise when the Company agrees to restore a leased property to a specified condition at the completion of the lease period. Lease retirement provisions relate primarily to leases which expire over the next five years. Other Other includes various items arising in the normal course of business such as disposal related reserves, legal provisions and reserves for health care. </t>
  </si>
  <si>
    <t>Deferred Tax</t>
  </si>
  <si>
    <t xml:space="preserve">Note 24: Deferred Tax The movements of deferred tax assets and liabilities are shown below: Deferred tax liabilities Goodwill and Other Computer Software, Equity Method Other (1) Total December 31, 2017 990 (114) 34 325 1,235 (Benefit) expense to income statement – continuing operations (20) 29 (79) (20) (90) Expense (benefit) to income statement – discontinued operations 21 9 528 (42) 516 Benefit to other comprehensive income - - (19) - (19) Disposals of businesses (456) 60 (1) (14) (411) Translation and other, net (7) 34 - (10) 17 December 31, 2018 528 18 463 239 1,248 Impact of IFRS 16 adoption - 38 - 10 48 Acquisitions 63 16 - - 79 Benefit to income statement – (11) (19) (158) (62) (250) Benefit to income statement – - (4) (2) - (6) Benefit to other comprehensive income - - (9) - (9) Disposals of businesses (2) (12) - - (14) Translation and other, net - 1 - 13 14 December 31, 2019 578 38 294 200 1,110 (1) 2018 included $183 million (2019 – nil) related to intercompany sales of certain technology and content assets as part of the Company’s consolidation of the ownership and management of these assets. Deferred tax assets Tax Losses Goodwill and Other (1) Employee Benefits Other Total December 31, 2017 83 11 316 210 620 Benefit to income statement – continuing operations 50 - 1 31 82 Expense to income statement – discontinued operations (39) - (11) (17) (67) Expense to other comprehensive income - - (22) - (22) Expense to equity - - (4) - (4) Disposals of businesses (19) - (38) (37) (94) Translation and other, net (2) - (4) (10) (16) December 31, 2018 73 11 238 177 499 Impact of IFRS 16 adoption - - - 45 45 Benefit (expense) to income statement – continuing operations 7 1,158 (5) (15) 1,145 Expense to income statement – discontinued operations (7) - - (6) (13) Benefit to other comprehensive income - - 12 - 12 Benefit to equity - - 8 - 8 Disposals of businesses - - - (1) (1) Translation and other, net 18 (1) - (2) 15 December 31, 2019 91 1,168 253 198 1,710 Net deferred tax liability at December 31, 2018 (749) Net deferred tax asset at December 31, 2019 600 (1) Includes $1.2 billion increase in the tax basis of assets owned by a foreign subsidiary. The estimated recovery period for the deferred tax balances is shown below: December 31, 2019 2018 Deferred tax liabilities Deferred tax liabilities to be recovered after more than 12 months 1,107 1,063 Deferred tax liabilities to be recovered within 12 months 3 185 Total deferred tax liabilities 1,110 1,248 Deferred tax assets Deferred tax assets to be recovered after more than 12 months 1,616 383 Deferred tax assets to be recovered within 12 months 94 116 Total deferred tax assets 1,710 499 Net deferred tax (asset) liability (600) 749 In December 2019, the Company reorganized the operations of certain foreign affiliates that were subject to different tax rates. The reorganization resulted in an increase in the tax basis of the reorganized business to the acquiror and a related tax benefit of $1.2 billion. The Company recognized a $1.2 billion deferred tax asset, which it expects to realize in subsequent periods, based on the historical and expected future profitability of the reorganized business. Deferred tax assets are recognized to the extent that the realization of the related tax benefit through future taxable profits and the resolution of uncertain tax positions is probable. The ability to realize these deferred tax benefits is dependent on a number of factors, including the future profitability of operations and the resolution of tax audits in the jurisdictions in which the deferred tax assets arose. At December 31, 2019, the following summarizes the Company’s tax losses, certain deductible temporary differences and other tax attributes: Carry Forward Loss/ Tax Value Unrecognized Net Deferred Tax (1) Canadian net operating losses 1,984 525 (525) - Net operating losses – other jurisdictions 5,548 1,401 (1,387) 14 Capital losses 718 146 (76) 70 Investment in subsidiaries 300 75 (75) - Other deductible temporary differences 294 86 (86) - U.S. state net operating losses (2) n/m 17 (14) 3 Other attributes and credits (3) n/m 111 (94) 17 Total 2,361 (2,257) 104 (1) Includes tax losses of $91 million and $13 million of other deferred tax assets. (2) The aggregation of U.S. state net operating losses is not meaningful due to differing combination and apportionment rules in various states. (3) As other attributes and credits are calculated on an after-tax If not utilized, most of the Canadian tax losses and U.S. state tax losses carried forward will expire between 2020 and 2039. Most of the tax losses carried forward in other jurisdictions may be carried forward indefinitely. No deferred tax is recognized on the temporary differences associated with investments in subsidiaries and joint ventures to the extent that the Company can control the timing and reversal of such differences, or the reversal would not create a tax liability. These temporary differences are primarily attributable to the undistributed earnings of non-Canadian </t>
  </si>
  <si>
    <t>Note 25: Capital The change in capital, which includes stated capital and contributed surplus, was as follows: Number of Stated Capital Series II, Cumulative Contributed Total Capital Balance, December 31, 2017 709,302,084 9,196 110 243 9,549 Substantial issuer bid/tender offer (SIB) (137,974,875) (1,672) - - (1,672) Woodbridge issuance – Qualifying Holdco Alternative – SIB (see note 32) 411,445,295 4,284 - - 4,284 Woodbridge cancellation of shares – SIB (1) (411,445,295) (4,986) - 702 (4,284) Return of capital (47,658,293) (3,376) - 1,072 (2,304) Shares issued under DRIP 620,021 25 - - 25 Stock compensation plans (2) 4,337,540 186 - (112) 74 Repurchases of common shares (3) (27,133,290) (324) - - (324) Balance, December 31, 2018 501,493,187 3,333 110 1,905 5,348 Shares issued under DRIP 361,470 23 - - 23 Stock compensation plans (2) 3,074,176 178 - (104) 74 Repurchases of common shares (3) (7,469,287) (68) - - (68) Balance, December 31, 2019 497,459,546 3,466 110 1,801 5,377 (1) The Woodbridge transactions resulted in a reclassification from stated capital to contributed surplus, with no net impact on total capital. (2) Movements in contributed surplus include cash payments related to withholding tax on stock compensation plans. (3) Stated capital includes $(20) million and $(3) million at December 31, 2019 and 2018, respectively, related to the Company’s pre-defined Common shares of the Company have no par value and the authorized common share capital is an unlimited number of shares. Substantial Issuer Bid/Tender Offer and Return of Capital In 2018, the Company returned $10 billion of the proceeds from the sale of a 55% interest in its Financial &amp; Risk business (see note 11) to its shareholders as follows: · Approximately $6.5 billion pursuant to a substantial issuer bid/tender offer under which the Company repurchased approximately 138 million shares at $47 per share. The Company’s principal shareholder, Woodbridge, made a proportionate tender, which resulted in it tendering the number of shares that allowed it to maintain its equity ownership percentage in Thomson Reuters prior to the transaction (see note 32). The majority of this transaction was charged to retained earnings (see Consolidated Statement of Changes in Equity). · $2.3 billion through a return of capital transaction, which consisted of $4.45 in cash per common share and a consolidation of the Company’s outstanding common shares (or reverse stock split) at a ratio of 1 pre-consolidated · $1.2 billion through share repurchases under its normal course issuer bid (“NCIB”). See the “Share Repurchases” section below for additional information. The majority of these repurchases were charged to retained earnings (see Consolidated Statement of Changes in Equity). Dividends Dividends on common shares are declared in U.S. dollars. In the consolidated statement of cash flow, dividends paid on common shares are shown net of amounts reinvested in the Company under its dividend reinvestment plan (“DRIP”). Details of dividends declared per common share and dividends paid on common shares are as follows: Year ended December 31, 2019 2018 Dividends declared per common share $1.440 $1.385 Dividends declared 721 925 Dividends reinvested (23) (25) Dividends paid 698 900 Registered holders of common shares may participate in the DRIP, under which cash dividends are automatically reinvested in new common shares. Common shares are valued at the weighted-average price at which the shares traded on the TSX during the five trading days immediately preceding the record date for the dividend. Share Repurchases – NCIB The Company may buy back shares (and subsequently cancel them) from time to time as part of its capital strategy. Share repurchases are typically effected under a NCIB. Under the NCIB, the Company may repurchase up to 25 million common shares between August 19, 2019 and August 18, 2020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The price that the Company will pay for shares in open market transactions under the NCIB will be the market price at the time of purchases or such other price as may be permitted by TSX. Details of share repurchases were as follows: Year ended December 31, 2019 2018 Share repurchases (millions of U.S. dollars) 488 1,174 Shares repurchased (number in millions) 7.8 26.8 Share repurchases – average price per share in U.S. dollars $62.33 $43.87 In October 2019, the Company announced plans to repurchase up to an additional $200 million of its common shares in 2020. These repurchases were completed in February 2020. Decisions regarding any future repurchases will depend on factors such as market conditions, share price, and other opportunities to invest capital for growth. The Company may elect to suspend or discontinue its share repurchases at any time, in accordance with applicable laws. From time to time when the Company does not possess material nonpublic information about itself or its securities, it may enter into a pre-defined 10b5-1 Series II, Cumulative Redeemable Preference Shares The authorized preference share capital of the Company is an unlimited number of preference shares without par value. The directors are authorized to issue preference shares without par value in one or more series, and to determine the number of shares in, and terms attaching to, each such series. As of December 31, 2019 and 2018, 6,000,000 Series II, cumulative redeemable preference shares were authorized, issued and outstanding. The Series II preference shares are non-voting</t>
  </si>
  <si>
    <t>Share-Based Compensation</t>
  </si>
  <si>
    <t xml:space="preserve">Note 26: Share-Based Compensation The Company operates equity-settled compensation plans under which it receives services from employees as consideration for equity instruments of the Company. Each plan is described below: Stock Incentive Plan Under its stock incentive plan, the Company may grant stock options, TRSUs, performance restricted share units (“PRSUs”) and other awards to certain employees for a maximum of up to 69,150,969 common shares. As of December 31, 2019, there were 12,703,952 awards available for grant (2018 – 14,201,797). 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five years Closing common share price Fair value on business day prior to grant date PRSUs Three-year performance period Closing common share price Fair value on business day prior to grant date Additional information on each type of award is as follows: Stock Options The maximum term of an option is 10 years from the grant date. Under the plan, options may be granted by reference to the Company’s common share price on the NYSE or TSX. The weighted-average fair value of options granted for the years ended December 31, 2019 and 2018 and principal assumptions used in applying the Black-Scholes option pricing model were as follows: 2019 2018 Weighted-average fair value ($) 5.65 4.13 Weighted-average of key assumptions: Share price ($) 54.48 39.49 Exercise price ($) 54.48 39.49 Risk-free interest rate 2.6% 2.9% Dividend yield 3.3% 3.4% Volatility factor 15% 15% Expected life (in years) 5 5 The Black-Scholes model was developed for use in estimating the fair value of traded options that have no vesting restrictions. The model requires the use of subjective assumptions, including expected stock-price volatility. Historical data has been considered in setting the assumptions. Time-Based Restricted Share Units (TRSUs) TRSUs give the holder the right to receive one common share for each unit that vests on the vesting date. The holders of TRSUs have no voting rights and accumulate additional units based on notional dividends paid by the Company on its common shares on each dividend payment date, which are reinvested as additional TRSUs. The weighted-average fair value of TRSUs granted was $59.97 and $41.24 for the years ended December 31, 2019 and 2018, respectively. Performance Restricted Share Units (PRSUs) PRSUs give the holder the right to receive one common share for each unit that vests on the vesting date. The holders of PRSUs have no voting rights and accumulate additional units based on notional dividends paid by the Company on its common shares on each dividend payment date, which are reinvested as additional PRSUs. The percentage of PRSUs initially granted that vests depends upon the Company’s performance, typically over a three-year period, against pre-established 8 Employee Stock Purchase Plan (ESPP) The Company maintains an ESPP whereby eligible employees can purchase common shares at a 15% discount to the closing share price on the NYSE on the last business day of each quarter. Each quarter, employees may elect to authorize payroll deductions from their eligible compensation, up to a maximum of $21,250 per year (or a comparable amount in foreign currency for the global ESPP). The discount is expensed as incurred. A maximum of 20,388,909 common shares can be purchased through the ESPP. The movement in the number of awards outstanding and their related weighted-average exercise prices are as follows: Stock TRSUs PRSUs Total Weighted- Average (1) Awards outstanding (in thousands): Outstanding at December 31, 2017 9,181 3,034 3,281 15,496 38.04 Granted 1,865 1,617 499 3,981 39.49 Exercised (2,300) (1,601) (1,914) (5,815) 35.00 Forfeited (2) (287) (631) (272) (1,190) - Outstanding at December 31, 2018 8,459 2,419 1,594 12,472 39.11 Exercisable at December 31, 2018 3,396 - - 3,396 38.13 Granted 908 818 456 2,182 54.48 Exercised (3,971) (483) (1,087) (5,541) 38.21 Forfeited (322) (259) (82) (663) - Outstanding at December 31, 2019 5,07 4 2,495 881 8,450 42. 36 Exercisable at December 31, 2019 1,449 - - 1,449 39.77 (1) Represents the weighted-average exercise price for stock options. TRSUs and PRSUs are excluded as they entitle holders to receive common shares upon vesting without an associated exercise price. (2) Primarily awards cancelled in connection with sale of the Financial &amp; Risk business (see Note 11). In 2019, the weighted-average share price at the time of exercise for the awards described above was $59.61 per share (2018 – $44.76). Share-based compensation expense for years ended December 31, 2019 and 2018 was as follows: Stock Options TRSUs PRSUs ESPP Total December 31, 2019 5 35 12 4 56 December 31, 2018 7 25 13 3 48 Relative to the share-based awards outstanding at December 31, 2019, the Company expects to pay approximately $127 million at December 31, 2019 (2018 - $92 million) to tax authorities for employee withholding tax liabilities when these awards are exercised in the future. The following table summarizes additional information relating to stock options outstanding at December 31, 2019: Range of exercise prices (1) Number Weighted-Average Weighted-Average Number Exercisable Weighted-Average 35.01 - 40.00 2,649 7.56 $38.47 836 $37.92 40.01 - 45.00 1,568 7.17 $42.30 613 $42.30 50.01 - 55.00 845 9.18 $54.36 - $54.36 60.01 - 65.00 12 9.36 $63.26 - $63.26 Total 5,074 1,449 (1) TRSUs and PRSUs are excluded as they entitle holders to receive common shares upon vesting without an associated exercise price. </t>
  </si>
  <si>
    <t>Employee Benefit Plans</t>
  </si>
  <si>
    <t xml:space="preserve">Note 27: Employee Benefit Plans Retirement Benefits The Company sponsors both defined benefit and defined contribution employee future benefit plans covering substantially all employees. Costs for future employee benefits are accrued over the periods in which employees earn the benefits. Defined benefit plans provide pension and other post-employment benefits (“OPEB”) to covered employees. Significant plans are valued under IAS 19, Employee Benefits The most significant funded defined benefit plans are the Thomson Reuters Group Pension Plan (“TRGP”), covering U.S. employees, and The Thomson Corporation PLC Pension Scheme (“TTC”), covering U.K. employees. The Company also has unfunded obligations consisting of supplemental executive retirement plans (“SERPs”) and OPEB consisting largely of retiree medical benefits, both primarily in the U.S. Defined benefit obligations in the rest of the world are less significant. Defined benefit plan design and governance Benefits payable are generally based on salary and years of service, although each plan has a unique benefits formula. Employees in the TTC plan (and in some smaller global plans) may also make voluntary contributions to augment future benefits. The normal retirement age is typically in the range of 60 to 65 years and benefits are generally payable in annuity or lump sum upon retirement. Most plans include provisions for early retirement, death, survivor and disability benefits. Under the TTC plan, vested benefits of former employees who are not yet of retirement age are held in deferment. Under the TRGP, former and future terminating employees with vested benefits have the option to receive benefits as a lump sum or to defer benefits until retirement. In addition, future TRGP retirees may receive benefits in lump sum or annuity. Eligible benefits under the TTC plan increase based on inflation, whereas TRGP benefits are not indexed to inflation. In some countries, the Company operates cash balance plans (accounted for as defined benefit obligations) where the accumulated balance on the pension account is based on employee and employer allocations and a promised annual crediting rate. Except where required by law, virtually all defined benefit plans are closed to new employees. The TRGP is a qualified pension plan in the U.S. and is governed by the Employee Retirement Income Security Act of 1974 (“ERISA”). In its role as plan fiduciary, the Company has a policy to contribute at least the minimum required amount under ERISA. Similar to the TRGP, the Company bears the cost of the TTC plan (less employee contributions). However, the responsibility for the management and governance of the TTC plan lies with an independent trustee board (the “Trustees”). The Trustees are responsible for carrying out triennial valuations (unless circumstances require an earlier review) and securing funding for benefit payments. To develop funding valuations and investment policies, the Trustees consult with the plan’s actuary (who is independent of the Company’s actuary), the plan’s investment advisors (also independent of the Company’s investment advisors) and the Company. The Trustees and the Company are required to agree on a schedule of contributions in support of funding objectives. These arrangements are updated in conjunction with the triennial valuations. Other international locations operate various pension plans in accordance with local regulations and practices. Curtailment and plan amendments In 2019, curtailment gains of $8 million (2018 – $31 million) were recognized in the consolidated income statement reflecting reductions in the number of employees accruing service under various defined benefit plans. The 2019 amount of $8 million was recorded within “Other operating gains, net” (2018 – $19 million was recorded within “Other operating gains, net” and $12 million was recorded in “discontinued operations”). In addition, in 2018, $8 million of expenses were recognized in the consolidated income statement for enhanced benefits, of which $5 million was recorded within “Other operating gains, net” and $3 million was recorded within “discontinued operations”. Net defined benefit plan obligations The movement on net defined benefit plan obligations was as follows: Pension Plans (1) OPEB (1) Total (1) 2019 2018 2019 2018 2019 2018 As of January 1 (589) (812) (112) (142) (701) (954) Plan expense recognized in income statement: Continuing operations (67) (74) (13) (5) (80) (79) Discontinued operations - (18) - (2) - (20) Actuarial (losses) gains (49) 97 (4) 7 (53) 104 Exchange differences 1 12 - 2 1 14 Contributions paid 195 56 8 12 203 68 Disposals of businesses - 148 1 19 1 167 Other (1) 2 1 (3) - (1) Net plan obligations as of December 31 (510) (589) (119) (112) (629) (701) Net plan surpluses recognized in non-current 85 7 Net plan obligations recognized in non-current (714) (708) (1) Includes amounts for immaterial defined benefit and OPEB plans that are not included in the detailed analysis below. Analysis of material defined benefit plans The net surpluses (obligations) of the material defined benefit plans recognized in the consolidated statement of financial position were as follows: Funded Unfunded (1) OPEB Total As of December 31, 2019 2018 2019 2018 2019 2018 2019 2018 Present value of plan obligations (3,628) (3,164) (299) (279) (102) (104) (4,029) (3,547) Fair value of plan assets 3,428 2,857 - - - - 3,428 2,857 Net plan obligations (200) (307) (299) (279) (102) (104) (601) (690) Net plan surpluses 83 5 - - - - 83 5 Net plan obligations (283) (312) (299) (279) (102) (104) (684) (695) (1) Unfunded pension plans consist of SERPs for eligible employees. Defined benefit obligation The following summarizes activity in the defined benefit obligation: Present Value of Defined Benefit Obligations Funded Unfunded OPEB Total 2019 2018 2019 2018 2019 2018 2019 2018 Opening defined benefit obligation (3,164) (7,182) (279) (325) (104) (114) (3,547) (7,621) Current service cost (39) (72) (2) (2) (1) (1) (42) (75) Administration fees (11) (11) (1) (1) - - (12) (12) Interest cost (119) (177) (12) (11) (4) (4) (135) (192) Actuarial (losses) gains from changes in financial assumptions (1) (497) 460 (27) 20 (8) 7 (532) 487 Actuarial gains from changes in demographic assumptions (2) 52 9 4 1 1 2 57 12 Experience gains (losses) 1 9 (4) 3 6 (2) 3 10 Contributions by employees (1) (6) - - (2) (2) (3) (8) Benefits paid 172 256 22 19 10 9 204 284 Administration fees disbursements 11 8 - 1 - - 11 9 Curtailment gain (loss) 8 32 - (1) - - 8 31 Disposals of businesses - 3,337 - 15 - - - 3,352 Exchange differences (42) 176 (1) 2 - - (43) 178 Other 1 (3) 1 - - 1 2 (2) Closing defined benefit obligation (3,628) (3,164) (299) (279) (102) (104) (4,029) (3,547) (1) Losses in 2019 were primarily associated with a decrease in discount rates used to measure the obligation. Gains in 2018 were primarily associated with an increase in discount rates used to measure the obligation. (2) Gains in 2019 and 2018 were primarily associated with new mortality tables, reflecting shorter life expectancy. The total closing defined benefit obligation can be further analyzed by participant group and by geography. 2019 2018 2019 2018 Active employees 30% 34% U.S. 70% 70% Deferred 33% 32% U.K. 26% 26% Retirees 37% 34% Rest of world 4% 4% Closing defined benefit obligation 100% 100% 100% 100% The weighted-average duration of plan obligations for the TRGP and TTC in 2019 were 17 years (2018 – 17 years) and 18 years (2018 – 19 years), respectively. Plan assets The following summarizes activity in plan assets: Fair Value of Plan Assets Funded Unfunded OPEB Total 2019 2018 2019 2018 2019 2018 2019 2018 Opening fair value of plan assets 2,857 7,142 - - - - 2,857 7,142 Interest income (1) 110 171 - - - - 110 171 Return on plan assets excluding amounts included in interest income (2) 424 (510) - - - - 424 (510) Contributions by employer 173 38 22 20 8 7 203 65 Contributions by employees 1 6 - - 2 2 3 8 Benefits paid (172) (256) (22) (19) (10) (9) (204) (284) Administration fees disbursements (11) (8) - (1) - - (11) (9) Disposals of businesses - (3,537) - - - - - (3,537) Exchange differences 43 (181) - - - - 43 (181) Other 3 (8) - - - - 3 (8) Closing fair value of plan assets 3,428 2,857 - - - - 3,428 2,857 (1) Interest income is calculated using the discount rate for the period. (2) Return on plan assets represents the difference between the actual return on plan assets and the interest income computed using the discount rate. Investment policy of funded plans Plan assets are invested to adequately secure benefits and to minimize the Company’s long-term contributions to the plans. However, specific investment allocations will vary across plans. The Company funds unfunded and OPEB plans as claims are made. Plan fiduciaries, comprised of the Company or plan trustees, set investment policies and strategies for each funded plan and oversee investment allocation, which includes selecting investment managers, commissioning periodic asset-liability studies and setting long-term strategic targets. Investment allocation takes into consideration a number of factors, including the funded status of the plan, a balance between risk and return, the plan’s liquidity needs, current and expected economic and market conditions, specific asset class risk as well as the risk profile and maturity pattern of the respective plan. Target investment allocation ranges are guidelines, not limitations. Funded plans may have broadly diversified portfolios with investments in equities, fixed income, real estate, insurance contracts, derivatives and other asset classes through direct ownership or through other instruments such as mutual funds, commingled funds and hedge funds. Derivatives may be used to achieve investment objectives or as a component of risk management such as for interest rate and currency management strategies. In aggregate, the major categories of plan assets for funded plans were as follows: Quoted (1) Unquoted Total 2019 2018 2019 2018 2019 2018 Equities (2) U.S. 144 113 50 38 194 151 U.K. 6 6 - - 6 6 All other 92 74 479 410 571 484 Total Equities 242 193 529 448 771 641 Bonds (3) Corporate U.S. 201 181 698 613 899 794 U.K. - - 149 130 149 130 All other 2 2 54 - 56 2 Government U.S. 2 2 552 513 554 515 All other 3 - 11 11 14 11 Other fixed income 68 71 112 55 180 126 Total Bonds 276 256 1,576 1,322 1,852 1,578 Multi-asset (4) U.K. 7 - - - 7 - All other - - 133 119 133 119 Total Multi-asset 7 - 133 119 140 119 Property 2 3 - - 2 3 Insurance - - 38 37 38 37 Derivatives - 1 266 220 266 221 Cash and cash equivalents 11 14 341 234 352 248 Other 1 2 6 8 7 10 Total 539 469 2,889 2,388 3,428 2,857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 As of December 31, 2019 and 2018, there were no Thomson Reuters securities held in the Company’s pension plans’ assets. Contributions In 2019, the Company contributed $203 million to its material defined benefit plans including $167 million that was contributed to the TTC plan in February 2019 to satisfy U.K. pension law funding obligations arising from the sale of the Financial &amp; Risk business. In 2018, the Company contributed $65 million to its material defined benefit plans, including $29 million to plans that were transferred with Financial &amp; Risk. In 2020, the Company expects to contribute approximately $35 million to its material defined benefit plans, $7 million in accordance with the normal funding policy of funded plans and $28 million for claims expected to arise under unfunded and OPEB plans. From time to time, the Company may elect to make voluntary contributions to improve the funded status of the plans. For certain plans, the trustees have the right to call for special valuations, which could subsequently result in the Company having to make an unexpected contribution. Market-related factors may also affect the timing and amount of contributions. The amount and timing of any future required contributions to pension plans could differ significantly from the Company’s estimates at December 31, 2019. Actuarial assumptions The weighted-average actuarial assumptions were as follows: Funded Unfunded OPEB As of December 31, 2019 2018 2019 2018 2019 2018 Discount rate 2.94% 3.82% 3.31% 4.27% 3.03% 4.08% Inflation assumption 3.19% 3.25% 2.37% 2.33% - - Rate of increase in salaries 3.44% 3.46% 3.50% 3.50% 3.40% 3.39% Rate of increase in pension payments 3.03% 3.06% 3.05% 3.10% - - Medical cost trend - - - - 6.25% 6.50% Discount rate The discount rate was based on current market interest rates of high-quality, fixed-rate debt securities adjusted to reflect the duration of expected future cash outflows for pension benefit payments. To estimate the discount rate, the Company used a hypothetical yield curve that represented yields on high quality zero-coupon Rates of inflation, increase in salaries and pension payments The rate of inflation, which impacts increases in eligible U.K. pension payments, was determined by reference to consumer and retail price indices as well as other benchmarks. The assumption on salary growth is for the long term over the life of benefit plans. For the TRGP and the TTC plans combined, a 0.25% increase or decrease in the rate of increase in inflation and salary assumptions would have increased or decreased the defined benefit obligation by approximately $25 million and $15 million, respectively, as of December 31, 2019. Medical cost trend The medical cost trend is based on the Company’s actuarial medical claims experience and future projections of medical costs. The average medical cost trend rate used was 6.25% for 2019, which is reduced gradually to 5% in 2025. A 1% increase or decrease in the trend rate would have resulted in an increase or decrease in the benefit obligation for post-retirement benefits of approximately $10 million at December 31, 2019. Mortality assumptions The mortality assumptions used to assess the defined benefit obligation as of December 31, 2019 are based on the following: · TRGP: Pri 2012/MP-2019 · TTC plan: SAPS S3 Light Tables with allowances for plan demographic specifics and longevity improvements. The following table illustrates the life expectation in years of an average plan participant retiring at age 65 as of December 31, 2019 and 2018 and a plan participant at age 40 as of December 31, 2019 and 2018 retiring 25 years later at age 65 under the mortality assumptions used. December 31, 2019 Life Expectation in Years Male Female Employee retiring as of December 31, 2019 at age 65 22 23 Employee age 40 as of December 31, 2019 retiring at age 65 24 25 December 31, 2018 Life Expectation in Years Male Female Employee retiring as of December 31, 2018 at age 65 22 24 Employee age 40 as of December 31, 2018 retiring at age 65 23 25 For the TRGP and the TTC plans combined, an increase in life expectancy of one year across all age groups would have increased the defined benefit obligation by approximately $90 million as of December 31, 2019. The sensitivity analyses are based on a change in one assumption while holding all other assumptions constant, so that interdependencies between assumptions are excluded. The measurement methodology (i.e. present value of the obligation calculated using the projected unit credit method) applied in the sensitivity analyses is also consistent to that used to determine the defined benefit obligation in the consolidated statement of financial position. Risks and uncertainties The material risks and uncertainties the Company is exposed to in relation to defined benefit pension plans are: · Investment risk: · Interest rate risk: · Inflation risk: · Currency risk: · Liquidity risk: · Mortality risk: For defined benefit retiree medical plans, the material risks are mortality risk, as described above, and costs being greater than assumed, either due to inflation of future medical costs or the frequency of participants’ claims. Analysis of income and expense Defined benefit plan expense for material defined benefit plans for years ended December 31, 2019 and 2018 was as follows: Income Statement (1) Funded Unfunded OPEB Total Year ended December 31, 2019 2018 2019 2018 2019 2018 2019 2018 Current service cost 39 52 2 2 1 1 42 55 Net interest cost 9 12 12 11 4 4 25 27 Administration fees 11 7 1 1 - - 12 8 Curtailment (gain) loss (8) (20) - 1 - - (8) (19) Plan amendments - 5 - - - - - 5 Defined benefit plan expense - continuing operations 51 56 15 15 5 5 71 76 Defined benefit plan expense - discontinued operations (2) - 16 - - - 1 - 17 (1) Current service cost and administration fees are included in the “Post-employment benefits” component of “Operating expenses” as set out in note 6. Net interest cost is reported in “Finance costs, net” as set out in note 8. (2) Discontinued operations includes $12 million of curtailment gains. Analysis of other comprehensive (income) loss The following summarizes amounts recognized in other comprehensive (income) loss for material defined benefit plans: Other Comprehensive (Income) Loss Funded Unfunded OPEB Total Year ended December 31, 2019 2018 2019 2018 2019 2018 2019 2018 Remeasurement losses (gains) on defined benefit obligation: Due to financial assumption changes 497 (460) 27 (20) 8 (7) 532 (487) Due to demographic assumption changes (52) (9) (4) (1) (1) (2) (57) (12) Due to experience (1) (9) 4 (3) (6) 2 (3) (10) Return on plan assets greater than discount rate (424) 510 - - - - (424) 510 Change in irrecoverable surplus other than interest - (102) - - - - - (102) Total recognized in other comprehensive loss (income) before taxation 20 (70) 27 (24) 1 (7) 48 (101) Other comprehensive loss (income) attributable to: Continuing operations 20 (50) 27 (24) 1 (7) 48 (81) Discontinued operations - (20) - - - - - (20) Accumulated Comprehensive Loss (Income) Funded Unfunded OPEB Total 2019 2018 2019 2018 2019 2018 2019 2018 Balance of actuarial losses (gains) at January 1 1,059 1,027 55 79 (88) (81) 1,026 1,025 Net actuarial losses (gains) recognized in the year 20 32 27 (24) 1 (7) 48 1 Balance of actuarial losses (gains) at December 31 1,079 1,059 82 55 (87) (88) 1,074 1,026 Balance of asset ceiling at January 1 312 406 - - - - 312 406 Interest cost on irrecoverable surplus - 8 - - - - - 8 Effects of the asset ceiling in the year - (102) - - - - - (102) Balance of asset ceiling at December 31 (1) 312 312 - - - - 312 312 Total accumulated comprehensive loss (income) at December 31 1,391 1,371 82 55 (87) (88) 1,386 1,338 (1) Relates to the former Financial &amp; Risk business disposed in 2018. Defined contribution plans The Company sponsors various defined contribution savings plans that provide for Company-matching contributions. Total expense related to defined contribution plans was $75 million in 2019 (2018—$74 million), which approximates the cash outlays related to the plans. </t>
  </si>
  <si>
    <t>Leases</t>
  </si>
  <si>
    <t xml:space="preserve">Note 28: Leases For periods beginning from January 1, 2019 : Lessee In the ordinary course of business, the Company enters into leases primarily for property and equipment. The carrying amount and the related depreciation for the right-of-use assets for the year ending December 31, 2019 were as follows: Year ended December 31, 2019 Land, Buildings Computer Furniture, Fixtures Total Carrying amount 213 40 1 254 Depreciation 52 1 1 54 Expenses related to short-term leases were $27 million and were recognized in the consolidated income statement for the year ending December 31, 2019. For the year ending December 31, 2019, cash outflows for leases, which include payments of lease principal, interest, short-term and low value leases, were $88 million. The following table sets forth the company’s future aggregate undiscounted non-cancellable December 31, 2019 2020 80 2021 75 2022 60 2023 41 2024 34 2025 and thereafter 64 Total undiscounted cash flows 354 Lease liabilities included in the consolidated statement of financial position Current 69 Non-current 253 As of December 31, 2019, the Company was committed to leases with future cash outflows totaling $190 million, which had not yet commenced and therefore are not accounted for as a liability as of December 31, 2019. A liability and corresponding right-of-use With certain leases, the Company guarantees the restoration of the leased property to a specified condition after completion of the lease period. The liability associated with these restorations is recorded within “Provisions and other non-current Lessor The Company acts as lessor in the ordinary course of business primarily to recover costs associated with leases of office space that it no longer requires. Operating lease income was $10 million and was recognized in the consolidated income statement for the year ending December 31, 2019. The Company is entitled to receive the following aggregate undiscounted payments for operating leases: December 31, 2019 2020 25 2021 6 31 The Company is entitled to receive the following aggregate undiscounted payments for finance leases: December 31, 2019 2020 9 2021 8 2022 7 2023 6 2024 7 2025 and thereafter 7 Total undiscounted lease payments to be received 44 Unearned finance income (4) Net investment in leases 40 For periods prior to January 1, 2019: Leases Payments for leases are contractual obligations as scheduled per each agreement. Operating lease payments in 2018 were $90 million. Sublease payments received in 2018 were $15 million. </t>
  </si>
  <si>
    <t>Supplemental Cash Flow Information</t>
  </si>
  <si>
    <t xml:space="preserve">Note 29: Supplemental Cash Flow Information Details of “Other” in the consolidated statement of cash flow are as follows: Year ended December 31, 2019 2018 Non-cash 157 155 Net losses (gains) on foreign exchange and derivative financial instruments 47 (32) Share of post-tax 599 233 Revaluation of Refinitiv warrants (see note 20) (419) — Other 1 9 385 365 Details of “Changes in working capital and other items” are as follows: Year ended December 31, 2019 2018 Trade and other receivables 116 (337) Prepaid expenses and other current assets 25 (56) Other financial assets (17) 18 Payables, accruals and provisions (220) 216 Deferred revenue (10) 55 Other financial liabilities 17 (22) Income taxes (71) 34 Other (87) 8 (247) (84) Details of income taxes paid are as follows: Year ended December 31, 2019 2018 Operating activities – continuing operations (268) (270) Operating activities – discontinued operations (45) (38) Investing activities – continuing operations (1) - Total income taxes paid (314) (308) In 2018, the Company had significant operating cash flows from discontinued operations which related to the following: Year ended December 31, 2018 Cash provided by (used in): OPERATING ACTIVITIES – DISCONTINUED OPERATIONS Earnings from discontinued operations 3,859 Adjustments for: Depreciation 17 Amortization of computer software 30 Amortization of other identifiable intangible assets 29 Net gains on disposals of businesses and investments (3,087) Deferred tax 583 Other 74 Changes in working capital and other items (335) Operating cash flows from discontinued operations 1,170 </t>
  </si>
  <si>
    <t>Acquisitions</t>
  </si>
  <si>
    <t xml:space="preserve">Note 30: Acquisitions Acquisitions primarily comprise the purchase of businesses that are integrated into existing operations to broaden the Company’s range of offerings to customers as well as its presence in global markets. The results of acquired businesses are included in the consolidated financial statements from the dates of acquisition. Acquisitions also included investments in equity method investments and asset acquisitions. Acquisition activity The number of acquisitions completed, and the related total consideration during 2019 and 2018 were as follows: Year ended December 31, 2019 2018 Number of Cash Number of Cash Businesses acquired 4 1,049 3 228 Less: Cash acquired (59) (3) Businesses acquired, net of cash 4 990 3 225 Contingent consideration payments - 1 Investments in businesses (1) - 4 3 252 Asset acquisitions 1 4 - - 5 998 6 478 (1) Includes a $248 million equity contribution to Refinitiv. The following describes Date Company Acquiring Segments Description November 2018 Integration Point Corporates A provider of global trade management solutions to trade and compliance professionals July 2019 Confirmation Tax &amp; Accounting Professionals/Corporates A provider of digital audit confirmation services to accounting firms, banks and law firms July 2019 HighQ Legal Professionals/Corporates A provider of collaboration tools to the legal and regulatory market segments October 2019 FC Business Intelligence Reuters News A global business-to-business that was Purchase price allocation Purchase price allocations related to certain acquisitions may be subject to adjustment pending completion of final valuations. The details of net assets acquired were as follows: Year ended December 31, 2019 2018 Cash and cash equivalents 59 3 Trade receivables 13 9 Prepaid expenses and other current assets 7 1 Current assets 79 13 Property and equipment 7 1 Computer software 78 25 Other identifiable intangible assets 309 96 Total assets 473 135 Payables and accruals (29) (3) Deferred revenue (25) (14) Other financial liabilities (1) - Current liabilities (55) (17) Provisions and other non-current (5) (3) Deferred tax (79) - Total liabilities (139) (20) Net assets acquired 334 115 Goodwill 715 113 Total 1,049 228 The excess of the purchase price over the net assets acquired was recorded as goodwill and reflects synergies and the value of the acquired workforce. The majority of goodwill for acquisitions completed in 2019 is not expected to be deductible for tax purposes. Most of the goodwill for acquisitions completed in 2018 is expected to be deductible for tax purposes. Acquisition transactions were completed by acquiring all equity interests or the net assets of the acquired business. Other The revenues and operating profit of acquired businesses since the date of acquisition were not material to the Company’s results of operations. </t>
  </si>
  <si>
    <t>Contingencies, Commitments and Guarantees</t>
  </si>
  <si>
    <t xml:space="preserve">Note 31: Contingencies, Commitments and Guarante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Dispositions In certain disposition agreements, the Company guarantees to the purchaser the recoverability of certain assets or limits on certain liabilities. The Company does not believe based upon current facts and circumstances, that additional payments in connection with these transactions would have a material impact on the consolidated financial statements. Unconditional purchase obligations The Company has various obligations for materials, supplies, outsourcing and other services contracted in the ordinary course of business. The future unconditional purchase obligations are as follows: December 31, 2019 2020 300 2021 219 2022 180 2023 160 2024 62 2025 and thereafter 1 922 </t>
  </si>
  <si>
    <t>Related Party Transactions</t>
  </si>
  <si>
    <t xml:space="preserve">Note 32: Related Party Transactions As of December 31, 2019, Woodbridge beneficially owned approximately 66% of the Company’s shares. Transactions with Woodbridge From time to time, in the normal course of business, the Company enters into transactions with Woodbridge and certain of its affiliates. These transactions involve providing and receiving product and service offerings and are not significant to the Company’s results of operations or financial condition either individually or in the aggregate. In April 2018, the Company sold a Canadian wholly owned subsidiary to a company affiliated with Woodbridge for $16 million. The subsidiary’s assets consisted of accumulated losses that management did not expect to utilize against future taxable income prior to their expiry. As such, no tax benefit for the losses had been recognized in the consolidated financial statements. Under Canadian law, certain losses may only be transferred to related companies, such as those affiliated with Woodbridge. A gain of $16 million was recorded within “Other operating gains, net” within the consolidated income statement. In connection with this transaction, the board of directors’ Corporate Governance Committee obtained an independent fairness opinion. The Company utilized the independent fairness opinion to determine that the negotiated price between the Company and the purchaser was reasonable. After receiving the recommendation of the Corporate Governance Committee, the board of directors approved the transaction. Directors who were not considered independent because of their positions with Woodbridge refrained from deliberating and voting on the matter at both the committee and board meetings. In October 2018, the Company returned approximately $6.5 billion to its shareholders pursuant to a substantial issuer bid/tender offer under which the Company repurchased approximately 138 million shares at a price of $47 per share. As part of this transaction, Woodbridge sold approximately 88.9 million shares through a proportionate tender which allowed it to maintain its equity ownership percentage in Thomson Reuters prior to the transaction. Woodbridge effected its proportionate tender offer through a Qualifying Holdco Alternative (as described in the offer documents), which the Company also offered to other shareholders to assist them in achieving certain Canadian tax objectives without having adverse consequences to the Company or other shareholders. Transactions with Refinitiv In October 2018, the Company sold a 55% interest in its former Financial &amp; Risk business to private equity funds affiliated with Blackstone for approximately $17 billion and retained a 45% interest in the new company, which is now known as Refinitiv. As part of the transaction, Reuters News and Refinitiv entered into an agreement pursuant to which Reuters News will supply news and editorial content to the Refinitiv partnership for a minimum of $325 million per year through Oc tober 1, 2048 Additionally, the Company and Refinitiv sell products and services to each other in the normal course of business. These transactions are not significant to the Company’s results of operations or financial condition either individually or in the aggregate. To facilitate the separation, the Company and Refinitiv agreed to provide certain operational services to each other, including technology and administrative services, for a specified multi-year period. Additionally, the Company and Refinitiv extended property leases to each other. For the years ended December 31, 2019 and 2018, the Company recorded the following amounts as expense or contra-expense, as applicable, related to these transactions: Provided by Provided by Year ended December 31, Year ended December 31, 2019 2018 2019 2018 Transitional services 26 12 (52) (21) Properties leased 39 16 (34) ( 1 The Company included $79 million of minimum lease payments owed to Refinitiv under non-cancellable non-cancellable At December 31, 2019, the consolidated statement of financial position included a receivable from Refinitiv of $135 million (2018–$332 million) and a payable to Refinitiv of $1 0 Transactions with other associates and joint ventures From time to time, the Company enters into transactions with its investments in other associates and joint ventures. These transactions typically involve providing or receiving services in the normal course of business. In connection with the 2008 acquisition of Reuters, the Company assumed a lease agreement with 3XSQ Associates, an entity owned by a subsidiary of the Company and Rudin Times Square Associates LLC that was formed to build and operate the 3 Times Square property and building in New York , New Y o rk Compensation of key management personnel Key management personnel compensation, including directors, was as follows: Year ended December 31, 2019 2018 Salaries and other benefits 60 57 Share-based payments 20 19 Total compensation 80 76 Key management personnel are comprised of the Company’s directors and executive officers. </t>
  </si>
  <si>
    <t>Subsequent Events</t>
  </si>
  <si>
    <t xml:space="preserve">Note 33: Subsequent Events Debt repayments In January 2020, the Company redeemed C$550 million principal amount of 3.309% notes due November 2021 and $139 million principal amount of 3.95% notes due September 2021 prior to their scheduled maturity for $640 million, including early redemption premiums and settlement of related cross-currency swaps. The repayments were funded with commercial paper borrowings. 2020 dividends In February 2020, the Company announced an $0.08 per share increase in the annualized dividend to $1.52 per common share, which was approved by the Company’s board of directors. A quarterly dividend of $0.38 per share will be paid on March 18, 2020 to shareholders of record as of March 6, 2020. Appointment of New On February 25, 2020, the Company announced that Steve Hasker was appointed President &amp; Chief Executive Officer, replacing James C. Smith, and Mike Eastwood was appointed Chief Financial Officer, replacing Stephane Bello. These appointments and organizational changes are effective on March 15, 2020. Effective March 15, 2020, Mr. Smith will be Chairman of the Thomson Reuters Foundation and will provide transitional support to Mr. Hasker into 2021. Mr. Bello will be Vice Chairman and President, Enterprise Centre, on March 15, 2020 and will also provide transitional support to Mr. Eastwood into 2021. On March 15, 2020, Mr. Hasker will also become a member of the Company’s board of directors and Mr. Smith will step down as a director. Please see the “Executive Officers and Directors” section of this annual report for additional information about Mr. Hasker and Mr. Eastwood. </t>
  </si>
  <si>
    <t>Summary of Business and Significant Accounting Policies (Policies)</t>
  </si>
  <si>
    <t>Basis of preparation 1</t>
  </si>
  <si>
    <t xml:space="preserve">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2. </t>
  </si>
  <si>
    <t>Basis of Presentation 2</t>
  </si>
  <si>
    <t>On October 1, 2018, the Company sold a 55% interest in its Financial &amp; Risk business to private equity funds affiliated with Blackstone. The Company retained a 45% interest in the business, which is now known as Refinitiv. The Financial &amp; Risk business was reported as a discontinued operation from the beginning of 2018 to the closing date. Beginning in the fourth quarter of 2018, the Company accounted for its 45% investment in Refinitiv under the equity method. Prior-period amounts have been revised to correct certain immaterial misstatements as well as to reflect a change in accounting policy for the presentation of liabilities or assets related to uncertain tax positions. Refer to note 3, “Revision of Prior-Period Financial Statements,” and to the “Changes in References to “$” are to U.S. dollars, references to “C$” are to Canadian dollars, references to “£” are to British pounds sterling and references to “ €</t>
  </si>
  <si>
    <t>Changes in accounting policy</t>
  </si>
  <si>
    <t xml:space="preserve">Changes in accounting policies IFRS 16, Leases Effective January 1, 2019, the Company adopted IFRS 16, Leases · Recognizes right-of-use · Depreciates right-of-use · Presents interest expense on lease liabilities as a component of “Finance costs, net,” within the consolidated income statement; · Presents the principal portion of its total lease payments within “Financing activities” and the interest portion within “Operating activities” on the consolidated statement of cash flow; and · Recognizes a receivable, which arises from sublease arrangements, equal to the net investment in the lease on the consolidated statement of financial position. Prior to January 1, 2019, the Company classified all lease commitments as operating and did not record them on the consolidated statement of financial position. Operating lease payments were recognized as expense on a straight-line basis over the lease term in “Operating expenses” within the consolidated income statement and operating lease payments were reported as “Operating activities” in the consolidated statement of cash flow. The Company applied certain practical expedients and elections at January 1, 2019, the initial application date of IFRS 16. Specifically, the Company: · Continued to treat contracts determined to be leases under the prior accounting standard as leases under IFRS 16; · Measured right-of-use · Retained prior assessments of onerous lease contracts under IAS 37 Provisions, Contingent Liabilities and Contingent Assets · Excluded from recognized assets and liabilities, as applicable (a) initial direct costs to enter the lease, (b) leases with a remaining term of 12 months or less from January 1, 2019 and (c) low-value The following table reconciles operating lease commitments at December 31, 2018 to lease liabilities recognized in the consolidated statement of financial position at January 1, 2019, the date of initial application: January 1, 2019 Operating lease commitments at December 31, 2018 329 Leases beginning after January 1, 2019 (65) Operating lease commitments subject to IFRS 16 adoption 264 Discounted at 4.1%, the weighted-average incremental borrowing rate at January 1, 2019 (26) Exemption for short-term leases (41) Lease liabilities at January 1, 2019 197 The following table sets forth the adoption impacts on the consolidated statement of financial position at January 1, 2019: December 31, January 1, 2018 IFRS 16 Adoption Adjustment 2019 Opening Balance Other financial assets – current 76 6 82 Prepaid expenses and other current assets 426 (5) 421 Property and equipment, net 473 128 601 Other non-current 499 34 533 Total assets 17,018 163 17,181 Payables, accruals and provisions 1,778 (31) 1,747 Other financial liabilities – current 95 43 138 Provisions and other non-current 1,124 140 1,264 Total liabilities 7,808 152 7,960 Retained earnings 4,739 11 4,750 Total assets increased by $163 million, primarily due to the recognition of right-of-use IAS 19, Plan Amendments, Curtailment or Settlement Effective January 1, 2019, the Company adopted IAS 19 amendments, Plan Amendment, Curtailment or Settlement IFRIC 23, Uncertainty over Income Tax Treatments Effective January 1, 2019, the Company adopted International Financial Reporting Interpretations Committee (“IFRIC”) 23, Uncertainty over Income Tax Treatments Income Taxes IFRIC Agenda Decision, Presentation of Liabilities or Assets Related to Uncertain Tax Treatments In September 2019, the IFRIC issued an agenda decision that clarified that liabilities associated with uncertain tax positions should be presented as either current tax liabilities or deferred tax liabilities and assets associated with uncertain tax positions should be presented as either current tax assets or deferred tax assets. As a result of this guidance, the Company changed its accounting policy and retrospectively revised the presentation of its uncertain tax positions, which were previously recorded in “Provisions and other non-current Amendments to IFRS 3, Business Combinations In October 2018, the IASB issued amendments to IFRS 3 to clarify the definition of a business to provide further guidance whether a transaction should be accounted for as a business combination or as an asset acquisition. The amendments are effective for periods beginning on or after January 1, 2020, but earlier application is permitted. The Company applied these amendments in the preparation of its consolidated financial statements for the year IFRS 15, Revenue from Contracts with Customers Effective January 1, 2018, the Company adopted IFRS 15, Revenue from Contracts with Customers </t>
  </si>
  <si>
    <t>Principles of consolidation</t>
  </si>
  <si>
    <t xml:space="preserve">Principles of consolidation The consolidated financial statements of the Company include the accounts of all of its subsidiarie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 contingent consideration is measured at fair value on the acquisition date, with subsequent changes in the fair value recorded through the consolidated income statement when the contingent consideration is a financial liability. Contingent consideration is not re-measured · upon gaining control in a step acquisition, the existing ownership interest is re-measured Intercompany transactions between subsidiaries are eliminated in consolidation. Non-controlling Non-controlling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and are reported in the consolidated statement of financial position; · equity method investees include goodwill identified on acquisition, net of any accumulated impairment loss;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and · the carrying amount of equity method investees is subject to impairment assessments annually or whenever events or changes in circumstances indicate that its carrying value may not be recoverable. Upon loss of significant influence, any retained interest in the investee is remeasured to its fair value with the change in carrying amount recognized in other operating gains or losses in the consolidated income statement. Joint ventures Joint ventures are entities over which the Company has joint control with one or more unaffiliated entities. Joint ventures are accounted for using the equity method as described under equity method investees. The accounting policies of subsidiaries, equity method investees and joint ventures were changed where necessary to ensure consistency with the policies adopted by the Company. </t>
  </si>
  <si>
    <t>Operating segments</t>
  </si>
  <si>
    <t>Operating segments The Company’s operating segments are organized around the customers it serves and are reported in a manner consistent with the internal reporting provided to the chief operating decision-maker (“CODM”). The Chief Executive Officer, Chief Financial Officer and Co-Chief</t>
  </si>
  <si>
    <t>Foreign currency</t>
  </si>
  <si>
    <t xml:space="preserve">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and intercompany loans that are not permanent in nature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Accumulated foreign exchange gains and losses are recycled from accumulated other comprehensive loss to “Other operating gains (losses), net” or to discontinued operations, as applicable, within the consolidated income statement upon loss of control, significant influence or joint control of the applicable entity, or when intercompany loans previously considered permanent in nature are settled. </t>
  </si>
  <si>
    <t>Revenue recognition</t>
  </si>
  <si>
    <t xml:space="preserve">Revenue recognition Revenues are recognized when control of the Company’s products or services are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Most subscription arrangements have multiple year terms that range from one to five years. Recurring revenues also include fees from software maintenance arrangements that are recognized over the maintenance period. Arrangements may be billed in advance or in arrears.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are generally recognized at the point of shipment. Print revenues consist of fees for content that is delivered primarily in traditional paper format rather than online. Revenues are generally billed at shipmen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good or service is separately identifiable in the contract. The transaction price is allocated to the separate performance obligations based on the relative standalone selling price. A series of distinct good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party content or services delivered on the Company’s platforms is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of The Company recognizes the following assets, “Deferred commissions” short-term, included within “Prepaid expenses and other current assets” and “Deferred commissions” long-term, included within “Other non-current The Company recognizes the incremental cost of obtaining a contract as an expense when incurred, if the amortization period is one year or less. </t>
  </si>
  <si>
    <t>Employee future benefits</t>
  </si>
  <si>
    <t xml:space="preserve">Employee future benefits For defined benefit pension plans and other post-employment benefits, the net periodic pension expense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is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which is as the related employee service is rendered. </t>
  </si>
  <si>
    <t>Share-based compensation plans</t>
  </si>
  <si>
    <t>Share-based compensation plans The Company operates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t>
  </si>
  <si>
    <t>Termination benefits</t>
  </si>
  <si>
    <t xml:space="preserve">Termination benefits Termination benefits are generally payable when an employee is terminated before the normal retirement date or accepts voluntary redundancy. The associated charges are recognized when the Company can no longer withdraw the offer of termination benefits as follows: · Voluntary redundancy – recognized the earlier of when the employee accepts the offer and when the Company is restricted from withdrawing the offer; or · Involuntary termination – recognized when the Company has communicated to the affected employees a termination plan that is unlikely to change, describing (a) the type and amount of benefits, (b) the number, job classifications or functions and locations of employees to be terminated and (c) the plan’s expected completion date. </t>
  </si>
  <si>
    <t>Profit sharing and bonus plans</t>
  </si>
  <si>
    <t xml:space="preserve">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t>
  </si>
  <si>
    <t xml:space="preserve">Cash and cash equivalents Cash and cash equivalents comprise cash on hand, demand deposits and investments with an original maturity at the date of purchase of three months or less. </t>
  </si>
  <si>
    <t>Trade receivables</t>
  </si>
  <si>
    <t xml:space="preserve">Trade receivables Trade receivables are amounts due from customers from providing services or the sale of good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t>
  </si>
  <si>
    <t>Property and equipment</t>
  </si>
  <si>
    <t xml:space="preserve">Property and equipment Property and equipment are recorded at cost and depreciated on a straight-line basis over their estimated useful lives as follows: Buildings and building improvements 10-40 years Computer equipment 3 years Furniture, fixtures and other equipment 5-7 Residual values and useful lives are reviewed at the end of each reporting period and adjusted if appropriate. </t>
  </si>
  <si>
    <t>Intangible assets</t>
  </si>
  <si>
    <t xml:space="preserve">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Goodwill Goodwill represents the excess of the cost of an acquisition over the fair value of the Company’s share of the identifiable net assets of the acquired subsidiary or equity method investee at the date of acquisition. Goodwill is tested at least annually for impairment and carried at cost less accumulated impairment losses.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Databases and content 5-30 Other 10-30 years Residual values and useful lives are reviewed at the end of each reporting period and adjusted if appropriate. </t>
  </si>
  <si>
    <t>Impairment</t>
  </si>
  <si>
    <t>Impairment When the recoverable amount of assets is less than their carrying amount, an impairment charge is recognized in the consolidated income statement. The recoverable amount is the higher of an asset’s fair value less costs of disposal or its value in use.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dditionally, the carrying values of goodwill and identifiable intangible assets with indefinite lives are tested annually for impairment. For purposes of impairment testing: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and · identifiable intangible assets with indefinite lives are allocated to the CGU with which they are associated, or compared to the excess fair value of all the CGUs if they are a corporate asset. Financial assets At the end of each reporting period, the Company assesses whether there is objective evidence that a financial asset is impaired. Non-financial The carrying value of a non-financial</t>
  </si>
  <si>
    <t>Disposal of long-lived assets and discontinued operations</t>
  </si>
  <si>
    <t xml:space="preserve">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 represent a separate major line of business or geographical area of operations; · are part of a single coordinated plan to dispose of a separate major line of business or geographical area of operations; or · are a subsidiary acquired exclusively with a view to resale. </t>
  </si>
  <si>
    <t>Trade payables</t>
  </si>
  <si>
    <t xml:space="preserve">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t>
  </si>
  <si>
    <t>Provisions</t>
  </si>
  <si>
    <t xml:space="preserve">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t>
  </si>
  <si>
    <t>Indebtedness</t>
  </si>
  <si>
    <t xml:space="preserve">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 </t>
  </si>
  <si>
    <t xml:space="preserve">Leases For periods beginning from January 1, 2019: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non-current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by the lessee under residual value guarantees; · Exercise price of a purchase option if the lessee is reasonably certain to exercise that option; and · Penalty payments for terminating the lease, if the lease term reflects the lessee exercising that option. Where exercise of renewal or termination options is deemed reasonably certain, such assumptions are reflected in the valuation of the leas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certain low-value Lessor Lessor arrangements are classified as finance leases when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When the Company retains the risks and rewards of the underlying asset, the arrangement is classified as an operating lease. Payments received under operating leases are recognized as income on a straight-line basis over the lease term within “Operating expenses” in the consolidated income statement. The carrying value of the underlying asset is retained on the consolidated statement of financial position and amortized over the remaining term, determined as the shorter of the estimated useful life of the asset or the remaining lease term. For periods prior to January 1, 2019: Leases are classified as either operating or finance, based on the substance of the transaction at inception of the lease. Classification is re-assessed Operating lease Leases in which a significant portion of the risks and rewards of ownership are retained by the lessor are classified as operating leases. Payments under an operating lease (net of any incentives received from the lessor) are recognized in the consolidated income statement on a straight-line basis over the period of the lease. Financ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Minimum lease payments are apportioned between the finance charge and the liability. The finance charge is allocated to each period during the lease term to produce a constant periodic rate of interest on the remaining balance of the liability. </t>
  </si>
  <si>
    <t>Financial assets</t>
  </si>
  <si>
    <t xml:space="preserve">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Financial assets are classified at fair value through the consolidated income statement if acquired principally for the purpose of selling in the short-term, such as financial assets held for trading, or if so designated by management. This category principally includes money market accounts, warrants the C · Recognition and measurement Financial assets in this category are initially recognized, and subsequently carried, at fair value, with changes recognized in the consolidated income statement. Transaction costs are expensed. Financial assets at amortized cost – Cash, trade and other receivables · Classification Trade and other receivables are non-derivative non-current · Recognition and measurement Trade and other receivables are initially recognized at fair value plus transaction costs and subsequently measured at amortized cost using the effective interest method. Financial assets at fair value through other comprehensive income · Classification These financial assets are non-derivatives held-for-trading · Recognition and measurement Investments are initially recognized at fair value plus transaction costs and are subsequently carried at fair value with changes recognized in other comprehensive income or loss. The amounts presented in accumulated other comprehensive income or loss are not subsequently recycled to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 </t>
  </si>
  <si>
    <t>Derivative financial instruments and hedging</t>
  </si>
  <si>
    <t xml:space="preserve">Derivative financial instruments and hedging Derivatives are initially recognized at fair value on the date a contract is entered and are subsequently re-measur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The Company designates certain derivatives as either: · Fair value hedges These are hedges of the exposure to changes in fair value of a recognized asset or liability or unrecognized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the exposure to variability in cash flows of a recognized asset or liability or a highly probable forecast transaction.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ll affect earnings; — when a hedging instrument expires or is sold, or when a hedge no longer meets the criteria for hedge accounting, any cumulative gain or loss in other comprehensive income or loss remains in other comprehensive income or loss and is recognized when the forecast transaction is ultimately recognized in the consolidated income statement; and — when a forecast transaction is no longer expected to occur, the cumulative gain or loss that was reported in other comprehensive income or loss is immediately recognized in the consolidated income statement. </t>
  </si>
  <si>
    <t>Derivatives that do not qualify for hedge accounting</t>
  </si>
  <si>
    <t xml:space="preserve">Derivatives that do not qualify for hedge accounting Certain derivative instruments, while providing effective economic hedges, are not designated as hedges for accounting purposes. Changes in the fair value of any derivatives that are not designated as hedges for accounting purposes are recognized within “Other finance (costs) income” or “Operating expenses” in the consolidated income statement consistent with the underlying nature and purpose of the derivative instruments. Settlements from these instruments are classified within “Net cash provided by operating activities” in the consolidated statement of cash flow. </t>
  </si>
  <si>
    <t xml:space="preserve">Taxation Tax expense comprises current and deferred income tax. Tax is recognized in the consolidated income statement except to the extent it relates to items recognized in other comprehensive income or loss or directly in equity. Current tax Current tax expense is based on the results for the period as adjusted for items that are currently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based on amounts expected to be paid to the tax authorities. Deferred tax Deferred tax is recognized, using the liability method, on temporary differences arising between the tax bases of assets and liabilities and their carrying amounts in the consolidated statement of financial position. Deferred tax is calculated using tax rates and laws that have been enacted or substantively enacted at the end of the reporting period, and which are expected to apply when the related deferred income tax asset is realized or the deferred income tax liability is settled. Deferred tax liabilities: · are generally recognized for all taxable temporary differences; · are recognized for taxable temporary differences arising on investments in subsidiaries, associates and joint ventures, except where the reversal of the temporary difference can be controlled and it is probable that the difference will not reverse in the foreseeable future or create a tax liability; and · are not recognized on temporary differences that arise from goodwill that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t>
  </si>
  <si>
    <t>Critical judgments in applying accounting policies</t>
  </si>
  <si>
    <t>Critical judgments in applying accounting policies Revenue recognition To determine the appropriate revenue recognition for its products and services, management must assess whether multiple products and services in customer contracts are distinct performance obligations that should be accounted for separately, or whether they must be accounted for together. In making the determination, management considers, for example, whether the Company regularly sells a good or service separately, or whether the goods or services are highly interrelated. Management must also determine the standalone selling price (SSP) for each distinct performance obligation.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Finally, management must also estimate the period over which to amortize assets arising from incremental costs of obtaining a contract. As management estimates that this period corresponds to the period over which a customer benefits from existing technology in the underlying product or service, this judgment is closely linked with the determination of software amortization periods.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outcome of these tax-related</t>
  </si>
  <si>
    <t>Summary of Business and Significant Accounting Policies (Tables)</t>
  </si>
  <si>
    <t>Summary of Lease Liabilities Recognized in the Consolidated Statement Financial Position</t>
  </si>
  <si>
    <t xml:space="preserve">The following table reconciles operating lease commitments at December 31, 2018 to lease liabilities recognized in the consolidated statement of financial position at January 1, 2019, the date of initial application: January 1, 2019 Operating lease commitments at December 31, 2018 329 Leases beginning after January 1, 2019 (65) Operating lease commitments subject to IFRS 16 adoption 264 Discounted at 4.1%, the weighted-average incremental borrowing rate at January 1, 2019 (26) Exemption for short-term leases (41) Lease liabilities at January 1, 2019 197 </t>
  </si>
  <si>
    <t>Summary of Impacts on the consolidated statement of financial position</t>
  </si>
  <si>
    <t xml:space="preserve">The following table sets forth the adoption impacts on the consolidated statement of financial position at January 1, 2019: December 31, January 1, 2018 IFRS 16 Adoption Adjustment 2019 Opening Balance Other financial assets – current 76 6 82 Prepaid expenses and other current assets 426 (5) 421 Property and equipment, net 473 128 601 Other non-current 499 34 533 Total assets 17,018 163 17,181 Payables, accruals and provisions 1,778 (31) 1,747 Other financial liabilities – current 95 43 138 Provisions and other non-current 1,124 140 1,264 Total liabilities 7,808 152 7,960 Retained earnings 4,739 11 4,750 </t>
  </si>
  <si>
    <t>Schedule of Computer Hardware and Other Property - Estimated Useful Lives</t>
  </si>
  <si>
    <t xml:space="preserve">Property and equipment are recorded at cost and depreciated on a straight-line basis over their estimated useful lives as follows: Buildings and building improvements 10-40 years Computer equipment 3 years Furniture, fixtures and other equipment 5-7 </t>
  </si>
  <si>
    <t>Schedule of Other Identifiable Assets - Estimated Useful Lives</t>
  </si>
  <si>
    <t xml:space="preserve">Identifiable intangible assets with finite lives are amortized on a straight-line basis over their estimated useful lives as follows: Trade names 3-20 years Customer relationships 6-30 Databases and content 5-30 Other 10-30 years </t>
  </si>
  <si>
    <t>Revision of Prior-Period Financial Statements (Tables)</t>
  </si>
  <si>
    <t xml:space="preserve">The effects of both the revision and change in accounting policy are set forth in the tables below: Three months ended December 31, 2018 Year ended December 31, 2018 CONSOLIDATED INCOME STATEMENT As Revision Change in As As Revision Change in As Revenues 1,519 8 - 1,527 5,501 - - 5,501 Operating expenses (1,230 ) (19 ) - (1,249 ) (4,131 ) - - (4,131 ) Operating profit 146 (11 ) - 135 780 - - 780 Income before tax and equity method investments 130 (11 ) - 119 533 - - 533 Share of post-tax (217 ) (21 ) - (238 ) (212 ) (21 ) - (233 ) Tax benefit (expense) 11 5 - 16 (141 ) 5 - (136 ) (Loss) earnings from continuing operations (76 ) (27 ) - (103 ) 180 (16 ) - 164 Net earnings 3,402 (27 ) - 3,375 4,039 (16 ) - 4,023 Earnings attributable to common shareholders 3,402 (27 ) - 3,375 3,949 (16 ) - 3,933 Basic (loss) earnings per share from continuing operations ($0.14 ) ($0.05 ) - ($0.19 ) $0.27 ($0.02 ) - $0.25 Basic earnings per share $6.18 ($0.05 ) - $6.13 $5.91 ($0.02 ) - $5.89 Diluted (loss) earnings per share from continuing operations ($0.14 ) ($0.05 ) - ($0.19 ) $0.27 ($0.03 ) - $0.24 Diluted earnings per share $6.18 ($0.05 ) - $6.13 $5.91 ($0.03 ) - $5.88 CONSOLIDATED STATEMENT OF COMPREHENSIVE INCOME Net earnings 3,402 (27 ) - 3,375 4,039 (16 ) - 4,023 Foreign currency translation adjustments to equity (48 ) 11 - (37 ) (287 ) - - (287 ) Other comprehensive income 2,972 11 - 2,983 2,836 - - 2,836 Total comprehensive income 6,374 (16 ) - 6,358 6,875 (16 ) - 6,859 Comprehensive loss for the period attributable to common shareholders: continuing operations (307 ) (16 ) - (323 ) (135 ) (16 ) - (151 ) CONSOLIDATED STATEMENT OF CASH FLOW OPERATING ACTIVITIES (Loss) earnings from continuing operations (76 ) (27 ) - (103 ) 180 (16 ) - 164 Adjustments for: Deferred tax (224 ) (5 ) - (229 ) (167 ) (5 ) - (172 ) Other 276 32 (39 ) 269 394 21 (50 ) 365 Changes in working capital and other items (71 ) - 39 (32 ) (134 ) - 50 (84 ) Operating cash flows from continuing operations 64 - - 64 892 - - 892 Net cash (used in) provided by operating activities (10 ) - - (10 ) 2,062 - - 2,062 December 31, 2018 CONSOLIDATED STATEMENT OF FINANCIAL POSITION As Revision Change in As Prepaid expenses and other current assets 434 - (8 ) 426 Current assets 4,529 - (8 ) 4,521 Equity method investments 2,207 (21 ) - 2,186 Total assets 17,047 (21 ) (8 ) 17,018 Payables, accruals and provisions 1,549 - 229 1,778 Current liabilities 2,462 - 229 2,691 Provisions and other non-current 1,347 - (223 ) 1,124 Deferred tax 799 (5 ) (14 ) 780 Total liabilities 7,821 (5 ) (8 ) 7,808 Retained earnings 4,755 (16 ) - 4,739 Total equity 9,226 (16 ) - 9,210 Total liabilities and equity 17,047 (21 ) (8 ) 17,018 Three months ended March 31, 2019 CONSOLIDATED INCOME STATEMENT As Revision Change in As Share of post-tax (97 ) (16 ) - (113 ) Tax expense (5 ) 4 - (1 ) Earnings from continuing operations 126 (12 ) - 114 Net earnings 116 (12 ) - 104 Earnings attributable to common shareholders 116 (12 ) - 104 Basic earnings per share from continuing operations $ 0.25 ($ 0.02 ) - $ 0.23 Basic earnings per share $ 0.23 ($ 0.02 ) - $ 0.21 Diluted earnings per share from continuing operations $ 0.25 ($ 0.03 ) - $ 0.22 Diluted earnings per share $ 0.23 ($ 0.03 ) - $ 0.20 CONSOLIDATED STATEMENT OF COMPREHENSIVE INCOME Net earnings 116 (12 ) - 104 Total comprehensive income 114 (12 ) - 102 Comprehensive income for the period attributable to common shareholders: continuing operations 124 (12 ) - 112 CONSOLIDATED STATEMENT OF CASH FLOW OPERATING ACTIVITIES Earnings from continuing operations 126 (12 ) - 114 Adjustments for: Deferred tax (64 ) (4 ) - (68 ) Other 130 16 (2 ) 144 Changes in working capital and other items (168 ) 28 2 (138 ) Operating cash flows from continuing operations (1 ) 28 - 27 Net cash used in operating activities (58 ) 28 - (30 ) INVESTING ACTIVITIES Capital expenditures (110 ) (28 ) - (138 ) Investing cash flows from continuing operations (77 ) (28 ) - (105 ) Net cash used in investing activities (48 ) (28 ) - (76 ) March 31, 2019 CONSOLIDATED STATEMENT OF FINANCIAL POSITION As Revision Change in As Prepaid expenses and other current assets 553 - (10 ) 543 Current assets 3,996 - (10 ) 3,986 Equity method investments 2,074 (37 ) - 2,037 Total assets 16,459 (37 ) (10 ) 16,412 Payables, accruals and provisions 1,245 - 230 1,475 Current liabilities 2,178 - 230 2,408 Provisions and other non-current 1,379 - (226 ) 1,153 Deferred tax 711 (9 ) (14 ) 688 Total liabilities 7,491 (9 ) (10 ) 7,472 Retained earnings 4,473 (28 ) - 4,445 Total equity 8,968 (28 ) - 8,940 Total liabilities and equity 16,459 (37 ) (10 ) 16,412 Three months ended June 30, 2019 Six months ended June 30, 2019 CONSOLIDATED INCOME STATEMENT As Revision Change in As As Revision Change in As Share of post-tax (126) (12) - (138) (223) (28) - (251) Tax expense (50) 3 - (47) (55) 7 - (48) Earnings from continuing operations 216 (9) - 207 342 (21) - 321 Net earnings 189 (9) - 180 305 (21) - 284 Earnings attributable to common shareholders 189 (9) - 180 305 (21) - 284 Basic earnings per share from continuing operations $0.43 ($0.02) - $0.41 $0.68 ($0.04) - $0.64 Basic earnings per share $0.38 ($0.02) - $0.36 $0.60 ($0.04) - $0.56 Diluted earnings per share from continuing operations $0.43 ($0.02) - $0.41 $0.68 ($0.04) - $0.64 Diluted earnings per share $0.37 ($0.01) - $0.36 $0.60 ($0.04) - $0.56 CONSOLIDATED STATEMENT OF COMPREHENSIVE INCOME Net earnings 189 (9) - 180 305 (21) - 284 Total comprehensive income 210 (9) - 201 324 (21) - 303 Comprehensive income for the period attributable to common shareholders: continuing operations 237 (9) - 228 361 (21) - 340 CONSOLIDATED STATEMENT OF CASH FLOW OPERATING ACTIVITIES Earnings from continuing operations 216 (9) - 207 342 (21) - 321 Adjustments for: Deferred tax (9) (3) - (12) (73) (7) - (80) Other (77) 12 (2) (67) 53 28 (4) 77 Changes in working capital and other items (94) (28) 2 (120) (262) - 4 (258) Operating cash flows from continuing operations 206 (28) - 178 205 - - 205 Net cash provided by operating activities 141 (28) - 113 83 - - 83 INVESTING ACTIVITIES Capital expenditures (130) 28 - (102) (240) - - (240) Investing cash flows from continuing operations (105) 28 - (77) (182) - - (182) Net cash used in investing activities (105) 28 - (77) (153) - - (153) June 30, 2019 CONSOLIDATED STATEMENT OF FINANCIAL POSITION As Revision Change in As Prepaid expenses and other current assets 527 - (9 ) 518 Current assets 3,861 - (9 ) 3,852 Equity method investments 1,969 (49 ) - 1,920 Total assets 16,453 (49 ) (9 ) 16,395 Payables, accruals and provisions 1,063 - 236 1,299 Current liabilities 2,000 - 236 2,236 Provisions and other non-current 1,410 - (230 ) 1,180 Deferred tax 712 (12 ) (15 ) 685 Total liabilities 7,355 (12 ) (9 ) 7,334 Retained earnings 4,577 (37 ) - 4,540 Total equity 9,098 (37 ) - 9,061 Total liabilities and equity 16,453 (49 ) (9 ) 16,395 Three months ended September 30, 2019 Nine months ended September 30, 2019 CONSOLIDATED STATEMENT OF CASH FLOW As Change in As As Change in As OPERATING ACTIVITIES Adjustments for: Other 233 10 243 314 6 320 Changes in working capital and other items 20 (10) 10 (242) (6) (248) Net cash provided by operating activities 264 - 264 347 - 347 September 30, 2019 CONSOLIDATED STATEMENT OF FINANCIAL POSITION As Change in As Prepaid expenses and other current assets 554 (44) 510 Current assets 2,868 (44) 2,824 Total assets 15,984 (44) 15,940 Payables, accruals and provisions 1,048 180 1,228 Current liabilities 1,970 180 2,150 Provisions and other non-current 1,553 (211) 1,342 Deferred tax 643 (13) 630 Total liabilities 7,395 (44) 7,351 Total liabilities and equity 15,984 (44) 15,940 </t>
  </si>
  <si>
    <t>Revenues (Tables)</t>
  </si>
  <si>
    <t>Summary of Revenues by Type and Geography</t>
  </si>
  <si>
    <t>The following tables disaggregate revenues by type and geography and reconciles them to reportable segments (see note 5). Revenues by type Legal Corporates Tax &amp; Reuters News Global Print Total Year ended December 31, 2019 2018 2019 2018 2019 2018 2019 2018 2019 2018 2019 2018 Recurring 2,235 2,159 1,093 995 703 658 573 326 - - 4,604 4,138 Transactions 184 214 228 243 141 136 57 44 - - 610 637 Global Print - - - - - - - - 693 728 693 728 Eliminations - - - - - - - - - - (1) (2) Total 2,419 2,373 1,321 1,238 844 794 630 370 693 728 5,906 5,501 Revenues by geography (country of destination) Legal Corporates Tax &amp; Reuters Global Total Year ended December 31, 2019 2018 2019 2018 2019 2018 2019 2018 2019 2018 2019 2018 U.S. 1,977 1,924 1,075 991 705 658 419 158 482 513 4,658 4,244 Canada (country of domicile) 41 54 11 10 26 26 3 3 91 86 172 179 Other 25 27 60 65 82 74 9 9 22 25 198 200 Americas (North America, Latin America, South America) 2,043 2,005 1,146 1,066 813 758 431 170 595 624 5,028 4,623 U.K. 213 213 105 104 17 18 29 30 45 47 409 412 Other 59 60 37 39 1 2 111 111 18 16 226 228 EMEA (Europe, Middle East and Africa) 272 273 142 143 18 20 140 141 63 63 635 640 Asia Pacific 104 95 33 29 13 16 59 59 35 41 244 240 Eliminations - - - - - - - - - - (1) (2) Total 2,419 2,373 1,321 1,238 844 794 630 370 693 728 5,906 5,501 Contract liabilities</t>
  </si>
  <si>
    <t>Summary of of Deferred Income</t>
  </si>
  <si>
    <t xml:space="preserve"> December 31, 2019 2018 2017 Deferred revenue - current 833 815 937 Deferred revenue - non-current - - 38</t>
  </si>
  <si>
    <t>Summary of Remaining Performance Obligations</t>
  </si>
  <si>
    <t>The Company expects to recognize these revenues over the following years as follows: December 31, 2019 2020 24% 2021 13% 2022 7% 2023 and thereafter 56% December 31, 2018 2019 24% 2020 12% 2021 7% 2022 and thereafter 57% The remaining performance obligations in 2023 and thereafter largely relate to an agreement under which the Reuters News business will supply news and editorial content until 2048. This arrangement will provide the Company a minimum of $325 million per year, however these revenues may increase as the contract requires adjustments related to changes in the consumer price index and foreign exchange rates (see note 32). As permitted by IFRS 15, the Company excluded performance obligations for contracts with an original expected duration of less than one year from its disclosure.</t>
  </si>
  <si>
    <t>Segment Information (Tables)</t>
  </si>
  <si>
    <t>Revenues and Adjusted EBITDA by Segment</t>
  </si>
  <si>
    <t xml:space="preserve"> Year ended December 31, 2019 2018 Revenues Legal Professionals 2,419 2,373 Corporates 1,321 1,238 Tax &amp; Accounting Professionals 844 794 Reuters News 630 370 Global Print 693 728 Eliminations (1) (2) Consolidated revenues 5,906 5,501 Adjusted EBITDA Legal Professionals 901 816 Corporates 433 395 Tax &amp; Accounting Professionals 323 273 Reuters News 35 27 Global Print 295 320 Corporate costs (494) (466) Adjusted EBITDA 1,493 1,365 Fair value adjustments (see note 6) — 5 Depreciation (154) (110) Amortization of computer software (449) (400) Amortization of other identifiable intangible assets (114) (109) Other operating gains, net 423 29 Consolidated operating profit 1,199 780 Net interest expense (163) (260) Other finance (costs) income (65) 13 Share of post-tax (599) (233) Tax benefit (expense) 1,198 (136) Earnings from continuing operations 1,570 164 </t>
  </si>
  <si>
    <t>Schedule of Other Required Segment Data</t>
  </si>
  <si>
    <t xml:space="preserve"> Additions to Capital Assets (1) December 31, 2019 2018 Legal Professionals 679 276 Corporates 127 311 Tax &amp; Accounting Professionals 524 90 Reuters News 228 33 Global Print 5 33 Reportable segments 1,563 743 Corporate assets 245 40 Assets related to discontinued operations — 347 Total 1,808 1,130 (1) Capital assets include property and equipment, computer software and other identifiable intangible assets. </t>
  </si>
  <si>
    <t>Summary of geographical information</t>
  </si>
  <si>
    <t>Geographic Information Non-Current Assets (2) December 31, 2019 2018 U.S. 7,549 7,845 Canada (country of domicile) 1,035 1,028 Other 233 225 Americas (North America, Latin America, South America) 8,817 9,098 U.K. 1,612 935 Other 1,983 1,935 EMEA (Europe, Middle East and Africa) 3,595 2,870 Asia Pacific 133 106 Total 12,545 12,074 (2) Non-current</t>
  </si>
  <si>
    <t>Summary of Revenues by Classes of Similar Products or Services</t>
  </si>
  <si>
    <t xml:space="preserve">Revenues by Classes of Similar Products or Services The following table sets forth revenues by major type: Year ended December 31, 2019 2018 Electronic, software &amp; services 5,213 4,773 Global Print 693 728 Total 5,906 5,501 </t>
  </si>
  <si>
    <t>Operating Expenses (Tables)</t>
  </si>
  <si>
    <t>Components of Operating Expenses</t>
  </si>
  <si>
    <t xml:space="preserve">The components of operating expenses include the following: Year ended December 31, 2019 2018 Salaries, commissions and allowances (1) 2,431 2,505 Share-based payments 56 48 Post-employment benefits 130 143 Total staff costs 2,617 2,696 Goods and services (2) 1,411 1,038 Content 265 240 Telecommunications 48 43 Facilities 72 119 Fair value adjustments (3) - (5) Total operating expenses 4,413 4,131 (1) Salaries, commissions and allowances includes $129 million of severance costs, which included $117 million of restructuring charges (2018 - $135 million of severance costs, which included $127 million of restructuring charges ). S (2) Goods and services include professional fees, consulting and outsourcing services, contractors, selling and marketing, and other general and administrative costs. (3) Fair value adjustments primarily represent gains or losses due to changes in foreign currency exchange rates on intercompany balances that arise in the ordinary course of business. </t>
  </si>
  <si>
    <t>Finance Costs, Net (Tables)</t>
  </si>
  <si>
    <t>Components of Finance Costs, Net, Include Interest Expense (Income)</t>
  </si>
  <si>
    <t>The components of finance costs, net, include interest expense (income) and other finance costs (income) as follows: Year ended December 31, 2019 2018 Interest expense: Debt 155 259 Derivative financial instruments - hedging activities 2 5 Other, net 18 7 Fair value (gains) losses on cash flow hedges, transfer from equity (see note 20) (21) 59 Net foreign exchange losses (gains) on debt 21 (59) Net interest expense - debt and other 175 271 Net interest expense - leases (1) 7 - Net interest expense - pension and other post-employment benefit plans 25 27 Interest income (44) (38) Net interest expense 163 260 (1) Relates to the 2019 adoption of IFRS 16. See notes 1 and 28. Year ended December 31, 2019 2018 Net losses (gains) due to changes in foreign currency exchange rates 37 (31) Net losses (gains) on derivative instruments 7 (4) Losses from redemption of debt securities 19 22 Other 2 - Other finance costs (income) 65 (13) Net losses (gains) due to changes in foreign currency exchange rates</t>
  </si>
  <si>
    <t>Equity Method Investments (Tables)</t>
  </si>
  <si>
    <t>Investments accounted for using equity method [abstract]</t>
  </si>
  <si>
    <t>Share of Post-tax (Losses) in Equity Method Investments Reported in Consolidated Income Statement</t>
  </si>
  <si>
    <t>The Company’s share of post-tax Year ended December 31, 2019 2018 Refinitiv (45% ownership interest) (609) (240) Other equity method investments 10 7 Total share of post-tax losses in equity method investments (599) (233)</t>
  </si>
  <si>
    <t>Summary of Equity Method Investments Reported in Consolidated Statement of Financial Position</t>
  </si>
  <si>
    <t xml:space="preserve">The composition of equity method investments as reported in the consolidated statement of financial position is comprised of the following: December 31, 2019 2018 Refinitiv (45% ownership interest) 1,387 2,031 Other equity method investments 164 155 Total equity method investments 1,551 2,186 </t>
  </si>
  <si>
    <t>Summary of Financial Information for Refinitiv with Reconciliation to Thomson Reuters Carrying Value of its Investment</t>
  </si>
  <si>
    <t xml:space="preserve">Set forth below is summarized financial information for Refinitiv, and a reconciliation to the Company’s carrying value of its investment. Year ended December 31, 2019 2018 (1) Revenues 6,250 1,550 Net loss (1,278) (522) Remove: Net earnings attributable to non-controlling (75) (10) Net loss attributable to Refinitiv (1,353) (532) Other comprehensive loss attributable to Refinitiv (78) (172) Total comprehensive loss attributable to Refinitiv (1,431) (704) (1) Represents financial information for the period October 1, 2018 to December 31, 2018. December 31, 2019 2018 Assets Current assets 2,031 2,284 Non-current 20,709 20,978 Total assets 22,740 23,262 Liabilities Current liabilities 3,398 1, 951 Non-current 13,964 14, 8 15 Total liabilities 17,362 16,766 Net assets 5,378 6,496 Non-controlling (2,100) (1,924) Other (1) (195) (58) Net assets attributable to Refinitiv 3,083 4,514 Net assets attributable to Refinitiv - beginning period (2) 4,514 5,218 Net loss attributable to Refinitiv (2) (1,353) (532) Other comprehensive loss attributable to Refinitiv (2) (78) (172) Net assets attributable to Refinitiv - ending period 3,083 4,514 Thomson Reuters % share 45% 45% Thomson Reuters carrying amount 1,387 2,031 (1) Represents equity transactions excluded from Thomson Reuters 45% share of total comprehensive loss. (2) In 2018, represents financial information from October 1, 2018, the beginning period. </t>
  </si>
  <si>
    <t>Taxation (Tables)</t>
  </si>
  <si>
    <t>Components of Tax Expense (Benefit)</t>
  </si>
  <si>
    <t xml:space="preserve">The components of tax (benefit) expense for 2019 and 2018 are as follows: Year ended December 31, 2019 2018 Current tax expense 197 308 Deferred tax benefit (1,395 ) (172) Total tax (benefit ) expense (1,198) 136 </t>
  </si>
  <si>
    <t>Schedule of Taxes on Items Recognized in Other Comprehensive Loss or Directly in Equity</t>
  </si>
  <si>
    <t>Taxes on items recognized in “Other comprehensive income (loss)” or directly in equity in 2019 and 2018 are as follows: Year ended December 31, 2019 2018 Deferred tax (benefit) expense on actuarial (losses) gains on defined benefit plans (12) 22 Deferred tax benefit on share of other comprehensive loss in equity method investments - may be subsequently reclassified to net earnings (7) (5) Deferred tax benefit on share of other comprehensive loss in equity method investments - will not be reclassified to net earnings (2) (14) Deferred tax (benefit) expense on share-based payments (8) 4 Current tax benefit on share-based payments (20) (15)</t>
  </si>
  <si>
    <t>Schedule of Reconciliation of Income Tax Expense Benefit</t>
  </si>
  <si>
    <t>Below is a reconciliation of income taxes calculated at the Canadian corporate tax rate of 26.5% to the tax (benefit) expense for 2019 and 2018: Year ended December 31, 2019 2018 Income before tax 372 300 Income before tax multiplied by the standard rate of Canadian corporate tax of 26.5% 99 80 Effects of: Income taxes recorded at rates different from the Canadian tax rate (152) (126) Tax losses for which no benefit is recognized 1 3 Reorganization of certain foreign affiliate operations (1,197) - Net non-deductible (non-taxable) 42 (100) Impact of disposals of businesses (66) - Tax on restructuring activities associated with the Financial &amp; Risk transaction - 207 Provision for uncertain tax provisions (1) ( 46 229 Derecognition of tax losses that arose in prior years (1) 88 - Recognition of tax losses that arose in prior years (1) (29) (159) Impact of tax law changes 52 5 Research and development credits (6) (9) Other adjustments related to prior years 3 (2) Withholding taxes 3 1 Other differences 10 7 Total tax (benefit) expense (1,198) 136 (1) In 2019, a portion of the amounts were reversed due to changes in facts and tax regulations. The recognition and derecognition of tax losses primarily impacted deferred tax (benefit) expense in both years. In 2018, the amounts i</t>
  </si>
  <si>
    <t>Discontinued Operations (Tables)</t>
  </si>
  <si>
    <t>Statement [Line Items]</t>
  </si>
  <si>
    <t>Summary of Earnings from Discontinued Operations</t>
  </si>
  <si>
    <t xml:space="preserve">Earnings from discontinued operations are summarized as follows: Year ended December 31, 2019 2018 Revenues - 4,677 Expenses (37) (3,247) (Loss) earnings from discontinued operations before income tax (37) 1,430 Tax benefit (expense) on (loss) earnings from discontinued operations (1) 31 (995) (Loss) earnings from discontinued operations after income tax (6) 435 Gain on sale of discontinued operations before income tax - 3,081 Tax benefit on gain on sale of discontinued operations (2) - 343 (Loss) earnings from discontinued operations, net of tax (6) 3,859 (1) In 2019, relates to the reversal of tax reserves no longer required due to changes in tax laws and the expiration of statutes of limitation. (2) In 2018, the $343 million tax benefit was primarily attributable to a reduction in the Company’s deferred tax liability associated with the Financial &amp; Risk transaction. IFRS accounting rules required the establishment of an $850 million deferred tax liability when the Financial &amp; Risk business was classified as held for sale. The $850 million charge to establish the deferred tax liability is included in the $995 million of tax expense on earnings from discontinued operations. The deferred tax liability was reduced to $528 million upon closing based on the final allocation of proceeds by jurisdiction. </t>
  </si>
  <si>
    <t>Schedule of Consideration Received and Net Assets Disposed on Sale of Financial and Risk Business</t>
  </si>
  <si>
    <t>The consideration received and the net assets disposed in the Financial &amp; Risk transaction were as follows: Year ended December 31, 2018 Consideration received - cash and cash equivalents 16,548 Cash and cash equivalents (460) Trade and other receivables (646) Other financial assets - current (21) Prepaid expenses and other current assets (202) P and equipment (481) Computer software, net (850) Other identifiable intangible assets, net (1,912) Goodwill (9,885) Other non-current (151) Deferred tax (14) Total assets (14,622) Payables, accruals and provisions 844 Deferred revenue 207 Other financial liabilities - current 8 Provisions and other non-current 384 Deferred tax 331 Total liabilities 1,774 Net assets disposed (12,848) Non-controlling 527 Cumulative foreign currency translation adjustments (1) (3,102) Opening balance 45% equity investment in Refinitiv (2) 2,100 Other (144) Gain on sale before income tax 3,081 (1) Relates to amounts previously recognized within accumulated other comprehensive loss. (2) The opening balance of the Company’s equity investment included a re-measurement</t>
  </si>
  <si>
    <t>Earnings Per Share (Tables)</t>
  </si>
  <si>
    <t>Reconciliation of Earnings Used for Earnings per Share Calculations</t>
  </si>
  <si>
    <t>Earnings used in determining consolidated earnings per share and earnings per share from continuing operations are as follows: Year ended December 31, 2019 2018 Earnings attributable to common shareholders 1,564 3,933 Less: Dividends declared on preference shares (3) (3) Earnings used in consolidated earnings per share 1,561 3,930 Less: Loss (earnings) from discontinued operations, net of tax 6 (3,859) Remove: Non-controlling - 90 Earnings used in earnings per share from continuing operations 1,567 161</t>
  </si>
  <si>
    <t>Weighted Average Common Shares</t>
  </si>
  <si>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19 2018 Weighted-average number of common shares outstanding 500,395,573 666,945,878 Weighted-average number of vested DSUs 434,180 640,507 Basic 500,829,753 667,586,385 Effect of stock options and TRSUs 1,691,447 624,332 Diluted 502,521,200 668,210,717 </t>
  </si>
  <si>
    <t>Cash and Cash Equivalents (Tables)</t>
  </si>
  <si>
    <t>Summary of Cash and Cash Equivalents</t>
  </si>
  <si>
    <t xml:space="preserve"> December 31, 2019 2018 Cash Cash at bank and on hand 335 309 Cash equivalents Money market accounts 490 2,390 Short-term deposits - 7 Cash and cash equivalents 825 2,706 </t>
  </si>
  <si>
    <t>Trade and Other Receivables (Tables)</t>
  </si>
  <si>
    <t>Trade and other receivables [abstract]</t>
  </si>
  <si>
    <t>Summary of Trade and Other Receivables</t>
  </si>
  <si>
    <t xml:space="preserve"> December 31, 2019 2018 Trade receivables 1,184 1,132 Less: allowance for doubtful accounts (30) (30) Less: allowance for sales adjustments (34) (33) Net trade receivables 1,120 1,069 Other receivables (1) 47 244 Trade and other receivables 1,167 1,313 (1) At December 31, 2019 and 2018, includes $27 million and $222 million, respectively, due from Refinitiv. There are no expected credit losses associated with this receivable. See note 32. </t>
  </si>
  <si>
    <t>Summary of Aging of Gross Trade Receivables</t>
  </si>
  <si>
    <t xml:space="preserve">The aging of gross trade receivables at each reporting date was as follows: December 31, 2019 2018 Current 806 726 Past due 1-30 185 185 Past due 31-60 63 73 Past due 61-90 36 39 Past due &gt;91 days 94 109 Balance at December 31 1,184 1,132 </t>
  </si>
  <si>
    <t>Summary of Change in Allowance for Doubtful Accounts</t>
  </si>
  <si>
    <t xml:space="preserve">The change in the allowance for doubtful accounts was as follows: December 31, 2019 2018 Balance at beginning of year 30 39 Charges 29 35 Write-offs (28) (34) Disposals of businesses (1) (8) Translation and other, net - (2) Balance at end of year 30 30 </t>
  </si>
  <si>
    <t>Prepaid Expenses and Other Current Assets (Tables)</t>
  </si>
  <si>
    <t>Schedule of Prepaid Expenses and Other Current Assets</t>
  </si>
  <si>
    <t xml:space="preserve"> December 31, 2019 2018 Inventory 23 33 Prepaid expenses 130 165 Current tax receivables (1) 72 69 Deferred commissions 117 110 Other current assets 204 49 Prepaid expenses and other current assets 546 426 (1) Both periods include $9 million of uncertain tax positions, which reduced total current tax receivables.</t>
  </si>
  <si>
    <t>Property and Equipment (Table)</t>
  </si>
  <si>
    <t>Summary of Property and Equipment</t>
  </si>
  <si>
    <t xml:space="preserve">Property and equipment consist of the following: Land, Buildings Computer Furniture, Total Cost: December 31, 2017 1,371 2,442 495 4,308 Additions: Capital expenditures 24 122 38 184 Acquisitions - 1 - 1 Removed from service (1) (150) (7) (158) Disposals of businesses (612) (1,594) (217) (2,423) Translation and other, net (25) (47) (14) (86) December 31, 2018 757 774 295 1,826 Impact of IFRS 16 adoption 126 - 2 128 Additions: Capital expenditures 46 46 16 108 Leases 143 41 - 184 Acquisitions 1 3 3 7 Removed from service (3) (130) (5) (138) Disposals of businesses (168) (13) (1) (182) Translation and other, net (4) 31 2 29 December 31, 2019 898 752 312 1,962 Accumulated depreciation: December 31, 2017 (864) (2,167) (356) (3,387) Current year depreciation – continuing (37) (54) (19) (110) Current year depreciation – discontinued (1) (4) (11) (2) (17) Removed from service 1 150 7 158 Disposals of businesses 448 1,357 137 1,942 Translation and other, net 15 38 8 61 December 31, 2018 (441) (687) (225) (1,353) Current year depreciation – continuing (84) (54) (16) (154) Removed from service 3 130 5 138 Disposals of businesses 38 10 1 49 Translation and other, net 3 (33) 3 (27) December 31, 2019 (481) (634) (232) (1,347) Carrying amount: December 31, 2018 316 87 70 473 December 31, 2019 417 118 80 615 (1) Represents depreciation expense through January 2018 when the Financial &amp; Risk business was classified as a discontinued operation. </t>
  </si>
  <si>
    <t>Intangible Assets (Tables)</t>
  </si>
  <si>
    <t>Schedule of Changes in Intangible Assets</t>
  </si>
  <si>
    <t xml:space="preserve">Computer software consists of the following: 2019 2018 Cost: Balance at January 1, 4,183 6,710 Additions: Internally developed 388 674 Purchased 15 37 Acquisitions 82 25 Removed from service (66) (141) Disposals of businesses (144) (3,096) Translation and other, net 6 (26) Balance at December 31, 4,464 4,183 Accumulated amortization: Balance at January 1, (3,275) (5,252) Current year amortization – continuing operations (449) (400) Current year amortization – discontinued operations (1) - (30) Removed from service 66 141 Disposals of businesses 94 2,246 Translation and other, net - 20 Balance at December 31, (3,564) (3,275) Carrying amount at December 31: 900 908 (1) Represents amortization expense through January 2018 when the Financial &amp; Risk business was classified as a discontinued operation. </t>
  </si>
  <si>
    <t xml:space="preserve"> Indefinite Finite Useful Life Trade Names Trade Names Customer Databases and Other Total Cost: December 31, 2017 2,646 247 6,353 797 1,584 11,627 Acquisitions - 3 60 32 1 96 Removed from service - (5) (16) (3) (13) (37) Disposals of businesses - (88) (4,698) (147) (801) (5,734) Translation and other, net - (4) (104) (10) (30) (148) December 31, 2018 2,646 153 1,595 669 741 5,804 Acquisitions - 40 268 1 - 309 Disposals of businesses - (28) (72) (18) - (118) Translation and other, net - 1 19 (13) 5 12 December 31, 2019 2,646 166 1,810 639 746 6,007 Accumulated amortization: December 31, 2017 - (236) (4,123) (627) (1,326) (6,312) Current year amortization - continuing operations - (2) (61) (21) (25) (109) Current year amortization - discontinued operations (1) - - (26) (1) (2) (29) Removed from service - 5 16 3 13 37 Disposals of businesses - 83 2,998 122 619 3,822 Translation and other, net - 4 74 10 23 111 December 31, 2018 - (146) (1,122) (514) (698) (2,480) Current year amortization - continuing operations - (5) (66) (22) (21) (114) Disposals of businesses - 28 72 18 - 118 Translation and other, net - - (9) (2) (2) (13) December 31, 2019 - (123) (1,125) (520) (721) (2,489) Carrying amount: December 31, 2018 2,646 7 473 155 43 3,324 December 31, 2019 2,646 43 685 119 25 3,518 (1) Represents amortization expense through January 2018 when the Financial &amp; Risk business was classified as a discontinued operation. </t>
  </si>
  <si>
    <t>Goodwill (Tables)</t>
  </si>
  <si>
    <t>Summary of Goodwill</t>
  </si>
  <si>
    <t xml:space="preserve">The following table presents goodwill for the years ended December 31, 2019 and 2018: 2019 2018 Cost: Balance at January 1, 5,076 17,819 Acquisitions 715 113 Disposals of businesses (18) (12,629) Translation and other, net 80 (227) Balance at December 31, 5,853 5,076 Accumulated impairment: Balance at January 1, - (2,777) Disposals of businesses - 2,744 Translation - 33 Balance at December 31, - - Carrying amount at December 31: 5,853 5,076 </t>
  </si>
  <si>
    <t>Summary of Carrying Amount of Goodwill by Cash Generating Unit</t>
  </si>
  <si>
    <t xml:space="preserve">The following table shows the carrying amount of goodwill that was tested for impairment by CGU: Cash-Generating Unit 2019 Legal Professionals 3,223 Corporates 1,308 Tax &amp; Accounting Professionals 886 Global Print 247 </t>
  </si>
  <si>
    <t>Impairment Test of Goodwill- Key Assumptions</t>
  </si>
  <si>
    <t xml:space="preserve">The key assumptions used in performing the impairment test, by CGU, are presented below: Cash-Generating Unit Perpetual Growth Rate (1) Discount Rate Tax Rate Legal Professionals 2.5 % 7.0 % 25.6 % Corporates 2.5 % 8.0 % 25.9 % Tax &amp; Accounting Professionals 3.0 % 8.5 % 26.8 % Global Print (4.4 %) 9.0 % 25.8 % (1) The perpetual growth rate is applied to the final year of cash flow projections. </t>
  </si>
  <si>
    <t>Financial Instruments (Tables)</t>
  </si>
  <si>
    <t>Summary of Financial Assets and Liabilities</t>
  </si>
  <si>
    <t xml:space="preserve">Financial assets and liabilities in the consolidated statement of financial position were as follows: December 31, 2019 Assets/(Liabilities) at Amortized Cost Assets/(Liabilities) at Fair Value through Earnings Assets at Fair Value through Other Comprehensive Income Derivatives Used for Hedging (1) Total Cash and cash equivalents 335 490 - - 825 Trade and other receivables 1,167 - - - 1,167 Other financial assets – current 98 435 - - 533 Other financial assets – non-current 45 - 29 - 74 Current indebtedness (579) - - - (579) Trade payables (see note 22) (265) - - - (265) Accruals (see note 22) (801) - - - (801) Other financial liabilities – current (2) (3) (365) (7) - (62) (434) Long-term indebtedness (2,676) - - - (2,676) Other financial liabilities – non-current (4) (253) (3) - - (256) Total (3,294) 915 29 (62) (2,412) December 31, 2018 Assets/(Liabilities) at Amortized Cost Assets/(Liabilities) at Fair Value through Earnings Assets at Fair Value through Other Comprehensive Income Derivatives Used for Hedging (1) Total Cash and cash equivalents 316 2,390 - - 2,706 Trade and other receivables 1,313 - - - 1,313 Other financial assets – current 75 1 - - 76 Other financial assets – non-current 14 16 23 - 53 Current indebtedness (3 ) - - - (3 ) Trade payables (see note 22) (326 ) - - - (326 ) Accruals (see note 22) (891 ) - - - (891 ) Other financial liabilities – current (3) (95 ) - - - (95 ) Long-term indebtedness (3,213 ) - - - (3,213 ) Other financial liabilities – non-current (1 ) (2 ) - (76 ) (79 ) Total (2,811 ) 2,405 23 (76 ) (459 ) (1) Derivatives are entered into with specific objectives for each transaction, and are linked to specific assets, liabilities, firm commitments or highly probable forecasted transactions. (2) Includes lease liabilities of $69 million recognized in 2019 due to the adoption of IFRS 16. See note 1. (3) Includes a commitment to repurchase up to $200 million (2018 - $21 million) of shares related to the Company’s pre-defined (4) Includes lease liabilities of $253 million recognized in 2019 due to the adoption of IFRS 16. See note 1. </t>
  </si>
  <si>
    <t>Summary of Debt and Related Derivative Instruments</t>
  </si>
  <si>
    <t xml:space="preserve">The following is a summary of debt and related derivative instruments that hedge the cash flows of debt: Carrying Amount Fair Value December 31, 2019 Primary Debt Derivative Primary Debt Derivative Instruments Bank and other 1 – 1 – C$550, 3.309% Notes, due 2021 (1) 435 62 435 62 $350, 3.95% Notes, due 2021 (1) 143 – 143 – $600, 4.30% Notes, due 2023 596 – 639 – $450, 3.85% Notes, due 2024 (1) 240 – 254 – $500, 3.35% Notes, due 2026 496 – 513 – $350, 4.50% Notes, due 2043 (1) 116 – 120 – $350, 5.65% Notes, due 2043 342 – 412 – $400, 5.50% Debentures, due 2035 395 – 447 – $500, 5.85% Debentures, due 2040 491 – 592 – Total 3,255 62 3, 556 62 Current portion 579 62 Long-term portion 2,676 – Carrying Amount Fair Value December 31, 2018 Primary Debt Derivative Primary Debt Derivative Instruments Liability Bank and other 3 – 3 – C$550, 3.309% Notes, due 2021 (1) 402 76 407 76 $350, 3.95% Notes, due 2021 (1) 138 – 139 – $600, 4.30% Notes, due 2023 596 – 607 – $450, 3.85% Notes, due 2024 (1) 240 – 233 – $500, 3.35% Notes, due 2026 495 – 458 – $350, 4.50% Notes, due 2043 (1) 116 – 105 – $350, 5.65% Notes, due 2043 341 – 364 – $400, 5.50% Debentures, due 2035 395 – 406 – $500, 5.85% Debentures, due 2040 490 – 524 – Total 3,216 76 3,246 76 Current portion 3 — Long-term portion 3,213 76 (1) See the “Long-term debt activity” section below for additional information. </t>
  </si>
  <si>
    <t>Summmary of Information Regarding Notes Repaid</t>
  </si>
  <si>
    <t xml:space="preserve">The Company did not make any debt repayments in 2019. In October 2018, the Company used part of the proceeds from the sale of a 55% interest in its Financial &amp; Risk business to repay debt as follows: Month/Year Full / Partial Redemption Notes Repaid Principal Amount (in millions) October 2018 Full Redemption 3.369% Notes, due 2019 (1) C$500 October 2018 Full Redemption 4.35% Notes, due 2020 (1) C$750 October 2018 Full Redemption 4.70% Notes, due 2019 (1) $500 October 2018 Partial Redemption 3.95% Notes, due 2021 (1) $211 repaid of $350 principal amount October 2018 Partial Redemption 3.85% Notes, due 2024 (1) $208 repaid of $450 principal amount October 2018 Partial Redemption 4.50% Notes, due 2043 (1) $231 repaid of $350 principal amount (1) These notes were redeemed prior to their scheduled due date. </t>
  </si>
  <si>
    <t>Cross-currency Risk Exposures Interest Rate Swaps</t>
  </si>
  <si>
    <t>The details of this instrument are set forth below: Received Paid Hedged Risk Year of Maturity Principal Amount 2019 Cash flow hedges Canadian dollar fixed U.S. dollar fixed Foreign exchange 2020 (1) US$483 (1) In November 2019, the Company agreed with counterparties to terminate these contracts in January 2020, prior to their scheduled 2021 due date, in connection with the early redemption of the related hedged debt. Received Paid Hedged Risk Year of Maturity Principal Amount 2018 Cash flow hedges Canadian dollar fixed U.S. dollar fixed Foreign exchange 2021 US$483</t>
  </si>
  <si>
    <t>Currency Risk Exposures</t>
  </si>
  <si>
    <t xml:space="preserve">The carrying amount of debt, all of which is unsecured, was denominated in the following currencies: Before Currency Hedging Arrangements After Currency Hedging Arrangements December 31, December 31, 2019 2018 2019 (1) 2018 (2) Canadian dollar 435 405 – 3 U.S. dollar 2,819 2,811 3,316 3,293 Other currencies 1 – 1 – 3,255 3,216 3,317 3,296 (1) Includes fair value adjustments of $3 million at December 31, 2019 associated with the interest related fair value component of the hedging instrument settled in January 2020. (2) Excludes fair value adjustments of $4 million at December 31, 2018 associated with the interest related fair value component of hedging instruments. </t>
  </si>
  <si>
    <t>Fair Value Gains and Losses from Derivative Financial Instruments</t>
  </si>
  <si>
    <t xml:space="preserve">Fair value gains and losses from derivative financial instruments recognized in the consolidated income statement and consolidated statement of changes in equity were as follows: Year ended December 31, 2019 2018 Fair Value Gain (Loss) Through Earnings Fair Value Loss Through Fair Value Gain (Loss) Through Earnings Fair Value Loss Warrants ( 1 ) 419 – 16 – Foreign exchange contracts (7 ) – 4 – Hedging instruments: Cross currency interest rate swaps – cash flow hedges (2) 19 (6 ) (49 ) (6 ) Forward interest rate swaps – cash flow hedges 1 – 1 – 432 (6 ) (28 ) (6 ) (1) In 2018, was included as part of discontinued operations (2) In 2019, comprised of $21 million of foreign exchange gains (2018 - $59 million of foreign exchange losses) related to hedges on Canadian dollar denominated debt and a $2 million loss (2018 - $10 million gain) relating to swaps that were terminated ahead of their maturity in connection with the early repayment of the related hedged debt. </t>
  </si>
  <si>
    <t>Currency Risk- Sensitivity Analysis</t>
  </si>
  <si>
    <t xml:space="preserve">The table below shows the impact on earnings that a hypothetical 10% strengthening of the U.S. dollar against other foreign currencies would have as a result of changes in fair values of financial instruments as of December 31, 2019. (Decrease) increase to earnings £ € Other Total Impact on earnings from financial assets and liabilities (1) - (1) - (1) Impact on earnings from non-permanent (8) 7 53 52 Total impact on earnings (8) 6 53 51 (1) Excludes debt which has been swapped into U.S. dollar obligations. </t>
  </si>
  <si>
    <t>Disclosure of Maturity Analysis for Non-derivative and Derivative Financial Liabilities</t>
  </si>
  <si>
    <t xml:space="preserve">The table below sets forth non-derivative December 31, 2019 2020 2021 2022 2023 2024 Thereafter Total Current debt (1) 579 - - - - - 579 Long-term debt (2) - - - 600 242 1,869 2,711 Interest payable (2) 132 128 128 128 102 1,196 1,814 Debt-related hedges outflows (1) 499 - - - - - 499 Debt-related hedges inflows (1) (437) - - - - - (437) Trade payables 265 - - - - - 265 Accruals 801 - - - - - 801 Lease liabilities 80 75 60 41 34 64 354 Other financial liabilities 295 - - - - - 295 Total 2,214 203 188 769 378 3,129 6,881 December 31, 2018 2019 2020 2021 2022 2023 Thereafter Total Long-term debt (3) - - 548 - 600 2,111 3,259 Interest payable (3) 147 147 147 128 128 1,298 1,995 Debt-related hedges outflows 16 16 498 - - - 530 Debt-related hedges inflows (4) (13) (13) (423) - - - (449) Trade payables 326 - - - - - 326 Accruals 891 - - - - - 891 Other financial liabilities 98 3 - - - - 101 Total 1,465 153 770 128 728 3,409 6,653 (1) Represents early repayment of hedged Canadian debt and US dollar denominated debt redeemed in January 2020. (2) Represents contractual principal and interest payments. (3) Represents contractual principal and interest payments. Future cash flows have been calculated using forward foreign exchange rates. (4) Future cash flows have been calculated using forward foreign exchange rates. </t>
  </si>
  <si>
    <t>Summary of Credit Ratings</t>
  </si>
  <si>
    <t xml:space="preserve">The following table sets forth the credit ratings that the Company has received from rating agencies in respect of its outstanding securities as of December 31, 2019: Moody’s Standard &amp; Poor’s DBRS Limited Fitch Long-term debt Baa2 BBB BBB (high) BBB+ Commercial paper P-2 A-2 R-2 (high) F2 Trend/Outlook Negative Outlook Stable Stable Stable </t>
  </si>
  <si>
    <t>Net Debt</t>
  </si>
  <si>
    <t xml:space="preserve">The following table presents the calculation of net debt (1) December 31, 2019 2018 Current indebtedness 579 3 Long-term indebtedness 2,676 3,213 Total debt 3,255 3,216 Swaps 62 76 Total debt after swaps 3,317 3,292 Remove fair value adjustments for hedges (2) - 4 Total debt after currency hedging arrangements 3,317 3,296 Remove transaction costs and discounts included in the carrying value of debt 36 40 Add: Lease liabilities (current and non-current) (3) 322 - Less: cash and cash equivalents (825) (2,706) Net debt (1) 2,850 630 (1) Net debt is a non-IFRS financial (2) Represents the interest-related fair value component of hedging instruments that are removed to reflect net cash outflow upon maturity. (3) In 2019, the Company revised its definition of net debt to include lease liabilities recorded in connection with the adoption of IFRS 16 on January 1, 2019. </t>
  </si>
  <si>
    <t>Reconciliation of Movements of Liabilities to Cash Flows Arising from Financing Activities</t>
  </si>
  <si>
    <t>The following is a reconciliation on movements of liabilities to cash flows arising from financing activities for the years ended December 31, 2019 and 2018: Notes and (1) Commercial Derivative Lease Total Liabilities December 31, 2017 5,389 1,637 246 - 7,272 Proceeds from debt - 1,370 - - 1,370 Repayments of debt (2,125) (1,370) (224) - (3,719) Net repayments under short-term loan facilities - (1,661) - - (1,661) Foreign exchange movements (59) - 59 - - Other, net (2) 11 24 (5) - 30 December 31, 2018 3,216 - 76 - 3,292 IFRS 16 adoption – January 1, 2019 - - - 197 197 Payments of leases - - - (51) (51) Additional leases - - - 176 176 Foreign exchange movements 21 - (21) - - Other, net (2) 18 - 7 - 25 December 31, 2019 3,255 - 62 322 3,639 (1) Includes bank and other financial instruments in current indebtedness. (2) Includes amortization of transaction and discount costs and fair value movements on derivatives.</t>
  </si>
  <si>
    <t>Fair Value Hierarchy</t>
  </si>
  <si>
    <t xml:space="preserve">The levels used to determine fair value measurements for those instruments carried at fair value in the consolidated statement of financial position are as follows: December 31, 2019 Total Assets Level 1 Level 2 Level 3 Balance Money market accounts - 490 - 490 Warrants (1) - - 435 435 Financial assets at fair value through earnings - 490 435 925 Financial assets at fair value through other comprehensive income (2) 2 27 - 29 Total assets 2 517 435 954 Liabilities Forward exchange contracts (3) - (7) - (7) Contingent consideration (4) - - (3) (3) Financial assets at fair value through earnings - (7) (3) (10) Derivatives used for hedging (5) - (62) - (62) Total liabilities - (69) (3) (72) December 31, 2018 Total Assets Level 1 Level 2 Level 3 Balance Money market accounts - 2,390 - 2,390 Warrants (1) - - 16 16 Embedded derivatives (6) - 1 - 1 Financial assets at fair value through earnings - 2,391 16 2,407 Financial assets at fair value through other comprehensive income (2) 2 21 - 23 Total assets 2 2,412 16 2,430 Liabilities Contingent consideration (4) - - (2) (2) Financial liabilities at fair value through earnings - - (2) (2) Derivatives used for hedging (5) - (76) - (76) Total liabilities - (76) (2) (78) (1) Warrants relate to the Company’s equity method investment in Refinitiv (see note 9). (2) Investments in entities over which the Company does not have control, joint control or significant influence. (3) Used to manage foreign exchange risk on cash flows excluding indebtedness. (4) Obligations to pay additional consideration for prior acquisitions, based upon performance measures contractually agreed at the time of purchase. (5) Comprised of fixed-to-fixed (6) Largely related to U.S. dollar pricing of customer agreements by subsidiaries outside of the U.S. </t>
  </si>
  <si>
    <t>Schedule of Changes in Refinitv Warrants Level 3 Fair Value Measurement</t>
  </si>
  <si>
    <t>The following reflects the change in the fair value of the Refinitiv warrants, which are a level 3 in the fair value measurement hierarchy, for the year ended December 31, 2019: Year ended December 31, 2019 December 31, 2018 16 Gain recognized within other operating gains, net 419 December 31, 2019 435</t>
  </si>
  <si>
    <t>Disclosure of Offsetting of Financial Assets</t>
  </si>
  <si>
    <t xml:space="preserve">This information is summarized in the table below. Financial assets Gross Financial Assets Gross Financial Liabilities Netted Against Assets Net Financial Assets in the Consolidated Statement of Financial Position Related Financial Liabilities Not Netted Net Amount Cash and cash equivalents 17 - 17 (1) - 17 December 31, 2019 17 - 17 - 17 Cash and cash equivalents 10 (8) 2 (1) - 2 December 31, 2018 10 (8) 2 - 2 </t>
  </si>
  <si>
    <t>Disclosure of Offsetting of Financial Liabilities</t>
  </si>
  <si>
    <t xml:space="preserve"> Financial liabilities Gross Gross Financial Net Financial Liabilities Related Financial Net Derivative financial liabilities 68 - 68 (2) - 68 Bank indebtedness 1 - 1 (3) - 1 December 31, 2019 69 - 69 - 69 Derivative financial liabilities 76 - 76 (2) - 76 Bank indebtedness 11 (8) 3 (3) - 3 December 31, 2018 87 (8) 79 - 79 (1) Included within “Cash and cash equivalents” in the consolidated statement of financial position. (2) Included within “Other financial liabilities” – current and “Provisions and other non-current (3) Included within “Current indebtedness” in the consolidated statement of financial position. </t>
  </si>
  <si>
    <t>Other Non-Current Assets (Tables)</t>
  </si>
  <si>
    <t>Summary of Other Non-Current Assets</t>
  </si>
  <si>
    <t xml:space="preserve"> December 31, 2019 2018 Net defined benefit plan surpluses (see note 27) 85 7 Cash surrender value of life insurance policies 320 300 Deferred commissions 82 82 Other financial assets (see note 20) 74 53 Other non-current 50 57 Total other non-current 611 499 </t>
  </si>
  <si>
    <t>Payables, Accruals and Provisions (Tables)</t>
  </si>
  <si>
    <t>Schedule of Payables, Accruals and Provisions</t>
  </si>
  <si>
    <t xml:space="preserve"> December 31, 2019 2018 Trade payables 265 326 Current tax liabilities (1) 124 297 Accruals 801 891 Provisions (see note 23) 119 203 Other current liabilities 64 61 Total payables, accruals and provisions 1,373 1,778 (1) Includes $204 million (2018 – $218 million) of uncertain tax positions, that, in 2019, were partially offset by tax receivables in the same jurisdictions. </t>
  </si>
  <si>
    <t>Provisions and Other Non-Current Liabilities (Tables)</t>
  </si>
  <si>
    <t>Summary of Provisions and Other Non-Current Liabilities</t>
  </si>
  <si>
    <t xml:space="preserve"> December 31, 2019 2018 Net defined benefit plan obligations (see note 27) 714 708 Other financial liabilities (see note 20) 256 79 Deferred compensation and employee incentives 141 128 Provisions 126 128 Other non-current 27 81 Total provisions and other non-current 1,264 1,124</t>
  </si>
  <si>
    <t>Summary of Movement in Provisions</t>
  </si>
  <si>
    <t xml:space="preserve">The following table presents the movement in provisions for the years ended December 31, 2019 and 2018: Employee- Restructuring Facilities- Other Total Balance at December 31, 2017 60 - 100 130 290 Charges 15 127 8 117 267 Utilization (68) (33) (19) (24) (144) Disposals of businesses (4) - (58) (8) (70) Translation and other, net (3) - (3) (6) (12) Balance at December 31, 2018 - 94 28 209 331 Less: short-term provisions - 94 3 106 203 Long-term provisions - - 25 103 128 Balance at December 31, 2018 - 94 28 209 331 Charges 12 117 3 70 202 Utilization (25) (145) (18) (113) (301) Translation and other, net 13 (10) 14 (4) 13 Balance at December 31, 2019 - 56 27 162 245 Less: short-term provisions - 56 2 61 119 Long-term provisions - - 25 101 126 </t>
  </si>
  <si>
    <t>Deferred Tax (Tables)</t>
  </si>
  <si>
    <t>Summary of Movements of Deferred Income Tax Liabilities and Assets</t>
  </si>
  <si>
    <t xml:space="preserve">The movements of deferred tax assets and liabilities are shown below: Deferred tax liabilities Goodwill and Other Computer Software, Equity Method Other (1) Total December 31, 2017 990 (114) 34 325 1,235 (Benefit) expense to income statement – continuing operations (20) 29 (79) (20) (90) Expense (benefit) to income statement – discontinued operations 21 9 528 (42) 516 Benefit to other comprehensive income - - (19) - (19) Disposals of businesses (456) 60 (1) (14) (411) Translation and other, net (7) 34 - (10) 17 December 31, 2018 528 18 463 239 1,248 Impact of IFRS 16 adoption - 38 - 10 48 Acquisitions 63 16 - - 79 Benefit to income statement – (11) (19) (158) (62) (250) Benefit to income statement – - (4) (2) - (6) Benefit to other comprehensive income - - (9) - (9) Disposals of businesses (2) (12) - - (14) Translation and other, net - 1 - 13 14 December 31, 2019 578 38 294 200 1,110 (1) 2018 included $183 million (2019 – nil) related to intercompany sales of certain technology and content assets as part of the Company’s consolidation of the ownership and management of these assets. </t>
  </si>
  <si>
    <t>Summary of Adjustments in Deferred Tax Assets</t>
  </si>
  <si>
    <t xml:space="preserve"> Deferred tax assets Tax Losses Goodwill and Other (1) Employee Benefits Other Total December 31, 2017 83 11 316 210 620 Benefit to income statement – continuing operations 50 - 1 31 82 Expense to income statement – discontinued operations (39) - (11) (17) (67) Expense to other comprehensive income - - (22) - (22) Expense to equity - - (4) - (4) Disposals of businesses (19) - (38) (37) (94) Translation and other, net (2) - (4) (10) (16) December 31, 2018 73 11 238 177 499 Impact of IFRS 16 adoption - - - 45 45 Benefit (expense) to income statement – continuing operations 7 1,158 (5) (15) 1,145 Expense to income statement – discontinued operations (7) - - (6) (13) Benefit to other comprehensive income - - 12 - 12 Benefit to equity - - 8 - 8 Disposals of businesses - - - (1) (1) Translation and other, net 18 (1) - (2) 15 December 31, 2019 91 1,168 253 198 1,710 Net deferred tax liability at December 31, 2018 (749) Net deferred tax asset at December 31, 2019 600 (1) Includes $1.2 billion increase in the tax basis of assets owned by a foreign subsidiary. </t>
  </si>
  <si>
    <t>Summary of Estimated Recovery Period for Deferred Tax Balances</t>
  </si>
  <si>
    <t>The estimated recovery period for the deferred tax balances is shown below: December 31, 2019 2018 Deferred tax liabilities Deferred tax liabilities to be recovered after more than 12 months 1,107 1,063 Deferred tax liabilities to be recovered within 12 months 3 185 Total deferred tax liabilities 1,110 1,248 Deferred tax assets Deferred tax assets to be recovered after more than 12 months 1,616 383 Deferred tax assets to be recovered within 12 months 94 116 Total deferred tax assets 1,710 499 Net deferred tax (asset) liability (600) 749</t>
  </si>
  <si>
    <t>Summary of Tax Losses and Other Tax Attributes</t>
  </si>
  <si>
    <t>At December 31, 2019, the following summarizes the Company’s tax losses, certain deductible temporary differences and other tax attributes: Carry Forward Loss/ Tax Value Unrecognized Net Deferred Tax (1) Canadian net operating losses 1,984 525 (525) - Net operating losses – other jurisdictions 5,548 1,401 (1,387) 14 Capital losses 718 146 (76) 70 Investment in subsidiaries 300 75 (75) - Other deductible temporary differences 294 86 (86) - U.S. state net operating losses (2) n/m 17 (14) 3 Other attributes and credits (3) n/m 111 (94) 17 Total 2,361 (2,257) 104 (1) Includes tax losses of $91 million and $13 million of other deferred tax assets. (2) The aggregation of U.S. state net operating losses is not meaningful due to differing combination and apportionment rules in various states. (3) As other attributes and credits are calculated on an after-tax</t>
  </si>
  <si>
    <t>Capital (Tables)</t>
  </si>
  <si>
    <t>Summary of Change in Capital</t>
  </si>
  <si>
    <t>The change in capital, which includes stated capital and contributed surplus, was as follows: Number of Stated Capital Series II, Cumulative Contributed Total Capital Balance, December 31, 2017 709,302,084 9,196 110 243 9,549 Substantial issuer bid/tender offer (SIB) (137,974,875) (1,672) - - (1,672) Woodbridge issuance – Qualifying Holdco Alternative – SIB (see note 32) 411,445,295 4,284 - - 4,284 Woodbridge cancellation of shares – SIB (1) (411,445,295) (4,986) - 702 (4,284) Return of capital (47,658,293) (3,376) - 1,072 (2,304) Shares issued under DRIP 620,021 25 - - 25 Stock compensation plans (2) 4,337,540 186 - (112) 74 Repurchases of common shares (3) (27,133,290) (324) - - (324) Balance, December 31, 2018 501,493,187 3,333 110 1,905 5,348 Shares issued under DRIP 361,470 23 - - 23 Stock compensation plans (2) 3,074,176 178 - (104) 74 Repurchases of common shares (3) (7,469,287) (68) - - (68) Balance, December 31, 2019 497,459,546 3,466 110 1,801 5,377 (1) The Woodbridge transactions resulted in a reclassification from stated capital to contributed surplus, with no net impact on total capital. (2) Movements in contributed surplus include cash payments related to withholding tax on stock compensation plans. (3) Stated capital includes $(20) million and $(3) million at December 31, 2019 and 2018, respectively, related to the Company’s pre-defined</t>
  </si>
  <si>
    <t>Summary of dividend declared and paid</t>
  </si>
  <si>
    <t>Details of dividends declared per share and dividends paid on common shares are as follows: Year ended December 31, 2019 2018 Dividends declared per common share $1.440 $1.385 Dividends declared 721 925 Dividends reinvested (23) (25) Dividends paid 698 900</t>
  </si>
  <si>
    <t>Details of NCIB Share Repurchases</t>
  </si>
  <si>
    <t>Details of share repurchases were as follows: Year ended December 31, 2019 2018 Share repurchases (millions of U.S. dollars) 488 1,174 Shares repurchased (number in millions) 7.8 26.8 Share repurchases – average price per share in U.S. dollars $62.33 $43.87</t>
  </si>
  <si>
    <t>Share-Based Compensation (Tables)</t>
  </si>
  <si>
    <t>Stock Incentive Plans</t>
  </si>
  <si>
    <t>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five years Closing common share price Fair value on business day prior to grant date PRSUs Three-year performance period Closing common share price Fair value on business day prior to grant date</t>
  </si>
  <si>
    <t>Fair Value Measurement of Stock Options</t>
  </si>
  <si>
    <t xml:space="preserve">The weighted-average fair value of options granted for the years ended December 31, 2019 and 2018 and principal assumptions used in applying the Black-Scholes option pricing model were as follows: 2019 2018 Weighted-average fair value ($) 5.65 4.13 Weighted-average of key assumptions: Share price ($) 54.48 39.49 Exercise price ($) 54.48 39.49 Risk-free interest rate 2.6% 2.9% Dividend yield 3.3% 3.4% Volatility factor 15% 15% Expected life (in years) 5 5 </t>
  </si>
  <si>
    <t>Number of Awards Outstanding</t>
  </si>
  <si>
    <t xml:space="preserve">The movement in the number of awards outstanding and their related weighted-average exercise prices are as follows: Stock TRSUs PRSUs Total Weighted- Average (1) Awards outstanding (in thousands): Outstanding at December 31, 2017 9,181 3,034 3,281 15,496 38.04 Granted 1,865 1,617 499 3,981 39.49 Exercised (2,300) (1,601) (1,914) (5,815) 35.00 Forfeited (2) (287) (631) (272) (1,190) - Outstanding at December 31, 2018 8,459 2,419 1,594 12,472 39.11 Exercisable at December 31, 2018 3,396 - - 3,396 38.13 Granted 908 818 456 2,182 54.48 Exercised (3,971) (483) (1,087) (5,541) 38.21 Forfeited (322) (259) (82) (663) - Outstanding at December 31, 2019 5,07 4 2,495 881 8,450 42. 36 Exercisable at December 31, 2019 1,449 - - 1,449 39.77 (1) Represents the weighted-average exercise price for stock options. TRSUs and PRSUs are excluded as they entitle holders to receive common shares upon vesting without an associated exercise price. (2) Primarily awards cancelled in connection with sale of the Financial &amp; Risk business (see Note 11). </t>
  </si>
  <si>
    <t>Summary of Share Based Compensation Expense</t>
  </si>
  <si>
    <t>Share-based compensation expense for years ended December 31, 2019 and 2018 was as follows: Stock Options TRSUs PRSUs ESPP Total December 31, 2019 5 35 12 4 56 December 31, 2018 7 25 13 3 48</t>
  </si>
  <si>
    <t>Summary of Additional Information Relating to Stock Option and SAR's</t>
  </si>
  <si>
    <t xml:space="preserve">The following table summarizes additional information relating to stock options outstanding at December 31, 2019: Range of exercise prices (1) Number Weighted-Average Weighted-Average Number Exercisable Weighted-Average 35.01 - 40.00 2,649 7.56 $38.47 836 $37.92 40.01 - 45.00 1,568 7.17 $42.30 613 $42.30 50.01 - 55.00 845 9.18 $54.36 - $54.36 60.01 - 65.00 12 9.36 $63.26 - $63.26 Total 5,074 1,449 (1) TRSUs and PRSUs are excluded as they entitle holders to receive common shares upon vesting without an associated exercise price. </t>
  </si>
  <si>
    <t>Employee Benefit Plans (Tables)</t>
  </si>
  <si>
    <t>Net Defined Benefit Plan Obligations</t>
  </si>
  <si>
    <t>The movement on net defined benefit plan obligations was as follows: Pension Plans (1) OPEB (1) Total (1) 2019 2018 2019 2018 2019 2018 As of January 1 (589) (812) (112) (142) (701) (954) Plan expense recognized in income statement: Continuing operations (67) (74) (13) (5) (80) (79) Discontinued operations - (18) - (2) - (20) Actuarial (losses) gains (49) 97 (4) 7 (53) 104 Exchange differences 1 12 - 2 1 14 Contributions paid 195 56 8 12 203 68 Disposals of businesses - 148 1 19 1 167 Other (1) 2 1 (3) - (1) Net plan obligations as of December 31 (510) (589) (119) (112) (629) (701) Net plan surpluses recognized in non-current 85 7 Net plan obligations recognized in non-current (714) (708) (1) Includes amounts for immaterial defined benefit and OPEB plans that are not included in the detailed analysis below.</t>
  </si>
  <si>
    <t>Summary of Net Surpluses (Obligations) of Material Defined Benefit Plans</t>
  </si>
  <si>
    <t xml:space="preserve">The net surpluses (obligations) of the material defined benefit plans recognized in the consolidated statement of financial position were as follows: Funded Unfunded (1) OPEB Total As of December 31, 2019 2018 2019 2018 2019 2018 2019 2018 Present value of plan obligations (3,628) (3,164) (299) (279) (102) (104) (4,029) (3,547) Fair value of plan assets 3,428 2,857 - - - - 3,428 2,857 Net plan obligations (200) (307) (299) (279) (102) (104) (601) (690) Net plan surpluses 83 5 - - - - 83 5 Net plan obligations (283) (312) (299) (279) (102) (104) (684) (695) (1) Unfunded pension plans consist of SERPs for eligible employees. </t>
  </si>
  <si>
    <t>Disclosure of Present Value of Defined Benefit Obligations</t>
  </si>
  <si>
    <t xml:space="preserve">The following summarizes activity in the defined benefit obligation: Present Value of Defined Benefit Obligations Funded Unfunded OPEB Total 2019 2018 2019 2018 2019 2018 2019 2018 Opening defined benefit obligation (3,164) (7,182) (279) (325) (104) (114) (3,547) (7,621) Current service cost (39) (72) (2) (2) (1) (1) (42) (75) Administration fees (11) (11) (1) (1) - - (12) (12) Interest cost (119) (177) (12) (11) (4) (4) (135) (192) Actuarial (losses) gains from changes in financial assumptions (1) (497) 460 (27) 20 (8) 7 (532) 487 Actuarial gains from changes in demographic assumptions (2) 52 9 4 1 1 2 57 12 Experience gains (losses) 1 9 (4) 3 6 (2) 3 10 Contributions by employees (1) (6) - - (2) (2) (3) (8) Benefits paid 172 256 22 19 10 9 204 284 Administration fees disbursements 11 8 - 1 - - 11 9 Curtailment gain (loss) 8 32 - (1) - - 8 31 Disposals of businesses - 3,337 - 15 - - - 3,352 Exchange differences (42) 176 (1) 2 - - (43) 178 Other 1 (3) 1 - - 1 2 (2) Closing defined benefit obligation (3,628) (3,164) (299) (279) (102) (104) (4,029) (3,547) (1) Losses in 2019 were primarily associated with a decrease in discount rates used to measure the obligation. Gains in 2018 were primarily associated with an increase in discount rates used to measure the obligation. (2) Gains in 2019 and 2018 were primarily associated with new mortality tables, reflecting shorter life expectancy. </t>
  </si>
  <si>
    <t>Defined Benefit Obligation - Other Disclosures</t>
  </si>
  <si>
    <t xml:space="preserve">The total closing defined benefit obligation can be further analyzed by participant group and by geography. 2019 2018 2019 2018 Active employees 30% 34% U.S. 70% 70% Deferred 33% 32% U.K. 26% 26% Retirees 37% 34% Rest of world 4% 4% Closing defined benefit obligation 100% 100% 100% 100% </t>
  </si>
  <si>
    <t>Fair Value of Plan Assets</t>
  </si>
  <si>
    <t xml:space="preserve">The following summarizes activity in plan assets: Fair Value of Plan Assets Funded Unfunded OPEB Total 2019 2018 2019 2018 2019 2018 2019 2018 Opening fair value of plan assets 2,857 7,142 - - - - 2,857 7,142 Interest income (1) 110 171 - - - - 110 171 Return on plan assets excluding amounts included in interest income (2) 424 (510) - - - - 424 (510) Contributions by employer 173 38 22 20 8 7 203 65 Contributions by employees 1 6 - - 2 2 3 8 Benefits paid (172) (256) (22) (19) (10) (9) (204) (284) Administration fees disbursements (11) (8) - (1) - - (11) (9) Disposals of businesses - (3,537) - - - - - (3,537) Exchange differences 43 (181) - - - - 43 (181) Other 3 (8) - - - - 3 (8) Closing fair value of plan assets 3,428 2,857 - - - - 3,428 2,857 (1) Interest income is calculated using the discount rate for the period. (2) Return on plan assets represents the difference between the actual return on plan assets and the interest income computed using the discount rate. </t>
  </si>
  <si>
    <t>Summary of Major Categories of Plan Assets for Funded Plans</t>
  </si>
  <si>
    <t xml:space="preserve">In aggregate, the major categories of plan assets for funded plans were as follows: Quoted (1) Unquoted Total 2019 2018 2019 2018 2019 2018 Equities (2) U.S. 144 113 50 38 194 151 U.K. 6 6 - - 6 6 All other 92 74 479 410 571 484 Total Equities 242 193 529 448 771 641 Bonds (3) Corporate U.S. 201 181 698 613 899 794 U.K. - - 149 130 149 130 All other 2 2 54 - 56 2 Government U.S. 2 2 552 513 554 515 All other 3 - 11 11 14 11 Other fixed income 68 71 112 55 180 126 Total Bonds 276 256 1,576 1,322 1,852 1,578 Multi-asset (4) U.K. 7 - - - 7 - All other - - 133 119 133 119 Total Multi-asset 7 - 133 119 140 119 Property 2 3 - - 2 3 Insurance - - 38 37 38 37 Derivatives - 1 266 220 266 221 Cash and cash equivalents 11 14 341 234 352 248 Other 1 2 6 8 7 10 Total 539 469 2,889 2,388 3,428 2,857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 </t>
  </si>
  <si>
    <t>Summary of Weighted-Average Actuarial Assumptions</t>
  </si>
  <si>
    <t>The weighted-average actuarial assumptions were as follows: Funded Unfunded OPEB As of December 31, 2019 2018 2019 2018 2019 2018 Discount rate 2.94% 3.82% 3.31% 4.27% 3.03% 4.08% Inflation assumption 3.19% 3.25% 2.37% 2.33% - - Rate of increase in salaries 3.44% 3.46% 3.50% 3.50% 3.40% 3.39% Rate of increase in pension payments 3.03% 3.06% 3.05% 3.10% - - Medical cost trend - - - - 6.25% 6.50%</t>
  </si>
  <si>
    <t>Summary of Life Expectation in Years of an Average Plan Participant</t>
  </si>
  <si>
    <t xml:space="preserve">The following table illustrates the life expectation in years of an average plan participant retiring at age 65 as of December 31, 2019 and 2018 and a plan participant at age 40 as of December 31, 2019 and 2018 retiring 25 years later at age 65 under the mortality assumptions used. December 31, 2019 Life Expectation in Years Male Female Employee retiring as of December 31, 2019 at age 65 22 23 Employee age 40 as of December 31, 2019 retiring at age 65 24 25 December 31, 2018 Life Expectation in Years Male Female Employee retiring as of December 31, 2018 at age 65 22 24 Employee age 40 as of December 31, 2018 retiring at age 65 23 25 </t>
  </si>
  <si>
    <t>Defined Benefit Plan Expense</t>
  </si>
  <si>
    <t xml:space="preserve">Defined benefit plan expense for material defined benefit plans for years ended December 31, 2019 and 2018 was as follows: Income Statement (1) Funded Unfunded OPEB Total Year ended December 31, 2019 2018 2019 2018 2019 2018 2019 2018 Current service cost 39 52 2 2 1 1 42 55 Net interest cost 9 12 12 11 4 4 25 27 Administration fees 11 7 1 1 - - 12 8 Curtailment (gain) loss (8) (20) - 1 - - (8) (19) Plan amendments - 5 - - - - - 5 Defined benefit plan expense - continuing operations 51 56 15 15 5 5 71 76 Defined benefit plan expense - discontinued operations (2) - 16 - - - 1 - 17 (1) Current service cost and administration fees are included in the “Post-employment benefits” component of “Operating expenses” as set out in note 6. Net interest cost is reported in “Finance costs, net” as set out in note 8. (2) Discontinued operations includes $12 million of curtailment gains. </t>
  </si>
  <si>
    <t>Summary of Amounts Recognized in Other Comprehensive Loss (Income) for Material Defined Benefit Plans</t>
  </si>
  <si>
    <t xml:space="preserve">The following summarizes amounts recognized in other comprehensive (income) loss for material defined benefit plans: Other Comprehensive (Income) Loss Funded Unfunded OPEB Total Year ended December 31, 2019 2018 2019 2018 2019 2018 2019 2018 Remeasurement losses (gains) on defined benefit obligation: Due to financial assumption changes 497 (460) 27 (20) 8 (7) 532 (487) Due to demographic assumption changes (52) (9) (4) (1) (1) (2) (57) (12) Due to experience (1) (9) 4 (3) (6) 2 (3) (10) Return on plan assets greater than discount rate (424) 510 - - - - (424) 510 Change in irrecoverable surplus other than interest - (102) - - - - - (102) Total recognized in other comprehensive loss (income) before taxation 20 (70) 27 (24) 1 (7) 48 (101) Other comprehensive loss (income) attributable to: Continuing operations 20 (50) 27 (24) 1 (7) 48 (81) Discontinued operations - (20) - - - - - (20) Accumulated Comprehensive Loss (Income) Funded Unfunded OPEB Total 2019 2018 2019 2018 2019 2018 2019 2018 Balance of actuarial losses (gains) at January 1 1,059 1,027 55 79 (88) (81) 1,026 1,025 Net actuarial losses (gains) recognized in the year 20 32 27 (24) 1 (7) 48 1 Balance of actuarial losses (gains) at December 31 1,079 1,059 82 55 (87) (88) 1,074 1,026 Balance of asset ceiling at January 1 312 406 - - - - 312 406 Interest cost on irrecoverable surplus - 8 - - - - - 8 Effects of the asset ceiling in the year - (102) - - - - - (102) Balance of asset ceiling at December 31 (1) 312 312 - - - - 312 312 Total accumulated comprehensive loss (income) at December 31 1,391 1,371 82 55 (87) (88) 1,386 1,338 (1) Relates to the former Financial &amp; Risk business disposed in 2018. </t>
  </si>
  <si>
    <t>Leases (Tables)</t>
  </si>
  <si>
    <t>Disclosure of carrying amount and related depreciation</t>
  </si>
  <si>
    <t>The carrying amount and the related depreciation for the right-of-use assets for the year ending December 31, 2019 were as follows: Year ended December 31, 2019 Land, Buildings Computer Furniture, Fixtures Total Carrying amount 213 40 1 254 Depreciation 52 1 1 54</t>
  </si>
  <si>
    <t>Disclosure of future aggregate undiscounted non-cancellable lease payments</t>
  </si>
  <si>
    <t>The following table sets forth the company’s future aggregate undiscounted non-cancellable December 31, 2019 2020 80 2021 75 2022 60 2023 41 2024 34 2025 and thereafter 64 Total undiscounted cash flows 354 Lease liabilities included in the consolidated statement of financial position Current 69 Non-current 253</t>
  </si>
  <si>
    <t>Disclosure of future aggregate undiscounted lease receipts for operating leases</t>
  </si>
  <si>
    <t xml:space="preserve">The Company is entitled to receive the following aggregate undiscounted payments for operating leases: December 31, 2019 2020 25 2021 6 31 </t>
  </si>
  <si>
    <t>Disclosure of future aggregate undiscounted lease receipts for finance leases</t>
  </si>
  <si>
    <t xml:space="preserve">The Company is entitled to receive the following aggregate undiscounted payments for finance leases: December 31, 2019 2020 9 2021 8 2022 7 2023 6 2024 7 2025 and thereafter 7 Total undiscounted lease payments to be received 44 Unearned finance income (4) Net investment in leases 40 </t>
  </si>
  <si>
    <t>Supplemental Cash Flow Information (Tables)</t>
  </si>
  <si>
    <t>Details of Other in the Consolidated Statement of Cash Flow</t>
  </si>
  <si>
    <t xml:space="preserve">Details of “Other” in the consolidated statement of cash flow are as follows: Year ended December 31, 2019 2018 Non-cash 157 155 Net losses (gains) on foreign exchange and derivative financial instruments 47 (32) Share of post-tax 599 233 Revaluation of Refinitiv warrants (see note 20) (419) — Other 1 9 385 365 </t>
  </si>
  <si>
    <t>Details of Changes in Working Capital and Other Items</t>
  </si>
  <si>
    <t xml:space="preserve">Details of “Changes in working capital and other items” are as follows: Year ended December 31, 2019 2018 Trade and other receivables 116 (337) Prepaid expenses and other current assets 25 (56) Other financial assets (17) 18 Payables, accruals and provisions (220) 216 Deferred revenue (10) 55 Other financial liabilities 17 (22) Income taxes (71) 34 Other (87) 8 (247) (84) </t>
  </si>
  <si>
    <t>Details of Income Taxes Paid</t>
  </si>
  <si>
    <t xml:space="preserve">Details of income taxes paid are as follows: Year ended December 31, 2019 2018 Operating activities – continuing operations (268) (270) Operating activities – discontinued operations (45) (38) Investing activities – continuing operations (1) - Total income taxes paid (314) (308) </t>
  </si>
  <si>
    <t>Details of Operating Cash Flows from Discontinued Operations</t>
  </si>
  <si>
    <t xml:space="preserve">In 2018, the Company had significant operating cash flows from discontinued operations which related to the following: Year ended December 31, 2018 Cash provided by (used in): OPERATING ACTIVITIES – DISCONTINUED OPERATIONS Earnings from discontinued operations 3,859 Adjustments for: Depreciation 17 Amortization of computer software 30 Amortization of other identifiable intangible assets 29 Net gains on disposals of businesses and investments (3,087) Deferred tax 583 Other 74 Changes in working capital and other items (335) Operating cash flows from discontinued operations 1,170 </t>
  </si>
  <si>
    <t>Acquisitions (Tables)</t>
  </si>
  <si>
    <t>Summary of Acquisition Activity</t>
  </si>
  <si>
    <t xml:space="preserve">The number of acquisitions completed, and the related total consideration during 2019 and 2018 were as follows: Year ended December 31, 2019 2018 Number of Cash Number of Cash Businesses acquired 4 1,049 3 228 Less: Cash acquired (59) (3) Businesses acquired, net of cash 4 990 3 225 Contingent consideration payments - 1 Investments in businesses (1) - 4 3 252 Asset acquisitions 1 4 - - 5 998 6 478 (1) Includes a $248 million equity contribution to Refinitiv. </t>
  </si>
  <si>
    <t>Summary of Net Assets Acquired</t>
  </si>
  <si>
    <t xml:space="preserve">The details of net assets acquired were as follows: Year ended December 31, 2019 2018 Cash and cash equivalents 59 3 Trade receivables 13 9 Prepaid expenses and other current assets 7 1 Current assets 79 13 Property and equipment 7 1 Computer software 78 25 Other identifiable intangible assets 309 96 Total assets 473 135 Payables and accruals (29) (3) Deferred revenue (25) (14) Other financial liabilities (1) - Current liabilities (55) (17) Provisions and other non-current (5) (3) Deferred tax (79) - Total liabilities (139) (20) Net assets acquired 334 115 Goodwill 715 113 Total 1,049 228 </t>
  </si>
  <si>
    <t>Contingencies, Commitments and Guarantees (Tables)</t>
  </si>
  <si>
    <t>Summary of Future Unconditional Purchase Obligations</t>
  </si>
  <si>
    <t xml:space="preserve">The future unconditional purchase obligations are as follows: December 31, 2019 2020 300 2021 219 2022 180 2023 160 2024 62 2025 and thereafter 1 922 </t>
  </si>
  <si>
    <t>Related Party Transactions (Tables)</t>
  </si>
  <si>
    <t>Disclosure of transactions between related parties [line items]</t>
  </si>
  <si>
    <t>Summary of Expense or Contra-Expense</t>
  </si>
  <si>
    <t>For the years ended December 31, 2019 and 2018, the Company recorded the following amounts as expense or contra-expense, as applicable, related to these transactions: Provided by Provided by Year ended December 31, Year ended December 31, 2019 2018 2019 2018 Transitional services 26 12 (52) (21) Properties leased 39 16 (34) ( 1</t>
  </si>
  <si>
    <t>Summary of Key Management Personnel Compensation, Including Directors</t>
  </si>
  <si>
    <t>Key management personnel compensation, including directors, was as follows: Year ended December 31, 2019 2018 Salaries and other benefits 60 57 Share-based payments 20 19 Total compensation 80 76</t>
  </si>
  <si>
    <t>Summary of Business and Significant Accounting Policies - Additional Information (Detail) - USD ($) $ in Millions</t>
  </si>
  <si>
    <t>Oct. 01, 2018</t>
  </si>
  <si>
    <t>Jan. 01, 2019</t>
  </si>
  <si>
    <t>Disclosure of business description and basis of presentation [line items]</t>
  </si>
  <si>
    <t>Adjustment to opening balance of retained earnings</t>
  </si>
  <si>
    <t>Right of use Assets</t>
  </si>
  <si>
    <t>Net investment in finance lease both short-term and long-term</t>
  </si>
  <si>
    <t>Lease liabilities</t>
  </si>
  <si>
    <t>Criteria period for lease recognition</t>
  </si>
  <si>
    <t>more than 12 months</t>
  </si>
  <si>
    <t>Proportion of voting rights in subsidiaries used to determine control</t>
  </si>
  <si>
    <t>50.00%</t>
  </si>
  <si>
    <t>Criteria period for contract cost recognized as asset.</t>
  </si>
  <si>
    <t>longer than one year</t>
  </si>
  <si>
    <t>Maturity period of investments classified as cash and cash equivalents</t>
  </si>
  <si>
    <t>three months or less</t>
  </si>
  <si>
    <t>Contract cost [member]</t>
  </si>
  <si>
    <t>Description of useful life, intangible assets other than goodwill</t>
  </si>
  <si>
    <t>three years</t>
  </si>
  <si>
    <t>three-year</t>
  </si>
  <si>
    <t>Bottom of range [member]</t>
  </si>
  <si>
    <t>Recurring revenues subscription term</t>
  </si>
  <si>
    <t>1 year</t>
  </si>
  <si>
    <t>Percentage of voting interest in equity method investee.</t>
  </si>
  <si>
    <t>20.00%</t>
  </si>
  <si>
    <t>Top of range [member]</t>
  </si>
  <si>
    <t>5 years</t>
  </si>
  <si>
    <t>Financial &amp; risk [member]</t>
  </si>
  <si>
    <t>Percentage of ownership sold</t>
  </si>
  <si>
    <t>55.00%</t>
  </si>
  <si>
    <t>Refinitiv [member]</t>
  </si>
  <si>
    <t>Percentage of ownership held</t>
  </si>
  <si>
    <t>45.00%</t>
  </si>
  <si>
    <t>Adjustments Due to Adoption of IFRS 16 [member]</t>
  </si>
  <si>
    <t>Summary of Business and Significant Accounting Policies - Summary of Lease Liabilities Recognized in the Consolidated Statement Financial Position (Detail) - USD ($) $ in Millions</t>
  </si>
  <si>
    <t>Disclosure Of Leases [Line items]</t>
  </si>
  <si>
    <t>Operating lease commitments</t>
  </si>
  <si>
    <t>Discounted at 4.1%, the weighted-average incremental borrowing rate at January 1, 2019</t>
  </si>
  <si>
    <t>Exemption for short-term leases</t>
  </si>
  <si>
    <t>Adjust Total Commitment to Commitment Subject to IFRS 16 [member]</t>
  </si>
  <si>
    <t>Commitment Subject to IFRS 16 [member]</t>
  </si>
  <si>
    <t>Summary of Business and Significant Accounting Policies - Summary of Lease Liabilities Recognized in the Consolidated Statement Financial Position (Parenthetical) (Detail)</t>
  </si>
  <si>
    <t>Presentation of leases for lessee [abstract]</t>
  </si>
  <si>
    <t>Weighted average discounted rate</t>
  </si>
  <si>
    <t>4.10%</t>
  </si>
  <si>
    <t>Summary of Business and Significant Accounting Policies - Summary of Impacts on Consolidated Statement of Financial Position (Detail) - USD ($) $ in Millions</t>
  </si>
  <si>
    <t>Disclosure of initial application of standards or interpretations [line items]</t>
  </si>
  <si>
    <t>Other financial assets – current</t>
  </si>
  <si>
    <t>Other financial liabilities – current</t>
  </si>
  <si>
    <t>Summary of Business and Significant Accounting Policies - Schedule of Property And Equipment - Estimated Useful Lives (Detail)</t>
  </si>
  <si>
    <t>Computer Equipment [member]</t>
  </si>
  <si>
    <t>Disclosure of detailed information about property, plant and equipment [Line Items]</t>
  </si>
  <si>
    <t>Property useful lives</t>
  </si>
  <si>
    <t>3 years</t>
  </si>
  <si>
    <t>Bottom of range [member] | Buildings and building improvements [member]</t>
  </si>
  <si>
    <t>10 years</t>
  </si>
  <si>
    <t>Bottom of range [member] | Furniture, fixtures and other equipment [member]</t>
  </si>
  <si>
    <t>Top of range [member] | Buildings and building improvements [member]</t>
  </si>
  <si>
    <t>40 years</t>
  </si>
  <si>
    <t>Top of range [member] | Furniture, fixtures and other equipment [member]</t>
  </si>
  <si>
    <t>7 years</t>
  </si>
  <si>
    <t>Summary of Business and Significant Accounting Policies - Schedule of Other Identifiable Assets - Estimated Useful Lives (Detail)</t>
  </si>
  <si>
    <t>Bottom of range [member] | Trade names [member]</t>
  </si>
  <si>
    <t>Disclosure of detailed information about intangible assets [line items]</t>
  </si>
  <si>
    <t>Intangible assets useful lives</t>
  </si>
  <si>
    <t>Bottom of range [member] | Customer relationships [member]</t>
  </si>
  <si>
    <t>6 years</t>
  </si>
  <si>
    <t>Bottom of range [member] | Databases and content [member]</t>
  </si>
  <si>
    <t>Bottom of range [member] | Other identifiable intangible assets [member]</t>
  </si>
  <si>
    <t>Top of range [member] | Trade names [member]</t>
  </si>
  <si>
    <t>20 years</t>
  </si>
  <si>
    <t>Top of range [member] | Customer relationships [member]</t>
  </si>
  <si>
    <t>30 years</t>
  </si>
  <si>
    <t>Top of range [member] | Databases and content [member]</t>
  </si>
  <si>
    <t>Top of range [member] | Other identifiable intangible assets [member]</t>
  </si>
  <si>
    <t>Critical Accounting Estimates and Judgments - Additional Information (Detail) - USD ($) $ in Millions</t>
  </si>
  <si>
    <t>Disclosure of changes in accounting estimates [Line Items]</t>
  </si>
  <si>
    <t>Combined allowances</t>
  </si>
  <si>
    <t>Combined allowances, percentage of trade receivables</t>
  </si>
  <si>
    <t>5.00%</t>
  </si>
  <si>
    <t>Increase in reserves as a percentage of trade receivables</t>
  </si>
  <si>
    <t>1.00%</t>
  </si>
  <si>
    <t>Decrease in pre-tax earnings</t>
  </si>
  <si>
    <t>Computer software</t>
  </si>
  <si>
    <t>Other identifiable intangible assets</t>
  </si>
  <si>
    <t>Uncertain Tax Positions</t>
  </si>
  <si>
    <t>Technology Related Development [member]</t>
  </si>
  <si>
    <t>Major purchases of assets [member]</t>
  </si>
  <si>
    <t>Revision of Prior-Period Financial Statements - Additional information (Detail)</t>
  </si>
  <si>
    <t>Revision of Prior-Period Financial Statements - CONSOLIDATED INCOME STATEMENT (Detail) - USD ($) $ / shares in Units, $ in Millions</t>
  </si>
  <si>
    <t>3 Months Ended</t>
  </si>
  <si>
    <t>6 Months Ended</t>
  </si>
  <si>
    <t>Jun. 30, 2019</t>
  </si>
  <si>
    <t>Mar. 31, 2019</t>
  </si>
  <si>
    <t>Revenue</t>
  </si>
  <si>
    <t>(Loss) earnings from continuing operations</t>
  </si>
  <si>
    <t>Earnings attributable to common shareholders</t>
  </si>
  <si>
    <t>Basic (loss) earnings per share from continuing operations</t>
  </si>
  <si>
    <t>Diluted (loss) earnings per share from continuing operations</t>
  </si>
  <si>
    <t>As Reported</t>
  </si>
  <si>
    <t>Revision</t>
  </si>
  <si>
    <t>As Revised</t>
  </si>
  <si>
    <t>Revision of Prior-Period Financial Statements - CONSOLIDATED STATEMENT OF COMPREHENSIVE INCOME (Detail) - USD ($) $ in Millions</t>
  </si>
  <si>
    <t>Comprehensive loss for the period attributable to common shareholders: continuing operations</t>
  </si>
  <si>
    <t>Revision of Prior-Period Financial Statements - CONSOLIDATED STATEMENT OF FINANCIAL POSITION (Detail) - USD ($) $ in Millions</t>
  </si>
  <si>
    <t>Sep. 30, 2019</t>
  </si>
  <si>
    <t>Dec. 31, 2017</t>
  </si>
  <si>
    <t>Changes in Accounting Policy</t>
  </si>
  <si>
    <t>Revision of Prior-Period Financial Statements - CONSOLIDATED STATEMENT OF CASH FLOW (Detail) - USD ($) $ in Millions</t>
  </si>
  <si>
    <t>9 Months Ended</t>
  </si>
  <si>
    <t>Net cash used in investing activities</t>
  </si>
  <si>
    <t>Revenues - Additional Information (Detail) - USD ($) $ in Millions</t>
  </si>
  <si>
    <t>Disclosure of transaction price allocated to remaining performance obligations [line items]</t>
  </si>
  <si>
    <t>Revenue recognized in deferred revenue</t>
  </si>
  <si>
    <t>Amortization of deferred commissions</t>
  </si>
  <si>
    <t>Aggregate amount of transaction price allocated to remaining performance obligations</t>
  </si>
  <si>
    <t>Transfer to assets held for sale</t>
  </si>
  <si>
    <t>Later than three year to 2048 [member]</t>
  </si>
  <si>
    <t>Aggregate amount of transaction price allocated to remaining performance obligations, per year</t>
  </si>
  <si>
    <t>Revenues - Summary of Revenues by Type (Detail) - USD ($) $ in Millions</t>
  </si>
  <si>
    <t>Disclosure of disaggregation of revenue from contracts with customers [line items]</t>
  </si>
  <si>
    <t>Recurring [member] | Operating segments [member]</t>
  </si>
  <si>
    <t>Transactions [member] | Operating segments [member]</t>
  </si>
  <si>
    <t>Global Print [member] | Operating segments [member]</t>
  </si>
  <si>
    <t>Eliminations [member] | Operating segments [member]</t>
  </si>
  <si>
    <t>Legal Professionals [member] | Operating segments [member]</t>
  </si>
  <si>
    <t>Legal Professionals [member] | Recurring [member] | Operating segments [member]</t>
  </si>
  <si>
    <t>Legal Professionals [member] | Transactions [member] | Operating segments [member]</t>
  </si>
  <si>
    <t>Legal Professionals [member] | Global Print [member] | Operating segments [member]</t>
  </si>
  <si>
    <t>Legal Professionals [member] | Eliminations [member] | Operating segments [member]</t>
  </si>
  <si>
    <t>Corporates [member] | Operating segments [member]</t>
  </si>
  <si>
    <t>Corporates [member] | Recurring [member] | Operating segments [member]</t>
  </si>
  <si>
    <t>Corporates [member] | Transactions [member] | Operating segments [member]</t>
  </si>
  <si>
    <t>Corporates [member] | Global Print [member] | Operating segments [member]</t>
  </si>
  <si>
    <t>Corporates [member] | Eliminations [member] | Operating segments [member]</t>
  </si>
  <si>
    <t>Tax &amp; Accounting Professionals [member] | Operating segments [member]</t>
  </si>
  <si>
    <t>Tax &amp; Accounting Professionals [member] | Recurring [member] | Operating segments [member]</t>
  </si>
  <si>
    <t>Tax &amp; Accounting Professionals [member] | Transactions [member] | Operating segments [member]</t>
  </si>
  <si>
    <t>Tax &amp; Accounting Professionals [member] | Global Print [member] | Operating segments [member]</t>
  </si>
  <si>
    <t>Tax &amp; Accounting Professionals [member] | Eliminations [member] | Operating segments [member]</t>
  </si>
  <si>
    <t>Reuters News [member] | Operating segments [member]</t>
  </si>
  <si>
    <t>Reuters News [member] | Recurring [member] | Operating segments [member]</t>
  </si>
  <si>
    <t>Reuters News [member] | Transactions [member] | Operating segments [member]</t>
  </si>
  <si>
    <t>Reuters News [member] | Global Print [member] | Operating segments [member]</t>
  </si>
  <si>
    <t>Reuters News [member] | Eliminations [member] | Operating segments [member]</t>
  </si>
  <si>
    <t>Global Print [member] | Recurring [member] | Operating segments [member]</t>
  </si>
  <si>
    <t>Global Print [member] | Transactions [member] | Operating segments [member]</t>
  </si>
  <si>
    <t>Global Print [member] | Global Print [member] | Operating segments [member]</t>
  </si>
  <si>
    <t>Global Print [member] | Eliminations [member] | Operating segments [member]</t>
  </si>
  <si>
    <t>Revenues - Summary of geographical information (Detail) - USD ($) $ in Millions</t>
  </si>
  <si>
    <t>Disclosure of geographical areas [line items]</t>
  </si>
  <si>
    <t>U.S. [member] | Operating segments [member]</t>
  </si>
  <si>
    <t>Canada [member] | Operating segments [member]</t>
  </si>
  <si>
    <t>Other [member] | Operating segments [member]</t>
  </si>
  <si>
    <t>Americas [member] | Operating segments [member]</t>
  </si>
  <si>
    <t>U.K. [Member] | Operating segments [member]</t>
  </si>
  <si>
    <t>Other Countries [member] | Operating segments [member]</t>
  </si>
  <si>
    <t>EMEA [member] | Operating segments [member]</t>
  </si>
  <si>
    <t>Asia Pacific [member] | Operating segments [member]</t>
  </si>
  <si>
    <t>Legal Professionals [member] | U.S. [member] | Operating segments [member]</t>
  </si>
  <si>
    <t>Legal Professionals [member] | Canada [member] | Operating segments [member]</t>
  </si>
  <si>
    <t>Legal Professionals [member] | Other [member] | Operating segments [member]</t>
  </si>
  <si>
    <t>Legal Professionals [member] | Americas [member] | Operating segments [member]</t>
  </si>
  <si>
    <t>Legal Professionals [member] | U.K. [Member] | Operating segments [member]</t>
  </si>
  <si>
    <t>Legal Professionals [member] | Other Countries [member] | Operating segments [member]</t>
  </si>
  <si>
    <t>Legal Professionals [member] | EMEA [member] | Operating segments [member]</t>
  </si>
  <si>
    <t>Legal Professionals [member] | Asia Pacific [member] | Operating segments [member]</t>
  </si>
  <si>
    <t>Corporates [member] | U.S. [member] | Operating segments [member]</t>
  </si>
  <si>
    <t>Corporates [member] | Canada [member] | Operating segments [member]</t>
  </si>
  <si>
    <t>Corporates [member] | Other [member] | Operating segments [member]</t>
  </si>
  <si>
    <t>Corporates [member] | Americas [member] | Operating segments [member]</t>
  </si>
  <si>
    <t>Corporates [member] | U.K. [Member] | Operating segments [member]</t>
  </si>
  <si>
    <t>Corporates [member] | Other Countries [member] | Operating segments [member]</t>
  </si>
  <si>
    <t>Corporates [member] | EMEA [member] | Operating segments [member]</t>
  </si>
  <si>
    <t>Corporates [member] | Asia Pacific [member] | Operating segments [member]</t>
  </si>
  <si>
    <t>Tax &amp; Accounting Professionals [member] | U.S. [member] | Operating segments [member]</t>
  </si>
  <si>
    <t>Tax &amp; Accounting Professionals [member] | Canada [member] | Operating segments [member]</t>
  </si>
  <si>
    <t>Tax &amp; Accounting Professionals [member] | Other [member] | Operating segments [member]</t>
  </si>
  <si>
    <t>Tax &amp; Accounting Professionals [member] | Americas [member] | Operating segments [member]</t>
  </si>
  <si>
    <t>Tax &amp; Accounting Professionals [member] | U.K. [Member] | Operating segments [member]</t>
  </si>
  <si>
    <t>Tax &amp; Accounting Professionals [member] | Other Countries [member] | Operating segments [member]</t>
  </si>
  <si>
    <t>Tax &amp; Accounting Professionals [member] | EMEA [member] | Operating segments [member]</t>
  </si>
  <si>
    <t>Tax &amp; Accounting Professionals [member] | Asia Pacific [member] | Operating segments [member]</t>
  </si>
  <si>
    <t>Reuters News [member] | U.S. [member] | Operating segments [member]</t>
  </si>
  <si>
    <t>Reuters News [member] | Canada [member] | Operating segments [member]</t>
  </si>
  <si>
    <t>Reuters News [member] | Other [member] | Operating segments [member]</t>
  </si>
  <si>
    <t>Reuters News [member] | Americas [member] | Operating segments [member]</t>
  </si>
  <si>
    <t>Reuters News [member] | U.K. [Member] | Operating segments [member]</t>
  </si>
  <si>
    <t>Reuters News [member] | Other Countries [member] | Operating segments [member]</t>
  </si>
  <si>
    <t>Reuters News [member] | EMEA [member] | Operating segments [member]</t>
  </si>
  <si>
    <t>Reuters News [member] | Asia Pacific [member] | Operating segments [member]</t>
  </si>
  <si>
    <t>Global Print [member] | U.S. [member] | Operating segments [member]</t>
  </si>
  <si>
    <t>Global Print [member] | Canada [member] | Operating segments [member]</t>
  </si>
  <si>
    <t>Global Print [member] | Other [member] | Operating segments [member]</t>
  </si>
  <si>
    <t>Global Print [member] | Americas [member] | Operating segments [member]</t>
  </si>
  <si>
    <t>Global Print [member] | U.K. [Member] | Operating segments [member]</t>
  </si>
  <si>
    <t>Global Print [member] | Other Countries [member] | Operating segments [member]</t>
  </si>
  <si>
    <t>Global Print [member] | EMEA [member] | Operating segments [member]</t>
  </si>
  <si>
    <t>Global Print [member] | Asia Pacific [member] | Operating segments [member]</t>
  </si>
  <si>
    <t>Revenues - Summary of Contract Liabilities (Detail) - USD ($) $ in Millions</t>
  </si>
  <si>
    <t>Disclosure Of Deferred Income [Abstract]</t>
  </si>
  <si>
    <t>Deferred revenue—current</t>
  </si>
  <si>
    <t>Deferred revenue—non-current</t>
  </si>
  <si>
    <t>Revenues - Summary of Remaining Performance Obligations (Detail)</t>
  </si>
  <si>
    <t>Not later than one year [member]</t>
  </si>
  <si>
    <t>2020</t>
  </si>
  <si>
    <t>24.00%</t>
  </si>
  <si>
    <t>Between one and two years [member]</t>
  </si>
  <si>
    <t>13.00%</t>
  </si>
  <si>
    <t>12.00%</t>
  </si>
  <si>
    <t>Between two and three years [member]</t>
  </si>
  <si>
    <t>7.00%</t>
  </si>
  <si>
    <t>Later than three year [member]</t>
  </si>
  <si>
    <t>56.00%</t>
  </si>
  <si>
    <t>57.00%</t>
  </si>
  <si>
    <t>Segment Information - Summary of Operating Results of Reportable Segments (Detail) - USD ($) $ in Millions</t>
  </si>
  <si>
    <t>Disclosure of operating segments [Line Items]</t>
  </si>
  <si>
    <t>Adjusted EBITDA</t>
  </si>
  <si>
    <t>Fair value adjustments (see note 6)</t>
  </si>
  <si>
    <t>Tax expense</t>
  </si>
  <si>
    <t>Operating segments [member] | Legal Professionals [member]</t>
  </si>
  <si>
    <t>Operating segments [member] | Corporates [member]</t>
  </si>
  <si>
    <t>Operating segments [member] | Tax &amp; Accounting Professionals [member]</t>
  </si>
  <si>
    <t>Operating segments [member] | Reuters News [member]</t>
  </si>
  <si>
    <t>Operating segments [member] | Global Print [member]</t>
  </si>
  <si>
    <t>Operating segments [member] | Eliminations [member]</t>
  </si>
  <si>
    <t>Corporate costs [member]</t>
  </si>
  <si>
    <t>Segment Information - Schedule of Other Required Segment Data (Detail) - USD ($) $ in Millions</t>
  </si>
  <si>
    <t>Additions to capital assets and goodwill</t>
  </si>
  <si>
    <t>Reportable segments [member]</t>
  </si>
  <si>
    <t>Reportable segments [member] | Legal Professionals [member]</t>
  </si>
  <si>
    <t>Reportable segments [member] | Corporates [member]</t>
  </si>
  <si>
    <t>Reportable segments [member] | Tax &amp; Accounting Professionals [member]</t>
  </si>
  <si>
    <t>Reportable segments [member] | Reuters News [member]</t>
  </si>
  <si>
    <t>Reportable segments [member] | Global Print [member]</t>
  </si>
  <si>
    <t>Corporate assets [member]</t>
  </si>
  <si>
    <t>Segment Information - Summary of Operating Results by Geographical areas (Detail) - USD ($) $ in Millions</t>
  </si>
  <si>
    <t>Non-Current Assets</t>
  </si>
  <si>
    <t>U.S. [member]</t>
  </si>
  <si>
    <t>Canada [member]</t>
  </si>
  <si>
    <t>Other [member]</t>
  </si>
  <si>
    <t>Americas [member]</t>
  </si>
  <si>
    <t>U.K. [Member]</t>
  </si>
  <si>
    <t>Other Countries [member]</t>
  </si>
  <si>
    <t>EMEA [member]</t>
  </si>
  <si>
    <t>Asia Pacific [member]</t>
  </si>
  <si>
    <t>Segment Information - Summary of Revenues by Classes of Similar Products or Services (Detail) - USD ($) $ in Millions</t>
  </si>
  <si>
    <t>Disclosure of products and services [Line Items]</t>
  </si>
  <si>
    <t>Electronic, software and services [member]</t>
  </si>
  <si>
    <t>Global Print [member]</t>
  </si>
  <si>
    <t>Operating Expenses - Components of Operating Expenses (Detail) - USD ($) $ in Millions</t>
  </si>
  <si>
    <t>Operating Expenses 1 [abstract]</t>
  </si>
  <si>
    <t>Salaries, commissions and allowances</t>
  </si>
  <si>
    <t>Share-based payments</t>
  </si>
  <si>
    <t>Post-employment benefits</t>
  </si>
  <si>
    <t>Total staff costs</t>
  </si>
  <si>
    <t>Goods and services</t>
  </si>
  <si>
    <t>Content</t>
  </si>
  <si>
    <t>Telecommunications</t>
  </si>
  <si>
    <t>Facilities</t>
  </si>
  <si>
    <t>Fair value adjustments</t>
  </si>
  <si>
    <t>Total operating expenses</t>
  </si>
  <si>
    <t>Operating Expenses - Components of Operating Expenses (Parenthetical) (Detail) - USD ($) $ in Millions</t>
  </si>
  <si>
    <t>Severance costs</t>
  </si>
  <si>
    <t>Restructuring charges</t>
  </si>
  <si>
    <t>Other Operating Gains Net - Additional Information (Detail) - USD ($) $ in Millions</t>
  </si>
  <si>
    <t>Disclosure of Other Operating Gains [Line Items]</t>
  </si>
  <si>
    <t>Other operating (losses) gains, net</t>
  </si>
  <si>
    <t>Revaluation of warrants</t>
  </si>
  <si>
    <t>Woodbridge [member]</t>
  </si>
  <si>
    <t>Finance Costs, Net - Components of Finance Costs, Net, Include Interest Expense (Income) (Detail) - USD ($) $ in Millions</t>
  </si>
  <si>
    <t>Interest expense:</t>
  </si>
  <si>
    <t>Debt</t>
  </si>
  <si>
    <t>Derivative financial instruments - hedging activities</t>
  </si>
  <si>
    <t>Other, net</t>
  </si>
  <si>
    <t>Fair value (gains) losses on financial instruments:</t>
  </si>
  <si>
    <t>Net foreign exchange losses (gains) on debt</t>
  </si>
  <si>
    <t>Cash flow hedges, transfer from equity</t>
  </si>
  <si>
    <t>Net interest expense - debt and other</t>
  </si>
  <si>
    <t>Interest expense - leases</t>
  </si>
  <si>
    <t>Net interest expense - pension and other post-employment benefit plans</t>
  </si>
  <si>
    <t>Interest income</t>
  </si>
  <si>
    <t>Finance Costs, Net - Components of Finance Costs, Net, Include Other Finance Costs (Income) (Detail) - USD ($) $ in Millions</t>
  </si>
  <si>
    <t>Material income and expense [abstract]</t>
  </si>
  <si>
    <t>Net losses (gains) due to changes in foreign currency exchange rates</t>
  </si>
  <si>
    <t>Net losses (gains) on derivative instruments</t>
  </si>
  <si>
    <t>Losses from redemption of debt securities</t>
  </si>
  <si>
    <t>Other finance costs (income)</t>
  </si>
  <si>
    <t>Equity Method Investments - Share of Post-tax (Losses) in Equity Method Investments Reported in Consolidated Income Statement (Detail) - USD ($) $ in Millions</t>
  </si>
  <si>
    <t>Disclosure of associates [line items]</t>
  </si>
  <si>
    <t>Total share of post-tax losses in equity method investments</t>
  </si>
  <si>
    <t>Other equity method investments [member]</t>
  </si>
  <si>
    <t>Equity Method Investments - Share of Post-tax (Losses) in Equity Method Investments Reported in Consolidated Income Statement (Parenthetical) (Detail)</t>
  </si>
  <si>
    <t>Percentage of voting equity interests</t>
  </si>
  <si>
    <t>Equity Method Investments - Additional Information (Detail) - USD ($) $ in Millions</t>
  </si>
  <si>
    <t>Aug. 01, 2019</t>
  </si>
  <si>
    <t>Total equity method investments</t>
  </si>
  <si>
    <t>At fair value [member] | Other Equity Method nvestments [Member]</t>
  </si>
  <si>
    <t>Major business combination [member] | LSEG [member]</t>
  </si>
  <si>
    <t>Expected future ownership interest</t>
  </si>
  <si>
    <t>15.00%</t>
  </si>
  <si>
    <t>Expected future ownership interest of consortium</t>
  </si>
  <si>
    <t>37.00%</t>
  </si>
  <si>
    <t>Potential Partial Cash Consideration from Buyer</t>
  </si>
  <si>
    <t>Percentage of voting equity interests acquired</t>
  </si>
  <si>
    <t>Percentage of ownership stake sold</t>
  </si>
  <si>
    <t>Refinitiv [member] | Major business combination [member]</t>
  </si>
  <si>
    <t>Enterprise Value</t>
  </si>
  <si>
    <t>Refinitiv [member] | Bottom of range [member]</t>
  </si>
  <si>
    <t>Refinitiv [member] | Top of range [member]</t>
  </si>
  <si>
    <t>47.60%</t>
  </si>
  <si>
    <t>Equity Method Investments - Summary of Equity Method Investments Reported in Consolidated Statement of Financial Position (Detail) - USD ($) $ in Millions</t>
  </si>
  <si>
    <t>Equity Method Investments - Summary of Equity Method Investments Reported in Consolidated Statement of Financial Position (Parenthetical) (Detail)</t>
  </si>
  <si>
    <t>Equity Method Investments - Summary of Financial Information for Refinitiv with Reconciliation to Thomson Reuters Carrying Value of its Investment (Detail) - USD ($) $ in Millions</t>
  </si>
  <si>
    <t>Net loss</t>
  </si>
  <si>
    <t>Remove: Net earnings attributable to non-controlling interests</t>
  </si>
  <si>
    <t>Net loss attributable to Refinitiv</t>
  </si>
  <si>
    <t>Thomson Reuters carrying amount</t>
  </si>
  <si>
    <t>Non-current assets</t>
  </si>
  <si>
    <t>Non-current liabilities</t>
  </si>
  <si>
    <t>Net assets</t>
  </si>
  <si>
    <t>Net assets attributable to Refinitiv, Beginning balance</t>
  </si>
  <si>
    <t>Other comprehensive loss attributable to Refinitiv</t>
  </si>
  <si>
    <t>Total comprehensive loss attributable to Refinitiv</t>
  </si>
  <si>
    <t>Net assets attributable to Refinitiv, Ending balance</t>
  </si>
  <si>
    <t>Thomson Reuters % share</t>
  </si>
  <si>
    <t>Equity Method Investments - Summary of Financial Information for Refinitiv with Reconciliation to Thomson Reuters Carrying Value of its Investment Parenthetical (Detail)</t>
  </si>
  <si>
    <t>Taxation - Additional Information (Detail) - USD ($) $ in Millions</t>
  </si>
  <si>
    <t>Disclosure Of Income Taxes [Line Items]</t>
  </si>
  <si>
    <t>Income taxes rate</t>
  </si>
  <si>
    <t>26.50%</t>
  </si>
  <si>
    <t>Effective income tax expense (benefit) rate</t>
  </si>
  <si>
    <t>45.30%</t>
  </si>
  <si>
    <t>Effective income tax net charge associated with separation of financial and risk</t>
  </si>
  <si>
    <t>Percentage of increase in effective tax rate</t>
  </si>
  <si>
    <t>Sensitivity to change in effective tax rate</t>
  </si>
  <si>
    <t>Enactment of foreign tax reform expense</t>
  </si>
  <si>
    <t>Deferred tax asset</t>
  </si>
  <si>
    <t>Tax Effect Of Financial And Risk Charges</t>
  </si>
  <si>
    <t>Taxation - Components of Tax Expense (Benefit) (Detail) - USD ($) $ in Millions</t>
  </si>
  <si>
    <t>Major components of tax expense (income) [abstract]</t>
  </si>
  <si>
    <t>Current tax expense</t>
  </si>
  <si>
    <t>Deferred tax benefit</t>
  </si>
  <si>
    <t>Total tax (benefit) expense</t>
  </si>
  <si>
    <t>Taxation - Schedule of Taxes on items Recognized in other Comprehensive loss or Directly in Equity (Detail) - USD ($) $ in Millions</t>
  </si>
  <si>
    <t>Deferred tax benefit on share of other comprehensive loss in equity method investments - may be subsequently reclassified to net earnings</t>
  </si>
  <si>
    <t>Deferred tax benefit on share of other comprehensive loss in equity method investments - will not be reclassified to net earnings</t>
  </si>
  <si>
    <t>Employee benefits [member]</t>
  </si>
  <si>
    <t>Deferred tax expense (benefit) charged or credited directly to equity</t>
  </si>
  <si>
    <t>Deferred and share-based compensation [member]</t>
  </si>
  <si>
    <t>Current tax benefit on share-based payments</t>
  </si>
  <si>
    <t>Taxation - Schedule of Reconciliation of Income Tax Expense Benefit (Detail) - USD ($) $ in Millions</t>
  </si>
  <si>
    <t>Reconciliation of accounting profit multiplied by applicable tax rates [abstract]</t>
  </si>
  <si>
    <t>Income before tax</t>
  </si>
  <si>
    <t>Income before tax multiplied by the standard rate of Canadian corporate tax of [26.5]%</t>
  </si>
  <si>
    <t>Income taxes recorded at rates different from the Canadian tax rate</t>
  </si>
  <si>
    <t>Tax losses for which no benefit is recognized</t>
  </si>
  <si>
    <t>Reorganization of certain foreign affiliate operations</t>
  </si>
  <si>
    <t>Net non-deductible (non-taxable) foreign exchange and other losses (gains)</t>
  </si>
  <si>
    <t>Impact of disposals of businesses</t>
  </si>
  <si>
    <t>Tax on restructuring activities associated with the Financial &amp; Risk transaction</t>
  </si>
  <si>
    <t>Provision for uncertain tax provisions</t>
  </si>
  <si>
    <t>Derecognition of tax losses that arose in prior years</t>
  </si>
  <si>
    <t>Recognition of tax losses that arose in prior years</t>
  </si>
  <si>
    <t>Impact of tax law changes</t>
  </si>
  <si>
    <t>Research and development credits</t>
  </si>
  <si>
    <t>Other adjustments related to prior years</t>
  </si>
  <si>
    <t>Withholding taxes</t>
  </si>
  <si>
    <t>Other differences</t>
  </si>
  <si>
    <t>Taxation - Schedule of Reconciliation of Income Tax Expense Benefit (Parenthetical) (Detail)</t>
  </si>
  <si>
    <t>Applicable tax rate</t>
  </si>
  <si>
    <t>Discontinued Operations - Additional Information (Detail)</t>
  </si>
  <si>
    <t>Income loss from continuing and discontinued operations [line items]</t>
  </si>
  <si>
    <t>Discontinued Operations - Summary of Earnings from Discontinued Operations (Detail) - USD ($) $ in Millions</t>
  </si>
  <si>
    <t>Expenses</t>
  </si>
  <si>
    <t>(Loss) earnings from discontinued operations before income tax</t>
  </si>
  <si>
    <t>Tax benefit (expense) on (loss) earnings from discontinued operations</t>
  </si>
  <si>
    <t>(Loss) earnings from discontinued operations after income tax</t>
  </si>
  <si>
    <t>Gain on sale of discontinued operations before income tax</t>
  </si>
  <si>
    <t>Tax benefit on gain on sale of discontinued operations</t>
  </si>
  <si>
    <t>Discontinued Operations - Summary of Earnings from Discontinued Operations (Parenthetical) (Detail) - USD ($) $ in Millions</t>
  </si>
  <si>
    <t>Mar. 31, 2018</t>
  </si>
  <si>
    <t>Deferred tax liability</t>
  </si>
  <si>
    <t>Tax (expense) benefit on earnings from discontinued operations</t>
  </si>
  <si>
    <t>Discontinued Operations - Summary of Consideration Received and Net Assets Disposed in Financial and Risk Transaction (Detail) - USD ($) $ in Millions</t>
  </si>
  <si>
    <t>Disclosure of Net Assets Disposed in Financial and Risk transaction [Line Items]</t>
  </si>
  <si>
    <t>Other financial assets - current</t>
  </si>
  <si>
    <t>Other financial assets - non-current</t>
  </si>
  <si>
    <t>Other financial liabilities - current</t>
  </si>
  <si>
    <t>Cumulative foreign currency translation adjustments</t>
  </si>
  <si>
    <t>Opening balance 45% equity investment in Refinitiv</t>
  </si>
  <si>
    <t>Gain on sale before income tax</t>
  </si>
  <si>
    <t>Discontinued operations [member] | Financial &amp; risk [member]</t>
  </si>
  <si>
    <t>Consideration received - cash and cash equivalents</t>
  </si>
  <si>
    <t>Net assets disposed</t>
  </si>
  <si>
    <t>Non-controlling interests disposed</t>
  </si>
  <si>
    <t>Discontinued Operations - Summary of Assets and Liabilities Classified as Held for Sale (Parenthetical) (Detail) - Refinitiv [member] - USD ($) $ in Millions</t>
  </si>
  <si>
    <t>Re-measurement loss</t>
  </si>
  <si>
    <t>Earnings Per Share - Additional Information (Detail)</t>
  </si>
  <si>
    <t>Earnings per share [abstract]</t>
  </si>
  <si>
    <t>Anti-dilutive share-based compensation awards outstanding</t>
  </si>
  <si>
    <t>Earnings Per Share - Reconciliation of Earnings Used for Earnings per Share Calculations (Detail) - USD ($) $ in Millions</t>
  </si>
  <si>
    <t>Less: Dividends declared on preference shares</t>
  </si>
  <si>
    <t>Earnings used in consolidated earnings per share</t>
  </si>
  <si>
    <t>Less: Loss (earnings) from discontinued operations, net of tax</t>
  </si>
  <si>
    <t>Remove: Non-controlling interests from discontinued operations</t>
  </si>
  <si>
    <t>Earnings used in earnings per share from continuing operations</t>
  </si>
  <si>
    <t>Earnings Per Share - Weighted Average Common Shares (Detail) - shares</t>
  </si>
  <si>
    <t>Weighted average ordinary shares and adjusted weighted average ordinary shares [abstract]</t>
  </si>
  <si>
    <t>Weighted-average number of common shares outstanding</t>
  </si>
  <si>
    <t>Weighted-average number of vested DSUs</t>
  </si>
  <si>
    <t>Basic</t>
  </si>
  <si>
    <t>Effect of stock options and TRSUs</t>
  </si>
  <si>
    <t>Diluted</t>
  </si>
  <si>
    <t>Cash and Cash Equivalents - Additional information (Detail) - USD ($) $ in Millions</t>
  </si>
  <si>
    <t>Cash and cash equivalents [abstract]</t>
  </si>
  <si>
    <t>Restricted cash and cash equivalents</t>
  </si>
  <si>
    <t>Cash and Cash Equivalents - Summary of Cash and Cash Equivalents (Detail) - USD ($) $ in Millions</t>
  </si>
  <si>
    <t>Cash at bank and on hand</t>
  </si>
  <si>
    <t>Money market accounts</t>
  </si>
  <si>
    <t>Short-term deposits</t>
  </si>
  <si>
    <t>Trade and Other Receivables - Summary of Trade and Other Receivables (Detail) - USD ($) $ in Millions</t>
  </si>
  <si>
    <t>Less: allowance for doubtful accounts</t>
  </si>
  <si>
    <t>Less: allowance for sales adjustments</t>
  </si>
  <si>
    <t>Net trade receivables</t>
  </si>
  <si>
    <t>Other receivables</t>
  </si>
  <si>
    <t>Trade and Other Receivables - Summary of Trade and Other Receivables (Parenthetical) (Detail) - USD ($) $ in Millions</t>
  </si>
  <si>
    <t>Disclosure of Trade and Other Receivables [Line items]</t>
  </si>
  <si>
    <t>Expected credit losses</t>
  </si>
  <si>
    <t>Trade and Other Receivables - Schedule of Aging of Gross Trade Receivables (Detail) - USD ($) $ in Millions</t>
  </si>
  <si>
    <t>Aging of Trade Receivables [Line Items]</t>
  </si>
  <si>
    <t>Gross trade receivables</t>
  </si>
  <si>
    <t>Current [member]</t>
  </si>
  <si>
    <t>Less Than One Month Past Due [member]</t>
  </si>
  <si>
    <t>Later than one month and not later than two months [member]</t>
  </si>
  <si>
    <t>Later than two months and not later than three months [member]</t>
  </si>
  <si>
    <t>Later than three months [member]</t>
  </si>
  <si>
    <t>Trade and Other Receivables - Schedule of Change in Allowance for Doubtful Accounts (Detail) - USD ($) $ in Millions</t>
  </si>
  <si>
    <t>Reconciliation of changes in allowance account for credit losses of financial assets [abstract]</t>
  </si>
  <si>
    <t>Balance at beginning of year</t>
  </si>
  <si>
    <t>Charges</t>
  </si>
  <si>
    <t>Write-offs</t>
  </si>
  <si>
    <t>Disposals of businesses</t>
  </si>
  <si>
    <t>Translation and other, net</t>
  </si>
  <si>
    <t>Balance at end of year</t>
  </si>
  <si>
    <t>Prepaid Expenses and Other Current Assets - Schedule of Prepaid Expenses and Other Current Assets (Detail) - USD ($) $ in Millions</t>
  </si>
  <si>
    <t>Prepaid Expenses And Other Current Assets [Abstract]</t>
  </si>
  <si>
    <t>Inventory</t>
  </si>
  <si>
    <t>Prepaid expenses</t>
  </si>
  <si>
    <t>Current tax receivables</t>
  </si>
  <si>
    <t>Deferred commissions</t>
  </si>
  <si>
    <t>Other current assets</t>
  </si>
  <si>
    <t>Prepaid Expenses and Other Current Assets - Schedule of Prepaid Expenses and Other Current Assets (Parenthetical) (Detail) - USD ($) $ in Millions</t>
  </si>
  <si>
    <t>Uncertain tax positions current</t>
  </si>
  <si>
    <t>Property and Equipment - Summary of Property and Equipment (Detail) - USD ($) $ in Millions</t>
  </si>
  <si>
    <t>Beginning balance</t>
  </si>
  <si>
    <t>Ending balance</t>
  </si>
  <si>
    <t>Gross carrying amount [member]</t>
  </si>
  <si>
    <t>Impact of IFRS 16 adoption</t>
  </si>
  <si>
    <t>Removed from service</t>
  </si>
  <si>
    <t>Accumulated depreciation [member]</t>
  </si>
  <si>
    <t>Continuing Operations [member] | Accumulated depreciation [member]</t>
  </si>
  <si>
    <t>Current year depreciation</t>
  </si>
  <si>
    <t>Discontinued operations [member] | Accumulated depreciation [member]</t>
  </si>
  <si>
    <t>Land, buildings and building improvements [member]</t>
  </si>
  <si>
    <t>Land, buildings and building improvements [member] | Gross carrying amount [member]</t>
  </si>
  <si>
    <t>Land, buildings and building improvements [member] | Accumulated depreciation [member]</t>
  </si>
  <si>
    <t>Land, buildings and building improvements [member] | Continuing Operations [member] | Accumulated depreciation [member]</t>
  </si>
  <si>
    <t>Land, buildings and building improvements [member] | Discontinued operations [member] | Accumulated depreciation [member]</t>
  </si>
  <si>
    <t>Computer equipment [member]</t>
  </si>
  <si>
    <t>Computer equipment [member] | Gross carrying amount [member]</t>
  </si>
  <si>
    <t>Computer equipment [member] | Accumulated depreciation [member]</t>
  </si>
  <si>
    <t>Computer equipment [member] | Continuing Operations [member] | Accumulated depreciation [member]</t>
  </si>
  <si>
    <t>Computer equipment [member] | Discontinued operations [member] | Accumulated depreciation [member]</t>
  </si>
  <si>
    <t>Furniture, fixtures and other equipment [member]</t>
  </si>
  <si>
    <t>Furniture, fixtures and other equipment [member] | Gross carrying amount [member]</t>
  </si>
  <si>
    <t>Furniture, fixtures and other equipment [member] | Accumulated depreciation [member]</t>
  </si>
  <si>
    <t>Furniture, fixtures and other equipment [member] | Continuing Operations [member] | Accumulated depreciation [member]</t>
  </si>
  <si>
    <t>Furniture, fixtures and other equipment [member] | Discontinued operations [member] | Accumulated depreciation [member]</t>
  </si>
  <si>
    <t>Computer Software - Schedule of Changes in Computer Software (Detail) - USD ($) $ in Millions</t>
  </si>
  <si>
    <t>Current year amortization</t>
  </si>
  <si>
    <t>Computer software [member] | Gross carrying amount [member]</t>
  </si>
  <si>
    <t>Computer software [member] | Gross carrying amount [member] | Internally generated [member]</t>
  </si>
  <si>
    <t>Additions</t>
  </si>
  <si>
    <t>Computer software [member] | Gross carrying amount [member] | Not internally generated [member]</t>
  </si>
  <si>
    <t>Computer software [member] | Accumulated Amortization [Member]</t>
  </si>
  <si>
    <t>Computer software [member] | Accumulated Amortization [Member] | Continuing Operations [member]</t>
  </si>
  <si>
    <t>Computer software [member] | Accumulated Amortization [Member] | Discontinued operations [member]</t>
  </si>
  <si>
    <t>Other Identifiable Intangible Assets - Additional Information (Detail) - USD ($) $ in Millions</t>
  </si>
  <si>
    <t>Oct. 01, 2019</t>
  </si>
  <si>
    <t>Goodwill impairment</t>
  </si>
  <si>
    <t>Reuters [member]</t>
  </si>
  <si>
    <t>Trade Name</t>
  </si>
  <si>
    <t>West [member]</t>
  </si>
  <si>
    <t>Other Identifiable Intangible Assets - Summary of Other Identifiable Intangible Assets (Detail) - USD ($) $ in Millions</t>
  </si>
  <si>
    <t>Trade names indefinite useful life [member]</t>
  </si>
  <si>
    <t>Trade names indefinite useful life [member] | Gross carrying amount [member]</t>
  </si>
  <si>
    <t>Finite useful life trade names finite useful life [member]</t>
  </si>
  <si>
    <t>Finite useful life trade names finite useful life [member] | Gross carrying amount [member]</t>
  </si>
  <si>
    <t>Finite useful life trade names finite useful life [member] | Accumulated depreciation [member]</t>
  </si>
  <si>
    <t>Finite useful life trade names finite useful life [member] | Continuing Operations [member] | Accumulated depreciation [member]</t>
  </si>
  <si>
    <t>Customer relationships [member]</t>
  </si>
  <si>
    <t>Customer relationships [member] | Gross carrying amount [member]</t>
  </si>
  <si>
    <t>Customer relationships [member] | Accumulated depreciation [member]</t>
  </si>
  <si>
    <t>Customer relationships [member] | Continuing Operations [member] | Accumulated depreciation [member]</t>
  </si>
  <si>
    <t>Customer relationships [member] | Discontinued operations [member] | Accumulated depreciation [member]</t>
  </si>
  <si>
    <t>Databases and content [member]</t>
  </si>
  <si>
    <t>Databases and content [member] | Gross carrying amount [member]</t>
  </si>
  <si>
    <t>Databases and content [member] | Accumulated depreciation [member]</t>
  </si>
  <si>
    <t>Databases and content [member] | Continuing Operations [member] | Accumulated depreciation [member]</t>
  </si>
  <si>
    <t>Databases and content [member] | Discontinued operations [member] | Accumulated depreciation [member]</t>
  </si>
  <si>
    <t>Other identifiable intangible assets [member] | Gross carrying amount [member]</t>
  </si>
  <si>
    <t>Other identifiable intangible assets [member] | Accumulated depreciation [member]</t>
  </si>
  <si>
    <t>Other identifiable intangible assets [member] | Continuing Operations [member] | Accumulated depreciation [member]</t>
  </si>
  <si>
    <t>Other identifiable intangible assets [member] | Discontinued operations [member] | Accumulated depreciation [member]</t>
  </si>
  <si>
    <t>Goodwill - Additional Information (Detail) - USD ($) $ in Millions</t>
  </si>
  <si>
    <t>Percentage of valuation technique</t>
  </si>
  <si>
    <t>Income approach [member]</t>
  </si>
  <si>
    <t>Percentage Of Valuation Techniques</t>
  </si>
  <si>
    <t>60.00%</t>
  </si>
  <si>
    <t>Market approach [member]</t>
  </si>
  <si>
    <t>40.00%</t>
  </si>
  <si>
    <t>Legal And Tax And Accounting [Member]</t>
  </si>
  <si>
    <t>Goodwill impairment test</t>
  </si>
  <si>
    <t>100.00%</t>
  </si>
  <si>
    <t>Goodwill - Summary of Goodwill (Detail) - USD ($) $ in Millions</t>
  </si>
  <si>
    <t>Disclosure of reconciliation of changes in goodwill [Line Items]</t>
  </si>
  <si>
    <t>Accumulated impairment [member]</t>
  </si>
  <si>
    <t>Translation</t>
  </si>
  <si>
    <t>Goodwill - Summary of Carrying Amount of Goodwill by Cash Generating Unit (Detail) - USD ($) $ in Millions</t>
  </si>
  <si>
    <t>Disclosure of information for cash-generating units [Line Items]</t>
  </si>
  <si>
    <t>Legal Professionals [member]</t>
  </si>
  <si>
    <t>Corporates [member]</t>
  </si>
  <si>
    <t>Tax &amp; Accounting Professionals [member]</t>
  </si>
  <si>
    <t>Goodwill - Impairment Test of Goodwill- Key Assumptions (Detail)</t>
  </si>
  <si>
    <t>Tax Rate</t>
  </si>
  <si>
    <t>Perpetual growth rate</t>
  </si>
  <si>
    <t>2.50%</t>
  </si>
  <si>
    <t>Discount rate</t>
  </si>
  <si>
    <t>25.60%</t>
  </si>
  <si>
    <t>8.00%</t>
  </si>
  <si>
    <t>25.90%</t>
  </si>
  <si>
    <t>3.00%</t>
  </si>
  <si>
    <t>8.50%</t>
  </si>
  <si>
    <t>26.80%</t>
  </si>
  <si>
    <t>(4.40%)</t>
  </si>
  <si>
    <t>9.00%</t>
  </si>
  <si>
    <t>25.80%</t>
  </si>
  <si>
    <t>Financial Instruments - Additional Information (Detail) - USD ($) shares in Millions</t>
  </si>
  <si>
    <t>Disclosure of detailed information about financial instruments [Line Items]</t>
  </si>
  <si>
    <t>Commercial papers issued</t>
  </si>
  <si>
    <t>Borrowings</t>
  </si>
  <si>
    <t>Notional amount</t>
  </si>
  <si>
    <t>Foreign currency translation adjustments to OCI</t>
  </si>
  <si>
    <t>Interest Income Sensitivity</t>
  </si>
  <si>
    <t>Derivatives designated as Fair Value hedges</t>
  </si>
  <si>
    <t>Amount returned to shareholders</t>
  </si>
  <si>
    <t>Debt repaid</t>
  </si>
  <si>
    <t>Equity at fair value</t>
  </si>
  <si>
    <t>Fair value of contracts outstanding, liability</t>
  </si>
  <si>
    <t>Borrowings repaid</t>
  </si>
  <si>
    <t>Impact on earnings from non-permanent intercompany loans</t>
  </si>
  <si>
    <t>Percent of change in revenue due to foreign currency translation</t>
  </si>
  <si>
    <t>Percent of change in operating expenses due to foreign currency translation</t>
  </si>
  <si>
    <t>2.00%</t>
  </si>
  <si>
    <t>Targeted number of shares outstanding</t>
  </si>
  <si>
    <t>Purchase price</t>
  </si>
  <si>
    <t>Credit Facility Covenant- Acquisitions [Member]</t>
  </si>
  <si>
    <t>At fair value [member]</t>
  </si>
  <si>
    <t>Foreign Exchange Contracts [Member] | At fair value [member]</t>
  </si>
  <si>
    <t>Interest rate risk [member]</t>
  </si>
  <si>
    <t>Credit risk [member]</t>
  </si>
  <si>
    <t>Percentage of cash and cash equivalents at A- or above rated institutions</t>
  </si>
  <si>
    <t>97.00%</t>
  </si>
  <si>
    <t>Cross-currency interest rate swaps [member]</t>
  </si>
  <si>
    <t>Commercial paper [member]</t>
  </si>
  <si>
    <t>Commercial paper programs</t>
  </si>
  <si>
    <t>Notes, Debentures and Commercial Paper [member]</t>
  </si>
  <si>
    <t>Weighted-average interest rate</t>
  </si>
  <si>
    <t>4.60%</t>
  </si>
  <si>
    <t>Credit facility cancelled October 1, 2018 [member]</t>
  </si>
  <si>
    <t>Gross loan commitments</t>
  </si>
  <si>
    <t>Proceeds from borrowings</t>
  </si>
  <si>
    <t>Repayment of borrowings</t>
  </si>
  <si>
    <t>Term Loan Facility [Member]</t>
  </si>
  <si>
    <t>Maturity date</t>
  </si>
  <si>
    <t>October&amp;#160;1, 2018</t>
  </si>
  <si>
    <t>Revolving Credit Facility 1 [member]</t>
  </si>
  <si>
    <t>Credit Facilities [Member]</t>
  </si>
  <si>
    <t>Amended Credit Facility Maturities In December 2024 [Member]</t>
  </si>
  <si>
    <t>December 2024</t>
  </si>
  <si>
    <t>Additional commitment from lenders</t>
  </si>
  <si>
    <t>Maximum CreditFacility Agreement</t>
  </si>
  <si>
    <t>Previous 2021 credit facility [member]</t>
  </si>
  <si>
    <t>Proceeds from sale of Financial &amp; Risk</t>
  </si>
  <si>
    <t>Reinvestment Fund</t>
  </si>
  <si>
    <t>Transaction costs</t>
  </si>
  <si>
    <t>Cost of reposition of Company for growth and scale</t>
  </si>
  <si>
    <t>Financial And Risk [member]</t>
  </si>
  <si>
    <t>Warrant Valuation [member] | Refinitiv [member]</t>
  </si>
  <si>
    <t>Maximum cash consideration</t>
  </si>
  <si>
    <t>Warrant Valuation [member] | Refinitiv [member] | Bottom of range [member]</t>
  </si>
  <si>
    <t>Warrant Valuation [member] | Refinitiv [member] | Top of range [member]</t>
  </si>
  <si>
    <t>Financial Instruments - Summary of Financial Assets and Liabilities (Detail) - USD ($) $ in Millions</t>
  </si>
  <si>
    <t>Disclosure of Financial Assets and Liabilities [Line Items]</t>
  </si>
  <si>
    <t>Accruals</t>
  </si>
  <si>
    <t>Other financial liabilities - non-current</t>
  </si>
  <si>
    <t>Assets/ (liabilities) at fair value through earnings [member]</t>
  </si>
  <si>
    <t>Derivatives used for hedging [member]</t>
  </si>
  <si>
    <t>Assets liabilities at amortized cost [member]</t>
  </si>
  <si>
    <t>Assets at Fair Value through Other Comprehensive Income [member]</t>
  </si>
  <si>
    <t>Financial Instruments - Summary of Financial Assets and Liabilities (Parenthetical) (Detail) - USD ($) $ in Millions</t>
  </si>
  <si>
    <t>Disclosure Of Share Capital [Line Items]</t>
  </si>
  <si>
    <t>Current lease liabilities</t>
  </si>
  <si>
    <t>Non-current lease liabilities</t>
  </si>
  <si>
    <t>Share Repurchase Program [Member]</t>
  </si>
  <si>
    <t>Financial Instruments - Summary of Debt and Related Derivative Instruments (Detail) - USD ($) $ in Millions</t>
  </si>
  <si>
    <t>Disclosure of Summary of Debt and Related Derivative Instruments [Line Items]</t>
  </si>
  <si>
    <t>Current portion</t>
  </si>
  <si>
    <t>Long-term portion</t>
  </si>
  <si>
    <t>Derivative instrument liability</t>
  </si>
  <si>
    <t>Derivative instrument liability, current portion</t>
  </si>
  <si>
    <t>Derivative instrument liability, Long-term portion</t>
  </si>
  <si>
    <t>3.309% notes, due 2021 [member]</t>
  </si>
  <si>
    <t>3.309% notes, due 2021 [member] | At fair value [member]</t>
  </si>
  <si>
    <t>Primary debt instruments [member]</t>
  </si>
  <si>
    <t>Primary debt instruments [member] | At fair value [member]</t>
  </si>
  <si>
    <t>Primary debt instruments [member] | Bank and Other [Member]</t>
  </si>
  <si>
    <t>Primary debt instruments [member] | Bank and Other [Member] | At fair value [member]</t>
  </si>
  <si>
    <t>Primary debt instruments [member] | 3.309% notes, due 2021 [member]</t>
  </si>
  <si>
    <t>Primary debt instruments [member] | 3.309% notes, due 2021 [member] | At fair value [member]</t>
  </si>
  <si>
    <t>Primary debt instruments [member] | 3.95% Notes, Due 2021 [member]</t>
  </si>
  <si>
    <t>Primary debt instruments [member] | 3.95% Notes, Due 2021 [member] | At fair value [member]</t>
  </si>
  <si>
    <t>Primary debt instruments [member] | 4.30% notes, due 2023 [member]</t>
  </si>
  <si>
    <t>Primary debt instruments [member] | 4.30% notes, due 2023 [member] | At fair value [member]</t>
  </si>
  <si>
    <t>Primary debt instruments [member] | 3.85% Notes, Due 2024 [member]</t>
  </si>
  <si>
    <t>Primary debt instruments [member] | 3.85% Notes, Due 2024 [member] | At fair value [member]</t>
  </si>
  <si>
    <t>Primary debt instruments [member] | 3.35% notes, due 2026 [member]</t>
  </si>
  <si>
    <t>Primary debt instruments [member] | 3.35% notes, due 2026 [member] | At fair value [member]</t>
  </si>
  <si>
    <t>Primary debt instruments [member] | 4.50% Notes, Due 2043 [member]</t>
  </si>
  <si>
    <t>Primary debt instruments [member] | 4.50% Notes, Due 2043 [member] | At fair value [member]</t>
  </si>
  <si>
    <t>Primary debt instruments [member] | 5.65% notes, due 2043 [member]</t>
  </si>
  <si>
    <t>Primary debt instruments [member] | 5.65% notes, due 2043 [member] | At fair value [member]</t>
  </si>
  <si>
    <t>Primary debt instruments [member] | 5.50% debentures, due 2035 [member]</t>
  </si>
  <si>
    <t>Primary debt instruments [member] | 5.50% debentures, due 2035 [member] | At fair value [member]</t>
  </si>
  <si>
    <t>Primary debt instruments [member] | 5.85% debentures, due 2040 [member]</t>
  </si>
  <si>
    <t>Primary debt instruments [member] | 5.85% debentures, due 2040 [member] | At fair value [member]</t>
  </si>
  <si>
    <t>Financial Instruments - Summary of Debt and Related Derivative Instruments (Parenthetical) (Detail) $ in Millions, $ in Millions</t>
  </si>
  <si>
    <t>Dec. 31, 2019USD ($)</t>
  </si>
  <si>
    <t>Dec. 31, 2018USD ($)</t>
  </si>
  <si>
    <t>Dec. 31, 2019CAD ($)</t>
  </si>
  <si>
    <t>Dec. 31, 2018CAD ($)</t>
  </si>
  <si>
    <t>Debt instrument, principal amount</t>
  </si>
  <si>
    <t>Debt instrument, interest rate</t>
  </si>
  <si>
    <t>3.309%</t>
  </si>
  <si>
    <t>Debt instrument, maturity year</t>
  </si>
  <si>
    <t>2021</t>
  </si>
  <si>
    <t>Debt instrument, original currency</t>
  </si>
  <si>
    <t>CAD</t>
  </si>
  <si>
    <t>3.95% Notes, Due 2021 [member]</t>
  </si>
  <si>
    <t>3.95%</t>
  </si>
  <si>
    <t>USD</t>
  </si>
  <si>
    <t>4.30% notes, due 2023 [member]</t>
  </si>
  <si>
    <t>4.30%</t>
  </si>
  <si>
    <t>2023</t>
  </si>
  <si>
    <t>3.85% Notes, Due 2024 [member]</t>
  </si>
  <si>
    <t>3.85%</t>
  </si>
  <si>
    <t>2024</t>
  </si>
  <si>
    <t>3.35% notes, due 2026 [member]</t>
  </si>
  <si>
    <t>3.35%</t>
  </si>
  <si>
    <t>2026</t>
  </si>
  <si>
    <t>4.50% Notes, Due 2043 [member]</t>
  </si>
  <si>
    <t>4.50%</t>
  </si>
  <si>
    <t>2043</t>
  </si>
  <si>
    <t>5.65% notes, due 2043 [member]</t>
  </si>
  <si>
    <t>5.65%</t>
  </si>
  <si>
    <t>5.50% debentures, due 2035 [member]</t>
  </si>
  <si>
    <t>5.50%</t>
  </si>
  <si>
    <t>2035</t>
  </si>
  <si>
    <t>5.85% debentures, due 2040 [member]</t>
  </si>
  <si>
    <t>5.85%</t>
  </si>
  <si>
    <t>2040</t>
  </si>
  <si>
    <t>Financial Instruments - Summary of Information Regarding Notes Repaid (Detail) $ in Millions, $ in Millions</t>
  </si>
  <si>
    <t>Disclosure of detailed information about borrowings [Line Items]</t>
  </si>
  <si>
    <t>Redemption of notes [member] | 3.369% Notes, Due 2019 [member] | Full Redemption [Member]</t>
  </si>
  <si>
    <t>Notes, repaid date</t>
  </si>
  <si>
    <t>October&amp;#160;2018</t>
  </si>
  <si>
    <t>3.369%</t>
  </si>
  <si>
    <t>Redemption of notes [member] | 4.35% Notes, Due 2020 [member] | Full Redemption [Member]</t>
  </si>
  <si>
    <t>October 2018</t>
  </si>
  <si>
    <t>4.35%</t>
  </si>
  <si>
    <t>Redemption of notes [member] | 4.70% Notes, Due 2019 [member] | Full Redemption [Member]</t>
  </si>
  <si>
    <t>4.70%</t>
  </si>
  <si>
    <t>Redemption of notes [member] | 3.95% Notes, Due 2021 [member] | Partial Redemption [Member]</t>
  </si>
  <si>
    <t>Redemption of notes [member] | 3.85% Notes, Due 2024 [member] | Partial Redemption [Member]</t>
  </si>
  <si>
    <t>Redemption of notes [member] | 4.50% Notes, Due 2043 [member] | Partial Redemption [Member]</t>
  </si>
  <si>
    <t>Financial Instruments - Summary of Information Regarding Notes Repaid (Parenthetical) (Detail) - Partial Redemption [member] $ in Millions</t>
  </si>
  <si>
    <t>Debt instrument, repaid amount</t>
  </si>
  <si>
    <t>Financial Instruments - Outstanding Instruments (Detail) - USD ($) $ in Millions</t>
  </si>
  <si>
    <t>Disclosure of detailed information about hedges [Line Items]</t>
  </si>
  <si>
    <t>Currency received</t>
  </si>
  <si>
    <t>Canadian&amp;#160;dollar&amp;#160;fixed</t>
  </si>
  <si>
    <t>Canadian dollar fixed</t>
  </si>
  <si>
    <t>Currency paid</t>
  </si>
  <si>
    <t>U.S.&amp;#160;dollar&amp;#160;fixed</t>
  </si>
  <si>
    <t>Hedged Risk</t>
  </si>
  <si>
    <t>Foreign&amp;#160;exchange</t>
  </si>
  <si>
    <t>Year of Maturity</t>
  </si>
  <si>
    <t>Principal Amount</t>
  </si>
  <si>
    <t>Financial Instruments - Cross Currency Risk Exposures Interest Rate Swaps (Detail) - USD ($) $ in Millions</t>
  </si>
  <si>
    <t>Borrowings after currency hedging arrangements</t>
  </si>
  <si>
    <t>Borrowings before currency hedging arrangements</t>
  </si>
  <si>
    <t>Canada, Dollars [member]</t>
  </si>
  <si>
    <t>United States of America, Dollars [member]</t>
  </si>
  <si>
    <t>Other Currencies [member]</t>
  </si>
  <si>
    <t>Financial Instruments - Cross Currency Risk Exposures Interest Rate Swaps (Parenthetical) (Detail) - USD ($) $ in Millions</t>
  </si>
  <si>
    <t>Disclosure of detailed information about hedges [abstract]</t>
  </si>
  <si>
    <t>Fair value - interest component of cross-currency interest rate swaps</t>
  </si>
  <si>
    <t>Financial Instruments - Currency Risk- Sensitivity Analysis (Detail) - USD ($) $ in Millions</t>
  </si>
  <si>
    <t>Summary of Hypothetical Change In Foreign Currency Exchange Rates On Earnings [line items]</t>
  </si>
  <si>
    <t>Impact on earnings from financial assets and liabilities</t>
  </si>
  <si>
    <t>Ten percentage weakening in foreign currency vs us [member]</t>
  </si>
  <si>
    <t>Total impact on earnings</t>
  </si>
  <si>
    <t>Ten percentage weakening in foreign currency vs us [member] | British Pounds Sterling [Member]</t>
  </si>
  <si>
    <t>Ten percentage weakening in foreign currency vs us [member] | Euros [member]</t>
  </si>
  <si>
    <t>Ten percentage weakening in foreign currency vs us [member] | Other Currencies [member]</t>
  </si>
  <si>
    <t>Financial Instruments - Fair Value Gains and Losses from Derivative Financial Instruments (Detail) - USD ($) $ in Millions</t>
  </si>
  <si>
    <t>Gains (losses) on change in fair value of derivatives [line items]</t>
  </si>
  <si>
    <t>Fair Value Gain (Loss) Through Earnings</t>
  </si>
  <si>
    <t>Fair Value Gain (Loss) Through Equity</t>
  </si>
  <si>
    <t>Foreign exchange contracts [member]</t>
  </si>
  <si>
    <t>Forward interest rate swaps - cash flow hedges [member]</t>
  </si>
  <si>
    <t>Warrants [member]</t>
  </si>
  <si>
    <t>Financial Instruments - Fair Value Gains and Losses from Derivative Financial Instruments (Parenthetical) (Detail) - USD ($) $ in Millions</t>
  </si>
  <si>
    <t>Hedged interest expense [member] | Cross-currency interest rate swaps [member]</t>
  </si>
  <si>
    <t>Early redemption of debt securities [member] | Cross-currency interest rate swaps [member]</t>
  </si>
  <si>
    <t>Financial Instruments - Disclosure of maturity analysis for non-derivative and derivative financial liabilities (Detail) - USD ($) $ in Millions</t>
  </si>
  <si>
    <t>Disclosure of maturity analysis for derivative and non-derivative financial liabilities [line items]</t>
  </si>
  <si>
    <t>Current debt</t>
  </si>
  <si>
    <t>Long-term debt</t>
  </si>
  <si>
    <t>Undiscounted Cash Flow [member]</t>
  </si>
  <si>
    <t>Interest payable</t>
  </si>
  <si>
    <t>Debt-related hedges outflows</t>
  </si>
  <si>
    <t>Debt-related hedges inflows</t>
  </si>
  <si>
    <t>Not later than one year [member] | Undiscounted Cash Flow [member]</t>
  </si>
  <si>
    <t>Later than one year and not later than two years [member] | Undiscounted Cash Flow [member]</t>
  </si>
  <si>
    <t>Later than two years and not later than three years [member] | Undiscounted Cash Flow [member]</t>
  </si>
  <si>
    <t>Later than three years and not later than four years [member] | Undiscounted Cash Flow [member]</t>
  </si>
  <si>
    <t>Later than four years and not later than five years [member] | Undiscounted Cash Flow [member]</t>
  </si>
  <si>
    <t>Later than five years [member] | Undiscounted Cash Flow [member]</t>
  </si>
  <si>
    <t>Financial Instruments - Summary of Credit Ratings (Detail)</t>
  </si>
  <si>
    <t>Moodys [member]</t>
  </si>
  <si>
    <t>Disclosure of credit risk exposure [Line Items]</t>
  </si>
  <si>
    <t>Baa2</t>
  </si>
  <si>
    <t>Commercial paper</t>
  </si>
  <si>
    <t>P-2</t>
  </si>
  <si>
    <t>Trend/Outlook</t>
  </si>
  <si>
    <t>Negative Outlook</t>
  </si>
  <si>
    <t>Standard and poor [member]</t>
  </si>
  <si>
    <t>BBB</t>
  </si>
  <si>
    <t>A-2</t>
  </si>
  <si>
    <t>Stable</t>
  </si>
  <si>
    <t>DBRS Limited [Member]</t>
  </si>
  <si>
    <t>BBB (high)</t>
  </si>
  <si>
    <t>R-2 (high)</t>
  </si>
  <si>
    <t>Fitch [member]</t>
  </si>
  <si>
    <t>BBB+</t>
  </si>
  <si>
    <t>F2</t>
  </si>
  <si>
    <t>Financial Instruments - Net Debt (Detail) - USD ($) $ in Millions</t>
  </si>
  <si>
    <t>Borrowings [abstract]</t>
  </si>
  <si>
    <t>Total debt</t>
  </si>
  <si>
    <t>Swaps</t>
  </si>
  <si>
    <t>Total debt after swaps</t>
  </si>
  <si>
    <t>Remove fair value adjustments for hedges</t>
  </si>
  <si>
    <t>Total debt after currency hedging arrangements</t>
  </si>
  <si>
    <t>Remove transaction costs and discounts included in the carrying value of debt</t>
  </si>
  <si>
    <t>Add: Lease liabilities (current and non-current)</t>
  </si>
  <si>
    <t>Less: cash and cash equivalents</t>
  </si>
  <si>
    <t>Net debt</t>
  </si>
  <si>
    <t>Financial Instruments - Reconciliation of Movements of Liabilities to Cash Flows Arising from Financing Activities (Detail) - USD ($) $ in Millions</t>
  </si>
  <si>
    <t>Disclosure of reconciliation of liabilities arising from financing activities [Line Items]</t>
  </si>
  <si>
    <t>Payments of leases</t>
  </si>
  <si>
    <t>IFRS 16 adoption - January 1, 2019</t>
  </si>
  <si>
    <t>Additional Leases</t>
  </si>
  <si>
    <t>Notes And Debentures [member]</t>
  </si>
  <si>
    <t>Foreign exchange movements</t>
  </si>
  <si>
    <t>Commercial paper / credit facilities [member]</t>
  </si>
  <si>
    <t>Derivative Instruments Liabilities [member]</t>
  </si>
  <si>
    <t>Leases Liabilities [Member]</t>
  </si>
  <si>
    <t>Financial Instruments - Summary of Fair Value Measurements Carried at Fair Value in the Consolidated Statement of Financial Position (Detail) - USD ($) $ in Millions</t>
  </si>
  <si>
    <t>Warrants</t>
  </si>
  <si>
    <t>Embedded derivatives</t>
  </si>
  <si>
    <t>Financial assets at fair value through earnings</t>
  </si>
  <si>
    <t>Financial assets at fair value through other comprehensive income</t>
  </si>
  <si>
    <t>Forward exchange contracts</t>
  </si>
  <si>
    <t>Contingent consideration</t>
  </si>
  <si>
    <t>Financial liabilities at fair value through earnings</t>
  </si>
  <si>
    <t>Derivatives used for hedging</t>
  </si>
  <si>
    <t>Level 1 [member]</t>
  </si>
  <si>
    <t>Level 2 [member]</t>
  </si>
  <si>
    <t>Level 3 [member]</t>
  </si>
  <si>
    <t>Financial Instruments - Schedule of Changes in Refinitv Warrants Level 3 Fair Value Measurement (Detail) $ in Millions</t>
  </si>
  <si>
    <t>Disclosure of fair value measurement of assets [line items]</t>
  </si>
  <si>
    <t>Beginning Balance</t>
  </si>
  <si>
    <t>Ending Balance</t>
  </si>
  <si>
    <t>Level 3 [member] | Warrants [member]</t>
  </si>
  <si>
    <t>Gain recognized within other operating gains, net</t>
  </si>
  <si>
    <t>Financial Instruments - Summary of Offsetting of Financial Assets and Financial Liabilities (Detail) - USD ($) $ in Millions</t>
  </si>
  <si>
    <t>Disclosure of offsetting of financial assets and financial liabilities [line items]</t>
  </si>
  <si>
    <t>Gross Financial Assets</t>
  </si>
  <si>
    <t>Gross Financial Liabilities Netted Against Assets</t>
  </si>
  <si>
    <t>Net Financial Assets in the Consolidated Statement of Financial Position</t>
  </si>
  <si>
    <t>Net Amount, Financial Assets</t>
  </si>
  <si>
    <t>Gross Financial Liabilities</t>
  </si>
  <si>
    <t>Gross Financial Assets Netted Against Liabilities</t>
  </si>
  <si>
    <t>Net Financial Liabilities in the Consolidated Statement of Financial Position</t>
  </si>
  <si>
    <t>Net Amount</t>
  </si>
  <si>
    <t>Derivative Financial Liabilities [Member]</t>
  </si>
  <si>
    <t>Bank Indebtedness [Member]</t>
  </si>
  <si>
    <t>Cash and cash equivalent [member]</t>
  </si>
  <si>
    <t>Other Non-Current Assets - Summary of Other Non-Current Assets (Detail) - USD ($) $ in Millions</t>
  </si>
  <si>
    <t>Other Noncurrent Assets [abstract]</t>
  </si>
  <si>
    <t>Net defined benefit plan surpluses</t>
  </si>
  <si>
    <t>Cash surrender value of life insurance policies</t>
  </si>
  <si>
    <t>Total other non-current assets</t>
  </si>
  <si>
    <t>Payables, Accruals and Provisions - Schedule of Payables, Accruals and Provisions (Detail) - USD ($) $ in Millions</t>
  </si>
  <si>
    <t>Disclosure Of Payables Accruals And Provisions [abstract]</t>
  </si>
  <si>
    <t>Current tax liabilities</t>
  </si>
  <si>
    <t>Other current liabilities</t>
  </si>
  <si>
    <t>Total payables, accruals and provisions</t>
  </si>
  <si>
    <t>Payables, Accruals and Provisions - Schedule of Payables, Accruals and Provisions Parenthetical (Detail) - USD ($) $ in Millions</t>
  </si>
  <si>
    <t>Provisions and Other Non-Current Liabilities - Additional Information (Detail) - USD ($) $ in Millions</t>
  </si>
  <si>
    <t>Disclosure of other provisions [line items]</t>
  </si>
  <si>
    <t>Lease expiration period</t>
  </si>
  <si>
    <t>Expire over the next five years</t>
  </si>
  <si>
    <t>Provisions and Other Non-Current Liabilities - Summary of Provisions and Other Non-Current Liabilities (Detail) - USD ($) $ in Millions</t>
  </si>
  <si>
    <t>Disclosure of other provisions [abstract]</t>
  </si>
  <si>
    <t>Net defined benefit plan obligations</t>
  </si>
  <si>
    <t>Deferred compensation and employee incentives</t>
  </si>
  <si>
    <t>Other non-current liabilities</t>
  </si>
  <si>
    <t>Total provisions and other non-current liabilities</t>
  </si>
  <si>
    <t>Provisions and Other Non-Current Liabilities - Summary of Movement in Provisions (Detail) - USD ($) $ in Millions</t>
  </si>
  <si>
    <t>Disclosure of other provisions [Line Items]</t>
  </si>
  <si>
    <t>Other provisions at beginning of period</t>
  </si>
  <si>
    <t>Utilization</t>
  </si>
  <si>
    <t>Other provisions at end of period</t>
  </si>
  <si>
    <t>Less: short-term provisions</t>
  </si>
  <si>
    <t>Long-term provisions</t>
  </si>
  <si>
    <t>Employee-related [member]</t>
  </si>
  <si>
    <t>Restructuring [member]</t>
  </si>
  <si>
    <t>Facilities-related [member]</t>
  </si>
  <si>
    <t>Deferred Tax - Reconciliation of Movements of Deferred Tax Assets and Liabilities (Detail) - USD ($) $ in Millions</t>
  </si>
  <si>
    <t>Deferred Tax Assets and Liabilities [Line Items]</t>
  </si>
  <si>
    <t>Net deferred liability</t>
  </si>
  <si>
    <t>Net deferred tax assets</t>
  </si>
  <si>
    <t>Deferred Tax Liabilities [member]</t>
  </si>
  <si>
    <t>Benefit to other comprehensive income</t>
  </si>
  <si>
    <t>Deferred Tax Assets [member]</t>
  </si>
  <si>
    <t>Benefit to equity</t>
  </si>
  <si>
    <t>Continuing Operations [member] | Deferred Tax Liabilities [member]</t>
  </si>
  <si>
    <t>(Benefit) expense to income statement</t>
  </si>
  <si>
    <t>Continuing Operations [member] | Deferred Tax Assets [member]</t>
  </si>
  <si>
    <t>Discontinued operations [member] | Deferred Tax Liabilities [member]</t>
  </si>
  <si>
    <t>Discontinued operations [member] | Deferred Tax Assets [member]</t>
  </si>
  <si>
    <t>Goodwill and Other Identifiable Intangible Assets [Member] | Deferred Tax Liabilities [member]</t>
  </si>
  <si>
    <t>Goodwill and Other Identifiable Intangible Assets [Member] | Continuing Operations [member] | Deferred Tax Liabilities [member]</t>
  </si>
  <si>
    <t>Goodwill and Other Identifiable Intangible Assets [Member] | Discontinued operations [member] | Deferred Tax Liabilities [member]</t>
  </si>
  <si>
    <t>Computer Software, Property and Equipment [member] | Deferred Tax Liabilities [member]</t>
  </si>
  <si>
    <t>Computer Software, Property and Equipment [member] | Continuing Operations [member] | Deferred Tax Liabilities [member]</t>
  </si>
  <si>
    <t>Computer Software, Property and Equipment [member] | Discontinued operations [member] | Deferred Tax Liabilities [member]</t>
  </si>
  <si>
    <t>Equity Method Investments [member] | Deferred Tax Liabilities [member]</t>
  </si>
  <si>
    <t>Equity Method Investments [member] | Continuing Operations [member] | Deferred Tax Liabilities [member]</t>
  </si>
  <si>
    <t>Equity Method Investments [member] | Discontinued operations [member] | Deferred Tax Liabilities [member]</t>
  </si>
  <si>
    <t>Other [Member] | Deferred Tax Liabilities [member]</t>
  </si>
  <si>
    <t>Other [Member] | Continuing Operations [member] | Deferred Tax Liabilities [member]</t>
  </si>
  <si>
    <t>Other [Member] | Discontinued operations [member] | Deferred Tax Liabilities [member]</t>
  </si>
  <si>
    <t>Tax losses [member] | Deferred Tax Assets [member]</t>
  </si>
  <si>
    <t>Tax losses [member] | Continuing Operations [member] | Deferred Tax Assets [member]</t>
  </si>
  <si>
    <t>Tax losses [member] | Discontinued operations [member] | Deferred Tax Assets [member]</t>
  </si>
  <si>
    <t>Goodwill and Other Identifiable Intangible Assets [member] | Deferred Tax Assets [member]</t>
  </si>
  <si>
    <t>Goodwill and Other Identifiable Intangible Assets [member] | Continuing Operations [member] | Deferred Tax Assets [member]</t>
  </si>
  <si>
    <t>Employee Benefits and Compensation [member]</t>
  </si>
  <si>
    <t>Employee Benefits and Compensation [member] | Deferred Tax Assets [member]</t>
  </si>
  <si>
    <t>Employee Benefits and Compensation [member] | Continuing Operations [member] | Deferred Tax Assets [member]</t>
  </si>
  <si>
    <t>Employee Benefits and Compensation [member] | Discontinued operations [member] | Deferred Tax Assets [member]</t>
  </si>
  <si>
    <t>Other [member] | Deferred Tax Assets [member]</t>
  </si>
  <si>
    <t>Other [member] | Continuing Operations [member] | Deferred Tax Assets [member]</t>
  </si>
  <si>
    <t>Other [member] | Discontinued operations [member] | Deferred Tax Assets [member]</t>
  </si>
  <si>
    <t>Deferred Tax - Reconciliation of Movements of Deferred Tax Assets and Liabilities (Parenthetical) (Detail) - USD ($) $ in Millions</t>
  </si>
  <si>
    <t>Deferred tax assets and liabilities [abstract]</t>
  </si>
  <si>
    <t>Deferred tax liability on sale of assets</t>
  </si>
  <si>
    <t>Increase in tax assets owned by foreign subsidiary</t>
  </si>
  <si>
    <t>Deferred Tax - Summary of Estimated Recovery Period For Deferred Tax Balances (Detail) - USD ($) $ in Millions</t>
  </si>
  <si>
    <t>Total deferred tax liabilities</t>
  </si>
  <si>
    <t>Deferred tax assets</t>
  </si>
  <si>
    <t>Total deferred tax assets</t>
  </si>
  <si>
    <t>Net deferred tax (asset) liability</t>
  </si>
  <si>
    <t>Recovered after more than 12 Months [member]</t>
  </si>
  <si>
    <t>Recovered within 12 Months [member]</t>
  </si>
  <si>
    <t>Deferred Tax - Summary of Tax Losses and Other Tax Attributes (Detail) - USD ($) $ in Millions</t>
  </si>
  <si>
    <t>Disclosure of temporary difference, unused tax losses and unused tax credits [line items]</t>
  </si>
  <si>
    <t>Tax Value</t>
  </si>
  <si>
    <t>Unrecognized Deferred Tax Assets</t>
  </si>
  <si>
    <t>Net Deferred Tax Assets</t>
  </si>
  <si>
    <t>Unused tax losses [member] | Canada [member]</t>
  </si>
  <si>
    <t>Carry Forward Loss/Tax Attributes</t>
  </si>
  <si>
    <t>Unused tax losses [member] | Other Jurisdictions [Member]</t>
  </si>
  <si>
    <t>Capital Losses [member]</t>
  </si>
  <si>
    <t>Investment in subsidiaries [member]</t>
  </si>
  <si>
    <t>Other deductible temporary differences [member]</t>
  </si>
  <si>
    <t>U.S. state net operating losses [member] | U.S. [member]</t>
  </si>
  <si>
    <t>Other attributes and credits [member]</t>
  </si>
  <si>
    <t>Deferred Tax - Summary of Tax Losses and Other Tax Attributes (Parenthetical) (Detail) $ in Millions</t>
  </si>
  <si>
    <t>Deferred tax assets tax losses</t>
  </si>
  <si>
    <t>Other deferred tax assets</t>
  </si>
  <si>
    <t>Deferred Tax - Additional Information (Detail) - USD ($) $ in Millions</t>
  </si>
  <si>
    <t>Undistributed earnings of non-Canadian subsidiaries</t>
  </si>
  <si>
    <t>Assets owned by foreign subsidiary [Member]</t>
  </si>
  <si>
    <t>Capital - Summary of Change in Capital (Detail) - USD ($) $ in Millions</t>
  </si>
  <si>
    <t>Disclosure of classes of share capital [line items]</t>
  </si>
  <si>
    <t>Balance</t>
  </si>
  <si>
    <t>Shares issued under DRIP</t>
  </si>
  <si>
    <t>Stated capital [member]</t>
  </si>
  <si>
    <t>Repurchases of common shares [member] | Stated capital [member]</t>
  </si>
  <si>
    <t>Repurchases of common shares [member] | Total capital [member]</t>
  </si>
  <si>
    <t>Substantial issuer bid/tender offer [member] | Stated capital [member]</t>
  </si>
  <si>
    <t>Substantial issuer bid/tender offer [member] | Total capital [member]</t>
  </si>
  <si>
    <t>Woodbridge issuance - Qualifying Holdco Alternative - SIB [member] | Stated capital [member]</t>
  </si>
  <si>
    <t>Woodbridge issuance - Qualifying Holdco Alternative - SIB [member] | Total capital [member]</t>
  </si>
  <si>
    <t>Woodbridge cancellation of shares - SIB [member] | Stated capital [member]</t>
  </si>
  <si>
    <t>Woodbridge cancellation of shares - SIB [member] | Contributed surplus [member]</t>
  </si>
  <si>
    <t>Woodbridge cancellation of shares - SIB [member] | Total capital [member]</t>
  </si>
  <si>
    <t>Return of capital on common shares [member] | Stated capital [member]</t>
  </si>
  <si>
    <t>Return of capital on common shares [member] | Contributed surplus [member]</t>
  </si>
  <si>
    <t>Return of capital on common shares [member] | Total capital [member]</t>
  </si>
  <si>
    <t>Beginning balance, number of shares</t>
  </si>
  <si>
    <t>Shares issued under DRIP, number of shares</t>
  </si>
  <si>
    <t>Stock compensation plans, number of shares</t>
  </si>
  <si>
    <t>Number of common shares [member] | Repurchases of common shares [member]</t>
  </si>
  <si>
    <t>Increase (decrease) through treasury share transactions, number of shares</t>
  </si>
  <si>
    <t>Number of common shares [member] | Substantial issuer bid/tender offer [member]</t>
  </si>
  <si>
    <t>Number of common shares [member] | Woodbridge issuance - Qualifying Holdco Alternative - SIB [member]</t>
  </si>
  <si>
    <t>Number of common shares [member] | Woodbridge cancellation of shares - SIB [member]</t>
  </si>
  <si>
    <t>Number of common shares [member] | Return of capital on common shares [member]</t>
  </si>
  <si>
    <t>Series ii cumulative redeemable preference share capital [member]</t>
  </si>
  <si>
    <t>Capital - Summary of Change in Capital (Parenthetical) (Detail) - USD ($) $ in Millions</t>
  </si>
  <si>
    <t>Disclosure of classes of share capital [abstract]</t>
  </si>
  <si>
    <t>Pre-defnied share repurchase plan</t>
  </si>
  <si>
    <t>Capital - Summary of Dividend Declared and Paid (Detail) - USD ($) $ / shares in Units, $ in Millions</t>
  </si>
  <si>
    <t>Disclosure Of Dividends Declared And Paid [Abstract]</t>
  </si>
  <si>
    <t>Dividends declared per common share</t>
  </si>
  <si>
    <t>Dividends reinvested</t>
  </si>
  <si>
    <t>Capital - Details of Share Repurchases (Detail) - USD ($) $ / shares in Units, shares in Millions, $ in Millions</t>
  </si>
  <si>
    <t>Disclosure of share repurchases [abstract]</t>
  </si>
  <si>
    <t>Share repurchases</t>
  </si>
  <si>
    <t>Shares repurchased</t>
  </si>
  <si>
    <t>Share repurchases - average price per share in U.S. dollars</t>
  </si>
  <si>
    <t>Capital - Additional Information (Detail) $ / shares in Units, $ in Millions</t>
  </si>
  <si>
    <t>Oct. 31, 2019USD ($)</t>
  </si>
  <si>
    <t>Dec. 31, 2019USD ($)shares</t>
  </si>
  <si>
    <t>Dec. 31, 2018USD ($)$ / sharesshares</t>
  </si>
  <si>
    <t>Dec. 31, 2019$ / shares</t>
  </si>
  <si>
    <t>Jan. 01, 2019USD ($)</t>
  </si>
  <si>
    <t>Number of common shares redeemed | shares</t>
  </si>
  <si>
    <t>Major Ordinary Share Transactions [Member]</t>
  </si>
  <si>
    <t>Repurchase of common share</t>
  </si>
  <si>
    <t>Number of shares authorized | shares</t>
  </si>
  <si>
    <t>Redemption price of shares | $ / shares</t>
  </si>
  <si>
    <t>Dividend payable rate percentage</t>
  </si>
  <si>
    <t>70.00%</t>
  </si>
  <si>
    <t>Pre-defined share repurchase program with broker [member]</t>
  </si>
  <si>
    <t>Increase (decrease) through treasury share transactions | shares</t>
  </si>
  <si>
    <t>Price per share paid | $ / shares</t>
  </si>
  <si>
    <t>Return on Capital [member]</t>
  </si>
  <si>
    <t>Return of capital transaction</t>
  </si>
  <si>
    <t>Cash per common share | $ / shares</t>
  </si>
  <si>
    <t>Reverse stock split | shares</t>
  </si>
  <si>
    <t>Financial &amp; Risk [member]</t>
  </si>
  <si>
    <t>NCIB [member]</t>
  </si>
  <si>
    <t>Potential repurchase of common shares | shares</t>
  </si>
  <si>
    <t>Share-Based Compensation - Additional Information (Detail)</t>
  </si>
  <si>
    <t>Dec. 31, 2019USD ($)$ / sharesshares</t>
  </si>
  <si>
    <t>Dec. 31, 2018USD ($)$ / shares</t>
  </si>
  <si>
    <t>Disclosure of terms and conditions of share-based payment arrangement [Line Items]</t>
  </si>
  <si>
    <t>Weighted average share price at the time of exercise of awards | $ / shares</t>
  </si>
  <si>
    <t>Withholding tax liabilities</t>
  </si>
  <si>
    <t>Stock incentive plan [member]</t>
  </si>
  <si>
    <t>Number of common shares available for grant</t>
  </si>
  <si>
    <t>Maximum number of common shares available for grant</t>
  </si>
  <si>
    <t>Stock Options [Member]</t>
  </si>
  <si>
    <t>Maximum term of option</t>
  </si>
  <si>
    <t>TSRUs [Member]</t>
  </si>
  <si>
    <t>Weighted average fair value of options granted</t>
  </si>
  <si>
    <t>PRSUs [Member]</t>
  </si>
  <si>
    <t>Vesting period</t>
  </si>
  <si>
    <t>PRSUs [Member] | Bottom of range [member]</t>
  </si>
  <si>
    <t>Percentage of options vested</t>
  </si>
  <si>
    <t>0.00%</t>
  </si>
  <si>
    <t>PRSUs [Member] | Top of range [member]</t>
  </si>
  <si>
    <t>200.00%</t>
  </si>
  <si>
    <t>Employee Stock Purchase Plan [member]</t>
  </si>
  <si>
    <t>Percentage of discount allowed for purchase of shares</t>
  </si>
  <si>
    <t>Maximum payroll deduction allowed</t>
  </si>
  <si>
    <t>Maximum shares to be purchased through plan | shares</t>
  </si>
  <si>
    <t>Share-Based Compensation - Stock Incentive Plans (Detail)</t>
  </si>
  <si>
    <t>Up to four years</t>
  </si>
  <si>
    <t>Fair Value Measure</t>
  </si>
  <si>
    <t>Black-Scholes option pricing model</t>
  </si>
  <si>
    <t>Up to five years</t>
  </si>
  <si>
    <t>Closing common share price</t>
  </si>
  <si>
    <t>Three-year performance period</t>
  </si>
  <si>
    <t>Equity-settled [member] | Stock Options [Member]</t>
  </si>
  <si>
    <t>Compensation expense</t>
  </si>
  <si>
    <t>Fair value on business day prior to grant date</t>
  </si>
  <si>
    <t>Equity-settled [member] | TSRUs [Member]</t>
  </si>
  <si>
    <t>Equity-settled [member] | PRSUs [Member]</t>
  </si>
  <si>
    <t>Share-Based Compensation - Fair Value Measurement of Stock Options (Detail) - USD ($)</t>
  </si>
  <si>
    <t>Disclosure of Weighted average fair value [abstract]</t>
  </si>
  <si>
    <t>Weighted-average fair value</t>
  </si>
  <si>
    <t>Share price</t>
  </si>
  <si>
    <t>Exercise price</t>
  </si>
  <si>
    <t>Risk-free interest rate</t>
  </si>
  <si>
    <t>2.60%</t>
  </si>
  <si>
    <t>2.90%</t>
  </si>
  <si>
    <t>Dividend yield</t>
  </si>
  <si>
    <t>3.30%</t>
  </si>
  <si>
    <t>3.40%</t>
  </si>
  <si>
    <t>Volatility factor</t>
  </si>
  <si>
    <t>Expected life (in years)</t>
  </si>
  <si>
    <t>Share-Based Compensation - Number of Awards Outstanding (Detail)</t>
  </si>
  <si>
    <t>Dec. 31, 2018$ / shares</t>
  </si>
  <si>
    <t>Disclosure Of Number And Weighted Average Exercise Price Of Outstanding Awards [line items]</t>
  </si>
  <si>
    <t>Exercisable</t>
  </si>
  <si>
    <t>Granted</t>
  </si>
  <si>
    <t>Exercised</t>
  </si>
  <si>
    <t>Forfeited</t>
  </si>
  <si>
    <t>Share-Based Compensation - Summary of Share Based Compensation Expense (Detail) - USD ($) $ in Millions</t>
  </si>
  <si>
    <t>Disclosure Of Share Based Compensation Expense [line items]</t>
  </si>
  <si>
    <t>Share-based compensation expense</t>
  </si>
  <si>
    <t>Share-Based Compensation - Summary of Additional Information Relating to Stock Options and SAR's (Detail) Unit_pure in Thousands</t>
  </si>
  <si>
    <t>Dec. 31, 2017$ / shares</t>
  </si>
  <si>
    <t>Disclosure of range of exercise prices of outstanding share options [Line Items]</t>
  </si>
  <si>
    <t>Number Outstanding</t>
  </si>
  <si>
    <t>Weighted-Average Exercise Price - Outstanding Awards</t>
  </si>
  <si>
    <t>Number Exercisable</t>
  </si>
  <si>
    <t>Weighted-Average Exercise Price - Exercisable Awards</t>
  </si>
  <si>
    <t>35.01 - 40.00 [Member]</t>
  </si>
  <si>
    <t>Weighted-Average Remaining Life</t>
  </si>
  <si>
    <t>7 years 6 months 21 days</t>
  </si>
  <si>
    <t>40.01 - 45.00 [Member]</t>
  </si>
  <si>
    <t>7 years 2 months 1 day</t>
  </si>
  <si>
    <t>50.01 - 55.00 [Member]</t>
  </si>
  <si>
    <t>9 years 2 months 4 days</t>
  </si>
  <si>
    <t>60.01 - 65.00 [Member]</t>
  </si>
  <si>
    <t>9 years 4 months 9 days</t>
  </si>
  <si>
    <t>Employee Benefit Plans - Additional Information (Detail) - USD ($) $ in Millions</t>
  </si>
  <si>
    <t>Dec. 31, 2024</t>
  </si>
  <si>
    <t>Disclosure of defined benefit plans [Line Items]</t>
  </si>
  <si>
    <t>Curtailment gains</t>
  </si>
  <si>
    <t>Enhanced benefits, recognized</t>
  </si>
  <si>
    <t>Post-employment benefit expense, defined contribution plans</t>
  </si>
  <si>
    <t>Other operating gains, net [member]</t>
  </si>
  <si>
    <t>Medical Cost Trend [Member]</t>
  </si>
  <si>
    <t>Percentage of reasonably possible change in actuarial assumption</t>
  </si>
  <si>
    <t>Change in defined benefit obligation due to reasonably possible change in actuarial assumption</t>
  </si>
  <si>
    <t>Medical cost trend rate</t>
  </si>
  <si>
    <t>6.25%</t>
  </si>
  <si>
    <t>Defined Benefit Plan [Member]</t>
  </si>
  <si>
    <t>Defined Benefit Plan [Member] | Other operating gains, net [member]</t>
  </si>
  <si>
    <t>Defined Benefit Plan [Member] | Discontinued operations [member]</t>
  </si>
  <si>
    <t>T R G P And T T C Plans [member]</t>
  </si>
  <si>
    <t>Increase in life expectancy</t>
  </si>
  <si>
    <t>T R G P And T T C Plans [member] | Discount Rate [Member]</t>
  </si>
  <si>
    <t>0.25%</t>
  </si>
  <si>
    <t>T R G P And T T C Plans [member] | Rates of Inflation [Member]</t>
  </si>
  <si>
    <t>T R G P And T T C Plans [member] | Rate of Increase in Salaries [Member]</t>
  </si>
  <si>
    <t>Material defined benefit plans [Member]</t>
  </si>
  <si>
    <t>Employer contribution to defined benefit plans</t>
  </si>
  <si>
    <t>Expected employer contribution to be made in 2020</t>
  </si>
  <si>
    <t>Funded Plans [member]</t>
  </si>
  <si>
    <t>OPEB [Member]</t>
  </si>
  <si>
    <t>U.K. [Member] | Material defined benefit plans [Member]</t>
  </si>
  <si>
    <t>Normal Retirement Age</t>
  </si>
  <si>
    <t>60 years</t>
  </si>
  <si>
    <t>65 years</t>
  </si>
  <si>
    <t>Employee Benefits Plan - Net Defined Benefit Plan Obligations (Detail) - USD ($) $ in Millions</t>
  </si>
  <si>
    <t>Disclosure of net defined benefit liability (asset) [Line Items]</t>
  </si>
  <si>
    <t>Beginning of period</t>
  </si>
  <si>
    <t>Plan expense recognized in income statement:</t>
  </si>
  <si>
    <t>Actuarial gains</t>
  </si>
  <si>
    <t>Exchange differences</t>
  </si>
  <si>
    <t>Contributions paid</t>
  </si>
  <si>
    <t>End of period</t>
  </si>
  <si>
    <t>Net plan surpluses recognized in non-current assets</t>
  </si>
  <si>
    <t>Net plan obligations recognized in non-current liabilities</t>
  </si>
  <si>
    <t>Plan expense benefit recognized in income statement</t>
  </si>
  <si>
    <t>Defined Benefit Plan [Member] | Continuing Operations [member]</t>
  </si>
  <si>
    <t>Other Post Employment Benefits [Member]</t>
  </si>
  <si>
    <t>Other Post Employment Benefits [Member] | Continuing Operations [member]</t>
  </si>
  <si>
    <t>Other Post Employment Benefits [Member] | Discontinued operations [member]</t>
  </si>
  <si>
    <t>Employee Benefits Plan - Summary of Net Surpluses (Obligations) of Material Defined Benefit Plans (Detail) - USD ($) $ in Millions</t>
  </si>
  <si>
    <t>Fair value of plan assets</t>
  </si>
  <si>
    <t>Net plan obligations</t>
  </si>
  <si>
    <t>Net plan surpluses</t>
  </si>
  <si>
    <t>Material Defined Benefit Plans [Member]</t>
  </si>
  <si>
    <t>Present value of plan obligations</t>
  </si>
  <si>
    <t>Material Defined Benefit Plans [Member] | Funded Plans [Member]</t>
  </si>
  <si>
    <t>Material Defined Benefit Plans [Member] | Unfunded Plans [Member]</t>
  </si>
  <si>
    <t>Material Defined Benefit Plans [Member] | Other Post Employment Benefits [Member]</t>
  </si>
  <si>
    <t>Employee Benefits Plan - Summary of Activity in Defined Benefit Obligation (Detail) - USD ($) $ in Millions</t>
  </si>
  <si>
    <t>Current service cost</t>
  </si>
  <si>
    <t>Interest cost</t>
  </si>
  <si>
    <t>Administration fees disbursements</t>
  </si>
  <si>
    <t>Present Value of Defined Benefit Obligation [Member]</t>
  </si>
  <si>
    <t>Administration fees</t>
  </si>
  <si>
    <t>Actuarial (losses) gains from changes in financial assumptions</t>
  </si>
  <si>
    <t>Actuarial gains from changes in demographic assumptions</t>
  </si>
  <si>
    <t>Experience gains (losses)</t>
  </si>
  <si>
    <t>Contributions by employees</t>
  </si>
  <si>
    <t>Benefits paid</t>
  </si>
  <si>
    <t>Curtailment gain (loss)</t>
  </si>
  <si>
    <t>Funded Plans [Member]</t>
  </si>
  <si>
    <t>Funded Plans [Member] | Present Value of Defined Benefit Obligation [Member]</t>
  </si>
  <si>
    <t>Unfunded Plans [Member]</t>
  </si>
  <si>
    <t>Unfunded Plans [Member] | Present Value of Defined Benefit Obligation [Member]</t>
  </si>
  <si>
    <t>Other Post Employment Benefits [Member] | Present Value of Defined Benefit Obligation [Member]</t>
  </si>
  <si>
    <t>Employee Benefits Plan - Defined Benefit Obligation - Other Disclosures (Detail) - Present Value of Defined Benefit Obligation [Member] - Percentage of Participants in Defined Benefits Plans [Member]</t>
  </si>
  <si>
    <t>Percentage attributable to active employees</t>
  </si>
  <si>
    <t>30.00%</t>
  </si>
  <si>
    <t>34.00%</t>
  </si>
  <si>
    <t>Percentage attributable to deferred (former employees)</t>
  </si>
  <si>
    <t>33.00%</t>
  </si>
  <si>
    <t>32.00%</t>
  </si>
  <si>
    <t>Percentage attributable to retirees</t>
  </si>
  <si>
    <t>Total participation</t>
  </si>
  <si>
    <t>Employee participation percentage</t>
  </si>
  <si>
    <t>26.00%</t>
  </si>
  <si>
    <t>Rest of World [Member]</t>
  </si>
  <si>
    <t>4.00%</t>
  </si>
  <si>
    <t>Employee Benefits Plan - Summary of Defined Benefit Obligation Analyzed by Participant Group and Geography (Detail)</t>
  </si>
  <si>
    <t>Thomson Reuters Group Pension Plan [Member]</t>
  </si>
  <si>
    <t>Disclosure of net defined benefit liability (asset) [line items]</t>
  </si>
  <si>
    <t>Weighted average duration of defined benefit obligation</t>
  </si>
  <si>
    <t>17 years</t>
  </si>
  <si>
    <t>The Thomson Corporation PLC Pension Scheme [Member]</t>
  </si>
  <si>
    <t>18 years</t>
  </si>
  <si>
    <t>19 years</t>
  </si>
  <si>
    <t>Employee Benefits Plan - Fair Value of Plan Assets (Detail) - USD ($) $ in Millions</t>
  </si>
  <si>
    <t>Disclosure of fair value of plan assets [Line Items]</t>
  </si>
  <si>
    <t>Fair Value of Plan Assets [Member]</t>
  </si>
  <si>
    <t>Return on plan assets excluding amounts included in interest income</t>
  </si>
  <si>
    <t>Contributions by employer</t>
  </si>
  <si>
    <t>Funded Plans [member] | Fair Value of Plan Assets [Member]</t>
  </si>
  <si>
    <t>Unfunded Plans [Member] | Fair Value of Plan Assets [Member]</t>
  </si>
  <si>
    <t>Other Post Employment Benefits [Member] | Fair Value of Plan Assets [Member]</t>
  </si>
  <si>
    <t>Employee Benefits Plan - Summary of Major Categories of Plan Assets for Funded Plans (Detail) - USD ($) $ in Millions</t>
  </si>
  <si>
    <t>Equities</t>
  </si>
  <si>
    <t>Bonds</t>
  </si>
  <si>
    <t>Property</t>
  </si>
  <si>
    <t>Insurance</t>
  </si>
  <si>
    <t>Derivatives</t>
  </si>
  <si>
    <t>All Other Countries [Member]</t>
  </si>
  <si>
    <t>Corporate Bonds [Member] | U.S. [member]</t>
  </si>
  <si>
    <t>Corporate Bonds [Member] | U.K. [Member]</t>
  </si>
  <si>
    <t>Corporate Bonds [Member] | All Other Countries [Member]</t>
  </si>
  <si>
    <t>Government Bonds [Member] | U.S. [member]</t>
  </si>
  <si>
    <t>Government Bonds [Member] | All Other Countries [Member]</t>
  </si>
  <si>
    <t>Other Fixed Income [Member]</t>
  </si>
  <si>
    <t>Multi-Asset [Member]</t>
  </si>
  <si>
    <t>Multi-asset</t>
  </si>
  <si>
    <t>Multi-Asset [Member] | U.K. [Member]</t>
  </si>
  <si>
    <t>Multi-Asset [Member] | All Other Countries [Member]</t>
  </si>
  <si>
    <t>Quoted Plan Assets [Member]</t>
  </si>
  <si>
    <t>Quoted Plan Assets [Member] | U.S. [member]</t>
  </si>
  <si>
    <t>Quoted Plan Assets [Member] | U.K. [Member]</t>
  </si>
  <si>
    <t>Quoted Plan Assets [Member] | All Other Countries [Member]</t>
  </si>
  <si>
    <t>Quoted Plan Assets [Member] | Corporate Bonds [Member] | U.S. [member]</t>
  </si>
  <si>
    <t>Quoted Plan Assets [Member] | Corporate Bonds [Member] | All Other Countries [Member]</t>
  </si>
  <si>
    <t>Quoted Plan Assets [Member] | Government Bonds [Member] | U.S. [member]</t>
  </si>
  <si>
    <t>Quoted Plan Assets [Member] | Government Bonds [Member] | All Other Countries [Member]</t>
  </si>
  <si>
    <t>Quoted Plan Assets [Member] | Other Fixed Income [Member]</t>
  </si>
  <si>
    <t>Quoted Plan Assets [Member] | Multi-Asset [Member]</t>
  </si>
  <si>
    <t>Quoted Plan Assets [Member] | Multi-Asset [Member] | U.K. [Member]</t>
  </si>
  <si>
    <t>Unquoted Plan Assets [Member]</t>
  </si>
  <si>
    <t>Unquoted Plan Assets [Member] | U.S. [member]</t>
  </si>
  <si>
    <t>Unquoted Plan Assets [Member] | All Other Countries [Member]</t>
  </si>
  <si>
    <t>Unquoted Plan Assets [Member] | Corporate Bonds [Member] | U.S. [member]</t>
  </si>
  <si>
    <t>Unquoted Plan Assets [Member] | Corporate Bonds [Member] | U.K. [Member]</t>
  </si>
  <si>
    <t>Unquoted Plan Assets [Member] | Corporate Bonds [Member] | All Other Countries [Member]</t>
  </si>
  <si>
    <t>Unquoted Plan Assets [Member] | Government Bonds [Member] | U.S. [member]</t>
  </si>
  <si>
    <t>Unquoted Plan Assets [Member] | Government Bonds [Member] | All Other Countries [Member]</t>
  </si>
  <si>
    <t>Unquoted Plan Assets [Member] | Other Fixed Income [Member]</t>
  </si>
  <si>
    <t>Unquoted Plan Assets [Member] | Multi-Asset [Member]</t>
  </si>
  <si>
    <t>Unquoted Plan Assets [Member] | Multi-Asset [Member] | All Other Countries [Member]</t>
  </si>
  <si>
    <t>Employee Benefits Plan - Summary of Weighted-Average Actuarial Assumptions (Detail)</t>
  </si>
  <si>
    <t>Disclosure of sensitivity analysis for actuarial assumptions [line items]</t>
  </si>
  <si>
    <t>2.94%</t>
  </si>
  <si>
    <t>3.82%</t>
  </si>
  <si>
    <t>Inflation assumption</t>
  </si>
  <si>
    <t>3.19%</t>
  </si>
  <si>
    <t>3.25%</t>
  </si>
  <si>
    <t>Rate of increase in salaries</t>
  </si>
  <si>
    <t>3.44%</t>
  </si>
  <si>
    <t>3.46%</t>
  </si>
  <si>
    <t>Rate of increase in pension payments</t>
  </si>
  <si>
    <t>3.03%</t>
  </si>
  <si>
    <t>3.06%</t>
  </si>
  <si>
    <t>3.31%</t>
  </si>
  <si>
    <t>4.27%</t>
  </si>
  <si>
    <t>2.37%</t>
  </si>
  <si>
    <t>2.33%</t>
  </si>
  <si>
    <t>3.50%</t>
  </si>
  <si>
    <t>3.05%</t>
  </si>
  <si>
    <t>3.10%</t>
  </si>
  <si>
    <t>4.08%</t>
  </si>
  <si>
    <t>3.39%</t>
  </si>
  <si>
    <t>Medical cost trend</t>
  </si>
  <si>
    <t>6.50%</t>
  </si>
  <si>
    <t>Employe Benfits Plan - Summary of Life Expectation in Years of an Average Plan Participant (Detail)</t>
  </si>
  <si>
    <t>Disclosure of sensitivity analysis for actuarial assumptions [abstract]</t>
  </si>
  <si>
    <t>Male employee retiring at age 65</t>
  </si>
  <si>
    <t>22 years</t>
  </si>
  <si>
    <t>Male employee age 40 retiring at age 65</t>
  </si>
  <si>
    <t>24 years</t>
  </si>
  <si>
    <t>23 years</t>
  </si>
  <si>
    <t>Female employee retiring at age 65</t>
  </si>
  <si>
    <t>Female employee age 40 retiring at age 65</t>
  </si>
  <si>
    <t>25 years</t>
  </si>
  <si>
    <t>Employee Benefits Plan - Summary of Defined Benefit Plan Expense (Detail) - USD ($) $ in Millions</t>
  </si>
  <si>
    <t>Disclosure of defined benefit plan expense [line items]</t>
  </si>
  <si>
    <t>Net interest cost</t>
  </si>
  <si>
    <t>Curtailment (gain) loss</t>
  </si>
  <si>
    <t>Plan amendments</t>
  </si>
  <si>
    <t>Defined benefit plan expense</t>
  </si>
  <si>
    <t>Funded Plans [member] | Continuing Operations [member]</t>
  </si>
  <si>
    <t>Funded Plans [member] | Discontinued operations [member]</t>
  </si>
  <si>
    <t>UnFunded Plans [member]</t>
  </si>
  <si>
    <t>UnFunded Plans [member] | Continuing Operations [member]</t>
  </si>
  <si>
    <t>Employee Benefits Plan - Summary of Amounts Recognized in Other Comprehensive Loss (Income) for Material Defined Benefit Plans (Detail) - USD ($) $ in Millions</t>
  </si>
  <si>
    <t>Remeasurement losses (gains) on defined benefit obligation:</t>
  </si>
  <si>
    <t>Total recognized in other comprehensive loss (income) before taxation</t>
  </si>
  <si>
    <t>Due to financial assumption changes</t>
  </si>
  <si>
    <t>Due to demographic assumption changes</t>
  </si>
  <si>
    <t>Due to experience</t>
  </si>
  <si>
    <t>Return on plan assets greater than discount rate</t>
  </si>
  <si>
    <t>Change in irrecoverable surplus other than interest</t>
  </si>
  <si>
    <t>Balance of actuarial losses (gains) at January 1</t>
  </si>
  <si>
    <t>Net actuarial losses (gains) recognized in the year</t>
  </si>
  <si>
    <t>Balance of actuarial losses (gains) at December 31</t>
  </si>
  <si>
    <t>Balance of asset ceiling at January 1</t>
  </si>
  <si>
    <t>Interest cost on irrecoverable surplus</t>
  </si>
  <si>
    <t>Effects of the asset ceiling in the year</t>
  </si>
  <si>
    <t>Balance of asset ceiling at December 31</t>
  </si>
  <si>
    <t>Total accumulated comprehensive loss (income) at December 31</t>
  </si>
  <si>
    <t>Material defined benefit plans [Member] | Discontinued operations [member]</t>
  </si>
  <si>
    <t>Material defined benefit plans [Member] | Continuing Operations [member]</t>
  </si>
  <si>
    <t>Material defined benefit plans [Member] | Funded Plans [Member]</t>
  </si>
  <si>
    <t>Material defined benefit plans [Member] | Funded Plans [Member] | Discontinued operations [member]</t>
  </si>
  <si>
    <t>Material defined benefit plans [Member] | Funded Plans [Member] | Continuing Operations [member]</t>
  </si>
  <si>
    <t>Material defined benefit plans [Member] | Unfunded Plans [Member]</t>
  </si>
  <si>
    <t>Material defined benefit plans [Member] | Unfunded Plans [Member] | Continuing Operations [member]</t>
  </si>
  <si>
    <t>Material defined benefit plans [Member] | Other Post Employment Benefits [Member]</t>
  </si>
  <si>
    <t>Material defined benefit plans [Member] | Other Post Employment Benefits [Member] | Continuing Operations [member]</t>
  </si>
  <si>
    <t>Employee Benefits Plan - Summary of Defined Benefit Plan Expense (Parenthetical) (Detail) - USD ($) $ in Millions</t>
  </si>
  <si>
    <t>Curtailment gain</t>
  </si>
  <si>
    <t>Leases - Additional Information (Detail) - USD ($) $ in Millions</t>
  </si>
  <si>
    <t>Cash outflows for leases</t>
  </si>
  <si>
    <t>Lease Future Cash Outflow which has not yet commenced</t>
  </si>
  <si>
    <t>190</t>
  </si>
  <si>
    <t>Operating lease payments</t>
  </si>
  <si>
    <t>Sublease Income</t>
  </si>
  <si>
    <t>Expenses related to short-term leases</t>
  </si>
  <si>
    <t>Operating lease income</t>
  </si>
  <si>
    <t>Leases - Summary of Carrying Amount and Related Depreciation (Detail) - USD ($) $ in Millions</t>
  </si>
  <si>
    <t>Disclosure of detailed information about property, plant and equipment [line items]</t>
  </si>
  <si>
    <t>Carrying amount</t>
  </si>
  <si>
    <t>Land, Buildings and Building Improvements [member]</t>
  </si>
  <si>
    <t>Furniture, Fixtrues and Other Equipment [member]</t>
  </si>
  <si>
    <t>Leases - Summary of Future Aggregate Undiscounted Non-cancellable Lease Payments (Detail) $ in Millions</t>
  </si>
  <si>
    <t>Lease liabilities included in the consolidated statement of financial position</t>
  </si>
  <si>
    <t>Current</t>
  </si>
  <si>
    <t>Non-current</t>
  </si>
  <si>
    <t>2022</t>
  </si>
  <si>
    <t>2025 and thereafter</t>
  </si>
  <si>
    <t>Leases - Summary of Lease Income For Lessor (Detail) $ in Millions</t>
  </si>
  <si>
    <t>Undiscounted payments for operating leases</t>
  </si>
  <si>
    <t>Leases - Summary of Future Aggregate Undiscounted Lease Payments to be Received (Detail) $ in Millions</t>
  </si>
  <si>
    <t>Disclosure of maturity analysis of operating lease payments [line items]</t>
  </si>
  <si>
    <t>Total undiscounted lease payments to be received</t>
  </si>
  <si>
    <t>Unearned finance income</t>
  </si>
  <si>
    <t>Net investment in leases</t>
  </si>
  <si>
    <t>Supplemental Cash Flow Information - Details of Other in the Consolidated Statement of Cash Flow (Detail) - USD ($) $ in Millions</t>
  </si>
  <si>
    <t>Disclosure Of Other In Consolidated Statement Of Cash Flow [abstract]</t>
  </si>
  <si>
    <t>Non-cash employee benefit charges</t>
  </si>
  <si>
    <t>Net losses (gains) on foreign exchange and derivative financial instruments</t>
  </si>
  <si>
    <t>Revaluation of Refinitiv warrants (see note 20)</t>
  </si>
  <si>
    <t>Supplemental Cash Flow Information - Details of Changes in Working Capital and Other Items (Detail) - USD ($) $ in Millions</t>
  </si>
  <si>
    <t>Disclosure Of Changes In Working Capital And Other Items [abstract]</t>
  </si>
  <si>
    <t>Income taxes</t>
  </si>
  <si>
    <t>Supplemental Cash Flow Information - Details of Income Taxes Paid (Detail) - USD ($) $ in Millions</t>
  </si>
  <si>
    <t>Investing activities - continuing operations</t>
  </si>
  <si>
    <t>Operating activities</t>
  </si>
  <si>
    <t>Total income taxes paid</t>
  </si>
  <si>
    <t>Supplemental Cash Flow Information - Details of Operating Cash Flows from Discontinued Operations (Detail) - USD ($) $ in Millions</t>
  </si>
  <si>
    <t>OPERATING ACTIVITIES - DISCONTINUED OPERATIONS</t>
  </si>
  <si>
    <t>Earnings from discontinued operations</t>
  </si>
  <si>
    <t>Net gains on disposals of businesses and investments</t>
  </si>
  <si>
    <t>Amortization of computer software</t>
  </si>
  <si>
    <t>Discontinued operations [member] | Computer software [member]</t>
  </si>
  <si>
    <t>Discontinued operations [member] | Other identifiable intangible assets [member]</t>
  </si>
  <si>
    <t>Acquisitions - Summary of Acquisition Activity (Detail) $ in Millions</t>
  </si>
  <si>
    <t>Disclosure of detailed information about business combination [abstract]</t>
  </si>
  <si>
    <t>Businesses acquired</t>
  </si>
  <si>
    <t>Businesses acquired, net of cash</t>
  </si>
  <si>
    <t>Investments in businesses</t>
  </si>
  <si>
    <t>Asset acquisitions</t>
  </si>
  <si>
    <t>Total number of transactions</t>
  </si>
  <si>
    <t>Less: Cash acquired</t>
  </si>
  <si>
    <t>Contingent consideration payments</t>
  </si>
  <si>
    <t>Asset Acquisition</t>
  </si>
  <si>
    <t>Acquisitions - Summary of Acquisition Activity (Parenthetical) (Detail) $ in Millions</t>
  </si>
  <si>
    <t>Disclosure of detailed information about business combination [Line Items]</t>
  </si>
  <si>
    <t>Equity contribution</t>
  </si>
  <si>
    <t>Acquisitions - Summary of Net Assets Acquired (Detail) - USD ($) $ in Millions</t>
  </si>
  <si>
    <t>Business combinations [member]</t>
  </si>
  <si>
    <t>Payables and accruals</t>
  </si>
  <si>
    <t>Provisions and other non-current liabilities</t>
  </si>
  <si>
    <t>Net assets acquired</t>
  </si>
  <si>
    <t>Business combinations [member] | Computer software [member]</t>
  </si>
  <si>
    <t>Identifiable intangible assets</t>
  </si>
  <si>
    <t>Business combinations [member] | Other identifiable intangible assets [member]</t>
  </si>
  <si>
    <t>Contingencies, Commitments and Guarantees - Summary of Future Unconditional Purchase Obligations (Detail) $ in Millions</t>
  </si>
  <si>
    <t>Disclosure of Future Unconditional Purchase Obligations [line items]</t>
  </si>
  <si>
    <t>Future unconditional purchase obligations</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Related Party Transactions - Additional Information (Detail) $ / shares in Units, shares in Millions, $ in Millions</t>
  </si>
  <si>
    <t>Oct. 01, 2018USD ($)shares</t>
  </si>
  <si>
    <t>Oct. 31, 2018USD ($)$ / sharesshares</t>
  </si>
  <si>
    <t>Apr. 30, 2018USD ($)</t>
  </si>
  <si>
    <t>Dec. 31, 2019USD ($)ft²</t>
  </si>
  <si>
    <t>Disclosure of transactions between related parties [Line Items]</t>
  </si>
  <si>
    <t>Purchase obligations</t>
  </si>
  <si>
    <t>Number of shares repurchased | shares</t>
  </si>
  <si>
    <t>Ownership interest retained percentage</t>
  </si>
  <si>
    <t>Lease receivable amount</t>
  </si>
  <si>
    <t>Lease payment amount</t>
  </si>
  <si>
    <t>Other associates and joint ventures [member]</t>
  </si>
  <si>
    <t>Area of office space | ft²</t>
  </si>
  <si>
    <t>Costs under lease arrangement</t>
  </si>
  <si>
    <t>Beneficial ownership of shares</t>
  </si>
  <si>
    <t>66.00%</t>
  </si>
  <si>
    <t>Proceeds from sale of subsidiary</t>
  </si>
  <si>
    <t>Gain recorded on sale of subsidiaries</t>
  </si>
  <si>
    <t>Number of shares sold through proportoinate tender | shares</t>
  </si>
  <si>
    <t>Future aggregate minimum lease payments</t>
  </si>
  <si>
    <t>Future minimum lease payments receivable under noncancellable operating lease</t>
  </si>
  <si>
    <t>Refinitiv [member] | news and editorial [member] | Reuters News [member]</t>
  </si>
  <si>
    <t>Receipts for news and content</t>
  </si>
  <si>
    <t>Refinitiv [member] | news and editorial [member] | Reuters News [member] | Bottom of range [member]</t>
  </si>
  <si>
    <t>Related Party Transactions - Summary of Key Management Personnel Compensation, Including Directors (Detail) - USD ($) $ in Millions</t>
  </si>
  <si>
    <t>Related party transactions [abstract]</t>
  </si>
  <si>
    <t>Salaries and other benefits</t>
  </si>
  <si>
    <t>Total compensation</t>
  </si>
  <si>
    <t>Related Party Transactions - Summary of Expense or Contra-Expense (Detail) - Refinitiv [member] - USD ($) $ in Millions</t>
  </si>
  <si>
    <t>Transitional services [member]</t>
  </si>
  <si>
    <t>Disclosure of expenses [line items]</t>
  </si>
  <si>
    <t>Provided by Thomson Reuters to Refinitiv Contra-expense</t>
  </si>
  <si>
    <t>Provided by Refinitiv to Thomson Reuters (Expense)</t>
  </si>
  <si>
    <t>Properties leased [member]</t>
  </si>
  <si>
    <t>Subsequent Events - Additional information (Detail) $ / shares in Units, $ in Millions, $ in Millions</t>
  </si>
  <si>
    <t>1 Months Ended</t>
  </si>
  <si>
    <t>Jan. 31, 2020USD ($)</t>
  </si>
  <si>
    <t>Feb. 28, 2019$ / shares</t>
  </si>
  <si>
    <t>Dec. 31, 2019USD ($)$ / shares</t>
  </si>
  <si>
    <t>Jan. 31, 2020CAD ($)</t>
  </si>
  <si>
    <t>Disclosure of non-adjusting events after reporting period [Line Items]</t>
  </si>
  <si>
    <t>Repayment of debt</t>
  </si>
  <si>
    <t>Dividends declared per common share | $ / shares</t>
  </si>
  <si>
    <t>Dividends declared after year ended [member]</t>
  </si>
  <si>
    <t>New annual dividends paid ordinary shares per share | $ / shares</t>
  </si>
  <si>
    <t>Dividend paid per common share | $ / shares</t>
  </si>
  <si>
    <t>Debt Repayments [Member]</t>
  </si>
  <si>
    <t>Debt Repayments [Member] | 3.309% notes, due 2021 [member]</t>
  </si>
  <si>
    <t>Debt Repayments [Member] | 3.95% Notes, Due 2021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sharedStrings.xml" Type="http://schemas.openxmlformats.org/officeDocument/2006/relationships/sharedStrings"/><Relationship Id="rId205" Target="styles.xml" Type="http://schemas.openxmlformats.org/officeDocument/2006/relationships/styles"/><Relationship Id="rId2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4" t="s">
        <v>26</v>
      </c>
    </row>
    <row r="16" spans="1:2">
      <c r="A16" s="4" t="s">
        <v>27</v>
      </c>
      <c r="B16" s="4" t="s">
        <v>21</v>
      </c>
    </row>
    <row r="17" spans="1:2">
      <c r="A17" s="4" t="s">
        <v>28</v>
      </c>
      <c r="B17" s="5" t="n">
        <v>497459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30</v>
      </c>
    </row>
    <row r="3" spans="1:2">
      <c r="A3" s="3" t="s">
        <v>215</v>
      </c>
    </row>
    <row r="4" spans="1:2">
      <c r="A4" s="4" t="s">
        <v>33</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30</v>
      </c>
      <c r="C2" s="2" t="s">
        <v>31</v>
      </c>
      <c r="D2" s="2" t="s">
        <v>540</v>
      </c>
    </row>
    <row r="3" spans="1:4">
      <c r="A3" s="3" t="s">
        <v>79</v>
      </c>
    </row>
    <row r="4" spans="1:4">
      <c r="A4" s="4" t="s">
        <v>84</v>
      </c>
      <c r="B4" s="6" t="n">
        <v>3071</v>
      </c>
      <c r="C4" s="6" t="n">
        <v>4521</v>
      </c>
    </row>
    <row r="5" spans="1:4">
      <c r="A5" s="4" t="s">
        <v>92</v>
      </c>
      <c r="B5" s="5" t="n">
        <v>17295</v>
      </c>
      <c r="C5" s="5" t="n">
        <v>17018</v>
      </c>
      <c r="D5" s="6" t="n">
        <v>17181</v>
      </c>
    </row>
    <row r="6" spans="1:4">
      <c r="A6" s="4" t="s">
        <v>33</v>
      </c>
      <c r="B6" s="5" t="n">
        <v>5906</v>
      </c>
      <c r="C6" s="5" t="n">
        <v>5501</v>
      </c>
    </row>
    <row r="7" spans="1:4">
      <c r="A7" s="3" t="s">
        <v>93</v>
      </c>
    </row>
    <row r="8" spans="1:4">
      <c r="A8" s="4" t="s">
        <v>98</v>
      </c>
      <c r="B8" s="5" t="n">
        <v>3219</v>
      </c>
      <c r="C8" s="5" t="n">
        <v>2691</v>
      </c>
    </row>
    <row r="9" spans="1:4">
      <c r="A9" s="4" t="s">
        <v>101</v>
      </c>
      <c r="B9" s="5" t="n">
        <v>7735</v>
      </c>
      <c r="C9" s="5" t="n">
        <v>7808</v>
      </c>
      <c r="D9" s="6" t="n">
        <v>7960</v>
      </c>
    </row>
    <row r="10" spans="1:4">
      <c r="A10" s="4" t="s">
        <v>852</v>
      </c>
      <c r="B10" s="5" t="n">
        <v>1564</v>
      </c>
      <c r="C10" s="5" t="n">
        <v>4023</v>
      </c>
    </row>
    <row r="11" spans="1:4">
      <c r="A11" s="4" t="s">
        <v>853</v>
      </c>
      <c r="B11" s="5" t="n">
        <v>0</v>
      </c>
      <c r="C11" s="5" t="n">
        <v>90</v>
      </c>
    </row>
    <row r="12" spans="1:4">
      <c r="A12" s="4" t="s">
        <v>854</v>
      </c>
      <c r="B12" s="5" t="n">
        <v>1564</v>
      </c>
      <c r="C12" s="5" t="n">
        <v>3933</v>
      </c>
    </row>
    <row r="13" spans="1:4">
      <c r="A13" s="4" t="s">
        <v>855</v>
      </c>
      <c r="B13" s="5" t="n">
        <v>1551</v>
      </c>
      <c r="C13" s="5" t="n">
        <v>2186</v>
      </c>
    </row>
    <row r="14" spans="1:4">
      <c r="A14" s="4" t="s">
        <v>568</v>
      </c>
    </row>
    <row r="15" spans="1:4">
      <c r="A15" s="3" t="s">
        <v>79</v>
      </c>
    </row>
    <row r="16" spans="1:4">
      <c r="A16" s="4" t="s">
        <v>84</v>
      </c>
      <c r="B16" s="5" t="n">
        <v>2031</v>
      </c>
      <c r="C16" s="5" t="n">
        <v>2284</v>
      </c>
    </row>
    <row r="17" spans="1:4">
      <c r="A17" s="4" t="s">
        <v>856</v>
      </c>
      <c r="B17" s="5" t="n">
        <v>20709</v>
      </c>
      <c r="C17" s="5" t="n">
        <v>20978</v>
      </c>
    </row>
    <row r="18" spans="1:4">
      <c r="A18" s="4" t="s">
        <v>92</v>
      </c>
      <c r="B18" s="5" t="n">
        <v>22740</v>
      </c>
      <c r="C18" s="5" t="n">
        <v>23262</v>
      </c>
    </row>
    <row r="19" spans="1:4">
      <c r="A19" s="4" t="s">
        <v>33</v>
      </c>
      <c r="B19" s="5" t="n">
        <v>6250</v>
      </c>
      <c r="C19" s="5" t="n">
        <v>1550</v>
      </c>
    </row>
    <row r="20" spans="1:4">
      <c r="A20" s="3" t="s">
        <v>93</v>
      </c>
    </row>
    <row r="21" spans="1:4">
      <c r="A21" s="4" t="s">
        <v>98</v>
      </c>
      <c r="B21" s="5" t="n">
        <v>3398</v>
      </c>
      <c r="C21" s="5" t="n">
        <v>1951</v>
      </c>
    </row>
    <row r="22" spans="1:4">
      <c r="A22" s="4" t="s">
        <v>857</v>
      </c>
      <c r="B22" s="5" t="n">
        <v>13964</v>
      </c>
      <c r="C22" s="5" t="n">
        <v>14815</v>
      </c>
    </row>
    <row r="23" spans="1:4">
      <c r="A23" s="4" t="s">
        <v>101</v>
      </c>
      <c r="B23" s="5" t="n">
        <v>17362</v>
      </c>
      <c r="C23" s="5" t="n">
        <v>16766</v>
      </c>
    </row>
    <row r="24" spans="1:4">
      <c r="A24" s="4" t="s">
        <v>852</v>
      </c>
      <c r="B24" s="5" t="n">
        <v>-1278</v>
      </c>
      <c r="C24" s="5" t="n">
        <v>-522</v>
      </c>
    </row>
    <row r="25" spans="1:4">
      <c r="A25" s="4" t="s">
        <v>858</v>
      </c>
      <c r="B25" s="5" t="n">
        <v>5378</v>
      </c>
      <c r="C25" s="5" t="n">
        <v>6496</v>
      </c>
    </row>
    <row r="26" spans="1:4">
      <c r="A26" s="4" t="s">
        <v>853</v>
      </c>
      <c r="B26" s="5" t="n">
        <v>-75</v>
      </c>
      <c r="C26" s="5" t="n">
        <v>-10</v>
      </c>
    </row>
    <row r="27" spans="1:4">
      <c r="A27" s="4" t="s">
        <v>49</v>
      </c>
      <c r="B27" s="5" t="n">
        <v>-2100</v>
      </c>
      <c r="C27" s="5" t="n">
        <v>-1924</v>
      </c>
    </row>
    <row r="28" spans="1:4">
      <c r="A28" s="4" t="s">
        <v>114</v>
      </c>
      <c r="B28" s="5" t="n">
        <v>-195</v>
      </c>
      <c r="C28" s="5" t="n">
        <v>-58</v>
      </c>
    </row>
    <row r="29" spans="1:4">
      <c r="A29" s="4" t="s">
        <v>859</v>
      </c>
      <c r="B29" s="5" t="n">
        <v>4514</v>
      </c>
      <c r="C29" s="5" t="n">
        <v>5218</v>
      </c>
    </row>
    <row r="30" spans="1:4">
      <c r="A30" s="4" t="s">
        <v>854</v>
      </c>
      <c r="B30" s="5" t="n">
        <v>-1353</v>
      </c>
      <c r="C30" s="5" t="n">
        <v>-532</v>
      </c>
    </row>
    <row r="31" spans="1:4">
      <c r="A31" s="4" t="s">
        <v>860</v>
      </c>
      <c r="B31" s="5" t="n">
        <v>-78</v>
      </c>
      <c r="C31" s="5" t="n">
        <v>-172</v>
      </c>
    </row>
    <row r="32" spans="1:4">
      <c r="A32" s="4" t="s">
        <v>861</v>
      </c>
      <c r="B32" s="5" t="n">
        <v>-1431</v>
      </c>
      <c r="C32" s="5" t="n">
        <v>-704</v>
      </c>
    </row>
    <row r="33" spans="1:4">
      <c r="A33" s="4" t="s">
        <v>862</v>
      </c>
      <c r="B33" s="6" t="n">
        <v>3083</v>
      </c>
      <c r="C33" s="6" t="n">
        <v>4514</v>
      </c>
    </row>
    <row r="34" spans="1:4">
      <c r="A34" s="4" t="s">
        <v>863</v>
      </c>
      <c r="B34" s="4" t="s">
        <v>570</v>
      </c>
      <c r="C34" s="4" t="s">
        <v>570</v>
      </c>
    </row>
    <row r="35" spans="1:4">
      <c r="A35" s="4" t="s">
        <v>855</v>
      </c>
      <c r="B35" s="6" t="n">
        <v>1387</v>
      </c>
      <c r="C35" s="6" t="n">
        <v>20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0</v>
      </c>
      <c r="C2" s="2" t="s">
        <v>31</v>
      </c>
    </row>
    <row r="3" spans="1:3">
      <c r="A3" s="4" t="s">
        <v>568</v>
      </c>
    </row>
    <row r="4" spans="1:3">
      <c r="A4" s="3" t="s">
        <v>827</v>
      </c>
    </row>
    <row r="5" spans="1:3">
      <c r="A5" s="4" t="s">
        <v>831</v>
      </c>
      <c r="B5" s="4" t="s">
        <v>570</v>
      </c>
      <c r="C5" s="4" t="s">
        <v>57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30</v>
      </c>
      <c r="C2" s="2" t="s">
        <v>31</v>
      </c>
    </row>
    <row r="3" spans="1:3">
      <c r="A3" s="3" t="s">
        <v>866</v>
      </c>
    </row>
    <row r="4" spans="1:3">
      <c r="A4" s="4" t="s">
        <v>867</v>
      </c>
      <c r="B4" s="4" t="s">
        <v>868</v>
      </c>
      <c r="C4" s="4" t="s">
        <v>868</v>
      </c>
    </row>
    <row r="5" spans="1:3">
      <c r="A5" s="4" t="s">
        <v>869</v>
      </c>
      <c r="C5" s="4" t="s">
        <v>870</v>
      </c>
    </row>
    <row r="6" spans="1:3">
      <c r="A6" s="4" t="s">
        <v>871</v>
      </c>
      <c r="C6" s="6" t="n">
        <v>40</v>
      </c>
    </row>
    <row r="7" spans="1:3">
      <c r="A7" s="4" t="s">
        <v>43</v>
      </c>
      <c r="B7" s="6" t="n">
        <v>-1198</v>
      </c>
      <c r="C7" s="5" t="n">
        <v>136</v>
      </c>
    </row>
    <row r="8" spans="1:3">
      <c r="A8" s="4" t="s">
        <v>872</v>
      </c>
      <c r="B8" s="4" t="s">
        <v>619</v>
      </c>
    </row>
    <row r="9" spans="1:3">
      <c r="A9" s="4" t="s">
        <v>873</v>
      </c>
      <c r="B9" s="6" t="n">
        <v>4</v>
      </c>
    </row>
    <row r="10" spans="1:3">
      <c r="A10" s="4" t="s">
        <v>874</v>
      </c>
      <c r="C10" s="5" t="n">
        <v>130</v>
      </c>
    </row>
    <row r="11" spans="1:3">
      <c r="A11" s="4" t="s">
        <v>875</v>
      </c>
      <c r="B11" s="6" t="n">
        <v>1176</v>
      </c>
      <c r="C11" s="5" t="n">
        <v>31</v>
      </c>
    </row>
    <row r="12" spans="1:3">
      <c r="A12" s="4" t="s">
        <v>876</v>
      </c>
      <c r="C12" s="6" t="n">
        <v>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30</v>
      </c>
      <c r="C2" s="2" t="s">
        <v>31</v>
      </c>
    </row>
    <row r="3" spans="1:3">
      <c r="A3" s="3" t="s">
        <v>878</v>
      </c>
    </row>
    <row r="4" spans="1:3">
      <c r="A4" s="4" t="s">
        <v>879</v>
      </c>
      <c r="B4" s="6" t="n">
        <v>197</v>
      </c>
      <c r="C4" s="6" t="n">
        <v>308</v>
      </c>
    </row>
    <row r="5" spans="1:3">
      <c r="A5" s="4" t="s">
        <v>880</v>
      </c>
      <c r="B5" s="5" t="n">
        <v>-1395</v>
      </c>
      <c r="C5" s="5" t="n">
        <v>-172</v>
      </c>
    </row>
    <row r="6" spans="1:3">
      <c r="A6" s="4" t="s">
        <v>881</v>
      </c>
      <c r="B6" s="6" t="n">
        <v>-1198</v>
      </c>
      <c r="C6" s="6" t="n">
        <v>1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30</v>
      </c>
      <c r="C2" s="2" t="s">
        <v>31</v>
      </c>
    </row>
    <row r="3" spans="1:3">
      <c r="A3" s="3" t="s">
        <v>866</v>
      </c>
    </row>
    <row r="4" spans="1:3">
      <c r="A4" s="4" t="s">
        <v>883</v>
      </c>
      <c r="B4" s="6" t="n">
        <v>-7</v>
      </c>
      <c r="C4" s="6" t="n">
        <v>-5</v>
      </c>
    </row>
    <row r="5" spans="1:3">
      <c r="A5" s="4" t="s">
        <v>884</v>
      </c>
      <c r="B5" s="5" t="n">
        <v>-2</v>
      </c>
      <c r="C5" s="5" t="n">
        <v>-14</v>
      </c>
    </row>
    <row r="6" spans="1:3">
      <c r="A6" s="4" t="s">
        <v>885</v>
      </c>
    </row>
    <row r="7" spans="1:3">
      <c r="A7" s="3" t="s">
        <v>866</v>
      </c>
    </row>
    <row r="8" spans="1:3">
      <c r="A8" s="4" t="s">
        <v>886</v>
      </c>
      <c r="B8" s="5" t="n">
        <v>-12</v>
      </c>
      <c r="C8" s="5" t="n">
        <v>22</v>
      </c>
    </row>
    <row r="9" spans="1:3">
      <c r="A9" s="4" t="s">
        <v>887</v>
      </c>
    </row>
    <row r="10" spans="1:3">
      <c r="A10" s="3" t="s">
        <v>866</v>
      </c>
    </row>
    <row r="11" spans="1:3">
      <c r="A11" s="4" t="s">
        <v>886</v>
      </c>
      <c r="B11" s="5" t="n">
        <v>-8</v>
      </c>
      <c r="C11" s="5" t="n">
        <v>4</v>
      </c>
    </row>
    <row r="12" spans="1:3">
      <c r="A12" s="4" t="s">
        <v>888</v>
      </c>
      <c r="B12" s="6" t="n">
        <v>-20</v>
      </c>
      <c r="C12" s="6" t="n">
        <v>-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30</v>
      </c>
      <c r="C2" s="2" t="s">
        <v>31</v>
      </c>
    </row>
    <row r="3" spans="1:3">
      <c r="A3" s="3" t="s">
        <v>890</v>
      </c>
    </row>
    <row r="4" spans="1:3">
      <c r="A4" s="4" t="s">
        <v>891</v>
      </c>
      <c r="B4" s="6" t="n">
        <v>372</v>
      </c>
      <c r="C4" s="6" t="n">
        <v>300</v>
      </c>
    </row>
    <row r="5" spans="1:3">
      <c r="A5" s="4" t="s">
        <v>892</v>
      </c>
      <c r="B5" s="5" t="n">
        <v>99</v>
      </c>
      <c r="C5" s="5" t="n">
        <v>80</v>
      </c>
    </row>
    <row r="6" spans="1:3">
      <c r="A6" s="4" t="s">
        <v>893</v>
      </c>
      <c r="B6" s="5" t="n">
        <v>-152</v>
      </c>
      <c r="C6" s="5" t="n">
        <v>-126</v>
      </c>
    </row>
    <row r="7" spans="1:3">
      <c r="A7" s="4" t="s">
        <v>894</v>
      </c>
      <c r="B7" s="5" t="n">
        <v>1</v>
      </c>
      <c r="C7" s="5" t="n">
        <v>3</v>
      </c>
    </row>
    <row r="8" spans="1:3">
      <c r="A8" s="4" t="s">
        <v>895</v>
      </c>
      <c r="B8" s="5" t="n">
        <v>-1197</v>
      </c>
    </row>
    <row r="9" spans="1:3">
      <c r="A9" s="4" t="s">
        <v>896</v>
      </c>
      <c r="B9" s="5" t="n">
        <v>42</v>
      </c>
      <c r="C9" s="5" t="n">
        <v>-100</v>
      </c>
    </row>
    <row r="10" spans="1:3">
      <c r="A10" s="4" t="s">
        <v>897</v>
      </c>
      <c r="B10" s="5" t="n">
        <v>-66</v>
      </c>
    </row>
    <row r="11" spans="1:3">
      <c r="A11" s="4" t="s">
        <v>898</v>
      </c>
      <c r="C11" s="5" t="n">
        <v>207</v>
      </c>
    </row>
    <row r="12" spans="1:3">
      <c r="A12" s="4" t="s">
        <v>899</v>
      </c>
      <c r="B12" s="5" t="n">
        <v>-46</v>
      </c>
      <c r="C12" s="5" t="n">
        <v>229</v>
      </c>
    </row>
    <row r="13" spans="1:3">
      <c r="A13" s="4" t="s">
        <v>900</v>
      </c>
      <c r="B13" s="5" t="n">
        <v>88</v>
      </c>
    </row>
    <row r="14" spans="1:3">
      <c r="A14" s="4" t="s">
        <v>901</v>
      </c>
      <c r="B14" s="5" t="n">
        <v>-29</v>
      </c>
      <c r="C14" s="5" t="n">
        <v>-159</v>
      </c>
    </row>
    <row r="15" spans="1:3">
      <c r="A15" s="4" t="s">
        <v>902</v>
      </c>
      <c r="B15" s="5" t="n">
        <v>52</v>
      </c>
      <c r="C15" s="5" t="n">
        <v>5</v>
      </c>
    </row>
    <row r="16" spans="1:3">
      <c r="A16" s="4" t="s">
        <v>903</v>
      </c>
      <c r="B16" s="5" t="n">
        <v>-6</v>
      </c>
      <c r="C16" s="5" t="n">
        <v>-9</v>
      </c>
    </row>
    <row r="17" spans="1:3">
      <c r="A17" s="4" t="s">
        <v>904</v>
      </c>
      <c r="B17" s="5" t="n">
        <v>3</v>
      </c>
      <c r="C17" s="5" t="n">
        <v>-2</v>
      </c>
    </row>
    <row r="18" spans="1:3">
      <c r="A18" s="4" t="s">
        <v>905</v>
      </c>
      <c r="B18" s="5" t="n">
        <v>3</v>
      </c>
      <c r="C18" s="5" t="n">
        <v>1</v>
      </c>
    </row>
    <row r="19" spans="1:3">
      <c r="A19" s="4" t="s">
        <v>906</v>
      </c>
      <c r="B19" s="5" t="n">
        <v>10</v>
      </c>
      <c r="C19" s="5" t="n">
        <v>7</v>
      </c>
    </row>
    <row r="20" spans="1:3">
      <c r="A20" s="4" t="s">
        <v>881</v>
      </c>
      <c r="B20" s="6" t="n">
        <v>-1198</v>
      </c>
      <c r="C20" s="6" t="n">
        <v>1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30</v>
      </c>
      <c r="C2" s="2" t="s">
        <v>31</v>
      </c>
    </row>
    <row r="3" spans="1:3">
      <c r="A3" s="3" t="s">
        <v>890</v>
      </c>
    </row>
    <row r="4" spans="1:3">
      <c r="A4" s="4" t="s">
        <v>908</v>
      </c>
      <c r="B4" s="4" t="s">
        <v>868</v>
      </c>
      <c r="C4" s="4" t="s">
        <v>86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909</v>
      </c>
      <c r="B1" s="2" t="s">
        <v>539</v>
      </c>
    </row>
    <row r="2" spans="1:2">
      <c r="A2" s="4" t="s">
        <v>565</v>
      </c>
    </row>
    <row r="3" spans="1:2">
      <c r="A3" s="3" t="s">
        <v>910</v>
      </c>
    </row>
    <row r="4" spans="1:2">
      <c r="A4" s="4" t="s">
        <v>843</v>
      </c>
      <c r="B4" s="4" t="s">
        <v>5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30</v>
      </c>
      <c r="C2" s="2" t="s">
        <v>31</v>
      </c>
    </row>
    <row r="3" spans="1:3">
      <c r="A3" s="3" t="s">
        <v>910</v>
      </c>
    </row>
    <row r="4" spans="1:3">
      <c r="A4" s="4" t="s">
        <v>33</v>
      </c>
      <c r="B4" s="6" t="n">
        <v>5906</v>
      </c>
      <c r="C4" s="6" t="n">
        <v>5501</v>
      </c>
    </row>
    <row r="5" spans="1:3">
      <c r="A5" s="4" t="s">
        <v>45</v>
      </c>
      <c r="B5" s="5" t="n">
        <v>-6</v>
      </c>
      <c r="C5" s="5" t="n">
        <v>3859</v>
      </c>
    </row>
    <row r="6" spans="1:3">
      <c r="A6" s="4" t="s">
        <v>76</v>
      </c>
    </row>
    <row r="7" spans="1:3">
      <c r="A7" s="3" t="s">
        <v>910</v>
      </c>
    </row>
    <row r="8" spans="1:3">
      <c r="A8" s="4" t="s">
        <v>33</v>
      </c>
      <c r="C8" s="5" t="n">
        <v>4677</v>
      </c>
    </row>
    <row r="9" spans="1:3">
      <c r="A9" s="4" t="s">
        <v>912</v>
      </c>
      <c r="B9" s="5" t="n">
        <v>-37</v>
      </c>
      <c r="C9" s="5" t="n">
        <v>-3247</v>
      </c>
    </row>
    <row r="10" spans="1:3">
      <c r="A10" s="4" t="s">
        <v>913</v>
      </c>
      <c r="B10" s="5" t="n">
        <v>-37</v>
      </c>
      <c r="C10" s="5" t="n">
        <v>1430</v>
      </c>
    </row>
    <row r="11" spans="1:3">
      <c r="A11" s="4" t="s">
        <v>914</v>
      </c>
      <c r="B11" s="5" t="n">
        <v>31</v>
      </c>
      <c r="C11" s="5" t="n">
        <v>-995</v>
      </c>
    </row>
    <row r="12" spans="1:3">
      <c r="A12" s="4" t="s">
        <v>915</v>
      </c>
      <c r="B12" s="5" t="n">
        <v>-6</v>
      </c>
      <c r="C12" s="5" t="n">
        <v>435</v>
      </c>
    </row>
    <row r="13" spans="1:3">
      <c r="A13" s="4" t="s">
        <v>916</v>
      </c>
      <c r="C13" s="5" t="n">
        <v>3081</v>
      </c>
    </row>
    <row r="14" spans="1:3">
      <c r="A14" s="4" t="s">
        <v>917</v>
      </c>
      <c r="C14" s="5" t="n">
        <v>343</v>
      </c>
    </row>
    <row r="15" spans="1:3">
      <c r="A15" s="4" t="s">
        <v>45</v>
      </c>
      <c r="B15" s="6" t="n">
        <v>-6</v>
      </c>
      <c r="C15" s="6" t="n">
        <v>385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30</v>
      </c>
      <c r="C2" s="2" t="s">
        <v>31</v>
      </c>
      <c r="D2" s="2" t="s">
        <v>919</v>
      </c>
    </row>
    <row r="3" spans="1:4">
      <c r="A3" s="3" t="s">
        <v>910</v>
      </c>
    </row>
    <row r="4" spans="1:4">
      <c r="A4" s="4" t="s">
        <v>920</v>
      </c>
      <c r="B4" s="6" t="n">
        <v>576</v>
      </c>
      <c r="C4" s="6" t="n">
        <v>780</v>
      </c>
    </row>
    <row r="5" spans="1:4">
      <c r="A5" s="4" t="s">
        <v>76</v>
      </c>
    </row>
    <row r="6" spans="1:4">
      <c r="A6" s="3" t="s">
        <v>910</v>
      </c>
    </row>
    <row r="7" spans="1:4">
      <c r="A7" s="4" t="s">
        <v>917</v>
      </c>
      <c r="C7" s="5" t="n">
        <v>343</v>
      </c>
    </row>
    <row r="8" spans="1:4">
      <c r="A8" s="4" t="s">
        <v>920</v>
      </c>
      <c r="C8" s="5" t="n">
        <v>528</v>
      </c>
      <c r="D8" s="6" t="n">
        <v>850</v>
      </c>
    </row>
    <row r="9" spans="1:4">
      <c r="A9" s="4" t="s">
        <v>921</v>
      </c>
      <c r="B9" s="6" t="n">
        <v>-31</v>
      </c>
      <c r="C9" s="6" t="n">
        <v>99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0</v>
      </c>
    </row>
    <row r="3" spans="1:2">
      <c r="A3" s="3" t="s">
        <v>215</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30</v>
      </c>
      <c r="C2" s="2" t="s">
        <v>31</v>
      </c>
      <c r="D2" s="2" t="s">
        <v>540</v>
      </c>
      <c r="E2" s="2" t="s">
        <v>919</v>
      </c>
    </row>
    <row r="3" spans="1:5">
      <c r="A3" s="3" t="s">
        <v>923</v>
      </c>
    </row>
    <row r="4" spans="1:5">
      <c r="A4" s="4" t="s">
        <v>80</v>
      </c>
      <c r="B4" s="6" t="n">
        <v>-825</v>
      </c>
      <c r="C4" s="6" t="n">
        <v>-2706</v>
      </c>
    </row>
    <row r="5" spans="1:5">
      <c r="A5" s="4" t="s">
        <v>81</v>
      </c>
      <c r="B5" s="5" t="n">
        <v>-1167</v>
      </c>
      <c r="C5" s="5" t="n">
        <v>-1313</v>
      </c>
    </row>
    <row r="6" spans="1:5">
      <c r="A6" s="4" t="s">
        <v>924</v>
      </c>
      <c r="B6" s="5" t="n">
        <v>-533</v>
      </c>
      <c r="C6" s="5" t="n">
        <v>-76</v>
      </c>
      <c r="D6" s="6" t="n">
        <v>-82</v>
      </c>
    </row>
    <row r="7" spans="1:5">
      <c r="A7" s="4" t="s">
        <v>83</v>
      </c>
      <c r="B7" s="5" t="n">
        <v>-546</v>
      </c>
      <c r="C7" s="5" t="n">
        <v>-426</v>
      </c>
      <c r="D7" s="5" t="n">
        <v>-421</v>
      </c>
    </row>
    <row r="8" spans="1:5">
      <c r="A8" s="4" t="s">
        <v>85</v>
      </c>
      <c r="B8" s="5" t="n">
        <v>-615</v>
      </c>
      <c r="C8" s="5" t="n">
        <v>-473</v>
      </c>
      <c r="D8" s="5" t="n">
        <v>-601</v>
      </c>
    </row>
    <row r="9" spans="1:5">
      <c r="A9" s="4" t="s">
        <v>86</v>
      </c>
      <c r="B9" s="5" t="n">
        <v>-900</v>
      </c>
      <c r="C9" s="5" t="n">
        <v>-908</v>
      </c>
    </row>
    <row r="10" spans="1:5">
      <c r="A10" s="4" t="s">
        <v>87</v>
      </c>
      <c r="B10" s="5" t="n">
        <v>-3518</v>
      </c>
      <c r="C10" s="5" t="n">
        <v>-3324</v>
      </c>
    </row>
    <row r="11" spans="1:5">
      <c r="A11" s="4" t="s">
        <v>88</v>
      </c>
      <c r="B11" s="5" t="n">
        <v>-5853</v>
      </c>
      <c r="C11" s="5" t="n">
        <v>-5076</v>
      </c>
    </row>
    <row r="12" spans="1:5">
      <c r="A12" s="4" t="s">
        <v>925</v>
      </c>
      <c r="B12" s="5" t="n">
        <v>-74</v>
      </c>
      <c r="C12" s="5" t="n">
        <v>-53</v>
      </c>
    </row>
    <row r="13" spans="1:5">
      <c r="A13" s="4" t="s">
        <v>91</v>
      </c>
      <c r="B13" s="5" t="n">
        <v>-1176</v>
      </c>
      <c r="C13" s="5" t="n">
        <v>-31</v>
      </c>
    </row>
    <row r="14" spans="1:5">
      <c r="A14" s="4" t="s">
        <v>92</v>
      </c>
      <c r="B14" s="5" t="n">
        <v>-17295</v>
      </c>
      <c r="C14" s="5" t="n">
        <v>-17018</v>
      </c>
      <c r="D14" s="5" t="n">
        <v>-17181</v>
      </c>
    </row>
    <row r="15" spans="1:5">
      <c r="A15" s="4" t="s">
        <v>95</v>
      </c>
      <c r="B15" s="5" t="n">
        <v>1373</v>
      </c>
      <c r="C15" s="5" t="n">
        <v>1778</v>
      </c>
      <c r="D15" s="5" t="n">
        <v>1747</v>
      </c>
    </row>
    <row r="16" spans="1:5">
      <c r="A16" s="4" t="s">
        <v>96</v>
      </c>
      <c r="B16" s="5" t="n">
        <v>833</v>
      </c>
      <c r="C16" s="5" t="n">
        <v>815</v>
      </c>
    </row>
    <row r="17" spans="1:5">
      <c r="A17" s="4" t="s">
        <v>926</v>
      </c>
      <c r="B17" s="5" t="n">
        <v>434</v>
      </c>
      <c r="C17" s="5" t="n">
        <v>95</v>
      </c>
      <c r="D17" s="5" t="n">
        <v>138</v>
      </c>
    </row>
    <row r="18" spans="1:5">
      <c r="A18" s="4" t="s">
        <v>100</v>
      </c>
      <c r="B18" s="5" t="n">
        <v>1264</v>
      </c>
      <c r="C18" s="5" t="n">
        <v>1124</v>
      </c>
      <c r="D18" s="5" t="n">
        <v>1264</v>
      </c>
    </row>
    <row r="19" spans="1:5">
      <c r="A19" s="4" t="s">
        <v>91</v>
      </c>
      <c r="B19" s="5" t="n">
        <v>576</v>
      </c>
      <c r="C19" s="5" t="n">
        <v>780</v>
      </c>
    </row>
    <row r="20" spans="1:5">
      <c r="A20" s="4" t="s">
        <v>101</v>
      </c>
      <c r="B20" s="5" t="n">
        <v>7735</v>
      </c>
      <c r="C20" s="5" t="n">
        <v>7808</v>
      </c>
      <c r="D20" s="6" t="n">
        <v>7960</v>
      </c>
    </row>
    <row r="21" spans="1:5">
      <c r="A21" s="4" t="s">
        <v>927</v>
      </c>
      <c r="B21" s="5" t="n">
        <v>-9</v>
      </c>
      <c r="C21" s="5" t="n">
        <v>-3102</v>
      </c>
    </row>
    <row r="22" spans="1:5">
      <c r="A22" s="4" t="s">
        <v>928</v>
      </c>
      <c r="B22" s="6" t="n">
        <v>1551</v>
      </c>
      <c r="C22" s="5" t="n">
        <v>2186</v>
      </c>
    </row>
    <row r="23" spans="1:5">
      <c r="A23" s="4" t="s">
        <v>76</v>
      </c>
    </row>
    <row r="24" spans="1:5">
      <c r="A24" s="3" t="s">
        <v>923</v>
      </c>
    </row>
    <row r="25" spans="1:5">
      <c r="A25" s="4" t="s">
        <v>91</v>
      </c>
      <c r="C25" s="5" t="n">
        <v>528</v>
      </c>
      <c r="E25" s="6" t="n">
        <v>850</v>
      </c>
    </row>
    <row r="26" spans="1:5">
      <c r="A26" s="4" t="s">
        <v>929</v>
      </c>
      <c r="C26" s="5" t="n">
        <v>3081</v>
      </c>
    </row>
    <row r="27" spans="1:5">
      <c r="A27" s="4" t="s">
        <v>930</v>
      </c>
    </row>
    <row r="28" spans="1:5">
      <c r="A28" s="3" t="s">
        <v>923</v>
      </c>
    </row>
    <row r="29" spans="1:5">
      <c r="A29" s="4" t="s">
        <v>931</v>
      </c>
      <c r="C29" s="5" t="n">
        <v>16548</v>
      </c>
    </row>
    <row r="30" spans="1:5">
      <c r="A30" s="4" t="s">
        <v>80</v>
      </c>
      <c r="C30" s="5" t="n">
        <v>-460</v>
      </c>
    </row>
    <row r="31" spans="1:5">
      <c r="A31" s="4" t="s">
        <v>81</v>
      </c>
      <c r="C31" s="5" t="n">
        <v>-646</v>
      </c>
    </row>
    <row r="32" spans="1:5">
      <c r="A32" s="4" t="s">
        <v>924</v>
      </c>
      <c r="C32" s="5" t="n">
        <v>-21</v>
      </c>
    </row>
    <row r="33" spans="1:5">
      <c r="A33" s="4" t="s">
        <v>83</v>
      </c>
      <c r="C33" s="5" t="n">
        <v>-202</v>
      </c>
    </row>
    <row r="34" spans="1:5">
      <c r="A34" s="4" t="s">
        <v>85</v>
      </c>
      <c r="C34" s="5" t="n">
        <v>-481</v>
      </c>
    </row>
    <row r="35" spans="1:5">
      <c r="A35" s="4" t="s">
        <v>86</v>
      </c>
      <c r="C35" s="5" t="n">
        <v>-850</v>
      </c>
    </row>
    <row r="36" spans="1:5">
      <c r="A36" s="4" t="s">
        <v>87</v>
      </c>
      <c r="C36" s="5" t="n">
        <v>-1912</v>
      </c>
    </row>
    <row r="37" spans="1:5">
      <c r="A37" s="4" t="s">
        <v>88</v>
      </c>
      <c r="C37" s="5" t="n">
        <v>-9885</v>
      </c>
    </row>
    <row r="38" spans="1:5">
      <c r="A38" s="4" t="s">
        <v>925</v>
      </c>
      <c r="C38" s="5" t="n">
        <v>-151</v>
      </c>
    </row>
    <row r="39" spans="1:5">
      <c r="A39" s="4" t="s">
        <v>91</v>
      </c>
      <c r="C39" s="5" t="n">
        <v>-14</v>
      </c>
    </row>
    <row r="40" spans="1:5">
      <c r="A40" s="4" t="s">
        <v>92</v>
      </c>
      <c r="C40" s="5" t="n">
        <v>-14622</v>
      </c>
    </row>
    <row r="41" spans="1:5">
      <c r="A41" s="4" t="s">
        <v>95</v>
      </c>
      <c r="C41" s="5" t="n">
        <v>844</v>
      </c>
    </row>
    <row r="42" spans="1:5">
      <c r="A42" s="4" t="s">
        <v>96</v>
      </c>
      <c r="C42" s="5" t="n">
        <v>207</v>
      </c>
    </row>
    <row r="43" spans="1:5">
      <c r="A43" s="4" t="s">
        <v>926</v>
      </c>
      <c r="C43" s="5" t="n">
        <v>8</v>
      </c>
    </row>
    <row r="44" spans="1:5">
      <c r="A44" s="4" t="s">
        <v>100</v>
      </c>
      <c r="C44" s="5" t="n">
        <v>384</v>
      </c>
    </row>
    <row r="45" spans="1:5">
      <c r="A45" s="4" t="s">
        <v>91</v>
      </c>
      <c r="C45" s="5" t="n">
        <v>331</v>
      </c>
    </row>
    <row r="46" spans="1:5">
      <c r="A46" s="4" t="s">
        <v>101</v>
      </c>
      <c r="C46" s="5" t="n">
        <v>1774</v>
      </c>
    </row>
    <row r="47" spans="1:5">
      <c r="A47" s="4" t="s">
        <v>932</v>
      </c>
      <c r="C47" s="5" t="n">
        <v>-12848</v>
      </c>
    </row>
    <row r="48" spans="1:5">
      <c r="A48" s="4" t="s">
        <v>933</v>
      </c>
      <c r="C48" s="5" t="n">
        <v>527</v>
      </c>
    </row>
    <row r="49" spans="1:5">
      <c r="A49" s="4" t="s">
        <v>927</v>
      </c>
      <c r="C49" s="5" t="n">
        <v>-3102</v>
      </c>
    </row>
    <row r="50" spans="1:5">
      <c r="A50" s="4" t="s">
        <v>928</v>
      </c>
      <c r="C50" s="5" t="n">
        <v>2100</v>
      </c>
    </row>
    <row r="51" spans="1:5">
      <c r="A51" s="4" t="s">
        <v>114</v>
      </c>
      <c r="C51" s="5" t="n">
        <v>-144</v>
      </c>
    </row>
    <row r="52" spans="1:5">
      <c r="A52" s="4" t="s">
        <v>929</v>
      </c>
      <c r="C52" s="6" t="n">
        <v>308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31</v>
      </c>
      <c r="C2" s="2" t="s">
        <v>30</v>
      </c>
    </row>
    <row r="3" spans="1:3">
      <c r="A3" s="3" t="s">
        <v>378</v>
      </c>
    </row>
    <row r="4" spans="1:3">
      <c r="A4" s="4" t="s">
        <v>842</v>
      </c>
      <c r="C4" s="4" t="s">
        <v>570</v>
      </c>
    </row>
    <row r="5" spans="1:3">
      <c r="A5" s="4" t="s">
        <v>935</v>
      </c>
      <c r="B5" s="6" t="n">
        <v>3682</v>
      </c>
    </row>
    <row r="6" spans="1:3">
      <c r="A6" s="4" t="s">
        <v>76</v>
      </c>
    </row>
    <row r="7" spans="1:3">
      <c r="A7" s="3" t="s">
        <v>378</v>
      </c>
    </row>
    <row r="8" spans="1:3">
      <c r="A8" s="4" t="s">
        <v>842</v>
      </c>
      <c r="B8" s="4" t="s">
        <v>57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6</v>
      </c>
      <c r="B1" s="2" t="s">
        <v>30</v>
      </c>
      <c r="C1" s="2" t="s">
        <v>31</v>
      </c>
    </row>
    <row r="2" spans="1:3">
      <c r="A2" s="3" t="s">
        <v>937</v>
      </c>
    </row>
    <row r="3" spans="1:3">
      <c r="A3" s="4" t="s">
        <v>938</v>
      </c>
      <c r="B3" s="5" t="n">
        <v>0</v>
      </c>
      <c r="C3"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30</v>
      </c>
      <c r="C2" s="2" t="s">
        <v>31</v>
      </c>
    </row>
    <row r="3" spans="1:3">
      <c r="A3" s="3" t="s">
        <v>937</v>
      </c>
    </row>
    <row r="4" spans="1:3">
      <c r="A4" s="4" t="s">
        <v>634</v>
      </c>
      <c r="B4" s="6" t="n">
        <v>1564</v>
      </c>
      <c r="C4" s="6" t="n">
        <v>3933</v>
      </c>
    </row>
    <row r="5" spans="1:3">
      <c r="A5" s="4" t="s">
        <v>940</v>
      </c>
      <c r="B5" s="5" t="n">
        <v>-3</v>
      </c>
      <c r="C5" s="5" t="n">
        <v>-3</v>
      </c>
    </row>
    <row r="6" spans="1:3">
      <c r="A6" s="4" t="s">
        <v>941</v>
      </c>
      <c r="B6" s="5" t="n">
        <v>1561</v>
      </c>
      <c r="C6" s="5" t="n">
        <v>3930</v>
      </c>
    </row>
    <row r="7" spans="1:3">
      <c r="A7" s="4" t="s">
        <v>942</v>
      </c>
      <c r="B7" s="5" t="n">
        <v>6</v>
      </c>
      <c r="C7" s="5" t="n">
        <v>-3859</v>
      </c>
    </row>
    <row r="8" spans="1:3">
      <c r="A8" s="4" t="s">
        <v>943</v>
      </c>
      <c r="C8" s="5" t="n">
        <v>90</v>
      </c>
    </row>
    <row r="9" spans="1:3">
      <c r="A9" s="4" t="s">
        <v>944</v>
      </c>
      <c r="B9" s="6" t="n">
        <v>1567</v>
      </c>
      <c r="C9" s="6" t="n">
        <v>16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30</v>
      </c>
      <c r="C2" s="2" t="s">
        <v>31</v>
      </c>
    </row>
    <row r="3" spans="1:3">
      <c r="A3" s="3" t="s">
        <v>946</v>
      </c>
    </row>
    <row r="4" spans="1:3">
      <c r="A4" s="4" t="s">
        <v>947</v>
      </c>
      <c r="B4" s="5" t="n">
        <v>500395573</v>
      </c>
      <c r="C4" s="5" t="n">
        <v>666945878</v>
      </c>
    </row>
    <row r="5" spans="1:3">
      <c r="A5" s="4" t="s">
        <v>948</v>
      </c>
      <c r="B5" s="5" t="n">
        <v>434180</v>
      </c>
      <c r="C5" s="5" t="n">
        <v>640507</v>
      </c>
    </row>
    <row r="6" spans="1:3">
      <c r="A6" s="4" t="s">
        <v>949</v>
      </c>
      <c r="B6" s="5" t="n">
        <v>500829753</v>
      </c>
      <c r="C6" s="5" t="n">
        <v>667586385</v>
      </c>
    </row>
    <row r="7" spans="1:3">
      <c r="A7" s="4" t="s">
        <v>950</v>
      </c>
      <c r="B7" s="5" t="n">
        <v>1691447</v>
      </c>
      <c r="C7" s="5" t="n">
        <v>624332</v>
      </c>
    </row>
    <row r="8" spans="1:3">
      <c r="A8" s="4" t="s">
        <v>951</v>
      </c>
      <c r="B8" s="5" t="n">
        <v>502521200</v>
      </c>
      <c r="C8" s="5" t="n">
        <v>66821071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30</v>
      </c>
      <c r="C1" s="2" t="s">
        <v>31</v>
      </c>
    </row>
    <row r="2" spans="1:3">
      <c r="A2" s="3" t="s">
        <v>953</v>
      </c>
    </row>
    <row r="3" spans="1:3">
      <c r="A3" s="4" t="s">
        <v>954</v>
      </c>
      <c r="B3" s="6" t="n">
        <v>34</v>
      </c>
      <c r="C3" s="6" t="n">
        <v>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30</v>
      </c>
      <c r="C1" s="2" t="s">
        <v>31</v>
      </c>
    </row>
    <row r="2" spans="1:3">
      <c r="A2" s="3" t="s">
        <v>953</v>
      </c>
    </row>
    <row r="3" spans="1:3">
      <c r="A3" s="4" t="s">
        <v>956</v>
      </c>
      <c r="B3" s="6" t="n">
        <v>335</v>
      </c>
      <c r="C3" s="6" t="n">
        <v>309</v>
      </c>
    </row>
    <row r="4" spans="1:3">
      <c r="A4" s="4" t="s">
        <v>957</v>
      </c>
      <c r="B4" s="5" t="n">
        <v>490</v>
      </c>
      <c r="C4" s="5" t="n">
        <v>2390</v>
      </c>
    </row>
    <row r="5" spans="1:3">
      <c r="A5" s="4" t="s">
        <v>958</v>
      </c>
      <c r="C5" s="5" t="n">
        <v>7</v>
      </c>
    </row>
    <row r="6" spans="1:3">
      <c r="A6" s="4" t="s">
        <v>80</v>
      </c>
      <c r="B6" s="6" t="n">
        <v>825</v>
      </c>
      <c r="C6" s="6" t="n">
        <v>270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30</v>
      </c>
      <c r="C1" s="2" t="s">
        <v>31</v>
      </c>
      <c r="D1" s="2" t="s">
        <v>644</v>
      </c>
    </row>
    <row r="2" spans="1:4">
      <c r="A2" s="3" t="s">
        <v>392</v>
      </c>
    </row>
    <row r="3" spans="1:4">
      <c r="A3" s="4" t="s">
        <v>303</v>
      </c>
      <c r="B3" s="6" t="n">
        <v>1184</v>
      </c>
      <c r="C3" s="6" t="n">
        <v>1132</v>
      </c>
    </row>
    <row r="4" spans="1:4">
      <c r="A4" s="4" t="s">
        <v>960</v>
      </c>
      <c r="B4" s="5" t="n">
        <v>-30</v>
      </c>
      <c r="C4" s="5" t="n">
        <v>-30</v>
      </c>
      <c r="D4" s="6" t="n">
        <v>-39</v>
      </c>
    </row>
    <row r="5" spans="1:4">
      <c r="A5" s="4" t="s">
        <v>961</v>
      </c>
      <c r="B5" s="5" t="n">
        <v>-34</v>
      </c>
      <c r="C5" s="5" t="n">
        <v>-33</v>
      </c>
    </row>
    <row r="6" spans="1:4">
      <c r="A6" s="4" t="s">
        <v>962</v>
      </c>
      <c r="B6" s="5" t="n">
        <v>1120</v>
      </c>
      <c r="C6" s="5" t="n">
        <v>1069</v>
      </c>
    </row>
    <row r="7" spans="1:4">
      <c r="A7" s="4" t="s">
        <v>963</v>
      </c>
      <c r="B7" s="5" t="n">
        <v>47</v>
      </c>
      <c r="C7" s="5" t="n">
        <v>244</v>
      </c>
    </row>
    <row r="8" spans="1:4">
      <c r="A8" s="4" t="s">
        <v>81</v>
      </c>
      <c r="B8" s="6" t="n">
        <v>1167</v>
      </c>
      <c r="C8" s="6" t="n">
        <v>13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30</v>
      </c>
      <c r="C1" s="2" t="s">
        <v>31</v>
      </c>
    </row>
    <row r="2" spans="1:3">
      <c r="A2" s="3" t="s">
        <v>965</v>
      </c>
    </row>
    <row r="3" spans="1:3">
      <c r="A3" s="4" t="s">
        <v>963</v>
      </c>
      <c r="B3" s="6" t="n">
        <v>47</v>
      </c>
      <c r="C3" s="6" t="n">
        <v>244</v>
      </c>
    </row>
    <row r="4" spans="1:3">
      <c r="A4" s="4" t="s">
        <v>568</v>
      </c>
    </row>
    <row r="5" spans="1:3">
      <c r="A5" s="3" t="s">
        <v>965</v>
      </c>
    </row>
    <row r="6" spans="1:3">
      <c r="A6" s="4" t="s">
        <v>963</v>
      </c>
      <c r="B6" s="5" t="n">
        <v>27</v>
      </c>
      <c r="C6" s="6" t="n">
        <v>222</v>
      </c>
    </row>
    <row r="7" spans="1:3">
      <c r="A7" s="4" t="s">
        <v>966</v>
      </c>
      <c r="B7"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30</v>
      </c>
      <c r="C1" s="2" t="s">
        <v>31</v>
      </c>
    </row>
    <row r="2" spans="1:3">
      <c r="A2" s="3" t="s">
        <v>968</v>
      </c>
    </row>
    <row r="3" spans="1:3">
      <c r="A3" s="4" t="s">
        <v>969</v>
      </c>
      <c r="B3" s="6" t="n">
        <v>1184</v>
      </c>
      <c r="C3" s="6" t="n">
        <v>1132</v>
      </c>
    </row>
    <row r="4" spans="1:3">
      <c r="A4" s="4" t="s">
        <v>970</v>
      </c>
    </row>
    <row r="5" spans="1:3">
      <c r="A5" s="3" t="s">
        <v>968</v>
      </c>
    </row>
    <row r="6" spans="1:3">
      <c r="A6" s="4" t="s">
        <v>969</v>
      </c>
      <c r="B6" s="5" t="n">
        <v>806</v>
      </c>
      <c r="C6" s="5" t="n">
        <v>726</v>
      </c>
    </row>
    <row r="7" spans="1:3">
      <c r="A7" s="4" t="s">
        <v>971</v>
      </c>
    </row>
    <row r="8" spans="1:3">
      <c r="A8" s="3" t="s">
        <v>968</v>
      </c>
    </row>
    <row r="9" spans="1:3">
      <c r="A9" s="4" t="s">
        <v>969</v>
      </c>
      <c r="B9" s="5" t="n">
        <v>185</v>
      </c>
      <c r="C9" s="5" t="n">
        <v>185</v>
      </c>
    </row>
    <row r="10" spans="1:3">
      <c r="A10" s="4" t="s">
        <v>972</v>
      </c>
    </row>
    <row r="11" spans="1:3">
      <c r="A11" s="3" t="s">
        <v>968</v>
      </c>
    </row>
    <row r="12" spans="1:3">
      <c r="A12" s="4" t="s">
        <v>969</v>
      </c>
      <c r="B12" s="5" t="n">
        <v>63</v>
      </c>
      <c r="C12" s="5" t="n">
        <v>73</v>
      </c>
    </row>
    <row r="13" spans="1:3">
      <c r="A13" s="4" t="s">
        <v>973</v>
      </c>
    </row>
    <row r="14" spans="1:3">
      <c r="A14" s="3" t="s">
        <v>968</v>
      </c>
    </row>
    <row r="15" spans="1:3">
      <c r="A15" s="4" t="s">
        <v>969</v>
      </c>
      <c r="B15" s="5" t="n">
        <v>36</v>
      </c>
      <c r="C15" s="5" t="n">
        <v>39</v>
      </c>
    </row>
    <row r="16" spans="1:3">
      <c r="A16" s="4" t="s">
        <v>974</v>
      </c>
    </row>
    <row r="17" spans="1:3">
      <c r="A17" s="3" t="s">
        <v>968</v>
      </c>
    </row>
    <row r="18" spans="1:3">
      <c r="A18" s="4" t="s">
        <v>969</v>
      </c>
      <c r="B18" s="6" t="n">
        <v>94</v>
      </c>
      <c r="C18" s="6" t="n">
        <v>1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0</v>
      </c>
    </row>
    <row r="3" spans="1:2">
      <c r="A3" s="3" t="s">
        <v>215</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30</v>
      </c>
      <c r="C2" s="2" t="s">
        <v>31</v>
      </c>
    </row>
    <row r="3" spans="1:3">
      <c r="A3" s="3" t="s">
        <v>976</v>
      </c>
    </row>
    <row r="4" spans="1:3">
      <c r="A4" s="4" t="s">
        <v>977</v>
      </c>
      <c r="B4" s="6" t="n">
        <v>30</v>
      </c>
      <c r="C4" s="6" t="n">
        <v>39</v>
      </c>
    </row>
    <row r="5" spans="1:3">
      <c r="A5" s="4" t="s">
        <v>978</v>
      </c>
      <c r="B5" s="5" t="n">
        <v>29</v>
      </c>
      <c r="C5" s="5" t="n">
        <v>35</v>
      </c>
    </row>
    <row r="6" spans="1:3">
      <c r="A6" s="4" t="s">
        <v>979</v>
      </c>
      <c r="B6" s="5" t="n">
        <v>-28</v>
      </c>
      <c r="C6" s="5" t="n">
        <v>-34</v>
      </c>
    </row>
    <row r="7" spans="1:3">
      <c r="A7" s="4" t="s">
        <v>980</v>
      </c>
      <c r="B7" s="5" t="n">
        <v>-1</v>
      </c>
      <c r="C7" s="5" t="n">
        <v>-8</v>
      </c>
    </row>
    <row r="8" spans="1:3">
      <c r="A8" s="4" t="s">
        <v>981</v>
      </c>
      <c r="C8" s="5" t="n">
        <v>-2</v>
      </c>
    </row>
    <row r="9" spans="1:3">
      <c r="A9" s="4" t="s">
        <v>982</v>
      </c>
      <c r="B9" s="6" t="n">
        <v>30</v>
      </c>
      <c r="C9" s="6" t="n">
        <v>3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30</v>
      </c>
      <c r="C1" s="2" t="s">
        <v>31</v>
      </c>
    </row>
    <row r="2" spans="1:3">
      <c r="A2" s="3" t="s">
        <v>984</v>
      </c>
    </row>
    <row r="3" spans="1:3">
      <c r="A3" s="4" t="s">
        <v>985</v>
      </c>
      <c r="B3" s="6" t="n">
        <v>23</v>
      </c>
      <c r="C3" s="6" t="n">
        <v>33</v>
      </c>
    </row>
    <row r="4" spans="1:3">
      <c r="A4" s="4" t="s">
        <v>986</v>
      </c>
      <c r="B4" s="5" t="n">
        <v>130</v>
      </c>
      <c r="C4" s="5" t="n">
        <v>165</v>
      </c>
    </row>
    <row r="5" spans="1:3">
      <c r="A5" s="4" t="s">
        <v>987</v>
      </c>
      <c r="B5" s="5" t="n">
        <v>72</v>
      </c>
      <c r="C5" s="5" t="n">
        <v>69</v>
      </c>
    </row>
    <row r="6" spans="1:3">
      <c r="A6" s="4" t="s">
        <v>988</v>
      </c>
      <c r="B6" s="5" t="n">
        <v>117</v>
      </c>
      <c r="C6" s="5" t="n">
        <v>110</v>
      </c>
    </row>
    <row r="7" spans="1:3">
      <c r="A7" s="4" t="s">
        <v>989</v>
      </c>
      <c r="B7" s="5" t="n">
        <v>204</v>
      </c>
      <c r="C7" s="5" t="n">
        <v>49</v>
      </c>
    </row>
    <row r="8" spans="1:3">
      <c r="A8" s="4" t="s">
        <v>83</v>
      </c>
      <c r="B8" s="6" t="n">
        <v>546</v>
      </c>
      <c r="C8" s="6" t="n">
        <v>4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30</v>
      </c>
      <c r="C1" s="2" t="s">
        <v>31</v>
      </c>
    </row>
    <row r="2" spans="1:3">
      <c r="A2" s="3" t="s">
        <v>984</v>
      </c>
    </row>
    <row r="3" spans="1:3">
      <c r="A3" s="4" t="s">
        <v>991</v>
      </c>
      <c r="B3" s="6" t="n">
        <v>9</v>
      </c>
      <c r="C3" s="6" t="n">
        <v>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30</v>
      </c>
      <c r="C2" s="2" t="s">
        <v>31</v>
      </c>
    </row>
    <row r="3" spans="1:3">
      <c r="A3" s="3" t="s">
        <v>589</v>
      </c>
    </row>
    <row r="4" spans="1:3">
      <c r="A4" s="4" t="s">
        <v>993</v>
      </c>
      <c r="B4" s="6" t="n">
        <v>473</v>
      </c>
    </row>
    <row r="5" spans="1:3">
      <c r="A5" s="4" t="s">
        <v>994</v>
      </c>
      <c r="B5" s="5" t="n">
        <v>615</v>
      </c>
      <c r="C5" s="6" t="n">
        <v>473</v>
      </c>
    </row>
    <row r="6" spans="1:3">
      <c r="A6" s="4" t="s">
        <v>995</v>
      </c>
    </row>
    <row r="7" spans="1:3">
      <c r="A7" s="3" t="s">
        <v>589</v>
      </c>
    </row>
    <row r="8" spans="1:3">
      <c r="A8" s="4" t="s">
        <v>993</v>
      </c>
      <c r="B8" s="5" t="n">
        <v>1826</v>
      </c>
      <c r="C8" s="5" t="n">
        <v>4308</v>
      </c>
    </row>
    <row r="9" spans="1:3">
      <c r="A9" s="4" t="s">
        <v>996</v>
      </c>
      <c r="B9" s="5" t="n">
        <v>128</v>
      </c>
    </row>
    <row r="10" spans="1:3">
      <c r="A10" s="4" t="s">
        <v>123</v>
      </c>
      <c r="B10" s="5" t="n">
        <v>108</v>
      </c>
      <c r="C10" s="5" t="n">
        <v>184</v>
      </c>
    </row>
    <row r="11" spans="1:3">
      <c r="A11" s="4" t="s">
        <v>267</v>
      </c>
      <c r="B11" s="5" t="n">
        <v>184</v>
      </c>
    </row>
    <row r="12" spans="1:3">
      <c r="A12" s="4" t="s">
        <v>271</v>
      </c>
      <c r="B12" s="5" t="n">
        <v>7</v>
      </c>
      <c r="C12" s="4" t="s">
        <v>113</v>
      </c>
    </row>
    <row r="13" spans="1:3">
      <c r="A13" s="4" t="s">
        <v>997</v>
      </c>
      <c r="B13" s="5" t="n">
        <v>-138</v>
      </c>
      <c r="C13" s="5" t="n">
        <v>-158</v>
      </c>
    </row>
    <row r="14" spans="1:3">
      <c r="A14" s="4" t="s">
        <v>980</v>
      </c>
      <c r="B14" s="5" t="n">
        <v>-182</v>
      </c>
      <c r="C14" s="5" t="n">
        <v>-2423</v>
      </c>
    </row>
    <row r="15" spans="1:3">
      <c r="A15" s="4" t="s">
        <v>981</v>
      </c>
      <c r="B15" s="5" t="n">
        <v>29</v>
      </c>
      <c r="C15" s="5" t="n">
        <v>-86</v>
      </c>
    </row>
    <row r="16" spans="1:3">
      <c r="A16" s="4" t="s">
        <v>994</v>
      </c>
      <c r="B16" s="5" t="n">
        <v>1962</v>
      </c>
      <c r="C16" s="5" t="n">
        <v>1826</v>
      </c>
    </row>
    <row r="17" spans="1:3">
      <c r="A17" s="4" t="s">
        <v>998</v>
      </c>
    </row>
    <row r="18" spans="1:3">
      <c r="A18" s="3" t="s">
        <v>589</v>
      </c>
    </row>
    <row r="19" spans="1:3">
      <c r="A19" s="4" t="s">
        <v>993</v>
      </c>
      <c r="B19" s="5" t="n">
        <v>-1353</v>
      </c>
      <c r="C19" s="5" t="n">
        <v>-3387</v>
      </c>
    </row>
    <row r="20" spans="1:3">
      <c r="A20" s="4" t="s">
        <v>997</v>
      </c>
      <c r="B20" s="5" t="n">
        <v>138</v>
      </c>
      <c r="C20" s="5" t="n">
        <v>158</v>
      </c>
    </row>
    <row r="21" spans="1:3">
      <c r="A21" s="4" t="s">
        <v>980</v>
      </c>
      <c r="B21" s="5" t="n">
        <v>49</v>
      </c>
      <c r="C21" s="5" t="n">
        <v>1942</v>
      </c>
    </row>
    <row r="22" spans="1:3">
      <c r="A22" s="4" t="s">
        <v>981</v>
      </c>
      <c r="B22" s="5" t="n">
        <v>-27</v>
      </c>
      <c r="C22" s="5" t="n">
        <v>61</v>
      </c>
    </row>
    <row r="23" spans="1:3">
      <c r="A23" s="4" t="s">
        <v>994</v>
      </c>
      <c r="B23" s="5" t="n">
        <v>-1347</v>
      </c>
      <c r="C23" s="5" t="n">
        <v>-1353</v>
      </c>
    </row>
    <row r="24" spans="1:3">
      <c r="A24" s="4" t="s">
        <v>999</v>
      </c>
    </row>
    <row r="25" spans="1:3">
      <c r="A25" s="3" t="s">
        <v>589</v>
      </c>
    </row>
    <row r="26" spans="1:3">
      <c r="A26" s="4" t="s">
        <v>1000</v>
      </c>
      <c r="B26" s="5" t="n">
        <v>-154</v>
      </c>
      <c r="C26" s="5" t="n">
        <v>-110</v>
      </c>
    </row>
    <row r="27" spans="1:3">
      <c r="A27" s="4" t="s">
        <v>1001</v>
      </c>
    </row>
    <row r="28" spans="1:3">
      <c r="A28" s="3" t="s">
        <v>589</v>
      </c>
    </row>
    <row r="29" spans="1:3">
      <c r="A29" s="4" t="s">
        <v>1000</v>
      </c>
      <c r="C29" s="5" t="n">
        <v>-17</v>
      </c>
    </row>
    <row r="30" spans="1:3">
      <c r="A30" s="4" t="s">
        <v>1002</v>
      </c>
    </row>
    <row r="31" spans="1:3">
      <c r="A31" s="3" t="s">
        <v>589</v>
      </c>
    </row>
    <row r="32" spans="1:3">
      <c r="A32" s="4" t="s">
        <v>993</v>
      </c>
      <c r="B32" s="5" t="n">
        <v>316</v>
      </c>
    </row>
    <row r="33" spans="1:3">
      <c r="A33" s="4" t="s">
        <v>994</v>
      </c>
      <c r="B33" s="5" t="n">
        <v>417</v>
      </c>
      <c r="C33" s="5" t="n">
        <v>316</v>
      </c>
    </row>
    <row r="34" spans="1:3">
      <c r="A34" s="4" t="s">
        <v>1003</v>
      </c>
    </row>
    <row r="35" spans="1:3">
      <c r="A35" s="3" t="s">
        <v>589</v>
      </c>
    </row>
    <row r="36" spans="1:3">
      <c r="A36" s="4" t="s">
        <v>993</v>
      </c>
      <c r="B36" s="5" t="n">
        <v>757</v>
      </c>
      <c r="C36" s="5" t="n">
        <v>1371</v>
      </c>
    </row>
    <row r="37" spans="1:3">
      <c r="A37" s="4" t="s">
        <v>996</v>
      </c>
      <c r="B37" s="5" t="n">
        <v>126</v>
      </c>
    </row>
    <row r="38" spans="1:3">
      <c r="A38" s="4" t="s">
        <v>123</v>
      </c>
      <c r="B38" s="5" t="n">
        <v>46</v>
      </c>
      <c r="C38" s="5" t="n">
        <v>24</v>
      </c>
    </row>
    <row r="39" spans="1:3">
      <c r="A39" s="4" t="s">
        <v>267</v>
      </c>
      <c r="B39" s="5" t="n">
        <v>143</v>
      </c>
    </row>
    <row r="40" spans="1:3">
      <c r="A40" s="4" t="s">
        <v>271</v>
      </c>
      <c r="B40" s="5" t="n">
        <v>1</v>
      </c>
    </row>
    <row r="41" spans="1:3">
      <c r="A41" s="4" t="s">
        <v>997</v>
      </c>
      <c r="B41" s="5" t="n">
        <v>-3</v>
      </c>
      <c r="C41" s="5" t="n">
        <v>-1</v>
      </c>
    </row>
    <row r="42" spans="1:3">
      <c r="A42" s="4" t="s">
        <v>980</v>
      </c>
      <c r="B42" s="5" t="n">
        <v>-168</v>
      </c>
      <c r="C42" s="5" t="n">
        <v>-612</v>
      </c>
    </row>
    <row r="43" spans="1:3">
      <c r="A43" s="4" t="s">
        <v>981</v>
      </c>
      <c r="B43" s="5" t="n">
        <v>-4</v>
      </c>
      <c r="C43" s="5" t="n">
        <v>-25</v>
      </c>
    </row>
    <row r="44" spans="1:3">
      <c r="A44" s="4" t="s">
        <v>994</v>
      </c>
      <c r="B44" s="5" t="n">
        <v>898</v>
      </c>
      <c r="C44" s="5" t="n">
        <v>757</v>
      </c>
    </row>
    <row r="45" spans="1:3">
      <c r="A45" s="4" t="s">
        <v>1004</v>
      </c>
    </row>
    <row r="46" spans="1:3">
      <c r="A46" s="3" t="s">
        <v>589</v>
      </c>
    </row>
    <row r="47" spans="1:3">
      <c r="A47" s="4" t="s">
        <v>993</v>
      </c>
      <c r="B47" s="5" t="n">
        <v>-441</v>
      </c>
      <c r="C47" s="5" t="n">
        <v>-864</v>
      </c>
    </row>
    <row r="48" spans="1:3">
      <c r="A48" s="4" t="s">
        <v>997</v>
      </c>
      <c r="B48" s="5" t="n">
        <v>3</v>
      </c>
      <c r="C48" s="5" t="n">
        <v>1</v>
      </c>
    </row>
    <row r="49" spans="1:3">
      <c r="A49" s="4" t="s">
        <v>980</v>
      </c>
      <c r="B49" s="5" t="n">
        <v>38</v>
      </c>
      <c r="C49" s="5" t="n">
        <v>448</v>
      </c>
    </row>
    <row r="50" spans="1:3">
      <c r="A50" s="4" t="s">
        <v>981</v>
      </c>
      <c r="B50" s="5" t="n">
        <v>3</v>
      </c>
      <c r="C50" s="5" t="n">
        <v>15</v>
      </c>
    </row>
    <row r="51" spans="1:3">
      <c r="A51" s="4" t="s">
        <v>994</v>
      </c>
      <c r="B51" s="5" t="n">
        <v>-481</v>
      </c>
      <c r="C51" s="5" t="n">
        <v>-441</v>
      </c>
    </row>
    <row r="52" spans="1:3">
      <c r="A52" s="4" t="s">
        <v>1005</v>
      </c>
    </row>
    <row r="53" spans="1:3">
      <c r="A53" s="3" t="s">
        <v>589</v>
      </c>
    </row>
    <row r="54" spans="1:3">
      <c r="A54" s="4" t="s">
        <v>1000</v>
      </c>
      <c r="B54" s="5" t="n">
        <v>-84</v>
      </c>
      <c r="C54" s="5" t="n">
        <v>-37</v>
      </c>
    </row>
    <row r="55" spans="1:3">
      <c r="A55" s="4" t="s">
        <v>1006</v>
      </c>
    </row>
    <row r="56" spans="1:3">
      <c r="A56" s="3" t="s">
        <v>589</v>
      </c>
    </row>
    <row r="57" spans="1:3">
      <c r="A57" s="4" t="s">
        <v>1000</v>
      </c>
      <c r="C57" s="5" t="n">
        <v>-4</v>
      </c>
    </row>
    <row r="58" spans="1:3">
      <c r="A58" s="4" t="s">
        <v>1007</v>
      </c>
    </row>
    <row r="59" spans="1:3">
      <c r="A59" s="3" t="s">
        <v>589</v>
      </c>
    </row>
    <row r="60" spans="1:3">
      <c r="A60" s="4" t="s">
        <v>993</v>
      </c>
      <c r="B60" s="5" t="n">
        <v>87</v>
      </c>
    </row>
    <row r="61" spans="1:3">
      <c r="A61" s="4" t="s">
        <v>994</v>
      </c>
      <c r="B61" s="5" t="n">
        <v>118</v>
      </c>
      <c r="C61" s="5" t="n">
        <v>87</v>
      </c>
    </row>
    <row r="62" spans="1:3">
      <c r="A62" s="4" t="s">
        <v>1008</v>
      </c>
    </row>
    <row r="63" spans="1:3">
      <c r="A63" s="3" t="s">
        <v>589</v>
      </c>
    </row>
    <row r="64" spans="1:3">
      <c r="A64" s="4" t="s">
        <v>993</v>
      </c>
      <c r="B64" s="5" t="n">
        <v>774</v>
      </c>
      <c r="C64" s="5" t="n">
        <v>2442</v>
      </c>
    </row>
    <row r="65" spans="1:3">
      <c r="A65" s="4" t="s">
        <v>123</v>
      </c>
      <c r="B65" s="5" t="n">
        <v>46</v>
      </c>
      <c r="C65" s="5" t="n">
        <v>122</v>
      </c>
    </row>
    <row r="66" spans="1:3">
      <c r="A66" s="4" t="s">
        <v>267</v>
      </c>
      <c r="B66" s="5" t="n">
        <v>41</v>
      </c>
    </row>
    <row r="67" spans="1:3">
      <c r="A67" s="4" t="s">
        <v>271</v>
      </c>
      <c r="B67" s="5" t="n">
        <v>3</v>
      </c>
      <c r="C67" s="5" t="n">
        <v>1</v>
      </c>
    </row>
    <row r="68" spans="1:3">
      <c r="A68" s="4" t="s">
        <v>997</v>
      </c>
      <c r="B68" s="5" t="n">
        <v>-130</v>
      </c>
      <c r="C68" s="5" t="n">
        <v>-150</v>
      </c>
    </row>
    <row r="69" spans="1:3">
      <c r="A69" s="4" t="s">
        <v>980</v>
      </c>
      <c r="B69" s="5" t="n">
        <v>-13</v>
      </c>
      <c r="C69" s="5" t="n">
        <v>-1594</v>
      </c>
    </row>
    <row r="70" spans="1:3">
      <c r="A70" s="4" t="s">
        <v>981</v>
      </c>
      <c r="B70" s="5" t="n">
        <v>31</v>
      </c>
      <c r="C70" s="5" t="n">
        <v>-47</v>
      </c>
    </row>
    <row r="71" spans="1:3">
      <c r="A71" s="4" t="s">
        <v>994</v>
      </c>
      <c r="B71" s="5" t="n">
        <v>752</v>
      </c>
      <c r="C71" s="5" t="n">
        <v>774</v>
      </c>
    </row>
    <row r="72" spans="1:3">
      <c r="A72" s="4" t="s">
        <v>1009</v>
      </c>
    </row>
    <row r="73" spans="1:3">
      <c r="A73" s="3" t="s">
        <v>589</v>
      </c>
    </row>
    <row r="74" spans="1:3">
      <c r="A74" s="4" t="s">
        <v>993</v>
      </c>
      <c r="B74" s="5" t="n">
        <v>-687</v>
      </c>
      <c r="C74" s="5" t="n">
        <v>-2167</v>
      </c>
    </row>
    <row r="75" spans="1:3">
      <c r="A75" s="4" t="s">
        <v>997</v>
      </c>
      <c r="B75" s="5" t="n">
        <v>130</v>
      </c>
      <c r="C75" s="5" t="n">
        <v>150</v>
      </c>
    </row>
    <row r="76" spans="1:3">
      <c r="A76" s="4" t="s">
        <v>980</v>
      </c>
      <c r="B76" s="5" t="n">
        <v>10</v>
      </c>
      <c r="C76" s="5" t="n">
        <v>1357</v>
      </c>
    </row>
    <row r="77" spans="1:3">
      <c r="A77" s="4" t="s">
        <v>981</v>
      </c>
      <c r="B77" s="5" t="n">
        <v>-33</v>
      </c>
      <c r="C77" s="5" t="n">
        <v>38</v>
      </c>
    </row>
    <row r="78" spans="1:3">
      <c r="A78" s="4" t="s">
        <v>994</v>
      </c>
      <c r="B78" s="5" t="n">
        <v>-634</v>
      </c>
      <c r="C78" s="5" t="n">
        <v>-687</v>
      </c>
    </row>
    <row r="79" spans="1:3">
      <c r="A79" s="4" t="s">
        <v>1010</v>
      </c>
    </row>
    <row r="80" spans="1:3">
      <c r="A80" s="3" t="s">
        <v>589</v>
      </c>
    </row>
    <row r="81" spans="1:3">
      <c r="A81" s="4" t="s">
        <v>1000</v>
      </c>
      <c r="B81" s="5" t="n">
        <v>-54</v>
      </c>
      <c r="C81" s="5" t="n">
        <v>-54</v>
      </c>
    </row>
    <row r="82" spans="1:3">
      <c r="A82" s="4" t="s">
        <v>1011</v>
      </c>
    </row>
    <row r="83" spans="1:3">
      <c r="A83" s="3" t="s">
        <v>589</v>
      </c>
    </row>
    <row r="84" spans="1:3">
      <c r="A84" s="4" t="s">
        <v>1000</v>
      </c>
      <c r="C84" s="5" t="n">
        <v>-11</v>
      </c>
    </row>
    <row r="85" spans="1:3">
      <c r="A85" s="4" t="s">
        <v>1012</v>
      </c>
    </row>
    <row r="86" spans="1:3">
      <c r="A86" s="3" t="s">
        <v>589</v>
      </c>
    </row>
    <row r="87" spans="1:3">
      <c r="A87" s="4" t="s">
        <v>993</v>
      </c>
      <c r="B87" s="5" t="n">
        <v>70</v>
      </c>
    </row>
    <row r="88" spans="1:3">
      <c r="A88" s="4" t="s">
        <v>994</v>
      </c>
      <c r="B88" s="5" t="n">
        <v>80</v>
      </c>
      <c r="C88" s="5" t="n">
        <v>70</v>
      </c>
    </row>
    <row r="89" spans="1:3">
      <c r="A89" s="4" t="s">
        <v>1013</v>
      </c>
    </row>
    <row r="90" spans="1:3">
      <c r="A90" s="3" t="s">
        <v>589</v>
      </c>
    </row>
    <row r="91" spans="1:3">
      <c r="A91" s="4" t="s">
        <v>993</v>
      </c>
      <c r="B91" s="5" t="n">
        <v>295</v>
      </c>
      <c r="C91" s="5" t="n">
        <v>495</v>
      </c>
    </row>
    <row r="92" spans="1:3">
      <c r="A92" s="4" t="s">
        <v>996</v>
      </c>
      <c r="B92" s="5" t="n">
        <v>2</v>
      </c>
    </row>
    <row r="93" spans="1:3">
      <c r="A93" s="4" t="s">
        <v>123</v>
      </c>
      <c r="B93" s="5" t="n">
        <v>16</v>
      </c>
      <c r="C93" s="5" t="n">
        <v>38</v>
      </c>
    </row>
    <row r="94" spans="1:3">
      <c r="A94" s="4" t="s">
        <v>271</v>
      </c>
      <c r="B94" s="5" t="n">
        <v>3</v>
      </c>
      <c r="C94" s="5" t="n">
        <v>0</v>
      </c>
    </row>
    <row r="95" spans="1:3">
      <c r="A95" s="4" t="s">
        <v>997</v>
      </c>
      <c r="B95" s="5" t="n">
        <v>-5</v>
      </c>
      <c r="C95" s="5" t="n">
        <v>-7</v>
      </c>
    </row>
    <row r="96" spans="1:3">
      <c r="A96" s="4" t="s">
        <v>980</v>
      </c>
      <c r="B96" s="5" t="n">
        <v>-1</v>
      </c>
      <c r="C96" s="5" t="n">
        <v>-217</v>
      </c>
    </row>
    <row r="97" spans="1:3">
      <c r="A97" s="4" t="s">
        <v>981</v>
      </c>
      <c r="B97" s="5" t="n">
        <v>2</v>
      </c>
      <c r="C97" s="5" t="n">
        <v>-14</v>
      </c>
    </row>
    <row r="98" spans="1:3">
      <c r="A98" s="4" t="s">
        <v>994</v>
      </c>
      <c r="B98" s="5" t="n">
        <v>312</v>
      </c>
      <c r="C98" s="5" t="n">
        <v>295</v>
      </c>
    </row>
    <row r="99" spans="1:3">
      <c r="A99" s="4" t="s">
        <v>1014</v>
      </c>
    </row>
    <row r="100" spans="1:3">
      <c r="A100" s="3" t="s">
        <v>589</v>
      </c>
    </row>
    <row r="101" spans="1:3">
      <c r="A101" s="4" t="s">
        <v>993</v>
      </c>
      <c r="B101" s="5" t="n">
        <v>-225</v>
      </c>
      <c r="C101" s="5" t="n">
        <v>-356</v>
      </c>
    </row>
    <row r="102" spans="1:3">
      <c r="A102" s="4" t="s">
        <v>997</v>
      </c>
      <c r="B102" s="5" t="n">
        <v>5</v>
      </c>
      <c r="C102" s="5" t="n">
        <v>7</v>
      </c>
    </row>
    <row r="103" spans="1:3">
      <c r="A103" s="4" t="s">
        <v>980</v>
      </c>
      <c r="B103" s="5" t="n">
        <v>1</v>
      </c>
      <c r="C103" s="5" t="n">
        <v>137</v>
      </c>
    </row>
    <row r="104" spans="1:3">
      <c r="A104" s="4" t="s">
        <v>981</v>
      </c>
      <c r="B104" s="5" t="n">
        <v>3</v>
      </c>
      <c r="C104" s="5" t="n">
        <v>8</v>
      </c>
    </row>
    <row r="105" spans="1:3">
      <c r="A105" s="4" t="s">
        <v>994</v>
      </c>
      <c r="B105" s="5" t="n">
        <v>-232</v>
      </c>
      <c r="C105" s="5" t="n">
        <v>-225</v>
      </c>
    </row>
    <row r="106" spans="1:3">
      <c r="A106" s="4" t="s">
        <v>1015</v>
      </c>
    </row>
    <row r="107" spans="1:3">
      <c r="A107" s="3" t="s">
        <v>589</v>
      </c>
    </row>
    <row r="108" spans="1:3">
      <c r="A108" s="4" t="s">
        <v>1000</v>
      </c>
      <c r="B108" s="6" t="n">
        <v>-16</v>
      </c>
      <c r="C108" s="5" t="n">
        <v>-19</v>
      </c>
    </row>
    <row r="109" spans="1:3">
      <c r="A109" s="4" t="s">
        <v>1016</v>
      </c>
    </row>
    <row r="110" spans="1:3">
      <c r="A110" s="3" t="s">
        <v>589</v>
      </c>
    </row>
    <row r="111" spans="1:3">
      <c r="A111" s="4" t="s">
        <v>1000</v>
      </c>
      <c r="C111" s="6" t="n">
        <v>-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30</v>
      </c>
      <c r="C2" s="2" t="s">
        <v>31</v>
      </c>
    </row>
    <row r="3" spans="1:3">
      <c r="A3" s="3" t="s">
        <v>601</v>
      </c>
    </row>
    <row r="4" spans="1:3">
      <c r="A4" s="4" t="s">
        <v>977</v>
      </c>
      <c r="B4" s="6" t="n">
        <v>908</v>
      </c>
    </row>
    <row r="5" spans="1:3">
      <c r="A5" s="4" t="s">
        <v>982</v>
      </c>
      <c r="B5" s="5" t="n">
        <v>900</v>
      </c>
      <c r="C5" s="6" t="n">
        <v>908</v>
      </c>
    </row>
    <row r="6" spans="1:3">
      <c r="A6" s="4" t="s">
        <v>995</v>
      </c>
    </row>
    <row r="7" spans="1:3">
      <c r="A7" s="3" t="s">
        <v>601</v>
      </c>
    </row>
    <row r="8" spans="1:3">
      <c r="A8" s="4" t="s">
        <v>271</v>
      </c>
      <c r="B8" s="5" t="n">
        <v>309</v>
      </c>
      <c r="C8" s="5" t="n">
        <v>96</v>
      </c>
    </row>
    <row r="9" spans="1:3">
      <c r="A9" s="4" t="s">
        <v>980</v>
      </c>
      <c r="B9" s="5" t="n">
        <v>-18</v>
      </c>
      <c r="C9" s="5" t="n">
        <v>-12629</v>
      </c>
    </row>
    <row r="10" spans="1:3">
      <c r="A10" s="4" t="s">
        <v>54</v>
      </c>
    </row>
    <row r="11" spans="1:3">
      <c r="A11" s="3" t="s">
        <v>601</v>
      </c>
    </row>
    <row r="12" spans="1:3">
      <c r="A12" s="4" t="s">
        <v>1018</v>
      </c>
      <c r="B12" s="5" t="n">
        <v>-449</v>
      </c>
      <c r="C12" s="5" t="n">
        <v>-400</v>
      </c>
    </row>
    <row r="13" spans="1:3">
      <c r="A13" s="4" t="s">
        <v>1019</v>
      </c>
    </row>
    <row r="14" spans="1:3">
      <c r="A14" s="3" t="s">
        <v>601</v>
      </c>
    </row>
    <row r="15" spans="1:3">
      <c r="A15" s="4" t="s">
        <v>977</v>
      </c>
      <c r="B15" s="5" t="n">
        <v>4183</v>
      </c>
      <c r="C15" s="5" t="n">
        <v>6710</v>
      </c>
    </row>
    <row r="16" spans="1:3">
      <c r="A16" s="4" t="s">
        <v>271</v>
      </c>
      <c r="B16" s="5" t="n">
        <v>82</v>
      </c>
      <c r="C16" s="5" t="n">
        <v>25</v>
      </c>
    </row>
    <row r="17" spans="1:3">
      <c r="A17" s="4" t="s">
        <v>997</v>
      </c>
      <c r="B17" s="5" t="n">
        <v>-66</v>
      </c>
      <c r="C17" s="5" t="n">
        <v>-141</v>
      </c>
    </row>
    <row r="18" spans="1:3">
      <c r="A18" s="4" t="s">
        <v>980</v>
      </c>
      <c r="B18" s="5" t="n">
        <v>-144</v>
      </c>
      <c r="C18" s="5" t="n">
        <v>-3096</v>
      </c>
    </row>
    <row r="19" spans="1:3">
      <c r="A19" s="4" t="s">
        <v>981</v>
      </c>
      <c r="B19" s="5" t="n">
        <v>6</v>
      </c>
      <c r="C19" s="5" t="n">
        <v>-26</v>
      </c>
    </row>
    <row r="20" spans="1:3">
      <c r="A20" s="4" t="s">
        <v>982</v>
      </c>
      <c r="B20" s="5" t="n">
        <v>4464</v>
      </c>
      <c r="C20" s="5" t="n">
        <v>4183</v>
      </c>
    </row>
    <row r="21" spans="1:3">
      <c r="A21" s="4" t="s">
        <v>1020</v>
      </c>
    </row>
    <row r="22" spans="1:3">
      <c r="A22" s="3" t="s">
        <v>601</v>
      </c>
    </row>
    <row r="23" spans="1:3">
      <c r="A23" s="4" t="s">
        <v>1021</v>
      </c>
      <c r="B23" s="5" t="n">
        <v>388</v>
      </c>
      <c r="C23" s="5" t="n">
        <v>674</v>
      </c>
    </row>
    <row r="24" spans="1:3">
      <c r="A24" s="4" t="s">
        <v>1022</v>
      </c>
    </row>
    <row r="25" spans="1:3">
      <c r="A25" s="3" t="s">
        <v>601</v>
      </c>
    </row>
    <row r="26" spans="1:3">
      <c r="A26" s="4" t="s">
        <v>1021</v>
      </c>
      <c r="B26" s="5" t="n">
        <v>15</v>
      </c>
      <c r="C26" s="5" t="n">
        <v>37</v>
      </c>
    </row>
    <row r="27" spans="1:3">
      <c r="A27" s="4" t="s">
        <v>1023</v>
      </c>
    </row>
    <row r="28" spans="1:3">
      <c r="A28" s="3" t="s">
        <v>601</v>
      </c>
    </row>
    <row r="29" spans="1:3">
      <c r="A29" s="4" t="s">
        <v>977</v>
      </c>
      <c r="B29" s="5" t="n">
        <v>-3275</v>
      </c>
      <c r="C29" s="5" t="n">
        <v>-5252</v>
      </c>
    </row>
    <row r="30" spans="1:3">
      <c r="A30" s="4" t="s">
        <v>997</v>
      </c>
      <c r="B30" s="5" t="n">
        <v>66</v>
      </c>
      <c r="C30" s="5" t="n">
        <v>141</v>
      </c>
    </row>
    <row r="31" spans="1:3">
      <c r="A31" s="4" t="s">
        <v>980</v>
      </c>
      <c r="B31" s="5" t="n">
        <v>94</v>
      </c>
      <c r="C31" s="5" t="n">
        <v>2246</v>
      </c>
    </row>
    <row r="32" spans="1:3">
      <c r="A32" s="4" t="s">
        <v>981</v>
      </c>
      <c r="B32" s="5" t="n">
        <v>0</v>
      </c>
      <c r="C32" s="5" t="n">
        <v>20</v>
      </c>
    </row>
    <row r="33" spans="1:3">
      <c r="A33" s="4" t="s">
        <v>982</v>
      </c>
      <c r="B33" s="5" t="n">
        <v>-3564</v>
      </c>
      <c r="C33" s="5" t="n">
        <v>-3275</v>
      </c>
    </row>
    <row r="34" spans="1:3">
      <c r="A34" s="4" t="s">
        <v>1024</v>
      </c>
    </row>
    <row r="35" spans="1:3">
      <c r="A35" s="3" t="s">
        <v>601</v>
      </c>
    </row>
    <row r="36" spans="1:3">
      <c r="A36" s="4" t="s">
        <v>1018</v>
      </c>
      <c r="B36" s="5" t="n">
        <v>-449</v>
      </c>
      <c r="C36" s="5" t="n">
        <v>-400</v>
      </c>
    </row>
    <row r="37" spans="1:3">
      <c r="A37" s="4" t="s">
        <v>1025</v>
      </c>
    </row>
    <row r="38" spans="1:3">
      <c r="A38" s="3" t="s">
        <v>601</v>
      </c>
    </row>
    <row r="39" spans="1:3">
      <c r="A39" s="4" t="s">
        <v>1018</v>
      </c>
      <c r="B39" s="6" t="n">
        <v>0</v>
      </c>
      <c r="C39" s="6" t="n">
        <v>-3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1027</v>
      </c>
      <c r="C1" s="2" t="s">
        <v>30</v>
      </c>
      <c r="D1" s="2" t="s">
        <v>31</v>
      </c>
    </row>
    <row r="2" spans="1:4">
      <c r="A2" s="3" t="s">
        <v>601</v>
      </c>
    </row>
    <row r="3" spans="1:4">
      <c r="A3" s="4" t="s">
        <v>1028</v>
      </c>
      <c r="B3" s="6" t="n">
        <v>0</v>
      </c>
    </row>
    <row r="4" spans="1:4">
      <c r="A4" s="4" t="s">
        <v>1029</v>
      </c>
    </row>
    <row r="5" spans="1:4">
      <c r="A5" s="3" t="s">
        <v>601</v>
      </c>
    </row>
    <row r="6" spans="1:4">
      <c r="A6" s="4" t="s">
        <v>1030</v>
      </c>
      <c r="C6" s="6" t="n">
        <v>1939</v>
      </c>
      <c r="D6" s="6" t="n">
        <v>1939</v>
      </c>
    </row>
    <row r="7" spans="1:4">
      <c r="A7" s="4" t="s">
        <v>1031</v>
      </c>
    </row>
    <row r="8" spans="1:4">
      <c r="A8" s="3" t="s">
        <v>601</v>
      </c>
    </row>
    <row r="9" spans="1:4">
      <c r="A9" s="4" t="s">
        <v>1030</v>
      </c>
      <c r="C9" s="6" t="n">
        <v>707</v>
      </c>
      <c r="D9" s="6" t="n">
        <v>70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0</v>
      </c>
      <c r="C2" s="2" t="s">
        <v>31</v>
      </c>
    </row>
    <row r="3" spans="1:3">
      <c r="A3" s="3" t="s">
        <v>601</v>
      </c>
    </row>
    <row r="4" spans="1:3">
      <c r="A4" s="4" t="s">
        <v>977</v>
      </c>
      <c r="B4" s="6" t="n">
        <v>3324</v>
      </c>
    </row>
    <row r="5" spans="1:3">
      <c r="A5" s="4" t="s">
        <v>982</v>
      </c>
      <c r="B5" s="5" t="n">
        <v>3518</v>
      </c>
      <c r="C5" s="6" t="n">
        <v>3324</v>
      </c>
    </row>
    <row r="6" spans="1:3">
      <c r="A6" s="4" t="s">
        <v>995</v>
      </c>
    </row>
    <row r="7" spans="1:3">
      <c r="A7" s="3" t="s">
        <v>601</v>
      </c>
    </row>
    <row r="8" spans="1:3">
      <c r="A8" s="4" t="s">
        <v>977</v>
      </c>
      <c r="B8" s="5" t="n">
        <v>5804</v>
      </c>
      <c r="C8" s="5" t="n">
        <v>11627</v>
      </c>
    </row>
    <row r="9" spans="1:3">
      <c r="A9" s="4" t="s">
        <v>271</v>
      </c>
      <c r="B9" s="5" t="n">
        <v>309</v>
      </c>
      <c r="C9" s="5" t="n">
        <v>96</v>
      </c>
    </row>
    <row r="10" spans="1:3">
      <c r="A10" s="4" t="s">
        <v>997</v>
      </c>
      <c r="C10" s="5" t="n">
        <v>-37</v>
      </c>
    </row>
    <row r="11" spans="1:3">
      <c r="A11" s="4" t="s">
        <v>980</v>
      </c>
      <c r="B11" s="5" t="n">
        <v>-118</v>
      </c>
      <c r="C11" s="5" t="n">
        <v>-5734</v>
      </c>
    </row>
    <row r="12" spans="1:3">
      <c r="A12" s="4" t="s">
        <v>981</v>
      </c>
      <c r="B12" s="5" t="n">
        <v>12</v>
      </c>
      <c r="C12" s="5" t="n">
        <v>-148</v>
      </c>
    </row>
    <row r="13" spans="1:3">
      <c r="A13" s="4" t="s">
        <v>982</v>
      </c>
      <c r="B13" s="5" t="n">
        <v>6007</v>
      </c>
      <c r="C13" s="5" t="n">
        <v>5804</v>
      </c>
    </row>
    <row r="14" spans="1:3">
      <c r="A14" s="4" t="s">
        <v>998</v>
      </c>
    </row>
    <row r="15" spans="1:3">
      <c r="A15" s="3" t="s">
        <v>601</v>
      </c>
    </row>
    <row r="16" spans="1:3">
      <c r="A16" s="4" t="s">
        <v>977</v>
      </c>
      <c r="B16" s="5" t="n">
        <v>-2480</v>
      </c>
      <c r="C16" s="5" t="n">
        <v>-6312</v>
      </c>
    </row>
    <row r="17" spans="1:3">
      <c r="A17" s="4" t="s">
        <v>1018</v>
      </c>
      <c r="B17" s="5" t="n">
        <v>-114</v>
      </c>
    </row>
    <row r="18" spans="1:3">
      <c r="A18" s="4" t="s">
        <v>997</v>
      </c>
      <c r="C18" s="5" t="n">
        <v>37</v>
      </c>
    </row>
    <row r="19" spans="1:3">
      <c r="A19" s="4" t="s">
        <v>980</v>
      </c>
      <c r="B19" s="5" t="n">
        <v>118</v>
      </c>
      <c r="C19" s="5" t="n">
        <v>3822</v>
      </c>
    </row>
    <row r="20" spans="1:3">
      <c r="A20" s="4" t="s">
        <v>981</v>
      </c>
      <c r="B20" s="5" t="n">
        <v>-13</v>
      </c>
      <c r="C20" s="5" t="n">
        <v>111</v>
      </c>
    </row>
    <row r="21" spans="1:3">
      <c r="A21" s="4" t="s">
        <v>982</v>
      </c>
      <c r="B21" s="5" t="n">
        <v>-2489</v>
      </c>
      <c r="C21" s="5" t="n">
        <v>-2480</v>
      </c>
    </row>
    <row r="22" spans="1:3">
      <c r="A22" s="4" t="s">
        <v>999</v>
      </c>
    </row>
    <row r="23" spans="1:3">
      <c r="A23" s="3" t="s">
        <v>601</v>
      </c>
    </row>
    <row r="24" spans="1:3">
      <c r="A24" s="4" t="s">
        <v>1018</v>
      </c>
      <c r="C24" s="5" t="n">
        <v>-109</v>
      </c>
    </row>
    <row r="25" spans="1:3">
      <c r="A25" s="4" t="s">
        <v>1001</v>
      </c>
    </row>
    <row r="26" spans="1:3">
      <c r="A26" s="3" t="s">
        <v>601</v>
      </c>
    </row>
    <row r="27" spans="1:3">
      <c r="A27" s="4" t="s">
        <v>1018</v>
      </c>
      <c r="C27" s="5" t="n">
        <v>-29</v>
      </c>
    </row>
    <row r="28" spans="1:3">
      <c r="A28" s="4" t="s">
        <v>1033</v>
      </c>
    </row>
    <row r="29" spans="1:3">
      <c r="A29" s="3" t="s">
        <v>601</v>
      </c>
    </row>
    <row r="30" spans="1:3">
      <c r="A30" s="4" t="s">
        <v>977</v>
      </c>
      <c r="B30" s="5" t="n">
        <v>2646</v>
      </c>
    </row>
    <row r="31" spans="1:3">
      <c r="A31" s="4" t="s">
        <v>982</v>
      </c>
      <c r="B31" s="5" t="n">
        <v>2646</v>
      </c>
      <c r="C31" s="5" t="n">
        <v>2646</v>
      </c>
    </row>
    <row r="32" spans="1:3">
      <c r="A32" s="4" t="s">
        <v>1034</v>
      </c>
    </row>
    <row r="33" spans="1:3">
      <c r="A33" s="3" t="s">
        <v>601</v>
      </c>
    </row>
    <row r="34" spans="1:3">
      <c r="A34" s="4" t="s">
        <v>977</v>
      </c>
      <c r="B34" s="5" t="n">
        <v>2646</v>
      </c>
      <c r="C34" s="5" t="n">
        <v>2646</v>
      </c>
    </row>
    <row r="35" spans="1:3">
      <c r="A35" s="4" t="s">
        <v>271</v>
      </c>
      <c r="B35" s="5" t="n">
        <v>0</v>
      </c>
    </row>
    <row r="36" spans="1:3">
      <c r="A36" s="4" t="s">
        <v>980</v>
      </c>
      <c r="B36" s="5" t="n">
        <v>0</v>
      </c>
    </row>
    <row r="37" spans="1:3">
      <c r="A37" s="4" t="s">
        <v>981</v>
      </c>
      <c r="B37" s="5" t="n">
        <v>0</v>
      </c>
    </row>
    <row r="38" spans="1:3">
      <c r="A38" s="4" t="s">
        <v>982</v>
      </c>
      <c r="B38" s="5" t="n">
        <v>2646</v>
      </c>
      <c r="C38" s="5" t="n">
        <v>2646</v>
      </c>
    </row>
    <row r="39" spans="1:3">
      <c r="A39" s="4" t="s">
        <v>1035</v>
      </c>
    </row>
    <row r="40" spans="1:3">
      <c r="A40" s="3" t="s">
        <v>601</v>
      </c>
    </row>
    <row r="41" spans="1:3">
      <c r="A41" s="4" t="s">
        <v>977</v>
      </c>
      <c r="B41" s="5" t="n">
        <v>7</v>
      </c>
    </row>
    <row r="42" spans="1:3">
      <c r="A42" s="4" t="s">
        <v>982</v>
      </c>
      <c r="B42" s="5" t="n">
        <v>43</v>
      </c>
      <c r="C42" s="5" t="n">
        <v>7</v>
      </c>
    </row>
    <row r="43" spans="1:3">
      <c r="A43" s="4" t="s">
        <v>1036</v>
      </c>
    </row>
    <row r="44" spans="1:3">
      <c r="A44" s="3" t="s">
        <v>601</v>
      </c>
    </row>
    <row r="45" spans="1:3">
      <c r="A45" s="4" t="s">
        <v>977</v>
      </c>
      <c r="B45" s="5" t="n">
        <v>153</v>
      </c>
      <c r="C45" s="5" t="n">
        <v>247</v>
      </c>
    </row>
    <row r="46" spans="1:3">
      <c r="A46" s="4" t="s">
        <v>271</v>
      </c>
      <c r="B46" s="5" t="n">
        <v>40</v>
      </c>
      <c r="C46" s="5" t="n">
        <v>3</v>
      </c>
    </row>
    <row r="47" spans="1:3">
      <c r="A47" s="4" t="s">
        <v>997</v>
      </c>
      <c r="C47" s="5" t="n">
        <v>-5</v>
      </c>
    </row>
    <row r="48" spans="1:3">
      <c r="A48" s="4" t="s">
        <v>980</v>
      </c>
      <c r="B48" s="5" t="n">
        <v>-28</v>
      </c>
      <c r="C48" s="5" t="n">
        <v>-88</v>
      </c>
    </row>
    <row r="49" spans="1:3">
      <c r="A49" s="4" t="s">
        <v>981</v>
      </c>
      <c r="B49" s="5" t="n">
        <v>1</v>
      </c>
      <c r="C49" s="5" t="n">
        <v>-4</v>
      </c>
    </row>
    <row r="50" spans="1:3">
      <c r="A50" s="4" t="s">
        <v>982</v>
      </c>
      <c r="B50" s="5" t="n">
        <v>166</v>
      </c>
      <c r="C50" s="5" t="n">
        <v>153</v>
      </c>
    </row>
    <row r="51" spans="1:3">
      <c r="A51" s="4" t="s">
        <v>1037</v>
      </c>
    </row>
    <row r="52" spans="1:3">
      <c r="A52" s="3" t="s">
        <v>601</v>
      </c>
    </row>
    <row r="53" spans="1:3">
      <c r="A53" s="4" t="s">
        <v>977</v>
      </c>
      <c r="B53" s="5" t="n">
        <v>-146</v>
      </c>
      <c r="C53" s="5" t="n">
        <v>-236</v>
      </c>
    </row>
    <row r="54" spans="1:3">
      <c r="A54" s="4" t="s">
        <v>1018</v>
      </c>
      <c r="B54" s="5" t="n">
        <v>-5</v>
      </c>
    </row>
    <row r="55" spans="1:3">
      <c r="A55" s="4" t="s">
        <v>997</v>
      </c>
      <c r="C55" s="5" t="n">
        <v>5</v>
      </c>
    </row>
    <row r="56" spans="1:3">
      <c r="A56" s="4" t="s">
        <v>980</v>
      </c>
      <c r="B56" s="5" t="n">
        <v>28</v>
      </c>
      <c r="C56" s="5" t="n">
        <v>83</v>
      </c>
    </row>
    <row r="57" spans="1:3">
      <c r="A57" s="4" t="s">
        <v>981</v>
      </c>
      <c r="C57" s="5" t="n">
        <v>4</v>
      </c>
    </row>
    <row r="58" spans="1:3">
      <c r="A58" s="4" t="s">
        <v>982</v>
      </c>
      <c r="B58" s="5" t="n">
        <v>-123</v>
      </c>
      <c r="C58" s="5" t="n">
        <v>-146</v>
      </c>
    </row>
    <row r="59" spans="1:3">
      <c r="A59" s="4" t="s">
        <v>1038</v>
      </c>
    </row>
    <row r="60" spans="1:3">
      <c r="A60" s="3" t="s">
        <v>601</v>
      </c>
    </row>
    <row r="61" spans="1:3">
      <c r="A61" s="4" t="s">
        <v>1018</v>
      </c>
      <c r="C61" s="5" t="n">
        <v>-2</v>
      </c>
    </row>
    <row r="62" spans="1:3">
      <c r="A62" s="4" t="s">
        <v>1039</v>
      </c>
    </row>
    <row r="63" spans="1:3">
      <c r="A63" s="3" t="s">
        <v>601</v>
      </c>
    </row>
    <row r="64" spans="1:3">
      <c r="A64" s="4" t="s">
        <v>977</v>
      </c>
      <c r="B64" s="5" t="n">
        <v>473</v>
      </c>
    </row>
    <row r="65" spans="1:3">
      <c r="A65" s="4" t="s">
        <v>982</v>
      </c>
      <c r="B65" s="5" t="n">
        <v>685</v>
      </c>
      <c r="C65" s="5" t="n">
        <v>473</v>
      </c>
    </row>
    <row r="66" spans="1:3">
      <c r="A66" s="4" t="s">
        <v>1040</v>
      </c>
    </row>
    <row r="67" spans="1:3">
      <c r="A67" s="3" t="s">
        <v>601</v>
      </c>
    </row>
    <row r="68" spans="1:3">
      <c r="A68" s="4" t="s">
        <v>977</v>
      </c>
      <c r="B68" s="5" t="n">
        <v>1595</v>
      </c>
      <c r="C68" s="5" t="n">
        <v>6353</v>
      </c>
    </row>
    <row r="69" spans="1:3">
      <c r="A69" s="4" t="s">
        <v>271</v>
      </c>
      <c r="B69" s="5" t="n">
        <v>268</v>
      </c>
      <c r="C69" s="5" t="n">
        <v>60</v>
      </c>
    </row>
    <row r="70" spans="1:3">
      <c r="A70" s="4" t="s">
        <v>997</v>
      </c>
      <c r="C70" s="5" t="n">
        <v>-16</v>
      </c>
    </row>
    <row r="71" spans="1:3">
      <c r="A71" s="4" t="s">
        <v>980</v>
      </c>
      <c r="B71" s="5" t="n">
        <v>-72</v>
      </c>
      <c r="C71" s="5" t="n">
        <v>-4698</v>
      </c>
    </row>
    <row r="72" spans="1:3">
      <c r="A72" s="4" t="s">
        <v>981</v>
      </c>
      <c r="B72" s="5" t="n">
        <v>19</v>
      </c>
      <c r="C72" s="5" t="n">
        <v>-104</v>
      </c>
    </row>
    <row r="73" spans="1:3">
      <c r="A73" s="4" t="s">
        <v>982</v>
      </c>
      <c r="B73" s="5" t="n">
        <v>1810</v>
      </c>
      <c r="C73" s="5" t="n">
        <v>1595</v>
      </c>
    </row>
    <row r="74" spans="1:3">
      <c r="A74" s="4" t="s">
        <v>1041</v>
      </c>
    </row>
    <row r="75" spans="1:3">
      <c r="A75" s="3" t="s">
        <v>601</v>
      </c>
    </row>
    <row r="76" spans="1:3">
      <c r="A76" s="4" t="s">
        <v>977</v>
      </c>
      <c r="B76" s="5" t="n">
        <v>-1122</v>
      </c>
      <c r="C76" s="5" t="n">
        <v>-4123</v>
      </c>
    </row>
    <row r="77" spans="1:3">
      <c r="A77" s="4" t="s">
        <v>1018</v>
      </c>
      <c r="B77" s="5" t="n">
        <v>-66</v>
      </c>
    </row>
    <row r="78" spans="1:3">
      <c r="A78" s="4" t="s">
        <v>997</v>
      </c>
      <c r="C78" s="5" t="n">
        <v>16</v>
      </c>
    </row>
    <row r="79" spans="1:3">
      <c r="A79" s="4" t="s">
        <v>980</v>
      </c>
      <c r="B79" s="5" t="n">
        <v>72</v>
      </c>
      <c r="C79" s="5" t="n">
        <v>2998</v>
      </c>
    </row>
    <row r="80" spans="1:3">
      <c r="A80" s="4" t="s">
        <v>981</v>
      </c>
      <c r="B80" s="5" t="n">
        <v>-9</v>
      </c>
      <c r="C80" s="5" t="n">
        <v>74</v>
      </c>
    </row>
    <row r="81" spans="1:3">
      <c r="A81" s="4" t="s">
        <v>982</v>
      </c>
      <c r="B81" s="5" t="n">
        <v>-1125</v>
      </c>
      <c r="C81" s="5" t="n">
        <v>-1122</v>
      </c>
    </row>
    <row r="82" spans="1:3">
      <c r="A82" s="4" t="s">
        <v>1042</v>
      </c>
    </row>
    <row r="83" spans="1:3">
      <c r="A83" s="3" t="s">
        <v>601</v>
      </c>
    </row>
    <row r="84" spans="1:3">
      <c r="A84" s="4" t="s">
        <v>1018</v>
      </c>
      <c r="C84" s="5" t="n">
        <v>-61</v>
      </c>
    </row>
    <row r="85" spans="1:3">
      <c r="A85" s="4" t="s">
        <v>1043</v>
      </c>
    </row>
    <row r="86" spans="1:3">
      <c r="A86" s="3" t="s">
        <v>601</v>
      </c>
    </row>
    <row r="87" spans="1:3">
      <c r="A87" s="4" t="s">
        <v>1018</v>
      </c>
      <c r="C87" s="5" t="n">
        <v>-26</v>
      </c>
    </row>
    <row r="88" spans="1:3">
      <c r="A88" s="4" t="s">
        <v>1044</v>
      </c>
    </row>
    <row r="89" spans="1:3">
      <c r="A89" s="3" t="s">
        <v>601</v>
      </c>
    </row>
    <row r="90" spans="1:3">
      <c r="A90" s="4" t="s">
        <v>977</v>
      </c>
      <c r="B90" s="5" t="n">
        <v>155</v>
      </c>
    </row>
    <row r="91" spans="1:3">
      <c r="A91" s="4" t="s">
        <v>982</v>
      </c>
      <c r="B91" s="5" t="n">
        <v>119</v>
      </c>
      <c r="C91" s="5" t="n">
        <v>155</v>
      </c>
    </row>
    <row r="92" spans="1:3">
      <c r="A92" s="4" t="s">
        <v>1045</v>
      </c>
    </row>
    <row r="93" spans="1:3">
      <c r="A93" s="3" t="s">
        <v>601</v>
      </c>
    </row>
    <row r="94" spans="1:3">
      <c r="A94" s="4" t="s">
        <v>977</v>
      </c>
      <c r="B94" s="5" t="n">
        <v>669</v>
      </c>
      <c r="C94" s="5" t="n">
        <v>797</v>
      </c>
    </row>
    <row r="95" spans="1:3">
      <c r="A95" s="4" t="s">
        <v>271</v>
      </c>
      <c r="B95" s="5" t="n">
        <v>1</v>
      </c>
      <c r="C95" s="5" t="n">
        <v>32</v>
      </c>
    </row>
    <row r="96" spans="1:3">
      <c r="A96" s="4" t="s">
        <v>997</v>
      </c>
      <c r="C96" s="5" t="n">
        <v>-3</v>
      </c>
    </row>
    <row r="97" spans="1:3">
      <c r="A97" s="4" t="s">
        <v>980</v>
      </c>
      <c r="B97" s="5" t="n">
        <v>-18</v>
      </c>
      <c r="C97" s="5" t="n">
        <v>-147</v>
      </c>
    </row>
    <row r="98" spans="1:3">
      <c r="A98" s="4" t="s">
        <v>981</v>
      </c>
      <c r="B98" s="5" t="n">
        <v>-13</v>
      </c>
      <c r="C98" s="5" t="n">
        <v>-10</v>
      </c>
    </row>
    <row r="99" spans="1:3">
      <c r="A99" s="4" t="s">
        <v>982</v>
      </c>
      <c r="B99" s="5" t="n">
        <v>639</v>
      </c>
      <c r="C99" s="5" t="n">
        <v>669</v>
      </c>
    </row>
    <row r="100" spans="1:3">
      <c r="A100" s="4" t="s">
        <v>1046</v>
      </c>
    </row>
    <row r="101" spans="1:3">
      <c r="A101" s="3" t="s">
        <v>601</v>
      </c>
    </row>
    <row r="102" spans="1:3">
      <c r="A102" s="4" t="s">
        <v>977</v>
      </c>
      <c r="B102" s="5" t="n">
        <v>-514</v>
      </c>
      <c r="C102" s="5" t="n">
        <v>-627</v>
      </c>
    </row>
    <row r="103" spans="1:3">
      <c r="A103" s="4" t="s">
        <v>1018</v>
      </c>
      <c r="B103" s="5" t="n">
        <v>-22</v>
      </c>
    </row>
    <row r="104" spans="1:3">
      <c r="A104" s="4" t="s">
        <v>997</v>
      </c>
      <c r="C104" s="5" t="n">
        <v>3</v>
      </c>
    </row>
    <row r="105" spans="1:3">
      <c r="A105" s="4" t="s">
        <v>980</v>
      </c>
      <c r="B105" s="5" t="n">
        <v>18</v>
      </c>
      <c r="C105" s="5" t="n">
        <v>122</v>
      </c>
    </row>
    <row r="106" spans="1:3">
      <c r="A106" s="4" t="s">
        <v>981</v>
      </c>
      <c r="B106" s="5" t="n">
        <v>-2</v>
      </c>
      <c r="C106" s="5" t="n">
        <v>10</v>
      </c>
    </row>
    <row r="107" spans="1:3">
      <c r="A107" s="4" t="s">
        <v>982</v>
      </c>
      <c r="B107" s="5" t="n">
        <v>-520</v>
      </c>
      <c r="C107" s="5" t="n">
        <v>-514</v>
      </c>
    </row>
    <row r="108" spans="1:3">
      <c r="A108" s="4" t="s">
        <v>1047</v>
      </c>
    </row>
    <row r="109" spans="1:3">
      <c r="A109" s="3" t="s">
        <v>601</v>
      </c>
    </row>
    <row r="110" spans="1:3">
      <c r="A110" s="4" t="s">
        <v>1018</v>
      </c>
      <c r="C110" s="5" t="n">
        <v>-21</v>
      </c>
    </row>
    <row r="111" spans="1:3">
      <c r="A111" s="4" t="s">
        <v>1048</v>
      </c>
    </row>
    <row r="112" spans="1:3">
      <c r="A112" s="3" t="s">
        <v>601</v>
      </c>
    </row>
    <row r="113" spans="1:3">
      <c r="A113" s="4" t="s">
        <v>1018</v>
      </c>
      <c r="C113" s="5" t="n">
        <v>-1</v>
      </c>
    </row>
    <row r="114" spans="1:3">
      <c r="A114" s="4" t="s">
        <v>56</v>
      </c>
    </row>
    <row r="115" spans="1:3">
      <c r="A115" s="3" t="s">
        <v>601</v>
      </c>
    </row>
    <row r="116" spans="1:3">
      <c r="A116" s="4" t="s">
        <v>977</v>
      </c>
      <c r="B116" s="5" t="n">
        <v>43</v>
      </c>
    </row>
    <row r="117" spans="1:3">
      <c r="A117" s="4" t="s">
        <v>1018</v>
      </c>
      <c r="B117" s="5" t="n">
        <v>-114</v>
      </c>
      <c r="C117" s="5" t="n">
        <v>-109</v>
      </c>
    </row>
    <row r="118" spans="1:3">
      <c r="A118" s="4" t="s">
        <v>982</v>
      </c>
      <c r="B118" s="5" t="n">
        <v>25</v>
      </c>
      <c r="C118" s="5" t="n">
        <v>43</v>
      </c>
    </row>
    <row r="119" spans="1:3">
      <c r="A119" s="4" t="s">
        <v>1049</v>
      </c>
    </row>
    <row r="120" spans="1:3">
      <c r="A120" s="3" t="s">
        <v>601</v>
      </c>
    </row>
    <row r="121" spans="1:3">
      <c r="A121" s="4" t="s">
        <v>977</v>
      </c>
      <c r="B121" s="5" t="n">
        <v>741</v>
      </c>
      <c r="C121" s="5" t="n">
        <v>1584</v>
      </c>
    </row>
    <row r="122" spans="1:3">
      <c r="A122" s="4" t="s">
        <v>271</v>
      </c>
      <c r="B122" s="5" t="n">
        <v>0</v>
      </c>
      <c r="C122" s="5" t="n">
        <v>1</v>
      </c>
    </row>
    <row r="123" spans="1:3">
      <c r="A123" s="4" t="s">
        <v>997</v>
      </c>
      <c r="C123" s="5" t="n">
        <v>-13</v>
      </c>
    </row>
    <row r="124" spans="1:3">
      <c r="A124" s="4" t="s">
        <v>980</v>
      </c>
      <c r="B124" s="5" t="n">
        <v>0</v>
      </c>
      <c r="C124" s="5" t="n">
        <v>-801</v>
      </c>
    </row>
    <row r="125" spans="1:3">
      <c r="A125" s="4" t="s">
        <v>981</v>
      </c>
      <c r="B125" s="5" t="n">
        <v>5</v>
      </c>
      <c r="C125" s="5" t="n">
        <v>-30</v>
      </c>
    </row>
    <row r="126" spans="1:3">
      <c r="A126" s="4" t="s">
        <v>982</v>
      </c>
      <c r="B126" s="5" t="n">
        <v>746</v>
      </c>
      <c r="C126" s="5" t="n">
        <v>741</v>
      </c>
    </row>
    <row r="127" spans="1:3">
      <c r="A127" s="4" t="s">
        <v>1050</v>
      </c>
    </row>
    <row r="128" spans="1:3">
      <c r="A128" s="3" t="s">
        <v>601</v>
      </c>
    </row>
    <row r="129" spans="1:3">
      <c r="A129" s="4" t="s">
        <v>977</v>
      </c>
      <c r="B129" s="5" t="n">
        <v>-698</v>
      </c>
      <c r="C129" s="5" t="n">
        <v>-1326</v>
      </c>
    </row>
    <row r="130" spans="1:3">
      <c r="A130" s="4" t="s">
        <v>1018</v>
      </c>
      <c r="B130" s="5" t="n">
        <v>-21</v>
      </c>
    </row>
    <row r="131" spans="1:3">
      <c r="A131" s="4" t="s">
        <v>997</v>
      </c>
      <c r="C131" s="5" t="n">
        <v>13</v>
      </c>
    </row>
    <row r="132" spans="1:3">
      <c r="A132" s="4" t="s">
        <v>980</v>
      </c>
      <c r="C132" s="5" t="n">
        <v>619</v>
      </c>
    </row>
    <row r="133" spans="1:3">
      <c r="A133" s="4" t="s">
        <v>981</v>
      </c>
      <c r="B133" s="5" t="n">
        <v>-2</v>
      </c>
      <c r="C133" s="5" t="n">
        <v>23</v>
      </c>
    </row>
    <row r="134" spans="1:3">
      <c r="A134" s="4" t="s">
        <v>982</v>
      </c>
      <c r="B134" s="6" t="n">
        <v>-721</v>
      </c>
      <c r="C134" s="5" t="n">
        <v>-698</v>
      </c>
    </row>
    <row r="135" spans="1:3">
      <c r="A135" s="4" t="s">
        <v>1051</v>
      </c>
    </row>
    <row r="136" spans="1:3">
      <c r="A136" s="3" t="s">
        <v>601</v>
      </c>
    </row>
    <row r="137" spans="1:3">
      <c r="A137" s="4" t="s">
        <v>1018</v>
      </c>
      <c r="C137" s="5" t="n">
        <v>-25</v>
      </c>
    </row>
    <row r="138" spans="1:3">
      <c r="A138" s="4" t="s">
        <v>1052</v>
      </c>
    </row>
    <row r="139" spans="1:3">
      <c r="A139" s="3" t="s">
        <v>601</v>
      </c>
    </row>
    <row r="140" spans="1:3">
      <c r="A140" s="4" t="s">
        <v>1018</v>
      </c>
      <c r="C140" s="6" t="n">
        <v>-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3</v>
      </c>
      <c r="B1" s="2" t="s">
        <v>1027</v>
      </c>
      <c r="C1" s="2" t="s">
        <v>30</v>
      </c>
    </row>
    <row r="2" spans="1:3">
      <c r="A2" s="3" t="s">
        <v>1054</v>
      </c>
    </row>
    <row r="3" spans="1:3">
      <c r="A3" s="4" t="s">
        <v>1028</v>
      </c>
      <c r="B3" s="6" t="n">
        <v>0</v>
      </c>
    </row>
    <row r="4" spans="1:3">
      <c r="A4" s="4" t="s">
        <v>1055</v>
      </c>
    </row>
    <row r="5" spans="1:3">
      <c r="A5" s="3" t="s">
        <v>1054</v>
      </c>
    </row>
    <row r="6" spans="1:3">
      <c r="A6" s="4" t="s">
        <v>1056</v>
      </c>
      <c r="C6" s="4" t="s">
        <v>1057</v>
      </c>
    </row>
    <row r="7" spans="1:3">
      <c r="A7" s="4" t="s">
        <v>1058</v>
      </c>
    </row>
    <row r="8" spans="1:3">
      <c r="A8" s="3" t="s">
        <v>1054</v>
      </c>
    </row>
    <row r="9" spans="1:3">
      <c r="A9" s="4" t="s">
        <v>1056</v>
      </c>
      <c r="C9" s="4" t="s">
        <v>1059</v>
      </c>
    </row>
    <row r="10" spans="1:3">
      <c r="A10" s="4" t="s">
        <v>1060</v>
      </c>
    </row>
    <row r="11" spans="1:3">
      <c r="A11" s="3" t="s">
        <v>1054</v>
      </c>
    </row>
    <row r="12" spans="1:3">
      <c r="A12" s="4" t="s">
        <v>1061</v>
      </c>
      <c r="B12" s="4" t="s">
        <v>1062</v>
      </c>
      <c r="C12" s="4" t="s">
        <v>106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3</v>
      </c>
      <c r="B1" s="2" t="s">
        <v>1</v>
      </c>
    </row>
    <row r="2" spans="1:3">
      <c r="B2" s="2" t="s">
        <v>30</v>
      </c>
      <c r="C2" s="2" t="s">
        <v>31</v>
      </c>
    </row>
    <row r="3" spans="1:3">
      <c r="A3" s="3" t="s">
        <v>1064</v>
      </c>
    </row>
    <row r="4" spans="1:3">
      <c r="A4" s="4" t="s">
        <v>977</v>
      </c>
      <c r="B4" s="6" t="n">
        <v>5076</v>
      </c>
    </row>
    <row r="5" spans="1:3">
      <c r="A5" s="4" t="s">
        <v>982</v>
      </c>
      <c r="B5" s="5" t="n">
        <v>5853</v>
      </c>
      <c r="C5" s="6" t="n">
        <v>5076</v>
      </c>
    </row>
    <row r="6" spans="1:3">
      <c r="A6" s="4" t="s">
        <v>995</v>
      </c>
    </row>
    <row r="7" spans="1:3">
      <c r="A7" s="3" t="s">
        <v>1064</v>
      </c>
    </row>
    <row r="8" spans="1:3">
      <c r="A8" s="4" t="s">
        <v>977</v>
      </c>
      <c r="B8" s="5" t="n">
        <v>5076</v>
      </c>
      <c r="C8" s="5" t="n">
        <v>17819</v>
      </c>
    </row>
    <row r="9" spans="1:3">
      <c r="A9" s="4" t="s">
        <v>271</v>
      </c>
      <c r="B9" s="5" t="n">
        <v>715</v>
      </c>
      <c r="C9" s="5" t="n">
        <v>113</v>
      </c>
    </row>
    <row r="10" spans="1:3">
      <c r="A10" s="4" t="s">
        <v>980</v>
      </c>
      <c r="B10" s="5" t="n">
        <v>-18</v>
      </c>
      <c r="C10" s="5" t="n">
        <v>-12629</v>
      </c>
    </row>
    <row r="11" spans="1:3">
      <c r="A11" s="4" t="s">
        <v>981</v>
      </c>
      <c r="B11" s="5" t="n">
        <v>80</v>
      </c>
      <c r="C11" s="5" t="n">
        <v>-227</v>
      </c>
    </row>
    <row r="12" spans="1:3">
      <c r="A12" s="4" t="s">
        <v>982</v>
      </c>
      <c r="B12" s="6" t="n">
        <v>5853</v>
      </c>
      <c r="C12" s="5" t="n">
        <v>5076</v>
      </c>
    </row>
    <row r="13" spans="1:3">
      <c r="A13" s="4" t="s">
        <v>1065</v>
      </c>
    </row>
    <row r="14" spans="1:3">
      <c r="A14" s="3" t="s">
        <v>1064</v>
      </c>
    </row>
    <row r="15" spans="1:3">
      <c r="A15" s="4" t="s">
        <v>977</v>
      </c>
      <c r="C15" s="5" t="n">
        <v>-2777</v>
      </c>
    </row>
    <row r="16" spans="1:3">
      <c r="A16" s="4" t="s">
        <v>980</v>
      </c>
      <c r="C16" s="5" t="n">
        <v>2744</v>
      </c>
    </row>
    <row r="17" spans="1:3">
      <c r="A17" s="4" t="s">
        <v>1066</v>
      </c>
      <c r="C17" s="6" t="n">
        <v>3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30</v>
      </c>
      <c r="C1" s="2" t="s">
        <v>1027</v>
      </c>
      <c r="D1" s="2" t="s">
        <v>31</v>
      </c>
    </row>
    <row r="2" spans="1:4">
      <c r="A2" s="3" t="s">
        <v>1068</v>
      </c>
    </row>
    <row r="3" spans="1:4">
      <c r="A3" s="4" t="s">
        <v>88</v>
      </c>
      <c r="B3" s="6" t="n">
        <v>5853</v>
      </c>
      <c r="D3" s="6" t="n">
        <v>5076</v>
      </c>
    </row>
    <row r="4" spans="1:4">
      <c r="A4" s="4" t="s">
        <v>1069</v>
      </c>
    </row>
    <row r="5" spans="1:4">
      <c r="A5" s="3" t="s">
        <v>1068</v>
      </c>
    </row>
    <row r="6" spans="1:4">
      <c r="A6" s="4" t="s">
        <v>88</v>
      </c>
      <c r="C6" s="6" t="n">
        <v>3223</v>
      </c>
    </row>
    <row r="7" spans="1:4">
      <c r="A7" s="4" t="s">
        <v>1070</v>
      </c>
    </row>
    <row r="8" spans="1:4">
      <c r="A8" s="3" t="s">
        <v>1068</v>
      </c>
    </row>
    <row r="9" spans="1:4">
      <c r="A9" s="4" t="s">
        <v>88</v>
      </c>
      <c r="C9" s="5" t="n">
        <v>1308</v>
      </c>
    </row>
    <row r="10" spans="1:4">
      <c r="A10" s="4" t="s">
        <v>1071</v>
      </c>
    </row>
    <row r="11" spans="1:4">
      <c r="A11" s="3" t="s">
        <v>1068</v>
      </c>
    </row>
    <row r="12" spans="1:4">
      <c r="A12" s="4" t="s">
        <v>88</v>
      </c>
      <c r="C12" s="5" t="n">
        <v>886</v>
      </c>
    </row>
    <row r="13" spans="1:4">
      <c r="A13" s="4" t="s">
        <v>787</v>
      </c>
    </row>
    <row r="14" spans="1:4">
      <c r="A14" s="3" t="s">
        <v>1068</v>
      </c>
    </row>
    <row r="15" spans="1:4">
      <c r="A15" s="4" t="s">
        <v>88</v>
      </c>
      <c r="C15" s="6" t="n">
        <v>24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30</v>
      </c>
    </row>
    <row r="3" spans="1:2">
      <c r="A3" s="3" t="s">
        <v>215</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72</v>
      </c>
      <c r="B1" s="2" t="s">
        <v>1027</v>
      </c>
      <c r="C1" s="2" t="s">
        <v>30</v>
      </c>
      <c r="D1" s="2" t="s">
        <v>31</v>
      </c>
    </row>
    <row r="2" spans="1:4">
      <c r="A2" s="3" t="s">
        <v>1068</v>
      </c>
    </row>
    <row r="3" spans="1:4">
      <c r="A3" s="4" t="s">
        <v>1073</v>
      </c>
      <c r="C3" s="4" t="s">
        <v>868</v>
      </c>
      <c r="D3" s="4" t="s">
        <v>868</v>
      </c>
    </row>
    <row r="4" spans="1:4">
      <c r="A4" s="4" t="s">
        <v>1069</v>
      </c>
    </row>
    <row r="5" spans="1:4">
      <c r="A5" s="3" t="s">
        <v>1068</v>
      </c>
    </row>
    <row r="6" spans="1:4">
      <c r="A6" s="4" t="s">
        <v>1074</v>
      </c>
      <c r="B6" s="4" t="s">
        <v>1075</v>
      </c>
    </row>
    <row r="7" spans="1:4">
      <c r="A7" s="4" t="s">
        <v>1076</v>
      </c>
      <c r="B7" s="4" t="s">
        <v>749</v>
      </c>
    </row>
    <row r="8" spans="1:4">
      <c r="A8" s="4" t="s">
        <v>1073</v>
      </c>
      <c r="B8" s="4" t="s">
        <v>1077</v>
      </c>
    </row>
    <row r="9" spans="1:4">
      <c r="A9" s="4" t="s">
        <v>1070</v>
      </c>
    </row>
    <row r="10" spans="1:4">
      <c r="A10" s="3" t="s">
        <v>1068</v>
      </c>
    </row>
    <row r="11" spans="1:4">
      <c r="A11" s="4" t="s">
        <v>1074</v>
      </c>
      <c r="B11" s="4" t="s">
        <v>1075</v>
      </c>
    </row>
    <row r="12" spans="1:4">
      <c r="A12" s="4" t="s">
        <v>1076</v>
      </c>
      <c r="B12" s="4" t="s">
        <v>1078</v>
      </c>
    </row>
    <row r="13" spans="1:4">
      <c r="A13" s="4" t="s">
        <v>1073</v>
      </c>
      <c r="B13" s="4" t="s">
        <v>1079</v>
      </c>
    </row>
    <row r="14" spans="1:4">
      <c r="A14" s="4" t="s">
        <v>1071</v>
      </c>
    </row>
    <row r="15" spans="1:4">
      <c r="A15" s="3" t="s">
        <v>1068</v>
      </c>
    </row>
    <row r="16" spans="1:4">
      <c r="A16" s="4" t="s">
        <v>1074</v>
      </c>
      <c r="B16" s="4" t="s">
        <v>1080</v>
      </c>
    </row>
    <row r="17" spans="1:4">
      <c r="A17" s="4" t="s">
        <v>1076</v>
      </c>
      <c r="B17" s="4" t="s">
        <v>1081</v>
      </c>
    </row>
    <row r="18" spans="1:4">
      <c r="A18" s="4" t="s">
        <v>1073</v>
      </c>
      <c r="B18" s="4" t="s">
        <v>1082</v>
      </c>
    </row>
    <row r="19" spans="1:4">
      <c r="A19" s="4" t="s">
        <v>787</v>
      </c>
    </row>
    <row r="20" spans="1:4">
      <c r="A20" s="3" t="s">
        <v>1068</v>
      </c>
    </row>
    <row r="21" spans="1:4">
      <c r="A21" s="4" t="s">
        <v>1074</v>
      </c>
      <c r="B21" s="4" t="s">
        <v>1083</v>
      </c>
    </row>
    <row r="22" spans="1:4">
      <c r="A22" s="4" t="s">
        <v>1076</v>
      </c>
      <c r="B22" s="4" t="s">
        <v>1084</v>
      </c>
    </row>
    <row r="23" spans="1:4">
      <c r="A23" s="4" t="s">
        <v>1073</v>
      </c>
      <c r="B23" s="4" t="s">
        <v>108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15"/>
  </cols>
  <sheetData>
    <row r="1" spans="1:5">
      <c r="A1" s="1" t="s">
        <v>1086</v>
      </c>
      <c r="B1" s="2" t="s">
        <v>539</v>
      </c>
      <c r="C1" s="2" t="s">
        <v>30</v>
      </c>
      <c r="D1" s="2" t="s">
        <v>31</v>
      </c>
      <c r="E1" s="2" t="s">
        <v>644</v>
      </c>
    </row>
    <row r="2" spans="1:5">
      <c r="A2" s="3" t="s">
        <v>1087</v>
      </c>
    </row>
    <row r="3" spans="1:5">
      <c r="A3" s="4" t="s">
        <v>1088</v>
      </c>
      <c r="C3" s="6" t="n">
        <v>0</v>
      </c>
      <c r="D3" s="6" t="n">
        <v>0</v>
      </c>
      <c r="E3" s="6" t="n">
        <v>1637000000</v>
      </c>
    </row>
    <row r="4" spans="1:5">
      <c r="A4" s="4" t="s">
        <v>1089</v>
      </c>
      <c r="C4" s="5" t="n">
        <v>3255000000</v>
      </c>
      <c r="D4" s="5" t="n">
        <v>3216000000</v>
      </c>
    </row>
    <row r="5" spans="1:5">
      <c r="A5" s="4" t="s">
        <v>1090</v>
      </c>
      <c r="C5" s="5" t="n">
        <v>483000000</v>
      </c>
      <c r="D5" s="5" t="n">
        <v>483000000</v>
      </c>
    </row>
    <row r="6" spans="1:5">
      <c r="A6" s="4" t="s">
        <v>1091</v>
      </c>
      <c r="C6" s="5" t="n">
        <v>109000000</v>
      </c>
      <c r="D6" s="5" t="n">
        <v>-287000000</v>
      </c>
    </row>
    <row r="7" spans="1:5">
      <c r="A7" s="4" t="s">
        <v>80</v>
      </c>
      <c r="C7" s="5" t="n">
        <v>825000000</v>
      </c>
      <c r="D7" s="5" t="n">
        <v>2706000000</v>
      </c>
    </row>
    <row r="8" spans="1:5">
      <c r="A8" s="4" t="s">
        <v>1092</v>
      </c>
      <c r="C8" s="5" t="n">
        <v>8000000</v>
      </c>
      <c r="D8" s="5" t="n">
        <v>25000000</v>
      </c>
    </row>
    <row r="9" spans="1:5">
      <c r="A9" s="4" t="s">
        <v>1093</v>
      </c>
      <c r="C9" s="5" t="n">
        <v>0</v>
      </c>
    </row>
    <row r="10" spans="1:5">
      <c r="A10" s="4" t="s">
        <v>81</v>
      </c>
      <c r="C10" s="5" t="n">
        <v>1167000000</v>
      </c>
      <c r="D10" s="5" t="n">
        <v>1313000000</v>
      </c>
    </row>
    <row r="11" spans="1:5">
      <c r="A11" s="4" t="s">
        <v>82</v>
      </c>
      <c r="C11" s="5" t="n">
        <v>578000000</v>
      </c>
      <c r="D11" s="5" t="n">
        <v>106000000</v>
      </c>
    </row>
    <row r="12" spans="1:5">
      <c r="A12" s="4" t="s">
        <v>1094</v>
      </c>
      <c r="C12" s="5" t="n">
        <v>488000000</v>
      </c>
      <c r="D12" s="5" t="n">
        <v>1174000000</v>
      </c>
    </row>
    <row r="13" spans="1:5">
      <c r="A13" s="4" t="s">
        <v>1095</v>
      </c>
      <c r="D13" s="5" t="n">
        <v>1637000000</v>
      </c>
    </row>
    <row r="14" spans="1:5">
      <c r="A14" s="4" t="s">
        <v>1096</v>
      </c>
      <c r="C14" s="5" t="n">
        <v>0</v>
      </c>
    </row>
    <row r="15" spans="1:5">
      <c r="A15" s="4" t="s">
        <v>1097</v>
      </c>
      <c r="C15" s="5" t="n">
        <v>62000000</v>
      </c>
      <c r="D15" s="5" t="n">
        <v>76000000</v>
      </c>
    </row>
    <row r="16" spans="1:5">
      <c r="A16" s="4" t="s">
        <v>1098</v>
      </c>
      <c r="C16" s="4" t="s">
        <v>113</v>
      </c>
      <c r="D16" s="5" t="n">
        <v>3719000000</v>
      </c>
    </row>
    <row r="17" spans="1:5">
      <c r="A17" s="4" t="s">
        <v>1099</v>
      </c>
      <c r="C17" s="5" t="n">
        <v>0</v>
      </c>
      <c r="D17" s="5" t="n">
        <v>0</v>
      </c>
    </row>
    <row r="18" spans="1:5">
      <c r="A18" s="4" t="s">
        <v>1099</v>
      </c>
      <c r="C18" s="6" t="n">
        <v>0</v>
      </c>
      <c r="D18" s="5" t="n">
        <v>0</v>
      </c>
    </row>
    <row r="19" spans="1:5">
      <c r="A19" s="4" t="s">
        <v>1100</v>
      </c>
      <c r="C19" s="4" t="s">
        <v>619</v>
      </c>
    </row>
    <row r="20" spans="1:5">
      <c r="A20" s="4" t="s">
        <v>1101</v>
      </c>
      <c r="C20" s="4" t="s">
        <v>1102</v>
      </c>
    </row>
    <row r="21" spans="1:5">
      <c r="A21" s="4" t="s">
        <v>1103</v>
      </c>
      <c r="C21" s="5" t="n">
        <v>500</v>
      </c>
    </row>
    <row r="22" spans="1:5">
      <c r="A22" s="4" t="s">
        <v>1104</v>
      </c>
      <c r="C22" s="6" t="n">
        <v>998000000</v>
      </c>
      <c r="D22" s="5" t="n">
        <v>478000000</v>
      </c>
    </row>
    <row r="23" spans="1:5">
      <c r="A23" s="4" t="s">
        <v>1105</v>
      </c>
    </row>
    <row r="24" spans="1:5">
      <c r="A24" s="3" t="s">
        <v>1087</v>
      </c>
    </row>
    <row r="25" spans="1:5">
      <c r="A25" s="4" t="s">
        <v>1104</v>
      </c>
      <c r="C25" s="5" t="n">
        <v>500000000</v>
      </c>
    </row>
    <row r="26" spans="1:5">
      <c r="A26" s="4" t="s">
        <v>1106</v>
      </c>
    </row>
    <row r="27" spans="1:5">
      <c r="A27" s="3" t="s">
        <v>1087</v>
      </c>
    </row>
    <row r="28" spans="1:5">
      <c r="A28" s="4" t="s">
        <v>1097</v>
      </c>
      <c r="C28" s="5" t="n">
        <v>62000000</v>
      </c>
      <c r="D28" s="5" t="n">
        <v>76000000</v>
      </c>
    </row>
    <row r="29" spans="1:5">
      <c r="A29" s="4" t="s">
        <v>1107</v>
      </c>
    </row>
    <row r="30" spans="1:5">
      <c r="A30" s="3" t="s">
        <v>1087</v>
      </c>
    </row>
    <row r="31" spans="1:5">
      <c r="A31" s="4" t="s">
        <v>1090</v>
      </c>
      <c r="C31" s="5" t="n">
        <v>111000000</v>
      </c>
    </row>
    <row r="32" spans="1:5">
      <c r="A32" s="4" t="s">
        <v>1097</v>
      </c>
      <c r="D32" s="5" t="n">
        <v>7000000</v>
      </c>
    </row>
    <row r="33" spans="1:5">
      <c r="A33" s="4" t="s">
        <v>1108</v>
      </c>
    </row>
    <row r="34" spans="1:5">
      <c r="A34" s="3" t="s">
        <v>1087</v>
      </c>
    </row>
    <row r="35" spans="1:5">
      <c r="A35" s="4" t="s">
        <v>80</v>
      </c>
      <c r="C35" s="5" t="n">
        <v>825000000</v>
      </c>
      <c r="D35" s="5" t="n">
        <v>2706000000</v>
      </c>
    </row>
    <row r="36" spans="1:5">
      <c r="A36" s="4" t="s">
        <v>1109</v>
      </c>
    </row>
    <row r="37" spans="1:5">
      <c r="A37" s="3" t="s">
        <v>1087</v>
      </c>
    </row>
    <row r="38" spans="1:5">
      <c r="A38" s="4" t="s">
        <v>80</v>
      </c>
      <c r="C38" s="6" t="n">
        <v>825000000</v>
      </c>
      <c r="D38" s="5" t="n">
        <v>2706000000</v>
      </c>
    </row>
    <row r="39" spans="1:5">
      <c r="A39" s="4" t="s">
        <v>1110</v>
      </c>
      <c r="C39" s="4" t="s">
        <v>1111</v>
      </c>
    </row>
    <row r="40" spans="1:5">
      <c r="A40" s="4" t="s">
        <v>1112</v>
      </c>
    </row>
    <row r="41" spans="1:5">
      <c r="A41" s="3" t="s">
        <v>1087</v>
      </c>
    </row>
    <row r="42" spans="1:5">
      <c r="A42" s="4" t="s">
        <v>1097</v>
      </c>
      <c r="C42" s="6" t="n">
        <v>62000000</v>
      </c>
      <c r="D42" s="6" t="n">
        <v>76000000</v>
      </c>
    </row>
    <row r="43" spans="1:5">
      <c r="A43" s="4" t="s">
        <v>1113</v>
      </c>
    </row>
    <row r="44" spans="1:5">
      <c r="A44" s="3" t="s">
        <v>1087</v>
      </c>
    </row>
    <row r="45" spans="1:5">
      <c r="A45" s="4" t="s">
        <v>1114</v>
      </c>
      <c r="C45" s="6" t="n">
        <v>1800000000</v>
      </c>
    </row>
    <row r="46" spans="1:5">
      <c r="A46" s="4" t="s">
        <v>1115</v>
      </c>
    </row>
    <row r="47" spans="1:5">
      <c r="A47" s="3" t="s">
        <v>1087</v>
      </c>
    </row>
    <row r="48" spans="1:5">
      <c r="A48" s="4" t="s">
        <v>1116</v>
      </c>
      <c r="C48" s="4" t="s">
        <v>1117</v>
      </c>
      <c r="D48" s="4" t="s">
        <v>1117</v>
      </c>
    </row>
    <row r="49" spans="1:5">
      <c r="A49" s="4" t="s">
        <v>1118</v>
      </c>
    </row>
    <row r="50" spans="1:5">
      <c r="A50" s="3" t="s">
        <v>1087</v>
      </c>
    </row>
    <row r="51" spans="1:5">
      <c r="A51" s="4" t="s">
        <v>1119</v>
      </c>
      <c r="D51" s="6" t="n">
        <v>1500000000</v>
      </c>
    </row>
    <row r="52" spans="1:5">
      <c r="A52" s="4" t="s">
        <v>1120</v>
      </c>
      <c r="D52" s="5" t="n">
        <v>1000000000</v>
      </c>
    </row>
    <row r="53" spans="1:5">
      <c r="A53" s="4" t="s">
        <v>1121</v>
      </c>
      <c r="D53" s="5" t="n">
        <v>1000000000</v>
      </c>
    </row>
    <row r="54" spans="1:5">
      <c r="A54" s="4" t="s">
        <v>1122</v>
      </c>
    </row>
    <row r="55" spans="1:5">
      <c r="A55" s="3" t="s">
        <v>1087</v>
      </c>
    </row>
    <row r="56" spans="1:5">
      <c r="A56" s="4" t="s">
        <v>1119</v>
      </c>
      <c r="D56" s="6" t="n">
        <v>500000000</v>
      </c>
    </row>
    <row r="57" spans="1:5">
      <c r="A57" s="4" t="s">
        <v>1123</v>
      </c>
      <c r="D57" s="4" t="s">
        <v>1124</v>
      </c>
    </row>
    <row r="58" spans="1:5">
      <c r="A58" s="4" t="s">
        <v>1125</v>
      </c>
    </row>
    <row r="59" spans="1:5">
      <c r="A59" s="3" t="s">
        <v>1087</v>
      </c>
    </row>
    <row r="60" spans="1:5">
      <c r="A60" s="4" t="s">
        <v>1119</v>
      </c>
      <c r="D60" s="6" t="n">
        <v>1000000000</v>
      </c>
    </row>
    <row r="61" spans="1:5">
      <c r="A61" s="4" t="s">
        <v>1123</v>
      </c>
      <c r="D61" s="4" t="s">
        <v>1124</v>
      </c>
    </row>
    <row r="62" spans="1:5">
      <c r="A62" s="4" t="s">
        <v>1126</v>
      </c>
    </row>
    <row r="63" spans="1:5">
      <c r="A63" s="3" t="s">
        <v>1087</v>
      </c>
    </row>
    <row r="64" spans="1:5">
      <c r="A64" s="4" t="s">
        <v>1119</v>
      </c>
      <c r="C64" s="6" t="n">
        <v>1800000000</v>
      </c>
    </row>
    <row r="65" spans="1:5">
      <c r="A65" s="4" t="s">
        <v>1127</v>
      </c>
    </row>
    <row r="66" spans="1:5">
      <c r="A66" s="3" t="s">
        <v>1087</v>
      </c>
    </row>
    <row r="67" spans="1:5">
      <c r="A67" s="4" t="s">
        <v>1119</v>
      </c>
      <c r="C67" s="6" t="n">
        <v>1800000000</v>
      </c>
    </row>
    <row r="68" spans="1:5">
      <c r="A68" s="4" t="s">
        <v>1123</v>
      </c>
      <c r="C68" s="4" t="s">
        <v>1128</v>
      </c>
    </row>
    <row r="69" spans="1:5">
      <c r="A69" s="4" t="s">
        <v>1129</v>
      </c>
      <c r="C69" s="6" t="n">
        <v>600000000</v>
      </c>
    </row>
    <row r="70" spans="1:5">
      <c r="A70" s="4" t="s">
        <v>1089</v>
      </c>
      <c r="C70" s="5" t="n">
        <v>0</v>
      </c>
    </row>
    <row r="71" spans="1:5">
      <c r="A71" s="4" t="s">
        <v>1130</v>
      </c>
      <c r="C71" s="6" t="n">
        <v>2400000000</v>
      </c>
    </row>
    <row r="72" spans="1:5">
      <c r="A72" s="4" t="s">
        <v>1131</v>
      </c>
    </row>
    <row r="73" spans="1:5">
      <c r="A73" s="3" t="s">
        <v>1087</v>
      </c>
    </row>
    <row r="74" spans="1:5">
      <c r="A74" s="4" t="s">
        <v>1119</v>
      </c>
      <c r="D74" s="6" t="n">
        <v>2400000000</v>
      </c>
    </row>
    <row r="75" spans="1:5">
      <c r="A75" s="4" t="s">
        <v>1098</v>
      </c>
      <c r="D75" s="6" t="n">
        <v>370000000</v>
      </c>
    </row>
    <row r="76" spans="1:5">
      <c r="A76" s="4" t="s">
        <v>568</v>
      </c>
    </row>
    <row r="77" spans="1:5">
      <c r="A77" s="3" t="s">
        <v>1087</v>
      </c>
    </row>
    <row r="78" spans="1:5">
      <c r="A78" s="4" t="s">
        <v>569</v>
      </c>
      <c r="B78" s="4" t="s">
        <v>570</v>
      </c>
      <c r="C78" s="4" t="s">
        <v>570</v>
      </c>
      <c r="D78" s="4" t="s">
        <v>570</v>
      </c>
    </row>
    <row r="79" spans="1:5">
      <c r="A79" s="4" t="s">
        <v>1132</v>
      </c>
      <c r="B79" s="6" t="n">
        <v>17000000000</v>
      </c>
    </row>
    <row r="80" spans="1:5">
      <c r="A80" s="4" t="s">
        <v>1094</v>
      </c>
      <c r="B80" s="5" t="n">
        <v>10000000000</v>
      </c>
    </row>
    <row r="81" spans="1:5">
      <c r="A81" s="4" t="s">
        <v>1095</v>
      </c>
      <c r="B81" s="5" t="n">
        <v>4000000000</v>
      </c>
    </row>
    <row r="82" spans="1:5">
      <c r="A82" s="4" t="s">
        <v>1133</v>
      </c>
      <c r="B82" s="5" t="n">
        <v>2000000000</v>
      </c>
    </row>
    <row r="83" spans="1:5">
      <c r="A83" s="4" t="s">
        <v>1134</v>
      </c>
      <c r="B83" s="5" t="n">
        <v>1000000000</v>
      </c>
    </row>
    <row r="84" spans="1:5">
      <c r="A84" s="4" t="s">
        <v>1135</v>
      </c>
      <c r="B84" s="6" t="n">
        <v>600000000</v>
      </c>
    </row>
    <row r="85" spans="1:5">
      <c r="A85" s="4" t="s">
        <v>843</v>
      </c>
      <c r="B85" s="4" t="s">
        <v>567</v>
      </c>
    </row>
    <row r="86" spans="1:5">
      <c r="A86" s="4" t="s">
        <v>1136</v>
      </c>
    </row>
    <row r="87" spans="1:5">
      <c r="A87" s="3" t="s">
        <v>1087</v>
      </c>
    </row>
    <row r="88" spans="1:5">
      <c r="A88" s="4" t="s">
        <v>843</v>
      </c>
      <c r="B88" s="4" t="s">
        <v>567</v>
      </c>
    </row>
    <row r="89" spans="1:5">
      <c r="A89" s="4" t="s">
        <v>1137</v>
      </c>
    </row>
    <row r="90" spans="1:5">
      <c r="A90" s="3" t="s">
        <v>1087</v>
      </c>
    </row>
    <row r="91" spans="1:5">
      <c r="A91" s="4" t="s">
        <v>845</v>
      </c>
      <c r="C91" s="6" t="n">
        <v>27000000000</v>
      </c>
    </row>
    <row r="92" spans="1:5">
      <c r="A92" s="4" t="s">
        <v>1138</v>
      </c>
      <c r="C92" s="6" t="n">
        <v>2500000000</v>
      </c>
    </row>
    <row r="93" spans="1:5">
      <c r="A93" s="4" t="s">
        <v>1139</v>
      </c>
    </row>
    <row r="94" spans="1:5">
      <c r="A94" s="3" t="s">
        <v>1087</v>
      </c>
    </row>
    <row r="95" spans="1:5">
      <c r="A95" s="4" t="s">
        <v>569</v>
      </c>
      <c r="C95" s="4" t="s">
        <v>570</v>
      </c>
    </row>
    <row r="96" spans="1:5">
      <c r="A96" s="4" t="s">
        <v>1140</v>
      </c>
    </row>
    <row r="97" spans="1:5">
      <c r="A97" s="3" t="s">
        <v>1087</v>
      </c>
    </row>
    <row r="98" spans="1:5">
      <c r="A98" s="4" t="s">
        <v>569</v>
      </c>
      <c r="C98" s="4" t="s">
        <v>84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30</v>
      </c>
      <c r="C1" s="2" t="s">
        <v>540</v>
      </c>
      <c r="D1" s="2" t="s">
        <v>31</v>
      </c>
    </row>
    <row r="2" spans="1:4">
      <c r="A2" s="3" t="s">
        <v>1142</v>
      </c>
    </row>
    <row r="3" spans="1:4">
      <c r="A3" s="4" t="s">
        <v>80</v>
      </c>
      <c r="B3" s="6" t="n">
        <v>825</v>
      </c>
      <c r="D3" s="6" t="n">
        <v>2706</v>
      </c>
    </row>
    <row r="4" spans="1:4">
      <c r="A4" s="4" t="s">
        <v>81</v>
      </c>
      <c r="B4" s="5" t="n">
        <v>1167</v>
      </c>
      <c r="D4" s="5" t="n">
        <v>1313</v>
      </c>
    </row>
    <row r="5" spans="1:4">
      <c r="A5" s="4" t="s">
        <v>924</v>
      </c>
      <c r="B5" s="5" t="n">
        <v>533</v>
      </c>
      <c r="C5" s="6" t="n">
        <v>82</v>
      </c>
      <c r="D5" s="5" t="n">
        <v>76</v>
      </c>
    </row>
    <row r="6" spans="1:4">
      <c r="A6" s="4" t="s">
        <v>925</v>
      </c>
      <c r="B6" s="5" t="n">
        <v>74</v>
      </c>
      <c r="D6" s="5" t="n">
        <v>53</v>
      </c>
    </row>
    <row r="7" spans="1:4">
      <c r="A7" s="4" t="s">
        <v>94</v>
      </c>
      <c r="B7" s="5" t="n">
        <v>-579</v>
      </c>
      <c r="D7" s="5" t="n">
        <v>-3</v>
      </c>
    </row>
    <row r="8" spans="1:4">
      <c r="A8" s="4" t="s">
        <v>313</v>
      </c>
      <c r="B8" s="5" t="n">
        <v>-265</v>
      </c>
      <c r="D8" s="5" t="n">
        <v>-326</v>
      </c>
    </row>
    <row r="9" spans="1:4">
      <c r="A9" s="4" t="s">
        <v>1143</v>
      </c>
      <c r="B9" s="5" t="n">
        <v>-801</v>
      </c>
      <c r="D9" s="5" t="n">
        <v>-891</v>
      </c>
    </row>
    <row r="10" spans="1:4">
      <c r="A10" s="4" t="s">
        <v>926</v>
      </c>
      <c r="B10" s="5" t="n">
        <v>-434</v>
      </c>
      <c r="C10" s="6" t="n">
        <v>-138</v>
      </c>
      <c r="D10" s="5" t="n">
        <v>-95</v>
      </c>
    </row>
    <row r="11" spans="1:4">
      <c r="A11" s="4" t="s">
        <v>99</v>
      </c>
      <c r="B11" s="5" t="n">
        <v>-2676</v>
      </c>
      <c r="D11" s="5" t="n">
        <v>-3213</v>
      </c>
    </row>
    <row r="12" spans="1:4">
      <c r="A12" s="4" t="s">
        <v>1144</v>
      </c>
      <c r="B12" s="5" t="n">
        <v>-256</v>
      </c>
      <c r="D12" s="5" t="n">
        <v>-79</v>
      </c>
    </row>
    <row r="13" spans="1:4">
      <c r="A13" s="4" t="s">
        <v>157</v>
      </c>
      <c r="B13" s="5" t="n">
        <v>-2412</v>
      </c>
      <c r="D13" s="5" t="n">
        <v>-459</v>
      </c>
    </row>
    <row r="14" spans="1:4">
      <c r="A14" s="4" t="s">
        <v>1145</v>
      </c>
    </row>
    <row r="15" spans="1:4">
      <c r="A15" s="3" t="s">
        <v>1142</v>
      </c>
    </row>
    <row r="16" spans="1:4">
      <c r="A16" s="4" t="s">
        <v>80</v>
      </c>
      <c r="B16" s="5" t="n">
        <v>490</v>
      </c>
      <c r="D16" s="5" t="n">
        <v>2390</v>
      </c>
    </row>
    <row r="17" spans="1:4">
      <c r="A17" s="4" t="s">
        <v>924</v>
      </c>
      <c r="B17" s="5" t="n">
        <v>435</v>
      </c>
      <c r="D17" s="5" t="n">
        <v>1</v>
      </c>
    </row>
    <row r="18" spans="1:4">
      <c r="A18" s="4" t="s">
        <v>925</v>
      </c>
      <c r="D18" s="5" t="n">
        <v>16</v>
      </c>
    </row>
    <row r="19" spans="1:4">
      <c r="A19" s="4" t="s">
        <v>926</v>
      </c>
      <c r="B19" s="5" t="n">
        <v>-7</v>
      </c>
    </row>
    <row r="20" spans="1:4">
      <c r="A20" s="4" t="s">
        <v>1144</v>
      </c>
      <c r="B20" s="5" t="n">
        <v>-3</v>
      </c>
      <c r="D20" s="5" t="n">
        <v>-2</v>
      </c>
    </row>
    <row r="21" spans="1:4">
      <c r="A21" s="4" t="s">
        <v>157</v>
      </c>
      <c r="B21" s="5" t="n">
        <v>915</v>
      </c>
      <c r="D21" s="5" t="n">
        <v>2405</v>
      </c>
    </row>
    <row r="22" spans="1:4">
      <c r="A22" s="4" t="s">
        <v>1146</v>
      </c>
    </row>
    <row r="23" spans="1:4">
      <c r="A23" s="3" t="s">
        <v>1142</v>
      </c>
    </row>
    <row r="24" spans="1:4">
      <c r="A24" s="4" t="s">
        <v>926</v>
      </c>
      <c r="B24" s="5" t="n">
        <v>-62</v>
      </c>
    </row>
    <row r="25" spans="1:4">
      <c r="A25" s="4" t="s">
        <v>1144</v>
      </c>
      <c r="D25" s="5" t="n">
        <v>-76</v>
      </c>
    </row>
    <row r="26" spans="1:4">
      <c r="A26" s="4" t="s">
        <v>157</v>
      </c>
      <c r="B26" s="5" t="n">
        <v>-62</v>
      </c>
      <c r="D26" s="5" t="n">
        <v>-76</v>
      </c>
    </row>
    <row r="27" spans="1:4">
      <c r="A27" s="4" t="s">
        <v>1147</v>
      </c>
    </row>
    <row r="28" spans="1:4">
      <c r="A28" s="3" t="s">
        <v>1142</v>
      </c>
    </row>
    <row r="29" spans="1:4">
      <c r="A29" s="4" t="s">
        <v>80</v>
      </c>
      <c r="B29" s="5" t="n">
        <v>335</v>
      </c>
      <c r="D29" s="5" t="n">
        <v>316</v>
      </c>
    </row>
    <row r="30" spans="1:4">
      <c r="A30" s="4" t="s">
        <v>81</v>
      </c>
      <c r="B30" s="5" t="n">
        <v>1167</v>
      </c>
      <c r="D30" s="5" t="n">
        <v>1313</v>
      </c>
    </row>
    <row r="31" spans="1:4">
      <c r="A31" s="4" t="s">
        <v>924</v>
      </c>
      <c r="B31" s="5" t="n">
        <v>98</v>
      </c>
      <c r="D31" s="5" t="n">
        <v>75</v>
      </c>
    </row>
    <row r="32" spans="1:4">
      <c r="A32" s="4" t="s">
        <v>925</v>
      </c>
      <c r="B32" s="5" t="n">
        <v>45</v>
      </c>
      <c r="D32" s="5" t="n">
        <v>14</v>
      </c>
    </row>
    <row r="33" spans="1:4">
      <c r="A33" s="4" t="s">
        <v>94</v>
      </c>
      <c r="B33" s="5" t="n">
        <v>-579</v>
      </c>
      <c r="D33" s="5" t="n">
        <v>-3</v>
      </c>
    </row>
    <row r="34" spans="1:4">
      <c r="A34" s="4" t="s">
        <v>313</v>
      </c>
      <c r="B34" s="5" t="n">
        <v>-265</v>
      </c>
      <c r="D34" s="5" t="n">
        <v>-326</v>
      </c>
    </row>
    <row r="35" spans="1:4">
      <c r="A35" s="4" t="s">
        <v>1143</v>
      </c>
      <c r="B35" s="5" t="n">
        <v>-801</v>
      </c>
      <c r="D35" s="5" t="n">
        <v>-891</v>
      </c>
    </row>
    <row r="36" spans="1:4">
      <c r="A36" s="4" t="s">
        <v>926</v>
      </c>
      <c r="B36" s="5" t="n">
        <v>-365</v>
      </c>
      <c r="D36" s="5" t="n">
        <v>-95</v>
      </c>
    </row>
    <row r="37" spans="1:4">
      <c r="A37" s="4" t="s">
        <v>99</v>
      </c>
      <c r="B37" s="5" t="n">
        <v>-2676</v>
      </c>
      <c r="D37" s="5" t="n">
        <v>-3213</v>
      </c>
    </row>
    <row r="38" spans="1:4">
      <c r="A38" s="4" t="s">
        <v>1144</v>
      </c>
      <c r="B38" s="5" t="n">
        <v>-253</v>
      </c>
      <c r="D38" s="5" t="n">
        <v>-1</v>
      </c>
    </row>
    <row r="39" spans="1:4">
      <c r="A39" s="4" t="s">
        <v>157</v>
      </c>
      <c r="B39" s="5" t="n">
        <v>-3294</v>
      </c>
      <c r="D39" s="5" t="n">
        <v>-2811</v>
      </c>
    </row>
    <row r="40" spans="1:4">
      <c r="A40" s="4" t="s">
        <v>1148</v>
      </c>
    </row>
    <row r="41" spans="1:4">
      <c r="A41" s="3" t="s">
        <v>1142</v>
      </c>
    </row>
    <row r="42" spans="1:4">
      <c r="A42" s="4" t="s">
        <v>925</v>
      </c>
      <c r="B42" s="5" t="n">
        <v>29</v>
      </c>
      <c r="D42" s="5" t="n">
        <v>23</v>
      </c>
    </row>
    <row r="43" spans="1:4">
      <c r="A43" s="4" t="s">
        <v>157</v>
      </c>
      <c r="B43" s="6" t="n">
        <v>29</v>
      </c>
      <c r="D43" s="6" t="n">
        <v>2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30</v>
      </c>
      <c r="C1" s="2" t="s">
        <v>540</v>
      </c>
      <c r="D1" s="2" t="s">
        <v>31</v>
      </c>
    </row>
    <row r="2" spans="1:4">
      <c r="A2" s="3" t="s">
        <v>1150</v>
      </c>
    </row>
    <row r="3" spans="1:4">
      <c r="A3" s="4" t="s">
        <v>97</v>
      </c>
      <c r="B3" s="6" t="n">
        <v>434</v>
      </c>
      <c r="C3" s="6" t="n">
        <v>138</v>
      </c>
      <c r="D3" s="6" t="n">
        <v>95</v>
      </c>
    </row>
    <row r="4" spans="1:4">
      <c r="A4" s="4" t="s">
        <v>1151</v>
      </c>
      <c r="B4" s="5" t="n">
        <v>69</v>
      </c>
    </row>
    <row r="5" spans="1:4">
      <c r="A5" s="4" t="s">
        <v>1152</v>
      </c>
      <c r="B5" s="5" t="n">
        <v>253</v>
      </c>
    </row>
    <row r="6" spans="1:4">
      <c r="A6" s="4" t="s">
        <v>1153</v>
      </c>
    </row>
    <row r="7" spans="1:4">
      <c r="A7" s="3" t="s">
        <v>1150</v>
      </c>
    </row>
    <row r="8" spans="1:4">
      <c r="A8" s="4" t="s">
        <v>97</v>
      </c>
      <c r="B8" s="6" t="n">
        <v>200</v>
      </c>
      <c r="D8" s="6" t="n">
        <v>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0</v>
      </c>
      <c r="C1" s="2" t="s">
        <v>31</v>
      </c>
    </row>
    <row r="2" spans="1:3">
      <c r="A2" s="3" t="s">
        <v>1155</v>
      </c>
    </row>
    <row r="3" spans="1:3">
      <c r="A3" s="4" t="s">
        <v>1089</v>
      </c>
      <c r="B3" s="6" t="n">
        <v>3255</v>
      </c>
      <c r="C3" s="6" t="n">
        <v>3216</v>
      </c>
    </row>
    <row r="4" spans="1:3">
      <c r="A4" s="4" t="s">
        <v>1156</v>
      </c>
      <c r="B4" s="5" t="n">
        <v>579</v>
      </c>
      <c r="C4" s="5" t="n">
        <v>3</v>
      </c>
    </row>
    <row r="5" spans="1:3">
      <c r="A5" s="4" t="s">
        <v>1157</v>
      </c>
      <c r="B5" s="5" t="n">
        <v>2676</v>
      </c>
      <c r="C5" s="5" t="n">
        <v>3213</v>
      </c>
    </row>
    <row r="6" spans="1:3">
      <c r="A6" s="4" t="s">
        <v>1158</v>
      </c>
      <c r="B6" s="5" t="n">
        <v>62</v>
      </c>
      <c r="C6" s="5" t="n">
        <v>76</v>
      </c>
    </row>
    <row r="7" spans="1:3">
      <c r="A7" s="4" t="s">
        <v>1159</v>
      </c>
      <c r="B7" s="5" t="n">
        <v>62</v>
      </c>
    </row>
    <row r="8" spans="1:3">
      <c r="A8" s="4" t="s">
        <v>1160</v>
      </c>
      <c r="C8" s="5" t="n">
        <v>76</v>
      </c>
    </row>
    <row r="9" spans="1:3">
      <c r="A9" s="4" t="s">
        <v>1106</v>
      </c>
    </row>
    <row r="10" spans="1:3">
      <c r="A10" s="3" t="s">
        <v>1155</v>
      </c>
    </row>
    <row r="11" spans="1:3">
      <c r="A11" s="4" t="s">
        <v>1158</v>
      </c>
      <c r="B11" s="5" t="n">
        <v>62</v>
      </c>
      <c r="C11" s="5" t="n">
        <v>76</v>
      </c>
    </row>
    <row r="12" spans="1:3">
      <c r="A12" s="4" t="s">
        <v>1161</v>
      </c>
    </row>
    <row r="13" spans="1:3">
      <c r="A13" s="3" t="s">
        <v>1155</v>
      </c>
    </row>
    <row r="14" spans="1:3">
      <c r="A14" s="4" t="s">
        <v>1158</v>
      </c>
      <c r="B14" s="5" t="n">
        <v>62</v>
      </c>
      <c r="C14" s="5" t="n">
        <v>76</v>
      </c>
    </row>
    <row r="15" spans="1:3">
      <c r="A15" s="4" t="s">
        <v>1162</v>
      </c>
    </row>
    <row r="16" spans="1:3">
      <c r="A16" s="3" t="s">
        <v>1155</v>
      </c>
    </row>
    <row r="17" spans="1:3">
      <c r="A17" s="4" t="s">
        <v>1158</v>
      </c>
      <c r="B17" s="5" t="n">
        <v>62</v>
      </c>
      <c r="C17" s="5" t="n">
        <v>76</v>
      </c>
    </row>
    <row r="18" spans="1:3">
      <c r="A18" s="4" t="s">
        <v>1163</v>
      </c>
    </row>
    <row r="19" spans="1:3">
      <c r="A19" s="3" t="s">
        <v>1155</v>
      </c>
    </row>
    <row r="20" spans="1:3">
      <c r="A20" s="4" t="s">
        <v>1089</v>
      </c>
      <c r="B20" s="5" t="n">
        <v>3255</v>
      </c>
      <c r="C20" s="5" t="n">
        <v>3216</v>
      </c>
    </row>
    <row r="21" spans="1:3">
      <c r="A21" s="4" t="s">
        <v>1156</v>
      </c>
      <c r="B21" s="5" t="n">
        <v>579</v>
      </c>
      <c r="C21" s="5" t="n">
        <v>3</v>
      </c>
    </row>
    <row r="22" spans="1:3">
      <c r="A22" s="4" t="s">
        <v>1157</v>
      </c>
      <c r="B22" s="5" t="n">
        <v>2676</v>
      </c>
      <c r="C22" s="5" t="n">
        <v>3213</v>
      </c>
    </row>
    <row r="23" spans="1:3">
      <c r="A23" s="4" t="s">
        <v>1164</v>
      </c>
    </row>
    <row r="24" spans="1:3">
      <c r="A24" s="3" t="s">
        <v>1155</v>
      </c>
    </row>
    <row r="25" spans="1:3">
      <c r="A25" s="4" t="s">
        <v>1089</v>
      </c>
      <c r="B25" s="5" t="n">
        <v>3556</v>
      </c>
      <c r="C25" s="5" t="n">
        <v>3246</v>
      </c>
    </row>
    <row r="26" spans="1:3">
      <c r="A26" s="4" t="s">
        <v>1165</v>
      </c>
    </row>
    <row r="27" spans="1:3">
      <c r="A27" s="3" t="s">
        <v>1155</v>
      </c>
    </row>
    <row r="28" spans="1:3">
      <c r="A28" s="4" t="s">
        <v>1089</v>
      </c>
      <c r="B28" s="5" t="n">
        <v>1</v>
      </c>
      <c r="C28" s="5" t="n">
        <v>3</v>
      </c>
    </row>
    <row r="29" spans="1:3">
      <c r="A29" s="4" t="s">
        <v>1166</v>
      </c>
    </row>
    <row r="30" spans="1:3">
      <c r="A30" s="3" t="s">
        <v>1155</v>
      </c>
    </row>
    <row r="31" spans="1:3">
      <c r="A31" s="4" t="s">
        <v>1089</v>
      </c>
      <c r="B31" s="5" t="n">
        <v>1</v>
      </c>
      <c r="C31" s="5" t="n">
        <v>3</v>
      </c>
    </row>
    <row r="32" spans="1:3">
      <c r="A32" s="4" t="s">
        <v>1167</v>
      </c>
    </row>
    <row r="33" spans="1:3">
      <c r="A33" s="3" t="s">
        <v>1155</v>
      </c>
    </row>
    <row r="34" spans="1:3">
      <c r="A34" s="4" t="s">
        <v>1089</v>
      </c>
      <c r="B34" s="5" t="n">
        <v>435</v>
      </c>
      <c r="C34" s="5" t="n">
        <v>402</v>
      </c>
    </row>
    <row r="35" spans="1:3">
      <c r="A35" s="4" t="s">
        <v>1168</v>
      </c>
    </row>
    <row r="36" spans="1:3">
      <c r="A36" s="3" t="s">
        <v>1155</v>
      </c>
    </row>
    <row r="37" spans="1:3">
      <c r="A37" s="4" t="s">
        <v>1089</v>
      </c>
      <c r="B37" s="5" t="n">
        <v>435</v>
      </c>
      <c r="C37" s="5" t="n">
        <v>407</v>
      </c>
    </row>
    <row r="38" spans="1:3">
      <c r="A38" s="4" t="s">
        <v>1169</v>
      </c>
    </row>
    <row r="39" spans="1:3">
      <c r="A39" s="3" t="s">
        <v>1155</v>
      </c>
    </row>
    <row r="40" spans="1:3">
      <c r="A40" s="4" t="s">
        <v>1089</v>
      </c>
      <c r="B40" s="5" t="n">
        <v>143</v>
      </c>
      <c r="C40" s="5" t="n">
        <v>138</v>
      </c>
    </row>
    <row r="41" spans="1:3">
      <c r="A41" s="4" t="s">
        <v>1170</v>
      </c>
    </row>
    <row r="42" spans="1:3">
      <c r="A42" s="3" t="s">
        <v>1155</v>
      </c>
    </row>
    <row r="43" spans="1:3">
      <c r="A43" s="4" t="s">
        <v>1089</v>
      </c>
      <c r="B43" s="5" t="n">
        <v>143</v>
      </c>
      <c r="C43" s="5" t="n">
        <v>139</v>
      </c>
    </row>
    <row r="44" spans="1:3">
      <c r="A44" s="4" t="s">
        <v>1171</v>
      </c>
    </row>
    <row r="45" spans="1:3">
      <c r="A45" s="3" t="s">
        <v>1155</v>
      </c>
    </row>
    <row r="46" spans="1:3">
      <c r="A46" s="4" t="s">
        <v>1089</v>
      </c>
      <c r="B46" s="5" t="n">
        <v>596</v>
      </c>
      <c r="C46" s="5" t="n">
        <v>596</v>
      </c>
    </row>
    <row r="47" spans="1:3">
      <c r="A47" s="4" t="s">
        <v>1172</v>
      </c>
    </row>
    <row r="48" spans="1:3">
      <c r="A48" s="3" t="s">
        <v>1155</v>
      </c>
    </row>
    <row r="49" spans="1:3">
      <c r="A49" s="4" t="s">
        <v>1089</v>
      </c>
      <c r="B49" s="5" t="n">
        <v>639</v>
      </c>
      <c r="C49" s="5" t="n">
        <v>607</v>
      </c>
    </row>
    <row r="50" spans="1:3">
      <c r="A50" s="4" t="s">
        <v>1173</v>
      </c>
    </row>
    <row r="51" spans="1:3">
      <c r="A51" s="3" t="s">
        <v>1155</v>
      </c>
    </row>
    <row r="52" spans="1:3">
      <c r="A52" s="4" t="s">
        <v>1089</v>
      </c>
      <c r="B52" s="5" t="n">
        <v>240</v>
      </c>
      <c r="C52" s="5" t="n">
        <v>240</v>
      </c>
    </row>
    <row r="53" spans="1:3">
      <c r="A53" s="4" t="s">
        <v>1174</v>
      </c>
    </row>
    <row r="54" spans="1:3">
      <c r="A54" s="3" t="s">
        <v>1155</v>
      </c>
    </row>
    <row r="55" spans="1:3">
      <c r="A55" s="4" t="s">
        <v>1089</v>
      </c>
      <c r="B55" s="5" t="n">
        <v>254</v>
      </c>
      <c r="C55" s="5" t="n">
        <v>233</v>
      </c>
    </row>
    <row r="56" spans="1:3">
      <c r="A56" s="4" t="s">
        <v>1175</v>
      </c>
    </row>
    <row r="57" spans="1:3">
      <c r="A57" s="3" t="s">
        <v>1155</v>
      </c>
    </row>
    <row r="58" spans="1:3">
      <c r="A58" s="4" t="s">
        <v>1089</v>
      </c>
      <c r="B58" s="5" t="n">
        <v>496</v>
      </c>
      <c r="C58" s="5" t="n">
        <v>495</v>
      </c>
    </row>
    <row r="59" spans="1:3">
      <c r="A59" s="4" t="s">
        <v>1176</v>
      </c>
    </row>
    <row r="60" spans="1:3">
      <c r="A60" s="3" t="s">
        <v>1155</v>
      </c>
    </row>
    <row r="61" spans="1:3">
      <c r="A61" s="4" t="s">
        <v>1089</v>
      </c>
      <c r="B61" s="5" t="n">
        <v>513</v>
      </c>
      <c r="C61" s="5" t="n">
        <v>458</v>
      </c>
    </row>
    <row r="62" spans="1:3">
      <c r="A62" s="4" t="s">
        <v>1177</v>
      </c>
    </row>
    <row r="63" spans="1:3">
      <c r="A63" s="3" t="s">
        <v>1155</v>
      </c>
    </row>
    <row r="64" spans="1:3">
      <c r="A64" s="4" t="s">
        <v>1089</v>
      </c>
      <c r="B64" s="5" t="n">
        <v>116</v>
      </c>
      <c r="C64" s="5" t="n">
        <v>116</v>
      </c>
    </row>
    <row r="65" spans="1:3">
      <c r="A65" s="4" t="s">
        <v>1178</v>
      </c>
    </row>
    <row r="66" spans="1:3">
      <c r="A66" s="3" t="s">
        <v>1155</v>
      </c>
    </row>
    <row r="67" spans="1:3">
      <c r="A67" s="4" t="s">
        <v>1089</v>
      </c>
      <c r="B67" s="5" t="n">
        <v>120</v>
      </c>
      <c r="C67" s="5" t="n">
        <v>105</v>
      </c>
    </row>
    <row r="68" spans="1:3">
      <c r="A68" s="4" t="s">
        <v>1179</v>
      </c>
    </row>
    <row r="69" spans="1:3">
      <c r="A69" s="3" t="s">
        <v>1155</v>
      </c>
    </row>
    <row r="70" spans="1:3">
      <c r="A70" s="4" t="s">
        <v>1089</v>
      </c>
      <c r="B70" s="5" t="n">
        <v>342</v>
      </c>
      <c r="C70" s="5" t="n">
        <v>341</v>
      </c>
    </row>
    <row r="71" spans="1:3">
      <c r="A71" s="4" t="s">
        <v>1180</v>
      </c>
    </row>
    <row r="72" spans="1:3">
      <c r="A72" s="3" t="s">
        <v>1155</v>
      </c>
    </row>
    <row r="73" spans="1:3">
      <c r="A73" s="4" t="s">
        <v>1089</v>
      </c>
      <c r="B73" s="5" t="n">
        <v>412</v>
      </c>
      <c r="C73" s="5" t="n">
        <v>364</v>
      </c>
    </row>
    <row r="74" spans="1:3">
      <c r="A74" s="4" t="s">
        <v>1181</v>
      </c>
    </row>
    <row r="75" spans="1:3">
      <c r="A75" s="3" t="s">
        <v>1155</v>
      </c>
    </row>
    <row r="76" spans="1:3">
      <c r="A76" s="4" t="s">
        <v>1089</v>
      </c>
      <c r="B76" s="5" t="n">
        <v>395</v>
      </c>
      <c r="C76" s="5" t="n">
        <v>395</v>
      </c>
    </row>
    <row r="77" spans="1:3">
      <c r="A77" s="4" t="s">
        <v>1182</v>
      </c>
    </row>
    <row r="78" spans="1:3">
      <c r="A78" s="3" t="s">
        <v>1155</v>
      </c>
    </row>
    <row r="79" spans="1:3">
      <c r="A79" s="4" t="s">
        <v>1089</v>
      </c>
      <c r="B79" s="5" t="n">
        <v>447</v>
      </c>
      <c r="C79" s="5" t="n">
        <v>406</v>
      </c>
    </row>
    <row r="80" spans="1:3">
      <c r="A80" s="4" t="s">
        <v>1183</v>
      </c>
    </row>
    <row r="81" spans="1:3">
      <c r="A81" s="3" t="s">
        <v>1155</v>
      </c>
    </row>
    <row r="82" spans="1:3">
      <c r="A82" s="4" t="s">
        <v>1089</v>
      </c>
      <c r="B82" s="5" t="n">
        <v>491</v>
      </c>
      <c r="C82" s="5" t="n">
        <v>490</v>
      </c>
    </row>
    <row r="83" spans="1:3">
      <c r="A83" s="4" t="s">
        <v>1184</v>
      </c>
    </row>
    <row r="84" spans="1:3">
      <c r="A84" s="3" t="s">
        <v>1155</v>
      </c>
    </row>
    <row r="85" spans="1:3">
      <c r="A85" s="4" t="s">
        <v>1089</v>
      </c>
      <c r="B85" s="6" t="n">
        <v>592</v>
      </c>
      <c r="C85" s="6" t="n">
        <v>52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1</v>
      </c>
    </row>
    <row r="2" spans="1:5">
      <c r="B2" s="2" t="s">
        <v>1186</v>
      </c>
      <c r="C2" s="2" t="s">
        <v>1187</v>
      </c>
      <c r="D2" s="2" t="s">
        <v>1188</v>
      </c>
      <c r="E2" s="2" t="s">
        <v>1189</v>
      </c>
    </row>
    <row r="3" spans="1:5">
      <c r="A3" s="3" t="s">
        <v>1155</v>
      </c>
    </row>
    <row r="4" spans="1:5">
      <c r="A4" s="4" t="s">
        <v>1190</v>
      </c>
      <c r="B4" s="6" t="n">
        <v>483</v>
      </c>
      <c r="C4" s="6" t="n">
        <v>483</v>
      </c>
    </row>
    <row r="5" spans="1:5">
      <c r="A5" s="4" t="s">
        <v>1161</v>
      </c>
    </row>
    <row r="6" spans="1:5">
      <c r="A6" s="3" t="s">
        <v>1155</v>
      </c>
    </row>
    <row r="7" spans="1:5">
      <c r="A7" s="4" t="s">
        <v>1190</v>
      </c>
      <c r="D7" s="6" t="n">
        <v>550</v>
      </c>
      <c r="E7" s="6" t="n">
        <v>550</v>
      </c>
    </row>
    <row r="8" spans="1:5">
      <c r="A8" s="4" t="s">
        <v>1191</v>
      </c>
      <c r="B8" s="4" t="s">
        <v>1192</v>
      </c>
      <c r="C8" s="4" t="s">
        <v>1192</v>
      </c>
      <c r="D8" s="4" t="s">
        <v>1192</v>
      </c>
      <c r="E8" s="4" t="s">
        <v>1192</v>
      </c>
    </row>
    <row r="9" spans="1:5">
      <c r="A9" s="4" t="s">
        <v>1193</v>
      </c>
      <c r="B9" s="4" t="s">
        <v>1194</v>
      </c>
      <c r="C9" s="4" t="s">
        <v>1194</v>
      </c>
    </row>
    <row r="10" spans="1:5">
      <c r="A10" s="4" t="s">
        <v>1195</v>
      </c>
      <c r="B10" s="4" t="s">
        <v>1196</v>
      </c>
      <c r="C10" s="4" t="s">
        <v>1196</v>
      </c>
    </row>
    <row r="11" spans="1:5">
      <c r="A11" s="4" t="s">
        <v>1197</v>
      </c>
    </row>
    <row r="12" spans="1:5">
      <c r="A12" s="3" t="s">
        <v>1155</v>
      </c>
    </row>
    <row r="13" spans="1:5">
      <c r="A13" s="4" t="s">
        <v>1190</v>
      </c>
      <c r="B13" s="6" t="n">
        <v>350</v>
      </c>
      <c r="C13" s="6" t="n">
        <v>350</v>
      </c>
    </row>
    <row r="14" spans="1:5">
      <c r="A14" s="4" t="s">
        <v>1191</v>
      </c>
      <c r="B14" s="4" t="s">
        <v>1198</v>
      </c>
      <c r="C14" s="4" t="s">
        <v>1198</v>
      </c>
      <c r="D14" s="4" t="s">
        <v>1198</v>
      </c>
      <c r="E14" s="4" t="s">
        <v>1198</v>
      </c>
    </row>
    <row r="15" spans="1:5">
      <c r="A15" s="4" t="s">
        <v>1193</v>
      </c>
      <c r="B15" s="4" t="s">
        <v>1194</v>
      </c>
      <c r="C15" s="4" t="s">
        <v>1194</v>
      </c>
    </row>
    <row r="16" spans="1:5">
      <c r="A16" s="4" t="s">
        <v>1195</v>
      </c>
      <c r="B16" s="4" t="s">
        <v>1199</v>
      </c>
      <c r="C16" s="4" t="s">
        <v>1199</v>
      </c>
    </row>
    <row r="17" spans="1:5">
      <c r="A17" s="4" t="s">
        <v>1200</v>
      </c>
    </row>
    <row r="18" spans="1:5">
      <c r="A18" s="3" t="s">
        <v>1155</v>
      </c>
    </row>
    <row r="19" spans="1:5">
      <c r="A19" s="4" t="s">
        <v>1190</v>
      </c>
      <c r="B19" s="6" t="n">
        <v>600</v>
      </c>
      <c r="C19" s="6" t="n">
        <v>600</v>
      </c>
    </row>
    <row r="20" spans="1:5">
      <c r="A20" s="4" t="s">
        <v>1191</v>
      </c>
      <c r="B20" s="4" t="s">
        <v>1201</v>
      </c>
      <c r="C20" s="4" t="s">
        <v>1201</v>
      </c>
      <c r="D20" s="4" t="s">
        <v>1201</v>
      </c>
      <c r="E20" s="4" t="s">
        <v>1201</v>
      </c>
    </row>
    <row r="21" spans="1:5">
      <c r="A21" s="4" t="s">
        <v>1193</v>
      </c>
      <c r="B21" s="4" t="s">
        <v>1202</v>
      </c>
      <c r="C21" s="4" t="s">
        <v>1202</v>
      </c>
    </row>
    <row r="22" spans="1:5">
      <c r="A22" s="4" t="s">
        <v>1195</v>
      </c>
      <c r="B22" s="4" t="s">
        <v>1199</v>
      </c>
      <c r="C22" s="4" t="s">
        <v>1199</v>
      </c>
    </row>
    <row r="23" spans="1:5">
      <c r="A23" s="4" t="s">
        <v>1203</v>
      </c>
    </row>
    <row r="24" spans="1:5">
      <c r="A24" s="3" t="s">
        <v>1155</v>
      </c>
    </row>
    <row r="25" spans="1:5">
      <c r="A25" s="4" t="s">
        <v>1190</v>
      </c>
      <c r="B25" s="6" t="n">
        <v>450</v>
      </c>
      <c r="C25" s="6" t="n">
        <v>450</v>
      </c>
    </row>
    <row r="26" spans="1:5">
      <c r="A26" s="4" t="s">
        <v>1191</v>
      </c>
      <c r="B26" s="4" t="s">
        <v>1204</v>
      </c>
      <c r="C26" s="4" t="s">
        <v>1204</v>
      </c>
      <c r="D26" s="4" t="s">
        <v>1204</v>
      </c>
      <c r="E26" s="4" t="s">
        <v>1204</v>
      </c>
    </row>
    <row r="27" spans="1:5">
      <c r="A27" s="4" t="s">
        <v>1193</v>
      </c>
      <c r="B27" s="4" t="s">
        <v>1205</v>
      </c>
      <c r="C27" s="4" t="s">
        <v>1205</v>
      </c>
    </row>
    <row r="28" spans="1:5">
      <c r="A28" s="4" t="s">
        <v>1195</v>
      </c>
      <c r="B28" s="4" t="s">
        <v>1199</v>
      </c>
      <c r="C28" s="4" t="s">
        <v>1199</v>
      </c>
    </row>
    <row r="29" spans="1:5">
      <c r="A29" s="4" t="s">
        <v>1206</v>
      </c>
    </row>
    <row r="30" spans="1:5">
      <c r="A30" s="3" t="s">
        <v>1155</v>
      </c>
    </row>
    <row r="31" spans="1:5">
      <c r="A31" s="4" t="s">
        <v>1190</v>
      </c>
      <c r="B31" s="6" t="n">
        <v>500</v>
      </c>
      <c r="C31" s="6" t="n">
        <v>500</v>
      </c>
    </row>
    <row r="32" spans="1:5">
      <c r="A32" s="4" t="s">
        <v>1191</v>
      </c>
      <c r="B32" s="4" t="s">
        <v>1207</v>
      </c>
      <c r="C32" s="4" t="s">
        <v>1207</v>
      </c>
      <c r="D32" s="4" t="s">
        <v>1207</v>
      </c>
      <c r="E32" s="4" t="s">
        <v>1207</v>
      </c>
    </row>
    <row r="33" spans="1:5">
      <c r="A33" s="4" t="s">
        <v>1193</v>
      </c>
      <c r="B33" s="4" t="s">
        <v>1208</v>
      </c>
      <c r="C33" s="4" t="s">
        <v>1208</v>
      </c>
    </row>
    <row r="34" spans="1:5">
      <c r="A34" s="4" t="s">
        <v>1195</v>
      </c>
      <c r="B34" s="4" t="s">
        <v>1199</v>
      </c>
      <c r="C34" s="4" t="s">
        <v>1199</v>
      </c>
    </row>
    <row r="35" spans="1:5">
      <c r="A35" s="4" t="s">
        <v>1209</v>
      </c>
    </row>
    <row r="36" spans="1:5">
      <c r="A36" s="3" t="s">
        <v>1155</v>
      </c>
    </row>
    <row r="37" spans="1:5">
      <c r="A37" s="4" t="s">
        <v>1190</v>
      </c>
      <c r="B37" s="6" t="n">
        <v>350</v>
      </c>
      <c r="C37" s="6" t="n">
        <v>350</v>
      </c>
    </row>
    <row r="38" spans="1:5">
      <c r="A38" s="4" t="s">
        <v>1191</v>
      </c>
      <c r="B38" s="4" t="s">
        <v>1210</v>
      </c>
      <c r="C38" s="4" t="s">
        <v>1210</v>
      </c>
      <c r="D38" s="4" t="s">
        <v>1210</v>
      </c>
      <c r="E38" s="4" t="s">
        <v>1210</v>
      </c>
    </row>
    <row r="39" spans="1:5">
      <c r="A39" s="4" t="s">
        <v>1193</v>
      </c>
      <c r="B39" s="4" t="s">
        <v>1211</v>
      </c>
      <c r="C39" s="4" t="s">
        <v>1211</v>
      </c>
    </row>
    <row r="40" spans="1:5">
      <c r="A40" s="4" t="s">
        <v>1195</v>
      </c>
      <c r="B40" s="4" t="s">
        <v>1199</v>
      </c>
      <c r="C40" s="4" t="s">
        <v>1199</v>
      </c>
    </row>
    <row r="41" spans="1:5">
      <c r="A41" s="4" t="s">
        <v>1212</v>
      </c>
    </row>
    <row r="42" spans="1:5">
      <c r="A42" s="3" t="s">
        <v>1155</v>
      </c>
    </row>
    <row r="43" spans="1:5">
      <c r="A43" s="4" t="s">
        <v>1190</v>
      </c>
      <c r="B43" s="6" t="n">
        <v>350</v>
      </c>
      <c r="C43" s="6" t="n">
        <v>350</v>
      </c>
    </row>
    <row r="44" spans="1:5">
      <c r="A44" s="4" t="s">
        <v>1191</v>
      </c>
      <c r="B44" s="4" t="s">
        <v>1213</v>
      </c>
      <c r="C44" s="4" t="s">
        <v>1213</v>
      </c>
      <c r="D44" s="4" t="s">
        <v>1213</v>
      </c>
      <c r="E44" s="4" t="s">
        <v>1213</v>
      </c>
    </row>
    <row r="45" spans="1:5">
      <c r="A45" s="4" t="s">
        <v>1193</v>
      </c>
      <c r="B45" s="4" t="s">
        <v>1211</v>
      </c>
      <c r="C45" s="4" t="s">
        <v>1211</v>
      </c>
    </row>
    <row r="46" spans="1:5">
      <c r="A46" s="4" t="s">
        <v>1195</v>
      </c>
      <c r="B46" s="4" t="s">
        <v>1199</v>
      </c>
      <c r="C46" s="4" t="s">
        <v>1199</v>
      </c>
    </row>
    <row r="47" spans="1:5">
      <c r="A47" s="4" t="s">
        <v>1214</v>
      </c>
    </row>
    <row r="48" spans="1:5">
      <c r="A48" s="3" t="s">
        <v>1155</v>
      </c>
    </row>
    <row r="49" spans="1:5">
      <c r="A49" s="4" t="s">
        <v>1190</v>
      </c>
      <c r="B49" s="6" t="n">
        <v>400</v>
      </c>
      <c r="C49" s="6" t="n">
        <v>400</v>
      </c>
    </row>
    <row r="50" spans="1:5">
      <c r="A50" s="4" t="s">
        <v>1191</v>
      </c>
      <c r="B50" s="4" t="s">
        <v>1215</v>
      </c>
      <c r="C50" s="4" t="s">
        <v>1215</v>
      </c>
      <c r="D50" s="4" t="s">
        <v>1215</v>
      </c>
      <c r="E50" s="4" t="s">
        <v>1215</v>
      </c>
    </row>
    <row r="51" spans="1:5">
      <c r="A51" s="4" t="s">
        <v>1193</v>
      </c>
      <c r="B51" s="4" t="s">
        <v>1216</v>
      </c>
      <c r="C51" s="4" t="s">
        <v>1216</v>
      </c>
    </row>
    <row r="52" spans="1:5">
      <c r="A52" s="4" t="s">
        <v>1195</v>
      </c>
      <c r="B52" s="4" t="s">
        <v>1199</v>
      </c>
      <c r="C52" s="4" t="s">
        <v>1199</v>
      </c>
    </row>
    <row r="53" spans="1:5">
      <c r="A53" s="4" t="s">
        <v>1217</v>
      </c>
    </row>
    <row r="54" spans="1:5">
      <c r="A54" s="3" t="s">
        <v>1155</v>
      </c>
    </row>
    <row r="55" spans="1:5">
      <c r="A55" s="4" t="s">
        <v>1190</v>
      </c>
      <c r="B55" s="6" t="n">
        <v>500</v>
      </c>
      <c r="C55" s="6" t="n">
        <v>500</v>
      </c>
    </row>
    <row r="56" spans="1:5">
      <c r="A56" s="4" t="s">
        <v>1191</v>
      </c>
      <c r="B56" s="4" t="s">
        <v>1218</v>
      </c>
      <c r="C56" s="4" t="s">
        <v>1218</v>
      </c>
      <c r="D56" s="4" t="s">
        <v>1218</v>
      </c>
      <c r="E56" s="4" t="s">
        <v>1218</v>
      </c>
    </row>
    <row r="57" spans="1:5">
      <c r="A57" s="4" t="s">
        <v>1193</v>
      </c>
      <c r="B57" s="4" t="s">
        <v>1219</v>
      </c>
      <c r="C57" s="4" t="s">
        <v>1219</v>
      </c>
    </row>
    <row r="58" spans="1:5">
      <c r="A58" s="4" t="s">
        <v>1195</v>
      </c>
      <c r="B58" s="4" t="s">
        <v>1199</v>
      </c>
      <c r="C58" s="4" t="s">
        <v>119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0</v>
      </c>
      <c r="B1" s="2" t="s">
        <v>1</v>
      </c>
    </row>
    <row r="2" spans="1:4">
      <c r="B2" s="2" t="s">
        <v>1186</v>
      </c>
      <c r="C2" s="2" t="s">
        <v>1187</v>
      </c>
      <c r="D2" s="2" t="s">
        <v>1189</v>
      </c>
    </row>
    <row r="3" spans="1:4">
      <c r="A3" s="3" t="s">
        <v>1221</v>
      </c>
    </row>
    <row r="4" spans="1:4">
      <c r="A4" s="4" t="s">
        <v>1190</v>
      </c>
      <c r="B4" s="6" t="n">
        <v>483</v>
      </c>
      <c r="C4" s="6" t="n">
        <v>483</v>
      </c>
    </row>
    <row r="5" spans="1:4">
      <c r="A5" s="4" t="s">
        <v>1197</v>
      </c>
    </row>
    <row r="6" spans="1:4">
      <c r="A6" s="3" t="s">
        <v>1221</v>
      </c>
    </row>
    <row r="7" spans="1:4">
      <c r="A7" s="4" t="s">
        <v>1193</v>
      </c>
      <c r="B7" s="4" t="s">
        <v>1194</v>
      </c>
      <c r="C7" s="4" t="s">
        <v>1194</v>
      </c>
    </row>
    <row r="8" spans="1:4">
      <c r="A8" s="4" t="s">
        <v>1191</v>
      </c>
      <c r="B8" s="4" t="s">
        <v>1198</v>
      </c>
      <c r="C8" s="4" t="s">
        <v>1198</v>
      </c>
      <c r="D8" s="4" t="s">
        <v>1198</v>
      </c>
    </row>
    <row r="9" spans="1:4">
      <c r="A9" s="4" t="s">
        <v>1190</v>
      </c>
      <c r="B9" s="6" t="n">
        <v>350</v>
      </c>
      <c r="C9" s="6" t="n">
        <v>350</v>
      </c>
    </row>
    <row r="10" spans="1:4">
      <c r="A10" s="4" t="s">
        <v>1203</v>
      </c>
    </row>
    <row r="11" spans="1:4">
      <c r="A11" s="3" t="s">
        <v>1221</v>
      </c>
    </row>
    <row r="12" spans="1:4">
      <c r="A12" s="4" t="s">
        <v>1193</v>
      </c>
      <c r="B12" s="4" t="s">
        <v>1205</v>
      </c>
      <c r="C12" s="4" t="s">
        <v>1205</v>
      </c>
    </row>
    <row r="13" spans="1:4">
      <c r="A13" s="4" t="s">
        <v>1191</v>
      </c>
      <c r="B13" s="4" t="s">
        <v>1204</v>
      </c>
      <c r="C13" s="4" t="s">
        <v>1204</v>
      </c>
      <c r="D13" s="4" t="s">
        <v>1204</v>
      </c>
    </row>
    <row r="14" spans="1:4">
      <c r="A14" s="4" t="s">
        <v>1190</v>
      </c>
      <c r="B14" s="6" t="n">
        <v>450</v>
      </c>
      <c r="C14" s="6" t="n">
        <v>450</v>
      </c>
    </row>
    <row r="15" spans="1:4">
      <c r="A15" s="4" t="s">
        <v>1209</v>
      </c>
    </row>
    <row r="16" spans="1:4">
      <c r="A16" s="3" t="s">
        <v>1221</v>
      </c>
    </row>
    <row r="17" spans="1:4">
      <c r="A17" s="4" t="s">
        <v>1193</v>
      </c>
      <c r="B17" s="4" t="s">
        <v>1211</v>
      </c>
      <c r="C17" s="4" t="s">
        <v>1211</v>
      </c>
    </row>
    <row r="18" spans="1:4">
      <c r="A18" s="4" t="s">
        <v>1191</v>
      </c>
      <c r="B18" s="4" t="s">
        <v>1210</v>
      </c>
      <c r="C18" s="4" t="s">
        <v>1210</v>
      </c>
      <c r="D18" s="4" t="s">
        <v>1210</v>
      </c>
    </row>
    <row r="19" spans="1:4">
      <c r="A19" s="4" t="s">
        <v>1190</v>
      </c>
      <c r="B19" s="6" t="n">
        <v>350</v>
      </c>
      <c r="C19" s="6" t="n">
        <v>350</v>
      </c>
    </row>
    <row r="20" spans="1:4">
      <c r="A20" s="4" t="s">
        <v>1222</v>
      </c>
    </row>
    <row r="21" spans="1:4">
      <c r="A21" s="3" t="s">
        <v>1221</v>
      </c>
    </row>
    <row r="22" spans="1:4">
      <c r="A22" s="4" t="s">
        <v>1193</v>
      </c>
      <c r="C22" s="4" t="s">
        <v>11</v>
      </c>
    </row>
    <row r="23" spans="1:4">
      <c r="A23" s="4" t="s">
        <v>1223</v>
      </c>
      <c r="C23" s="4" t="s">
        <v>1224</v>
      </c>
    </row>
    <row r="24" spans="1:4">
      <c r="A24" s="4" t="s">
        <v>1191</v>
      </c>
      <c r="C24" s="4" t="s">
        <v>1225</v>
      </c>
      <c r="D24" s="4" t="s">
        <v>1225</v>
      </c>
    </row>
    <row r="25" spans="1:4">
      <c r="A25" s="4" t="s">
        <v>1190</v>
      </c>
      <c r="D25" s="6" t="n">
        <v>500</v>
      </c>
    </row>
    <row r="26" spans="1:4">
      <c r="A26" s="4" t="s">
        <v>1226</v>
      </c>
    </row>
    <row r="27" spans="1:4">
      <c r="A27" s="3" t="s">
        <v>1221</v>
      </c>
    </row>
    <row r="28" spans="1:4">
      <c r="A28" s="4" t="s">
        <v>1193</v>
      </c>
      <c r="C28" s="4" t="s">
        <v>743</v>
      </c>
    </row>
    <row r="29" spans="1:4">
      <c r="A29" s="4" t="s">
        <v>1223</v>
      </c>
      <c r="C29" s="4" t="s">
        <v>1227</v>
      </c>
    </row>
    <row r="30" spans="1:4">
      <c r="A30" s="4" t="s">
        <v>1191</v>
      </c>
      <c r="C30" s="4" t="s">
        <v>1228</v>
      </c>
      <c r="D30" s="4" t="s">
        <v>1228</v>
      </c>
    </row>
    <row r="31" spans="1:4">
      <c r="A31" s="4" t="s">
        <v>1190</v>
      </c>
      <c r="D31" s="6" t="n">
        <v>750</v>
      </c>
    </row>
    <row r="32" spans="1:4">
      <c r="A32" s="4" t="s">
        <v>1229</v>
      </c>
    </row>
    <row r="33" spans="1:4">
      <c r="A33" s="3" t="s">
        <v>1221</v>
      </c>
    </row>
    <row r="34" spans="1:4">
      <c r="A34" s="4" t="s">
        <v>1193</v>
      </c>
      <c r="C34" s="4" t="s">
        <v>11</v>
      </c>
    </row>
    <row r="35" spans="1:4">
      <c r="A35" s="4" t="s">
        <v>1223</v>
      </c>
      <c r="C35" s="4" t="s">
        <v>1227</v>
      </c>
    </row>
    <row r="36" spans="1:4">
      <c r="A36" s="4" t="s">
        <v>1191</v>
      </c>
      <c r="C36" s="4" t="s">
        <v>1230</v>
      </c>
      <c r="D36" s="4" t="s">
        <v>1230</v>
      </c>
    </row>
    <row r="37" spans="1:4">
      <c r="A37" s="4" t="s">
        <v>1190</v>
      </c>
      <c r="C37" s="6" t="n">
        <v>500</v>
      </c>
    </row>
    <row r="38" spans="1:4">
      <c r="A38" s="4" t="s">
        <v>1231</v>
      </c>
    </row>
    <row r="39" spans="1:4">
      <c r="A39" s="3" t="s">
        <v>1221</v>
      </c>
    </row>
    <row r="40" spans="1:4">
      <c r="A40" s="4" t="s">
        <v>1193</v>
      </c>
      <c r="C40" s="4" t="s">
        <v>1194</v>
      </c>
    </row>
    <row r="41" spans="1:4">
      <c r="A41" s="4" t="s">
        <v>1223</v>
      </c>
      <c r="C41" s="4" t="s">
        <v>1227</v>
      </c>
    </row>
    <row r="42" spans="1:4">
      <c r="A42" s="4" t="s">
        <v>1191</v>
      </c>
      <c r="C42" s="4" t="s">
        <v>1198</v>
      </c>
      <c r="D42" s="4" t="s">
        <v>1198</v>
      </c>
    </row>
    <row r="43" spans="1:4">
      <c r="A43" s="4" t="s">
        <v>1190</v>
      </c>
      <c r="C43" s="6" t="n">
        <v>350</v>
      </c>
    </row>
    <row r="44" spans="1:4">
      <c r="A44" s="4" t="s">
        <v>1232</v>
      </c>
    </row>
    <row r="45" spans="1:4">
      <c r="A45" s="3" t="s">
        <v>1221</v>
      </c>
    </row>
    <row r="46" spans="1:4">
      <c r="A46" s="4" t="s">
        <v>1193</v>
      </c>
      <c r="C46" s="4" t="s">
        <v>1205</v>
      </c>
    </row>
    <row r="47" spans="1:4">
      <c r="A47" s="4" t="s">
        <v>1223</v>
      </c>
      <c r="C47" s="4" t="s">
        <v>1227</v>
      </c>
    </row>
    <row r="48" spans="1:4">
      <c r="A48" s="4" t="s">
        <v>1191</v>
      </c>
      <c r="C48" s="4" t="s">
        <v>1204</v>
      </c>
      <c r="D48" s="4" t="s">
        <v>1204</v>
      </c>
    </row>
    <row r="49" spans="1:4">
      <c r="A49" s="4" t="s">
        <v>1190</v>
      </c>
      <c r="C49" s="6" t="n">
        <v>450</v>
      </c>
    </row>
    <row r="50" spans="1:4">
      <c r="A50" s="4" t="s">
        <v>1233</v>
      </c>
    </row>
    <row r="51" spans="1:4">
      <c r="A51" s="3" t="s">
        <v>1221</v>
      </c>
    </row>
    <row r="52" spans="1:4">
      <c r="A52" s="4" t="s">
        <v>1193</v>
      </c>
      <c r="C52" s="4" t="s">
        <v>1211</v>
      </c>
    </row>
    <row r="53" spans="1:4">
      <c r="A53" s="4" t="s">
        <v>1223</v>
      </c>
      <c r="C53" s="4" t="s">
        <v>1227</v>
      </c>
    </row>
    <row r="54" spans="1:4">
      <c r="A54" s="4" t="s">
        <v>1191</v>
      </c>
      <c r="C54" s="4" t="s">
        <v>1210</v>
      </c>
      <c r="D54" s="4" t="s">
        <v>1210</v>
      </c>
    </row>
    <row r="55" spans="1:4">
      <c r="A55" s="4" t="s">
        <v>1190</v>
      </c>
      <c r="C55" s="6" t="n">
        <v>35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1187</v>
      </c>
    </row>
    <row r="2" spans="1:2">
      <c r="A2" s="4" t="s">
        <v>1197</v>
      </c>
    </row>
    <row r="3" spans="1:2">
      <c r="A3" s="3" t="s">
        <v>1221</v>
      </c>
    </row>
    <row r="4" spans="1:2">
      <c r="A4" s="4" t="s">
        <v>1235</v>
      </c>
      <c r="B4" s="6" t="n">
        <v>211</v>
      </c>
    </row>
    <row r="5" spans="1:2">
      <c r="A5" s="4" t="s">
        <v>1203</v>
      </c>
    </row>
    <row r="6" spans="1:2">
      <c r="A6" s="3" t="s">
        <v>1221</v>
      </c>
    </row>
    <row r="7" spans="1:2">
      <c r="A7" s="4" t="s">
        <v>1235</v>
      </c>
      <c r="B7" s="5" t="n">
        <v>208</v>
      </c>
    </row>
    <row r="8" spans="1:2">
      <c r="A8" s="4" t="s">
        <v>1209</v>
      </c>
    </row>
    <row r="9" spans="1:2">
      <c r="A9" s="3" t="s">
        <v>1221</v>
      </c>
    </row>
    <row r="10" spans="1:2">
      <c r="A10" s="4" t="s">
        <v>1235</v>
      </c>
      <c r="B10" s="6" t="n">
        <v>23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8"/>
  </cols>
  <sheetData>
    <row r="1" spans="1:3">
      <c r="A1" s="1" t="s">
        <v>1236</v>
      </c>
      <c r="B1" s="2" t="s">
        <v>1</v>
      </c>
    </row>
    <row r="2" spans="1:3">
      <c r="B2" s="2" t="s">
        <v>30</v>
      </c>
      <c r="C2" s="2" t="s">
        <v>31</v>
      </c>
    </row>
    <row r="3" spans="1:3">
      <c r="A3" s="3" t="s">
        <v>1237</v>
      </c>
    </row>
    <row r="4" spans="1:3">
      <c r="A4" s="4" t="s">
        <v>1238</v>
      </c>
      <c r="B4" s="4" t="s">
        <v>1239</v>
      </c>
      <c r="C4" s="4" t="s">
        <v>1240</v>
      </c>
    </row>
    <row r="5" spans="1:3">
      <c r="A5" s="4" t="s">
        <v>1241</v>
      </c>
      <c r="B5" s="4" t="s">
        <v>1242</v>
      </c>
      <c r="C5" s="4" t="s">
        <v>1242</v>
      </c>
    </row>
    <row r="6" spans="1:3">
      <c r="A6" s="4" t="s">
        <v>1243</v>
      </c>
      <c r="B6" s="4" t="s">
        <v>1244</v>
      </c>
      <c r="C6" s="4" t="s">
        <v>1244</v>
      </c>
    </row>
    <row r="7" spans="1:3">
      <c r="A7" s="4" t="s">
        <v>1245</v>
      </c>
      <c r="B7" s="4" t="s">
        <v>743</v>
      </c>
      <c r="C7" s="4" t="s">
        <v>1194</v>
      </c>
    </row>
    <row r="8" spans="1:3">
      <c r="A8" s="4" t="s">
        <v>1246</v>
      </c>
      <c r="B8" s="6" t="n">
        <v>483</v>
      </c>
      <c r="C8" s="6" t="n">
        <v>48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30</v>
      </c>
      <c r="C1" s="2" t="s">
        <v>31</v>
      </c>
    </row>
    <row r="2" spans="1:3">
      <c r="A2" s="3" t="s">
        <v>1237</v>
      </c>
    </row>
    <row r="3" spans="1:3">
      <c r="A3" s="4" t="s">
        <v>1248</v>
      </c>
      <c r="B3" s="6" t="n">
        <v>3317</v>
      </c>
      <c r="C3" s="6" t="n">
        <v>3296</v>
      </c>
    </row>
    <row r="4" spans="1:3">
      <c r="A4" s="4" t="s">
        <v>1249</v>
      </c>
      <c r="B4" s="5" t="n">
        <v>3255</v>
      </c>
      <c r="C4" s="5" t="n">
        <v>3216</v>
      </c>
    </row>
    <row r="5" spans="1:3">
      <c r="A5" s="4" t="s">
        <v>1250</v>
      </c>
    </row>
    <row r="6" spans="1:3">
      <c r="A6" s="3" t="s">
        <v>1237</v>
      </c>
    </row>
    <row r="7" spans="1:3">
      <c r="A7" s="4" t="s">
        <v>1248</v>
      </c>
      <c r="C7" s="5" t="n">
        <v>3</v>
      </c>
    </row>
    <row r="8" spans="1:3">
      <c r="A8" s="4" t="s">
        <v>1249</v>
      </c>
      <c r="B8" s="5" t="n">
        <v>435</v>
      </c>
      <c r="C8" s="5" t="n">
        <v>405</v>
      </c>
    </row>
    <row r="9" spans="1:3">
      <c r="A9" s="4" t="s">
        <v>1251</v>
      </c>
    </row>
    <row r="10" spans="1:3">
      <c r="A10" s="3" t="s">
        <v>1237</v>
      </c>
    </row>
    <row r="11" spans="1:3">
      <c r="A11" s="4" t="s">
        <v>1248</v>
      </c>
      <c r="B11" s="5" t="n">
        <v>3316</v>
      </c>
      <c r="C11" s="5" t="n">
        <v>3293</v>
      </c>
    </row>
    <row r="12" spans="1:3">
      <c r="A12" s="4" t="s">
        <v>1249</v>
      </c>
      <c r="B12" s="5" t="n">
        <v>2819</v>
      </c>
      <c r="C12" s="6" t="n">
        <v>2811</v>
      </c>
    </row>
    <row r="13" spans="1:3">
      <c r="A13" s="4" t="s">
        <v>1252</v>
      </c>
    </row>
    <row r="14" spans="1:3">
      <c r="A14" s="3" t="s">
        <v>1237</v>
      </c>
    </row>
    <row r="15" spans="1:3">
      <c r="A15" s="4" t="s">
        <v>1248</v>
      </c>
      <c r="B15" s="5" t="n">
        <v>1</v>
      </c>
    </row>
    <row r="16" spans="1:3">
      <c r="A16" s="4" t="s">
        <v>1249</v>
      </c>
      <c r="B16" s="6"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0</v>
      </c>
    </row>
    <row r="3" spans="1:2">
      <c r="A3" s="3" t="s">
        <v>215</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30</v>
      </c>
      <c r="C1" s="2" t="s">
        <v>31</v>
      </c>
    </row>
    <row r="2" spans="1:3">
      <c r="A2" s="3" t="s">
        <v>1254</v>
      </c>
    </row>
    <row r="3" spans="1:3">
      <c r="A3" s="4" t="s">
        <v>1255</v>
      </c>
      <c r="B3" s="6" t="n">
        <v>3</v>
      </c>
      <c r="C3" s="6" t="n">
        <v>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30</v>
      </c>
      <c r="C1" s="2" t="s">
        <v>31</v>
      </c>
    </row>
    <row r="2" spans="1:3">
      <c r="A2" s="3" t="s">
        <v>1257</v>
      </c>
    </row>
    <row r="3" spans="1:3">
      <c r="A3" s="4" t="s">
        <v>1258</v>
      </c>
      <c r="B3" s="6" t="n">
        <v>0</v>
      </c>
      <c r="C3" s="6" t="n">
        <v>0</v>
      </c>
    </row>
    <row r="4" spans="1:3">
      <c r="A4" s="4" t="s">
        <v>1099</v>
      </c>
      <c r="B4" s="5" t="n">
        <v>0</v>
      </c>
      <c r="C4" s="6" t="n">
        <v>0</v>
      </c>
    </row>
    <row r="5" spans="1:3">
      <c r="A5" s="4" t="s">
        <v>1259</v>
      </c>
    </row>
    <row r="6" spans="1:3">
      <c r="A6" s="3" t="s">
        <v>1257</v>
      </c>
    </row>
    <row r="7" spans="1:3">
      <c r="A7" s="4" t="s">
        <v>1258</v>
      </c>
      <c r="B7" s="5" t="n">
        <v>-1</v>
      </c>
    </row>
    <row r="8" spans="1:3">
      <c r="A8" s="4" t="s">
        <v>1099</v>
      </c>
      <c r="B8" s="5" t="n">
        <v>52</v>
      </c>
    </row>
    <row r="9" spans="1:3">
      <c r="A9" s="4" t="s">
        <v>1260</v>
      </c>
      <c r="B9" s="5" t="n">
        <v>51</v>
      </c>
    </row>
    <row r="10" spans="1:3">
      <c r="A10" s="4" t="s">
        <v>1261</v>
      </c>
    </row>
    <row r="11" spans="1:3">
      <c r="A11" s="3" t="s">
        <v>1257</v>
      </c>
    </row>
    <row r="12" spans="1:3">
      <c r="A12" s="4" t="s">
        <v>1258</v>
      </c>
      <c r="B12" s="5" t="n">
        <v>0</v>
      </c>
    </row>
    <row r="13" spans="1:3">
      <c r="A13" s="4" t="s">
        <v>1099</v>
      </c>
      <c r="B13" s="5" t="n">
        <v>-8</v>
      </c>
    </row>
    <row r="14" spans="1:3">
      <c r="A14" s="4" t="s">
        <v>1260</v>
      </c>
      <c r="B14" s="5" t="n">
        <v>-8</v>
      </c>
    </row>
    <row r="15" spans="1:3">
      <c r="A15" s="4" t="s">
        <v>1262</v>
      </c>
    </row>
    <row r="16" spans="1:3">
      <c r="A16" s="3" t="s">
        <v>1257</v>
      </c>
    </row>
    <row r="17" spans="1:3">
      <c r="A17" s="4" t="s">
        <v>1258</v>
      </c>
      <c r="B17" s="5" t="n">
        <v>-1</v>
      </c>
    </row>
    <row r="18" spans="1:3">
      <c r="A18" s="4" t="s">
        <v>1099</v>
      </c>
      <c r="B18" s="5" t="n">
        <v>7</v>
      </c>
    </row>
    <row r="19" spans="1:3">
      <c r="A19" s="4" t="s">
        <v>1260</v>
      </c>
      <c r="B19" s="5" t="n">
        <v>6</v>
      </c>
    </row>
    <row r="20" spans="1:3">
      <c r="A20" s="4" t="s">
        <v>1263</v>
      </c>
    </row>
    <row r="21" spans="1:3">
      <c r="A21" s="3" t="s">
        <v>1257</v>
      </c>
    </row>
    <row r="22" spans="1:3">
      <c r="A22" s="4" t="s">
        <v>1258</v>
      </c>
      <c r="B22" s="5" t="n">
        <v>0</v>
      </c>
    </row>
    <row r="23" spans="1:3">
      <c r="A23" s="4" t="s">
        <v>1099</v>
      </c>
      <c r="B23" s="5" t="n">
        <v>53</v>
      </c>
    </row>
    <row r="24" spans="1:3">
      <c r="A24" s="4" t="s">
        <v>1260</v>
      </c>
      <c r="B24" s="6" t="n">
        <v>5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30</v>
      </c>
      <c r="C2" s="2" t="s">
        <v>31</v>
      </c>
    </row>
    <row r="3" spans="1:3">
      <c r="A3" s="3" t="s">
        <v>1265</v>
      </c>
    </row>
    <row r="4" spans="1:3">
      <c r="A4" s="4" t="s">
        <v>1266</v>
      </c>
      <c r="B4" s="6" t="n">
        <v>432</v>
      </c>
      <c r="C4" s="6" t="n">
        <v>-28</v>
      </c>
    </row>
    <row r="5" spans="1:3">
      <c r="A5" s="4" t="s">
        <v>1267</v>
      </c>
      <c r="B5" s="5" t="n">
        <v>-6</v>
      </c>
      <c r="C5" s="5" t="n">
        <v>-6</v>
      </c>
    </row>
    <row r="6" spans="1:3">
      <c r="A6" s="4" t="s">
        <v>1268</v>
      </c>
    </row>
    <row r="7" spans="1:3">
      <c r="A7" s="3" t="s">
        <v>1265</v>
      </c>
    </row>
    <row r="8" spans="1:3">
      <c r="A8" s="4" t="s">
        <v>1266</v>
      </c>
      <c r="B8" s="5" t="n">
        <v>-7</v>
      </c>
      <c r="C8" s="5" t="n">
        <v>4</v>
      </c>
    </row>
    <row r="9" spans="1:3">
      <c r="A9" s="4" t="s">
        <v>1112</v>
      </c>
    </row>
    <row r="10" spans="1:3">
      <c r="A10" s="3" t="s">
        <v>1265</v>
      </c>
    </row>
    <row r="11" spans="1:3">
      <c r="A11" s="4" t="s">
        <v>1266</v>
      </c>
      <c r="B11" s="5" t="n">
        <v>19</v>
      </c>
      <c r="C11" s="5" t="n">
        <v>-49</v>
      </c>
    </row>
    <row r="12" spans="1:3">
      <c r="A12" s="4" t="s">
        <v>1267</v>
      </c>
      <c r="B12" s="5" t="n">
        <v>-6</v>
      </c>
      <c r="C12" s="5" t="n">
        <v>-6</v>
      </c>
    </row>
    <row r="13" spans="1:3">
      <c r="A13" s="4" t="s">
        <v>1269</v>
      </c>
    </row>
    <row r="14" spans="1:3">
      <c r="A14" s="3" t="s">
        <v>1265</v>
      </c>
    </row>
    <row r="15" spans="1:3">
      <c r="A15" s="4" t="s">
        <v>1266</v>
      </c>
      <c r="B15" s="5" t="n">
        <v>1</v>
      </c>
      <c r="C15" s="5" t="n">
        <v>1</v>
      </c>
    </row>
    <row r="16" spans="1:3">
      <c r="A16" s="4" t="s">
        <v>1270</v>
      </c>
    </row>
    <row r="17" spans="1:3">
      <c r="A17" s="3" t="s">
        <v>1265</v>
      </c>
    </row>
    <row r="18" spans="1:3">
      <c r="A18" s="4" t="s">
        <v>1266</v>
      </c>
      <c r="B18" s="6" t="n">
        <v>419</v>
      </c>
      <c r="C18" s="6" t="n">
        <v>1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30</v>
      </c>
      <c r="C1" s="2" t="s">
        <v>31</v>
      </c>
    </row>
    <row r="2" spans="1:3">
      <c r="A2" s="3" t="s">
        <v>1265</v>
      </c>
    </row>
    <row r="3" spans="1:3">
      <c r="A3" s="4" t="s">
        <v>1266</v>
      </c>
      <c r="B3" s="6" t="n">
        <v>432</v>
      </c>
      <c r="C3" s="6" t="n">
        <v>-28</v>
      </c>
    </row>
    <row r="4" spans="1:3">
      <c r="A4" s="4" t="s">
        <v>1112</v>
      </c>
    </row>
    <row r="5" spans="1:3">
      <c r="A5" s="3" t="s">
        <v>1265</v>
      </c>
    </row>
    <row r="6" spans="1:3">
      <c r="A6" s="4" t="s">
        <v>1266</v>
      </c>
      <c r="B6" s="5" t="n">
        <v>19</v>
      </c>
      <c r="C6" s="5" t="n">
        <v>-49</v>
      </c>
    </row>
    <row r="7" spans="1:3">
      <c r="A7" s="4" t="s">
        <v>1272</v>
      </c>
    </row>
    <row r="8" spans="1:3">
      <c r="A8" s="3" t="s">
        <v>1265</v>
      </c>
    </row>
    <row r="9" spans="1:3">
      <c r="A9" s="4" t="s">
        <v>1266</v>
      </c>
      <c r="B9" s="5" t="n">
        <v>-21</v>
      </c>
      <c r="C9" s="5" t="n">
        <v>-59</v>
      </c>
    </row>
    <row r="10" spans="1:3">
      <c r="A10" s="4" t="s">
        <v>1273</v>
      </c>
    </row>
    <row r="11" spans="1:3">
      <c r="A11" s="3" t="s">
        <v>1265</v>
      </c>
    </row>
    <row r="12" spans="1:3">
      <c r="A12" s="4" t="s">
        <v>1266</v>
      </c>
      <c r="B12" s="6" t="n">
        <v>-2</v>
      </c>
      <c r="C12" s="6" t="n">
        <v>1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4</v>
      </c>
      <c r="B1" s="2" t="s">
        <v>30</v>
      </c>
      <c r="C1" s="2" t="s">
        <v>540</v>
      </c>
      <c r="D1" s="2" t="s">
        <v>31</v>
      </c>
    </row>
    <row r="2" spans="1:4">
      <c r="A2" s="3" t="s">
        <v>1275</v>
      </c>
    </row>
    <row r="3" spans="1:4">
      <c r="A3" s="4" t="s">
        <v>1276</v>
      </c>
      <c r="B3" s="6" t="n">
        <v>579</v>
      </c>
      <c r="D3" s="6" t="n">
        <v>3</v>
      </c>
    </row>
    <row r="4" spans="1:4">
      <c r="A4" s="4" t="s">
        <v>1277</v>
      </c>
      <c r="B4" s="5" t="n">
        <v>2676</v>
      </c>
      <c r="D4" s="5" t="n">
        <v>3213</v>
      </c>
    </row>
    <row r="5" spans="1:4">
      <c r="A5" s="4" t="s">
        <v>313</v>
      </c>
      <c r="B5" s="5" t="n">
        <v>265</v>
      </c>
      <c r="D5" s="5" t="n">
        <v>326</v>
      </c>
    </row>
    <row r="6" spans="1:4">
      <c r="A6" s="4" t="s">
        <v>1143</v>
      </c>
      <c r="B6" s="5" t="n">
        <v>801</v>
      </c>
      <c r="D6" s="5" t="n">
        <v>891</v>
      </c>
    </row>
    <row r="7" spans="1:4">
      <c r="A7" s="4" t="s">
        <v>545</v>
      </c>
      <c r="B7" s="5" t="n">
        <v>322</v>
      </c>
      <c r="C7" s="6" t="n">
        <v>197</v>
      </c>
    </row>
    <row r="8" spans="1:4">
      <c r="A8" s="4" t="s">
        <v>1278</v>
      </c>
    </row>
    <row r="9" spans="1:4">
      <c r="A9" s="3" t="s">
        <v>1275</v>
      </c>
    </row>
    <row r="10" spans="1:4">
      <c r="A10" s="4" t="s">
        <v>1276</v>
      </c>
      <c r="B10" s="5" t="n">
        <v>579</v>
      </c>
    </row>
    <row r="11" spans="1:4">
      <c r="A11" s="4" t="s">
        <v>1277</v>
      </c>
      <c r="B11" s="5" t="n">
        <v>2711</v>
      </c>
      <c r="D11" s="5" t="n">
        <v>3259</v>
      </c>
    </row>
    <row r="12" spans="1:4">
      <c r="A12" s="4" t="s">
        <v>1279</v>
      </c>
      <c r="B12" s="5" t="n">
        <v>1814</v>
      </c>
      <c r="D12" s="5" t="n">
        <v>1995</v>
      </c>
    </row>
    <row r="13" spans="1:4">
      <c r="A13" s="4" t="s">
        <v>1280</v>
      </c>
      <c r="B13" s="5" t="n">
        <v>499</v>
      </c>
      <c r="D13" s="5" t="n">
        <v>530</v>
      </c>
    </row>
    <row r="14" spans="1:4">
      <c r="A14" s="4" t="s">
        <v>1281</v>
      </c>
      <c r="B14" s="5" t="n">
        <v>-437</v>
      </c>
      <c r="D14" s="5" t="n">
        <v>-449</v>
      </c>
    </row>
    <row r="15" spans="1:4">
      <c r="A15" s="4" t="s">
        <v>313</v>
      </c>
      <c r="B15" s="5" t="n">
        <v>265</v>
      </c>
      <c r="D15" s="5" t="n">
        <v>326</v>
      </c>
    </row>
    <row r="16" spans="1:4">
      <c r="A16" s="4" t="s">
        <v>1143</v>
      </c>
      <c r="B16" s="5" t="n">
        <v>801</v>
      </c>
      <c r="D16" s="5" t="n">
        <v>891</v>
      </c>
    </row>
    <row r="17" spans="1:4">
      <c r="A17" s="4" t="s">
        <v>545</v>
      </c>
      <c r="B17" s="5" t="n">
        <v>354</v>
      </c>
    </row>
    <row r="18" spans="1:4">
      <c r="A18" s="4" t="s">
        <v>97</v>
      </c>
      <c r="B18" s="5" t="n">
        <v>295</v>
      </c>
      <c r="D18" s="5" t="n">
        <v>101</v>
      </c>
    </row>
    <row r="19" spans="1:4">
      <c r="A19" s="4" t="s">
        <v>157</v>
      </c>
      <c r="B19" s="5" t="n">
        <v>6881</v>
      </c>
      <c r="D19" s="5" t="n">
        <v>6653</v>
      </c>
    </row>
    <row r="20" spans="1:4">
      <c r="A20" s="4" t="s">
        <v>1282</v>
      </c>
    </row>
    <row r="21" spans="1:4">
      <c r="A21" s="3" t="s">
        <v>1275</v>
      </c>
    </row>
    <row r="22" spans="1:4">
      <c r="A22" s="4" t="s">
        <v>1276</v>
      </c>
      <c r="B22" s="5" t="n">
        <v>579</v>
      </c>
    </row>
    <row r="23" spans="1:4">
      <c r="A23" s="4" t="s">
        <v>1279</v>
      </c>
      <c r="B23" s="5" t="n">
        <v>132</v>
      </c>
      <c r="D23" s="5" t="n">
        <v>147</v>
      </c>
    </row>
    <row r="24" spans="1:4">
      <c r="A24" s="4" t="s">
        <v>1280</v>
      </c>
      <c r="B24" s="5" t="n">
        <v>499</v>
      </c>
      <c r="D24" s="5" t="n">
        <v>16</v>
      </c>
    </row>
    <row r="25" spans="1:4">
      <c r="A25" s="4" t="s">
        <v>1281</v>
      </c>
      <c r="B25" s="5" t="n">
        <v>-437</v>
      </c>
      <c r="D25" s="5" t="n">
        <v>-13</v>
      </c>
    </row>
    <row r="26" spans="1:4">
      <c r="A26" s="4" t="s">
        <v>313</v>
      </c>
      <c r="B26" s="5" t="n">
        <v>265</v>
      </c>
      <c r="D26" s="5" t="n">
        <v>326</v>
      </c>
    </row>
    <row r="27" spans="1:4">
      <c r="A27" s="4" t="s">
        <v>1143</v>
      </c>
      <c r="B27" s="5" t="n">
        <v>801</v>
      </c>
      <c r="D27" s="5" t="n">
        <v>891</v>
      </c>
    </row>
    <row r="28" spans="1:4">
      <c r="A28" s="4" t="s">
        <v>545</v>
      </c>
      <c r="B28" s="5" t="n">
        <v>80</v>
      </c>
    </row>
    <row r="29" spans="1:4">
      <c r="A29" s="4" t="s">
        <v>97</v>
      </c>
      <c r="B29" s="5" t="n">
        <v>295</v>
      </c>
      <c r="D29" s="5" t="n">
        <v>98</v>
      </c>
    </row>
    <row r="30" spans="1:4">
      <c r="A30" s="4" t="s">
        <v>157</v>
      </c>
      <c r="B30" s="5" t="n">
        <v>2214</v>
      </c>
      <c r="D30" s="5" t="n">
        <v>1465</v>
      </c>
    </row>
    <row r="31" spans="1:4">
      <c r="A31" s="4" t="s">
        <v>1283</v>
      </c>
    </row>
    <row r="32" spans="1:4">
      <c r="A32" s="3" t="s">
        <v>1275</v>
      </c>
    </row>
    <row r="33" spans="1:4">
      <c r="A33" s="4" t="s">
        <v>1279</v>
      </c>
      <c r="B33" s="5" t="n">
        <v>128</v>
      </c>
      <c r="D33" s="5" t="n">
        <v>147</v>
      </c>
    </row>
    <row r="34" spans="1:4">
      <c r="A34" s="4" t="s">
        <v>1280</v>
      </c>
      <c r="D34" s="5" t="n">
        <v>16</v>
      </c>
    </row>
    <row r="35" spans="1:4">
      <c r="A35" s="4" t="s">
        <v>1281</v>
      </c>
      <c r="D35" s="5" t="n">
        <v>-13</v>
      </c>
    </row>
    <row r="36" spans="1:4">
      <c r="A36" s="4" t="s">
        <v>545</v>
      </c>
      <c r="B36" s="5" t="n">
        <v>75</v>
      </c>
    </row>
    <row r="37" spans="1:4">
      <c r="A37" s="4" t="s">
        <v>97</v>
      </c>
      <c r="D37" s="5" t="n">
        <v>3</v>
      </c>
    </row>
    <row r="38" spans="1:4">
      <c r="A38" s="4" t="s">
        <v>157</v>
      </c>
      <c r="B38" s="5" t="n">
        <v>203</v>
      </c>
      <c r="D38" s="5" t="n">
        <v>153</v>
      </c>
    </row>
    <row r="39" spans="1:4">
      <c r="A39" s="4" t="s">
        <v>1284</v>
      </c>
    </row>
    <row r="40" spans="1:4">
      <c r="A40" s="3" t="s">
        <v>1275</v>
      </c>
    </row>
    <row r="41" spans="1:4">
      <c r="A41" s="4" t="s">
        <v>1277</v>
      </c>
      <c r="D41" s="5" t="n">
        <v>548</v>
      </c>
    </row>
    <row r="42" spans="1:4">
      <c r="A42" s="4" t="s">
        <v>1279</v>
      </c>
      <c r="B42" s="5" t="n">
        <v>128</v>
      </c>
      <c r="D42" s="5" t="n">
        <v>147</v>
      </c>
    </row>
    <row r="43" spans="1:4">
      <c r="A43" s="4" t="s">
        <v>1280</v>
      </c>
      <c r="D43" s="5" t="n">
        <v>498</v>
      </c>
    </row>
    <row r="44" spans="1:4">
      <c r="A44" s="4" t="s">
        <v>1281</v>
      </c>
      <c r="D44" s="5" t="n">
        <v>-423</v>
      </c>
    </row>
    <row r="45" spans="1:4">
      <c r="A45" s="4" t="s">
        <v>545</v>
      </c>
      <c r="B45" s="5" t="n">
        <v>60</v>
      </c>
    </row>
    <row r="46" spans="1:4">
      <c r="A46" s="4" t="s">
        <v>157</v>
      </c>
      <c r="B46" s="5" t="n">
        <v>188</v>
      </c>
      <c r="D46" s="5" t="n">
        <v>770</v>
      </c>
    </row>
    <row r="47" spans="1:4">
      <c r="A47" s="4" t="s">
        <v>1285</v>
      </c>
    </row>
    <row r="48" spans="1:4">
      <c r="A48" s="3" t="s">
        <v>1275</v>
      </c>
    </row>
    <row r="49" spans="1:4">
      <c r="A49" s="4" t="s">
        <v>1277</v>
      </c>
      <c r="B49" s="5" t="n">
        <v>600</v>
      </c>
    </row>
    <row r="50" spans="1:4">
      <c r="A50" s="4" t="s">
        <v>1279</v>
      </c>
      <c r="B50" s="5" t="n">
        <v>128</v>
      </c>
      <c r="D50" s="5" t="n">
        <v>128</v>
      </c>
    </row>
    <row r="51" spans="1:4">
      <c r="A51" s="4" t="s">
        <v>545</v>
      </c>
      <c r="B51" s="5" t="n">
        <v>41</v>
      </c>
    </row>
    <row r="52" spans="1:4">
      <c r="A52" s="4" t="s">
        <v>157</v>
      </c>
      <c r="B52" s="5" t="n">
        <v>769</v>
      </c>
      <c r="D52" s="5" t="n">
        <v>128</v>
      </c>
    </row>
    <row r="53" spans="1:4">
      <c r="A53" s="4" t="s">
        <v>1286</v>
      </c>
    </row>
    <row r="54" spans="1:4">
      <c r="A54" s="3" t="s">
        <v>1275</v>
      </c>
    </row>
    <row r="55" spans="1:4">
      <c r="A55" s="4" t="s">
        <v>1277</v>
      </c>
      <c r="B55" s="5" t="n">
        <v>242</v>
      </c>
      <c r="D55" s="5" t="n">
        <v>600</v>
      </c>
    </row>
    <row r="56" spans="1:4">
      <c r="A56" s="4" t="s">
        <v>1279</v>
      </c>
      <c r="B56" s="5" t="n">
        <v>102</v>
      </c>
      <c r="D56" s="5" t="n">
        <v>128</v>
      </c>
    </row>
    <row r="57" spans="1:4">
      <c r="A57" s="4" t="s">
        <v>545</v>
      </c>
      <c r="B57" s="5" t="n">
        <v>34</v>
      </c>
    </row>
    <row r="58" spans="1:4">
      <c r="A58" s="4" t="s">
        <v>157</v>
      </c>
      <c r="B58" s="5" t="n">
        <v>378</v>
      </c>
      <c r="D58" s="5" t="n">
        <v>728</v>
      </c>
    </row>
    <row r="59" spans="1:4">
      <c r="A59" s="4" t="s">
        <v>1287</v>
      </c>
    </row>
    <row r="60" spans="1:4">
      <c r="A60" s="3" t="s">
        <v>1275</v>
      </c>
    </row>
    <row r="61" spans="1:4">
      <c r="A61" s="4" t="s">
        <v>1277</v>
      </c>
      <c r="B61" s="5" t="n">
        <v>1869</v>
      </c>
      <c r="D61" s="5" t="n">
        <v>2111</v>
      </c>
    </row>
    <row r="62" spans="1:4">
      <c r="A62" s="4" t="s">
        <v>1279</v>
      </c>
      <c r="B62" s="5" t="n">
        <v>1196</v>
      </c>
      <c r="D62" s="5" t="n">
        <v>1298</v>
      </c>
    </row>
    <row r="63" spans="1:4">
      <c r="A63" s="4" t="s">
        <v>545</v>
      </c>
      <c r="B63" s="5" t="n">
        <v>64</v>
      </c>
    </row>
    <row r="64" spans="1:4">
      <c r="A64" s="4" t="s">
        <v>157</v>
      </c>
      <c r="B64" s="6" t="n">
        <v>3129</v>
      </c>
      <c r="D64" s="6" t="n">
        <v>340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17"/>
  </cols>
  <sheetData>
    <row r="1" spans="1:2">
      <c r="A1" s="1" t="s">
        <v>1288</v>
      </c>
      <c r="B1" s="2" t="s">
        <v>1</v>
      </c>
    </row>
    <row r="2" spans="1:2">
      <c r="B2" s="2" t="s">
        <v>30</v>
      </c>
    </row>
    <row r="3" spans="1:2">
      <c r="A3" s="4" t="s">
        <v>1289</v>
      </c>
    </row>
    <row r="4" spans="1:2">
      <c r="A4" s="3" t="s">
        <v>1290</v>
      </c>
    </row>
    <row r="5" spans="1:2">
      <c r="A5" s="4" t="s">
        <v>1277</v>
      </c>
      <c r="B5" s="4" t="s">
        <v>1291</v>
      </c>
    </row>
    <row r="6" spans="1:2">
      <c r="A6" s="4" t="s">
        <v>1292</v>
      </c>
      <c r="B6" s="4" t="s">
        <v>1293</v>
      </c>
    </row>
    <row r="7" spans="1:2">
      <c r="A7" s="4" t="s">
        <v>1294</v>
      </c>
      <c r="B7" s="4" t="s">
        <v>1295</v>
      </c>
    </row>
    <row r="8" spans="1:2">
      <c r="A8" s="4" t="s">
        <v>1296</v>
      </c>
    </row>
    <row r="9" spans="1:2">
      <c r="A9" s="3" t="s">
        <v>1290</v>
      </c>
    </row>
    <row r="10" spans="1:2">
      <c r="A10" s="4" t="s">
        <v>1277</v>
      </c>
      <c r="B10" s="4" t="s">
        <v>1297</v>
      </c>
    </row>
    <row r="11" spans="1:2">
      <c r="A11" s="4" t="s">
        <v>1292</v>
      </c>
      <c r="B11" s="4" t="s">
        <v>1298</v>
      </c>
    </row>
    <row r="12" spans="1:2">
      <c r="A12" s="4" t="s">
        <v>1294</v>
      </c>
      <c r="B12" s="4" t="s">
        <v>1299</v>
      </c>
    </row>
    <row r="13" spans="1:2">
      <c r="A13" s="4" t="s">
        <v>1300</v>
      </c>
    </row>
    <row r="14" spans="1:2">
      <c r="A14" s="3" t="s">
        <v>1290</v>
      </c>
    </row>
    <row r="15" spans="1:2">
      <c r="A15" s="4" t="s">
        <v>1277</v>
      </c>
      <c r="B15" s="4" t="s">
        <v>1301</v>
      </c>
    </row>
    <row r="16" spans="1:2">
      <c r="A16" s="4" t="s">
        <v>1292</v>
      </c>
      <c r="B16" s="4" t="s">
        <v>1302</v>
      </c>
    </row>
    <row r="17" spans="1:2">
      <c r="A17" s="4" t="s">
        <v>1294</v>
      </c>
      <c r="B17" s="4" t="s">
        <v>1299</v>
      </c>
    </row>
    <row r="18" spans="1:2">
      <c r="A18" s="4" t="s">
        <v>1303</v>
      </c>
    </row>
    <row r="19" spans="1:2">
      <c r="A19" s="3" t="s">
        <v>1290</v>
      </c>
    </row>
    <row r="20" spans="1:2">
      <c r="A20" s="4" t="s">
        <v>1277</v>
      </c>
      <c r="B20" s="4" t="s">
        <v>1304</v>
      </c>
    </row>
    <row r="21" spans="1:2">
      <c r="A21" s="4" t="s">
        <v>1292</v>
      </c>
      <c r="B21" s="4" t="s">
        <v>1305</v>
      </c>
    </row>
    <row r="22" spans="1:2">
      <c r="A22" s="4" t="s">
        <v>1294</v>
      </c>
      <c r="B22" s="4" t="s">
        <v>129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06</v>
      </c>
      <c r="B1" s="2" t="s">
        <v>30</v>
      </c>
      <c r="C1" s="2" t="s">
        <v>540</v>
      </c>
      <c r="D1" s="2" t="s">
        <v>31</v>
      </c>
    </row>
    <row r="2" spans="1:4">
      <c r="A2" s="3" t="s">
        <v>1307</v>
      </c>
    </row>
    <row r="3" spans="1:4">
      <c r="A3" s="4" t="s">
        <v>94</v>
      </c>
      <c r="B3" s="6" t="n">
        <v>579</v>
      </c>
      <c r="D3" s="6" t="n">
        <v>3</v>
      </c>
    </row>
    <row r="4" spans="1:4">
      <c r="A4" s="4" t="s">
        <v>99</v>
      </c>
      <c r="B4" s="5" t="n">
        <v>2676</v>
      </c>
      <c r="D4" s="5" t="n">
        <v>3213</v>
      </c>
    </row>
    <row r="5" spans="1:4">
      <c r="A5" s="4" t="s">
        <v>1308</v>
      </c>
      <c r="B5" s="5" t="n">
        <v>3255</v>
      </c>
      <c r="D5" s="5" t="n">
        <v>3216</v>
      </c>
    </row>
    <row r="6" spans="1:4">
      <c r="A6" s="4" t="s">
        <v>1309</v>
      </c>
      <c r="B6" s="5" t="n">
        <v>62</v>
      </c>
      <c r="D6" s="5" t="n">
        <v>76</v>
      </c>
    </row>
    <row r="7" spans="1:4">
      <c r="A7" s="4" t="s">
        <v>1310</v>
      </c>
      <c r="B7" s="5" t="n">
        <v>3317</v>
      </c>
      <c r="D7" s="5" t="n">
        <v>3292</v>
      </c>
    </row>
    <row r="8" spans="1:4">
      <c r="A8" s="4" t="s">
        <v>1311</v>
      </c>
      <c r="D8" s="5" t="n">
        <v>4</v>
      </c>
    </row>
    <row r="9" spans="1:4">
      <c r="A9" s="4" t="s">
        <v>1312</v>
      </c>
      <c r="B9" s="5" t="n">
        <v>3317</v>
      </c>
      <c r="D9" s="5" t="n">
        <v>3296</v>
      </c>
    </row>
    <row r="10" spans="1:4">
      <c r="A10" s="4" t="s">
        <v>1313</v>
      </c>
      <c r="B10" s="5" t="n">
        <v>36</v>
      </c>
      <c r="D10" s="5" t="n">
        <v>40</v>
      </c>
    </row>
    <row r="11" spans="1:4">
      <c r="A11" s="4" t="s">
        <v>1314</v>
      </c>
      <c r="B11" s="5" t="n">
        <v>322</v>
      </c>
      <c r="C11" s="6" t="n">
        <v>197</v>
      </c>
    </row>
    <row r="12" spans="1:4">
      <c r="A12" s="4" t="s">
        <v>1315</v>
      </c>
      <c r="B12" s="5" t="n">
        <v>-825</v>
      </c>
      <c r="D12" s="5" t="n">
        <v>-2706</v>
      </c>
    </row>
    <row r="13" spans="1:4">
      <c r="A13" s="4" t="s">
        <v>1316</v>
      </c>
      <c r="B13" s="6" t="n">
        <v>2850</v>
      </c>
      <c r="D13" s="6" t="n">
        <v>6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7</v>
      </c>
      <c r="B1" s="2" t="s">
        <v>1</v>
      </c>
    </row>
    <row r="2" spans="1:3">
      <c r="B2" s="2" t="s">
        <v>30</v>
      </c>
      <c r="C2" s="2" t="s">
        <v>31</v>
      </c>
    </row>
    <row r="3" spans="1:3">
      <c r="A3" s="3" t="s">
        <v>1318</v>
      </c>
    </row>
    <row r="4" spans="1:3">
      <c r="A4" s="4" t="s">
        <v>977</v>
      </c>
      <c r="B4" s="6" t="n">
        <v>3292</v>
      </c>
      <c r="C4" s="6" t="n">
        <v>7272</v>
      </c>
    </row>
    <row r="5" spans="1:3">
      <c r="A5" s="4" t="s">
        <v>130</v>
      </c>
      <c r="B5" s="4" t="s">
        <v>113</v>
      </c>
      <c r="C5" s="5" t="n">
        <v>1370</v>
      </c>
    </row>
    <row r="6" spans="1:3">
      <c r="A6" s="4" t="s">
        <v>131</v>
      </c>
      <c r="B6" s="4" t="s">
        <v>113</v>
      </c>
      <c r="C6" s="5" t="n">
        <v>-3719</v>
      </c>
    </row>
    <row r="7" spans="1:3">
      <c r="A7" s="4" t="s">
        <v>132</v>
      </c>
      <c r="B7" s="4" t="s">
        <v>113</v>
      </c>
      <c r="C7" s="5" t="n">
        <v>-1661</v>
      </c>
    </row>
    <row r="8" spans="1:3">
      <c r="A8" s="4" t="s">
        <v>812</v>
      </c>
      <c r="B8" s="5" t="n">
        <v>25</v>
      </c>
      <c r="C8" s="5" t="n">
        <v>30</v>
      </c>
    </row>
    <row r="9" spans="1:3">
      <c r="A9" s="4" t="s">
        <v>1319</v>
      </c>
      <c r="B9" s="5" t="n">
        <v>-51</v>
      </c>
      <c r="C9" s="5" t="n">
        <v>0</v>
      </c>
    </row>
    <row r="10" spans="1:3">
      <c r="A10" s="4" t="s">
        <v>1320</v>
      </c>
      <c r="B10" s="5" t="n">
        <v>197</v>
      </c>
    </row>
    <row r="11" spans="1:3">
      <c r="A11" s="4" t="s">
        <v>1321</v>
      </c>
      <c r="B11" s="5" t="n">
        <v>176</v>
      </c>
    </row>
    <row r="12" spans="1:3">
      <c r="A12" s="4" t="s">
        <v>982</v>
      </c>
      <c r="B12" s="5" t="n">
        <v>3639</v>
      </c>
      <c r="C12" s="5" t="n">
        <v>3292</v>
      </c>
    </row>
    <row r="13" spans="1:3">
      <c r="A13" s="4" t="s">
        <v>1322</v>
      </c>
    </row>
    <row r="14" spans="1:3">
      <c r="A14" s="3" t="s">
        <v>1318</v>
      </c>
    </row>
    <row r="15" spans="1:3">
      <c r="A15" s="4" t="s">
        <v>977</v>
      </c>
      <c r="B15" s="5" t="n">
        <v>3216</v>
      </c>
      <c r="C15" s="5" t="n">
        <v>5389</v>
      </c>
    </row>
    <row r="16" spans="1:3">
      <c r="A16" s="4" t="s">
        <v>131</v>
      </c>
      <c r="C16" s="5" t="n">
        <v>-2125</v>
      </c>
    </row>
    <row r="17" spans="1:3">
      <c r="A17" s="4" t="s">
        <v>1323</v>
      </c>
      <c r="B17" s="5" t="n">
        <v>21</v>
      </c>
      <c r="C17" s="5" t="n">
        <v>-59</v>
      </c>
    </row>
    <row r="18" spans="1:3">
      <c r="A18" s="4" t="s">
        <v>812</v>
      </c>
      <c r="B18" s="5" t="n">
        <v>18</v>
      </c>
      <c r="C18" s="5" t="n">
        <v>11</v>
      </c>
    </row>
    <row r="19" spans="1:3">
      <c r="A19" s="4" t="s">
        <v>982</v>
      </c>
      <c r="B19" s="5" t="n">
        <v>3255</v>
      </c>
      <c r="C19" s="5" t="n">
        <v>3216</v>
      </c>
    </row>
    <row r="20" spans="1:3">
      <c r="A20" s="4" t="s">
        <v>1324</v>
      </c>
    </row>
    <row r="21" spans="1:3">
      <c r="A21" s="3" t="s">
        <v>1318</v>
      </c>
    </row>
    <row r="22" spans="1:3">
      <c r="A22" s="4" t="s">
        <v>977</v>
      </c>
      <c r="C22" s="5" t="n">
        <v>1637</v>
      </c>
    </row>
    <row r="23" spans="1:3">
      <c r="A23" s="4" t="s">
        <v>130</v>
      </c>
      <c r="C23" s="5" t="n">
        <v>1370</v>
      </c>
    </row>
    <row r="24" spans="1:3">
      <c r="A24" s="4" t="s">
        <v>131</v>
      </c>
      <c r="C24" s="5" t="n">
        <v>-1370</v>
      </c>
    </row>
    <row r="25" spans="1:3">
      <c r="A25" s="4" t="s">
        <v>132</v>
      </c>
      <c r="C25" s="5" t="n">
        <v>-1661</v>
      </c>
    </row>
    <row r="26" spans="1:3">
      <c r="A26" s="4" t="s">
        <v>812</v>
      </c>
      <c r="C26" s="5" t="n">
        <v>24</v>
      </c>
    </row>
    <row r="27" spans="1:3">
      <c r="A27" s="4" t="s">
        <v>1325</v>
      </c>
    </row>
    <row r="28" spans="1:3">
      <c r="A28" s="3" t="s">
        <v>1318</v>
      </c>
    </row>
    <row r="29" spans="1:3">
      <c r="A29" s="4" t="s">
        <v>977</v>
      </c>
      <c r="B29" s="5" t="n">
        <v>76</v>
      </c>
      <c r="C29" s="5" t="n">
        <v>246</v>
      </c>
    </row>
    <row r="30" spans="1:3">
      <c r="A30" s="4" t="s">
        <v>131</v>
      </c>
      <c r="C30" s="5" t="n">
        <v>-224</v>
      </c>
    </row>
    <row r="31" spans="1:3">
      <c r="A31" s="4" t="s">
        <v>1323</v>
      </c>
      <c r="B31" s="5" t="n">
        <v>-21</v>
      </c>
      <c r="C31" s="5" t="n">
        <v>59</v>
      </c>
    </row>
    <row r="32" spans="1:3">
      <c r="A32" s="4" t="s">
        <v>812</v>
      </c>
      <c r="B32" s="5" t="n">
        <v>7</v>
      </c>
      <c r="C32" s="5" t="n">
        <v>-5</v>
      </c>
    </row>
    <row r="33" spans="1:3">
      <c r="A33" s="4" t="s">
        <v>982</v>
      </c>
      <c r="B33" s="5" t="n">
        <v>62</v>
      </c>
      <c r="C33" s="6" t="n">
        <v>76</v>
      </c>
    </row>
    <row r="34" spans="1:3">
      <c r="A34" s="4" t="s">
        <v>1326</v>
      </c>
    </row>
    <row r="35" spans="1:3">
      <c r="A35" s="3" t="s">
        <v>1318</v>
      </c>
    </row>
    <row r="36" spans="1:3">
      <c r="A36" s="4" t="s">
        <v>977</v>
      </c>
    </row>
    <row r="37" spans="1:3">
      <c r="A37" s="4" t="s">
        <v>1319</v>
      </c>
      <c r="B37" s="5" t="n">
        <v>-51</v>
      </c>
    </row>
    <row r="38" spans="1:3">
      <c r="A38" s="4" t="s">
        <v>1320</v>
      </c>
      <c r="B38" s="5" t="n">
        <v>197</v>
      </c>
    </row>
    <row r="39" spans="1:3">
      <c r="A39" s="4" t="s">
        <v>1321</v>
      </c>
      <c r="B39" s="5" t="n">
        <v>176</v>
      </c>
    </row>
    <row r="40" spans="1:3">
      <c r="A40" s="4" t="s">
        <v>982</v>
      </c>
      <c r="B40" s="6" t="n">
        <v>32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30</v>
      </c>
      <c r="C1" s="2" t="s">
        <v>31</v>
      </c>
    </row>
    <row r="2" spans="1:3">
      <c r="A2" s="3" t="s">
        <v>79</v>
      </c>
    </row>
    <row r="3" spans="1:3">
      <c r="A3" s="4" t="s">
        <v>957</v>
      </c>
      <c r="B3" s="6" t="n">
        <v>490</v>
      </c>
      <c r="C3" s="6" t="n">
        <v>2390</v>
      </c>
    </row>
    <row r="4" spans="1:3">
      <c r="A4" s="4" t="s">
        <v>1328</v>
      </c>
      <c r="B4" s="5" t="n">
        <v>435</v>
      </c>
      <c r="C4" s="5" t="n">
        <v>16</v>
      </c>
    </row>
    <row r="5" spans="1:3">
      <c r="A5" s="4" t="s">
        <v>1329</v>
      </c>
      <c r="C5" s="5" t="n">
        <v>1</v>
      </c>
    </row>
    <row r="6" spans="1:3">
      <c r="A6" s="4" t="s">
        <v>1330</v>
      </c>
      <c r="B6" s="5" t="n">
        <v>925</v>
      </c>
      <c r="C6" s="5" t="n">
        <v>2407</v>
      </c>
    </row>
    <row r="7" spans="1:3">
      <c r="A7" s="4" t="s">
        <v>1331</v>
      </c>
      <c r="B7" s="5" t="n">
        <v>29</v>
      </c>
      <c r="C7" s="5" t="n">
        <v>23</v>
      </c>
    </row>
    <row r="8" spans="1:3">
      <c r="A8" s="4" t="s">
        <v>92</v>
      </c>
      <c r="B8" s="5" t="n">
        <v>954</v>
      </c>
      <c r="C8" s="5" t="n">
        <v>2430</v>
      </c>
    </row>
    <row r="9" spans="1:3">
      <c r="A9" s="3" t="s">
        <v>93</v>
      </c>
    </row>
    <row r="10" spans="1:3">
      <c r="A10" s="4" t="s">
        <v>1332</v>
      </c>
      <c r="B10" s="5" t="n">
        <v>-7</v>
      </c>
    </row>
    <row r="11" spans="1:3">
      <c r="A11" s="4" t="s">
        <v>1333</v>
      </c>
      <c r="B11" s="5" t="n">
        <v>-3</v>
      </c>
      <c r="C11" s="5" t="n">
        <v>-2</v>
      </c>
    </row>
    <row r="12" spans="1:3">
      <c r="A12" s="4" t="s">
        <v>1334</v>
      </c>
      <c r="B12" s="5" t="n">
        <v>-10</v>
      </c>
      <c r="C12" s="5" t="n">
        <v>-2</v>
      </c>
    </row>
    <row r="13" spans="1:3">
      <c r="A13" s="4" t="s">
        <v>1335</v>
      </c>
      <c r="B13" s="5" t="n">
        <v>-62</v>
      </c>
      <c r="C13" s="5" t="n">
        <v>-76</v>
      </c>
    </row>
    <row r="14" spans="1:3">
      <c r="A14" s="4" t="s">
        <v>101</v>
      </c>
      <c r="B14" s="5" t="n">
        <v>-72</v>
      </c>
      <c r="C14" s="5" t="n">
        <v>-78</v>
      </c>
    </row>
    <row r="15" spans="1:3">
      <c r="A15" s="4" t="s">
        <v>1336</v>
      </c>
    </row>
    <row r="16" spans="1:3">
      <c r="A16" s="3" t="s">
        <v>79</v>
      </c>
    </row>
    <row r="17" spans="1:3">
      <c r="A17" s="4" t="s">
        <v>1331</v>
      </c>
      <c r="B17" s="5" t="n">
        <v>2</v>
      </c>
      <c r="C17" s="5" t="n">
        <v>2</v>
      </c>
    </row>
    <row r="18" spans="1:3">
      <c r="A18" s="4" t="s">
        <v>92</v>
      </c>
      <c r="B18" s="5" t="n">
        <v>2</v>
      </c>
      <c r="C18" s="5" t="n">
        <v>2</v>
      </c>
    </row>
    <row r="19" spans="1:3">
      <c r="A19" s="4" t="s">
        <v>1337</v>
      </c>
    </row>
    <row r="20" spans="1:3">
      <c r="A20" s="3" t="s">
        <v>79</v>
      </c>
    </row>
    <row r="21" spans="1:3">
      <c r="A21" s="4" t="s">
        <v>957</v>
      </c>
      <c r="B21" s="5" t="n">
        <v>490</v>
      </c>
      <c r="C21" s="5" t="n">
        <v>2390</v>
      </c>
    </row>
    <row r="22" spans="1:3">
      <c r="A22" s="4" t="s">
        <v>1329</v>
      </c>
      <c r="C22" s="5" t="n">
        <v>1</v>
      </c>
    </row>
    <row r="23" spans="1:3">
      <c r="A23" s="4" t="s">
        <v>1330</v>
      </c>
      <c r="B23" s="5" t="n">
        <v>490</v>
      </c>
      <c r="C23" s="5" t="n">
        <v>2391</v>
      </c>
    </row>
    <row r="24" spans="1:3">
      <c r="A24" s="4" t="s">
        <v>1331</v>
      </c>
      <c r="B24" s="5" t="n">
        <v>27</v>
      </c>
      <c r="C24" s="5" t="n">
        <v>21</v>
      </c>
    </row>
    <row r="25" spans="1:3">
      <c r="A25" s="4" t="s">
        <v>92</v>
      </c>
      <c r="B25" s="5" t="n">
        <v>517</v>
      </c>
      <c r="C25" s="5" t="n">
        <v>2412</v>
      </c>
    </row>
    <row r="26" spans="1:3">
      <c r="A26" s="3" t="s">
        <v>93</v>
      </c>
    </row>
    <row r="27" spans="1:3">
      <c r="A27" s="4" t="s">
        <v>1332</v>
      </c>
      <c r="B27" s="5" t="n">
        <v>-7</v>
      </c>
    </row>
    <row r="28" spans="1:3">
      <c r="A28" s="4" t="s">
        <v>1334</v>
      </c>
      <c r="B28" s="5" t="n">
        <v>-7</v>
      </c>
    </row>
    <row r="29" spans="1:3">
      <c r="A29" s="4" t="s">
        <v>1335</v>
      </c>
      <c r="B29" s="5" t="n">
        <v>-62</v>
      </c>
      <c r="C29" s="5" t="n">
        <v>-76</v>
      </c>
    </row>
    <row r="30" spans="1:3">
      <c r="A30" s="4" t="s">
        <v>101</v>
      </c>
      <c r="B30" s="5" t="n">
        <v>-69</v>
      </c>
      <c r="C30" s="5" t="n">
        <v>-76</v>
      </c>
    </row>
    <row r="31" spans="1:3">
      <c r="A31" s="4" t="s">
        <v>1338</v>
      </c>
    </row>
    <row r="32" spans="1:3">
      <c r="A32" s="3" t="s">
        <v>79</v>
      </c>
    </row>
    <row r="33" spans="1:3">
      <c r="A33" s="4" t="s">
        <v>1328</v>
      </c>
      <c r="B33" s="5" t="n">
        <v>435</v>
      </c>
      <c r="C33" s="5" t="n">
        <v>16</v>
      </c>
    </row>
    <row r="34" spans="1:3">
      <c r="A34" s="4" t="s">
        <v>1330</v>
      </c>
      <c r="B34" s="5" t="n">
        <v>435</v>
      </c>
      <c r="C34" s="5" t="n">
        <v>16</v>
      </c>
    </row>
    <row r="35" spans="1:3">
      <c r="A35" s="4" t="s">
        <v>92</v>
      </c>
      <c r="B35" s="5" t="n">
        <v>435</v>
      </c>
      <c r="C35" s="5" t="n">
        <v>16</v>
      </c>
    </row>
    <row r="36" spans="1:3">
      <c r="A36" s="3" t="s">
        <v>93</v>
      </c>
    </row>
    <row r="37" spans="1:3">
      <c r="A37" s="4" t="s">
        <v>1333</v>
      </c>
      <c r="B37" s="5" t="n">
        <v>-3</v>
      </c>
      <c r="C37" s="5" t="n">
        <v>-2</v>
      </c>
    </row>
    <row r="38" spans="1:3">
      <c r="A38" s="4" t="s">
        <v>1334</v>
      </c>
      <c r="B38" s="5" t="n">
        <v>-3</v>
      </c>
      <c r="C38" s="5" t="n">
        <v>-2</v>
      </c>
    </row>
    <row r="39" spans="1:3">
      <c r="A39" s="4" t="s">
        <v>101</v>
      </c>
      <c r="B39" s="6" t="n">
        <v>-3</v>
      </c>
      <c r="C39" s="6" t="n">
        <v>-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v>
      </c>
    </row>
    <row r="2" spans="1:2">
      <c r="B2" s="2" t="s">
        <v>1186</v>
      </c>
    </row>
    <row r="3" spans="1:2">
      <c r="A3" s="3" t="s">
        <v>1340</v>
      </c>
    </row>
    <row r="4" spans="1:2">
      <c r="A4" s="4" t="s">
        <v>1341</v>
      </c>
      <c r="B4" s="6" t="n">
        <v>16</v>
      </c>
    </row>
    <row r="5" spans="1:2">
      <c r="A5" s="4" t="s">
        <v>1342</v>
      </c>
      <c r="B5" s="5" t="n">
        <v>435</v>
      </c>
    </row>
    <row r="6" spans="1:2">
      <c r="A6" s="4" t="s">
        <v>1338</v>
      </c>
    </row>
    <row r="7" spans="1:2">
      <c r="A7" s="3" t="s">
        <v>1340</v>
      </c>
    </row>
    <row r="8" spans="1:2">
      <c r="A8" s="4" t="s">
        <v>1341</v>
      </c>
      <c r="B8" s="5" t="n">
        <v>16</v>
      </c>
    </row>
    <row r="9" spans="1:2">
      <c r="A9" s="4" t="s">
        <v>1342</v>
      </c>
      <c r="B9" s="5" t="n">
        <v>435</v>
      </c>
    </row>
    <row r="10" spans="1:2">
      <c r="A10" s="4" t="s">
        <v>1343</v>
      </c>
    </row>
    <row r="11" spans="1:2">
      <c r="A11" s="3" t="s">
        <v>1340</v>
      </c>
    </row>
    <row r="12" spans="1:2">
      <c r="A12" s="4" t="s">
        <v>1341</v>
      </c>
      <c r="B12" s="5" t="n">
        <v>16</v>
      </c>
    </row>
    <row r="13" spans="1:2">
      <c r="A13" s="4" t="s">
        <v>1344</v>
      </c>
      <c r="B13" s="5" t="n">
        <v>419</v>
      </c>
    </row>
    <row r="14" spans="1:2">
      <c r="A14" s="4" t="s">
        <v>1342</v>
      </c>
      <c r="B14" s="6" t="n">
        <v>4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30</v>
      </c>
    </row>
    <row r="3" spans="1:2">
      <c r="A3" s="3" t="s">
        <v>215</v>
      </c>
    </row>
    <row r="4" spans="1:2">
      <c r="A4" s="4" t="s">
        <v>230</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30</v>
      </c>
      <c r="C1" s="2" t="s">
        <v>31</v>
      </c>
    </row>
    <row r="2" spans="1:3">
      <c r="A2" s="3" t="s">
        <v>1346</v>
      </c>
    </row>
    <row r="3" spans="1:3">
      <c r="A3" s="4" t="s">
        <v>1347</v>
      </c>
      <c r="B3" s="6" t="n">
        <v>17</v>
      </c>
      <c r="C3" s="6" t="n">
        <v>10</v>
      </c>
    </row>
    <row r="4" spans="1:3">
      <c r="A4" s="4" t="s">
        <v>1348</v>
      </c>
      <c r="C4" s="5" t="n">
        <v>-8</v>
      </c>
    </row>
    <row r="5" spans="1:3">
      <c r="A5" s="4" t="s">
        <v>1349</v>
      </c>
      <c r="B5" s="5" t="n">
        <v>17</v>
      </c>
      <c r="C5" s="5" t="n">
        <v>2</v>
      </c>
    </row>
    <row r="6" spans="1:3">
      <c r="A6" s="4" t="s">
        <v>1350</v>
      </c>
      <c r="B6" s="5" t="n">
        <v>17</v>
      </c>
      <c r="C6" s="5" t="n">
        <v>2</v>
      </c>
    </row>
    <row r="7" spans="1:3">
      <c r="A7" s="4" t="s">
        <v>1351</v>
      </c>
      <c r="B7" s="5" t="n">
        <v>69</v>
      </c>
      <c r="C7" s="5" t="n">
        <v>87</v>
      </c>
    </row>
    <row r="8" spans="1:3">
      <c r="A8" s="4" t="s">
        <v>1352</v>
      </c>
      <c r="C8" s="5" t="n">
        <v>-8</v>
      </c>
    </row>
    <row r="9" spans="1:3">
      <c r="A9" s="4" t="s">
        <v>1353</v>
      </c>
      <c r="B9" s="5" t="n">
        <v>69</v>
      </c>
      <c r="C9" s="5" t="n">
        <v>79</v>
      </c>
    </row>
    <row r="10" spans="1:3">
      <c r="A10" s="4" t="s">
        <v>1354</v>
      </c>
      <c r="B10" s="5" t="n">
        <v>69</v>
      </c>
      <c r="C10" s="5" t="n">
        <v>79</v>
      </c>
    </row>
    <row r="11" spans="1:3">
      <c r="A11" s="4" t="s">
        <v>1355</v>
      </c>
    </row>
    <row r="12" spans="1:3">
      <c r="A12" s="3" t="s">
        <v>1346</v>
      </c>
    </row>
    <row r="13" spans="1:3">
      <c r="A13" s="4" t="s">
        <v>1351</v>
      </c>
      <c r="B13" s="5" t="n">
        <v>68</v>
      </c>
      <c r="C13" s="5" t="n">
        <v>76</v>
      </c>
    </row>
    <row r="14" spans="1:3">
      <c r="A14" s="4" t="s">
        <v>1353</v>
      </c>
      <c r="B14" s="5" t="n">
        <v>68</v>
      </c>
      <c r="C14" s="5" t="n">
        <v>76</v>
      </c>
    </row>
    <row r="15" spans="1:3">
      <c r="A15" s="4" t="s">
        <v>1354</v>
      </c>
      <c r="B15" s="5" t="n">
        <v>68</v>
      </c>
      <c r="C15" s="5" t="n">
        <v>76</v>
      </c>
    </row>
    <row r="16" spans="1:3">
      <c r="A16" s="4" t="s">
        <v>1356</v>
      </c>
    </row>
    <row r="17" spans="1:3">
      <c r="A17" s="3" t="s">
        <v>1346</v>
      </c>
    </row>
    <row r="18" spans="1:3">
      <c r="A18" s="4" t="s">
        <v>1351</v>
      </c>
      <c r="B18" s="5" t="n">
        <v>1</v>
      </c>
      <c r="C18" s="5" t="n">
        <v>11</v>
      </c>
    </row>
    <row r="19" spans="1:3">
      <c r="A19" s="4" t="s">
        <v>1352</v>
      </c>
      <c r="C19" s="5" t="n">
        <v>-8</v>
      </c>
    </row>
    <row r="20" spans="1:3">
      <c r="A20" s="4" t="s">
        <v>1353</v>
      </c>
      <c r="B20" s="5" t="n">
        <v>1</v>
      </c>
      <c r="C20" s="5" t="n">
        <v>3</v>
      </c>
    </row>
    <row r="21" spans="1:3">
      <c r="A21" s="4" t="s">
        <v>1354</v>
      </c>
      <c r="B21" s="5" t="n">
        <v>1</v>
      </c>
      <c r="C21" s="5" t="n">
        <v>3</v>
      </c>
    </row>
    <row r="22" spans="1:3">
      <c r="A22" s="4" t="s">
        <v>1357</v>
      </c>
    </row>
    <row r="23" spans="1:3">
      <c r="A23" s="3" t="s">
        <v>1346</v>
      </c>
    </row>
    <row r="24" spans="1:3">
      <c r="A24" s="4" t="s">
        <v>1347</v>
      </c>
      <c r="B24" s="5" t="n">
        <v>17</v>
      </c>
      <c r="C24" s="5" t="n">
        <v>10</v>
      </c>
    </row>
    <row r="25" spans="1:3">
      <c r="A25" s="4" t="s">
        <v>1348</v>
      </c>
      <c r="C25" s="5" t="n">
        <v>-8</v>
      </c>
    </row>
    <row r="26" spans="1:3">
      <c r="A26" s="4" t="s">
        <v>1349</v>
      </c>
      <c r="B26" s="5" t="n">
        <v>17</v>
      </c>
      <c r="C26" s="5" t="n">
        <v>2</v>
      </c>
    </row>
    <row r="27" spans="1:3">
      <c r="A27" s="4" t="s">
        <v>1350</v>
      </c>
      <c r="B27" s="6" t="n">
        <v>17</v>
      </c>
      <c r="C27" s="6" t="n">
        <v>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30</v>
      </c>
      <c r="C1" s="2" t="s">
        <v>540</v>
      </c>
      <c r="D1" s="2" t="s">
        <v>31</v>
      </c>
    </row>
    <row r="2" spans="1:4">
      <c r="A2" s="3" t="s">
        <v>1359</v>
      </c>
    </row>
    <row r="3" spans="1:4">
      <c r="A3" s="4" t="s">
        <v>1360</v>
      </c>
      <c r="B3" s="6" t="n">
        <v>85</v>
      </c>
      <c r="D3" s="6" t="n">
        <v>7</v>
      </c>
    </row>
    <row r="4" spans="1:4">
      <c r="A4" s="4" t="s">
        <v>1361</v>
      </c>
      <c r="B4" s="5" t="n">
        <v>320</v>
      </c>
      <c r="D4" s="5" t="n">
        <v>300</v>
      </c>
    </row>
    <row r="5" spans="1:4">
      <c r="A5" s="4" t="s">
        <v>988</v>
      </c>
      <c r="B5" s="5" t="n">
        <v>82</v>
      </c>
      <c r="D5" s="5" t="n">
        <v>82</v>
      </c>
    </row>
    <row r="6" spans="1:4">
      <c r="A6" s="4" t="s">
        <v>82</v>
      </c>
      <c r="B6" s="5" t="n">
        <v>74</v>
      </c>
      <c r="D6" s="5" t="n">
        <v>53</v>
      </c>
    </row>
    <row r="7" spans="1:4">
      <c r="A7" s="4" t="s">
        <v>90</v>
      </c>
      <c r="B7" s="5" t="n">
        <v>50</v>
      </c>
      <c r="D7" s="5" t="n">
        <v>57</v>
      </c>
    </row>
    <row r="8" spans="1:4">
      <c r="A8" s="4" t="s">
        <v>1362</v>
      </c>
      <c r="B8" s="6" t="n">
        <v>611</v>
      </c>
      <c r="C8" s="6" t="n">
        <v>533</v>
      </c>
      <c r="D8" s="6" t="n">
        <v>49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3</v>
      </c>
      <c r="B1" s="2" t="s">
        <v>30</v>
      </c>
      <c r="C1" s="2" t="s">
        <v>540</v>
      </c>
      <c r="D1" s="2" t="s">
        <v>31</v>
      </c>
    </row>
    <row r="2" spans="1:4">
      <c r="A2" s="3" t="s">
        <v>1364</v>
      </c>
    </row>
    <row r="3" spans="1:4">
      <c r="A3" s="4" t="s">
        <v>313</v>
      </c>
      <c r="B3" s="6" t="n">
        <v>265</v>
      </c>
      <c r="D3" s="6" t="n">
        <v>326</v>
      </c>
    </row>
    <row r="4" spans="1:4">
      <c r="A4" s="4" t="s">
        <v>1365</v>
      </c>
      <c r="B4" s="5" t="n">
        <v>124</v>
      </c>
      <c r="D4" s="5" t="n">
        <v>297</v>
      </c>
    </row>
    <row r="5" spans="1:4">
      <c r="A5" s="4" t="s">
        <v>1143</v>
      </c>
      <c r="B5" s="5" t="n">
        <v>801</v>
      </c>
      <c r="D5" s="5" t="n">
        <v>891</v>
      </c>
    </row>
    <row r="6" spans="1:4">
      <c r="A6" s="4" t="s">
        <v>315</v>
      </c>
      <c r="B6" s="5" t="n">
        <v>119</v>
      </c>
      <c r="D6" s="5" t="n">
        <v>203</v>
      </c>
    </row>
    <row r="7" spans="1:4">
      <c r="A7" s="4" t="s">
        <v>1366</v>
      </c>
      <c r="B7" s="5" t="n">
        <v>64</v>
      </c>
      <c r="D7" s="5" t="n">
        <v>61</v>
      </c>
    </row>
    <row r="8" spans="1:4">
      <c r="A8" s="4" t="s">
        <v>1367</v>
      </c>
      <c r="B8" s="6" t="n">
        <v>1373</v>
      </c>
      <c r="C8" s="6" t="n">
        <v>1747</v>
      </c>
      <c r="D8" s="6" t="n">
        <v>177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30</v>
      </c>
      <c r="C1" s="2" t="s">
        <v>31</v>
      </c>
    </row>
    <row r="2" spans="1:3">
      <c r="A2" s="3" t="s">
        <v>1364</v>
      </c>
    </row>
    <row r="3" spans="1:3">
      <c r="A3" s="4" t="s">
        <v>623</v>
      </c>
      <c r="B3" s="6" t="n">
        <v>213</v>
      </c>
      <c r="C3" s="6" t="n">
        <v>21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369</v>
      </c>
      <c r="B1" s="2" t="s">
        <v>1</v>
      </c>
    </row>
    <row r="2" spans="1:3">
      <c r="B2" s="2" t="s">
        <v>30</v>
      </c>
      <c r="C2" s="2" t="s">
        <v>31</v>
      </c>
    </row>
    <row r="3" spans="1:3">
      <c r="A3" s="3" t="s">
        <v>1370</v>
      </c>
    </row>
    <row r="4" spans="1:3">
      <c r="A4" s="4" t="s">
        <v>802</v>
      </c>
      <c r="B4" s="6" t="n">
        <v>117</v>
      </c>
      <c r="C4" s="6" t="n">
        <v>127</v>
      </c>
    </row>
    <row r="5" spans="1:3">
      <c r="A5" s="4" t="s">
        <v>1371</v>
      </c>
      <c r="B5" s="4" t="s">
        <v>137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30</v>
      </c>
      <c r="C1" s="2" t="s">
        <v>540</v>
      </c>
      <c r="D1" s="2" t="s">
        <v>31</v>
      </c>
    </row>
    <row r="2" spans="1:4">
      <c r="A2" s="3" t="s">
        <v>1374</v>
      </c>
    </row>
    <row r="3" spans="1:4">
      <c r="A3" s="4" t="s">
        <v>1375</v>
      </c>
      <c r="B3" s="6" t="n">
        <v>714</v>
      </c>
      <c r="D3" s="6" t="n">
        <v>708</v>
      </c>
    </row>
    <row r="4" spans="1:4">
      <c r="A4" s="4" t="s">
        <v>97</v>
      </c>
      <c r="B4" s="5" t="n">
        <v>256</v>
      </c>
      <c r="D4" s="5" t="n">
        <v>79</v>
      </c>
    </row>
    <row r="5" spans="1:4">
      <c r="A5" s="4" t="s">
        <v>1376</v>
      </c>
      <c r="B5" s="5" t="n">
        <v>141</v>
      </c>
      <c r="D5" s="5" t="n">
        <v>128</v>
      </c>
    </row>
    <row r="6" spans="1:4">
      <c r="A6" s="4" t="s">
        <v>315</v>
      </c>
      <c r="B6" s="5" t="n">
        <v>126</v>
      </c>
      <c r="D6" s="5" t="n">
        <v>128</v>
      </c>
    </row>
    <row r="7" spans="1:4">
      <c r="A7" s="4" t="s">
        <v>1377</v>
      </c>
      <c r="B7" s="5" t="n">
        <v>27</v>
      </c>
      <c r="D7" s="5" t="n">
        <v>81</v>
      </c>
    </row>
    <row r="8" spans="1:4">
      <c r="A8" s="4" t="s">
        <v>1378</v>
      </c>
      <c r="B8" s="6" t="n">
        <v>1264</v>
      </c>
      <c r="C8" s="6" t="n">
        <v>1264</v>
      </c>
      <c r="D8" s="6" t="n">
        <v>112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30</v>
      </c>
      <c r="C2" s="2" t="s">
        <v>31</v>
      </c>
    </row>
    <row r="3" spans="1:3">
      <c r="A3" s="3" t="s">
        <v>1380</v>
      </c>
    </row>
    <row r="4" spans="1:3">
      <c r="A4" s="4" t="s">
        <v>1381</v>
      </c>
      <c r="B4" s="6" t="n">
        <v>331</v>
      </c>
      <c r="C4" s="6" t="n">
        <v>290</v>
      </c>
    </row>
    <row r="5" spans="1:3">
      <c r="A5" s="4" t="s">
        <v>978</v>
      </c>
      <c r="B5" s="5" t="n">
        <v>202</v>
      </c>
      <c r="C5" s="5" t="n">
        <v>267</v>
      </c>
    </row>
    <row r="6" spans="1:3">
      <c r="A6" s="4" t="s">
        <v>1382</v>
      </c>
      <c r="B6" s="5" t="n">
        <v>-301</v>
      </c>
      <c r="C6" s="5" t="n">
        <v>-144</v>
      </c>
    </row>
    <row r="7" spans="1:3">
      <c r="A7" s="4" t="s">
        <v>980</v>
      </c>
      <c r="C7" s="5" t="n">
        <v>-70</v>
      </c>
    </row>
    <row r="8" spans="1:3">
      <c r="A8" s="4" t="s">
        <v>981</v>
      </c>
      <c r="B8" s="5" t="n">
        <v>13</v>
      </c>
      <c r="C8" s="5" t="n">
        <v>-12</v>
      </c>
    </row>
    <row r="9" spans="1:3">
      <c r="A9" s="4" t="s">
        <v>1383</v>
      </c>
      <c r="B9" s="5" t="n">
        <v>245</v>
      </c>
      <c r="C9" s="5" t="n">
        <v>331</v>
      </c>
    </row>
    <row r="10" spans="1:3">
      <c r="A10" s="4" t="s">
        <v>1384</v>
      </c>
      <c r="B10" s="5" t="n">
        <v>119</v>
      </c>
      <c r="C10" s="5" t="n">
        <v>203</v>
      </c>
    </row>
    <row r="11" spans="1:3">
      <c r="A11" s="4" t="s">
        <v>1385</v>
      </c>
      <c r="B11" s="5" t="n">
        <v>126</v>
      </c>
      <c r="C11" s="5" t="n">
        <v>128</v>
      </c>
    </row>
    <row r="12" spans="1:3">
      <c r="A12" s="4" t="s">
        <v>1386</v>
      </c>
    </row>
    <row r="13" spans="1:3">
      <c r="A13" s="3" t="s">
        <v>1380</v>
      </c>
    </row>
    <row r="14" spans="1:3">
      <c r="A14" s="4" t="s">
        <v>1381</v>
      </c>
      <c r="C14" s="5" t="n">
        <v>60</v>
      </c>
    </row>
    <row r="15" spans="1:3">
      <c r="A15" s="4" t="s">
        <v>978</v>
      </c>
      <c r="B15" s="5" t="n">
        <v>12</v>
      </c>
      <c r="C15" s="5" t="n">
        <v>15</v>
      </c>
    </row>
    <row r="16" spans="1:3">
      <c r="A16" s="4" t="s">
        <v>1382</v>
      </c>
      <c r="B16" s="5" t="n">
        <v>-25</v>
      </c>
      <c r="C16" s="5" t="n">
        <v>-68</v>
      </c>
    </row>
    <row r="17" spans="1:3">
      <c r="A17" s="4" t="s">
        <v>980</v>
      </c>
      <c r="C17" s="5" t="n">
        <v>-4</v>
      </c>
    </row>
    <row r="18" spans="1:3">
      <c r="A18" s="4" t="s">
        <v>981</v>
      </c>
      <c r="B18" s="5" t="n">
        <v>13</v>
      </c>
      <c r="C18" s="5" t="n">
        <v>-3</v>
      </c>
    </row>
    <row r="19" spans="1:3">
      <c r="A19" s="4" t="s">
        <v>1387</v>
      </c>
    </row>
    <row r="20" spans="1:3">
      <c r="A20" s="3" t="s">
        <v>1380</v>
      </c>
    </row>
    <row r="21" spans="1:3">
      <c r="A21" s="4" t="s">
        <v>1381</v>
      </c>
      <c r="B21" s="5" t="n">
        <v>94</v>
      </c>
    </row>
    <row r="22" spans="1:3">
      <c r="A22" s="4" t="s">
        <v>978</v>
      </c>
      <c r="B22" s="5" t="n">
        <v>117</v>
      </c>
      <c r="C22" s="5" t="n">
        <v>127</v>
      </c>
    </row>
    <row r="23" spans="1:3">
      <c r="A23" s="4" t="s">
        <v>1382</v>
      </c>
      <c r="B23" s="5" t="n">
        <v>-145</v>
      </c>
      <c r="C23" s="5" t="n">
        <v>-33</v>
      </c>
    </row>
    <row r="24" spans="1:3">
      <c r="A24" s="4" t="s">
        <v>981</v>
      </c>
      <c r="B24" s="5" t="n">
        <v>-10</v>
      </c>
    </row>
    <row r="25" spans="1:3">
      <c r="A25" s="4" t="s">
        <v>1383</v>
      </c>
      <c r="B25" s="5" t="n">
        <v>56</v>
      </c>
      <c r="C25" s="5" t="n">
        <v>94</v>
      </c>
    </row>
    <row r="26" spans="1:3">
      <c r="A26" s="4" t="s">
        <v>1384</v>
      </c>
      <c r="B26" s="5" t="n">
        <v>56</v>
      </c>
      <c r="C26" s="5" t="n">
        <v>94</v>
      </c>
    </row>
    <row r="27" spans="1:3">
      <c r="A27" s="4" t="s">
        <v>1388</v>
      </c>
    </row>
    <row r="28" spans="1:3">
      <c r="A28" s="3" t="s">
        <v>1380</v>
      </c>
    </row>
    <row r="29" spans="1:3">
      <c r="A29" s="4" t="s">
        <v>1381</v>
      </c>
      <c r="B29" s="5" t="n">
        <v>28</v>
      </c>
      <c r="C29" s="5" t="n">
        <v>100</v>
      </c>
    </row>
    <row r="30" spans="1:3">
      <c r="A30" s="4" t="s">
        <v>978</v>
      </c>
      <c r="B30" s="5" t="n">
        <v>3</v>
      </c>
      <c r="C30" s="5" t="n">
        <v>8</v>
      </c>
    </row>
    <row r="31" spans="1:3">
      <c r="A31" s="4" t="s">
        <v>1382</v>
      </c>
      <c r="B31" s="5" t="n">
        <v>-18</v>
      </c>
      <c r="C31" s="5" t="n">
        <v>-19</v>
      </c>
    </row>
    <row r="32" spans="1:3">
      <c r="A32" s="4" t="s">
        <v>980</v>
      </c>
      <c r="C32" s="5" t="n">
        <v>-58</v>
      </c>
    </row>
    <row r="33" spans="1:3">
      <c r="A33" s="4" t="s">
        <v>981</v>
      </c>
      <c r="B33" s="5" t="n">
        <v>14</v>
      </c>
      <c r="C33" s="5" t="n">
        <v>-3</v>
      </c>
    </row>
    <row r="34" spans="1:3">
      <c r="A34" s="4" t="s">
        <v>1383</v>
      </c>
      <c r="B34" s="5" t="n">
        <v>27</v>
      </c>
      <c r="C34" s="5" t="n">
        <v>28</v>
      </c>
    </row>
    <row r="35" spans="1:3">
      <c r="A35" s="4" t="s">
        <v>1384</v>
      </c>
      <c r="B35" s="5" t="n">
        <v>2</v>
      </c>
      <c r="C35" s="5" t="n">
        <v>3</v>
      </c>
    </row>
    <row r="36" spans="1:3">
      <c r="A36" s="4" t="s">
        <v>1385</v>
      </c>
      <c r="B36" s="5" t="n">
        <v>25</v>
      </c>
      <c r="C36" s="5" t="n">
        <v>25</v>
      </c>
    </row>
    <row r="37" spans="1:3">
      <c r="A37" s="4" t="s">
        <v>778</v>
      </c>
    </row>
    <row r="38" spans="1:3">
      <c r="A38" s="3" t="s">
        <v>1380</v>
      </c>
    </row>
    <row r="39" spans="1:3">
      <c r="A39" s="4" t="s">
        <v>1381</v>
      </c>
      <c r="B39" s="5" t="n">
        <v>209</v>
      </c>
      <c r="C39" s="5" t="n">
        <v>130</v>
      </c>
    </row>
    <row r="40" spans="1:3">
      <c r="A40" s="4" t="s">
        <v>978</v>
      </c>
      <c r="B40" s="5" t="n">
        <v>70</v>
      </c>
      <c r="C40" s="5" t="n">
        <v>117</v>
      </c>
    </row>
    <row r="41" spans="1:3">
      <c r="A41" s="4" t="s">
        <v>1382</v>
      </c>
      <c r="B41" s="5" t="n">
        <v>-113</v>
      </c>
      <c r="C41" s="5" t="n">
        <v>-24</v>
      </c>
    </row>
    <row r="42" spans="1:3">
      <c r="A42" s="4" t="s">
        <v>980</v>
      </c>
      <c r="C42" s="5" t="n">
        <v>-8</v>
      </c>
    </row>
    <row r="43" spans="1:3">
      <c r="A43" s="4" t="s">
        <v>981</v>
      </c>
      <c r="B43" s="5" t="n">
        <v>-4</v>
      </c>
      <c r="C43" s="5" t="n">
        <v>-6</v>
      </c>
    </row>
    <row r="44" spans="1:3">
      <c r="A44" s="4" t="s">
        <v>1383</v>
      </c>
      <c r="B44" s="5" t="n">
        <v>162</v>
      </c>
      <c r="C44" s="5" t="n">
        <v>209</v>
      </c>
    </row>
    <row r="45" spans="1:3">
      <c r="A45" s="4" t="s">
        <v>1384</v>
      </c>
      <c r="B45" s="5" t="n">
        <v>61</v>
      </c>
      <c r="C45" s="5" t="n">
        <v>106</v>
      </c>
    </row>
    <row r="46" spans="1:3">
      <c r="A46" s="4" t="s">
        <v>1385</v>
      </c>
      <c r="B46" s="6" t="n">
        <v>101</v>
      </c>
      <c r="C46" s="6" t="n">
        <v>10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30</v>
      </c>
      <c r="C2" s="2" t="s">
        <v>31</v>
      </c>
    </row>
    <row r="3" spans="1:3">
      <c r="A3" s="3" t="s">
        <v>1390</v>
      </c>
    </row>
    <row r="4" spans="1:3">
      <c r="A4" s="4" t="s">
        <v>1341</v>
      </c>
      <c r="B4" s="6" t="n">
        <v>1248</v>
      </c>
    </row>
    <row r="5" spans="1:3">
      <c r="A5" s="4" t="s">
        <v>994</v>
      </c>
      <c r="B5" s="5" t="n">
        <v>1110</v>
      </c>
      <c r="C5" s="6" t="n">
        <v>1248</v>
      </c>
    </row>
    <row r="6" spans="1:3">
      <c r="A6" s="4" t="s">
        <v>993</v>
      </c>
      <c r="B6" s="5" t="n">
        <v>499</v>
      </c>
    </row>
    <row r="7" spans="1:3">
      <c r="A7" s="4" t="s">
        <v>1342</v>
      </c>
      <c r="B7" s="5" t="n">
        <v>1710</v>
      </c>
      <c r="C7" s="5" t="n">
        <v>499</v>
      </c>
    </row>
    <row r="8" spans="1:3">
      <c r="A8" s="4" t="s">
        <v>1391</v>
      </c>
      <c r="B8" s="5" t="n">
        <v>600</v>
      </c>
      <c r="C8" s="5" t="n">
        <v>-749</v>
      </c>
    </row>
    <row r="9" spans="1:3">
      <c r="A9" s="4" t="s">
        <v>1392</v>
      </c>
      <c r="B9" s="5" t="n">
        <v>600</v>
      </c>
    </row>
    <row r="10" spans="1:3">
      <c r="A10" s="4" t="s">
        <v>1393</v>
      </c>
    </row>
    <row r="11" spans="1:3">
      <c r="A11" s="3" t="s">
        <v>1390</v>
      </c>
    </row>
    <row r="12" spans="1:3">
      <c r="A12" s="4" t="s">
        <v>1341</v>
      </c>
      <c r="B12" s="5" t="n">
        <v>1248</v>
      </c>
      <c r="C12" s="5" t="n">
        <v>1235</v>
      </c>
    </row>
    <row r="13" spans="1:3">
      <c r="A13" s="4" t="s">
        <v>271</v>
      </c>
      <c r="B13" s="5" t="n">
        <v>79</v>
      </c>
    </row>
    <row r="14" spans="1:3">
      <c r="A14" s="4" t="s">
        <v>996</v>
      </c>
      <c r="B14" s="5" t="n">
        <v>48</v>
      </c>
    </row>
    <row r="15" spans="1:3">
      <c r="A15" s="4" t="s">
        <v>1394</v>
      </c>
      <c r="B15" s="5" t="n">
        <v>-9</v>
      </c>
      <c r="C15" s="5" t="n">
        <v>-19</v>
      </c>
    </row>
    <row r="16" spans="1:3">
      <c r="A16" s="4" t="s">
        <v>994</v>
      </c>
      <c r="B16" s="5" t="n">
        <v>1110</v>
      </c>
      <c r="C16" s="5" t="n">
        <v>1248</v>
      </c>
    </row>
    <row r="17" spans="1:3">
      <c r="A17" s="4" t="s">
        <v>980</v>
      </c>
      <c r="B17" s="5" t="n">
        <v>-14</v>
      </c>
      <c r="C17" s="5" t="n">
        <v>-411</v>
      </c>
    </row>
    <row r="18" spans="1:3">
      <c r="A18" s="4" t="s">
        <v>981</v>
      </c>
      <c r="B18" s="5" t="n">
        <v>14</v>
      </c>
      <c r="C18" s="5" t="n">
        <v>17</v>
      </c>
    </row>
    <row r="19" spans="1:3">
      <c r="A19" s="4" t="s">
        <v>1395</v>
      </c>
    </row>
    <row r="20" spans="1:3">
      <c r="A20" s="3" t="s">
        <v>1390</v>
      </c>
    </row>
    <row r="21" spans="1:3">
      <c r="A21" s="4" t="s">
        <v>996</v>
      </c>
      <c r="B21" s="5" t="n">
        <v>45</v>
      </c>
    </row>
    <row r="22" spans="1:3">
      <c r="A22" s="4" t="s">
        <v>1394</v>
      </c>
      <c r="B22" s="5" t="n">
        <v>12</v>
      </c>
      <c r="C22" s="5" t="n">
        <v>-22</v>
      </c>
    </row>
    <row r="23" spans="1:3">
      <c r="A23" s="4" t="s">
        <v>1396</v>
      </c>
      <c r="B23" s="5" t="n">
        <v>8</v>
      </c>
      <c r="C23" s="5" t="n">
        <v>-4</v>
      </c>
    </row>
    <row r="24" spans="1:3">
      <c r="A24" s="4" t="s">
        <v>993</v>
      </c>
      <c r="B24" s="5" t="n">
        <v>499</v>
      </c>
      <c r="C24" s="5" t="n">
        <v>620</v>
      </c>
    </row>
    <row r="25" spans="1:3">
      <c r="A25" s="4" t="s">
        <v>980</v>
      </c>
      <c r="B25" s="5" t="n">
        <v>-1</v>
      </c>
      <c r="C25" s="5" t="n">
        <v>-94</v>
      </c>
    </row>
    <row r="26" spans="1:3">
      <c r="A26" s="4" t="s">
        <v>981</v>
      </c>
      <c r="B26" s="5" t="n">
        <v>15</v>
      </c>
      <c r="C26" s="5" t="n">
        <v>-16</v>
      </c>
    </row>
    <row r="27" spans="1:3">
      <c r="A27" s="4" t="s">
        <v>1342</v>
      </c>
      <c r="B27" s="5" t="n">
        <v>1710</v>
      </c>
      <c r="C27" s="5" t="n">
        <v>499</v>
      </c>
    </row>
    <row r="28" spans="1:3">
      <c r="A28" s="4" t="s">
        <v>1397</v>
      </c>
    </row>
    <row r="29" spans="1:3">
      <c r="A29" s="3" t="s">
        <v>1390</v>
      </c>
    </row>
    <row r="30" spans="1:3">
      <c r="A30" s="4" t="s">
        <v>1398</v>
      </c>
      <c r="B30" s="5" t="n">
        <v>-250</v>
      </c>
      <c r="C30" s="5" t="n">
        <v>-90</v>
      </c>
    </row>
    <row r="31" spans="1:3">
      <c r="A31" s="4" t="s">
        <v>1399</v>
      </c>
    </row>
    <row r="32" spans="1:3">
      <c r="A32" s="3" t="s">
        <v>1390</v>
      </c>
    </row>
    <row r="33" spans="1:3">
      <c r="A33" s="4" t="s">
        <v>1398</v>
      </c>
      <c r="B33" s="5" t="n">
        <v>1145</v>
      </c>
      <c r="C33" s="5" t="n">
        <v>82</v>
      </c>
    </row>
    <row r="34" spans="1:3">
      <c r="A34" s="4" t="s">
        <v>1400</v>
      </c>
    </row>
    <row r="35" spans="1:3">
      <c r="A35" s="3" t="s">
        <v>1390</v>
      </c>
    </row>
    <row r="36" spans="1:3">
      <c r="A36" s="4" t="s">
        <v>1398</v>
      </c>
      <c r="B36" s="5" t="n">
        <v>-6</v>
      </c>
      <c r="C36" s="5" t="n">
        <v>516</v>
      </c>
    </row>
    <row r="37" spans="1:3">
      <c r="A37" s="4" t="s">
        <v>1401</v>
      </c>
    </row>
    <row r="38" spans="1:3">
      <c r="A38" s="3" t="s">
        <v>1390</v>
      </c>
    </row>
    <row r="39" spans="1:3">
      <c r="A39" s="4" t="s">
        <v>1398</v>
      </c>
      <c r="B39" s="5" t="n">
        <v>-13</v>
      </c>
      <c r="C39" s="5" t="n">
        <v>-67</v>
      </c>
    </row>
    <row r="40" spans="1:3">
      <c r="A40" s="4" t="s">
        <v>1402</v>
      </c>
    </row>
    <row r="41" spans="1:3">
      <c r="A41" s="3" t="s">
        <v>1390</v>
      </c>
    </row>
    <row r="42" spans="1:3">
      <c r="A42" s="4" t="s">
        <v>1341</v>
      </c>
      <c r="B42" s="5" t="n">
        <v>528</v>
      </c>
      <c r="C42" s="5" t="n">
        <v>990</v>
      </c>
    </row>
    <row r="43" spans="1:3">
      <c r="A43" s="4" t="s">
        <v>271</v>
      </c>
      <c r="B43" s="5" t="n">
        <v>63</v>
      </c>
    </row>
    <row r="44" spans="1:3">
      <c r="A44" s="4" t="s">
        <v>994</v>
      </c>
      <c r="B44" s="5" t="n">
        <v>578</v>
      </c>
      <c r="C44" s="5" t="n">
        <v>528</v>
      </c>
    </row>
    <row r="45" spans="1:3">
      <c r="A45" s="4" t="s">
        <v>980</v>
      </c>
      <c r="B45" s="5" t="n">
        <v>-2</v>
      </c>
      <c r="C45" s="5" t="n">
        <v>-456</v>
      </c>
    </row>
    <row r="46" spans="1:3">
      <c r="A46" s="4" t="s">
        <v>981</v>
      </c>
      <c r="C46" s="5" t="n">
        <v>-7</v>
      </c>
    </row>
    <row r="47" spans="1:3">
      <c r="A47" s="4" t="s">
        <v>1403</v>
      </c>
    </row>
    <row r="48" spans="1:3">
      <c r="A48" s="3" t="s">
        <v>1390</v>
      </c>
    </row>
    <row r="49" spans="1:3">
      <c r="A49" s="4" t="s">
        <v>1398</v>
      </c>
      <c r="B49" s="5" t="n">
        <v>-11</v>
      </c>
      <c r="C49" s="5" t="n">
        <v>-20</v>
      </c>
    </row>
    <row r="50" spans="1:3">
      <c r="A50" s="4" t="s">
        <v>1404</v>
      </c>
    </row>
    <row r="51" spans="1:3">
      <c r="A51" s="3" t="s">
        <v>1390</v>
      </c>
    </row>
    <row r="52" spans="1:3">
      <c r="A52" s="4" t="s">
        <v>1398</v>
      </c>
      <c r="C52" s="5" t="n">
        <v>21</v>
      </c>
    </row>
    <row r="53" spans="1:3">
      <c r="A53" s="4" t="s">
        <v>1405</v>
      </c>
    </row>
    <row r="54" spans="1:3">
      <c r="A54" s="3" t="s">
        <v>1390</v>
      </c>
    </row>
    <row r="55" spans="1:3">
      <c r="A55" s="4" t="s">
        <v>1341</v>
      </c>
      <c r="B55" s="5" t="n">
        <v>18</v>
      </c>
      <c r="C55" s="5" t="n">
        <v>-114</v>
      </c>
    </row>
    <row r="56" spans="1:3">
      <c r="A56" s="4" t="s">
        <v>271</v>
      </c>
      <c r="B56" s="5" t="n">
        <v>16</v>
      </c>
    </row>
    <row r="57" spans="1:3">
      <c r="A57" s="4" t="s">
        <v>996</v>
      </c>
      <c r="B57" s="5" t="n">
        <v>38</v>
      </c>
    </row>
    <row r="58" spans="1:3">
      <c r="A58" s="4" t="s">
        <v>994</v>
      </c>
      <c r="B58" s="5" t="n">
        <v>38</v>
      </c>
      <c r="C58" s="5" t="n">
        <v>18</v>
      </c>
    </row>
    <row r="59" spans="1:3">
      <c r="A59" s="4" t="s">
        <v>980</v>
      </c>
      <c r="B59" s="5" t="n">
        <v>-12</v>
      </c>
      <c r="C59" s="5" t="n">
        <v>60</v>
      </c>
    </row>
    <row r="60" spans="1:3">
      <c r="A60" s="4" t="s">
        <v>981</v>
      </c>
      <c r="B60" s="5" t="n">
        <v>1</v>
      </c>
      <c r="C60" s="5" t="n">
        <v>34</v>
      </c>
    </row>
    <row r="61" spans="1:3">
      <c r="A61" s="4" t="s">
        <v>1406</v>
      </c>
    </row>
    <row r="62" spans="1:3">
      <c r="A62" s="3" t="s">
        <v>1390</v>
      </c>
    </row>
    <row r="63" spans="1:3">
      <c r="A63" s="4" t="s">
        <v>1398</v>
      </c>
      <c r="B63" s="5" t="n">
        <v>-19</v>
      </c>
      <c r="C63" s="5" t="n">
        <v>29</v>
      </c>
    </row>
    <row r="64" spans="1:3">
      <c r="A64" s="4" t="s">
        <v>1407</v>
      </c>
    </row>
    <row r="65" spans="1:3">
      <c r="A65" s="3" t="s">
        <v>1390</v>
      </c>
    </row>
    <row r="66" spans="1:3">
      <c r="A66" s="4" t="s">
        <v>1398</v>
      </c>
      <c r="B66" s="5" t="n">
        <v>-4</v>
      </c>
      <c r="C66" s="5" t="n">
        <v>9</v>
      </c>
    </row>
    <row r="67" spans="1:3">
      <c r="A67" s="4" t="s">
        <v>1408</v>
      </c>
    </row>
    <row r="68" spans="1:3">
      <c r="A68" s="3" t="s">
        <v>1390</v>
      </c>
    </row>
    <row r="69" spans="1:3">
      <c r="A69" s="4" t="s">
        <v>1341</v>
      </c>
      <c r="B69" s="5" t="n">
        <v>463</v>
      </c>
      <c r="C69" s="5" t="n">
        <v>34</v>
      </c>
    </row>
    <row r="70" spans="1:3">
      <c r="A70" s="4" t="s">
        <v>1394</v>
      </c>
      <c r="B70" s="5" t="n">
        <v>-9</v>
      </c>
      <c r="C70" s="5" t="n">
        <v>-19</v>
      </c>
    </row>
    <row r="71" spans="1:3">
      <c r="A71" s="4" t="s">
        <v>994</v>
      </c>
      <c r="B71" s="5" t="n">
        <v>294</v>
      </c>
      <c r="C71" s="5" t="n">
        <v>463</v>
      </c>
    </row>
    <row r="72" spans="1:3">
      <c r="A72" s="4" t="s">
        <v>980</v>
      </c>
      <c r="C72" s="5" t="n">
        <v>-1</v>
      </c>
    </row>
    <row r="73" spans="1:3">
      <c r="A73" s="4" t="s">
        <v>1409</v>
      </c>
    </row>
    <row r="74" spans="1:3">
      <c r="A74" s="3" t="s">
        <v>1390</v>
      </c>
    </row>
    <row r="75" spans="1:3">
      <c r="A75" s="4" t="s">
        <v>1398</v>
      </c>
      <c r="B75" s="5" t="n">
        <v>-158</v>
      </c>
      <c r="C75" s="5" t="n">
        <v>-79</v>
      </c>
    </row>
    <row r="76" spans="1:3">
      <c r="A76" s="4" t="s">
        <v>1410</v>
      </c>
    </row>
    <row r="77" spans="1:3">
      <c r="A77" s="3" t="s">
        <v>1390</v>
      </c>
    </row>
    <row r="78" spans="1:3">
      <c r="A78" s="4" t="s">
        <v>1398</v>
      </c>
      <c r="B78" s="5" t="n">
        <v>-2</v>
      </c>
      <c r="C78" s="5" t="n">
        <v>528</v>
      </c>
    </row>
    <row r="79" spans="1:3">
      <c r="A79" s="4" t="s">
        <v>1411</v>
      </c>
    </row>
    <row r="80" spans="1:3">
      <c r="A80" s="3" t="s">
        <v>1390</v>
      </c>
    </row>
    <row r="81" spans="1:3">
      <c r="A81" s="4" t="s">
        <v>1341</v>
      </c>
      <c r="B81" s="5" t="n">
        <v>239</v>
      </c>
      <c r="C81" s="5" t="n">
        <v>325</v>
      </c>
    </row>
    <row r="82" spans="1:3">
      <c r="A82" s="4" t="s">
        <v>996</v>
      </c>
      <c r="B82" s="5" t="n">
        <v>10</v>
      </c>
    </row>
    <row r="83" spans="1:3">
      <c r="A83" s="4" t="s">
        <v>994</v>
      </c>
      <c r="B83" s="5" t="n">
        <v>200</v>
      </c>
      <c r="C83" s="5" t="n">
        <v>239</v>
      </c>
    </row>
    <row r="84" spans="1:3">
      <c r="A84" s="4" t="s">
        <v>980</v>
      </c>
      <c r="C84" s="5" t="n">
        <v>-14</v>
      </c>
    </row>
    <row r="85" spans="1:3">
      <c r="A85" s="4" t="s">
        <v>981</v>
      </c>
      <c r="B85" s="5" t="n">
        <v>13</v>
      </c>
      <c r="C85" s="5" t="n">
        <v>-10</v>
      </c>
    </row>
    <row r="86" spans="1:3">
      <c r="A86" s="4" t="s">
        <v>1412</v>
      </c>
    </row>
    <row r="87" spans="1:3">
      <c r="A87" s="3" t="s">
        <v>1390</v>
      </c>
    </row>
    <row r="88" spans="1:3">
      <c r="A88" s="4" t="s">
        <v>1398</v>
      </c>
      <c r="B88" s="5" t="n">
        <v>-62</v>
      </c>
      <c r="C88" s="5" t="n">
        <v>-20</v>
      </c>
    </row>
    <row r="89" spans="1:3">
      <c r="A89" s="4" t="s">
        <v>1413</v>
      </c>
    </row>
    <row r="90" spans="1:3">
      <c r="A90" s="3" t="s">
        <v>1390</v>
      </c>
    </row>
    <row r="91" spans="1:3">
      <c r="A91" s="4" t="s">
        <v>1398</v>
      </c>
      <c r="C91" s="5" t="n">
        <v>-42</v>
      </c>
    </row>
    <row r="92" spans="1:3">
      <c r="A92" s="4" t="s">
        <v>1414</v>
      </c>
    </row>
    <row r="93" spans="1:3">
      <c r="A93" s="3" t="s">
        <v>1390</v>
      </c>
    </row>
    <row r="94" spans="1:3">
      <c r="A94" s="4" t="s">
        <v>993</v>
      </c>
      <c r="B94" s="5" t="n">
        <v>73</v>
      </c>
      <c r="C94" s="5" t="n">
        <v>83</v>
      </c>
    </row>
    <row r="95" spans="1:3">
      <c r="A95" s="4" t="s">
        <v>980</v>
      </c>
      <c r="C95" s="5" t="n">
        <v>-19</v>
      </c>
    </row>
    <row r="96" spans="1:3">
      <c r="A96" s="4" t="s">
        <v>981</v>
      </c>
      <c r="B96" s="5" t="n">
        <v>18</v>
      </c>
      <c r="C96" s="5" t="n">
        <v>-2</v>
      </c>
    </row>
    <row r="97" spans="1:3">
      <c r="A97" s="4" t="s">
        <v>1342</v>
      </c>
      <c r="B97" s="5" t="n">
        <v>91</v>
      </c>
      <c r="C97" s="5" t="n">
        <v>73</v>
      </c>
    </row>
    <row r="98" spans="1:3">
      <c r="A98" s="4" t="s">
        <v>1415</v>
      </c>
    </row>
    <row r="99" spans="1:3">
      <c r="A99" s="3" t="s">
        <v>1390</v>
      </c>
    </row>
    <row r="100" spans="1:3">
      <c r="A100" s="4" t="s">
        <v>1398</v>
      </c>
      <c r="B100" s="5" t="n">
        <v>7</v>
      </c>
      <c r="C100" s="5" t="n">
        <v>50</v>
      </c>
    </row>
    <row r="101" spans="1:3">
      <c r="A101" s="4" t="s">
        <v>1416</v>
      </c>
    </row>
    <row r="102" spans="1:3">
      <c r="A102" s="3" t="s">
        <v>1390</v>
      </c>
    </row>
    <row r="103" spans="1:3">
      <c r="A103" s="4" t="s">
        <v>1398</v>
      </c>
      <c r="B103" s="5" t="n">
        <v>-7</v>
      </c>
      <c r="C103" s="5" t="n">
        <v>-39</v>
      </c>
    </row>
    <row r="104" spans="1:3">
      <c r="A104" s="4" t="s">
        <v>1417</v>
      </c>
    </row>
    <row r="105" spans="1:3">
      <c r="A105" s="3" t="s">
        <v>1390</v>
      </c>
    </row>
    <row r="106" spans="1:3">
      <c r="A106" s="4" t="s">
        <v>993</v>
      </c>
      <c r="B106" s="5" t="n">
        <v>11</v>
      </c>
      <c r="C106" s="5" t="n">
        <v>11</v>
      </c>
    </row>
    <row r="107" spans="1:3">
      <c r="A107" s="4" t="s">
        <v>981</v>
      </c>
      <c r="B107" s="5" t="n">
        <v>-1</v>
      </c>
    </row>
    <row r="108" spans="1:3">
      <c r="A108" s="4" t="s">
        <v>1342</v>
      </c>
      <c r="B108" s="5" t="n">
        <v>1168</v>
      </c>
      <c r="C108" s="5" t="n">
        <v>11</v>
      </c>
    </row>
    <row r="109" spans="1:3">
      <c r="A109" s="4" t="s">
        <v>1418</v>
      </c>
    </row>
    <row r="110" spans="1:3">
      <c r="A110" s="3" t="s">
        <v>1390</v>
      </c>
    </row>
    <row r="111" spans="1:3">
      <c r="A111" s="4" t="s">
        <v>1398</v>
      </c>
      <c r="B111" s="5" t="n">
        <v>1158</v>
      </c>
    </row>
    <row r="112" spans="1:3">
      <c r="A112" s="4" t="s">
        <v>1419</v>
      </c>
    </row>
    <row r="113" spans="1:3">
      <c r="A113" s="3" t="s">
        <v>1390</v>
      </c>
    </row>
    <row r="114" spans="1:3">
      <c r="A114" s="4" t="s">
        <v>1396</v>
      </c>
      <c r="B114" s="5" t="n">
        <v>8</v>
      </c>
      <c r="C114" s="5" t="n">
        <v>-4</v>
      </c>
    </row>
    <row r="115" spans="1:3">
      <c r="A115" s="4" t="s">
        <v>1420</v>
      </c>
    </row>
    <row r="116" spans="1:3">
      <c r="A116" s="3" t="s">
        <v>1390</v>
      </c>
    </row>
    <row r="117" spans="1:3">
      <c r="A117" s="4" t="s">
        <v>1394</v>
      </c>
      <c r="B117" s="5" t="n">
        <v>12</v>
      </c>
      <c r="C117" s="5" t="n">
        <v>-22</v>
      </c>
    </row>
    <row r="118" spans="1:3">
      <c r="A118" s="4" t="s">
        <v>1396</v>
      </c>
      <c r="B118" s="5" t="n">
        <v>8</v>
      </c>
      <c r="C118" s="5" t="n">
        <v>-4</v>
      </c>
    </row>
    <row r="119" spans="1:3">
      <c r="A119" s="4" t="s">
        <v>993</v>
      </c>
      <c r="B119" s="5" t="n">
        <v>238</v>
      </c>
      <c r="C119" s="5" t="n">
        <v>316</v>
      </c>
    </row>
    <row r="120" spans="1:3">
      <c r="A120" s="4" t="s">
        <v>980</v>
      </c>
      <c r="C120" s="5" t="n">
        <v>-38</v>
      </c>
    </row>
    <row r="121" spans="1:3">
      <c r="A121" s="4" t="s">
        <v>981</v>
      </c>
      <c r="C121" s="5" t="n">
        <v>-4</v>
      </c>
    </row>
    <row r="122" spans="1:3">
      <c r="A122" s="4" t="s">
        <v>1342</v>
      </c>
      <c r="B122" s="5" t="n">
        <v>253</v>
      </c>
      <c r="C122" s="5" t="n">
        <v>238</v>
      </c>
    </row>
    <row r="123" spans="1:3">
      <c r="A123" s="4" t="s">
        <v>1421</v>
      </c>
    </row>
    <row r="124" spans="1:3">
      <c r="A124" s="3" t="s">
        <v>1390</v>
      </c>
    </row>
    <row r="125" spans="1:3">
      <c r="A125" s="4" t="s">
        <v>1398</v>
      </c>
      <c r="B125" s="5" t="n">
        <v>-5</v>
      </c>
      <c r="C125" s="5" t="n">
        <v>1</v>
      </c>
    </row>
    <row r="126" spans="1:3">
      <c r="A126" s="4" t="s">
        <v>1422</v>
      </c>
    </row>
    <row r="127" spans="1:3">
      <c r="A127" s="3" t="s">
        <v>1390</v>
      </c>
    </row>
    <row r="128" spans="1:3">
      <c r="A128" s="4" t="s">
        <v>1398</v>
      </c>
      <c r="C128" s="5" t="n">
        <v>-11</v>
      </c>
    </row>
    <row r="129" spans="1:3">
      <c r="A129" s="4" t="s">
        <v>1423</v>
      </c>
    </row>
    <row r="130" spans="1:3">
      <c r="A130" s="3" t="s">
        <v>1390</v>
      </c>
    </row>
    <row r="131" spans="1:3">
      <c r="A131" s="4" t="s">
        <v>996</v>
      </c>
      <c r="B131" s="5" t="n">
        <v>45</v>
      </c>
    </row>
    <row r="132" spans="1:3">
      <c r="A132" s="4" t="s">
        <v>993</v>
      </c>
      <c r="B132" s="5" t="n">
        <v>177</v>
      </c>
      <c r="C132" s="5" t="n">
        <v>210</v>
      </c>
    </row>
    <row r="133" spans="1:3">
      <c r="A133" s="4" t="s">
        <v>980</v>
      </c>
      <c r="B133" s="5" t="n">
        <v>-1</v>
      </c>
      <c r="C133" s="5" t="n">
        <v>-37</v>
      </c>
    </row>
    <row r="134" spans="1:3">
      <c r="A134" s="4" t="s">
        <v>981</v>
      </c>
      <c r="B134" s="5" t="n">
        <v>-2</v>
      </c>
      <c r="C134" s="5" t="n">
        <v>-10</v>
      </c>
    </row>
    <row r="135" spans="1:3">
      <c r="A135" s="4" t="s">
        <v>1342</v>
      </c>
      <c r="B135" s="5" t="n">
        <v>198</v>
      </c>
      <c r="C135" s="5" t="n">
        <v>177</v>
      </c>
    </row>
    <row r="136" spans="1:3">
      <c r="A136" s="4" t="s">
        <v>1424</v>
      </c>
    </row>
    <row r="137" spans="1:3">
      <c r="A137" s="3" t="s">
        <v>1390</v>
      </c>
    </row>
    <row r="138" spans="1:3">
      <c r="A138" s="4" t="s">
        <v>1398</v>
      </c>
      <c r="B138" s="5" t="n">
        <v>-15</v>
      </c>
      <c r="C138" s="5" t="n">
        <v>31</v>
      </c>
    </row>
    <row r="139" spans="1:3">
      <c r="A139" s="4" t="s">
        <v>1425</v>
      </c>
    </row>
    <row r="140" spans="1:3">
      <c r="A140" s="3" t="s">
        <v>1390</v>
      </c>
    </row>
    <row r="141" spans="1:3">
      <c r="A141" s="4" t="s">
        <v>1398</v>
      </c>
      <c r="B141" s="6" t="n">
        <v>-6</v>
      </c>
      <c r="C141" s="6" t="n">
        <v>-1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30</v>
      </c>
      <c r="C2" s="2" t="s">
        <v>31</v>
      </c>
    </row>
    <row r="3" spans="1:3">
      <c r="A3" s="3" t="s">
        <v>1427</v>
      </c>
    </row>
    <row r="4" spans="1:3">
      <c r="A4" s="4" t="s">
        <v>1428</v>
      </c>
      <c r="B4" s="6" t="n">
        <v>0</v>
      </c>
      <c r="C4" s="6" t="n">
        <v>183</v>
      </c>
    </row>
    <row r="5" spans="1:3">
      <c r="A5" s="4" t="s">
        <v>1429</v>
      </c>
      <c r="B5" s="6" t="n">
        <v>120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30</v>
      </c>
      <c r="C1" s="2" t="s">
        <v>31</v>
      </c>
    </row>
    <row r="2" spans="1:3">
      <c r="A2" s="3" t="s">
        <v>378</v>
      </c>
    </row>
    <row r="3" spans="1:3">
      <c r="A3" s="4" t="s">
        <v>920</v>
      </c>
      <c r="B3" s="6" t="n">
        <v>576</v>
      </c>
      <c r="C3" s="6" t="n">
        <v>780</v>
      </c>
    </row>
    <row r="4" spans="1:3">
      <c r="A4" s="4" t="s">
        <v>1431</v>
      </c>
      <c r="B4" s="5" t="n">
        <v>1110</v>
      </c>
      <c r="C4" s="5" t="n">
        <v>1248</v>
      </c>
    </row>
    <row r="5" spans="1:3">
      <c r="A5" s="4" t="s">
        <v>1432</v>
      </c>
      <c r="B5" s="5" t="n">
        <v>1176</v>
      </c>
      <c r="C5" s="5" t="n">
        <v>31</v>
      </c>
    </row>
    <row r="6" spans="1:3">
      <c r="A6" s="4" t="s">
        <v>1433</v>
      </c>
      <c r="B6" s="5" t="n">
        <v>1710</v>
      </c>
      <c r="C6" s="5" t="n">
        <v>499</v>
      </c>
    </row>
    <row r="7" spans="1:3">
      <c r="A7" s="4" t="s">
        <v>1434</v>
      </c>
      <c r="B7" s="5" t="n">
        <v>-600</v>
      </c>
      <c r="C7" s="5" t="n">
        <v>749</v>
      </c>
    </row>
    <row r="8" spans="1:3">
      <c r="A8" s="4" t="s">
        <v>1435</v>
      </c>
    </row>
    <row r="9" spans="1:3">
      <c r="A9" s="3" t="s">
        <v>378</v>
      </c>
    </row>
    <row r="10" spans="1:3">
      <c r="A10" s="4" t="s">
        <v>920</v>
      </c>
      <c r="B10" s="5" t="n">
        <v>1107</v>
      </c>
      <c r="C10" s="5" t="n">
        <v>1063</v>
      </c>
    </row>
    <row r="11" spans="1:3">
      <c r="A11" s="4" t="s">
        <v>1432</v>
      </c>
      <c r="B11" s="5" t="n">
        <v>1616</v>
      </c>
      <c r="C11" s="5" t="n">
        <v>383</v>
      </c>
    </row>
    <row r="12" spans="1:3">
      <c r="A12" s="4" t="s">
        <v>1436</v>
      </c>
    </row>
    <row r="13" spans="1:3">
      <c r="A13" s="3" t="s">
        <v>378</v>
      </c>
    </row>
    <row r="14" spans="1:3">
      <c r="A14" s="4" t="s">
        <v>920</v>
      </c>
      <c r="B14" s="5" t="n">
        <v>3</v>
      </c>
      <c r="C14" s="5" t="n">
        <v>185</v>
      </c>
    </row>
    <row r="15" spans="1:3">
      <c r="A15" s="4" t="s">
        <v>1432</v>
      </c>
      <c r="B15" s="6" t="n">
        <v>94</v>
      </c>
      <c r="C15" s="6" t="n">
        <v>11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0</v>
      </c>
    </row>
    <row r="3" spans="1:2">
      <c r="A3" s="3" t="s">
        <v>215</v>
      </c>
    </row>
    <row r="4" spans="1:2">
      <c r="A4" s="4" t="s">
        <v>232</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30</v>
      </c>
      <c r="C1" s="2" t="s">
        <v>31</v>
      </c>
    </row>
    <row r="2" spans="1:3">
      <c r="A2" s="3" t="s">
        <v>1438</v>
      </c>
    </row>
    <row r="3" spans="1:3">
      <c r="A3" s="4" t="s">
        <v>1439</v>
      </c>
      <c r="B3" s="6" t="n">
        <v>2361</v>
      </c>
    </row>
    <row r="4" spans="1:3">
      <c r="A4" s="4" t="s">
        <v>1440</v>
      </c>
      <c r="B4" s="5" t="n">
        <v>-2257</v>
      </c>
    </row>
    <row r="5" spans="1:3">
      <c r="A5" s="4" t="s">
        <v>1441</v>
      </c>
      <c r="B5" s="5" t="n">
        <v>1176</v>
      </c>
      <c r="C5" s="6" t="n">
        <v>31</v>
      </c>
    </row>
    <row r="6" spans="1:3">
      <c r="A6" s="4" t="s">
        <v>1442</v>
      </c>
    </row>
    <row r="7" spans="1:3">
      <c r="A7" s="3" t="s">
        <v>1438</v>
      </c>
    </row>
    <row r="8" spans="1:3">
      <c r="A8" s="4" t="s">
        <v>1443</v>
      </c>
      <c r="B8" s="5" t="n">
        <v>1984</v>
      </c>
    </row>
    <row r="9" spans="1:3">
      <c r="A9" s="4" t="s">
        <v>1439</v>
      </c>
      <c r="B9" s="5" t="n">
        <v>525</v>
      </c>
    </row>
    <row r="10" spans="1:3">
      <c r="A10" s="4" t="s">
        <v>1440</v>
      </c>
      <c r="B10" s="5" t="n">
        <v>-525</v>
      </c>
    </row>
    <row r="11" spans="1:3">
      <c r="A11" s="4" t="s">
        <v>1444</v>
      </c>
    </row>
    <row r="12" spans="1:3">
      <c r="A12" s="3" t="s">
        <v>1438</v>
      </c>
    </row>
    <row r="13" spans="1:3">
      <c r="A13" s="4" t="s">
        <v>1443</v>
      </c>
      <c r="B13" s="5" t="n">
        <v>5548</v>
      </c>
    </row>
    <row r="14" spans="1:3">
      <c r="A14" s="4" t="s">
        <v>1439</v>
      </c>
      <c r="B14" s="5" t="n">
        <v>1401</v>
      </c>
    </row>
    <row r="15" spans="1:3">
      <c r="A15" s="4" t="s">
        <v>1440</v>
      </c>
      <c r="B15" s="5" t="n">
        <v>-1387</v>
      </c>
    </row>
    <row r="16" spans="1:3">
      <c r="A16" s="4" t="s">
        <v>1441</v>
      </c>
      <c r="B16" s="5" t="n">
        <v>14</v>
      </c>
    </row>
    <row r="17" spans="1:3">
      <c r="A17" s="4" t="s">
        <v>1445</v>
      </c>
    </row>
    <row r="18" spans="1:3">
      <c r="A18" s="3" t="s">
        <v>1438</v>
      </c>
    </row>
    <row r="19" spans="1:3">
      <c r="A19" s="4" t="s">
        <v>1443</v>
      </c>
      <c r="B19" s="5" t="n">
        <v>718</v>
      </c>
    </row>
    <row r="20" spans="1:3">
      <c r="A20" s="4" t="s">
        <v>1439</v>
      </c>
      <c r="B20" s="5" t="n">
        <v>146</v>
      </c>
    </row>
    <row r="21" spans="1:3">
      <c r="A21" s="4" t="s">
        <v>1440</v>
      </c>
      <c r="B21" s="5" t="n">
        <v>-76</v>
      </c>
    </row>
    <row r="22" spans="1:3">
      <c r="A22" s="4" t="s">
        <v>1441</v>
      </c>
      <c r="B22" s="5" t="n">
        <v>70</v>
      </c>
    </row>
    <row r="23" spans="1:3">
      <c r="A23" s="4" t="s">
        <v>1446</v>
      </c>
    </row>
    <row r="24" spans="1:3">
      <c r="A24" s="3" t="s">
        <v>1438</v>
      </c>
    </row>
    <row r="25" spans="1:3">
      <c r="A25" s="4" t="s">
        <v>1443</v>
      </c>
      <c r="B25" s="5" t="n">
        <v>300</v>
      </c>
    </row>
    <row r="26" spans="1:3">
      <c r="A26" s="4" t="s">
        <v>1439</v>
      </c>
      <c r="B26" s="5" t="n">
        <v>75</v>
      </c>
    </row>
    <row r="27" spans="1:3">
      <c r="A27" s="4" t="s">
        <v>1440</v>
      </c>
      <c r="B27" s="5" t="n">
        <v>-75</v>
      </c>
    </row>
    <row r="28" spans="1:3">
      <c r="A28" s="4" t="s">
        <v>1447</v>
      </c>
    </row>
    <row r="29" spans="1:3">
      <c r="A29" s="3" t="s">
        <v>1438</v>
      </c>
    </row>
    <row r="30" spans="1:3">
      <c r="A30" s="4" t="s">
        <v>1443</v>
      </c>
      <c r="B30" s="5" t="n">
        <v>294</v>
      </c>
    </row>
    <row r="31" spans="1:3">
      <c r="A31" s="4" t="s">
        <v>1439</v>
      </c>
      <c r="B31" s="5" t="n">
        <v>86</v>
      </c>
    </row>
    <row r="32" spans="1:3">
      <c r="A32" s="4" t="s">
        <v>1440</v>
      </c>
      <c r="B32" s="5" t="n">
        <v>-86</v>
      </c>
    </row>
    <row r="33" spans="1:3">
      <c r="A33" s="4" t="s">
        <v>1448</v>
      </c>
    </row>
    <row r="34" spans="1:3">
      <c r="A34" s="3" t="s">
        <v>1438</v>
      </c>
    </row>
    <row r="35" spans="1:3">
      <c r="A35" s="4" t="s">
        <v>1439</v>
      </c>
      <c r="B35" s="5" t="n">
        <v>17</v>
      </c>
    </row>
    <row r="36" spans="1:3">
      <c r="A36" s="4" t="s">
        <v>1440</v>
      </c>
      <c r="B36" s="5" t="n">
        <v>-14</v>
      </c>
    </row>
    <row r="37" spans="1:3">
      <c r="A37" s="4" t="s">
        <v>1441</v>
      </c>
      <c r="B37" s="5" t="n">
        <v>3</v>
      </c>
    </row>
    <row r="38" spans="1:3">
      <c r="A38" s="4" t="s">
        <v>1449</v>
      </c>
    </row>
    <row r="39" spans="1:3">
      <c r="A39" s="3" t="s">
        <v>1438</v>
      </c>
    </row>
    <row r="40" spans="1:3">
      <c r="A40" s="4" t="s">
        <v>1439</v>
      </c>
      <c r="B40" s="5" t="n">
        <v>111</v>
      </c>
    </row>
    <row r="41" spans="1:3">
      <c r="A41" s="4" t="s">
        <v>1440</v>
      </c>
      <c r="B41" s="5" t="n">
        <v>-94</v>
      </c>
    </row>
    <row r="42" spans="1:3">
      <c r="A42" s="4" t="s">
        <v>1441</v>
      </c>
      <c r="B42" s="6" t="n">
        <v>1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1186</v>
      </c>
    </row>
    <row r="2" spans="1:2">
      <c r="A2" s="3" t="s">
        <v>1427</v>
      </c>
    </row>
    <row r="3" spans="1:2">
      <c r="A3" s="4" t="s">
        <v>1451</v>
      </c>
      <c r="B3" s="6" t="n">
        <v>91</v>
      </c>
    </row>
    <row r="4" spans="1:2">
      <c r="A4" s="4" t="s">
        <v>1452</v>
      </c>
      <c r="B4" s="6" t="n">
        <v>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30</v>
      </c>
      <c r="C2" s="2" t="s">
        <v>31</v>
      </c>
    </row>
    <row r="3" spans="1:3">
      <c r="A3" s="3" t="s">
        <v>1438</v>
      </c>
    </row>
    <row r="4" spans="1:3">
      <c r="A4" s="4" t="s">
        <v>1454</v>
      </c>
      <c r="B4" s="6" t="n">
        <v>10900</v>
      </c>
      <c r="C4" s="6" t="n">
        <v>9100</v>
      </c>
    </row>
    <row r="5" spans="1:3">
      <c r="A5" s="4" t="s">
        <v>43</v>
      </c>
      <c r="B5" s="5" t="n">
        <v>1198</v>
      </c>
      <c r="C5" s="5" t="n">
        <v>-136</v>
      </c>
    </row>
    <row r="6" spans="1:3">
      <c r="A6" s="4" t="s">
        <v>875</v>
      </c>
      <c r="B6" s="5" t="n">
        <v>1176</v>
      </c>
      <c r="C6" s="6" t="n">
        <v>31</v>
      </c>
    </row>
    <row r="7" spans="1:3">
      <c r="A7" s="4" t="s">
        <v>1455</v>
      </c>
    </row>
    <row r="8" spans="1:3">
      <c r="A8" s="3" t="s">
        <v>1438</v>
      </c>
    </row>
    <row r="9" spans="1:3">
      <c r="A9" s="4" t="s">
        <v>43</v>
      </c>
      <c r="B9" s="6" t="n">
        <v>120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30</v>
      </c>
      <c r="C2" s="2" t="s">
        <v>31</v>
      </c>
    </row>
    <row r="3" spans="1:3">
      <c r="A3" s="3" t="s">
        <v>1457</v>
      </c>
    </row>
    <row r="4" spans="1:3">
      <c r="A4" s="4" t="s">
        <v>1458</v>
      </c>
      <c r="B4" s="6" t="n">
        <v>9210</v>
      </c>
      <c r="C4" s="6" t="n">
        <v>13575</v>
      </c>
    </row>
    <row r="5" spans="1:3">
      <c r="A5" s="4" t="s">
        <v>1459</v>
      </c>
      <c r="B5" s="5" t="n">
        <v>23</v>
      </c>
      <c r="C5" s="5" t="n">
        <v>25</v>
      </c>
    </row>
    <row r="6" spans="1:3">
      <c r="A6" s="4" t="s">
        <v>209</v>
      </c>
      <c r="B6" s="5" t="n">
        <v>74</v>
      </c>
      <c r="C6" s="5" t="n">
        <v>74</v>
      </c>
    </row>
    <row r="7" spans="1:3">
      <c r="A7" s="4" t="s">
        <v>1458</v>
      </c>
      <c r="B7" s="5" t="n">
        <v>9560</v>
      </c>
      <c r="C7" s="5" t="n">
        <v>9210</v>
      </c>
    </row>
    <row r="8" spans="1:3">
      <c r="A8" s="4" t="s">
        <v>1460</v>
      </c>
    </row>
    <row r="9" spans="1:3">
      <c r="A9" s="3" t="s">
        <v>1457</v>
      </c>
    </row>
    <row r="10" spans="1:3">
      <c r="A10" s="4" t="s">
        <v>1458</v>
      </c>
      <c r="B10" s="5" t="n">
        <v>3333</v>
      </c>
      <c r="C10" s="5" t="n">
        <v>9196</v>
      </c>
    </row>
    <row r="11" spans="1:3">
      <c r="A11" s="4" t="s">
        <v>1459</v>
      </c>
      <c r="B11" s="5" t="n">
        <v>23</v>
      </c>
      <c r="C11" s="5" t="n">
        <v>25</v>
      </c>
    </row>
    <row r="12" spans="1:3">
      <c r="A12" s="4" t="s">
        <v>209</v>
      </c>
      <c r="B12" s="5" t="n">
        <v>178</v>
      </c>
      <c r="C12" s="5" t="n">
        <v>186</v>
      </c>
    </row>
    <row r="13" spans="1:3">
      <c r="A13" s="4" t="s">
        <v>1458</v>
      </c>
      <c r="B13" s="5" t="n">
        <v>3466</v>
      </c>
      <c r="C13" s="5" t="n">
        <v>3333</v>
      </c>
    </row>
    <row r="14" spans="1:3">
      <c r="A14" s="4" t="s">
        <v>166</v>
      </c>
    </row>
    <row r="15" spans="1:3">
      <c r="A15" s="3" t="s">
        <v>1457</v>
      </c>
    </row>
    <row r="16" spans="1:3">
      <c r="A16" s="4" t="s">
        <v>1458</v>
      </c>
      <c r="B16" s="5" t="n">
        <v>1905</v>
      </c>
      <c r="C16" s="5" t="n">
        <v>243</v>
      </c>
    </row>
    <row r="17" spans="1:3">
      <c r="A17" s="4" t="s">
        <v>1459</v>
      </c>
      <c r="B17" s="5" t="n">
        <v>0</v>
      </c>
    </row>
    <row r="18" spans="1:3">
      <c r="A18" s="4" t="s">
        <v>209</v>
      </c>
      <c r="B18" s="5" t="n">
        <v>-104</v>
      </c>
      <c r="C18" s="5" t="n">
        <v>-112</v>
      </c>
    </row>
    <row r="19" spans="1:3">
      <c r="A19" s="4" t="s">
        <v>1458</v>
      </c>
      <c r="B19" s="5" t="n">
        <v>1801</v>
      </c>
      <c r="C19" s="5" t="n">
        <v>1905</v>
      </c>
    </row>
    <row r="20" spans="1:3">
      <c r="A20" s="4" t="s">
        <v>171</v>
      </c>
    </row>
    <row r="21" spans="1:3">
      <c r="A21" s="3" t="s">
        <v>1457</v>
      </c>
    </row>
    <row r="22" spans="1:3">
      <c r="A22" s="4" t="s">
        <v>1458</v>
      </c>
      <c r="B22" s="5" t="n">
        <v>5348</v>
      </c>
      <c r="C22" s="5" t="n">
        <v>9549</v>
      </c>
    </row>
    <row r="23" spans="1:3">
      <c r="A23" s="4" t="s">
        <v>1459</v>
      </c>
      <c r="B23" s="5" t="n">
        <v>23</v>
      </c>
      <c r="C23" s="5" t="n">
        <v>25</v>
      </c>
    </row>
    <row r="24" spans="1:3">
      <c r="A24" s="4" t="s">
        <v>209</v>
      </c>
      <c r="B24" s="5" t="n">
        <v>74</v>
      </c>
      <c r="C24" s="5" t="n">
        <v>74</v>
      </c>
    </row>
    <row r="25" spans="1:3">
      <c r="A25" s="4" t="s">
        <v>1458</v>
      </c>
      <c r="B25" s="5" t="n">
        <v>5377</v>
      </c>
      <c r="C25" s="5" t="n">
        <v>5348</v>
      </c>
    </row>
    <row r="26" spans="1:3">
      <c r="A26" s="4" t="s">
        <v>1461</v>
      </c>
    </row>
    <row r="27" spans="1:3">
      <c r="A27" s="3" t="s">
        <v>1457</v>
      </c>
    </row>
    <row r="28" spans="1:3">
      <c r="A28" s="4" t="s">
        <v>205</v>
      </c>
      <c r="B28" s="5" t="n">
        <v>-68</v>
      </c>
      <c r="C28" s="5" t="n">
        <v>-324</v>
      </c>
    </row>
    <row r="29" spans="1:3">
      <c r="A29" s="4" t="s">
        <v>1462</v>
      </c>
    </row>
    <row r="30" spans="1:3">
      <c r="A30" s="3" t="s">
        <v>1457</v>
      </c>
    </row>
    <row r="31" spans="1:3">
      <c r="A31" s="4" t="s">
        <v>205</v>
      </c>
      <c r="B31" s="6" t="n">
        <v>-68</v>
      </c>
      <c r="C31" s="5" t="n">
        <v>-324</v>
      </c>
    </row>
    <row r="32" spans="1:3">
      <c r="A32" s="4" t="s">
        <v>1463</v>
      </c>
    </row>
    <row r="33" spans="1:3">
      <c r="A33" s="3" t="s">
        <v>1457</v>
      </c>
    </row>
    <row r="34" spans="1:3">
      <c r="A34" s="4" t="s">
        <v>205</v>
      </c>
      <c r="C34" s="5" t="n">
        <v>-1672</v>
      </c>
    </row>
    <row r="35" spans="1:3">
      <c r="A35" s="4" t="s">
        <v>1464</v>
      </c>
    </row>
    <row r="36" spans="1:3">
      <c r="A36" s="3" t="s">
        <v>1457</v>
      </c>
    </row>
    <row r="37" spans="1:3">
      <c r="A37" s="4" t="s">
        <v>205</v>
      </c>
      <c r="C37" s="5" t="n">
        <v>-1672</v>
      </c>
    </row>
    <row r="38" spans="1:3">
      <c r="A38" s="4" t="s">
        <v>1465</v>
      </c>
    </row>
    <row r="39" spans="1:3">
      <c r="A39" s="3" t="s">
        <v>1457</v>
      </c>
    </row>
    <row r="40" spans="1:3">
      <c r="A40" s="4" t="s">
        <v>205</v>
      </c>
      <c r="C40" s="5" t="n">
        <v>4284</v>
      </c>
    </row>
    <row r="41" spans="1:3">
      <c r="A41" s="4" t="s">
        <v>1466</v>
      </c>
    </row>
    <row r="42" spans="1:3">
      <c r="A42" s="3" t="s">
        <v>1457</v>
      </c>
    </row>
    <row r="43" spans="1:3">
      <c r="A43" s="4" t="s">
        <v>205</v>
      </c>
      <c r="C43" s="5" t="n">
        <v>4284</v>
      </c>
    </row>
    <row r="44" spans="1:3">
      <c r="A44" s="4" t="s">
        <v>1467</v>
      </c>
    </row>
    <row r="45" spans="1:3">
      <c r="A45" s="3" t="s">
        <v>1457</v>
      </c>
    </row>
    <row r="46" spans="1:3">
      <c r="A46" s="4" t="s">
        <v>205</v>
      </c>
      <c r="C46" s="5" t="n">
        <v>-4986</v>
      </c>
    </row>
    <row r="47" spans="1:3">
      <c r="A47" s="4" t="s">
        <v>1468</v>
      </c>
    </row>
    <row r="48" spans="1:3">
      <c r="A48" s="3" t="s">
        <v>1457</v>
      </c>
    </row>
    <row r="49" spans="1:3">
      <c r="A49" s="4" t="s">
        <v>205</v>
      </c>
      <c r="C49" s="5" t="n">
        <v>702</v>
      </c>
    </row>
    <row r="50" spans="1:3">
      <c r="A50" s="4" t="s">
        <v>1469</v>
      </c>
    </row>
    <row r="51" spans="1:3">
      <c r="A51" s="3" t="s">
        <v>1457</v>
      </c>
    </row>
    <row r="52" spans="1:3">
      <c r="A52" s="4" t="s">
        <v>205</v>
      </c>
      <c r="C52" s="5" t="n">
        <v>-4284</v>
      </c>
    </row>
    <row r="53" spans="1:3">
      <c r="A53" s="4" t="s">
        <v>1470</v>
      </c>
    </row>
    <row r="54" spans="1:3">
      <c r="A54" s="3" t="s">
        <v>1457</v>
      </c>
    </row>
    <row r="55" spans="1:3">
      <c r="A55" s="4" t="s">
        <v>205</v>
      </c>
      <c r="C55" s="5" t="n">
        <v>-3376</v>
      </c>
    </row>
    <row r="56" spans="1:3">
      <c r="A56" s="4" t="s">
        <v>1471</v>
      </c>
    </row>
    <row r="57" spans="1:3">
      <c r="A57" s="3" t="s">
        <v>1457</v>
      </c>
    </row>
    <row r="58" spans="1:3">
      <c r="A58" s="4" t="s">
        <v>205</v>
      </c>
      <c r="C58" s="5" t="n">
        <v>1072</v>
      </c>
    </row>
    <row r="59" spans="1:3">
      <c r="A59" s="4" t="s">
        <v>1472</v>
      </c>
    </row>
    <row r="60" spans="1:3">
      <c r="A60" s="3" t="s">
        <v>1457</v>
      </c>
    </row>
    <row r="61" spans="1:3">
      <c r="A61" s="4" t="s">
        <v>205</v>
      </c>
      <c r="C61" s="6" t="n">
        <v>-2304</v>
      </c>
    </row>
    <row r="62" spans="1:3">
      <c r="A62" s="4" t="s">
        <v>154</v>
      </c>
    </row>
    <row r="63" spans="1:3">
      <c r="A63" s="3" t="s">
        <v>1457</v>
      </c>
    </row>
    <row r="64" spans="1:3">
      <c r="A64" s="4" t="s">
        <v>1473</v>
      </c>
      <c r="B64" s="5" t="n">
        <v>501493187</v>
      </c>
      <c r="C64" s="5" t="n">
        <v>709302084</v>
      </c>
    </row>
    <row r="65" spans="1:3">
      <c r="A65" s="4" t="s">
        <v>1474</v>
      </c>
      <c r="B65" s="5" t="n">
        <v>361470</v>
      </c>
      <c r="C65" s="5" t="n">
        <v>620021</v>
      </c>
    </row>
    <row r="66" spans="1:3">
      <c r="A66" s="4" t="s">
        <v>1475</v>
      </c>
      <c r="B66" s="5" t="n">
        <v>3074176</v>
      </c>
      <c r="C66" s="5" t="n">
        <v>4337540</v>
      </c>
    </row>
    <row r="67" spans="1:3">
      <c r="A67" s="4" t="s">
        <v>1473</v>
      </c>
      <c r="B67" s="5" t="n">
        <v>497459546</v>
      </c>
      <c r="C67" s="5" t="n">
        <v>501493187</v>
      </c>
    </row>
    <row r="68" spans="1:3">
      <c r="A68" s="4" t="s">
        <v>1476</v>
      </c>
    </row>
    <row r="69" spans="1:3">
      <c r="A69" s="3" t="s">
        <v>1457</v>
      </c>
    </row>
    <row r="70" spans="1:3">
      <c r="A70" s="4" t="s">
        <v>1477</v>
      </c>
      <c r="B70" s="5" t="n">
        <v>-7469287</v>
      </c>
      <c r="C70" s="5" t="n">
        <v>-27133290</v>
      </c>
    </row>
    <row r="71" spans="1:3">
      <c r="A71" s="4" t="s">
        <v>1478</v>
      </c>
    </row>
    <row r="72" spans="1:3">
      <c r="A72" s="3" t="s">
        <v>1457</v>
      </c>
    </row>
    <row r="73" spans="1:3">
      <c r="A73" s="4" t="s">
        <v>1477</v>
      </c>
      <c r="C73" s="5" t="n">
        <v>-137974875</v>
      </c>
    </row>
    <row r="74" spans="1:3">
      <c r="A74" s="4" t="s">
        <v>1479</v>
      </c>
    </row>
    <row r="75" spans="1:3">
      <c r="A75" s="3" t="s">
        <v>1457</v>
      </c>
    </row>
    <row r="76" spans="1:3">
      <c r="A76" s="4" t="s">
        <v>1477</v>
      </c>
      <c r="C76" s="5" t="n">
        <v>411445295</v>
      </c>
    </row>
    <row r="77" spans="1:3">
      <c r="A77" s="4" t="s">
        <v>1480</v>
      </c>
    </row>
    <row r="78" spans="1:3">
      <c r="A78" s="3" t="s">
        <v>1457</v>
      </c>
    </row>
    <row r="79" spans="1:3">
      <c r="A79" s="4" t="s">
        <v>1477</v>
      </c>
      <c r="C79" s="5" t="n">
        <v>-411445295</v>
      </c>
    </row>
    <row r="80" spans="1:3">
      <c r="A80" s="4" t="s">
        <v>1481</v>
      </c>
    </row>
    <row r="81" spans="1:3">
      <c r="A81" s="3" t="s">
        <v>1457</v>
      </c>
    </row>
    <row r="82" spans="1:3">
      <c r="A82" s="4" t="s">
        <v>1477</v>
      </c>
      <c r="C82" s="5" t="n">
        <v>-47658293</v>
      </c>
    </row>
    <row r="83" spans="1:3">
      <c r="A83" s="4" t="s">
        <v>1482</v>
      </c>
    </row>
    <row r="84" spans="1:3">
      <c r="A84" s="3" t="s">
        <v>1457</v>
      </c>
    </row>
    <row r="85" spans="1:3">
      <c r="A85" s="4" t="s">
        <v>1458</v>
      </c>
      <c r="B85" s="6" t="n">
        <v>110</v>
      </c>
      <c r="C85" s="6" t="n">
        <v>110</v>
      </c>
    </row>
    <row r="86" spans="1:3">
      <c r="A86" s="4" t="s">
        <v>1458</v>
      </c>
      <c r="B86" s="6" t="n">
        <v>110</v>
      </c>
      <c r="C86" s="6" t="n">
        <v>11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30</v>
      </c>
      <c r="C2" s="2" t="s">
        <v>31</v>
      </c>
    </row>
    <row r="3" spans="1:3">
      <c r="A3" s="3" t="s">
        <v>1484</v>
      </c>
    </row>
    <row r="4" spans="1:3">
      <c r="A4" s="4" t="s">
        <v>1485</v>
      </c>
      <c r="B4" s="6" t="n">
        <v>-20</v>
      </c>
      <c r="C4" s="6" t="n">
        <v>-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30</v>
      </c>
      <c r="C2" s="2" t="s">
        <v>31</v>
      </c>
    </row>
    <row r="3" spans="1:3">
      <c r="A3" s="3" t="s">
        <v>1487</v>
      </c>
    </row>
    <row r="4" spans="1:3">
      <c r="A4" s="4" t="s">
        <v>1488</v>
      </c>
      <c r="B4" s="9" t="n">
        <v>1.44</v>
      </c>
      <c r="C4" s="9" t="n">
        <v>1.385</v>
      </c>
    </row>
    <row r="5" spans="1:3">
      <c r="A5" s="4" t="s">
        <v>201</v>
      </c>
      <c r="B5" s="6" t="n">
        <v>721</v>
      </c>
      <c r="C5" s="6" t="n">
        <v>925</v>
      </c>
    </row>
    <row r="6" spans="1:3">
      <c r="A6" s="4" t="s">
        <v>1489</v>
      </c>
      <c r="B6" s="5" t="n">
        <v>-23</v>
      </c>
      <c r="C6" s="5" t="n">
        <v>-25</v>
      </c>
    </row>
    <row r="7" spans="1:3">
      <c r="A7" s="4" t="s">
        <v>153</v>
      </c>
      <c r="B7" s="6" t="n">
        <v>698</v>
      </c>
      <c r="C7" s="6" t="n">
        <v>90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30</v>
      </c>
      <c r="C2" s="2" t="s">
        <v>31</v>
      </c>
    </row>
    <row r="3" spans="1:3">
      <c r="A3" s="3" t="s">
        <v>1491</v>
      </c>
    </row>
    <row r="4" spans="1:3">
      <c r="A4" s="4" t="s">
        <v>1492</v>
      </c>
      <c r="B4" s="6" t="n">
        <v>488</v>
      </c>
      <c r="C4" s="6" t="n">
        <v>1174</v>
      </c>
    </row>
    <row r="5" spans="1:3">
      <c r="A5" s="4" t="s">
        <v>1493</v>
      </c>
      <c r="B5" s="10" t="n">
        <v>7.8</v>
      </c>
      <c r="C5" s="10" t="n">
        <v>26.8</v>
      </c>
    </row>
    <row r="6" spans="1:3">
      <c r="A6" s="4" t="s">
        <v>1494</v>
      </c>
      <c r="B6" s="7" t="n">
        <v>62.33</v>
      </c>
      <c r="C6" s="7" t="n">
        <v>43.87</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7"/>
    <col customWidth="1" max="5" min="5" width="37"/>
    <col customWidth="1" max="6" min="6" width="24"/>
    <col customWidth="1" max="7" min="7" width="21"/>
  </cols>
  <sheetData>
    <row r="1" spans="1:7">
      <c r="A1" s="1" t="s">
        <v>1495</v>
      </c>
      <c r="B1" s="2" t="s">
        <v>1496</v>
      </c>
      <c r="C1" s="2" t="s">
        <v>539</v>
      </c>
      <c r="D1" s="2" t="s">
        <v>1497</v>
      </c>
      <c r="E1" s="2" t="s">
        <v>1498</v>
      </c>
      <c r="F1" s="2" t="s">
        <v>1499</v>
      </c>
      <c r="G1" s="2" t="s">
        <v>1500</v>
      </c>
    </row>
    <row r="2" spans="1:7">
      <c r="A2" s="3" t="s">
        <v>1150</v>
      </c>
    </row>
    <row r="3" spans="1:7">
      <c r="A3" s="4" t="s">
        <v>1094</v>
      </c>
      <c r="D3" s="6" t="n">
        <v>-450</v>
      </c>
    </row>
    <row r="4" spans="1:7">
      <c r="A4" s="4" t="s">
        <v>1501</v>
      </c>
      <c r="D4" s="5" t="n">
        <v>7800000</v>
      </c>
      <c r="E4" s="5" t="n">
        <v>26800000</v>
      </c>
    </row>
    <row r="5" spans="1:7">
      <c r="A5" s="4" t="s">
        <v>97</v>
      </c>
      <c r="D5" s="6" t="n">
        <v>434</v>
      </c>
      <c r="E5" s="6" t="n">
        <v>95</v>
      </c>
      <c r="G5" s="6" t="n">
        <v>138</v>
      </c>
    </row>
    <row r="6" spans="1:7">
      <c r="A6" s="4" t="s">
        <v>1502</v>
      </c>
    </row>
    <row r="7" spans="1:7">
      <c r="A7" s="3" t="s">
        <v>1150</v>
      </c>
    </row>
    <row r="8" spans="1:7">
      <c r="A8" s="4" t="s">
        <v>1094</v>
      </c>
      <c r="E8" s="6" t="n">
        <v>1200</v>
      </c>
    </row>
    <row r="9" spans="1:7">
      <c r="A9" s="4" t="s">
        <v>1503</v>
      </c>
      <c r="B9" s="6" t="n">
        <v>200</v>
      </c>
    </row>
    <row r="10" spans="1:7">
      <c r="A10" s="4" t="s">
        <v>1482</v>
      </c>
    </row>
    <row r="11" spans="1:7">
      <c r="A11" s="3" t="s">
        <v>1150</v>
      </c>
    </row>
    <row r="12" spans="1:7">
      <c r="A12" s="4" t="s">
        <v>1504</v>
      </c>
      <c r="D12" s="5" t="n">
        <v>6000000</v>
      </c>
      <c r="E12" s="5" t="n">
        <v>6000000</v>
      </c>
    </row>
    <row r="13" spans="1:7">
      <c r="A13" s="4" t="s">
        <v>1505</v>
      </c>
      <c r="F13" s="6" t="n">
        <v>25</v>
      </c>
    </row>
    <row r="14" spans="1:7">
      <c r="A14" s="4" t="s">
        <v>1506</v>
      </c>
      <c r="D14" s="4" t="s">
        <v>1507</v>
      </c>
    </row>
    <row r="15" spans="1:7">
      <c r="A15" s="4" t="s">
        <v>1508</v>
      </c>
    </row>
    <row r="16" spans="1:7">
      <c r="A16" s="3" t="s">
        <v>1150</v>
      </c>
    </row>
    <row r="17" spans="1:7">
      <c r="A17" s="4" t="s">
        <v>97</v>
      </c>
      <c r="D17" s="6" t="n">
        <v>200</v>
      </c>
      <c r="E17" s="6" t="n">
        <v>21</v>
      </c>
    </row>
    <row r="18" spans="1:7">
      <c r="A18" s="4" t="s">
        <v>149</v>
      </c>
    </row>
    <row r="19" spans="1:7">
      <c r="A19" s="3" t="s">
        <v>1150</v>
      </c>
    </row>
    <row r="20" spans="1:7">
      <c r="A20" s="4" t="s">
        <v>1094</v>
      </c>
      <c r="E20" s="6" t="n">
        <v>6500</v>
      </c>
    </row>
    <row r="21" spans="1:7">
      <c r="A21" s="4" t="s">
        <v>1509</v>
      </c>
      <c r="E21" s="5" t="n">
        <v>138000000</v>
      </c>
    </row>
    <row r="22" spans="1:7">
      <c r="A22" s="4" t="s">
        <v>1510</v>
      </c>
      <c r="E22" s="6" t="n">
        <v>47</v>
      </c>
    </row>
    <row r="23" spans="1:7">
      <c r="A23" s="4" t="s">
        <v>1511</v>
      </c>
    </row>
    <row r="24" spans="1:7">
      <c r="A24" s="3" t="s">
        <v>1150</v>
      </c>
    </row>
    <row r="25" spans="1:7">
      <c r="A25" s="4" t="s">
        <v>1512</v>
      </c>
      <c r="E25" s="6" t="n">
        <v>2300</v>
      </c>
    </row>
    <row r="26" spans="1:7">
      <c r="A26" s="4" t="s">
        <v>1513</v>
      </c>
      <c r="E26" s="7" t="n">
        <v>4.45</v>
      </c>
    </row>
    <row r="27" spans="1:7">
      <c r="A27" s="4" t="s">
        <v>1514</v>
      </c>
      <c r="E27" s="11" t="n">
        <v>0.9079</v>
      </c>
    </row>
    <row r="28" spans="1:7">
      <c r="A28" s="4" t="s">
        <v>1501</v>
      </c>
      <c r="E28" s="5" t="n">
        <v>47658293</v>
      </c>
    </row>
    <row r="29" spans="1:7">
      <c r="A29" s="4" t="s">
        <v>1515</v>
      </c>
    </row>
    <row r="30" spans="1:7">
      <c r="A30" s="3" t="s">
        <v>1150</v>
      </c>
    </row>
    <row r="31" spans="1:7">
      <c r="A31" s="4" t="s">
        <v>843</v>
      </c>
      <c r="C31" s="4" t="s">
        <v>567</v>
      </c>
    </row>
    <row r="32" spans="1:7">
      <c r="A32" s="4" t="s">
        <v>1094</v>
      </c>
      <c r="E32" s="6" t="n">
        <v>10000</v>
      </c>
    </row>
    <row r="33" spans="1:7">
      <c r="A33" s="4" t="s">
        <v>1516</v>
      </c>
    </row>
    <row r="34" spans="1:7">
      <c r="A34" s="3" t="s">
        <v>1150</v>
      </c>
    </row>
    <row r="35" spans="1:7">
      <c r="A35" s="4" t="s">
        <v>1517</v>
      </c>
      <c r="D35" s="5" t="n">
        <v>25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1518</v>
      </c>
      <c r="B1" s="2" t="s">
        <v>1</v>
      </c>
    </row>
    <row r="2" spans="1:3">
      <c r="B2" s="2" t="s">
        <v>1519</v>
      </c>
      <c r="C2" s="2" t="s">
        <v>1520</v>
      </c>
    </row>
    <row r="3" spans="1:3">
      <c r="A3" s="3" t="s">
        <v>1521</v>
      </c>
    </row>
    <row r="4" spans="1:3">
      <c r="A4" s="4" t="s">
        <v>1522</v>
      </c>
      <c r="B4" s="7" t="n">
        <v>59.61</v>
      </c>
      <c r="C4" s="7" t="n">
        <v>44.76</v>
      </c>
    </row>
    <row r="5" spans="1:3">
      <c r="A5" s="4" t="s">
        <v>1523</v>
      </c>
      <c r="B5" s="6" t="n">
        <v>127000000</v>
      </c>
      <c r="C5" s="6" t="n">
        <v>92000000</v>
      </c>
    </row>
    <row r="6" spans="1:3">
      <c r="A6" s="4" t="s">
        <v>1524</v>
      </c>
    </row>
    <row r="7" spans="1:3">
      <c r="A7" s="3" t="s">
        <v>1521</v>
      </c>
    </row>
    <row r="8" spans="1:3">
      <c r="A8" s="4" t="s">
        <v>1525</v>
      </c>
      <c r="B8" s="5" t="n">
        <v>12703952</v>
      </c>
      <c r="C8" s="5" t="n">
        <v>14201797</v>
      </c>
    </row>
    <row r="9" spans="1:3">
      <c r="A9" s="4" t="s">
        <v>1526</v>
      </c>
      <c r="B9" s="5" t="n">
        <v>69150969</v>
      </c>
    </row>
    <row r="10" spans="1:3">
      <c r="A10" s="4" t="s">
        <v>1527</v>
      </c>
    </row>
    <row r="11" spans="1:3">
      <c r="A11" s="3" t="s">
        <v>1521</v>
      </c>
    </row>
    <row r="12" spans="1:3">
      <c r="A12" s="4" t="s">
        <v>1528</v>
      </c>
      <c r="B12" s="4" t="s">
        <v>593</v>
      </c>
    </row>
    <row r="13" spans="1:3">
      <c r="A13" s="4" t="s">
        <v>1529</v>
      </c>
    </row>
    <row r="14" spans="1:3">
      <c r="A14" s="3" t="s">
        <v>1521</v>
      </c>
    </row>
    <row r="15" spans="1:3">
      <c r="A15" s="4" t="s">
        <v>1530</v>
      </c>
      <c r="B15" s="7" t="n">
        <v>59.97</v>
      </c>
      <c r="C15" s="7" t="n">
        <v>41.24</v>
      </c>
    </row>
    <row r="16" spans="1:3">
      <c r="A16" s="4" t="s">
        <v>1531</v>
      </c>
    </row>
    <row r="17" spans="1:3">
      <c r="A17" s="3" t="s">
        <v>1521</v>
      </c>
    </row>
    <row r="18" spans="1:3">
      <c r="A18" s="4" t="s">
        <v>1530</v>
      </c>
      <c r="B18" s="7" t="n">
        <v>54.78</v>
      </c>
    </row>
    <row r="19" spans="1:3">
      <c r="A19" s="4" t="s">
        <v>1532</v>
      </c>
      <c r="B19" s="4" t="s">
        <v>591</v>
      </c>
    </row>
    <row r="20" spans="1:3">
      <c r="A20" s="4" t="s">
        <v>1533</v>
      </c>
    </row>
    <row r="21" spans="1:3">
      <c r="A21" s="3" t="s">
        <v>1521</v>
      </c>
    </row>
    <row r="22" spans="1:3">
      <c r="A22" s="4" t="s">
        <v>1534</v>
      </c>
      <c r="B22" s="4" t="s">
        <v>1535</v>
      </c>
    </row>
    <row r="23" spans="1:3">
      <c r="A23" s="4" t="s">
        <v>1536</v>
      </c>
    </row>
    <row r="24" spans="1:3">
      <c r="A24" s="3" t="s">
        <v>1521</v>
      </c>
    </row>
    <row r="25" spans="1:3">
      <c r="A25" s="4" t="s">
        <v>1534</v>
      </c>
      <c r="B25" s="4" t="s">
        <v>1537</v>
      </c>
    </row>
    <row r="26" spans="1:3">
      <c r="A26" s="4" t="s">
        <v>1538</v>
      </c>
    </row>
    <row r="27" spans="1:3">
      <c r="A27" s="3" t="s">
        <v>1521</v>
      </c>
    </row>
    <row r="28" spans="1:3">
      <c r="A28" s="4" t="s">
        <v>1539</v>
      </c>
      <c r="B28" s="4" t="s">
        <v>838</v>
      </c>
    </row>
    <row r="29" spans="1:3">
      <c r="A29" s="4" t="s">
        <v>1540</v>
      </c>
      <c r="B29" s="6" t="n">
        <v>21250</v>
      </c>
    </row>
    <row r="30" spans="1:3">
      <c r="A30" s="4" t="s">
        <v>1541</v>
      </c>
      <c r="B30" s="5" t="n">
        <v>20388909</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7"/>
  </cols>
  <sheetData>
    <row r="1" spans="1:2">
      <c r="A1" s="1" t="s">
        <v>1542</v>
      </c>
      <c r="B1" s="2" t="s">
        <v>1</v>
      </c>
    </row>
    <row r="2" spans="1:2">
      <c r="B2" s="2" t="s">
        <v>30</v>
      </c>
    </row>
    <row r="3" spans="1:2">
      <c r="A3" s="4" t="s">
        <v>1527</v>
      </c>
    </row>
    <row r="4" spans="1:2">
      <c r="A4" s="3" t="s">
        <v>1521</v>
      </c>
    </row>
    <row r="5" spans="1:2">
      <c r="A5" s="4" t="s">
        <v>1532</v>
      </c>
      <c r="B5" s="4" t="s">
        <v>1543</v>
      </c>
    </row>
    <row r="6" spans="1:2">
      <c r="A6" s="4" t="s">
        <v>1544</v>
      </c>
      <c r="B6" s="4" t="s">
        <v>1545</v>
      </c>
    </row>
    <row r="7" spans="1:2">
      <c r="A7" s="4" t="s">
        <v>1529</v>
      </c>
    </row>
    <row r="8" spans="1:2">
      <c r="A8" s="3" t="s">
        <v>1521</v>
      </c>
    </row>
    <row r="9" spans="1:2">
      <c r="A9" s="4" t="s">
        <v>1532</v>
      </c>
      <c r="B9" s="4" t="s">
        <v>1546</v>
      </c>
    </row>
    <row r="10" spans="1:2">
      <c r="A10" s="4" t="s">
        <v>1544</v>
      </c>
      <c r="B10" s="4" t="s">
        <v>1547</v>
      </c>
    </row>
    <row r="11" spans="1:2">
      <c r="A11" s="4" t="s">
        <v>1531</v>
      </c>
    </row>
    <row r="12" spans="1:2">
      <c r="A12" s="3" t="s">
        <v>1521</v>
      </c>
    </row>
    <row r="13" spans="1:2">
      <c r="A13" s="4" t="s">
        <v>1532</v>
      </c>
      <c r="B13" s="4" t="s">
        <v>1548</v>
      </c>
    </row>
    <row r="14" spans="1:2">
      <c r="A14" s="4" t="s">
        <v>1544</v>
      </c>
      <c r="B14" s="4" t="s">
        <v>1547</v>
      </c>
    </row>
    <row r="15" spans="1:2">
      <c r="A15" s="4" t="s">
        <v>1549</v>
      </c>
    </row>
    <row r="16" spans="1:2">
      <c r="A16" s="3" t="s">
        <v>1521</v>
      </c>
    </row>
    <row r="17" spans="1:2">
      <c r="A17" s="4" t="s">
        <v>1550</v>
      </c>
      <c r="B17" s="4" t="s">
        <v>1551</v>
      </c>
    </row>
    <row r="18" spans="1:2">
      <c r="A18" s="4" t="s">
        <v>1552</v>
      </c>
    </row>
    <row r="19" spans="1:2">
      <c r="A19" s="3" t="s">
        <v>1521</v>
      </c>
    </row>
    <row r="20" spans="1:2">
      <c r="A20" s="4" t="s">
        <v>1550</v>
      </c>
      <c r="B20" s="4" t="s">
        <v>1551</v>
      </c>
    </row>
    <row r="21" spans="1:2">
      <c r="A21" s="4" t="s">
        <v>1553</v>
      </c>
    </row>
    <row r="22" spans="1:2">
      <c r="A22" s="3" t="s">
        <v>1521</v>
      </c>
    </row>
    <row r="23" spans="1:2">
      <c r="A23" s="4" t="s">
        <v>1550</v>
      </c>
      <c r="B23" s="4" t="s">
        <v>15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30</v>
      </c>
    </row>
    <row r="3" spans="1:2">
      <c r="A3" s="3" t="s">
        <v>215</v>
      </c>
    </row>
    <row r="4" spans="1:2">
      <c r="A4" s="4" t="s">
        <v>234</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4</v>
      </c>
      <c r="B1" s="2" t="s">
        <v>1</v>
      </c>
    </row>
    <row r="2" spans="1:3">
      <c r="B2" s="2" t="s">
        <v>30</v>
      </c>
      <c r="C2" s="2" t="s">
        <v>31</v>
      </c>
    </row>
    <row r="3" spans="1:3">
      <c r="A3" s="3" t="s">
        <v>1555</v>
      </c>
    </row>
    <row r="4" spans="1:3">
      <c r="A4" s="4" t="s">
        <v>1556</v>
      </c>
      <c r="B4" s="7" t="n">
        <v>5.65</v>
      </c>
      <c r="C4" s="7" t="n">
        <v>4.13</v>
      </c>
    </row>
    <row r="5" spans="1:3">
      <c r="A5" s="4" t="s">
        <v>1557</v>
      </c>
      <c r="B5" s="7" t="n">
        <v>54.48</v>
      </c>
      <c r="C5" s="7" t="n">
        <v>39.49</v>
      </c>
    </row>
    <row r="6" spans="1:3">
      <c r="A6" s="4" t="s">
        <v>1558</v>
      </c>
      <c r="B6" s="7" t="n">
        <v>54.48</v>
      </c>
      <c r="C6" s="7" t="n">
        <v>39.49</v>
      </c>
    </row>
    <row r="7" spans="1:3">
      <c r="A7" s="4" t="s">
        <v>1559</v>
      </c>
      <c r="B7" s="4" t="s">
        <v>1560</v>
      </c>
      <c r="C7" s="4" t="s">
        <v>1561</v>
      </c>
    </row>
    <row r="8" spans="1:3">
      <c r="A8" s="4" t="s">
        <v>1562</v>
      </c>
      <c r="B8" s="4" t="s">
        <v>1563</v>
      </c>
      <c r="C8" s="4" t="s">
        <v>1564</v>
      </c>
    </row>
    <row r="9" spans="1:3">
      <c r="A9" s="4" t="s">
        <v>1565</v>
      </c>
      <c r="B9" s="4" t="s">
        <v>838</v>
      </c>
      <c r="C9" s="4" t="s">
        <v>838</v>
      </c>
    </row>
    <row r="10" spans="1:3">
      <c r="A10" s="4" t="s">
        <v>1566</v>
      </c>
      <c r="B10" s="5" t="n">
        <v>5</v>
      </c>
      <c r="C10" s="5" t="n">
        <v>5</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567</v>
      </c>
      <c r="B1" s="2" t="s">
        <v>1</v>
      </c>
    </row>
    <row r="2" spans="1:3">
      <c r="B2" s="2" t="s">
        <v>1499</v>
      </c>
      <c r="C2" s="2" t="s">
        <v>1568</v>
      </c>
    </row>
    <row r="3" spans="1:3">
      <c r="A3" s="3" t="s">
        <v>1569</v>
      </c>
    </row>
    <row r="4" spans="1:3">
      <c r="A4" s="4" t="s">
        <v>994</v>
      </c>
      <c r="B4" s="5" t="n">
        <v>5074000</v>
      </c>
    </row>
    <row r="5" spans="1:3">
      <c r="A5" s="4" t="s">
        <v>1570</v>
      </c>
      <c r="B5" s="5" t="n">
        <v>1449000</v>
      </c>
    </row>
    <row r="6" spans="1:3">
      <c r="A6" s="4" t="s">
        <v>993</v>
      </c>
      <c r="B6" s="5" t="n">
        <v>12472000</v>
      </c>
      <c r="C6" s="5" t="n">
        <v>15496000</v>
      </c>
    </row>
    <row r="7" spans="1:3">
      <c r="A7" s="4" t="s">
        <v>1571</v>
      </c>
      <c r="B7" s="5" t="n">
        <v>2182000</v>
      </c>
      <c r="C7" s="5" t="n">
        <v>3981000</v>
      </c>
    </row>
    <row r="8" spans="1:3">
      <c r="A8" s="4" t="s">
        <v>1572</v>
      </c>
      <c r="B8" s="5" t="n">
        <v>-5541000</v>
      </c>
      <c r="C8" s="5" t="n">
        <v>-5815000</v>
      </c>
    </row>
    <row r="9" spans="1:3">
      <c r="A9" s="4" t="s">
        <v>1573</v>
      </c>
      <c r="B9" s="5" t="n">
        <v>-663000</v>
      </c>
      <c r="C9" s="5" t="n">
        <v>-1190000</v>
      </c>
    </row>
    <row r="10" spans="1:3">
      <c r="A10" s="4" t="s">
        <v>994</v>
      </c>
      <c r="B10" s="5" t="n">
        <v>8450000</v>
      </c>
      <c r="C10" s="5" t="n">
        <v>12472000</v>
      </c>
    </row>
    <row r="11" spans="1:3">
      <c r="A11" s="4" t="s">
        <v>1570</v>
      </c>
      <c r="B11" s="5" t="n">
        <v>1449000</v>
      </c>
      <c r="C11" s="5" t="n">
        <v>3396000</v>
      </c>
    </row>
    <row r="12" spans="1:3">
      <c r="A12" s="4" t="s">
        <v>993</v>
      </c>
      <c r="B12" s="7" t="n">
        <v>39.11</v>
      </c>
      <c r="C12" s="7" t="n">
        <v>38.04</v>
      </c>
    </row>
    <row r="13" spans="1:3">
      <c r="A13" s="4" t="s">
        <v>1571</v>
      </c>
      <c r="B13" s="8" t="n">
        <v>54.48</v>
      </c>
      <c r="C13" s="8" t="n">
        <v>39.49</v>
      </c>
    </row>
    <row r="14" spans="1:3">
      <c r="A14" s="4" t="s">
        <v>1572</v>
      </c>
      <c r="B14" s="8" t="n">
        <v>38.21</v>
      </c>
      <c r="C14" s="5" t="n">
        <v>35</v>
      </c>
    </row>
    <row r="15" spans="1:3">
      <c r="A15" s="4" t="s">
        <v>1573</v>
      </c>
      <c r="B15" s="5" t="n">
        <v>0</v>
      </c>
    </row>
    <row r="16" spans="1:3">
      <c r="A16" s="4" t="s">
        <v>994</v>
      </c>
      <c r="B16" s="8" t="n">
        <v>42.36</v>
      </c>
      <c r="C16" s="8" t="n">
        <v>39.11</v>
      </c>
    </row>
    <row r="17" spans="1:3">
      <c r="A17" s="4" t="s">
        <v>1570</v>
      </c>
      <c r="B17" s="7" t="n">
        <v>39.77</v>
      </c>
      <c r="C17" s="7" t="n">
        <v>38.13</v>
      </c>
    </row>
    <row r="18" spans="1:3">
      <c r="A18" s="4" t="s">
        <v>1529</v>
      </c>
    </row>
    <row r="19" spans="1:3">
      <c r="A19" s="3" t="s">
        <v>1569</v>
      </c>
    </row>
    <row r="20" spans="1:3">
      <c r="A20" s="4" t="s">
        <v>993</v>
      </c>
      <c r="B20" s="5" t="n">
        <v>2419000</v>
      </c>
      <c r="C20" s="5" t="n">
        <v>3034000</v>
      </c>
    </row>
    <row r="21" spans="1:3">
      <c r="A21" s="4" t="s">
        <v>1571</v>
      </c>
      <c r="B21" s="5" t="n">
        <v>818000</v>
      </c>
      <c r="C21" s="5" t="n">
        <v>1617000</v>
      </c>
    </row>
    <row r="22" spans="1:3">
      <c r="A22" s="4" t="s">
        <v>1572</v>
      </c>
      <c r="B22" s="5" t="n">
        <v>-483000</v>
      </c>
      <c r="C22" s="5" t="n">
        <v>-1601000</v>
      </c>
    </row>
    <row r="23" spans="1:3">
      <c r="A23" s="4" t="s">
        <v>1573</v>
      </c>
      <c r="B23" s="5" t="n">
        <v>-259000</v>
      </c>
      <c r="C23" s="5" t="n">
        <v>-631000</v>
      </c>
    </row>
    <row r="24" spans="1:3">
      <c r="A24" s="4" t="s">
        <v>994</v>
      </c>
      <c r="B24" s="5" t="n">
        <v>2495000</v>
      </c>
      <c r="C24" s="5" t="n">
        <v>2419000</v>
      </c>
    </row>
    <row r="25" spans="1:3">
      <c r="A25" s="4" t="s">
        <v>1531</v>
      </c>
    </row>
    <row r="26" spans="1:3">
      <c r="A26" s="3" t="s">
        <v>1569</v>
      </c>
    </row>
    <row r="27" spans="1:3">
      <c r="A27" s="4" t="s">
        <v>993</v>
      </c>
      <c r="B27" s="5" t="n">
        <v>1594000</v>
      </c>
      <c r="C27" s="5" t="n">
        <v>3281000</v>
      </c>
    </row>
    <row r="28" spans="1:3">
      <c r="A28" s="4" t="s">
        <v>1571</v>
      </c>
      <c r="B28" s="5" t="n">
        <v>456000</v>
      </c>
      <c r="C28" s="5" t="n">
        <v>499000</v>
      </c>
    </row>
    <row r="29" spans="1:3">
      <c r="A29" s="4" t="s">
        <v>1572</v>
      </c>
      <c r="B29" s="5" t="n">
        <v>-1087000</v>
      </c>
      <c r="C29" s="5" t="n">
        <v>-1914000</v>
      </c>
    </row>
    <row r="30" spans="1:3">
      <c r="A30" s="4" t="s">
        <v>1573</v>
      </c>
      <c r="B30" s="5" t="n">
        <v>-82000</v>
      </c>
      <c r="C30" s="5" t="n">
        <v>-272000</v>
      </c>
    </row>
    <row r="31" spans="1:3">
      <c r="A31" s="4" t="s">
        <v>994</v>
      </c>
      <c r="B31" s="5" t="n">
        <v>881000</v>
      </c>
      <c r="C31" s="5" t="n">
        <v>1594000</v>
      </c>
    </row>
    <row r="32" spans="1:3">
      <c r="A32" s="4" t="s">
        <v>1527</v>
      </c>
    </row>
    <row r="33" spans="1:3">
      <c r="A33" s="3" t="s">
        <v>1569</v>
      </c>
    </row>
    <row r="34" spans="1:3">
      <c r="A34" s="4" t="s">
        <v>993</v>
      </c>
      <c r="B34" s="5" t="n">
        <v>8459</v>
      </c>
      <c r="C34" s="5" t="n">
        <v>9181</v>
      </c>
    </row>
    <row r="35" spans="1:3">
      <c r="A35" s="4" t="s">
        <v>1571</v>
      </c>
      <c r="B35" s="5" t="n">
        <v>908</v>
      </c>
      <c r="C35" s="5" t="n">
        <v>1865</v>
      </c>
    </row>
    <row r="36" spans="1:3">
      <c r="A36" s="4" t="s">
        <v>1572</v>
      </c>
      <c r="B36" s="5" t="n">
        <v>-3971</v>
      </c>
      <c r="C36" s="5" t="n">
        <v>-2300</v>
      </c>
    </row>
    <row r="37" spans="1:3">
      <c r="A37" s="4" t="s">
        <v>1573</v>
      </c>
      <c r="B37" s="5" t="n">
        <v>-322</v>
      </c>
      <c r="C37" s="5" t="n">
        <v>-287</v>
      </c>
    </row>
    <row r="38" spans="1:3">
      <c r="A38" s="4" t="s">
        <v>994</v>
      </c>
      <c r="B38" s="5" t="n">
        <v>5074</v>
      </c>
      <c r="C38" s="5" t="n">
        <v>8459</v>
      </c>
    </row>
    <row r="39" spans="1:3">
      <c r="A39" s="4" t="s">
        <v>1570</v>
      </c>
      <c r="B39" s="5" t="n">
        <v>1449</v>
      </c>
      <c r="C39" s="5" t="n">
        <v>339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30</v>
      </c>
      <c r="C2" s="2" t="s">
        <v>31</v>
      </c>
    </row>
    <row r="3" spans="1:3">
      <c r="A3" s="3" t="s">
        <v>1575</v>
      </c>
    </row>
    <row r="4" spans="1:3">
      <c r="A4" s="4" t="s">
        <v>1576</v>
      </c>
      <c r="B4" s="6" t="n">
        <v>56</v>
      </c>
      <c r="C4" s="6" t="n">
        <v>48</v>
      </c>
    </row>
    <row r="5" spans="1:3">
      <c r="A5" s="4" t="s">
        <v>1527</v>
      </c>
    </row>
    <row r="6" spans="1:3">
      <c r="A6" s="3" t="s">
        <v>1575</v>
      </c>
    </row>
    <row r="7" spans="1:3">
      <c r="A7" s="4" t="s">
        <v>1576</v>
      </c>
      <c r="B7" s="5" t="n">
        <v>5</v>
      </c>
      <c r="C7" s="5" t="n">
        <v>7</v>
      </c>
    </row>
    <row r="8" spans="1:3">
      <c r="A8" s="4" t="s">
        <v>1529</v>
      </c>
    </row>
    <row r="9" spans="1:3">
      <c r="A9" s="3" t="s">
        <v>1575</v>
      </c>
    </row>
    <row r="10" spans="1:3">
      <c r="A10" s="4" t="s">
        <v>1576</v>
      </c>
      <c r="B10" s="5" t="n">
        <v>35</v>
      </c>
      <c r="C10" s="5" t="n">
        <v>25</v>
      </c>
    </row>
    <row r="11" spans="1:3">
      <c r="A11" s="4" t="s">
        <v>1531</v>
      </c>
    </row>
    <row r="12" spans="1:3">
      <c r="A12" s="3" t="s">
        <v>1575</v>
      </c>
    </row>
    <row r="13" spans="1:3">
      <c r="A13" s="4" t="s">
        <v>1576</v>
      </c>
      <c r="B13" s="5" t="n">
        <v>12</v>
      </c>
      <c r="C13" s="5" t="n">
        <v>13</v>
      </c>
    </row>
    <row r="14" spans="1:3">
      <c r="A14" s="4" t="s">
        <v>1538</v>
      </c>
    </row>
    <row r="15" spans="1:3">
      <c r="A15" s="3" t="s">
        <v>1575</v>
      </c>
    </row>
    <row r="16" spans="1:3">
      <c r="A16" s="4" t="s">
        <v>1576</v>
      </c>
      <c r="B16" s="6" t="n">
        <v>4</v>
      </c>
      <c r="C16" s="6" t="n">
        <v>3</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577</v>
      </c>
      <c r="B1" s="2" t="s">
        <v>1</v>
      </c>
    </row>
    <row r="2" spans="1:4">
      <c r="B2" s="2" t="s">
        <v>1499</v>
      </c>
      <c r="C2" s="2" t="s">
        <v>1568</v>
      </c>
      <c r="D2" s="2" t="s">
        <v>1578</v>
      </c>
    </row>
    <row r="3" spans="1:4">
      <c r="A3" s="3" t="s">
        <v>1579</v>
      </c>
    </row>
    <row r="4" spans="1:4">
      <c r="A4" s="4" t="s">
        <v>1580</v>
      </c>
      <c r="B4" s="5" t="n">
        <v>5074</v>
      </c>
    </row>
    <row r="5" spans="1:4">
      <c r="A5" s="4" t="s">
        <v>1581</v>
      </c>
      <c r="B5" s="7" t="n">
        <v>42.36</v>
      </c>
      <c r="C5" s="7" t="n">
        <v>39.11</v>
      </c>
      <c r="D5" s="7" t="n">
        <v>38.04</v>
      </c>
    </row>
    <row r="6" spans="1:4">
      <c r="A6" s="4" t="s">
        <v>1582</v>
      </c>
      <c r="B6" s="5" t="n">
        <v>1449</v>
      </c>
    </row>
    <row r="7" spans="1:4">
      <c r="A7" s="4" t="s">
        <v>1583</v>
      </c>
      <c r="B7" s="7" t="n">
        <v>39.77</v>
      </c>
      <c r="C7" s="7" t="n">
        <v>38.13</v>
      </c>
    </row>
    <row r="8" spans="1:4">
      <c r="A8" s="4" t="s">
        <v>1584</v>
      </c>
    </row>
    <row r="9" spans="1:4">
      <c r="A9" s="3" t="s">
        <v>1579</v>
      </c>
    </row>
    <row r="10" spans="1:4">
      <c r="A10" s="4" t="s">
        <v>1580</v>
      </c>
      <c r="B10" s="5" t="n">
        <v>2649</v>
      </c>
    </row>
    <row r="11" spans="1:4">
      <c r="A11" s="4" t="s">
        <v>1585</v>
      </c>
      <c r="B11" s="4" t="s">
        <v>1586</v>
      </c>
    </row>
    <row r="12" spans="1:4">
      <c r="A12" s="4" t="s">
        <v>1581</v>
      </c>
      <c r="B12" s="7" t="n">
        <v>38.47</v>
      </c>
    </row>
    <row r="13" spans="1:4">
      <c r="A13" s="4" t="s">
        <v>1582</v>
      </c>
      <c r="B13" s="5" t="n">
        <v>836</v>
      </c>
    </row>
    <row r="14" spans="1:4">
      <c r="A14" s="4" t="s">
        <v>1583</v>
      </c>
      <c r="B14" s="7" t="n">
        <v>37.92</v>
      </c>
    </row>
    <row r="15" spans="1:4">
      <c r="A15" s="4" t="s">
        <v>1587</v>
      </c>
    </row>
    <row r="16" spans="1:4">
      <c r="A16" s="3" t="s">
        <v>1579</v>
      </c>
    </row>
    <row r="17" spans="1:4">
      <c r="A17" s="4" t="s">
        <v>1580</v>
      </c>
      <c r="B17" s="5" t="n">
        <v>1568</v>
      </c>
    </row>
    <row r="18" spans="1:4">
      <c r="A18" s="4" t="s">
        <v>1585</v>
      </c>
      <c r="B18" s="4" t="s">
        <v>1588</v>
      </c>
    </row>
    <row r="19" spans="1:4">
      <c r="A19" s="4" t="s">
        <v>1581</v>
      </c>
      <c r="B19" s="7" t="n">
        <v>42.3</v>
      </c>
    </row>
    <row r="20" spans="1:4">
      <c r="A20" s="4" t="s">
        <v>1582</v>
      </c>
      <c r="B20" s="5" t="n">
        <v>613</v>
      </c>
    </row>
    <row r="21" spans="1:4">
      <c r="A21" s="4" t="s">
        <v>1583</v>
      </c>
      <c r="B21" s="7" t="n">
        <v>42.3</v>
      </c>
    </row>
    <row r="22" spans="1:4">
      <c r="A22" s="4" t="s">
        <v>1589</v>
      </c>
    </row>
    <row r="23" spans="1:4">
      <c r="A23" s="3" t="s">
        <v>1579</v>
      </c>
    </row>
    <row r="24" spans="1:4">
      <c r="A24" s="4" t="s">
        <v>1580</v>
      </c>
      <c r="B24" s="5" t="n">
        <v>845</v>
      </c>
    </row>
    <row r="25" spans="1:4">
      <c r="A25" s="4" t="s">
        <v>1585</v>
      </c>
      <c r="B25" s="4" t="s">
        <v>1590</v>
      </c>
    </row>
    <row r="26" spans="1:4">
      <c r="A26" s="4" t="s">
        <v>1581</v>
      </c>
      <c r="B26" s="7" t="n">
        <v>54.36</v>
      </c>
    </row>
    <row r="27" spans="1:4">
      <c r="A27" s="4" t="s">
        <v>1582</v>
      </c>
      <c r="B27" s="5" t="n">
        <v>0</v>
      </c>
    </row>
    <row r="28" spans="1:4">
      <c r="A28" s="4" t="s">
        <v>1583</v>
      </c>
      <c r="B28" s="7" t="n">
        <v>54.36</v>
      </c>
    </row>
    <row r="29" spans="1:4">
      <c r="A29" s="4" t="s">
        <v>1591</v>
      </c>
    </row>
    <row r="30" spans="1:4">
      <c r="A30" s="3" t="s">
        <v>1579</v>
      </c>
    </row>
    <row r="31" spans="1:4">
      <c r="A31" s="4" t="s">
        <v>1580</v>
      </c>
      <c r="B31" s="5" t="n">
        <v>12</v>
      </c>
    </row>
    <row r="32" spans="1:4">
      <c r="A32" s="4" t="s">
        <v>1585</v>
      </c>
      <c r="B32" s="4" t="s">
        <v>1592</v>
      </c>
    </row>
    <row r="33" spans="1:4">
      <c r="A33" s="4" t="s">
        <v>1581</v>
      </c>
      <c r="B33" s="7" t="n">
        <v>63.26</v>
      </c>
    </row>
    <row r="34" spans="1:4">
      <c r="A34" s="4" t="s">
        <v>1582</v>
      </c>
      <c r="B34" s="5" t="n">
        <v>0</v>
      </c>
    </row>
    <row r="35" spans="1:4">
      <c r="A35" s="4" t="s">
        <v>1583</v>
      </c>
      <c r="B35" s="7" t="n">
        <v>63.26</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30</v>
      </c>
      <c r="C2" s="2" t="s">
        <v>31</v>
      </c>
      <c r="D2" s="2" t="s">
        <v>1594</v>
      </c>
    </row>
    <row r="3" spans="1:4">
      <c r="A3" s="3" t="s">
        <v>1595</v>
      </c>
    </row>
    <row r="4" spans="1:4">
      <c r="A4" s="4" t="s">
        <v>1596</v>
      </c>
      <c r="B4" s="6" t="n">
        <v>8</v>
      </c>
      <c r="C4" s="6" t="n">
        <v>19</v>
      </c>
    </row>
    <row r="5" spans="1:4">
      <c r="A5" s="4" t="s">
        <v>1597</v>
      </c>
      <c r="C5" s="5" t="n">
        <v>8</v>
      </c>
    </row>
    <row r="6" spans="1:4">
      <c r="A6" s="4" t="s">
        <v>1598</v>
      </c>
      <c r="B6" s="6" t="n">
        <v>75</v>
      </c>
      <c r="C6" s="5" t="n">
        <v>74</v>
      </c>
    </row>
    <row r="7" spans="1:4">
      <c r="A7" s="4" t="s">
        <v>1599</v>
      </c>
    </row>
    <row r="8" spans="1:4">
      <c r="A8" s="3" t="s">
        <v>1595</v>
      </c>
    </row>
    <row r="9" spans="1:4">
      <c r="A9" s="4" t="s">
        <v>1597</v>
      </c>
      <c r="C9" s="5" t="n">
        <v>5</v>
      </c>
    </row>
    <row r="10" spans="1:4">
      <c r="A10" s="4" t="s">
        <v>76</v>
      </c>
    </row>
    <row r="11" spans="1:4">
      <c r="A11" s="3" t="s">
        <v>1595</v>
      </c>
    </row>
    <row r="12" spans="1:4">
      <c r="A12" s="4" t="s">
        <v>1596</v>
      </c>
      <c r="C12" s="5" t="n">
        <v>12</v>
      </c>
    </row>
    <row r="13" spans="1:4">
      <c r="A13" s="4" t="s">
        <v>1597</v>
      </c>
      <c r="C13" s="5" t="n">
        <v>3</v>
      </c>
    </row>
    <row r="14" spans="1:4">
      <c r="A14" s="4" t="s">
        <v>1600</v>
      </c>
    </row>
    <row r="15" spans="1:4">
      <c r="A15" s="3" t="s">
        <v>1595</v>
      </c>
    </row>
    <row r="16" spans="1:4">
      <c r="A16" s="4" t="s">
        <v>1601</v>
      </c>
      <c r="B16" s="4" t="s">
        <v>619</v>
      </c>
    </row>
    <row r="17" spans="1:4">
      <c r="A17" s="4" t="s">
        <v>1602</v>
      </c>
      <c r="B17" s="6" t="n">
        <v>10</v>
      </c>
    </row>
    <row r="18" spans="1:4">
      <c r="A18" s="4" t="s">
        <v>1601</v>
      </c>
      <c r="B18" s="4" t="s">
        <v>619</v>
      </c>
    </row>
    <row r="19" spans="1:4">
      <c r="A19" s="4" t="s">
        <v>1602</v>
      </c>
      <c r="B19" s="6" t="n">
        <v>10</v>
      </c>
    </row>
    <row r="20" spans="1:4">
      <c r="A20" s="4" t="s">
        <v>1603</v>
      </c>
      <c r="B20" s="4" t="s">
        <v>1604</v>
      </c>
      <c r="D20" s="4" t="s">
        <v>617</v>
      </c>
    </row>
    <row r="21" spans="1:4">
      <c r="A21" s="4" t="s">
        <v>1605</v>
      </c>
    </row>
    <row r="22" spans="1:4">
      <c r="A22" s="3" t="s">
        <v>1595</v>
      </c>
    </row>
    <row r="23" spans="1:4">
      <c r="A23" s="4" t="s">
        <v>1596</v>
      </c>
      <c r="B23" s="6" t="n">
        <v>8</v>
      </c>
      <c r="C23" s="5" t="n">
        <v>31</v>
      </c>
    </row>
    <row r="24" spans="1:4">
      <c r="A24" s="4" t="s">
        <v>1606</v>
      </c>
    </row>
    <row r="25" spans="1:4">
      <c r="A25" s="3" t="s">
        <v>1595</v>
      </c>
    </row>
    <row r="26" spans="1:4">
      <c r="A26" s="4" t="s">
        <v>1596</v>
      </c>
      <c r="B26" s="5" t="n">
        <v>8</v>
      </c>
      <c r="C26" s="5" t="n">
        <v>19</v>
      </c>
    </row>
    <row r="27" spans="1:4">
      <c r="A27" s="4" t="s">
        <v>1607</v>
      </c>
    </row>
    <row r="28" spans="1:4">
      <c r="A28" s="3" t="s">
        <v>1595</v>
      </c>
    </row>
    <row r="29" spans="1:4">
      <c r="A29" s="4" t="s">
        <v>1596</v>
      </c>
      <c r="C29" s="5" t="n">
        <v>12</v>
      </c>
    </row>
    <row r="30" spans="1:4">
      <c r="A30" s="4" t="s">
        <v>1608</v>
      </c>
    </row>
    <row r="31" spans="1:4">
      <c r="A31" s="3" t="s">
        <v>1595</v>
      </c>
    </row>
    <row r="32" spans="1:4">
      <c r="A32" s="4" t="s">
        <v>1602</v>
      </c>
      <c r="B32" s="6" t="n">
        <v>90</v>
      </c>
    </row>
    <row r="33" spans="1:4">
      <c r="A33" s="4" t="s">
        <v>1609</v>
      </c>
      <c r="B33" s="4" t="s">
        <v>560</v>
      </c>
    </row>
    <row r="34" spans="1:4">
      <c r="A34" s="4" t="s">
        <v>1610</v>
      </c>
    </row>
    <row r="35" spans="1:4">
      <c r="A35" s="3" t="s">
        <v>1595</v>
      </c>
    </row>
    <row r="36" spans="1:4">
      <c r="A36" s="4" t="s">
        <v>1601</v>
      </c>
      <c r="B36" s="4" t="s">
        <v>1611</v>
      </c>
    </row>
    <row r="37" spans="1:4">
      <c r="A37" s="4" t="s">
        <v>1602</v>
      </c>
      <c r="B37" s="6" t="n">
        <v>150</v>
      </c>
    </row>
    <row r="38" spans="1:4">
      <c r="A38" s="4" t="s">
        <v>1601</v>
      </c>
      <c r="B38" s="4" t="s">
        <v>1611</v>
      </c>
    </row>
    <row r="39" spans="1:4">
      <c r="A39" s="4" t="s">
        <v>1602</v>
      </c>
      <c r="B39" s="6" t="n">
        <v>150</v>
      </c>
    </row>
    <row r="40" spans="1:4">
      <c r="A40" s="4" t="s">
        <v>1612</v>
      </c>
    </row>
    <row r="41" spans="1:4">
      <c r="A41" s="3" t="s">
        <v>1595</v>
      </c>
    </row>
    <row r="42" spans="1:4">
      <c r="A42" s="4" t="s">
        <v>1601</v>
      </c>
      <c r="B42" s="4" t="s">
        <v>1611</v>
      </c>
    </row>
    <row r="43" spans="1:4">
      <c r="A43" s="4" t="s">
        <v>1602</v>
      </c>
      <c r="B43" s="6" t="n">
        <v>25</v>
      </c>
    </row>
    <row r="44" spans="1:4">
      <c r="A44" s="4" t="s">
        <v>1601</v>
      </c>
      <c r="B44" s="4" t="s">
        <v>1611</v>
      </c>
    </row>
    <row r="45" spans="1:4">
      <c r="A45" s="4" t="s">
        <v>1602</v>
      </c>
      <c r="B45" s="6" t="n">
        <v>25</v>
      </c>
    </row>
    <row r="46" spans="1:4">
      <c r="A46" s="4" t="s">
        <v>1613</v>
      </c>
    </row>
    <row r="47" spans="1:4">
      <c r="A47" s="3" t="s">
        <v>1595</v>
      </c>
    </row>
    <row r="48" spans="1:4">
      <c r="A48" s="4" t="s">
        <v>1601</v>
      </c>
      <c r="B48" s="4" t="s">
        <v>1611</v>
      </c>
    </row>
    <row r="49" spans="1:4">
      <c r="A49" s="4" t="s">
        <v>1602</v>
      </c>
      <c r="B49" s="6" t="n">
        <v>15</v>
      </c>
    </row>
    <row r="50" spans="1:4">
      <c r="A50" s="4" t="s">
        <v>1601</v>
      </c>
      <c r="B50" s="4" t="s">
        <v>1611</v>
      </c>
    </row>
    <row r="51" spans="1:4">
      <c r="A51" s="4" t="s">
        <v>1602</v>
      </c>
      <c r="B51" s="6" t="n">
        <v>15</v>
      </c>
    </row>
    <row r="52" spans="1:4">
      <c r="A52" s="4" t="s">
        <v>1614</v>
      </c>
    </row>
    <row r="53" spans="1:4">
      <c r="A53" s="3" t="s">
        <v>1595</v>
      </c>
    </row>
    <row r="54" spans="1:4">
      <c r="A54" s="4" t="s">
        <v>1615</v>
      </c>
      <c r="B54" s="5" t="n">
        <v>203</v>
      </c>
      <c r="C54" s="5" t="n">
        <v>65</v>
      </c>
    </row>
    <row r="55" spans="1:4">
      <c r="A55" s="4" t="s">
        <v>1616</v>
      </c>
      <c r="B55" s="5" t="n">
        <v>35</v>
      </c>
    </row>
    <row r="56" spans="1:4">
      <c r="A56" s="4" t="s">
        <v>1617</v>
      </c>
    </row>
    <row r="57" spans="1:4">
      <c r="A57" s="3" t="s">
        <v>1595</v>
      </c>
    </row>
    <row r="58" spans="1:4">
      <c r="A58" s="4" t="s">
        <v>1596</v>
      </c>
      <c r="B58" s="5" t="n">
        <v>8</v>
      </c>
      <c r="C58" s="6" t="n">
        <v>20</v>
      </c>
    </row>
    <row r="59" spans="1:4">
      <c r="A59" s="4" t="s">
        <v>1616</v>
      </c>
      <c r="B59" s="5" t="n">
        <v>7</v>
      </c>
    </row>
    <row r="60" spans="1:4">
      <c r="A60" s="4" t="s">
        <v>1618</v>
      </c>
    </row>
    <row r="61" spans="1:4">
      <c r="A61" s="3" t="s">
        <v>1595</v>
      </c>
    </row>
    <row r="62" spans="1:4">
      <c r="A62" s="4" t="s">
        <v>1616</v>
      </c>
      <c r="B62" s="5" t="n">
        <v>28</v>
      </c>
    </row>
    <row r="63" spans="1:4">
      <c r="A63" s="4" t="s">
        <v>1619</v>
      </c>
    </row>
    <row r="64" spans="1:4">
      <c r="A64" s="3" t="s">
        <v>1595</v>
      </c>
    </row>
    <row r="65" spans="1:4">
      <c r="A65" s="4" t="s">
        <v>1615</v>
      </c>
      <c r="B65" s="5" t="n">
        <v>167</v>
      </c>
    </row>
    <row r="66" spans="1:4">
      <c r="A66" s="4" t="s">
        <v>1515</v>
      </c>
    </row>
    <row r="67" spans="1:4">
      <c r="A67" s="3" t="s">
        <v>1595</v>
      </c>
    </row>
    <row r="68" spans="1:4">
      <c r="A68" s="4" t="s">
        <v>1615</v>
      </c>
      <c r="B68" s="6" t="n">
        <v>29</v>
      </c>
    </row>
    <row r="69" spans="1:4">
      <c r="A69" s="4" t="s">
        <v>558</v>
      </c>
    </row>
    <row r="70" spans="1:4">
      <c r="A70" s="3" t="s">
        <v>1595</v>
      </c>
    </row>
    <row r="71" spans="1:4">
      <c r="A71" s="4" t="s">
        <v>1620</v>
      </c>
      <c r="B71" s="4" t="s">
        <v>1621</v>
      </c>
    </row>
    <row r="72" spans="1:4">
      <c r="A72" s="4" t="s">
        <v>563</v>
      </c>
    </row>
    <row r="73" spans="1:4">
      <c r="A73" s="3" t="s">
        <v>1595</v>
      </c>
    </row>
    <row r="74" spans="1:4">
      <c r="A74" s="4" t="s">
        <v>1620</v>
      </c>
      <c r="B74" s="4" t="s">
        <v>162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3</v>
      </c>
      <c r="B1" s="2" t="s">
        <v>1</v>
      </c>
    </row>
    <row r="2" spans="1:3">
      <c r="B2" s="2" t="s">
        <v>30</v>
      </c>
      <c r="C2" s="2" t="s">
        <v>31</v>
      </c>
    </row>
    <row r="3" spans="1:3">
      <c r="A3" s="3" t="s">
        <v>1624</v>
      </c>
    </row>
    <row r="4" spans="1:3">
      <c r="A4" s="4" t="s">
        <v>1625</v>
      </c>
      <c r="B4" s="6" t="n">
        <v>-701</v>
      </c>
      <c r="C4" s="6" t="n">
        <v>-954</v>
      </c>
    </row>
    <row r="5" spans="1:3">
      <c r="A5" s="3" t="s">
        <v>1626</v>
      </c>
    </row>
    <row r="6" spans="1:3">
      <c r="A6" s="4" t="s">
        <v>1627</v>
      </c>
      <c r="B6" s="5" t="n">
        <v>-53</v>
      </c>
      <c r="C6" s="5" t="n">
        <v>104</v>
      </c>
    </row>
    <row r="7" spans="1:3">
      <c r="A7" s="4" t="s">
        <v>1628</v>
      </c>
      <c r="B7" s="5" t="n">
        <v>1</v>
      </c>
      <c r="C7" s="5" t="n">
        <v>14</v>
      </c>
    </row>
    <row r="8" spans="1:3">
      <c r="A8" s="4" t="s">
        <v>1629</v>
      </c>
      <c r="B8" s="5" t="n">
        <v>203</v>
      </c>
      <c r="C8" s="5" t="n">
        <v>68</v>
      </c>
    </row>
    <row r="9" spans="1:3">
      <c r="A9" s="4" t="s">
        <v>980</v>
      </c>
      <c r="B9" s="5" t="n">
        <v>1</v>
      </c>
      <c r="C9" s="5" t="n">
        <v>167</v>
      </c>
    </row>
    <row r="10" spans="1:3">
      <c r="A10" s="4" t="s">
        <v>114</v>
      </c>
      <c r="C10" s="5" t="n">
        <v>-1</v>
      </c>
    </row>
    <row r="11" spans="1:3">
      <c r="A11" s="4" t="s">
        <v>1630</v>
      </c>
      <c r="B11" s="5" t="n">
        <v>-629</v>
      </c>
      <c r="C11" s="5" t="n">
        <v>-701</v>
      </c>
    </row>
    <row r="12" spans="1:3">
      <c r="A12" s="4" t="s">
        <v>1631</v>
      </c>
      <c r="B12" s="5" t="n">
        <v>85</v>
      </c>
      <c r="C12" s="5" t="n">
        <v>7</v>
      </c>
    </row>
    <row r="13" spans="1:3">
      <c r="A13" s="4" t="s">
        <v>1632</v>
      </c>
      <c r="B13" s="5" t="n">
        <v>-714</v>
      </c>
      <c r="C13" s="5" t="n">
        <v>-708</v>
      </c>
    </row>
    <row r="14" spans="1:3">
      <c r="A14" s="4" t="s">
        <v>75</v>
      </c>
    </row>
    <row r="15" spans="1:3">
      <c r="A15" s="3" t="s">
        <v>1626</v>
      </c>
    </row>
    <row r="16" spans="1:3">
      <c r="A16" s="4" t="s">
        <v>1633</v>
      </c>
      <c r="B16" s="5" t="n">
        <v>-80</v>
      </c>
      <c r="C16" s="5" t="n">
        <v>-79</v>
      </c>
    </row>
    <row r="17" spans="1:3">
      <c r="A17" s="4" t="s">
        <v>76</v>
      </c>
    </row>
    <row r="18" spans="1:3">
      <c r="A18" s="3" t="s">
        <v>1626</v>
      </c>
    </row>
    <row r="19" spans="1:3">
      <c r="A19" s="4" t="s">
        <v>1633</v>
      </c>
      <c r="C19" s="5" t="n">
        <v>-20</v>
      </c>
    </row>
    <row r="20" spans="1:3">
      <c r="A20" s="4" t="s">
        <v>1605</v>
      </c>
    </row>
    <row r="21" spans="1:3">
      <c r="A21" s="3" t="s">
        <v>1624</v>
      </c>
    </row>
    <row r="22" spans="1:3">
      <c r="A22" s="4" t="s">
        <v>1625</v>
      </c>
      <c r="B22" s="5" t="n">
        <v>-589</v>
      </c>
      <c r="C22" s="5" t="n">
        <v>-812</v>
      </c>
    </row>
    <row r="23" spans="1:3">
      <c r="A23" s="3" t="s">
        <v>1626</v>
      </c>
    </row>
    <row r="24" spans="1:3">
      <c r="A24" s="4" t="s">
        <v>1627</v>
      </c>
      <c r="B24" s="5" t="n">
        <v>-49</v>
      </c>
      <c r="C24" s="5" t="n">
        <v>97</v>
      </c>
    </row>
    <row r="25" spans="1:3">
      <c r="A25" s="4" t="s">
        <v>1628</v>
      </c>
      <c r="B25" s="5" t="n">
        <v>1</v>
      </c>
      <c r="C25" s="5" t="n">
        <v>12</v>
      </c>
    </row>
    <row r="26" spans="1:3">
      <c r="A26" s="4" t="s">
        <v>1629</v>
      </c>
      <c r="B26" s="5" t="n">
        <v>195</v>
      </c>
      <c r="C26" s="5" t="n">
        <v>56</v>
      </c>
    </row>
    <row r="27" spans="1:3">
      <c r="A27" s="4" t="s">
        <v>980</v>
      </c>
      <c r="C27" s="5" t="n">
        <v>148</v>
      </c>
    </row>
    <row r="28" spans="1:3">
      <c r="A28" s="4" t="s">
        <v>114</v>
      </c>
      <c r="B28" s="5" t="n">
        <v>-1</v>
      </c>
      <c r="C28" s="5" t="n">
        <v>2</v>
      </c>
    </row>
    <row r="29" spans="1:3">
      <c r="A29" s="4" t="s">
        <v>1630</v>
      </c>
      <c r="B29" s="5" t="n">
        <v>-510</v>
      </c>
      <c r="C29" s="5" t="n">
        <v>-589</v>
      </c>
    </row>
    <row r="30" spans="1:3">
      <c r="A30" s="4" t="s">
        <v>1634</v>
      </c>
    </row>
    <row r="31" spans="1:3">
      <c r="A31" s="3" t="s">
        <v>1626</v>
      </c>
    </row>
    <row r="32" spans="1:3">
      <c r="A32" s="4" t="s">
        <v>1633</v>
      </c>
      <c r="B32" s="5" t="n">
        <v>-67</v>
      </c>
      <c r="C32" s="5" t="n">
        <v>-74</v>
      </c>
    </row>
    <row r="33" spans="1:3">
      <c r="A33" s="4" t="s">
        <v>1607</v>
      </c>
    </row>
    <row r="34" spans="1:3">
      <c r="A34" s="3" t="s">
        <v>1626</v>
      </c>
    </row>
    <row r="35" spans="1:3">
      <c r="A35" s="4" t="s">
        <v>1633</v>
      </c>
      <c r="C35" s="5" t="n">
        <v>-18</v>
      </c>
    </row>
    <row r="36" spans="1:3">
      <c r="A36" s="4" t="s">
        <v>1635</v>
      </c>
    </row>
    <row r="37" spans="1:3">
      <c r="A37" s="3" t="s">
        <v>1624</v>
      </c>
    </row>
    <row r="38" spans="1:3">
      <c r="A38" s="4" t="s">
        <v>1625</v>
      </c>
      <c r="B38" s="5" t="n">
        <v>-112</v>
      </c>
      <c r="C38" s="5" t="n">
        <v>-142</v>
      </c>
    </row>
    <row r="39" spans="1:3">
      <c r="A39" s="3" t="s">
        <v>1626</v>
      </c>
    </row>
    <row r="40" spans="1:3">
      <c r="A40" s="4" t="s">
        <v>1627</v>
      </c>
      <c r="B40" s="5" t="n">
        <v>-4</v>
      </c>
      <c r="C40" s="5" t="n">
        <v>7</v>
      </c>
    </row>
    <row r="41" spans="1:3">
      <c r="A41" s="4" t="s">
        <v>1628</v>
      </c>
      <c r="C41" s="5" t="n">
        <v>2</v>
      </c>
    </row>
    <row r="42" spans="1:3">
      <c r="A42" s="4" t="s">
        <v>1629</v>
      </c>
      <c r="B42" s="5" t="n">
        <v>8</v>
      </c>
      <c r="C42" s="5" t="n">
        <v>12</v>
      </c>
    </row>
    <row r="43" spans="1:3">
      <c r="A43" s="4" t="s">
        <v>980</v>
      </c>
      <c r="B43" s="5" t="n">
        <v>1</v>
      </c>
      <c r="C43" s="5" t="n">
        <v>19</v>
      </c>
    </row>
    <row r="44" spans="1:3">
      <c r="A44" s="4" t="s">
        <v>114</v>
      </c>
      <c r="C44" s="5" t="n">
        <v>-3</v>
      </c>
    </row>
    <row r="45" spans="1:3">
      <c r="A45" s="4" t="s">
        <v>1630</v>
      </c>
      <c r="B45" s="5" t="n">
        <v>-119</v>
      </c>
      <c r="C45" s="5" t="n">
        <v>-112</v>
      </c>
    </row>
    <row r="46" spans="1:3">
      <c r="A46" s="4" t="s">
        <v>1636</v>
      </c>
    </row>
    <row r="47" spans="1:3">
      <c r="A47" s="3" t="s">
        <v>1626</v>
      </c>
    </row>
    <row r="48" spans="1:3">
      <c r="A48" s="4" t="s">
        <v>1633</v>
      </c>
      <c r="B48" s="6" t="n">
        <v>-13</v>
      </c>
      <c r="C48" s="5" t="n">
        <v>-5</v>
      </c>
    </row>
    <row r="49" spans="1:3">
      <c r="A49" s="4" t="s">
        <v>1637</v>
      </c>
    </row>
    <row r="50" spans="1:3">
      <c r="A50" s="3" t="s">
        <v>1626</v>
      </c>
    </row>
    <row r="51" spans="1:3">
      <c r="A51" s="4" t="s">
        <v>1633</v>
      </c>
      <c r="C51" s="6" t="n">
        <v>-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8</v>
      </c>
      <c r="B1" s="2" t="s">
        <v>30</v>
      </c>
      <c r="C1" s="2" t="s">
        <v>31</v>
      </c>
      <c r="D1" s="2" t="s">
        <v>644</v>
      </c>
    </row>
    <row r="2" spans="1:4">
      <c r="A2" s="3" t="s">
        <v>1595</v>
      </c>
    </row>
    <row r="3" spans="1:4">
      <c r="A3" s="4" t="s">
        <v>1639</v>
      </c>
      <c r="B3" s="6" t="n">
        <v>3428</v>
      </c>
      <c r="C3" s="6" t="n">
        <v>2857</v>
      </c>
    </row>
    <row r="4" spans="1:4">
      <c r="A4" s="4" t="s">
        <v>1640</v>
      </c>
      <c r="B4" s="5" t="n">
        <v>-629</v>
      </c>
      <c r="C4" s="5" t="n">
        <v>-701</v>
      </c>
      <c r="D4" s="6" t="n">
        <v>-954</v>
      </c>
    </row>
    <row r="5" spans="1:4">
      <c r="A5" s="4" t="s">
        <v>1641</v>
      </c>
      <c r="B5" s="5" t="n">
        <v>85</v>
      </c>
      <c r="C5" s="5" t="n">
        <v>7</v>
      </c>
    </row>
    <row r="6" spans="1:4">
      <c r="A6" s="4" t="s">
        <v>1640</v>
      </c>
      <c r="B6" s="5" t="n">
        <v>-714</v>
      </c>
      <c r="C6" s="5" t="n">
        <v>-708</v>
      </c>
    </row>
    <row r="7" spans="1:4">
      <c r="A7" s="4" t="s">
        <v>1635</v>
      </c>
    </row>
    <row r="8" spans="1:4">
      <c r="A8" s="3" t="s">
        <v>1595</v>
      </c>
    </row>
    <row r="9" spans="1:4">
      <c r="A9" s="4" t="s">
        <v>1640</v>
      </c>
      <c r="B9" s="5" t="n">
        <v>-119</v>
      </c>
      <c r="C9" s="5" t="n">
        <v>-112</v>
      </c>
      <c r="D9" s="6" t="n">
        <v>-142</v>
      </c>
    </row>
    <row r="10" spans="1:4">
      <c r="A10" s="4" t="s">
        <v>1642</v>
      </c>
    </row>
    <row r="11" spans="1:4">
      <c r="A11" s="3" t="s">
        <v>1595</v>
      </c>
    </row>
    <row r="12" spans="1:4">
      <c r="A12" s="4" t="s">
        <v>1643</v>
      </c>
      <c r="B12" s="5" t="n">
        <v>-4029</v>
      </c>
      <c r="C12" s="5" t="n">
        <v>-3547</v>
      </c>
    </row>
    <row r="13" spans="1:4">
      <c r="A13" s="4" t="s">
        <v>1639</v>
      </c>
      <c r="B13" s="5" t="n">
        <v>3428</v>
      </c>
      <c r="C13" s="5" t="n">
        <v>2857</v>
      </c>
    </row>
    <row r="14" spans="1:4">
      <c r="A14" s="4" t="s">
        <v>1640</v>
      </c>
      <c r="B14" s="5" t="n">
        <v>-601</v>
      </c>
      <c r="C14" s="5" t="n">
        <v>-690</v>
      </c>
    </row>
    <row r="15" spans="1:4">
      <c r="A15" s="4" t="s">
        <v>1641</v>
      </c>
      <c r="B15" s="5" t="n">
        <v>83</v>
      </c>
      <c r="C15" s="5" t="n">
        <v>5</v>
      </c>
    </row>
    <row r="16" spans="1:4">
      <c r="A16" s="4" t="s">
        <v>1640</v>
      </c>
      <c r="B16" s="5" t="n">
        <v>-684</v>
      </c>
      <c r="C16" s="5" t="n">
        <v>-695</v>
      </c>
    </row>
    <row r="17" spans="1:4">
      <c r="A17" s="4" t="s">
        <v>1644</v>
      </c>
    </row>
    <row r="18" spans="1:4">
      <c r="A18" s="3" t="s">
        <v>1595</v>
      </c>
    </row>
    <row r="19" spans="1:4">
      <c r="A19" s="4" t="s">
        <v>1643</v>
      </c>
      <c r="B19" s="5" t="n">
        <v>-3628</v>
      </c>
      <c r="C19" s="5" t="n">
        <v>-3164</v>
      </c>
    </row>
    <row r="20" spans="1:4">
      <c r="A20" s="4" t="s">
        <v>1639</v>
      </c>
      <c r="B20" s="5" t="n">
        <v>3428</v>
      </c>
      <c r="C20" s="5" t="n">
        <v>2857</v>
      </c>
    </row>
    <row r="21" spans="1:4">
      <c r="A21" s="4" t="s">
        <v>1640</v>
      </c>
      <c r="B21" s="5" t="n">
        <v>-200</v>
      </c>
      <c r="C21" s="5" t="n">
        <v>-307</v>
      </c>
    </row>
    <row r="22" spans="1:4">
      <c r="A22" s="4" t="s">
        <v>1641</v>
      </c>
      <c r="B22" s="5" t="n">
        <v>83</v>
      </c>
      <c r="C22" s="5" t="n">
        <v>5</v>
      </c>
    </row>
    <row r="23" spans="1:4">
      <c r="A23" s="4" t="s">
        <v>1640</v>
      </c>
      <c r="B23" s="5" t="n">
        <v>-283</v>
      </c>
      <c r="C23" s="5" t="n">
        <v>-312</v>
      </c>
    </row>
    <row r="24" spans="1:4">
      <c r="A24" s="4" t="s">
        <v>1645</v>
      </c>
    </row>
    <row r="25" spans="1:4">
      <c r="A25" s="3" t="s">
        <v>1595</v>
      </c>
    </row>
    <row r="26" spans="1:4">
      <c r="A26" s="4" t="s">
        <v>1643</v>
      </c>
      <c r="B26" s="5" t="n">
        <v>-299</v>
      </c>
      <c r="C26" s="5" t="n">
        <v>-279</v>
      </c>
    </row>
    <row r="27" spans="1:4">
      <c r="A27" s="4" t="s">
        <v>1640</v>
      </c>
      <c r="B27" s="5" t="n">
        <v>-299</v>
      </c>
      <c r="C27" s="5" t="n">
        <v>-279</v>
      </c>
    </row>
    <row r="28" spans="1:4">
      <c r="A28" s="4" t="s">
        <v>1640</v>
      </c>
      <c r="B28" s="5" t="n">
        <v>-299</v>
      </c>
      <c r="C28" s="5" t="n">
        <v>-279</v>
      </c>
    </row>
    <row r="29" spans="1:4">
      <c r="A29" s="4" t="s">
        <v>1646</v>
      </c>
    </row>
    <row r="30" spans="1:4">
      <c r="A30" s="3" t="s">
        <v>1595</v>
      </c>
    </row>
    <row r="31" spans="1:4">
      <c r="A31" s="4" t="s">
        <v>1643</v>
      </c>
      <c r="B31" s="5" t="n">
        <v>-102</v>
      </c>
      <c r="C31" s="5" t="n">
        <v>-104</v>
      </c>
    </row>
    <row r="32" spans="1:4">
      <c r="A32" s="4" t="s">
        <v>1640</v>
      </c>
      <c r="B32" s="5" t="n">
        <v>-102</v>
      </c>
      <c r="C32" s="5" t="n">
        <v>-104</v>
      </c>
    </row>
    <row r="33" spans="1:4">
      <c r="A33" s="4" t="s">
        <v>1640</v>
      </c>
      <c r="B33" s="6" t="n">
        <v>-102</v>
      </c>
      <c r="C33" s="6" t="n">
        <v>-10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7</v>
      </c>
      <c r="B1" s="2" t="s">
        <v>1</v>
      </c>
    </row>
    <row r="2" spans="1:3">
      <c r="B2" s="2" t="s">
        <v>30</v>
      </c>
      <c r="C2" s="2" t="s">
        <v>31</v>
      </c>
    </row>
    <row r="3" spans="1:3">
      <c r="A3" s="3" t="s">
        <v>1624</v>
      </c>
    </row>
    <row r="4" spans="1:3">
      <c r="A4" s="4" t="s">
        <v>1625</v>
      </c>
      <c r="B4" s="6" t="n">
        <v>-701</v>
      </c>
      <c r="C4" s="6" t="n">
        <v>-954</v>
      </c>
    </row>
    <row r="5" spans="1:3">
      <c r="A5" s="4" t="s">
        <v>1648</v>
      </c>
      <c r="B5" s="5" t="n">
        <v>-42</v>
      </c>
      <c r="C5" s="5" t="n">
        <v>-55</v>
      </c>
    </row>
    <row r="6" spans="1:3">
      <c r="A6" s="4" t="s">
        <v>1649</v>
      </c>
      <c r="B6" s="5" t="n">
        <v>25</v>
      </c>
      <c r="C6" s="5" t="n">
        <v>27</v>
      </c>
    </row>
    <row r="7" spans="1:3">
      <c r="A7" s="4" t="s">
        <v>1650</v>
      </c>
      <c r="B7" s="5" t="n">
        <v>12</v>
      </c>
      <c r="C7" s="5" t="n">
        <v>8</v>
      </c>
    </row>
    <row r="8" spans="1:3">
      <c r="A8" s="4" t="s">
        <v>980</v>
      </c>
      <c r="B8" s="5" t="n">
        <v>1</v>
      </c>
      <c r="C8" s="5" t="n">
        <v>167</v>
      </c>
    </row>
    <row r="9" spans="1:3">
      <c r="A9" s="4" t="s">
        <v>1628</v>
      </c>
      <c r="B9" s="5" t="n">
        <v>1</v>
      </c>
      <c r="C9" s="5" t="n">
        <v>14</v>
      </c>
    </row>
    <row r="10" spans="1:3">
      <c r="A10" s="4" t="s">
        <v>114</v>
      </c>
      <c r="C10" s="5" t="n">
        <v>-1</v>
      </c>
    </row>
    <row r="11" spans="1:3">
      <c r="A11" s="4" t="s">
        <v>1630</v>
      </c>
      <c r="B11" s="5" t="n">
        <v>-629</v>
      </c>
      <c r="C11" s="5" t="n">
        <v>-701</v>
      </c>
    </row>
    <row r="12" spans="1:3">
      <c r="A12" s="4" t="s">
        <v>1651</v>
      </c>
    </row>
    <row r="13" spans="1:3">
      <c r="A13" s="3" t="s">
        <v>1624</v>
      </c>
    </row>
    <row r="14" spans="1:3">
      <c r="A14" s="4" t="s">
        <v>1625</v>
      </c>
      <c r="B14" s="5" t="n">
        <v>-3547</v>
      </c>
      <c r="C14" s="5" t="n">
        <v>-7621</v>
      </c>
    </row>
    <row r="15" spans="1:3">
      <c r="A15" s="4" t="s">
        <v>1648</v>
      </c>
      <c r="B15" s="5" t="n">
        <v>-42</v>
      </c>
      <c r="C15" s="5" t="n">
        <v>-75</v>
      </c>
    </row>
    <row r="16" spans="1:3">
      <c r="A16" s="4" t="s">
        <v>1652</v>
      </c>
      <c r="B16" s="5" t="n">
        <v>-12</v>
      </c>
      <c r="C16" s="5" t="n">
        <v>-12</v>
      </c>
    </row>
    <row r="17" spans="1:3">
      <c r="A17" s="4" t="s">
        <v>1649</v>
      </c>
      <c r="B17" s="5" t="n">
        <v>-135</v>
      </c>
      <c r="C17" s="5" t="n">
        <v>-192</v>
      </c>
    </row>
    <row r="18" spans="1:3">
      <c r="A18" s="4" t="s">
        <v>1653</v>
      </c>
      <c r="B18" s="5" t="n">
        <v>-532</v>
      </c>
      <c r="C18" s="5" t="n">
        <v>487</v>
      </c>
    </row>
    <row r="19" spans="1:3">
      <c r="A19" s="4" t="s">
        <v>1654</v>
      </c>
      <c r="B19" s="5" t="n">
        <v>57</v>
      </c>
      <c r="C19" s="5" t="n">
        <v>12</v>
      </c>
    </row>
    <row r="20" spans="1:3">
      <c r="A20" s="4" t="s">
        <v>1655</v>
      </c>
      <c r="B20" s="5" t="n">
        <v>3</v>
      </c>
      <c r="C20" s="5" t="n">
        <v>10</v>
      </c>
    </row>
    <row r="21" spans="1:3">
      <c r="A21" s="4" t="s">
        <v>1656</v>
      </c>
      <c r="B21" s="5" t="n">
        <v>-3</v>
      </c>
      <c r="C21" s="5" t="n">
        <v>-8</v>
      </c>
    </row>
    <row r="22" spans="1:3">
      <c r="A22" s="4" t="s">
        <v>1657</v>
      </c>
      <c r="B22" s="5" t="n">
        <v>204</v>
      </c>
      <c r="C22" s="5" t="n">
        <v>284</v>
      </c>
    </row>
    <row r="23" spans="1:3">
      <c r="A23" s="4" t="s">
        <v>1650</v>
      </c>
      <c r="B23" s="5" t="n">
        <v>11</v>
      </c>
      <c r="C23" s="5" t="n">
        <v>9</v>
      </c>
    </row>
    <row r="24" spans="1:3">
      <c r="A24" s="4" t="s">
        <v>1658</v>
      </c>
      <c r="B24" s="5" t="n">
        <v>8</v>
      </c>
      <c r="C24" s="5" t="n">
        <v>31</v>
      </c>
    </row>
    <row r="25" spans="1:3">
      <c r="A25" s="4" t="s">
        <v>980</v>
      </c>
      <c r="C25" s="5" t="n">
        <v>3352</v>
      </c>
    </row>
    <row r="26" spans="1:3">
      <c r="A26" s="4" t="s">
        <v>1628</v>
      </c>
      <c r="B26" s="5" t="n">
        <v>-43</v>
      </c>
      <c r="C26" s="5" t="n">
        <v>178</v>
      </c>
    </row>
    <row r="27" spans="1:3">
      <c r="A27" s="4" t="s">
        <v>114</v>
      </c>
      <c r="B27" s="5" t="n">
        <v>2</v>
      </c>
      <c r="C27" s="5" t="n">
        <v>-2</v>
      </c>
    </row>
    <row r="28" spans="1:3">
      <c r="A28" s="4" t="s">
        <v>1630</v>
      </c>
      <c r="B28" s="5" t="n">
        <v>-4029</v>
      </c>
      <c r="C28" s="5" t="n">
        <v>-3547</v>
      </c>
    </row>
    <row r="29" spans="1:3">
      <c r="A29" s="4" t="s">
        <v>1659</v>
      </c>
    </row>
    <row r="30" spans="1:3">
      <c r="A30" s="3" t="s">
        <v>1624</v>
      </c>
    </row>
    <row r="31" spans="1:3">
      <c r="A31" s="4" t="s">
        <v>1648</v>
      </c>
      <c r="B31" s="5" t="n">
        <v>-39</v>
      </c>
      <c r="C31" s="5" t="n">
        <v>-52</v>
      </c>
    </row>
    <row r="32" spans="1:3">
      <c r="A32" s="4" t="s">
        <v>1649</v>
      </c>
      <c r="B32" s="5" t="n">
        <v>9</v>
      </c>
      <c r="C32" s="5" t="n">
        <v>12</v>
      </c>
    </row>
    <row r="33" spans="1:3">
      <c r="A33" s="4" t="s">
        <v>1650</v>
      </c>
      <c r="B33" s="5" t="n">
        <v>11</v>
      </c>
      <c r="C33" s="5" t="n">
        <v>7</v>
      </c>
    </row>
    <row r="34" spans="1:3">
      <c r="A34" s="4" t="s">
        <v>1660</v>
      </c>
    </row>
    <row r="35" spans="1:3">
      <c r="A35" s="3" t="s">
        <v>1624</v>
      </c>
    </row>
    <row r="36" spans="1:3">
      <c r="A36" s="4" t="s">
        <v>1625</v>
      </c>
      <c r="B36" s="5" t="n">
        <v>-3164</v>
      </c>
      <c r="C36" s="5" t="n">
        <v>-7182</v>
      </c>
    </row>
    <row r="37" spans="1:3">
      <c r="A37" s="4" t="s">
        <v>1648</v>
      </c>
      <c r="B37" s="5" t="n">
        <v>-39</v>
      </c>
      <c r="C37" s="5" t="n">
        <v>-72</v>
      </c>
    </row>
    <row r="38" spans="1:3">
      <c r="A38" s="4" t="s">
        <v>1652</v>
      </c>
      <c r="B38" s="5" t="n">
        <v>-11</v>
      </c>
      <c r="C38" s="5" t="n">
        <v>-11</v>
      </c>
    </row>
    <row r="39" spans="1:3">
      <c r="A39" s="4" t="s">
        <v>1649</v>
      </c>
      <c r="B39" s="5" t="n">
        <v>-119</v>
      </c>
      <c r="C39" s="5" t="n">
        <v>-177</v>
      </c>
    </row>
    <row r="40" spans="1:3">
      <c r="A40" s="4" t="s">
        <v>1653</v>
      </c>
      <c r="B40" s="5" t="n">
        <v>-497</v>
      </c>
      <c r="C40" s="5" t="n">
        <v>460</v>
      </c>
    </row>
    <row r="41" spans="1:3">
      <c r="A41" s="4" t="s">
        <v>1654</v>
      </c>
      <c r="B41" s="5" t="n">
        <v>52</v>
      </c>
      <c r="C41" s="5" t="n">
        <v>9</v>
      </c>
    </row>
    <row r="42" spans="1:3">
      <c r="A42" s="4" t="s">
        <v>1655</v>
      </c>
      <c r="B42" s="5" t="n">
        <v>1</v>
      </c>
      <c r="C42" s="5" t="n">
        <v>9</v>
      </c>
    </row>
    <row r="43" spans="1:3">
      <c r="A43" s="4" t="s">
        <v>1656</v>
      </c>
      <c r="B43" s="5" t="n">
        <v>-1</v>
      </c>
      <c r="C43" s="5" t="n">
        <v>-6</v>
      </c>
    </row>
    <row r="44" spans="1:3">
      <c r="A44" s="4" t="s">
        <v>1657</v>
      </c>
      <c r="B44" s="5" t="n">
        <v>172</v>
      </c>
      <c r="C44" s="5" t="n">
        <v>256</v>
      </c>
    </row>
    <row r="45" spans="1:3">
      <c r="A45" s="4" t="s">
        <v>1650</v>
      </c>
      <c r="B45" s="5" t="n">
        <v>11</v>
      </c>
      <c r="C45" s="5" t="n">
        <v>8</v>
      </c>
    </row>
    <row r="46" spans="1:3">
      <c r="A46" s="4" t="s">
        <v>1658</v>
      </c>
      <c r="B46" s="5" t="n">
        <v>8</v>
      </c>
      <c r="C46" s="5" t="n">
        <v>32</v>
      </c>
    </row>
    <row r="47" spans="1:3">
      <c r="A47" s="4" t="s">
        <v>980</v>
      </c>
      <c r="C47" s="5" t="n">
        <v>3337</v>
      </c>
    </row>
    <row r="48" spans="1:3">
      <c r="A48" s="4" t="s">
        <v>1628</v>
      </c>
      <c r="B48" s="5" t="n">
        <v>-42</v>
      </c>
      <c r="C48" s="5" t="n">
        <v>176</v>
      </c>
    </row>
    <row r="49" spans="1:3">
      <c r="A49" s="4" t="s">
        <v>114</v>
      </c>
      <c r="B49" s="5" t="n">
        <v>1</v>
      </c>
      <c r="C49" s="5" t="n">
        <v>-3</v>
      </c>
    </row>
    <row r="50" spans="1:3">
      <c r="A50" s="4" t="s">
        <v>1630</v>
      </c>
      <c r="B50" s="5" t="n">
        <v>-3628</v>
      </c>
      <c r="C50" s="5" t="n">
        <v>-3164</v>
      </c>
    </row>
    <row r="51" spans="1:3">
      <c r="A51" s="4" t="s">
        <v>1661</v>
      </c>
    </row>
    <row r="52" spans="1:3">
      <c r="A52" s="3" t="s">
        <v>1624</v>
      </c>
    </row>
    <row r="53" spans="1:3">
      <c r="A53" s="4" t="s">
        <v>1648</v>
      </c>
      <c r="B53" s="5" t="n">
        <v>-2</v>
      </c>
      <c r="C53" s="5" t="n">
        <v>-2</v>
      </c>
    </row>
    <row r="54" spans="1:3">
      <c r="A54" s="4" t="s">
        <v>1649</v>
      </c>
      <c r="B54" s="5" t="n">
        <v>12</v>
      </c>
      <c r="C54" s="5" t="n">
        <v>11</v>
      </c>
    </row>
    <row r="55" spans="1:3">
      <c r="A55" s="4" t="s">
        <v>1650</v>
      </c>
      <c r="B55" s="5" t="n">
        <v>1</v>
      </c>
      <c r="C55" s="5" t="n">
        <v>1</v>
      </c>
    </row>
    <row r="56" spans="1:3">
      <c r="A56" s="4" t="s">
        <v>1662</v>
      </c>
    </row>
    <row r="57" spans="1:3">
      <c r="A57" s="3" t="s">
        <v>1624</v>
      </c>
    </row>
    <row r="58" spans="1:3">
      <c r="A58" s="4" t="s">
        <v>1625</v>
      </c>
      <c r="B58" s="5" t="n">
        <v>-279</v>
      </c>
      <c r="C58" s="5" t="n">
        <v>-325</v>
      </c>
    </row>
    <row r="59" spans="1:3">
      <c r="A59" s="4" t="s">
        <v>1648</v>
      </c>
      <c r="B59" s="5" t="n">
        <v>-2</v>
      </c>
      <c r="C59" s="5" t="n">
        <v>-2</v>
      </c>
    </row>
    <row r="60" spans="1:3">
      <c r="A60" s="4" t="s">
        <v>1652</v>
      </c>
      <c r="B60" s="5" t="n">
        <v>-1</v>
      </c>
      <c r="C60" s="5" t="n">
        <v>-1</v>
      </c>
    </row>
    <row r="61" spans="1:3">
      <c r="A61" s="4" t="s">
        <v>1649</v>
      </c>
      <c r="B61" s="5" t="n">
        <v>-12</v>
      </c>
      <c r="C61" s="5" t="n">
        <v>-11</v>
      </c>
    </row>
    <row r="62" spans="1:3">
      <c r="A62" s="4" t="s">
        <v>1653</v>
      </c>
      <c r="B62" s="5" t="n">
        <v>-27</v>
      </c>
      <c r="C62" s="5" t="n">
        <v>20</v>
      </c>
    </row>
    <row r="63" spans="1:3">
      <c r="A63" s="4" t="s">
        <v>1654</v>
      </c>
      <c r="B63" s="5" t="n">
        <v>4</v>
      </c>
      <c r="C63" s="5" t="n">
        <v>1</v>
      </c>
    </row>
    <row r="64" spans="1:3">
      <c r="A64" s="4" t="s">
        <v>1655</v>
      </c>
      <c r="B64" s="5" t="n">
        <v>-4</v>
      </c>
      <c r="C64" s="5" t="n">
        <v>3</v>
      </c>
    </row>
    <row r="65" spans="1:3">
      <c r="A65" s="4" t="s">
        <v>1657</v>
      </c>
      <c r="B65" s="5" t="n">
        <v>22</v>
      </c>
      <c r="C65" s="5" t="n">
        <v>19</v>
      </c>
    </row>
    <row r="66" spans="1:3">
      <c r="A66" s="4" t="s">
        <v>1650</v>
      </c>
      <c r="C66" s="5" t="n">
        <v>1</v>
      </c>
    </row>
    <row r="67" spans="1:3">
      <c r="A67" s="4" t="s">
        <v>1658</v>
      </c>
      <c r="C67" s="5" t="n">
        <v>-1</v>
      </c>
    </row>
    <row r="68" spans="1:3">
      <c r="A68" s="4" t="s">
        <v>980</v>
      </c>
      <c r="C68" s="5" t="n">
        <v>15</v>
      </c>
    </row>
    <row r="69" spans="1:3">
      <c r="A69" s="4" t="s">
        <v>1628</v>
      </c>
      <c r="B69" s="5" t="n">
        <v>-1</v>
      </c>
      <c r="C69" s="5" t="n">
        <v>2</v>
      </c>
    </row>
    <row r="70" spans="1:3">
      <c r="A70" s="4" t="s">
        <v>114</v>
      </c>
      <c r="B70" s="5" t="n">
        <v>1</v>
      </c>
    </row>
    <row r="71" spans="1:3">
      <c r="A71" s="4" t="s">
        <v>1630</v>
      </c>
      <c r="B71" s="5" t="n">
        <v>-299</v>
      </c>
      <c r="C71" s="5" t="n">
        <v>-279</v>
      </c>
    </row>
    <row r="72" spans="1:3">
      <c r="A72" s="4" t="s">
        <v>1635</v>
      </c>
    </row>
    <row r="73" spans="1:3">
      <c r="A73" s="3" t="s">
        <v>1624</v>
      </c>
    </row>
    <row r="74" spans="1:3">
      <c r="A74" s="4" t="s">
        <v>1625</v>
      </c>
      <c r="B74" s="5" t="n">
        <v>-112</v>
      </c>
      <c r="C74" s="5" t="n">
        <v>-142</v>
      </c>
    </row>
    <row r="75" spans="1:3">
      <c r="A75" s="4" t="s">
        <v>1648</v>
      </c>
      <c r="B75" s="5" t="n">
        <v>-1</v>
      </c>
      <c r="C75" s="5" t="n">
        <v>-1</v>
      </c>
    </row>
    <row r="76" spans="1:3">
      <c r="A76" s="4" t="s">
        <v>1649</v>
      </c>
      <c r="B76" s="5" t="n">
        <v>4</v>
      </c>
      <c r="C76" s="5" t="n">
        <v>4</v>
      </c>
    </row>
    <row r="77" spans="1:3">
      <c r="A77" s="4" t="s">
        <v>980</v>
      </c>
      <c r="B77" s="5" t="n">
        <v>1</v>
      </c>
      <c r="C77" s="5" t="n">
        <v>19</v>
      </c>
    </row>
    <row r="78" spans="1:3">
      <c r="A78" s="4" t="s">
        <v>1628</v>
      </c>
      <c r="C78" s="5" t="n">
        <v>2</v>
      </c>
    </row>
    <row r="79" spans="1:3">
      <c r="A79" s="4" t="s">
        <v>114</v>
      </c>
      <c r="C79" s="5" t="n">
        <v>-3</v>
      </c>
    </row>
    <row r="80" spans="1:3">
      <c r="A80" s="4" t="s">
        <v>1630</v>
      </c>
      <c r="B80" s="5" t="n">
        <v>-119</v>
      </c>
      <c r="C80" s="5" t="n">
        <v>-112</v>
      </c>
    </row>
    <row r="81" spans="1:3">
      <c r="A81" s="4" t="s">
        <v>1663</v>
      </c>
    </row>
    <row r="82" spans="1:3">
      <c r="A82" s="3" t="s">
        <v>1624</v>
      </c>
    </row>
    <row r="83" spans="1:3">
      <c r="A83" s="4" t="s">
        <v>1625</v>
      </c>
      <c r="B83" s="5" t="n">
        <v>-104</v>
      </c>
      <c r="C83" s="5" t="n">
        <v>-114</v>
      </c>
    </row>
    <row r="84" spans="1:3">
      <c r="A84" s="4" t="s">
        <v>1648</v>
      </c>
      <c r="B84" s="5" t="n">
        <v>-1</v>
      </c>
      <c r="C84" s="5" t="n">
        <v>-1</v>
      </c>
    </row>
    <row r="85" spans="1:3">
      <c r="A85" s="4" t="s">
        <v>1649</v>
      </c>
      <c r="B85" s="5" t="n">
        <v>-4</v>
      </c>
      <c r="C85" s="5" t="n">
        <v>-4</v>
      </c>
    </row>
    <row r="86" spans="1:3">
      <c r="A86" s="4" t="s">
        <v>1653</v>
      </c>
      <c r="B86" s="5" t="n">
        <v>-8</v>
      </c>
      <c r="C86" s="5" t="n">
        <v>7</v>
      </c>
    </row>
    <row r="87" spans="1:3">
      <c r="A87" s="4" t="s">
        <v>1654</v>
      </c>
      <c r="B87" s="5" t="n">
        <v>1</v>
      </c>
      <c r="C87" s="5" t="n">
        <v>2</v>
      </c>
    </row>
    <row r="88" spans="1:3">
      <c r="A88" s="4" t="s">
        <v>1655</v>
      </c>
      <c r="B88" s="5" t="n">
        <v>6</v>
      </c>
      <c r="C88" s="5" t="n">
        <v>-2</v>
      </c>
    </row>
    <row r="89" spans="1:3">
      <c r="A89" s="4" t="s">
        <v>1656</v>
      </c>
      <c r="B89" s="5" t="n">
        <v>-2</v>
      </c>
      <c r="C89" s="5" t="n">
        <v>-2</v>
      </c>
    </row>
    <row r="90" spans="1:3">
      <c r="A90" s="4" t="s">
        <v>1657</v>
      </c>
      <c r="B90" s="5" t="n">
        <v>10</v>
      </c>
      <c r="C90" s="5" t="n">
        <v>9</v>
      </c>
    </row>
    <row r="91" spans="1:3">
      <c r="A91" s="4" t="s">
        <v>114</v>
      </c>
      <c r="C91" s="5" t="n">
        <v>1</v>
      </c>
    </row>
    <row r="92" spans="1:3">
      <c r="A92" s="4" t="s">
        <v>1630</v>
      </c>
      <c r="B92" s="6" t="n">
        <v>-102</v>
      </c>
      <c r="C92" s="6" t="n">
        <v>-10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30</v>
      </c>
      <c r="C2" s="2" t="s">
        <v>31</v>
      </c>
    </row>
    <row r="3" spans="1:3">
      <c r="A3" s="3" t="s">
        <v>1624</v>
      </c>
    </row>
    <row r="4" spans="1:3">
      <c r="A4" s="4" t="s">
        <v>1665</v>
      </c>
      <c r="B4" s="4" t="s">
        <v>1666</v>
      </c>
      <c r="C4" s="4" t="s">
        <v>1667</v>
      </c>
    </row>
    <row r="5" spans="1:3">
      <c r="A5" s="4" t="s">
        <v>1668</v>
      </c>
      <c r="B5" s="4" t="s">
        <v>1669</v>
      </c>
      <c r="C5" s="4" t="s">
        <v>1670</v>
      </c>
    </row>
    <row r="6" spans="1:3">
      <c r="A6" s="4" t="s">
        <v>1671</v>
      </c>
      <c r="B6" s="4" t="s">
        <v>840</v>
      </c>
      <c r="C6" s="4" t="s">
        <v>1667</v>
      </c>
    </row>
    <row r="7" spans="1:3">
      <c r="A7" s="4" t="s">
        <v>1672</v>
      </c>
      <c r="B7" s="4" t="s">
        <v>1062</v>
      </c>
      <c r="C7" s="4" t="s">
        <v>1062</v>
      </c>
    </row>
    <row r="8" spans="1:3">
      <c r="A8" s="4" t="s">
        <v>776</v>
      </c>
    </row>
    <row r="9" spans="1:3">
      <c r="A9" s="3" t="s">
        <v>1624</v>
      </c>
    </row>
    <row r="10" spans="1:3">
      <c r="A10" s="4" t="s">
        <v>1673</v>
      </c>
      <c r="B10" s="4" t="s">
        <v>1507</v>
      </c>
      <c r="C10" s="4" t="s">
        <v>1507</v>
      </c>
    </row>
    <row r="11" spans="1:3">
      <c r="A11" s="4" t="s">
        <v>780</v>
      </c>
    </row>
    <row r="12" spans="1:3">
      <c r="A12" s="3" t="s">
        <v>1624</v>
      </c>
    </row>
    <row r="13" spans="1:3">
      <c r="A13" s="4" t="s">
        <v>1673</v>
      </c>
      <c r="B13" s="4" t="s">
        <v>1674</v>
      </c>
      <c r="C13" s="4" t="s">
        <v>1674</v>
      </c>
    </row>
    <row r="14" spans="1:3">
      <c r="A14" s="4" t="s">
        <v>1675</v>
      </c>
    </row>
    <row r="15" spans="1:3">
      <c r="A15" s="3" t="s">
        <v>1624</v>
      </c>
    </row>
    <row r="16" spans="1:3">
      <c r="A16" s="4" t="s">
        <v>1673</v>
      </c>
      <c r="B16" s="4" t="s">
        <v>1676</v>
      </c>
      <c r="C16" s="4" t="s">
        <v>1676</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30</v>
      </c>
      <c r="C2" s="2" t="s">
        <v>31</v>
      </c>
    </row>
    <row r="3" spans="1:3">
      <c r="A3" s="4" t="s">
        <v>1678</v>
      </c>
    </row>
    <row r="4" spans="1:3">
      <c r="A4" s="3" t="s">
        <v>1679</v>
      </c>
    </row>
    <row r="5" spans="1:3">
      <c r="A5" s="4" t="s">
        <v>1680</v>
      </c>
      <c r="B5" s="4" t="s">
        <v>1681</v>
      </c>
      <c r="C5" s="4" t="s">
        <v>1681</v>
      </c>
    </row>
    <row r="6" spans="1:3">
      <c r="A6" s="4" t="s">
        <v>1682</v>
      </c>
    </row>
    <row r="7" spans="1:3">
      <c r="A7" s="3" t="s">
        <v>1679</v>
      </c>
    </row>
    <row r="8" spans="1:3">
      <c r="A8" s="4" t="s">
        <v>1680</v>
      </c>
      <c r="B8" s="4" t="s">
        <v>1683</v>
      </c>
      <c r="C8" s="4" t="s">
        <v>168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30</v>
      </c>
      <c r="C2" s="2" t="s">
        <v>31</v>
      </c>
    </row>
    <row r="3" spans="1:3">
      <c r="A3" s="3" t="s">
        <v>1686</v>
      </c>
    </row>
    <row r="4" spans="1:3">
      <c r="A4" s="4" t="s">
        <v>1625</v>
      </c>
      <c r="B4" s="6" t="n">
        <v>701</v>
      </c>
      <c r="C4" s="6" t="n">
        <v>954</v>
      </c>
    </row>
    <row r="5" spans="1:3">
      <c r="A5" s="4" t="s">
        <v>819</v>
      </c>
      <c r="B5" s="5" t="n">
        <v>-25</v>
      </c>
      <c r="C5" s="5" t="n">
        <v>-27</v>
      </c>
    </row>
    <row r="6" spans="1:3">
      <c r="A6" s="4" t="s">
        <v>1650</v>
      </c>
      <c r="B6" s="5" t="n">
        <v>-12</v>
      </c>
      <c r="C6" s="5" t="n">
        <v>-8</v>
      </c>
    </row>
    <row r="7" spans="1:3">
      <c r="A7" s="4" t="s">
        <v>980</v>
      </c>
      <c r="B7" s="5" t="n">
        <v>-1</v>
      </c>
      <c r="C7" s="5" t="n">
        <v>-167</v>
      </c>
    </row>
    <row r="8" spans="1:3">
      <c r="A8" s="4" t="s">
        <v>1628</v>
      </c>
      <c r="B8" s="5" t="n">
        <v>-1</v>
      </c>
      <c r="C8" s="5" t="n">
        <v>-14</v>
      </c>
    </row>
    <row r="9" spans="1:3">
      <c r="A9" s="4" t="s">
        <v>114</v>
      </c>
      <c r="C9" s="5" t="n">
        <v>1</v>
      </c>
    </row>
    <row r="10" spans="1:3">
      <c r="A10" s="4" t="s">
        <v>1630</v>
      </c>
      <c r="B10" s="5" t="n">
        <v>629</v>
      </c>
      <c r="C10" s="5" t="n">
        <v>701</v>
      </c>
    </row>
    <row r="11" spans="1:3">
      <c r="A11" s="4" t="s">
        <v>1687</v>
      </c>
    </row>
    <row r="12" spans="1:3">
      <c r="A12" s="3" t="s">
        <v>1686</v>
      </c>
    </row>
    <row r="13" spans="1:3">
      <c r="A13" s="4" t="s">
        <v>1625</v>
      </c>
      <c r="B13" s="5" t="n">
        <v>2857</v>
      </c>
      <c r="C13" s="5" t="n">
        <v>7142</v>
      </c>
    </row>
    <row r="14" spans="1:3">
      <c r="A14" s="4" t="s">
        <v>819</v>
      </c>
      <c r="B14" s="5" t="n">
        <v>110</v>
      </c>
      <c r="C14" s="5" t="n">
        <v>171</v>
      </c>
    </row>
    <row r="15" spans="1:3">
      <c r="A15" s="4" t="s">
        <v>1688</v>
      </c>
      <c r="B15" s="5" t="n">
        <v>424</v>
      </c>
      <c r="C15" s="5" t="n">
        <v>-510</v>
      </c>
    </row>
    <row r="16" spans="1:3">
      <c r="A16" s="4" t="s">
        <v>1689</v>
      </c>
      <c r="B16" s="5" t="n">
        <v>203</v>
      </c>
      <c r="C16" s="5" t="n">
        <v>65</v>
      </c>
    </row>
    <row r="17" spans="1:3">
      <c r="A17" s="4" t="s">
        <v>1656</v>
      </c>
      <c r="B17" s="5" t="n">
        <v>3</v>
      </c>
      <c r="C17" s="5" t="n">
        <v>8</v>
      </c>
    </row>
    <row r="18" spans="1:3">
      <c r="A18" s="4" t="s">
        <v>1657</v>
      </c>
      <c r="B18" s="5" t="n">
        <v>-204</v>
      </c>
      <c r="C18" s="5" t="n">
        <v>-284</v>
      </c>
    </row>
    <row r="19" spans="1:3">
      <c r="A19" s="4" t="s">
        <v>1650</v>
      </c>
      <c r="B19" s="5" t="n">
        <v>-11</v>
      </c>
      <c r="C19" s="5" t="n">
        <v>-9</v>
      </c>
    </row>
    <row r="20" spans="1:3">
      <c r="A20" s="4" t="s">
        <v>980</v>
      </c>
      <c r="C20" s="5" t="n">
        <v>-3537</v>
      </c>
    </row>
    <row r="21" spans="1:3">
      <c r="A21" s="4" t="s">
        <v>1628</v>
      </c>
      <c r="B21" s="5" t="n">
        <v>43</v>
      </c>
      <c r="C21" s="5" t="n">
        <v>-181</v>
      </c>
    </row>
    <row r="22" spans="1:3">
      <c r="A22" s="4" t="s">
        <v>114</v>
      </c>
      <c r="B22" s="5" t="n">
        <v>3</v>
      </c>
      <c r="C22" s="5" t="n">
        <v>-8</v>
      </c>
    </row>
    <row r="23" spans="1:3">
      <c r="A23" s="4" t="s">
        <v>1630</v>
      </c>
      <c r="B23" s="5" t="n">
        <v>3428</v>
      </c>
      <c r="C23" s="5" t="n">
        <v>2857</v>
      </c>
    </row>
    <row r="24" spans="1:3">
      <c r="A24" s="4" t="s">
        <v>1617</v>
      </c>
    </row>
    <row r="25" spans="1:3">
      <c r="A25" s="3" t="s">
        <v>1686</v>
      </c>
    </row>
    <row r="26" spans="1:3">
      <c r="A26" s="4" t="s">
        <v>819</v>
      </c>
      <c r="B26" s="5" t="n">
        <v>-9</v>
      </c>
      <c r="C26" s="5" t="n">
        <v>-12</v>
      </c>
    </row>
    <row r="27" spans="1:3">
      <c r="A27" s="4" t="s">
        <v>1650</v>
      </c>
      <c r="B27" s="5" t="n">
        <v>-11</v>
      </c>
      <c r="C27" s="5" t="n">
        <v>-7</v>
      </c>
    </row>
    <row r="28" spans="1:3">
      <c r="A28" s="4" t="s">
        <v>1690</v>
      </c>
    </row>
    <row r="29" spans="1:3">
      <c r="A29" s="3" t="s">
        <v>1686</v>
      </c>
    </row>
    <row r="30" spans="1:3">
      <c r="A30" s="4" t="s">
        <v>1625</v>
      </c>
      <c r="B30" s="5" t="n">
        <v>2857</v>
      </c>
      <c r="C30" s="5" t="n">
        <v>7142</v>
      </c>
    </row>
    <row r="31" spans="1:3">
      <c r="A31" s="4" t="s">
        <v>819</v>
      </c>
      <c r="B31" s="5" t="n">
        <v>110</v>
      </c>
      <c r="C31" s="5" t="n">
        <v>171</v>
      </c>
    </row>
    <row r="32" spans="1:3">
      <c r="A32" s="4" t="s">
        <v>1688</v>
      </c>
      <c r="B32" s="5" t="n">
        <v>424</v>
      </c>
      <c r="C32" s="5" t="n">
        <v>-510</v>
      </c>
    </row>
    <row r="33" spans="1:3">
      <c r="A33" s="4" t="s">
        <v>1689</v>
      </c>
      <c r="B33" s="5" t="n">
        <v>173</v>
      </c>
      <c r="C33" s="5" t="n">
        <v>38</v>
      </c>
    </row>
    <row r="34" spans="1:3">
      <c r="A34" s="4" t="s">
        <v>1656</v>
      </c>
      <c r="B34" s="5" t="n">
        <v>1</v>
      </c>
      <c r="C34" s="5" t="n">
        <v>6</v>
      </c>
    </row>
    <row r="35" spans="1:3">
      <c r="A35" s="4" t="s">
        <v>1657</v>
      </c>
      <c r="B35" s="5" t="n">
        <v>-172</v>
      </c>
      <c r="C35" s="5" t="n">
        <v>-256</v>
      </c>
    </row>
    <row r="36" spans="1:3">
      <c r="A36" s="4" t="s">
        <v>1650</v>
      </c>
      <c r="B36" s="5" t="n">
        <v>-11</v>
      </c>
      <c r="C36" s="5" t="n">
        <v>-8</v>
      </c>
    </row>
    <row r="37" spans="1:3">
      <c r="A37" s="4" t="s">
        <v>980</v>
      </c>
      <c r="C37" s="5" t="n">
        <v>-3537</v>
      </c>
    </row>
    <row r="38" spans="1:3">
      <c r="A38" s="4" t="s">
        <v>1628</v>
      </c>
      <c r="B38" s="5" t="n">
        <v>43</v>
      </c>
      <c r="C38" s="5" t="n">
        <v>-181</v>
      </c>
    </row>
    <row r="39" spans="1:3">
      <c r="A39" s="4" t="s">
        <v>114</v>
      </c>
      <c r="B39" s="5" t="n">
        <v>3</v>
      </c>
      <c r="C39" s="5" t="n">
        <v>-8</v>
      </c>
    </row>
    <row r="40" spans="1:3">
      <c r="A40" s="4" t="s">
        <v>1630</v>
      </c>
      <c r="B40" s="5" t="n">
        <v>3428</v>
      </c>
      <c r="C40" s="5" t="n">
        <v>2857</v>
      </c>
    </row>
    <row r="41" spans="1:3">
      <c r="A41" s="4" t="s">
        <v>1661</v>
      </c>
    </row>
    <row r="42" spans="1:3">
      <c r="A42" s="3" t="s">
        <v>1686</v>
      </c>
    </row>
    <row r="43" spans="1:3">
      <c r="A43" s="4" t="s">
        <v>819</v>
      </c>
      <c r="B43" s="5" t="n">
        <v>-12</v>
      </c>
      <c r="C43" s="5" t="n">
        <v>-11</v>
      </c>
    </row>
    <row r="44" spans="1:3">
      <c r="A44" s="4" t="s">
        <v>1650</v>
      </c>
      <c r="B44" s="5" t="n">
        <v>-1</v>
      </c>
      <c r="C44" s="5" t="n">
        <v>-1</v>
      </c>
    </row>
    <row r="45" spans="1:3">
      <c r="A45" s="4" t="s">
        <v>1691</v>
      </c>
    </row>
    <row r="46" spans="1:3">
      <c r="A46" s="3" t="s">
        <v>1686</v>
      </c>
    </row>
    <row r="47" spans="1:3">
      <c r="A47" s="4" t="s">
        <v>1689</v>
      </c>
      <c r="B47" s="5" t="n">
        <v>22</v>
      </c>
      <c r="C47" s="5" t="n">
        <v>20</v>
      </c>
    </row>
    <row r="48" spans="1:3">
      <c r="A48" s="4" t="s">
        <v>1657</v>
      </c>
      <c r="B48" s="5" t="n">
        <v>-22</v>
      </c>
      <c r="C48" s="5" t="n">
        <v>-19</v>
      </c>
    </row>
    <row r="49" spans="1:3">
      <c r="A49" s="4" t="s">
        <v>1650</v>
      </c>
      <c r="C49" s="5" t="n">
        <v>-1</v>
      </c>
    </row>
    <row r="50" spans="1:3">
      <c r="A50" s="4" t="s">
        <v>1635</v>
      </c>
    </row>
    <row r="51" spans="1:3">
      <c r="A51" s="3" t="s">
        <v>1686</v>
      </c>
    </row>
    <row r="52" spans="1:3">
      <c r="A52" s="4" t="s">
        <v>1625</v>
      </c>
      <c r="B52" s="5" t="n">
        <v>112</v>
      </c>
      <c r="C52" s="5" t="n">
        <v>142</v>
      </c>
    </row>
    <row r="53" spans="1:3">
      <c r="A53" s="4" t="s">
        <v>819</v>
      </c>
      <c r="B53" s="5" t="n">
        <v>-4</v>
      </c>
      <c r="C53" s="5" t="n">
        <v>-4</v>
      </c>
    </row>
    <row r="54" spans="1:3">
      <c r="A54" s="4" t="s">
        <v>980</v>
      </c>
      <c r="B54" s="5" t="n">
        <v>-1</v>
      </c>
      <c r="C54" s="5" t="n">
        <v>-19</v>
      </c>
    </row>
    <row r="55" spans="1:3">
      <c r="A55" s="4" t="s">
        <v>1628</v>
      </c>
      <c r="C55" s="5" t="n">
        <v>-2</v>
      </c>
    </row>
    <row r="56" spans="1:3">
      <c r="A56" s="4" t="s">
        <v>114</v>
      </c>
      <c r="C56" s="5" t="n">
        <v>3</v>
      </c>
    </row>
    <row r="57" spans="1:3">
      <c r="A57" s="4" t="s">
        <v>1630</v>
      </c>
      <c r="B57" s="5" t="n">
        <v>119</v>
      </c>
      <c r="C57" s="5" t="n">
        <v>112</v>
      </c>
    </row>
    <row r="58" spans="1:3">
      <c r="A58" s="4" t="s">
        <v>1692</v>
      </c>
    </row>
    <row r="59" spans="1:3">
      <c r="A59" s="3" t="s">
        <v>1686</v>
      </c>
    </row>
    <row r="60" spans="1:3">
      <c r="A60" s="4" t="s">
        <v>1689</v>
      </c>
      <c r="B60" s="5" t="n">
        <v>8</v>
      </c>
      <c r="C60" s="5" t="n">
        <v>7</v>
      </c>
    </row>
    <row r="61" spans="1:3">
      <c r="A61" s="4" t="s">
        <v>1656</v>
      </c>
      <c r="B61" s="5" t="n">
        <v>2</v>
      </c>
      <c r="C61" s="5" t="n">
        <v>2</v>
      </c>
    </row>
    <row r="62" spans="1:3">
      <c r="A62" s="4" t="s">
        <v>1657</v>
      </c>
      <c r="B62" s="6" t="n">
        <v>-10</v>
      </c>
      <c r="C62" s="6" t="n">
        <v>-9</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30</v>
      </c>
      <c r="C1" s="2" t="s">
        <v>31</v>
      </c>
    </row>
    <row r="2" spans="1:3">
      <c r="A2" s="3" t="s">
        <v>1686</v>
      </c>
    </row>
    <row r="3" spans="1:3">
      <c r="A3" s="4" t="s">
        <v>1694</v>
      </c>
      <c r="B3" s="6" t="n">
        <v>771</v>
      </c>
      <c r="C3" s="6" t="n">
        <v>641</v>
      </c>
    </row>
    <row r="4" spans="1:3">
      <c r="A4" s="4" t="s">
        <v>1695</v>
      </c>
      <c r="B4" s="5" t="n">
        <v>1852</v>
      </c>
      <c r="C4" s="5" t="n">
        <v>1578</v>
      </c>
    </row>
    <row r="5" spans="1:3">
      <c r="A5" s="4" t="s">
        <v>1696</v>
      </c>
      <c r="B5" s="5" t="n">
        <v>2</v>
      </c>
      <c r="C5" s="5" t="n">
        <v>3</v>
      </c>
    </row>
    <row r="6" spans="1:3">
      <c r="A6" s="4" t="s">
        <v>1697</v>
      </c>
      <c r="B6" s="5" t="n">
        <v>38</v>
      </c>
      <c r="C6" s="5" t="n">
        <v>37</v>
      </c>
    </row>
    <row r="7" spans="1:3">
      <c r="A7" s="4" t="s">
        <v>1698</v>
      </c>
      <c r="B7" s="5" t="n">
        <v>266</v>
      </c>
      <c r="C7" s="5" t="n">
        <v>221</v>
      </c>
    </row>
    <row r="8" spans="1:3">
      <c r="A8" s="4" t="s">
        <v>80</v>
      </c>
      <c r="B8" s="5" t="n">
        <v>352</v>
      </c>
      <c r="C8" s="5" t="n">
        <v>248</v>
      </c>
    </row>
    <row r="9" spans="1:3">
      <c r="A9" s="4" t="s">
        <v>114</v>
      </c>
      <c r="B9" s="5" t="n">
        <v>7</v>
      </c>
      <c r="C9" s="5" t="n">
        <v>10</v>
      </c>
    </row>
    <row r="10" spans="1:3">
      <c r="A10" s="4" t="s">
        <v>157</v>
      </c>
      <c r="B10" s="5" t="n">
        <v>3428</v>
      </c>
      <c r="C10" s="5" t="n">
        <v>2857</v>
      </c>
    </row>
    <row r="11" spans="1:3">
      <c r="A11" s="4" t="s">
        <v>776</v>
      </c>
    </row>
    <row r="12" spans="1:3">
      <c r="A12" s="3" t="s">
        <v>1686</v>
      </c>
    </row>
    <row r="13" spans="1:3">
      <c r="A13" s="4" t="s">
        <v>1694</v>
      </c>
      <c r="B13" s="5" t="n">
        <v>194</v>
      </c>
      <c r="C13" s="5" t="n">
        <v>151</v>
      </c>
    </row>
    <row r="14" spans="1:3">
      <c r="A14" s="4" t="s">
        <v>780</v>
      </c>
    </row>
    <row r="15" spans="1:3">
      <c r="A15" s="3" t="s">
        <v>1686</v>
      </c>
    </row>
    <row r="16" spans="1:3">
      <c r="A16" s="4" t="s">
        <v>1694</v>
      </c>
      <c r="B16" s="5" t="n">
        <v>6</v>
      </c>
      <c r="C16" s="5" t="n">
        <v>6</v>
      </c>
    </row>
    <row r="17" spans="1:3">
      <c r="A17" s="4" t="s">
        <v>1699</v>
      </c>
    </row>
    <row r="18" spans="1:3">
      <c r="A18" s="3" t="s">
        <v>1686</v>
      </c>
    </row>
    <row r="19" spans="1:3">
      <c r="A19" s="4" t="s">
        <v>1694</v>
      </c>
      <c r="B19" s="5" t="n">
        <v>571</v>
      </c>
      <c r="C19" s="5" t="n">
        <v>484</v>
      </c>
    </row>
    <row r="20" spans="1:3">
      <c r="A20" s="4" t="s">
        <v>1700</v>
      </c>
    </row>
    <row r="21" spans="1:3">
      <c r="A21" s="3" t="s">
        <v>1686</v>
      </c>
    </row>
    <row r="22" spans="1:3">
      <c r="A22" s="4" t="s">
        <v>1695</v>
      </c>
      <c r="B22" s="5" t="n">
        <v>899</v>
      </c>
      <c r="C22" s="5" t="n">
        <v>794</v>
      </c>
    </row>
    <row r="23" spans="1:3">
      <c r="A23" s="4" t="s">
        <v>1701</v>
      </c>
    </row>
    <row r="24" spans="1:3">
      <c r="A24" s="3" t="s">
        <v>1686</v>
      </c>
    </row>
    <row r="25" spans="1:3">
      <c r="A25" s="4" t="s">
        <v>1695</v>
      </c>
      <c r="B25" s="5" t="n">
        <v>149</v>
      </c>
      <c r="C25" s="5" t="n">
        <v>130</v>
      </c>
    </row>
    <row r="26" spans="1:3">
      <c r="A26" s="4" t="s">
        <v>1702</v>
      </c>
    </row>
    <row r="27" spans="1:3">
      <c r="A27" s="3" t="s">
        <v>1686</v>
      </c>
    </row>
    <row r="28" spans="1:3">
      <c r="A28" s="4" t="s">
        <v>1695</v>
      </c>
      <c r="B28" s="5" t="n">
        <v>56</v>
      </c>
      <c r="C28" s="5" t="n">
        <v>2</v>
      </c>
    </row>
    <row r="29" spans="1:3">
      <c r="A29" s="4" t="s">
        <v>1703</v>
      </c>
    </row>
    <row r="30" spans="1:3">
      <c r="A30" s="3" t="s">
        <v>1686</v>
      </c>
    </row>
    <row r="31" spans="1:3">
      <c r="A31" s="4" t="s">
        <v>1695</v>
      </c>
      <c r="B31" s="5" t="n">
        <v>554</v>
      </c>
      <c r="C31" s="5" t="n">
        <v>515</v>
      </c>
    </row>
    <row r="32" spans="1:3">
      <c r="A32" s="4" t="s">
        <v>1704</v>
      </c>
    </row>
    <row r="33" spans="1:3">
      <c r="A33" s="3" t="s">
        <v>1686</v>
      </c>
    </row>
    <row r="34" spans="1:3">
      <c r="A34" s="4" t="s">
        <v>1695</v>
      </c>
      <c r="B34" s="5" t="n">
        <v>14</v>
      </c>
      <c r="C34" s="5" t="n">
        <v>11</v>
      </c>
    </row>
    <row r="35" spans="1:3">
      <c r="A35" s="4" t="s">
        <v>1705</v>
      </c>
    </row>
    <row r="36" spans="1:3">
      <c r="A36" s="3" t="s">
        <v>1686</v>
      </c>
    </row>
    <row r="37" spans="1:3">
      <c r="A37" s="4" t="s">
        <v>1695</v>
      </c>
      <c r="B37" s="5" t="n">
        <v>180</v>
      </c>
      <c r="C37" s="5" t="n">
        <v>126</v>
      </c>
    </row>
    <row r="38" spans="1:3">
      <c r="A38" s="4" t="s">
        <v>1706</v>
      </c>
    </row>
    <row r="39" spans="1:3">
      <c r="A39" s="3" t="s">
        <v>1686</v>
      </c>
    </row>
    <row r="40" spans="1:3">
      <c r="A40" s="4" t="s">
        <v>1707</v>
      </c>
      <c r="B40" s="5" t="n">
        <v>140</v>
      </c>
      <c r="C40" s="5" t="n">
        <v>119</v>
      </c>
    </row>
    <row r="41" spans="1:3">
      <c r="A41" s="4" t="s">
        <v>1708</v>
      </c>
    </row>
    <row r="42" spans="1:3">
      <c r="A42" s="3" t="s">
        <v>1686</v>
      </c>
    </row>
    <row r="43" spans="1:3">
      <c r="A43" s="4" t="s">
        <v>1707</v>
      </c>
      <c r="B43" s="5" t="n">
        <v>7</v>
      </c>
    </row>
    <row r="44" spans="1:3">
      <c r="A44" s="4" t="s">
        <v>1709</v>
      </c>
    </row>
    <row r="45" spans="1:3">
      <c r="A45" s="3" t="s">
        <v>1686</v>
      </c>
    </row>
    <row r="46" spans="1:3">
      <c r="A46" s="4" t="s">
        <v>1707</v>
      </c>
      <c r="B46" s="5" t="n">
        <v>133</v>
      </c>
      <c r="C46" s="5" t="n">
        <v>119</v>
      </c>
    </row>
    <row r="47" spans="1:3">
      <c r="A47" s="4" t="s">
        <v>1710</v>
      </c>
    </row>
    <row r="48" spans="1:3">
      <c r="A48" s="3" t="s">
        <v>1686</v>
      </c>
    </row>
    <row r="49" spans="1:3">
      <c r="A49" s="4" t="s">
        <v>1694</v>
      </c>
      <c r="B49" s="5" t="n">
        <v>242</v>
      </c>
      <c r="C49" s="5" t="n">
        <v>193</v>
      </c>
    </row>
    <row r="50" spans="1:3">
      <c r="A50" s="4" t="s">
        <v>1695</v>
      </c>
      <c r="B50" s="5" t="n">
        <v>276</v>
      </c>
      <c r="C50" s="5" t="n">
        <v>256</v>
      </c>
    </row>
    <row r="51" spans="1:3">
      <c r="A51" s="4" t="s">
        <v>1696</v>
      </c>
      <c r="B51" s="5" t="n">
        <v>2</v>
      </c>
      <c r="C51" s="5" t="n">
        <v>3</v>
      </c>
    </row>
    <row r="52" spans="1:3">
      <c r="A52" s="4" t="s">
        <v>1698</v>
      </c>
      <c r="C52" s="5" t="n">
        <v>1</v>
      </c>
    </row>
    <row r="53" spans="1:3">
      <c r="A53" s="4" t="s">
        <v>80</v>
      </c>
      <c r="B53" s="5" t="n">
        <v>11</v>
      </c>
      <c r="C53" s="5" t="n">
        <v>14</v>
      </c>
    </row>
    <row r="54" spans="1:3">
      <c r="A54" s="4" t="s">
        <v>114</v>
      </c>
      <c r="B54" s="5" t="n">
        <v>1</v>
      </c>
      <c r="C54" s="5" t="n">
        <v>2</v>
      </c>
    </row>
    <row r="55" spans="1:3">
      <c r="A55" s="4" t="s">
        <v>157</v>
      </c>
      <c r="B55" s="5" t="n">
        <v>539</v>
      </c>
      <c r="C55" s="5" t="n">
        <v>469</v>
      </c>
    </row>
    <row r="56" spans="1:3">
      <c r="A56" s="4" t="s">
        <v>1711</v>
      </c>
    </row>
    <row r="57" spans="1:3">
      <c r="A57" s="3" t="s">
        <v>1686</v>
      </c>
    </row>
    <row r="58" spans="1:3">
      <c r="A58" s="4" t="s">
        <v>1694</v>
      </c>
      <c r="B58" s="5" t="n">
        <v>144</v>
      </c>
      <c r="C58" s="5" t="n">
        <v>113</v>
      </c>
    </row>
    <row r="59" spans="1:3">
      <c r="A59" s="4" t="s">
        <v>1712</v>
      </c>
    </row>
    <row r="60" spans="1:3">
      <c r="A60" s="3" t="s">
        <v>1686</v>
      </c>
    </row>
    <row r="61" spans="1:3">
      <c r="A61" s="4" t="s">
        <v>1694</v>
      </c>
      <c r="B61" s="5" t="n">
        <v>6</v>
      </c>
      <c r="C61" s="5" t="n">
        <v>6</v>
      </c>
    </row>
    <row r="62" spans="1:3">
      <c r="A62" s="4" t="s">
        <v>1713</v>
      </c>
    </row>
    <row r="63" spans="1:3">
      <c r="A63" s="3" t="s">
        <v>1686</v>
      </c>
    </row>
    <row r="64" spans="1:3">
      <c r="A64" s="4" t="s">
        <v>1694</v>
      </c>
      <c r="B64" s="5" t="n">
        <v>92</v>
      </c>
      <c r="C64" s="5" t="n">
        <v>74</v>
      </c>
    </row>
    <row r="65" spans="1:3">
      <c r="A65" s="4" t="s">
        <v>1714</v>
      </c>
    </row>
    <row r="66" spans="1:3">
      <c r="A66" s="3" t="s">
        <v>1686</v>
      </c>
    </row>
    <row r="67" spans="1:3">
      <c r="A67" s="4" t="s">
        <v>1695</v>
      </c>
      <c r="B67" s="5" t="n">
        <v>201</v>
      </c>
      <c r="C67" s="5" t="n">
        <v>181</v>
      </c>
    </row>
    <row r="68" spans="1:3">
      <c r="A68" s="4" t="s">
        <v>1715</v>
      </c>
    </row>
    <row r="69" spans="1:3">
      <c r="A69" s="3" t="s">
        <v>1686</v>
      </c>
    </row>
    <row r="70" spans="1:3">
      <c r="A70" s="4" t="s">
        <v>1695</v>
      </c>
      <c r="B70" s="5" t="n">
        <v>2</v>
      </c>
      <c r="C70" s="5" t="n">
        <v>2</v>
      </c>
    </row>
    <row r="71" spans="1:3">
      <c r="A71" s="4" t="s">
        <v>1716</v>
      </c>
    </row>
    <row r="72" spans="1:3">
      <c r="A72" s="3" t="s">
        <v>1686</v>
      </c>
    </row>
    <row r="73" spans="1:3">
      <c r="A73" s="4" t="s">
        <v>1695</v>
      </c>
      <c r="B73" s="5" t="n">
        <v>2</v>
      </c>
      <c r="C73" s="5" t="n">
        <v>2</v>
      </c>
    </row>
    <row r="74" spans="1:3">
      <c r="A74" s="4" t="s">
        <v>1717</v>
      </c>
    </row>
    <row r="75" spans="1:3">
      <c r="A75" s="3" t="s">
        <v>1686</v>
      </c>
    </row>
    <row r="76" spans="1:3">
      <c r="A76" s="4" t="s">
        <v>1695</v>
      </c>
      <c r="B76" s="5" t="n">
        <v>3</v>
      </c>
    </row>
    <row r="77" spans="1:3">
      <c r="A77" s="4" t="s">
        <v>1718</v>
      </c>
    </row>
    <row r="78" spans="1:3">
      <c r="A78" s="3" t="s">
        <v>1686</v>
      </c>
    </row>
    <row r="79" spans="1:3">
      <c r="A79" s="4" t="s">
        <v>1695</v>
      </c>
      <c r="B79" s="5" t="n">
        <v>68</v>
      </c>
      <c r="C79" s="5" t="n">
        <v>71</v>
      </c>
    </row>
    <row r="80" spans="1:3">
      <c r="A80" s="4" t="s">
        <v>1719</v>
      </c>
    </row>
    <row r="81" spans="1:3">
      <c r="A81" s="3" t="s">
        <v>1686</v>
      </c>
    </row>
    <row r="82" spans="1:3">
      <c r="A82" s="4" t="s">
        <v>1707</v>
      </c>
      <c r="B82" s="5" t="n">
        <v>7</v>
      </c>
    </row>
    <row r="83" spans="1:3">
      <c r="A83" s="4" t="s">
        <v>1720</v>
      </c>
    </row>
    <row r="84" spans="1:3">
      <c r="A84" s="3" t="s">
        <v>1686</v>
      </c>
    </row>
    <row r="85" spans="1:3">
      <c r="A85" s="4" t="s">
        <v>1707</v>
      </c>
      <c r="B85" s="5" t="n">
        <v>7</v>
      </c>
    </row>
    <row r="86" spans="1:3">
      <c r="A86" s="4" t="s">
        <v>1721</v>
      </c>
    </row>
    <row r="87" spans="1:3">
      <c r="A87" s="3" t="s">
        <v>1686</v>
      </c>
    </row>
    <row r="88" spans="1:3">
      <c r="A88" s="4" t="s">
        <v>1694</v>
      </c>
      <c r="B88" s="5" t="n">
        <v>529</v>
      </c>
      <c r="C88" s="5" t="n">
        <v>448</v>
      </c>
    </row>
    <row r="89" spans="1:3">
      <c r="A89" s="4" t="s">
        <v>1695</v>
      </c>
      <c r="B89" s="5" t="n">
        <v>1576</v>
      </c>
      <c r="C89" s="5" t="n">
        <v>1322</v>
      </c>
    </row>
    <row r="90" spans="1:3">
      <c r="A90" s="4" t="s">
        <v>1697</v>
      </c>
      <c r="B90" s="5" t="n">
        <v>38</v>
      </c>
      <c r="C90" s="5" t="n">
        <v>37</v>
      </c>
    </row>
    <row r="91" spans="1:3">
      <c r="A91" s="4" t="s">
        <v>1698</v>
      </c>
      <c r="B91" s="5" t="n">
        <v>266</v>
      </c>
      <c r="C91" s="5" t="n">
        <v>220</v>
      </c>
    </row>
    <row r="92" spans="1:3">
      <c r="A92" s="4" t="s">
        <v>80</v>
      </c>
      <c r="B92" s="5" t="n">
        <v>341</v>
      </c>
      <c r="C92" s="5" t="n">
        <v>234</v>
      </c>
    </row>
    <row r="93" spans="1:3">
      <c r="A93" s="4" t="s">
        <v>114</v>
      </c>
      <c r="B93" s="5" t="n">
        <v>6</v>
      </c>
      <c r="C93" s="5" t="n">
        <v>8</v>
      </c>
    </row>
    <row r="94" spans="1:3">
      <c r="A94" s="4" t="s">
        <v>157</v>
      </c>
      <c r="B94" s="5" t="n">
        <v>2889</v>
      </c>
      <c r="C94" s="5" t="n">
        <v>2388</v>
      </c>
    </row>
    <row r="95" spans="1:3">
      <c r="A95" s="4" t="s">
        <v>1722</v>
      </c>
    </row>
    <row r="96" spans="1:3">
      <c r="A96" s="3" t="s">
        <v>1686</v>
      </c>
    </row>
    <row r="97" spans="1:3">
      <c r="A97" s="4" t="s">
        <v>1694</v>
      </c>
      <c r="B97" s="5" t="n">
        <v>50</v>
      </c>
      <c r="C97" s="5" t="n">
        <v>38</v>
      </c>
    </row>
    <row r="98" spans="1:3">
      <c r="A98" s="4" t="s">
        <v>1723</v>
      </c>
    </row>
    <row r="99" spans="1:3">
      <c r="A99" s="3" t="s">
        <v>1686</v>
      </c>
    </row>
    <row r="100" spans="1:3">
      <c r="A100" s="4" t="s">
        <v>1694</v>
      </c>
      <c r="B100" s="5" t="n">
        <v>479</v>
      </c>
      <c r="C100" s="5" t="n">
        <v>410</v>
      </c>
    </row>
    <row r="101" spans="1:3">
      <c r="A101" s="4" t="s">
        <v>1724</v>
      </c>
    </row>
    <row r="102" spans="1:3">
      <c r="A102" s="3" t="s">
        <v>1686</v>
      </c>
    </row>
    <row r="103" spans="1:3">
      <c r="A103" s="4" t="s">
        <v>1695</v>
      </c>
      <c r="B103" s="5" t="n">
        <v>698</v>
      </c>
      <c r="C103" s="5" t="n">
        <v>613</v>
      </c>
    </row>
    <row r="104" spans="1:3">
      <c r="A104" s="4" t="s">
        <v>1725</v>
      </c>
    </row>
    <row r="105" spans="1:3">
      <c r="A105" s="3" t="s">
        <v>1686</v>
      </c>
    </row>
    <row r="106" spans="1:3">
      <c r="A106" s="4" t="s">
        <v>1695</v>
      </c>
      <c r="B106" s="5" t="n">
        <v>149</v>
      </c>
      <c r="C106" s="5" t="n">
        <v>130</v>
      </c>
    </row>
    <row r="107" spans="1:3">
      <c r="A107" s="4" t="s">
        <v>1726</v>
      </c>
    </row>
    <row r="108" spans="1:3">
      <c r="A108" s="3" t="s">
        <v>1686</v>
      </c>
    </row>
    <row r="109" spans="1:3">
      <c r="A109" s="4" t="s">
        <v>1695</v>
      </c>
      <c r="B109" s="5" t="n">
        <v>54</v>
      </c>
    </row>
    <row r="110" spans="1:3">
      <c r="A110" s="4" t="s">
        <v>1727</v>
      </c>
    </row>
    <row r="111" spans="1:3">
      <c r="A111" s="3" t="s">
        <v>1686</v>
      </c>
    </row>
    <row r="112" spans="1:3">
      <c r="A112" s="4" t="s">
        <v>1695</v>
      </c>
      <c r="B112" s="5" t="n">
        <v>552</v>
      </c>
      <c r="C112" s="5" t="n">
        <v>513</v>
      </c>
    </row>
    <row r="113" spans="1:3">
      <c r="A113" s="4" t="s">
        <v>1728</v>
      </c>
    </row>
    <row r="114" spans="1:3">
      <c r="A114" s="3" t="s">
        <v>1686</v>
      </c>
    </row>
    <row r="115" spans="1:3">
      <c r="A115" s="4" t="s">
        <v>1695</v>
      </c>
      <c r="B115" s="5" t="n">
        <v>11</v>
      </c>
      <c r="C115" s="5" t="n">
        <v>11</v>
      </c>
    </row>
    <row r="116" spans="1:3">
      <c r="A116" s="4" t="s">
        <v>1729</v>
      </c>
    </row>
    <row r="117" spans="1:3">
      <c r="A117" s="3" t="s">
        <v>1686</v>
      </c>
    </row>
    <row r="118" spans="1:3">
      <c r="A118" s="4" t="s">
        <v>1695</v>
      </c>
      <c r="B118" s="5" t="n">
        <v>112</v>
      </c>
      <c r="C118" s="5" t="n">
        <v>55</v>
      </c>
    </row>
    <row r="119" spans="1:3">
      <c r="A119" s="4" t="s">
        <v>1730</v>
      </c>
    </row>
    <row r="120" spans="1:3">
      <c r="A120" s="3" t="s">
        <v>1686</v>
      </c>
    </row>
    <row r="121" spans="1:3">
      <c r="A121" s="4" t="s">
        <v>1707</v>
      </c>
      <c r="B121" s="5" t="n">
        <v>133</v>
      </c>
      <c r="C121" s="5" t="n">
        <v>119</v>
      </c>
    </row>
    <row r="122" spans="1:3">
      <c r="A122" s="4" t="s">
        <v>1731</v>
      </c>
    </row>
    <row r="123" spans="1:3">
      <c r="A123" s="3" t="s">
        <v>1686</v>
      </c>
    </row>
    <row r="124" spans="1:3">
      <c r="A124" s="4" t="s">
        <v>1707</v>
      </c>
      <c r="B124" s="6" t="n">
        <v>133</v>
      </c>
      <c r="C124" s="6" t="n">
        <v>11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30</v>
      </c>
      <c r="C1" s="2" t="s">
        <v>31</v>
      </c>
    </row>
    <row r="2" spans="1:3">
      <c r="A2" s="4" t="s">
        <v>1659</v>
      </c>
    </row>
    <row r="3" spans="1:3">
      <c r="A3" s="3" t="s">
        <v>1733</v>
      </c>
    </row>
    <row r="4" spans="1:3">
      <c r="A4" s="4" t="s">
        <v>1076</v>
      </c>
      <c r="B4" s="4" t="s">
        <v>1734</v>
      </c>
      <c r="C4" s="4" t="s">
        <v>1735</v>
      </c>
    </row>
    <row r="5" spans="1:3">
      <c r="A5" s="4" t="s">
        <v>1736</v>
      </c>
      <c r="B5" s="4" t="s">
        <v>1737</v>
      </c>
      <c r="C5" s="4" t="s">
        <v>1738</v>
      </c>
    </row>
    <row r="6" spans="1:3">
      <c r="A6" s="4" t="s">
        <v>1739</v>
      </c>
      <c r="B6" s="4" t="s">
        <v>1740</v>
      </c>
      <c r="C6" s="4" t="s">
        <v>1741</v>
      </c>
    </row>
    <row r="7" spans="1:3">
      <c r="A7" s="4" t="s">
        <v>1742</v>
      </c>
      <c r="B7" s="4" t="s">
        <v>1743</v>
      </c>
      <c r="C7" s="4" t="s">
        <v>1744</v>
      </c>
    </row>
    <row r="8" spans="1:3">
      <c r="A8" s="4" t="s">
        <v>1661</v>
      </c>
    </row>
    <row r="9" spans="1:3">
      <c r="A9" s="3" t="s">
        <v>1733</v>
      </c>
    </row>
    <row r="10" spans="1:3">
      <c r="A10" s="4" t="s">
        <v>1076</v>
      </c>
      <c r="B10" s="4" t="s">
        <v>1745</v>
      </c>
      <c r="C10" s="4" t="s">
        <v>1746</v>
      </c>
    </row>
    <row r="11" spans="1:3">
      <c r="A11" s="4" t="s">
        <v>1736</v>
      </c>
      <c r="B11" s="4" t="s">
        <v>1747</v>
      </c>
      <c r="C11" s="4" t="s">
        <v>1748</v>
      </c>
    </row>
    <row r="12" spans="1:3">
      <c r="A12" s="4" t="s">
        <v>1739</v>
      </c>
      <c r="B12" s="4" t="s">
        <v>1749</v>
      </c>
      <c r="C12" s="4" t="s">
        <v>1749</v>
      </c>
    </row>
    <row r="13" spans="1:3">
      <c r="A13" s="4" t="s">
        <v>1742</v>
      </c>
      <c r="B13" s="4" t="s">
        <v>1750</v>
      </c>
      <c r="C13" s="4" t="s">
        <v>1751</v>
      </c>
    </row>
    <row r="14" spans="1:3">
      <c r="A14" s="4" t="s">
        <v>1635</v>
      </c>
    </row>
    <row r="15" spans="1:3">
      <c r="A15" s="3" t="s">
        <v>1733</v>
      </c>
    </row>
    <row r="16" spans="1:3">
      <c r="A16" s="4" t="s">
        <v>1076</v>
      </c>
      <c r="B16" s="4" t="s">
        <v>1743</v>
      </c>
      <c r="C16" s="4" t="s">
        <v>1752</v>
      </c>
    </row>
    <row r="17" spans="1:3">
      <c r="A17" s="4" t="s">
        <v>1739</v>
      </c>
      <c r="B17" s="4" t="s">
        <v>1564</v>
      </c>
      <c r="C17" s="4" t="s">
        <v>1753</v>
      </c>
    </row>
    <row r="18" spans="1:3">
      <c r="A18" s="4" t="s">
        <v>1754</v>
      </c>
      <c r="B18" s="4" t="s">
        <v>1604</v>
      </c>
      <c r="C18" s="4" t="s">
        <v>175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6</v>
      </c>
      <c r="B1" s="2" t="s">
        <v>1</v>
      </c>
    </row>
    <row r="2" spans="1:3">
      <c r="B2" s="2" t="s">
        <v>30</v>
      </c>
      <c r="C2" s="2" t="s">
        <v>31</v>
      </c>
    </row>
    <row r="3" spans="1:3">
      <c r="A3" s="3" t="s">
        <v>1757</v>
      </c>
    </row>
    <row r="4" spans="1:3">
      <c r="A4" s="4" t="s">
        <v>1758</v>
      </c>
      <c r="B4" s="4" t="s">
        <v>1759</v>
      </c>
      <c r="C4" s="4" t="s">
        <v>1759</v>
      </c>
    </row>
    <row r="5" spans="1:3">
      <c r="A5" s="4" t="s">
        <v>1760</v>
      </c>
      <c r="B5" s="4" t="s">
        <v>1761</v>
      </c>
      <c r="C5" s="4" t="s">
        <v>1762</v>
      </c>
    </row>
    <row r="6" spans="1:3">
      <c r="A6" s="4" t="s">
        <v>1763</v>
      </c>
      <c r="B6" s="4" t="s">
        <v>1762</v>
      </c>
      <c r="C6" s="4" t="s">
        <v>1761</v>
      </c>
    </row>
    <row r="7" spans="1:3">
      <c r="A7" s="4" t="s">
        <v>1764</v>
      </c>
      <c r="B7" s="4" t="s">
        <v>1765</v>
      </c>
      <c r="C7" s="4" t="s">
        <v>1765</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30</v>
      </c>
      <c r="C2" s="2" t="s">
        <v>31</v>
      </c>
    </row>
    <row r="3" spans="1:3">
      <c r="A3" s="3" t="s">
        <v>1767</v>
      </c>
    </row>
    <row r="4" spans="1:3">
      <c r="A4" s="4" t="s">
        <v>1648</v>
      </c>
      <c r="B4" s="6" t="n">
        <v>42</v>
      </c>
      <c r="C4" s="6" t="n">
        <v>55</v>
      </c>
    </row>
    <row r="5" spans="1:3">
      <c r="A5" s="4" t="s">
        <v>1768</v>
      </c>
      <c r="B5" s="5" t="n">
        <v>25</v>
      </c>
      <c r="C5" s="5" t="n">
        <v>27</v>
      </c>
    </row>
    <row r="6" spans="1:3">
      <c r="A6" s="4" t="s">
        <v>1652</v>
      </c>
      <c r="B6" s="5" t="n">
        <v>12</v>
      </c>
      <c r="C6" s="5" t="n">
        <v>8</v>
      </c>
    </row>
    <row r="7" spans="1:3">
      <c r="A7" s="4" t="s">
        <v>1769</v>
      </c>
      <c r="B7" s="5" t="n">
        <v>-8</v>
      </c>
      <c r="C7" s="5" t="n">
        <v>-19</v>
      </c>
    </row>
    <row r="8" spans="1:3">
      <c r="A8" s="4" t="s">
        <v>1770</v>
      </c>
      <c r="C8" s="5" t="n">
        <v>5</v>
      </c>
    </row>
    <row r="9" spans="1:3">
      <c r="A9" s="4" t="s">
        <v>75</v>
      </c>
    </row>
    <row r="10" spans="1:3">
      <c r="A10" s="3" t="s">
        <v>1767</v>
      </c>
    </row>
    <row r="11" spans="1:3">
      <c r="A11" s="4" t="s">
        <v>1771</v>
      </c>
      <c r="B11" s="5" t="n">
        <v>71</v>
      </c>
      <c r="C11" s="5" t="n">
        <v>76</v>
      </c>
    </row>
    <row r="12" spans="1:3">
      <c r="A12" s="4" t="s">
        <v>76</v>
      </c>
    </row>
    <row r="13" spans="1:3">
      <c r="A13" s="3" t="s">
        <v>1767</v>
      </c>
    </row>
    <row r="14" spans="1:3">
      <c r="A14" s="4" t="s">
        <v>1769</v>
      </c>
      <c r="C14" s="5" t="n">
        <v>-12</v>
      </c>
    </row>
    <row r="15" spans="1:3">
      <c r="A15" s="4" t="s">
        <v>1771</v>
      </c>
      <c r="C15" s="5" t="n">
        <v>17</v>
      </c>
    </row>
    <row r="16" spans="1:3">
      <c r="A16" s="4" t="s">
        <v>1617</v>
      </c>
    </row>
    <row r="17" spans="1:3">
      <c r="A17" s="3" t="s">
        <v>1767</v>
      </c>
    </row>
    <row r="18" spans="1:3">
      <c r="A18" s="4" t="s">
        <v>1648</v>
      </c>
      <c r="B18" s="5" t="n">
        <v>39</v>
      </c>
      <c r="C18" s="5" t="n">
        <v>52</v>
      </c>
    </row>
    <row r="19" spans="1:3">
      <c r="A19" s="4" t="s">
        <v>1768</v>
      </c>
      <c r="B19" s="5" t="n">
        <v>9</v>
      </c>
      <c r="C19" s="5" t="n">
        <v>12</v>
      </c>
    </row>
    <row r="20" spans="1:3">
      <c r="A20" s="4" t="s">
        <v>1652</v>
      </c>
      <c r="B20" s="5" t="n">
        <v>11</v>
      </c>
      <c r="C20" s="5" t="n">
        <v>7</v>
      </c>
    </row>
    <row r="21" spans="1:3">
      <c r="A21" s="4" t="s">
        <v>1769</v>
      </c>
      <c r="B21" s="5" t="n">
        <v>-8</v>
      </c>
      <c r="C21" s="5" t="n">
        <v>-20</v>
      </c>
    </row>
    <row r="22" spans="1:3">
      <c r="A22" s="4" t="s">
        <v>1770</v>
      </c>
      <c r="C22" s="5" t="n">
        <v>5</v>
      </c>
    </row>
    <row r="23" spans="1:3">
      <c r="A23" s="4" t="s">
        <v>1772</v>
      </c>
    </row>
    <row r="24" spans="1:3">
      <c r="A24" s="3" t="s">
        <v>1767</v>
      </c>
    </row>
    <row r="25" spans="1:3">
      <c r="A25" s="4" t="s">
        <v>1771</v>
      </c>
      <c r="B25" s="5" t="n">
        <v>51</v>
      </c>
      <c r="C25" s="5" t="n">
        <v>56</v>
      </c>
    </row>
    <row r="26" spans="1:3">
      <c r="A26" s="4" t="s">
        <v>1773</v>
      </c>
    </row>
    <row r="27" spans="1:3">
      <c r="A27" s="3" t="s">
        <v>1767</v>
      </c>
    </row>
    <row r="28" spans="1:3">
      <c r="A28" s="4" t="s">
        <v>1771</v>
      </c>
      <c r="C28" s="5" t="n">
        <v>16</v>
      </c>
    </row>
    <row r="29" spans="1:3">
      <c r="A29" s="4" t="s">
        <v>1774</v>
      </c>
    </row>
    <row r="30" spans="1:3">
      <c r="A30" s="3" t="s">
        <v>1767</v>
      </c>
    </row>
    <row r="31" spans="1:3">
      <c r="A31" s="4" t="s">
        <v>1648</v>
      </c>
      <c r="B31" s="5" t="n">
        <v>2</v>
      </c>
      <c r="C31" s="5" t="n">
        <v>2</v>
      </c>
    </row>
    <row r="32" spans="1:3">
      <c r="A32" s="4" t="s">
        <v>1768</v>
      </c>
      <c r="B32" s="5" t="n">
        <v>12</v>
      </c>
      <c r="C32" s="5" t="n">
        <v>11</v>
      </c>
    </row>
    <row r="33" spans="1:3">
      <c r="A33" s="4" t="s">
        <v>1652</v>
      </c>
      <c r="B33" s="5" t="n">
        <v>1</v>
      </c>
      <c r="C33" s="5" t="n">
        <v>1</v>
      </c>
    </row>
    <row r="34" spans="1:3">
      <c r="A34" s="4" t="s">
        <v>1769</v>
      </c>
      <c r="C34" s="5" t="n">
        <v>1</v>
      </c>
    </row>
    <row r="35" spans="1:3">
      <c r="A35" s="4" t="s">
        <v>1775</v>
      </c>
    </row>
    <row r="36" spans="1:3">
      <c r="A36" s="3" t="s">
        <v>1767</v>
      </c>
    </row>
    <row r="37" spans="1:3">
      <c r="A37" s="4" t="s">
        <v>1771</v>
      </c>
      <c r="B37" s="5" t="n">
        <v>15</v>
      </c>
      <c r="C37" s="5" t="n">
        <v>15</v>
      </c>
    </row>
    <row r="38" spans="1:3">
      <c r="A38" s="4" t="s">
        <v>1635</v>
      </c>
    </row>
    <row r="39" spans="1:3">
      <c r="A39" s="3" t="s">
        <v>1767</v>
      </c>
    </row>
    <row r="40" spans="1:3">
      <c r="A40" s="4" t="s">
        <v>1648</v>
      </c>
      <c r="B40" s="5" t="n">
        <v>1</v>
      </c>
      <c r="C40" s="5" t="n">
        <v>1</v>
      </c>
    </row>
    <row r="41" spans="1:3">
      <c r="A41" s="4" t="s">
        <v>1768</v>
      </c>
      <c r="B41" s="5" t="n">
        <v>4</v>
      </c>
      <c r="C41" s="5" t="n">
        <v>4</v>
      </c>
    </row>
    <row r="42" spans="1:3">
      <c r="A42" s="4" t="s">
        <v>1636</v>
      </c>
    </row>
    <row r="43" spans="1:3">
      <c r="A43" s="3" t="s">
        <v>1767</v>
      </c>
    </row>
    <row r="44" spans="1:3">
      <c r="A44" s="4" t="s">
        <v>1771</v>
      </c>
      <c r="B44" s="6" t="n">
        <v>5</v>
      </c>
      <c r="C44" s="5" t="n">
        <v>5</v>
      </c>
    </row>
    <row r="45" spans="1:3">
      <c r="A45" s="4" t="s">
        <v>1637</v>
      </c>
    </row>
    <row r="46" spans="1:3">
      <c r="A46" s="3" t="s">
        <v>1767</v>
      </c>
    </row>
    <row r="47" spans="1:3">
      <c r="A47" s="4" t="s">
        <v>1771</v>
      </c>
      <c r="C47" s="6" t="n">
        <v>1</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6</v>
      </c>
      <c r="B1" s="2" t="s">
        <v>1</v>
      </c>
    </row>
    <row r="2" spans="1:3">
      <c r="B2" s="2" t="s">
        <v>30</v>
      </c>
      <c r="C2" s="2" t="s">
        <v>31</v>
      </c>
    </row>
    <row r="3" spans="1:3">
      <c r="A3" s="3" t="s">
        <v>1777</v>
      </c>
    </row>
    <row r="4" spans="1:3">
      <c r="A4" s="4" t="s">
        <v>1778</v>
      </c>
      <c r="B4" s="6" t="n">
        <v>-53</v>
      </c>
      <c r="C4" s="6" t="n">
        <v>104</v>
      </c>
    </row>
    <row r="5" spans="1:3">
      <c r="A5" s="4" t="s">
        <v>1635</v>
      </c>
    </row>
    <row r="6" spans="1:3">
      <c r="A6" s="3" t="s">
        <v>1777</v>
      </c>
    </row>
    <row r="7" spans="1:3">
      <c r="A7" s="4" t="s">
        <v>1778</v>
      </c>
      <c r="B7" s="5" t="n">
        <v>-4</v>
      </c>
      <c r="C7" s="5" t="n">
        <v>7</v>
      </c>
    </row>
    <row r="8" spans="1:3">
      <c r="A8" s="4" t="s">
        <v>1614</v>
      </c>
    </row>
    <row r="9" spans="1:3">
      <c r="A9" s="3" t="s">
        <v>1777</v>
      </c>
    </row>
    <row r="10" spans="1:3">
      <c r="A10" s="4" t="s">
        <v>1779</v>
      </c>
      <c r="B10" s="5" t="n">
        <v>532</v>
      </c>
      <c r="C10" s="5" t="n">
        <v>-487</v>
      </c>
    </row>
    <row r="11" spans="1:3">
      <c r="A11" s="4" t="s">
        <v>1780</v>
      </c>
      <c r="B11" s="5" t="n">
        <v>-57</v>
      </c>
      <c r="C11" s="5" t="n">
        <v>-12</v>
      </c>
    </row>
    <row r="12" spans="1:3">
      <c r="A12" s="4" t="s">
        <v>1781</v>
      </c>
      <c r="B12" s="5" t="n">
        <v>-3</v>
      </c>
      <c r="C12" s="5" t="n">
        <v>-10</v>
      </c>
    </row>
    <row r="13" spans="1:3">
      <c r="A13" s="4" t="s">
        <v>1782</v>
      </c>
      <c r="B13" s="5" t="n">
        <v>-424</v>
      </c>
      <c r="C13" s="5" t="n">
        <v>510</v>
      </c>
    </row>
    <row r="14" spans="1:3">
      <c r="A14" s="4" t="s">
        <v>1783</v>
      </c>
      <c r="C14" s="5" t="n">
        <v>-102</v>
      </c>
    </row>
    <row r="15" spans="1:3">
      <c r="A15" s="4" t="s">
        <v>1778</v>
      </c>
      <c r="B15" s="5" t="n">
        <v>48</v>
      </c>
      <c r="C15" s="5" t="n">
        <v>-101</v>
      </c>
    </row>
    <row r="16" spans="1:3">
      <c r="A16" s="4" t="s">
        <v>1784</v>
      </c>
      <c r="B16" s="5" t="n">
        <v>1026</v>
      </c>
      <c r="C16" s="5" t="n">
        <v>1025</v>
      </c>
    </row>
    <row r="17" spans="1:3">
      <c r="A17" s="4" t="s">
        <v>1785</v>
      </c>
      <c r="B17" s="5" t="n">
        <v>48</v>
      </c>
      <c r="C17" s="5" t="n">
        <v>1</v>
      </c>
    </row>
    <row r="18" spans="1:3">
      <c r="A18" s="4" t="s">
        <v>1786</v>
      </c>
      <c r="B18" s="5" t="n">
        <v>1074</v>
      </c>
      <c r="C18" s="5" t="n">
        <v>1026</v>
      </c>
    </row>
    <row r="19" spans="1:3">
      <c r="A19" s="4" t="s">
        <v>1787</v>
      </c>
      <c r="B19" s="5" t="n">
        <v>312</v>
      </c>
      <c r="C19" s="5" t="n">
        <v>406</v>
      </c>
    </row>
    <row r="20" spans="1:3">
      <c r="A20" s="4" t="s">
        <v>1788</v>
      </c>
      <c r="C20" s="5" t="n">
        <v>8</v>
      </c>
    </row>
    <row r="21" spans="1:3">
      <c r="A21" s="4" t="s">
        <v>1789</v>
      </c>
      <c r="C21" s="5" t="n">
        <v>-102</v>
      </c>
    </row>
    <row r="22" spans="1:3">
      <c r="A22" s="4" t="s">
        <v>1790</v>
      </c>
      <c r="B22" s="5" t="n">
        <v>312</v>
      </c>
      <c r="C22" s="5" t="n">
        <v>312</v>
      </c>
    </row>
    <row r="23" spans="1:3">
      <c r="A23" s="4" t="s">
        <v>1791</v>
      </c>
      <c r="B23" s="5" t="n">
        <v>1386</v>
      </c>
      <c r="C23" s="5" t="n">
        <v>1338</v>
      </c>
    </row>
    <row r="24" spans="1:3">
      <c r="A24" s="4" t="s">
        <v>1792</v>
      </c>
    </row>
    <row r="25" spans="1:3">
      <c r="A25" s="3" t="s">
        <v>1777</v>
      </c>
    </row>
    <row r="26" spans="1:3">
      <c r="A26" s="4" t="s">
        <v>1778</v>
      </c>
      <c r="C26" s="5" t="n">
        <v>-20</v>
      </c>
    </row>
    <row r="27" spans="1:3">
      <c r="A27" s="4" t="s">
        <v>1793</v>
      </c>
    </row>
    <row r="28" spans="1:3">
      <c r="A28" s="3" t="s">
        <v>1777</v>
      </c>
    </row>
    <row r="29" spans="1:3">
      <c r="A29" s="4" t="s">
        <v>1778</v>
      </c>
      <c r="B29" s="5" t="n">
        <v>48</v>
      </c>
      <c r="C29" s="5" t="n">
        <v>-81</v>
      </c>
    </row>
    <row r="30" spans="1:3">
      <c r="A30" s="4" t="s">
        <v>1794</v>
      </c>
    </row>
    <row r="31" spans="1:3">
      <c r="A31" s="3" t="s">
        <v>1777</v>
      </c>
    </row>
    <row r="32" spans="1:3">
      <c r="A32" s="4" t="s">
        <v>1779</v>
      </c>
      <c r="B32" s="5" t="n">
        <v>497</v>
      </c>
      <c r="C32" s="5" t="n">
        <v>-460</v>
      </c>
    </row>
    <row r="33" spans="1:3">
      <c r="A33" s="4" t="s">
        <v>1780</v>
      </c>
      <c r="B33" s="5" t="n">
        <v>-52</v>
      </c>
      <c r="C33" s="5" t="n">
        <v>-9</v>
      </c>
    </row>
    <row r="34" spans="1:3">
      <c r="A34" s="4" t="s">
        <v>1781</v>
      </c>
      <c r="B34" s="5" t="n">
        <v>-1</v>
      </c>
      <c r="C34" s="5" t="n">
        <v>-9</v>
      </c>
    </row>
    <row r="35" spans="1:3">
      <c r="A35" s="4" t="s">
        <v>1782</v>
      </c>
      <c r="B35" s="5" t="n">
        <v>-424</v>
      </c>
      <c r="C35" s="5" t="n">
        <v>510</v>
      </c>
    </row>
    <row r="36" spans="1:3">
      <c r="A36" s="4" t="s">
        <v>1783</v>
      </c>
      <c r="C36" s="5" t="n">
        <v>-102</v>
      </c>
    </row>
    <row r="37" spans="1:3">
      <c r="A37" s="4" t="s">
        <v>1778</v>
      </c>
      <c r="B37" s="5" t="n">
        <v>20</v>
      </c>
      <c r="C37" s="5" t="n">
        <v>-70</v>
      </c>
    </row>
    <row r="38" spans="1:3">
      <c r="A38" s="4" t="s">
        <v>1784</v>
      </c>
      <c r="B38" s="5" t="n">
        <v>1059</v>
      </c>
      <c r="C38" s="5" t="n">
        <v>1027</v>
      </c>
    </row>
    <row r="39" spans="1:3">
      <c r="A39" s="4" t="s">
        <v>1785</v>
      </c>
      <c r="B39" s="5" t="n">
        <v>20</v>
      </c>
      <c r="C39" s="5" t="n">
        <v>32</v>
      </c>
    </row>
    <row r="40" spans="1:3">
      <c r="A40" s="4" t="s">
        <v>1786</v>
      </c>
      <c r="B40" s="5" t="n">
        <v>1079</v>
      </c>
      <c r="C40" s="5" t="n">
        <v>1059</v>
      </c>
    </row>
    <row r="41" spans="1:3">
      <c r="A41" s="4" t="s">
        <v>1787</v>
      </c>
      <c r="B41" s="5" t="n">
        <v>312</v>
      </c>
      <c r="C41" s="5" t="n">
        <v>406</v>
      </c>
    </row>
    <row r="42" spans="1:3">
      <c r="A42" s="4" t="s">
        <v>1788</v>
      </c>
      <c r="C42" s="5" t="n">
        <v>8</v>
      </c>
    </row>
    <row r="43" spans="1:3">
      <c r="A43" s="4" t="s">
        <v>1789</v>
      </c>
      <c r="C43" s="5" t="n">
        <v>-102</v>
      </c>
    </row>
    <row r="44" spans="1:3">
      <c r="A44" s="4" t="s">
        <v>1790</v>
      </c>
      <c r="B44" s="5" t="n">
        <v>312</v>
      </c>
      <c r="C44" s="5" t="n">
        <v>312</v>
      </c>
    </row>
    <row r="45" spans="1:3">
      <c r="A45" s="4" t="s">
        <v>1791</v>
      </c>
      <c r="B45" s="5" t="n">
        <v>1391</v>
      </c>
      <c r="C45" s="5" t="n">
        <v>1371</v>
      </c>
    </row>
    <row r="46" spans="1:3">
      <c r="A46" s="4" t="s">
        <v>1795</v>
      </c>
    </row>
    <row r="47" spans="1:3">
      <c r="A47" s="3" t="s">
        <v>1777</v>
      </c>
    </row>
    <row r="48" spans="1:3">
      <c r="A48" s="4" t="s">
        <v>1778</v>
      </c>
      <c r="C48" s="5" t="n">
        <v>-20</v>
      </c>
    </row>
    <row r="49" spans="1:3">
      <c r="A49" s="4" t="s">
        <v>1796</v>
      </c>
    </row>
    <row r="50" spans="1:3">
      <c r="A50" s="3" t="s">
        <v>1777</v>
      </c>
    </row>
    <row r="51" spans="1:3">
      <c r="A51" s="4" t="s">
        <v>1778</v>
      </c>
      <c r="B51" s="5" t="n">
        <v>20</v>
      </c>
      <c r="C51" s="5" t="n">
        <v>-50</v>
      </c>
    </row>
    <row r="52" spans="1:3">
      <c r="A52" s="4" t="s">
        <v>1797</v>
      </c>
    </row>
    <row r="53" spans="1:3">
      <c r="A53" s="3" t="s">
        <v>1777</v>
      </c>
    </row>
    <row r="54" spans="1:3">
      <c r="A54" s="4" t="s">
        <v>1779</v>
      </c>
      <c r="B54" s="5" t="n">
        <v>27</v>
      </c>
      <c r="C54" s="5" t="n">
        <v>-20</v>
      </c>
    </row>
    <row r="55" spans="1:3">
      <c r="A55" s="4" t="s">
        <v>1780</v>
      </c>
      <c r="B55" s="5" t="n">
        <v>-4</v>
      </c>
      <c r="C55" s="5" t="n">
        <v>-1</v>
      </c>
    </row>
    <row r="56" spans="1:3">
      <c r="A56" s="4" t="s">
        <v>1781</v>
      </c>
      <c r="B56" s="5" t="n">
        <v>4</v>
      </c>
      <c r="C56" s="5" t="n">
        <v>-3</v>
      </c>
    </row>
    <row r="57" spans="1:3">
      <c r="A57" s="4" t="s">
        <v>1778</v>
      </c>
      <c r="B57" s="5" t="n">
        <v>27</v>
      </c>
      <c r="C57" s="5" t="n">
        <v>-24</v>
      </c>
    </row>
    <row r="58" spans="1:3">
      <c r="A58" s="4" t="s">
        <v>1784</v>
      </c>
      <c r="B58" s="5" t="n">
        <v>55</v>
      </c>
      <c r="C58" s="5" t="n">
        <v>79</v>
      </c>
    </row>
    <row r="59" spans="1:3">
      <c r="A59" s="4" t="s">
        <v>1785</v>
      </c>
      <c r="B59" s="5" t="n">
        <v>27</v>
      </c>
      <c r="C59" s="5" t="n">
        <v>-24</v>
      </c>
    </row>
    <row r="60" spans="1:3">
      <c r="A60" s="4" t="s">
        <v>1786</v>
      </c>
      <c r="B60" s="5" t="n">
        <v>82</v>
      </c>
      <c r="C60" s="5" t="n">
        <v>55</v>
      </c>
    </row>
    <row r="61" spans="1:3">
      <c r="A61" s="4" t="s">
        <v>1791</v>
      </c>
      <c r="B61" s="5" t="n">
        <v>82</v>
      </c>
      <c r="C61" s="5" t="n">
        <v>55</v>
      </c>
    </row>
    <row r="62" spans="1:3">
      <c r="A62" s="4" t="s">
        <v>1798</v>
      </c>
    </row>
    <row r="63" spans="1:3">
      <c r="A63" s="3" t="s">
        <v>1777</v>
      </c>
    </row>
    <row r="64" spans="1:3">
      <c r="A64" s="4" t="s">
        <v>1778</v>
      </c>
      <c r="B64" s="5" t="n">
        <v>27</v>
      </c>
      <c r="C64" s="5" t="n">
        <v>-24</v>
      </c>
    </row>
    <row r="65" spans="1:3">
      <c r="A65" s="4" t="s">
        <v>1799</v>
      </c>
    </row>
    <row r="66" spans="1:3">
      <c r="A66" s="3" t="s">
        <v>1777</v>
      </c>
    </row>
    <row r="67" spans="1:3">
      <c r="A67" s="4" t="s">
        <v>1779</v>
      </c>
      <c r="B67" s="5" t="n">
        <v>8</v>
      </c>
      <c r="C67" s="5" t="n">
        <v>-7</v>
      </c>
    </row>
    <row r="68" spans="1:3">
      <c r="A68" s="4" t="s">
        <v>1780</v>
      </c>
      <c r="B68" s="5" t="n">
        <v>-1</v>
      </c>
      <c r="C68" s="5" t="n">
        <v>-2</v>
      </c>
    </row>
    <row r="69" spans="1:3">
      <c r="A69" s="4" t="s">
        <v>1781</v>
      </c>
      <c r="B69" s="5" t="n">
        <v>-6</v>
      </c>
      <c r="C69" s="5" t="n">
        <v>2</v>
      </c>
    </row>
    <row r="70" spans="1:3">
      <c r="A70" s="4" t="s">
        <v>1778</v>
      </c>
      <c r="B70" s="5" t="n">
        <v>1</v>
      </c>
      <c r="C70" s="5" t="n">
        <v>-7</v>
      </c>
    </row>
    <row r="71" spans="1:3">
      <c r="A71" s="4" t="s">
        <v>1784</v>
      </c>
      <c r="B71" s="5" t="n">
        <v>-88</v>
      </c>
      <c r="C71" s="5" t="n">
        <v>-81</v>
      </c>
    </row>
    <row r="72" spans="1:3">
      <c r="A72" s="4" t="s">
        <v>1785</v>
      </c>
      <c r="B72" s="5" t="n">
        <v>1</v>
      </c>
      <c r="C72" s="5" t="n">
        <v>-7</v>
      </c>
    </row>
    <row r="73" spans="1:3">
      <c r="A73" s="4" t="s">
        <v>1786</v>
      </c>
      <c r="B73" s="5" t="n">
        <v>-87</v>
      </c>
      <c r="C73" s="5" t="n">
        <v>-88</v>
      </c>
    </row>
    <row r="74" spans="1:3">
      <c r="A74" s="4" t="s">
        <v>1791</v>
      </c>
      <c r="B74" s="5" t="n">
        <v>-87</v>
      </c>
      <c r="C74" s="5" t="n">
        <v>-88</v>
      </c>
    </row>
    <row r="75" spans="1:3">
      <c r="A75" s="4" t="s">
        <v>1800</v>
      </c>
    </row>
    <row r="76" spans="1:3">
      <c r="A76" s="3" t="s">
        <v>1777</v>
      </c>
    </row>
    <row r="77" spans="1:3">
      <c r="A77" s="4" t="s">
        <v>1778</v>
      </c>
      <c r="B77" s="6" t="n">
        <v>1</v>
      </c>
      <c r="C77" s="6" t="n">
        <v>-7</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1</v>
      </c>
      <c r="B1" s="2" t="s">
        <v>1</v>
      </c>
    </row>
    <row r="2" spans="1:3">
      <c r="B2" s="2" t="s">
        <v>30</v>
      </c>
      <c r="C2" s="2" t="s">
        <v>31</v>
      </c>
    </row>
    <row r="3" spans="1:3">
      <c r="A3" s="3" t="s">
        <v>1767</v>
      </c>
    </row>
    <row r="4" spans="1:3">
      <c r="A4" s="4" t="s">
        <v>1802</v>
      </c>
      <c r="B4" s="6" t="n">
        <v>8</v>
      </c>
      <c r="C4" s="6" t="n">
        <v>19</v>
      </c>
    </row>
    <row r="5" spans="1:3">
      <c r="A5" s="4" t="s">
        <v>76</v>
      </c>
    </row>
    <row r="6" spans="1:3">
      <c r="A6" s="3" t="s">
        <v>1767</v>
      </c>
    </row>
    <row r="7" spans="1:3">
      <c r="A7" s="4" t="s">
        <v>1802</v>
      </c>
      <c r="C7" s="6" t="n">
        <v>12</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803</v>
      </c>
      <c r="B1" s="2" t="s">
        <v>1</v>
      </c>
    </row>
    <row r="2" spans="1:3">
      <c r="B2" s="2" t="s">
        <v>30</v>
      </c>
      <c r="C2" s="2" t="s">
        <v>31</v>
      </c>
    </row>
    <row r="3" spans="1:3">
      <c r="A3" s="3" t="s">
        <v>580</v>
      </c>
    </row>
    <row r="4" spans="1:3">
      <c r="A4" s="4" t="s">
        <v>1804</v>
      </c>
      <c r="B4" s="6" t="n">
        <v>88</v>
      </c>
    </row>
    <row r="5" spans="1:3">
      <c r="A5" s="4" t="s">
        <v>1805</v>
      </c>
      <c r="B5" s="4" t="s">
        <v>1806</v>
      </c>
    </row>
    <row r="6" spans="1:3">
      <c r="A6" s="4" t="s">
        <v>1807</v>
      </c>
      <c r="C6" s="6" t="n">
        <v>90</v>
      </c>
    </row>
    <row r="7" spans="1:3">
      <c r="A7" s="4" t="s">
        <v>1808</v>
      </c>
      <c r="C7" s="6" t="n">
        <v>15</v>
      </c>
    </row>
    <row r="8" spans="1:3">
      <c r="A8" s="4" t="s">
        <v>1809</v>
      </c>
      <c r="B8" s="6" t="n">
        <v>27</v>
      </c>
    </row>
    <row r="9" spans="1:3">
      <c r="A9" s="4" t="s">
        <v>1810</v>
      </c>
      <c r="B9" s="6" t="n">
        <v>1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30</v>
      </c>
      <c r="C2" s="2" t="s">
        <v>540</v>
      </c>
    </row>
    <row r="3" spans="1:3">
      <c r="A3" s="3" t="s">
        <v>1812</v>
      </c>
    </row>
    <row r="4" spans="1:3">
      <c r="A4" s="4" t="s">
        <v>1813</v>
      </c>
      <c r="B4" s="6" t="n">
        <v>254</v>
      </c>
      <c r="C4" s="6" t="n">
        <v>128</v>
      </c>
    </row>
    <row r="5" spans="1:3">
      <c r="A5" s="4" t="s">
        <v>35</v>
      </c>
      <c r="B5" s="5" t="n">
        <v>54</v>
      </c>
    </row>
    <row r="6" spans="1:3">
      <c r="A6" s="4" t="s">
        <v>588</v>
      </c>
    </row>
    <row r="7" spans="1:3">
      <c r="A7" s="3" t="s">
        <v>1812</v>
      </c>
    </row>
    <row r="8" spans="1:3">
      <c r="A8" s="4" t="s">
        <v>1813</v>
      </c>
      <c r="B8" s="5" t="n">
        <v>40</v>
      </c>
    </row>
    <row r="9" spans="1:3">
      <c r="A9" s="4" t="s">
        <v>35</v>
      </c>
      <c r="B9" s="5" t="n">
        <v>1</v>
      </c>
    </row>
    <row r="10" spans="1:3">
      <c r="A10" s="4" t="s">
        <v>1814</v>
      </c>
    </row>
    <row r="11" spans="1:3">
      <c r="A11" s="3" t="s">
        <v>1812</v>
      </c>
    </row>
    <row r="12" spans="1:3">
      <c r="A12" s="4" t="s">
        <v>1813</v>
      </c>
      <c r="B12" s="5" t="n">
        <v>213</v>
      </c>
    </row>
    <row r="13" spans="1:3">
      <c r="A13" s="4" t="s">
        <v>35</v>
      </c>
      <c r="B13" s="5" t="n">
        <v>52</v>
      </c>
    </row>
    <row r="14" spans="1:3">
      <c r="A14" s="4" t="s">
        <v>1815</v>
      </c>
    </row>
    <row r="15" spans="1:3">
      <c r="A15" s="3" t="s">
        <v>1812</v>
      </c>
    </row>
    <row r="16" spans="1:3">
      <c r="A16" s="4" t="s">
        <v>1813</v>
      </c>
      <c r="B16" s="5" t="n">
        <v>1</v>
      </c>
    </row>
    <row r="17" spans="1:3">
      <c r="A17" s="4" t="s">
        <v>35</v>
      </c>
      <c r="B17" s="6" t="n">
        <v>1</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816</v>
      </c>
      <c r="B1" s="2" t="s">
        <v>1186</v>
      </c>
    </row>
    <row r="2" spans="1:2">
      <c r="A2" s="3" t="s">
        <v>378</v>
      </c>
    </row>
    <row r="3" spans="1:2">
      <c r="A3" s="4" t="s">
        <v>545</v>
      </c>
      <c r="B3" s="6" t="n">
        <v>354</v>
      </c>
    </row>
    <row r="4" spans="1:2">
      <c r="A4" s="3" t="s">
        <v>1817</v>
      </c>
    </row>
    <row r="5" spans="1:2">
      <c r="A5" s="4" t="s">
        <v>1818</v>
      </c>
      <c r="B5" s="5" t="n">
        <v>69</v>
      </c>
    </row>
    <row r="6" spans="1:2">
      <c r="A6" s="4" t="s">
        <v>1819</v>
      </c>
      <c r="B6" s="5" t="n">
        <v>253</v>
      </c>
    </row>
    <row r="7" spans="1:2">
      <c r="A7" s="4" t="s">
        <v>743</v>
      </c>
    </row>
    <row r="8" spans="1:2">
      <c r="A8" s="3" t="s">
        <v>378</v>
      </c>
    </row>
    <row r="9" spans="1:2">
      <c r="A9" s="4" t="s">
        <v>545</v>
      </c>
      <c r="B9" s="5" t="n">
        <v>80</v>
      </c>
    </row>
    <row r="10" spans="1:2">
      <c r="A10" s="4" t="s">
        <v>1194</v>
      </c>
    </row>
    <row r="11" spans="1:2">
      <c r="A11" s="3" t="s">
        <v>378</v>
      </c>
    </row>
    <row r="12" spans="1:2">
      <c r="A12" s="4" t="s">
        <v>545</v>
      </c>
      <c r="B12" s="5" t="n">
        <v>75</v>
      </c>
    </row>
    <row r="13" spans="1:2">
      <c r="A13" s="4" t="s">
        <v>1820</v>
      </c>
    </row>
    <row r="14" spans="1:2">
      <c r="A14" s="3" t="s">
        <v>378</v>
      </c>
    </row>
    <row r="15" spans="1:2">
      <c r="A15" s="4" t="s">
        <v>545</v>
      </c>
      <c r="B15" s="5" t="n">
        <v>60</v>
      </c>
    </row>
    <row r="16" spans="1:2">
      <c r="A16" s="4" t="s">
        <v>1202</v>
      </c>
    </row>
    <row r="17" spans="1:2">
      <c r="A17" s="3" t="s">
        <v>378</v>
      </c>
    </row>
    <row r="18" spans="1:2">
      <c r="A18" s="4" t="s">
        <v>545</v>
      </c>
      <c r="B18" s="5" t="n">
        <v>41</v>
      </c>
    </row>
    <row r="19" spans="1:2">
      <c r="A19" s="4" t="s">
        <v>1205</v>
      </c>
    </row>
    <row r="20" spans="1:2">
      <c r="A20" s="3" t="s">
        <v>378</v>
      </c>
    </row>
    <row r="21" spans="1:2">
      <c r="A21" s="4" t="s">
        <v>545</v>
      </c>
      <c r="B21" s="5" t="n">
        <v>34</v>
      </c>
    </row>
    <row r="22" spans="1:2">
      <c r="A22" s="4" t="s">
        <v>1821</v>
      </c>
    </row>
    <row r="23" spans="1:2">
      <c r="A23" s="3" t="s">
        <v>378</v>
      </c>
    </row>
    <row r="24" spans="1:2">
      <c r="A24" s="4" t="s">
        <v>545</v>
      </c>
      <c r="B24" s="6" t="n">
        <v>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30</v>
      </c>
    </row>
    <row r="3" spans="1:2">
      <c r="A3" s="3" t="s">
        <v>215</v>
      </c>
    </row>
    <row r="4" spans="1:2">
      <c r="A4" s="4" t="s">
        <v>239</v>
      </c>
      <c r="B4" s="4" t="s">
        <v>2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822</v>
      </c>
      <c r="B1" s="2" t="s">
        <v>1186</v>
      </c>
    </row>
    <row r="2" spans="1:2">
      <c r="A2" s="3" t="s">
        <v>378</v>
      </c>
    </row>
    <row r="3" spans="1:2">
      <c r="A3" s="4" t="s">
        <v>1823</v>
      </c>
      <c r="B3" s="6" t="n">
        <v>31</v>
      </c>
    </row>
    <row r="4" spans="1:2">
      <c r="A4" s="4" t="s">
        <v>743</v>
      </c>
    </row>
    <row r="5" spans="1:2">
      <c r="A5" s="3" t="s">
        <v>378</v>
      </c>
    </row>
    <row r="6" spans="1:2">
      <c r="A6" s="4" t="s">
        <v>1823</v>
      </c>
      <c r="B6" s="5" t="n">
        <v>25</v>
      </c>
    </row>
    <row r="7" spans="1:2">
      <c r="A7" s="4" t="s">
        <v>1194</v>
      </c>
    </row>
    <row r="8" spans="1:2">
      <c r="A8" s="3" t="s">
        <v>378</v>
      </c>
    </row>
    <row r="9" spans="1:2">
      <c r="A9" s="4" t="s">
        <v>1823</v>
      </c>
      <c r="B9" s="6" t="n">
        <v>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824</v>
      </c>
      <c r="B1" s="2" t="s">
        <v>1186</v>
      </c>
    </row>
    <row r="2" spans="1:2">
      <c r="A2" s="3" t="s">
        <v>1825</v>
      </c>
    </row>
    <row r="3" spans="1:2">
      <c r="A3" s="4" t="s">
        <v>1826</v>
      </c>
      <c r="B3" s="6" t="n">
        <v>44</v>
      </c>
    </row>
    <row r="4" spans="1:2">
      <c r="A4" s="4" t="s">
        <v>1827</v>
      </c>
      <c r="B4" s="5" t="n">
        <v>-4</v>
      </c>
    </row>
    <row r="5" spans="1:2">
      <c r="A5" s="4" t="s">
        <v>1828</v>
      </c>
      <c r="B5" s="5" t="n">
        <v>40</v>
      </c>
    </row>
    <row r="6" spans="1:2">
      <c r="A6" s="4" t="s">
        <v>743</v>
      </c>
    </row>
    <row r="7" spans="1:2">
      <c r="A7" s="3" t="s">
        <v>1825</v>
      </c>
    </row>
    <row r="8" spans="1:2">
      <c r="A8" s="4" t="s">
        <v>1826</v>
      </c>
      <c r="B8" s="5" t="n">
        <v>9</v>
      </c>
    </row>
    <row r="9" spans="1:2">
      <c r="A9" s="4" t="s">
        <v>1194</v>
      </c>
    </row>
    <row r="10" spans="1:2">
      <c r="A10" s="3" t="s">
        <v>1825</v>
      </c>
    </row>
    <row r="11" spans="1:2">
      <c r="A11" s="4" t="s">
        <v>1826</v>
      </c>
      <c r="B11" s="5" t="n">
        <v>8</v>
      </c>
    </row>
    <row r="12" spans="1:2">
      <c r="A12" s="4" t="s">
        <v>1820</v>
      </c>
    </row>
    <row r="13" spans="1:2">
      <c r="A13" s="3" t="s">
        <v>1825</v>
      </c>
    </row>
    <row r="14" spans="1:2">
      <c r="A14" s="4" t="s">
        <v>1826</v>
      </c>
      <c r="B14" s="5" t="n">
        <v>7</v>
      </c>
    </row>
    <row r="15" spans="1:2">
      <c r="A15" s="4" t="s">
        <v>1202</v>
      </c>
    </row>
    <row r="16" spans="1:2">
      <c r="A16" s="3" t="s">
        <v>1825</v>
      </c>
    </row>
    <row r="17" spans="1:2">
      <c r="A17" s="4" t="s">
        <v>1826</v>
      </c>
      <c r="B17" s="5" t="n">
        <v>6</v>
      </c>
    </row>
    <row r="18" spans="1:2">
      <c r="A18" s="4" t="s">
        <v>1205</v>
      </c>
    </row>
    <row r="19" spans="1:2">
      <c r="A19" s="3" t="s">
        <v>1825</v>
      </c>
    </row>
    <row r="20" spans="1:2">
      <c r="A20" s="4" t="s">
        <v>1826</v>
      </c>
      <c r="B20" s="5" t="n">
        <v>7</v>
      </c>
    </row>
    <row r="21" spans="1:2">
      <c r="A21" s="4" t="s">
        <v>1821</v>
      </c>
    </row>
    <row r="22" spans="1:2">
      <c r="A22" s="3" t="s">
        <v>1825</v>
      </c>
    </row>
    <row r="23" spans="1:2">
      <c r="A23" s="4" t="s">
        <v>1826</v>
      </c>
      <c r="B23" s="6" t="n">
        <v>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9</v>
      </c>
      <c r="B1" s="2" t="s">
        <v>1</v>
      </c>
    </row>
    <row r="2" spans="1:3">
      <c r="B2" s="2" t="s">
        <v>30</v>
      </c>
      <c r="C2" s="2" t="s">
        <v>31</v>
      </c>
    </row>
    <row r="3" spans="1:3">
      <c r="A3" s="3" t="s">
        <v>1830</v>
      </c>
    </row>
    <row r="4" spans="1:3">
      <c r="A4" s="4" t="s">
        <v>1831</v>
      </c>
      <c r="B4" s="6" t="n">
        <v>157</v>
      </c>
      <c r="C4" s="6" t="n">
        <v>155</v>
      </c>
    </row>
    <row r="5" spans="1:3">
      <c r="A5" s="4" t="s">
        <v>1832</v>
      </c>
      <c r="B5" s="5" t="n">
        <v>47</v>
      </c>
      <c r="C5" s="5" t="n">
        <v>-32</v>
      </c>
    </row>
    <row r="6" spans="1:3">
      <c r="A6" s="4" t="s">
        <v>42</v>
      </c>
      <c r="B6" s="5" t="n">
        <v>599</v>
      </c>
      <c r="C6" s="5" t="n">
        <v>233</v>
      </c>
    </row>
    <row r="7" spans="1:3">
      <c r="A7" s="4" t="s">
        <v>1833</v>
      </c>
      <c r="B7" s="5" t="n">
        <v>-419</v>
      </c>
    </row>
    <row r="8" spans="1:3">
      <c r="A8" s="4" t="s">
        <v>114</v>
      </c>
      <c r="B8" s="5" t="n">
        <v>1</v>
      </c>
      <c r="C8" s="5" t="n">
        <v>9</v>
      </c>
    </row>
    <row r="9" spans="1:3">
      <c r="A9" s="4" t="s">
        <v>157</v>
      </c>
      <c r="B9" s="6" t="n">
        <v>385</v>
      </c>
      <c r="C9" s="6" t="n">
        <v>365</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4</v>
      </c>
      <c r="B1" s="2" t="s">
        <v>1</v>
      </c>
    </row>
    <row r="2" spans="1:3">
      <c r="B2" s="2" t="s">
        <v>30</v>
      </c>
      <c r="C2" s="2" t="s">
        <v>31</v>
      </c>
    </row>
    <row r="3" spans="1:3">
      <c r="A3" s="3" t="s">
        <v>1835</v>
      </c>
    </row>
    <row r="4" spans="1:3">
      <c r="A4" s="4" t="s">
        <v>81</v>
      </c>
      <c r="B4" s="6" t="n">
        <v>116</v>
      </c>
      <c r="C4" s="6" t="n">
        <v>-337</v>
      </c>
    </row>
    <row r="5" spans="1:3">
      <c r="A5" s="4" t="s">
        <v>83</v>
      </c>
      <c r="B5" s="5" t="n">
        <v>25</v>
      </c>
      <c r="C5" s="5" t="n">
        <v>-56</v>
      </c>
    </row>
    <row r="6" spans="1:3">
      <c r="A6" s="4" t="s">
        <v>82</v>
      </c>
      <c r="B6" s="5" t="n">
        <v>-17</v>
      </c>
      <c r="C6" s="5" t="n">
        <v>18</v>
      </c>
    </row>
    <row r="7" spans="1:3">
      <c r="A7" s="4" t="s">
        <v>95</v>
      </c>
      <c r="B7" s="5" t="n">
        <v>-220</v>
      </c>
      <c r="C7" s="5" t="n">
        <v>216</v>
      </c>
    </row>
    <row r="8" spans="1:3">
      <c r="A8" s="4" t="s">
        <v>96</v>
      </c>
      <c r="B8" s="5" t="n">
        <v>-10</v>
      </c>
      <c r="C8" s="5" t="n">
        <v>55</v>
      </c>
    </row>
    <row r="9" spans="1:3">
      <c r="A9" s="4" t="s">
        <v>97</v>
      </c>
      <c r="B9" s="5" t="n">
        <v>17</v>
      </c>
      <c r="C9" s="5" t="n">
        <v>-22</v>
      </c>
    </row>
    <row r="10" spans="1:3">
      <c r="A10" s="4" t="s">
        <v>1836</v>
      </c>
      <c r="B10" s="5" t="n">
        <v>-71</v>
      </c>
      <c r="C10" s="5" t="n">
        <v>34</v>
      </c>
    </row>
    <row r="11" spans="1:3">
      <c r="A11" s="4" t="s">
        <v>114</v>
      </c>
      <c r="B11" s="5" t="n">
        <v>-87</v>
      </c>
      <c r="C11" s="5" t="n">
        <v>8</v>
      </c>
    </row>
    <row r="12" spans="1:3">
      <c r="A12" s="4" t="s">
        <v>157</v>
      </c>
      <c r="B12" s="6" t="n">
        <v>-247</v>
      </c>
      <c r="C12" s="6" t="n">
        <v>-84</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7</v>
      </c>
      <c r="B1" s="2" t="s">
        <v>1</v>
      </c>
    </row>
    <row r="2" spans="1:3">
      <c r="B2" s="2" t="s">
        <v>30</v>
      </c>
      <c r="C2" s="2" t="s">
        <v>31</v>
      </c>
    </row>
    <row r="3" spans="1:3">
      <c r="A3" s="3" t="s">
        <v>866</v>
      </c>
    </row>
    <row r="4" spans="1:3">
      <c r="A4" s="4" t="s">
        <v>1838</v>
      </c>
      <c r="B4" s="6" t="n">
        <v>-1</v>
      </c>
    </row>
    <row r="5" spans="1:3">
      <c r="A5" s="4" t="s">
        <v>1839</v>
      </c>
      <c r="B5" s="5" t="n">
        <v>-268</v>
      </c>
      <c r="C5" s="6" t="n">
        <v>-270</v>
      </c>
    </row>
    <row r="6" spans="1:3">
      <c r="A6" s="4" t="s">
        <v>1840</v>
      </c>
      <c r="B6" s="5" t="n">
        <v>-314</v>
      </c>
      <c r="C6" s="5" t="n">
        <v>-308</v>
      </c>
    </row>
    <row r="7" spans="1:3">
      <c r="A7" s="4" t="s">
        <v>76</v>
      </c>
    </row>
    <row r="8" spans="1:3">
      <c r="A8" s="3" t="s">
        <v>866</v>
      </c>
    </row>
    <row r="9" spans="1:3">
      <c r="A9" s="4" t="s">
        <v>1839</v>
      </c>
      <c r="B9" s="6" t="n">
        <v>-45</v>
      </c>
      <c r="C9" s="6" t="n">
        <v>-38</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1</v>
      </c>
      <c r="B1" s="2" t="s">
        <v>1</v>
      </c>
    </row>
    <row r="2" spans="1:3">
      <c r="B2" s="2" t="s">
        <v>30</v>
      </c>
      <c r="C2" s="2" t="s">
        <v>31</v>
      </c>
    </row>
    <row r="3" spans="1:3">
      <c r="A3" s="3" t="s">
        <v>1842</v>
      </c>
    </row>
    <row r="4" spans="1:3">
      <c r="A4" s="4" t="s">
        <v>1843</v>
      </c>
      <c r="B4" s="6" t="n">
        <v>-6</v>
      </c>
      <c r="C4" s="6" t="n">
        <v>3859</v>
      </c>
    </row>
    <row r="5" spans="1:3">
      <c r="A5" s="3" t="s">
        <v>111</v>
      </c>
    </row>
    <row r="6" spans="1:3">
      <c r="A6" s="4" t="s">
        <v>35</v>
      </c>
      <c r="B6" s="5" t="n">
        <v>154</v>
      </c>
      <c r="C6" s="5" t="n">
        <v>110</v>
      </c>
    </row>
    <row r="7" spans="1:3">
      <c r="A7" s="4" t="s">
        <v>1844</v>
      </c>
      <c r="B7" s="5" t="n">
        <v>3</v>
      </c>
      <c r="C7" s="4" t="s">
        <v>113</v>
      </c>
    </row>
    <row r="8" spans="1:3">
      <c r="A8" s="4" t="s">
        <v>91</v>
      </c>
      <c r="B8" s="5" t="n">
        <v>-1395</v>
      </c>
      <c r="C8" s="5" t="n">
        <v>-172</v>
      </c>
    </row>
    <row r="9" spans="1:3">
      <c r="A9" s="4" t="s">
        <v>114</v>
      </c>
      <c r="B9" s="5" t="n">
        <v>385</v>
      </c>
      <c r="C9" s="5" t="n">
        <v>365</v>
      </c>
    </row>
    <row r="10" spans="1:3">
      <c r="A10" s="4" t="s">
        <v>118</v>
      </c>
      <c r="B10" s="5" t="n">
        <v>-164</v>
      </c>
      <c r="C10" s="5" t="n">
        <v>1170</v>
      </c>
    </row>
    <row r="11" spans="1:3">
      <c r="A11" s="4" t="s">
        <v>54</v>
      </c>
    </row>
    <row r="12" spans="1:3">
      <c r="A12" s="3" t="s">
        <v>111</v>
      </c>
    </row>
    <row r="13" spans="1:3">
      <c r="A13" s="4" t="s">
        <v>1845</v>
      </c>
      <c r="B13" s="5" t="n">
        <v>449</v>
      </c>
      <c r="C13" s="5" t="n">
        <v>400</v>
      </c>
    </row>
    <row r="14" spans="1:3">
      <c r="A14" s="4" t="s">
        <v>56</v>
      </c>
    </row>
    <row r="15" spans="1:3">
      <c r="A15" s="3" t="s">
        <v>111</v>
      </c>
    </row>
    <row r="16" spans="1:3">
      <c r="A16" s="4" t="s">
        <v>1845</v>
      </c>
      <c r="B16" s="5" t="n">
        <v>114</v>
      </c>
      <c r="C16" s="5" t="n">
        <v>109</v>
      </c>
    </row>
    <row r="17" spans="1:3">
      <c r="A17" s="4" t="s">
        <v>76</v>
      </c>
    </row>
    <row r="18" spans="1:3">
      <c r="A18" s="3" t="s">
        <v>1842</v>
      </c>
    </row>
    <row r="19" spans="1:3">
      <c r="A19" s="4" t="s">
        <v>1843</v>
      </c>
      <c r="B19" s="6" t="n">
        <v>-6</v>
      </c>
      <c r="C19" s="5" t="n">
        <v>3859</v>
      </c>
    </row>
    <row r="20" spans="1:3">
      <c r="A20" s="3" t="s">
        <v>111</v>
      </c>
    </row>
    <row r="21" spans="1:3">
      <c r="A21" s="4" t="s">
        <v>35</v>
      </c>
      <c r="C21" s="5" t="n">
        <v>17</v>
      </c>
    </row>
    <row r="22" spans="1:3">
      <c r="A22" s="4" t="s">
        <v>1844</v>
      </c>
      <c r="C22" s="5" t="n">
        <v>-3087</v>
      </c>
    </row>
    <row r="23" spans="1:3">
      <c r="A23" s="4" t="s">
        <v>91</v>
      </c>
      <c r="C23" s="5" t="n">
        <v>583</v>
      </c>
    </row>
    <row r="24" spans="1:3">
      <c r="A24" s="4" t="s">
        <v>114</v>
      </c>
      <c r="C24" s="5" t="n">
        <v>74</v>
      </c>
    </row>
    <row r="25" spans="1:3">
      <c r="A25" s="4" t="s">
        <v>116</v>
      </c>
      <c r="C25" s="5" t="n">
        <v>-335</v>
      </c>
    </row>
    <row r="26" spans="1:3">
      <c r="A26" s="4" t="s">
        <v>118</v>
      </c>
      <c r="C26" s="5" t="n">
        <v>1170</v>
      </c>
    </row>
    <row r="27" spans="1:3">
      <c r="A27" s="4" t="s">
        <v>1846</v>
      </c>
    </row>
    <row r="28" spans="1:3">
      <c r="A28" s="3" t="s">
        <v>111</v>
      </c>
    </row>
    <row r="29" spans="1:3">
      <c r="A29" s="4" t="s">
        <v>1845</v>
      </c>
      <c r="C29" s="5" t="n">
        <v>30</v>
      </c>
    </row>
    <row r="30" spans="1:3">
      <c r="A30" s="4" t="s">
        <v>1847</v>
      </c>
    </row>
    <row r="31" spans="1:3">
      <c r="A31" s="3" t="s">
        <v>111</v>
      </c>
    </row>
    <row r="32" spans="1:3">
      <c r="A32" s="4" t="s">
        <v>1845</v>
      </c>
      <c r="C32" s="6" t="n">
        <v>29</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1848</v>
      </c>
      <c r="B1" s="2" t="s">
        <v>1</v>
      </c>
    </row>
    <row r="2" spans="1:3">
      <c r="B2" s="2" t="s">
        <v>1186</v>
      </c>
      <c r="C2" s="2" t="s">
        <v>1187</v>
      </c>
    </row>
    <row r="3" spans="1:3">
      <c r="A3" s="3" t="s">
        <v>1849</v>
      </c>
    </row>
    <row r="4" spans="1:3">
      <c r="A4" s="4" t="s">
        <v>1850</v>
      </c>
      <c r="B4" s="5" t="n">
        <v>4</v>
      </c>
      <c r="C4" s="5" t="n">
        <v>3</v>
      </c>
    </row>
    <row r="5" spans="1:3">
      <c r="A5" s="4" t="s">
        <v>1851</v>
      </c>
      <c r="B5" s="5" t="n">
        <v>4</v>
      </c>
      <c r="C5" s="5" t="n">
        <v>3</v>
      </c>
    </row>
    <row r="6" spans="1:3">
      <c r="A6" s="4" t="s">
        <v>1852</v>
      </c>
      <c r="B6" s="5" t="n">
        <v>0</v>
      </c>
      <c r="C6" s="5" t="n">
        <v>3</v>
      </c>
    </row>
    <row r="7" spans="1:3">
      <c r="A7" s="4" t="s">
        <v>1853</v>
      </c>
      <c r="B7" s="5" t="n">
        <v>1</v>
      </c>
    </row>
    <row r="8" spans="1:3">
      <c r="A8" s="4" t="s">
        <v>1854</v>
      </c>
      <c r="B8" s="5" t="n">
        <v>5</v>
      </c>
      <c r="C8" s="5" t="n">
        <v>6</v>
      </c>
    </row>
    <row r="9" spans="1:3">
      <c r="A9" s="4" t="s">
        <v>1850</v>
      </c>
      <c r="B9" s="6" t="n">
        <v>1049</v>
      </c>
      <c r="C9" s="6" t="n">
        <v>228</v>
      </c>
    </row>
    <row r="10" spans="1:3">
      <c r="A10" s="4" t="s">
        <v>1855</v>
      </c>
      <c r="B10" s="5" t="n">
        <v>-59</v>
      </c>
      <c r="C10" s="5" t="n">
        <v>-3</v>
      </c>
    </row>
    <row r="11" spans="1:3">
      <c r="A11" s="4" t="s">
        <v>1851</v>
      </c>
      <c r="B11" s="5" t="n">
        <v>990</v>
      </c>
      <c r="C11" s="5" t="n">
        <v>225</v>
      </c>
    </row>
    <row r="12" spans="1:3">
      <c r="A12" s="4" t="s">
        <v>1856</v>
      </c>
      <c r="B12" s="5" t="n">
        <v>0</v>
      </c>
      <c r="C12" s="5" t="n">
        <v>1</v>
      </c>
    </row>
    <row r="13" spans="1:3">
      <c r="A13" s="4" t="s">
        <v>1852</v>
      </c>
      <c r="B13" s="5" t="n">
        <v>4</v>
      </c>
      <c r="C13" s="5" t="n">
        <v>252</v>
      </c>
    </row>
    <row r="14" spans="1:3">
      <c r="A14" s="4" t="s">
        <v>1857</v>
      </c>
      <c r="B14" s="5" t="n">
        <v>4</v>
      </c>
    </row>
    <row r="15" spans="1:3">
      <c r="A15" s="4" t="s">
        <v>157</v>
      </c>
      <c r="B15" s="6" t="n">
        <v>998</v>
      </c>
      <c r="C15" s="6" t="n">
        <v>478</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58</v>
      </c>
      <c r="B1" s="2" t="s">
        <v>1</v>
      </c>
    </row>
    <row r="2" spans="1:2">
      <c r="B2" s="2" t="s">
        <v>1186</v>
      </c>
    </row>
    <row r="3" spans="1:2">
      <c r="A3" s="4" t="s">
        <v>568</v>
      </c>
    </row>
    <row r="4" spans="1:2">
      <c r="A4" s="3" t="s">
        <v>1859</v>
      </c>
    </row>
    <row r="5" spans="1:2">
      <c r="A5" s="4" t="s">
        <v>1860</v>
      </c>
      <c r="B5" s="6" t="n">
        <v>248</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1</v>
      </c>
      <c r="B1" s="2" t="s">
        <v>30</v>
      </c>
      <c r="C1" s="2" t="s">
        <v>31</v>
      </c>
    </row>
    <row r="2" spans="1:3">
      <c r="A2" s="3" t="s">
        <v>1859</v>
      </c>
    </row>
    <row r="3" spans="1:3">
      <c r="A3" s="4" t="s">
        <v>80</v>
      </c>
      <c r="B3" s="6" t="n">
        <v>59</v>
      </c>
      <c r="C3" s="6" t="n">
        <v>3</v>
      </c>
    </row>
    <row r="4" spans="1:3">
      <c r="A4" s="4" t="s">
        <v>1862</v>
      </c>
    </row>
    <row r="5" spans="1:3">
      <c r="A5" s="3" t="s">
        <v>1859</v>
      </c>
    </row>
    <row r="6" spans="1:3">
      <c r="A6" s="4" t="s">
        <v>80</v>
      </c>
      <c r="B6" s="5" t="n">
        <v>59</v>
      </c>
      <c r="C6" s="5" t="n">
        <v>3</v>
      </c>
    </row>
    <row r="7" spans="1:3">
      <c r="A7" s="4" t="s">
        <v>303</v>
      </c>
      <c r="B7" s="5" t="n">
        <v>13</v>
      </c>
      <c r="C7" s="5" t="n">
        <v>9</v>
      </c>
    </row>
    <row r="8" spans="1:3">
      <c r="A8" s="4" t="s">
        <v>83</v>
      </c>
      <c r="B8" s="5" t="n">
        <v>7</v>
      </c>
      <c r="C8" s="5" t="n">
        <v>1</v>
      </c>
    </row>
    <row r="9" spans="1:3">
      <c r="A9" s="4" t="s">
        <v>84</v>
      </c>
      <c r="B9" s="5" t="n">
        <v>79</v>
      </c>
      <c r="C9" s="5" t="n">
        <v>13</v>
      </c>
    </row>
    <row r="10" spans="1:3">
      <c r="A10" s="4" t="s">
        <v>305</v>
      </c>
      <c r="B10" s="5" t="n">
        <v>7</v>
      </c>
      <c r="C10" s="5" t="n">
        <v>1</v>
      </c>
    </row>
    <row r="11" spans="1:3">
      <c r="A11" s="4" t="s">
        <v>92</v>
      </c>
      <c r="B11" s="5" t="n">
        <v>473</v>
      </c>
      <c r="C11" s="5" t="n">
        <v>135</v>
      </c>
    </row>
    <row r="12" spans="1:3">
      <c r="A12" s="4" t="s">
        <v>1863</v>
      </c>
      <c r="B12" s="5" t="n">
        <v>-29</v>
      </c>
      <c r="C12" s="5" t="n">
        <v>-3</v>
      </c>
    </row>
    <row r="13" spans="1:3">
      <c r="A13" s="4" t="s">
        <v>96</v>
      </c>
      <c r="B13" s="5" t="n">
        <v>-25</v>
      </c>
      <c r="C13" s="5" t="n">
        <v>-14</v>
      </c>
    </row>
    <row r="14" spans="1:3">
      <c r="A14" s="4" t="s">
        <v>97</v>
      </c>
      <c r="B14" s="5" t="n">
        <v>-1</v>
      </c>
    </row>
    <row r="15" spans="1:3">
      <c r="A15" s="4" t="s">
        <v>98</v>
      </c>
      <c r="B15" s="5" t="n">
        <v>-55</v>
      </c>
      <c r="C15" s="5" t="n">
        <v>-17</v>
      </c>
    </row>
    <row r="16" spans="1:3">
      <c r="A16" s="4" t="s">
        <v>1864</v>
      </c>
      <c r="B16" s="5" t="n">
        <v>-5</v>
      </c>
      <c r="C16" s="5" t="n">
        <v>-3</v>
      </c>
    </row>
    <row r="17" spans="1:3">
      <c r="A17" s="4" t="s">
        <v>91</v>
      </c>
      <c r="B17" s="5" t="n">
        <v>-79</v>
      </c>
    </row>
    <row r="18" spans="1:3">
      <c r="A18" s="4" t="s">
        <v>101</v>
      </c>
      <c r="B18" s="5" t="n">
        <v>-139</v>
      </c>
      <c r="C18" s="5" t="n">
        <v>-20</v>
      </c>
    </row>
    <row r="19" spans="1:3">
      <c r="A19" s="4" t="s">
        <v>1865</v>
      </c>
      <c r="B19" s="5" t="n">
        <v>334</v>
      </c>
      <c r="C19" s="5" t="n">
        <v>115</v>
      </c>
    </row>
    <row r="20" spans="1:3">
      <c r="A20" s="4" t="s">
        <v>88</v>
      </c>
      <c r="B20" s="5" t="n">
        <v>715</v>
      </c>
      <c r="C20" s="5" t="n">
        <v>113</v>
      </c>
    </row>
    <row r="21" spans="1:3">
      <c r="A21" s="4" t="s">
        <v>157</v>
      </c>
      <c r="B21" s="5" t="n">
        <v>1049</v>
      </c>
      <c r="C21" s="5" t="n">
        <v>228</v>
      </c>
    </row>
    <row r="22" spans="1:3">
      <c r="A22" s="4" t="s">
        <v>1866</v>
      </c>
    </row>
    <row r="23" spans="1:3">
      <c r="A23" s="3" t="s">
        <v>1859</v>
      </c>
    </row>
    <row r="24" spans="1:3">
      <c r="A24" s="4" t="s">
        <v>1867</v>
      </c>
      <c r="B24" s="5" t="n">
        <v>78</v>
      </c>
      <c r="C24" s="5" t="n">
        <v>25</v>
      </c>
    </row>
    <row r="25" spans="1:3">
      <c r="A25" s="4" t="s">
        <v>1868</v>
      </c>
    </row>
    <row r="26" spans="1:3">
      <c r="A26" s="3" t="s">
        <v>1859</v>
      </c>
    </row>
    <row r="27" spans="1:3">
      <c r="A27" s="4" t="s">
        <v>1867</v>
      </c>
      <c r="B27" s="6" t="n">
        <v>309</v>
      </c>
      <c r="C27" s="6" t="n">
        <v>96</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869</v>
      </c>
      <c r="B1" s="2" t="s">
        <v>1186</v>
      </c>
    </row>
    <row r="2" spans="1:2">
      <c r="A2" s="3" t="s">
        <v>1870</v>
      </c>
    </row>
    <row r="3" spans="1:2">
      <c r="A3" s="4" t="s">
        <v>1871</v>
      </c>
      <c r="B3" s="6" t="n">
        <v>922</v>
      </c>
    </row>
    <row r="4" spans="1:2">
      <c r="A4" s="4" t="s">
        <v>742</v>
      </c>
    </row>
    <row r="5" spans="1:2">
      <c r="A5" s="3" t="s">
        <v>1870</v>
      </c>
    </row>
    <row r="6" spans="1:2">
      <c r="A6" s="4" t="s">
        <v>1871</v>
      </c>
      <c r="B6" s="5" t="n">
        <v>300</v>
      </c>
    </row>
    <row r="7" spans="1:2">
      <c r="A7" s="4" t="s">
        <v>1872</v>
      </c>
    </row>
    <row r="8" spans="1:2">
      <c r="A8" s="3" t="s">
        <v>1870</v>
      </c>
    </row>
    <row r="9" spans="1:2">
      <c r="A9" s="4" t="s">
        <v>1871</v>
      </c>
      <c r="B9" s="5" t="n">
        <v>219</v>
      </c>
    </row>
    <row r="10" spans="1:2">
      <c r="A10" s="4" t="s">
        <v>1873</v>
      </c>
    </row>
    <row r="11" spans="1:2">
      <c r="A11" s="3" t="s">
        <v>1870</v>
      </c>
    </row>
    <row r="12" spans="1:2">
      <c r="A12" s="4" t="s">
        <v>1871</v>
      </c>
      <c r="B12" s="5" t="n">
        <v>180</v>
      </c>
    </row>
    <row r="13" spans="1:2">
      <c r="A13" s="4" t="s">
        <v>1874</v>
      </c>
    </row>
    <row r="14" spans="1:2">
      <c r="A14" s="3" t="s">
        <v>1870</v>
      </c>
    </row>
    <row r="15" spans="1:2">
      <c r="A15" s="4" t="s">
        <v>1871</v>
      </c>
      <c r="B15" s="5" t="n">
        <v>160</v>
      </c>
    </row>
    <row r="16" spans="1:2">
      <c r="A16" s="4" t="s">
        <v>1875</v>
      </c>
    </row>
    <row r="17" spans="1:2">
      <c r="A17" s="3" t="s">
        <v>1870</v>
      </c>
    </row>
    <row r="18" spans="1:2">
      <c r="A18" s="4" t="s">
        <v>1871</v>
      </c>
      <c r="B18" s="5" t="n">
        <v>62</v>
      </c>
    </row>
    <row r="19" spans="1:2">
      <c r="A19" s="4" t="s">
        <v>1876</v>
      </c>
    </row>
    <row r="20" spans="1:2">
      <c r="A20" s="3" t="s">
        <v>1870</v>
      </c>
    </row>
    <row r="21" spans="1:2">
      <c r="A21" s="4" t="s">
        <v>1871</v>
      </c>
      <c r="B21" s="6"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v>
      </c>
      <c r="B1" s="2" t="s">
        <v>1</v>
      </c>
    </row>
    <row r="2" spans="1:3">
      <c r="B2" s="2" t="s">
        <v>30</v>
      </c>
      <c r="C2" s="2" t="s">
        <v>31</v>
      </c>
    </row>
    <row r="3" spans="1:3">
      <c r="A3" s="3" t="s">
        <v>32</v>
      </c>
    </row>
    <row r="4" spans="1:3">
      <c r="A4" s="4" t="s">
        <v>33</v>
      </c>
      <c r="B4" s="6" t="n">
        <v>5906</v>
      </c>
      <c r="C4" s="6" t="n">
        <v>5501</v>
      </c>
    </row>
    <row r="5" spans="1:3">
      <c r="A5" s="4" t="s">
        <v>34</v>
      </c>
      <c r="B5" s="5" t="n">
        <v>-4413</v>
      </c>
      <c r="C5" s="5" t="n">
        <v>-4131</v>
      </c>
    </row>
    <row r="6" spans="1:3">
      <c r="A6" s="4" t="s">
        <v>35</v>
      </c>
      <c r="B6" s="5" t="n">
        <v>-154</v>
      </c>
      <c r="C6" s="5" t="n">
        <v>-110</v>
      </c>
    </row>
    <row r="7" spans="1:3">
      <c r="A7" s="4" t="s">
        <v>36</v>
      </c>
      <c r="B7" s="5" t="n">
        <v>423</v>
      </c>
      <c r="C7" s="5" t="n">
        <v>29</v>
      </c>
    </row>
    <row r="8" spans="1:3">
      <c r="A8" s="4" t="s">
        <v>37</v>
      </c>
      <c r="B8" s="5" t="n">
        <v>1199</v>
      </c>
      <c r="C8" s="5" t="n">
        <v>780</v>
      </c>
    </row>
    <row r="9" spans="1:3">
      <c r="A9" s="3" t="s">
        <v>38</v>
      </c>
    </row>
    <row r="10" spans="1:3">
      <c r="A10" s="4" t="s">
        <v>39</v>
      </c>
      <c r="B10" s="5" t="n">
        <v>-163</v>
      </c>
      <c r="C10" s="5" t="n">
        <v>-260</v>
      </c>
    </row>
    <row r="11" spans="1:3">
      <c r="A11" s="4" t="s">
        <v>40</v>
      </c>
      <c r="B11" s="5" t="n">
        <v>-65</v>
      </c>
      <c r="C11" s="5" t="n">
        <v>13</v>
      </c>
    </row>
    <row r="12" spans="1:3">
      <c r="A12" s="4" t="s">
        <v>41</v>
      </c>
      <c r="B12" s="5" t="n">
        <v>971</v>
      </c>
      <c r="C12" s="5" t="n">
        <v>533</v>
      </c>
    </row>
    <row r="13" spans="1:3">
      <c r="A13" s="4" t="s">
        <v>42</v>
      </c>
      <c r="B13" s="5" t="n">
        <v>-599</v>
      </c>
      <c r="C13" s="5" t="n">
        <v>-233</v>
      </c>
    </row>
    <row r="14" spans="1:3">
      <c r="A14" s="4" t="s">
        <v>43</v>
      </c>
      <c r="B14" s="5" t="n">
        <v>1198</v>
      </c>
      <c r="C14" s="5" t="n">
        <v>-136</v>
      </c>
    </row>
    <row r="15" spans="1:3">
      <c r="A15" s="4" t="s">
        <v>44</v>
      </c>
      <c r="B15" s="5" t="n">
        <v>1570</v>
      </c>
      <c r="C15" s="5" t="n">
        <v>164</v>
      </c>
    </row>
    <row r="16" spans="1:3">
      <c r="A16" s="4" t="s">
        <v>45</v>
      </c>
      <c r="B16" s="5" t="n">
        <v>-6</v>
      </c>
      <c r="C16" s="5" t="n">
        <v>3859</v>
      </c>
    </row>
    <row r="17" spans="1:3">
      <c r="A17" s="4" t="s">
        <v>46</v>
      </c>
      <c r="B17" s="5" t="n">
        <v>1564</v>
      </c>
      <c r="C17" s="5" t="n">
        <v>4023</v>
      </c>
    </row>
    <row r="18" spans="1:3">
      <c r="A18" s="3" t="s">
        <v>47</v>
      </c>
    </row>
    <row r="19" spans="1:3">
      <c r="A19" s="4" t="s">
        <v>48</v>
      </c>
      <c r="B19" s="5" t="n">
        <v>1564</v>
      </c>
      <c r="C19" s="5" t="n">
        <v>3933</v>
      </c>
    </row>
    <row r="20" spans="1:3">
      <c r="A20" s="4" t="s">
        <v>49</v>
      </c>
      <c r="B20" s="6" t="n">
        <v>0</v>
      </c>
      <c r="C20" s="6" t="n">
        <v>90</v>
      </c>
    </row>
    <row r="21" spans="1:3">
      <c r="A21" s="3" t="s">
        <v>50</v>
      </c>
    </row>
    <row r="22" spans="1:3">
      <c r="A22" s="4" t="s">
        <v>51</v>
      </c>
      <c r="B22" s="7" t="n">
        <v>3.13</v>
      </c>
      <c r="C22" s="7" t="n">
        <v>0.25</v>
      </c>
    </row>
    <row r="23" spans="1:3">
      <c r="A23" s="4" t="s">
        <v>52</v>
      </c>
      <c r="B23" s="8" t="n">
        <v>-0.01</v>
      </c>
      <c r="C23" s="8" t="n">
        <v>5.64</v>
      </c>
    </row>
    <row r="24" spans="1:3">
      <c r="A24" s="4" t="s">
        <v>50</v>
      </c>
      <c r="B24" s="8" t="n">
        <v>3.12</v>
      </c>
      <c r="C24" s="8" t="n">
        <v>5.89</v>
      </c>
    </row>
    <row r="25" spans="1:3">
      <c r="A25" s="3" t="s">
        <v>53</v>
      </c>
    </row>
    <row r="26" spans="1:3">
      <c r="A26" s="4" t="s">
        <v>51</v>
      </c>
      <c r="B26" s="8" t="n">
        <v>3.12</v>
      </c>
      <c r="C26" s="8" t="n">
        <v>0.24</v>
      </c>
    </row>
    <row r="27" spans="1:3">
      <c r="A27" s="4" t="s">
        <v>52</v>
      </c>
      <c r="B27" s="8" t="n">
        <v>-0.01</v>
      </c>
      <c r="C27" s="8" t="n">
        <v>5.64</v>
      </c>
    </row>
    <row r="28" spans="1:3">
      <c r="A28" s="4" t="s">
        <v>53</v>
      </c>
      <c r="B28" s="7" t="n">
        <v>3.11</v>
      </c>
      <c r="C28" s="7" t="n">
        <v>5.88</v>
      </c>
    </row>
    <row r="29" spans="1:3">
      <c r="A29" s="4" t="s">
        <v>54</v>
      </c>
    </row>
    <row r="30" spans="1:3">
      <c r="A30" s="3" t="s">
        <v>32</v>
      </c>
    </row>
    <row r="31" spans="1:3">
      <c r="A31" s="4" t="s">
        <v>55</v>
      </c>
      <c r="B31" s="6" t="n">
        <v>-449</v>
      </c>
      <c r="C31" s="6" t="n">
        <v>-400</v>
      </c>
    </row>
    <row r="32" spans="1:3">
      <c r="A32" s="4" t="s">
        <v>56</v>
      </c>
    </row>
    <row r="33" spans="1:3">
      <c r="A33" s="3" t="s">
        <v>32</v>
      </c>
    </row>
    <row r="34" spans="1:3">
      <c r="A34" s="4" t="s">
        <v>55</v>
      </c>
      <c r="B34" s="6" t="n">
        <v>-114</v>
      </c>
      <c r="C34" s="6" t="n">
        <v>-1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30</v>
      </c>
    </row>
    <row r="3" spans="1:2">
      <c r="A3" s="3" t="s">
        <v>215</v>
      </c>
    </row>
    <row r="4" spans="1:2">
      <c r="A4" s="4" t="s">
        <v>241</v>
      </c>
      <c r="B4" s="4" t="s">
        <v>24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4"/>
    <col customWidth="1" max="6" min="6" width="21"/>
  </cols>
  <sheetData>
    <row r="1" spans="1:6">
      <c r="A1" s="1" t="s">
        <v>1877</v>
      </c>
      <c r="B1" s="2" t="s">
        <v>1878</v>
      </c>
      <c r="C1" s="2" t="s">
        <v>1879</v>
      </c>
      <c r="D1" s="2" t="s">
        <v>1880</v>
      </c>
      <c r="E1" s="2" t="s">
        <v>1881</v>
      </c>
      <c r="F1" s="2" t="s">
        <v>1187</v>
      </c>
    </row>
    <row r="2" spans="1:6">
      <c r="A2" s="3" t="s">
        <v>1882</v>
      </c>
    </row>
    <row r="3" spans="1:6">
      <c r="A3" s="4" t="s">
        <v>1094</v>
      </c>
      <c r="E3" s="6" t="n">
        <v>488</v>
      </c>
      <c r="F3" s="6" t="n">
        <v>1174</v>
      </c>
    </row>
    <row r="4" spans="1:6">
      <c r="A4" s="4" t="s">
        <v>36</v>
      </c>
      <c r="E4" s="5" t="n">
        <v>423</v>
      </c>
      <c r="F4" s="6" t="n">
        <v>29</v>
      </c>
    </row>
    <row r="5" spans="1:6">
      <c r="A5" s="4" t="s">
        <v>1883</v>
      </c>
      <c r="E5" s="6" t="n">
        <v>922</v>
      </c>
    </row>
    <row r="6" spans="1:6">
      <c r="A6" s="4" t="s">
        <v>149</v>
      </c>
    </row>
    <row r="7" spans="1:6">
      <c r="A7" s="3" t="s">
        <v>1882</v>
      </c>
    </row>
    <row r="8" spans="1:6">
      <c r="A8" s="4" t="s">
        <v>1094</v>
      </c>
      <c r="C8" s="6" t="n">
        <v>6500</v>
      </c>
    </row>
    <row r="9" spans="1:6">
      <c r="A9" s="4" t="s">
        <v>1884</v>
      </c>
      <c r="C9" s="5" t="n">
        <v>138</v>
      </c>
    </row>
    <row r="10" spans="1:6">
      <c r="A10" s="4" t="s">
        <v>1510</v>
      </c>
      <c r="C10" s="6" t="n">
        <v>47</v>
      </c>
    </row>
    <row r="11" spans="1:6">
      <c r="A11" s="4" t="s">
        <v>1515</v>
      </c>
    </row>
    <row r="12" spans="1:6">
      <c r="A12" s="3" t="s">
        <v>1882</v>
      </c>
    </row>
    <row r="13" spans="1:6">
      <c r="A13" s="4" t="s">
        <v>843</v>
      </c>
      <c r="B13" s="4" t="s">
        <v>567</v>
      </c>
    </row>
    <row r="14" spans="1:6">
      <c r="A14" s="4" t="s">
        <v>568</v>
      </c>
    </row>
    <row r="15" spans="1:6">
      <c r="A15" s="3" t="s">
        <v>1882</v>
      </c>
    </row>
    <row r="16" spans="1:6">
      <c r="A16" s="4" t="s">
        <v>1094</v>
      </c>
      <c r="B16" s="6" t="n">
        <v>10000</v>
      </c>
    </row>
    <row r="17" spans="1:6">
      <c r="A17" s="4" t="s">
        <v>843</v>
      </c>
      <c r="B17" s="4" t="s">
        <v>567</v>
      </c>
    </row>
    <row r="18" spans="1:6">
      <c r="A18" s="4" t="s">
        <v>1885</v>
      </c>
      <c r="B18" s="4" t="s">
        <v>570</v>
      </c>
      <c r="E18" s="4" t="s">
        <v>570</v>
      </c>
      <c r="F18" s="4" t="s">
        <v>570</v>
      </c>
    </row>
    <row r="19" spans="1:6">
      <c r="A19" s="4" t="s">
        <v>1886</v>
      </c>
      <c r="E19" s="6" t="n">
        <v>135</v>
      </c>
      <c r="F19" s="6" t="n">
        <v>332</v>
      </c>
    </row>
    <row r="20" spans="1:6">
      <c r="A20" s="4" t="s">
        <v>1887</v>
      </c>
      <c r="E20" s="6" t="n">
        <v>102</v>
      </c>
      <c r="F20" s="5" t="n">
        <v>249</v>
      </c>
    </row>
    <row r="21" spans="1:6">
      <c r="A21" s="4" t="s">
        <v>1888</v>
      </c>
    </row>
    <row r="22" spans="1:6">
      <c r="A22" s="3" t="s">
        <v>1882</v>
      </c>
    </row>
    <row r="23" spans="1:6">
      <c r="A23" s="4" t="s">
        <v>1889</v>
      </c>
      <c r="E23" s="5" t="n">
        <v>690000</v>
      </c>
    </row>
    <row r="24" spans="1:6">
      <c r="A24" s="4" t="s">
        <v>1890</v>
      </c>
      <c r="F24" s="5" t="n">
        <v>34</v>
      </c>
    </row>
    <row r="25" spans="1:6">
      <c r="A25" s="4" t="s">
        <v>807</v>
      </c>
    </row>
    <row r="26" spans="1:6">
      <c r="A26" s="3" t="s">
        <v>1882</v>
      </c>
    </row>
    <row r="27" spans="1:6">
      <c r="A27" s="4" t="s">
        <v>1891</v>
      </c>
      <c r="E27" s="4" t="s">
        <v>1892</v>
      </c>
    </row>
    <row r="28" spans="1:6">
      <c r="A28" s="4" t="s">
        <v>1893</v>
      </c>
      <c r="D28" s="6" t="n">
        <v>16</v>
      </c>
    </row>
    <row r="29" spans="1:6">
      <c r="A29" s="4" t="s">
        <v>1894</v>
      </c>
      <c r="F29" s="5" t="n">
        <v>16</v>
      </c>
    </row>
    <row r="30" spans="1:6">
      <c r="A30" s="4" t="s">
        <v>1895</v>
      </c>
      <c r="B30" s="10" t="n">
        <v>88.90000000000001</v>
      </c>
    </row>
    <row r="31" spans="1:6">
      <c r="A31" s="4" t="s">
        <v>36</v>
      </c>
      <c r="F31" s="5" t="n">
        <v>16</v>
      </c>
    </row>
    <row r="32" spans="1:6">
      <c r="A32" s="4" t="s">
        <v>568</v>
      </c>
    </row>
    <row r="33" spans="1:6">
      <c r="A33" s="3" t="s">
        <v>1882</v>
      </c>
    </row>
    <row r="34" spans="1:6">
      <c r="A34" s="4" t="s">
        <v>1893</v>
      </c>
      <c r="C34" s="6" t="n">
        <v>17000</v>
      </c>
    </row>
    <row r="35" spans="1:6">
      <c r="A35" s="4" t="s">
        <v>36</v>
      </c>
      <c r="E35" s="6" t="n">
        <v>23</v>
      </c>
      <c r="F35" s="5" t="n">
        <v>6</v>
      </c>
    </row>
    <row r="36" spans="1:6">
      <c r="A36" s="4" t="s">
        <v>1896</v>
      </c>
      <c r="E36" s="5" t="n">
        <v>79</v>
      </c>
    </row>
    <row r="37" spans="1:6">
      <c r="A37" s="4" t="s">
        <v>1897</v>
      </c>
      <c r="E37" s="5" t="n">
        <v>56</v>
      </c>
    </row>
    <row r="38" spans="1:6">
      <c r="A38" s="4" t="s">
        <v>1883</v>
      </c>
      <c r="E38" s="5" t="n">
        <v>15</v>
      </c>
    </row>
    <row r="39" spans="1:6">
      <c r="A39" s="4" t="s">
        <v>1883</v>
      </c>
      <c r="E39" s="5" t="n">
        <v>16</v>
      </c>
    </row>
    <row r="40" spans="1:6">
      <c r="A40" s="4" t="s">
        <v>1898</v>
      </c>
    </row>
    <row r="41" spans="1:6">
      <c r="A41" s="3" t="s">
        <v>1882</v>
      </c>
    </row>
    <row r="42" spans="1:6">
      <c r="A42" s="4" t="s">
        <v>1899</v>
      </c>
      <c r="B42" s="6" t="n">
        <v>325</v>
      </c>
    </row>
    <row r="43" spans="1:6">
      <c r="A43" s="4" t="s">
        <v>1900</v>
      </c>
    </row>
    <row r="44" spans="1:6">
      <c r="A44" s="3" t="s">
        <v>1882</v>
      </c>
    </row>
    <row r="45" spans="1:6">
      <c r="A45" s="4" t="s">
        <v>632</v>
      </c>
      <c r="E45" s="6" t="n">
        <v>336</v>
      </c>
      <c r="F45" s="6" t="n">
        <v>8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1</v>
      </c>
      <c r="B1" s="2" t="s">
        <v>1</v>
      </c>
    </row>
    <row r="2" spans="1:3">
      <c r="B2" s="2" t="s">
        <v>30</v>
      </c>
      <c r="C2" s="2" t="s">
        <v>31</v>
      </c>
    </row>
    <row r="3" spans="1:3">
      <c r="A3" s="3" t="s">
        <v>1902</v>
      </c>
    </row>
    <row r="4" spans="1:3">
      <c r="A4" s="4" t="s">
        <v>1903</v>
      </c>
      <c r="B4" s="6" t="n">
        <v>60</v>
      </c>
      <c r="C4" s="6" t="n">
        <v>57</v>
      </c>
    </row>
    <row r="5" spans="1:3">
      <c r="A5" s="4" t="s">
        <v>791</v>
      </c>
      <c r="B5" s="5" t="n">
        <v>20</v>
      </c>
      <c r="C5" s="5" t="n">
        <v>19</v>
      </c>
    </row>
    <row r="6" spans="1:3">
      <c r="A6" s="4" t="s">
        <v>1904</v>
      </c>
      <c r="B6" s="6" t="n">
        <v>80</v>
      </c>
      <c r="C6" s="6" t="n">
        <v>76</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5</v>
      </c>
      <c r="B1" s="2" t="s">
        <v>1</v>
      </c>
    </row>
    <row r="2" spans="1:3">
      <c r="B2" s="2" t="s">
        <v>30</v>
      </c>
      <c r="C2" s="2" t="s">
        <v>31</v>
      </c>
    </row>
    <row r="3" spans="1:3">
      <c r="A3" s="4" t="s">
        <v>1906</v>
      </c>
    </row>
    <row r="4" spans="1:3">
      <c r="A4" s="3" t="s">
        <v>1907</v>
      </c>
    </row>
    <row r="5" spans="1:3">
      <c r="A5" s="4" t="s">
        <v>1908</v>
      </c>
      <c r="B5" s="6" t="n">
        <v>26</v>
      </c>
      <c r="C5" s="6" t="n">
        <v>12</v>
      </c>
    </row>
    <row r="6" spans="1:3">
      <c r="A6" s="4" t="s">
        <v>1909</v>
      </c>
      <c r="B6" s="5" t="n">
        <v>-52</v>
      </c>
      <c r="C6" s="5" t="n">
        <v>-21</v>
      </c>
    </row>
    <row r="7" spans="1:3">
      <c r="A7" s="4" t="s">
        <v>1910</v>
      </c>
    </row>
    <row r="8" spans="1:3">
      <c r="A8" s="3" t="s">
        <v>1907</v>
      </c>
    </row>
    <row r="9" spans="1:3">
      <c r="A9" s="4" t="s">
        <v>1908</v>
      </c>
      <c r="B9" s="5" t="n">
        <v>39</v>
      </c>
      <c r="C9" s="5" t="n">
        <v>16</v>
      </c>
    </row>
    <row r="10" spans="1:3">
      <c r="A10" s="4" t="s">
        <v>1909</v>
      </c>
      <c r="B10" s="6" t="n">
        <v>-34</v>
      </c>
      <c r="C10" s="6" t="n">
        <v>-14</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31"/>
    <col customWidth="1" max="6" min="6" width="21"/>
    <col customWidth="1" max="7" min="7" width="21"/>
    <col customWidth="1" max="8" min="8" width="21"/>
  </cols>
  <sheetData>
    <row r="1" spans="1:8">
      <c r="A1" s="1" t="s">
        <v>1911</v>
      </c>
      <c r="B1" s="2" t="s">
        <v>1912</v>
      </c>
      <c r="D1" s="2" t="s">
        <v>1</v>
      </c>
    </row>
    <row r="2" spans="1:8">
      <c r="B2" s="2" t="s">
        <v>1913</v>
      </c>
      <c r="C2" s="2" t="s">
        <v>1914</v>
      </c>
      <c r="D2" s="2" t="s">
        <v>1915</v>
      </c>
      <c r="E2" s="2" t="s">
        <v>1520</v>
      </c>
      <c r="F2" s="2" t="s">
        <v>1916</v>
      </c>
      <c r="G2" s="2" t="s">
        <v>1188</v>
      </c>
      <c r="H2" s="2" t="s">
        <v>1189</v>
      </c>
    </row>
    <row r="3" spans="1:8">
      <c r="A3" s="3" t="s">
        <v>1917</v>
      </c>
    </row>
    <row r="4" spans="1:8">
      <c r="A4" s="4" t="s">
        <v>1918</v>
      </c>
      <c r="D4" s="4" t="s">
        <v>113</v>
      </c>
      <c r="E4" s="6" t="n">
        <v>3719</v>
      </c>
    </row>
    <row r="5" spans="1:8">
      <c r="A5" s="4" t="s">
        <v>1190</v>
      </c>
      <c r="D5" s="6" t="n">
        <v>483</v>
      </c>
      <c r="E5" s="6" t="n">
        <v>483</v>
      </c>
    </row>
    <row r="6" spans="1:8">
      <c r="A6" s="4" t="s">
        <v>1919</v>
      </c>
      <c r="D6" s="9" t="n">
        <v>1.44</v>
      </c>
      <c r="E6" s="9" t="n">
        <v>1.385</v>
      </c>
    </row>
    <row r="7" spans="1:8">
      <c r="A7" s="4" t="s">
        <v>1161</v>
      </c>
    </row>
    <row r="8" spans="1:8">
      <c r="A8" s="3" t="s">
        <v>1917</v>
      </c>
    </row>
    <row r="9" spans="1:8">
      <c r="A9" s="4" t="s">
        <v>1190</v>
      </c>
      <c r="G9" s="6" t="n">
        <v>550</v>
      </c>
      <c r="H9" s="6" t="n">
        <v>550</v>
      </c>
    </row>
    <row r="10" spans="1:8">
      <c r="A10" s="4" t="s">
        <v>1191</v>
      </c>
      <c r="D10" s="4" t="s">
        <v>1192</v>
      </c>
      <c r="E10" s="4" t="s">
        <v>1192</v>
      </c>
      <c r="G10" s="4" t="s">
        <v>1192</v>
      </c>
      <c r="H10" s="4" t="s">
        <v>1192</v>
      </c>
    </row>
    <row r="11" spans="1:8">
      <c r="A11" s="4" t="s">
        <v>1197</v>
      </c>
    </row>
    <row r="12" spans="1:8">
      <c r="A12" s="3" t="s">
        <v>1917</v>
      </c>
    </row>
    <row r="13" spans="1:8">
      <c r="A13" s="4" t="s">
        <v>1190</v>
      </c>
      <c r="D13" s="6" t="n">
        <v>350</v>
      </c>
      <c r="E13" s="6" t="n">
        <v>350</v>
      </c>
    </row>
    <row r="14" spans="1:8">
      <c r="A14" s="4" t="s">
        <v>1191</v>
      </c>
      <c r="D14" s="4" t="s">
        <v>1198</v>
      </c>
      <c r="E14" s="4" t="s">
        <v>1198</v>
      </c>
      <c r="G14" s="4" t="s">
        <v>1198</v>
      </c>
      <c r="H14" s="4" t="s">
        <v>1198</v>
      </c>
    </row>
    <row r="15" spans="1:8">
      <c r="A15" s="4" t="s">
        <v>1920</v>
      </c>
    </row>
    <row r="16" spans="1:8">
      <c r="A16" s="3" t="s">
        <v>1917</v>
      </c>
    </row>
    <row r="17" spans="1:8">
      <c r="A17" s="4" t="s">
        <v>1919</v>
      </c>
      <c r="C17" s="7" t="n">
        <v>0.08</v>
      </c>
    </row>
    <row r="18" spans="1:8">
      <c r="A18" s="4" t="s">
        <v>1921</v>
      </c>
      <c r="C18" s="8" t="n">
        <v>1.52</v>
      </c>
    </row>
    <row r="19" spans="1:8">
      <c r="A19" s="4" t="s">
        <v>1922</v>
      </c>
      <c r="C19" s="7" t="n">
        <v>0.38</v>
      </c>
    </row>
    <row r="20" spans="1:8">
      <c r="A20" s="4" t="s">
        <v>1923</v>
      </c>
    </row>
    <row r="21" spans="1:8">
      <c r="A21" s="3" t="s">
        <v>1917</v>
      </c>
    </row>
    <row r="22" spans="1:8">
      <c r="A22" s="4" t="s">
        <v>1918</v>
      </c>
      <c r="B22" s="6" t="n">
        <v>640</v>
      </c>
    </row>
    <row r="23" spans="1:8">
      <c r="A23" s="4" t="s">
        <v>1924</v>
      </c>
    </row>
    <row r="24" spans="1:8">
      <c r="A24" s="3" t="s">
        <v>1917</v>
      </c>
    </row>
    <row r="25" spans="1:8">
      <c r="A25" s="4" t="s">
        <v>1190</v>
      </c>
      <c r="F25" s="6" t="n">
        <v>550</v>
      </c>
    </row>
    <row r="26" spans="1:8">
      <c r="A26" s="4" t="s">
        <v>1191</v>
      </c>
      <c r="B26" s="4" t="s">
        <v>1192</v>
      </c>
      <c r="F26" s="4" t="s">
        <v>1192</v>
      </c>
    </row>
    <row r="27" spans="1:8">
      <c r="A27" s="4" t="s">
        <v>1925</v>
      </c>
    </row>
    <row r="28" spans="1:8">
      <c r="A28" s="3" t="s">
        <v>1917</v>
      </c>
    </row>
    <row r="29" spans="1:8">
      <c r="A29" s="4" t="s">
        <v>1190</v>
      </c>
      <c r="B29" s="6" t="n">
        <v>139</v>
      </c>
    </row>
    <row r="30" spans="1:8">
      <c r="A30" s="4" t="s">
        <v>1191</v>
      </c>
      <c r="B30" s="4" t="s">
        <v>1198</v>
      </c>
      <c r="F30" s="4" t="s">
        <v>119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30</v>
      </c>
    </row>
    <row r="3" spans="1:2">
      <c r="A3" s="3" t="s">
        <v>215</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30</v>
      </c>
    </row>
    <row r="3" spans="1:2">
      <c r="A3" s="3" t="s">
        <v>21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30</v>
      </c>
    </row>
    <row r="3" spans="1:2">
      <c r="A3" s="4" t="s">
        <v>54</v>
      </c>
    </row>
    <row r="4" spans="1:2">
      <c r="A4" s="3" t="s">
        <v>58</v>
      </c>
    </row>
    <row r="5" spans="1:2">
      <c r="A5" s="4" t="s">
        <v>248</v>
      </c>
      <c r="B5" s="4" t="s">
        <v>249</v>
      </c>
    </row>
    <row r="6" spans="1:2">
      <c r="A6" s="4" t="s">
        <v>56</v>
      </c>
    </row>
    <row r="7" spans="1:2">
      <c r="A7" s="3" t="s">
        <v>58</v>
      </c>
    </row>
    <row r="8" spans="1:2">
      <c r="A8" s="4" t="s">
        <v>248</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30</v>
      </c>
    </row>
    <row r="3" spans="1:2">
      <c r="A3" s="3" t="s">
        <v>215</v>
      </c>
    </row>
    <row r="4" spans="1:2">
      <c r="A4" s="4" t="s">
        <v>88</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0</v>
      </c>
    </row>
    <row r="3" spans="1:2">
      <c r="A3" s="3" t="s">
        <v>21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30</v>
      </c>
    </row>
    <row r="3" spans="1:2">
      <c r="A3" s="3" t="s">
        <v>21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30</v>
      </c>
    </row>
    <row r="3" spans="1:2">
      <c r="A3" s="3" t="s">
        <v>21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30</v>
      </c>
    </row>
    <row r="3" spans="1:2">
      <c r="A3" s="3" t="s">
        <v>21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0</v>
      </c>
    </row>
    <row r="3" spans="1:2">
      <c r="A3" s="3" t="s">
        <v>21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30</v>
      </c>
      <c r="C2" s="2" t="s">
        <v>31</v>
      </c>
    </row>
    <row r="3" spans="1:3">
      <c r="A3" s="3" t="s">
        <v>58</v>
      </c>
    </row>
    <row r="4" spans="1:3">
      <c r="A4" s="4" t="s">
        <v>46</v>
      </c>
      <c r="B4" s="6" t="n">
        <v>1564</v>
      </c>
      <c r="C4" s="6" t="n">
        <v>4023</v>
      </c>
    </row>
    <row r="5" spans="1:3">
      <c r="A5" s="3" t="s">
        <v>59</v>
      </c>
    </row>
    <row r="6" spans="1:3">
      <c r="A6" s="4" t="s">
        <v>60</v>
      </c>
      <c r="B6" s="5" t="n">
        <v>-20</v>
      </c>
      <c r="C6" s="5" t="n">
        <v>49</v>
      </c>
    </row>
    <row r="7" spans="1:3">
      <c r="A7" s="4" t="s">
        <v>61</v>
      </c>
      <c r="B7" s="5" t="n">
        <v>14</v>
      </c>
      <c r="C7" s="5" t="n">
        <v>-55</v>
      </c>
    </row>
    <row r="8" spans="1:3">
      <c r="A8" s="4" t="s">
        <v>62</v>
      </c>
      <c r="B8" s="5" t="n">
        <v>109</v>
      </c>
      <c r="C8" s="5" t="n">
        <v>-287</v>
      </c>
    </row>
    <row r="9" spans="1:3">
      <c r="A9" s="4" t="s">
        <v>63</v>
      </c>
      <c r="B9" s="5" t="n">
        <v>-27</v>
      </c>
      <c r="C9" s="5" t="n">
        <v>-21</v>
      </c>
    </row>
    <row r="10" spans="1:3">
      <c r="A10" s="4" t="s">
        <v>64</v>
      </c>
      <c r="B10" s="5" t="n">
        <v>7</v>
      </c>
      <c r="C10" s="5" t="n">
        <v>5</v>
      </c>
    </row>
    <row r="11" spans="1:3">
      <c r="A11" s="4" t="s">
        <v>65</v>
      </c>
      <c r="B11" s="5" t="n">
        <v>9</v>
      </c>
      <c r="C11" s="5" t="n">
        <v>3102</v>
      </c>
    </row>
    <row r="12" spans="1:3">
      <c r="A12" s="4" t="s">
        <v>66</v>
      </c>
      <c r="B12" s="5" t="n">
        <v>92</v>
      </c>
      <c r="C12" s="5" t="n">
        <v>2793</v>
      </c>
    </row>
    <row r="13" spans="1:3">
      <c r="A13" s="3" t="s">
        <v>67</v>
      </c>
    </row>
    <row r="14" spans="1:3">
      <c r="A14" s="4" t="s">
        <v>68</v>
      </c>
      <c r="B14" s="5" t="n">
        <v>7</v>
      </c>
      <c r="C14" s="5" t="n">
        <v>3</v>
      </c>
    </row>
    <row r="15" spans="1:3">
      <c r="A15" s="4" t="s">
        <v>69</v>
      </c>
      <c r="B15" s="5" t="n">
        <v>-53</v>
      </c>
      <c r="C15" s="5" t="n">
        <v>104</v>
      </c>
    </row>
    <row r="16" spans="1:3">
      <c r="A16" s="4" t="s">
        <v>70</v>
      </c>
      <c r="B16" s="5" t="n">
        <v>12</v>
      </c>
      <c r="C16" s="5" t="n">
        <v>-22</v>
      </c>
    </row>
    <row r="17" spans="1:3">
      <c r="A17" s="4" t="s">
        <v>63</v>
      </c>
      <c r="B17" s="5" t="n">
        <v>-8</v>
      </c>
      <c r="C17" s="5" t="n">
        <v>-56</v>
      </c>
    </row>
    <row r="18" spans="1:3">
      <c r="A18" s="4" t="s">
        <v>64</v>
      </c>
      <c r="B18" s="5" t="n">
        <v>2</v>
      </c>
      <c r="C18" s="5" t="n">
        <v>14</v>
      </c>
    </row>
    <row r="19" spans="1:3">
      <c r="A19" s="4" t="s">
        <v>71</v>
      </c>
      <c r="B19" s="5" t="n">
        <v>-40</v>
      </c>
      <c r="C19" s="5" t="n">
        <v>43</v>
      </c>
    </row>
    <row r="20" spans="1:3">
      <c r="A20" s="4" t="s">
        <v>72</v>
      </c>
      <c r="B20" s="5" t="n">
        <v>52</v>
      </c>
      <c r="C20" s="5" t="n">
        <v>2836</v>
      </c>
    </row>
    <row r="21" spans="1:3">
      <c r="A21" s="4" t="s">
        <v>73</v>
      </c>
      <c r="B21" s="5" t="n">
        <v>1616</v>
      </c>
      <c r="C21" s="5" t="n">
        <v>6859</v>
      </c>
    </row>
    <row r="22" spans="1:3">
      <c r="A22" s="3" t="s">
        <v>74</v>
      </c>
    </row>
    <row r="23" spans="1:3">
      <c r="A23" s="4" t="s">
        <v>73</v>
      </c>
      <c r="B23" s="5" t="n">
        <v>1616</v>
      </c>
      <c r="C23" s="5" t="n">
        <v>6859</v>
      </c>
    </row>
    <row r="24" spans="1:3">
      <c r="A24" s="4" t="s">
        <v>75</v>
      </c>
    </row>
    <row r="25" spans="1:3">
      <c r="A25" s="3" t="s">
        <v>74</v>
      </c>
    </row>
    <row r="26" spans="1:3">
      <c r="A26" s="4" t="s">
        <v>48</v>
      </c>
      <c r="B26" s="5" t="n">
        <v>1622</v>
      </c>
      <c r="C26" s="5" t="n">
        <v>-151</v>
      </c>
    </row>
    <row r="27" spans="1:3">
      <c r="A27" s="4" t="s">
        <v>76</v>
      </c>
    </row>
    <row r="28" spans="1:3">
      <c r="A28" s="3" t="s">
        <v>74</v>
      </c>
    </row>
    <row r="29" spans="1:3">
      <c r="A29" s="4" t="s">
        <v>48</v>
      </c>
      <c r="B29" s="5" t="n">
        <v>-6</v>
      </c>
      <c r="C29" s="5" t="n">
        <v>6920</v>
      </c>
    </row>
    <row r="30" spans="1:3">
      <c r="A30" s="4" t="s">
        <v>77</v>
      </c>
      <c r="B30" s="6" t="n">
        <v>0</v>
      </c>
      <c r="C30" s="6" t="n">
        <v>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30</v>
      </c>
    </row>
    <row r="3" spans="1:2">
      <c r="A3" s="3" t="s">
        <v>215</v>
      </c>
    </row>
    <row r="4" spans="1:2">
      <c r="A4" s="4" t="s">
        <v>103</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30</v>
      </c>
    </row>
    <row r="3" spans="1:2">
      <c r="A3" s="3" t="s">
        <v>21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30</v>
      </c>
    </row>
    <row r="3" spans="1:2">
      <c r="A3" s="3" t="s">
        <v>21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30</v>
      </c>
    </row>
    <row r="3" spans="1:2">
      <c r="A3" s="3" t="s">
        <v>21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30</v>
      </c>
    </row>
    <row r="3" spans="1:2">
      <c r="A3" s="3" t="s">
        <v>215</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0</v>
      </c>
    </row>
    <row r="3" spans="1:2">
      <c r="A3" s="3" t="s">
        <v>21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30</v>
      </c>
    </row>
    <row r="3" spans="1:2">
      <c r="A3" s="3" t="s">
        <v>215</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30</v>
      </c>
    </row>
    <row r="3" spans="1:2">
      <c r="A3" s="3" t="s">
        <v>215</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30</v>
      </c>
    </row>
    <row r="3" spans="1:2">
      <c r="A3" s="3" t="s">
        <v>215</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30</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80</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267</v>
      </c>
      <c r="B24" s="4" t="s">
        <v>319</v>
      </c>
    </row>
    <row r="25" spans="1:2">
      <c r="A25" s="4" t="s">
        <v>320</v>
      </c>
      <c r="B25" s="4" t="s">
        <v>321</v>
      </c>
    </row>
    <row r="26" spans="1:2">
      <c r="A26" s="4" t="s">
        <v>322</v>
      </c>
      <c r="B26" s="4" t="s">
        <v>323</v>
      </c>
    </row>
    <row r="27" spans="1:2">
      <c r="A27" s="4" t="s">
        <v>324</v>
      </c>
      <c r="B27" s="4" t="s">
        <v>325</v>
      </c>
    </row>
    <row r="28" spans="1:2">
      <c r="A28" s="4" t="s">
        <v>232</v>
      </c>
      <c r="B28" s="4" t="s">
        <v>326</v>
      </c>
    </row>
    <row r="29" spans="1:2">
      <c r="A29" s="4" t="s">
        <v>327</v>
      </c>
      <c r="B29"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30</v>
      </c>
      <c r="C1" s="2" t="s">
        <v>31</v>
      </c>
    </row>
    <row r="2" spans="1:3">
      <c r="A2" s="3" t="s">
        <v>79</v>
      </c>
    </row>
    <row r="3" spans="1:3">
      <c r="A3" s="4" t="s">
        <v>80</v>
      </c>
      <c r="B3" s="6" t="n">
        <v>825</v>
      </c>
      <c r="C3" s="6" t="n">
        <v>2706</v>
      </c>
    </row>
    <row r="4" spans="1:3">
      <c r="A4" s="4" t="s">
        <v>81</v>
      </c>
      <c r="B4" s="5" t="n">
        <v>1167</v>
      </c>
      <c r="C4" s="5" t="n">
        <v>1313</v>
      </c>
    </row>
    <row r="5" spans="1:3">
      <c r="A5" s="4" t="s">
        <v>82</v>
      </c>
      <c r="B5" s="5" t="n">
        <v>533</v>
      </c>
      <c r="C5" s="5" t="n">
        <v>76</v>
      </c>
    </row>
    <row r="6" spans="1:3">
      <c r="A6" s="4" t="s">
        <v>83</v>
      </c>
      <c r="B6" s="5" t="n">
        <v>546</v>
      </c>
      <c r="C6" s="5" t="n">
        <v>426</v>
      </c>
    </row>
    <row r="7" spans="1:3">
      <c r="A7" s="4" t="s">
        <v>84</v>
      </c>
      <c r="B7" s="5" t="n">
        <v>3071</v>
      </c>
      <c r="C7" s="5" t="n">
        <v>4521</v>
      </c>
    </row>
    <row r="8" spans="1:3">
      <c r="A8" s="4" t="s">
        <v>85</v>
      </c>
      <c r="B8" s="5" t="n">
        <v>615</v>
      </c>
      <c r="C8" s="5" t="n">
        <v>473</v>
      </c>
    </row>
    <row r="9" spans="1:3">
      <c r="A9" s="4" t="s">
        <v>86</v>
      </c>
      <c r="B9" s="5" t="n">
        <v>900</v>
      </c>
      <c r="C9" s="5" t="n">
        <v>908</v>
      </c>
    </row>
    <row r="10" spans="1:3">
      <c r="A10" s="4" t="s">
        <v>87</v>
      </c>
      <c r="B10" s="5" t="n">
        <v>3518</v>
      </c>
      <c r="C10" s="5" t="n">
        <v>3324</v>
      </c>
    </row>
    <row r="11" spans="1:3">
      <c r="A11" s="4" t="s">
        <v>88</v>
      </c>
      <c r="B11" s="5" t="n">
        <v>5853</v>
      </c>
      <c r="C11" s="5" t="n">
        <v>5076</v>
      </c>
    </row>
    <row r="12" spans="1:3">
      <c r="A12" s="4" t="s">
        <v>89</v>
      </c>
      <c r="B12" s="5" t="n">
        <v>1551</v>
      </c>
      <c r="C12" s="5" t="n">
        <v>2186</v>
      </c>
    </row>
    <row r="13" spans="1:3">
      <c r="A13" s="4" t="s">
        <v>90</v>
      </c>
      <c r="B13" s="5" t="n">
        <v>611</v>
      </c>
      <c r="C13" s="5" t="n">
        <v>499</v>
      </c>
    </row>
    <row r="14" spans="1:3">
      <c r="A14" s="4" t="s">
        <v>91</v>
      </c>
      <c r="B14" s="5" t="n">
        <v>1176</v>
      </c>
      <c r="C14" s="5" t="n">
        <v>31</v>
      </c>
    </row>
    <row r="15" spans="1:3">
      <c r="A15" s="4" t="s">
        <v>92</v>
      </c>
      <c r="B15" s="5" t="n">
        <v>17295</v>
      </c>
      <c r="C15" s="5" t="n">
        <v>17018</v>
      </c>
    </row>
    <row r="16" spans="1:3">
      <c r="A16" s="3" t="s">
        <v>93</v>
      </c>
    </row>
    <row r="17" spans="1:3">
      <c r="A17" s="4" t="s">
        <v>94</v>
      </c>
      <c r="B17" s="5" t="n">
        <v>579</v>
      </c>
      <c r="C17" s="5" t="n">
        <v>3</v>
      </c>
    </row>
    <row r="18" spans="1:3">
      <c r="A18" s="4" t="s">
        <v>95</v>
      </c>
      <c r="B18" s="5" t="n">
        <v>1373</v>
      </c>
      <c r="C18" s="5" t="n">
        <v>1778</v>
      </c>
    </row>
    <row r="19" spans="1:3">
      <c r="A19" s="4" t="s">
        <v>96</v>
      </c>
      <c r="B19" s="5" t="n">
        <v>833</v>
      </c>
      <c r="C19" s="5" t="n">
        <v>815</v>
      </c>
    </row>
    <row r="20" spans="1:3">
      <c r="A20" s="4" t="s">
        <v>97</v>
      </c>
      <c r="B20" s="5" t="n">
        <v>434</v>
      </c>
      <c r="C20" s="5" t="n">
        <v>95</v>
      </c>
    </row>
    <row r="21" spans="1:3">
      <c r="A21" s="4" t="s">
        <v>98</v>
      </c>
      <c r="B21" s="5" t="n">
        <v>3219</v>
      </c>
      <c r="C21" s="5" t="n">
        <v>2691</v>
      </c>
    </row>
    <row r="22" spans="1:3">
      <c r="A22" s="4" t="s">
        <v>99</v>
      </c>
      <c r="B22" s="5" t="n">
        <v>2676</v>
      </c>
      <c r="C22" s="5" t="n">
        <v>3213</v>
      </c>
    </row>
    <row r="23" spans="1:3">
      <c r="A23" s="4" t="s">
        <v>100</v>
      </c>
      <c r="B23" s="5" t="n">
        <v>1264</v>
      </c>
      <c r="C23" s="5" t="n">
        <v>1124</v>
      </c>
    </row>
    <row r="24" spans="1:3">
      <c r="A24" s="4" t="s">
        <v>91</v>
      </c>
      <c r="B24" s="5" t="n">
        <v>576</v>
      </c>
      <c r="C24" s="5" t="n">
        <v>780</v>
      </c>
    </row>
    <row r="25" spans="1:3">
      <c r="A25" s="4" t="s">
        <v>101</v>
      </c>
      <c r="B25" s="5" t="n">
        <v>7735</v>
      </c>
      <c r="C25" s="5" t="n">
        <v>7808</v>
      </c>
    </row>
    <row r="26" spans="1:3">
      <c r="A26" s="3" t="s">
        <v>102</v>
      </c>
    </row>
    <row r="27" spans="1:3">
      <c r="A27" s="4" t="s">
        <v>103</v>
      </c>
      <c r="B27" s="5" t="n">
        <v>5377</v>
      </c>
      <c r="C27" s="5" t="n">
        <v>5348</v>
      </c>
    </row>
    <row r="28" spans="1:3">
      <c r="A28" s="4" t="s">
        <v>104</v>
      </c>
      <c r="B28" s="5" t="n">
        <v>4965</v>
      </c>
      <c r="C28" s="5" t="n">
        <v>4739</v>
      </c>
    </row>
    <row r="29" spans="1:3">
      <c r="A29" s="4" t="s">
        <v>105</v>
      </c>
      <c r="B29" s="5" t="n">
        <v>-782</v>
      </c>
      <c r="C29" s="5" t="n">
        <v>-877</v>
      </c>
    </row>
    <row r="30" spans="1:3">
      <c r="A30" s="4" t="s">
        <v>106</v>
      </c>
      <c r="B30" s="5" t="n">
        <v>9560</v>
      </c>
      <c r="C30" s="5" t="n">
        <v>9210</v>
      </c>
    </row>
    <row r="31" spans="1:3">
      <c r="A31" s="4" t="s">
        <v>107</v>
      </c>
      <c r="B31" s="5" t="n">
        <v>17295</v>
      </c>
      <c r="C31" s="5" t="n">
        <v>17018</v>
      </c>
    </row>
    <row r="32" spans="1:3">
      <c r="A32" s="4" t="s">
        <v>108</v>
      </c>
      <c r="B32" s="6" t="n">
        <v>0</v>
      </c>
      <c r="C32"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30</v>
      </c>
    </row>
    <row r="3" spans="1:2">
      <c r="A3" s="3" t="s">
        <v>215</v>
      </c>
    </row>
    <row r="4" spans="1:2">
      <c r="A4" s="4" t="s">
        <v>219</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30</v>
      </c>
    </row>
    <row r="3" spans="1:2">
      <c r="A3" s="3" t="s">
        <v>21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30</v>
      </c>
    </row>
    <row r="3" spans="1:2">
      <c r="A3" s="3" t="s">
        <v>21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30</v>
      </c>
    </row>
    <row r="3" spans="1:2">
      <c r="A3" s="3" t="s">
        <v>215</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30</v>
      </c>
    </row>
    <row r="3" spans="1:2">
      <c r="A3" s="3" t="s">
        <v>215</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0</v>
      </c>
    </row>
    <row r="3" spans="1:2">
      <c r="A3" s="3"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0</v>
      </c>
    </row>
    <row r="3" spans="1:2">
      <c r="A3" s="3" t="s">
        <v>21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0</v>
      </c>
    </row>
    <row r="3" spans="1:2">
      <c r="A3" s="3" t="s">
        <v>378</v>
      </c>
    </row>
    <row r="4" spans="1:2">
      <c r="A4" s="4" t="s">
        <v>379</v>
      </c>
      <c r="B4" s="4" t="s">
        <v>380</v>
      </c>
    </row>
    <row r="5" spans="1:2">
      <c r="A5" s="4" t="s">
        <v>76</v>
      </c>
    </row>
    <row r="6" spans="1:2">
      <c r="A6" s="3" t="s">
        <v>378</v>
      </c>
    </row>
    <row r="7" spans="1:2">
      <c r="A7" s="4" t="s">
        <v>381</v>
      </c>
      <c r="B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30</v>
      </c>
    </row>
    <row r="3" spans="1:2">
      <c r="A3" s="3" t="s">
        <v>23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9</v>
      </c>
      <c r="B1" s="2" t="s">
        <v>1</v>
      </c>
    </row>
    <row r="2" spans="1:3">
      <c r="B2" s="2" t="s">
        <v>30</v>
      </c>
      <c r="C2" s="2" t="s">
        <v>31</v>
      </c>
    </row>
    <row r="3" spans="1:3">
      <c r="A3" s="3" t="s">
        <v>110</v>
      </c>
    </row>
    <row r="4" spans="1:3">
      <c r="A4" s="4" t="s">
        <v>44</v>
      </c>
      <c r="B4" s="6" t="n">
        <v>1570</v>
      </c>
      <c r="C4" s="6" t="n">
        <v>164</v>
      </c>
    </row>
    <row r="5" spans="1:3">
      <c r="A5" s="3" t="s">
        <v>111</v>
      </c>
    </row>
    <row r="6" spans="1:3">
      <c r="A6" s="4" t="s">
        <v>35</v>
      </c>
      <c r="B6" s="5" t="n">
        <v>154</v>
      </c>
      <c r="C6" s="5" t="n">
        <v>110</v>
      </c>
    </row>
    <row r="7" spans="1:3">
      <c r="A7" s="4" t="s">
        <v>112</v>
      </c>
      <c r="B7" s="5" t="n">
        <v>3</v>
      </c>
      <c r="C7" s="4" t="s">
        <v>113</v>
      </c>
    </row>
    <row r="8" spans="1:3">
      <c r="A8" s="4" t="s">
        <v>91</v>
      </c>
      <c r="B8" s="5" t="n">
        <v>-1395</v>
      </c>
      <c r="C8" s="5" t="n">
        <v>-172</v>
      </c>
    </row>
    <row r="9" spans="1:3">
      <c r="A9" s="4" t="s">
        <v>114</v>
      </c>
      <c r="B9" s="5" t="n">
        <v>385</v>
      </c>
      <c r="C9" s="5" t="n">
        <v>365</v>
      </c>
    </row>
    <row r="10" spans="1:3">
      <c r="A10" s="4" t="s">
        <v>115</v>
      </c>
      <c r="B10" s="5" t="n">
        <v>-167</v>
      </c>
      <c r="C10" s="4" t="s">
        <v>113</v>
      </c>
    </row>
    <row r="11" spans="1:3">
      <c r="A11" s="4" t="s">
        <v>116</v>
      </c>
      <c r="B11" s="5" t="n">
        <v>-247</v>
      </c>
      <c r="C11" s="5" t="n">
        <v>-84</v>
      </c>
    </row>
    <row r="12" spans="1:3">
      <c r="A12" s="4" t="s">
        <v>117</v>
      </c>
      <c r="B12" s="5" t="n">
        <v>866</v>
      </c>
      <c r="C12" s="5" t="n">
        <v>892</v>
      </c>
    </row>
    <row r="13" spans="1:3">
      <c r="A13" s="4" t="s">
        <v>118</v>
      </c>
      <c r="B13" s="5" t="n">
        <v>-164</v>
      </c>
      <c r="C13" s="5" t="n">
        <v>1170</v>
      </c>
    </row>
    <row r="14" spans="1:3">
      <c r="A14" s="4" t="s">
        <v>119</v>
      </c>
      <c r="B14" s="5" t="n">
        <v>702</v>
      </c>
      <c r="C14" s="5" t="n">
        <v>2062</v>
      </c>
    </row>
    <row r="15" spans="1:3">
      <c r="A15" s="3" t="s">
        <v>120</v>
      </c>
    </row>
    <row r="16" spans="1:3">
      <c r="A16" s="4" t="s">
        <v>121</v>
      </c>
      <c r="B16" s="5" t="n">
        <v>-998</v>
      </c>
      <c r="C16" s="5" t="n">
        <v>-478</v>
      </c>
    </row>
    <row r="17" spans="1:3">
      <c r="A17" s="4" t="s">
        <v>122</v>
      </c>
      <c r="B17" s="5" t="n">
        <v>74</v>
      </c>
      <c r="C17" s="5" t="n">
        <v>6</v>
      </c>
    </row>
    <row r="18" spans="1:3">
      <c r="A18" s="4" t="s">
        <v>123</v>
      </c>
      <c r="B18" s="5" t="n">
        <v>-505</v>
      </c>
      <c r="C18" s="5" t="n">
        <v>-576</v>
      </c>
    </row>
    <row r="19" spans="1:3">
      <c r="A19" s="4" t="s">
        <v>124</v>
      </c>
      <c r="B19" s="5" t="n">
        <v>7</v>
      </c>
      <c r="C19" s="5" t="n">
        <v>27</v>
      </c>
    </row>
    <row r="20" spans="1:3">
      <c r="A20" s="4" t="s">
        <v>125</v>
      </c>
      <c r="B20" s="5" t="n">
        <v>9</v>
      </c>
      <c r="C20" s="5" t="n">
        <v>18</v>
      </c>
    </row>
    <row r="21" spans="1:3">
      <c r="A21" s="4" t="s">
        <v>126</v>
      </c>
      <c r="B21" s="5" t="n">
        <v>-1413</v>
      </c>
      <c r="C21" s="5" t="n">
        <v>-1003</v>
      </c>
    </row>
    <row r="22" spans="1:3">
      <c r="A22" s="4" t="s">
        <v>127</v>
      </c>
      <c r="B22" s="5" t="n">
        <v>29</v>
      </c>
      <c r="C22" s="5" t="n">
        <v>15732</v>
      </c>
    </row>
    <row r="23" spans="1:3">
      <c r="A23" s="4" t="s">
        <v>128</v>
      </c>
      <c r="B23" s="5" t="n">
        <v>-1384</v>
      </c>
      <c r="C23" s="5" t="n">
        <v>14729</v>
      </c>
    </row>
    <row r="24" spans="1:3">
      <c r="A24" s="3" t="s">
        <v>129</v>
      </c>
    </row>
    <row r="25" spans="1:3">
      <c r="A25" s="4" t="s">
        <v>130</v>
      </c>
      <c r="B25" s="4" t="s">
        <v>113</v>
      </c>
      <c r="C25" s="5" t="n">
        <v>1370</v>
      </c>
    </row>
    <row r="26" spans="1:3">
      <c r="A26" s="4" t="s">
        <v>131</v>
      </c>
      <c r="B26" s="4" t="s">
        <v>113</v>
      </c>
      <c r="C26" s="5" t="n">
        <v>-3719</v>
      </c>
    </row>
    <row r="27" spans="1:3">
      <c r="A27" s="4" t="s">
        <v>132</v>
      </c>
      <c r="B27" s="4" t="s">
        <v>113</v>
      </c>
      <c r="C27" s="5" t="n">
        <v>-1661</v>
      </c>
    </row>
    <row r="28" spans="1:3">
      <c r="A28" s="4" t="s">
        <v>133</v>
      </c>
      <c r="B28" s="5" t="n">
        <v>-51</v>
      </c>
      <c r="C28" s="5" t="n">
        <v>0</v>
      </c>
    </row>
    <row r="29" spans="1:3">
      <c r="A29" s="4" t="s">
        <v>134</v>
      </c>
      <c r="B29" s="5" t="n">
        <v>-488</v>
      </c>
      <c r="C29" s="5" t="n">
        <v>-1174</v>
      </c>
    </row>
    <row r="30" spans="1:3">
      <c r="A30" s="4" t="s">
        <v>135</v>
      </c>
      <c r="B30" s="5" t="n">
        <v>39</v>
      </c>
      <c r="C30" s="5" t="n">
        <v>-1</v>
      </c>
    </row>
    <row r="31" spans="1:3">
      <c r="A31" s="4" t="s">
        <v>136</v>
      </c>
      <c r="B31" s="5" t="n">
        <v>-1201</v>
      </c>
      <c r="C31" s="5" t="n">
        <v>-14876</v>
      </c>
    </row>
    <row r="32" spans="1:3">
      <c r="A32" s="4" t="s">
        <v>137</v>
      </c>
      <c r="B32" s="4" t="s">
        <v>113</v>
      </c>
      <c r="C32" s="5" t="n">
        <v>-60</v>
      </c>
    </row>
    <row r="33" spans="1:3">
      <c r="A33" s="4" t="s">
        <v>138</v>
      </c>
      <c r="B33" s="5" t="n">
        <v>-1201</v>
      </c>
      <c r="C33" s="5" t="n">
        <v>-14936</v>
      </c>
    </row>
    <row r="34" spans="1:3">
      <c r="A34" s="4" t="s">
        <v>139</v>
      </c>
      <c r="B34" s="5" t="n">
        <v>-1883</v>
      </c>
      <c r="C34" s="5" t="n">
        <v>1855</v>
      </c>
    </row>
    <row r="35" spans="1:3">
      <c r="A35" s="4" t="s">
        <v>140</v>
      </c>
      <c r="B35" s="5" t="n">
        <v>5</v>
      </c>
      <c r="C35" s="5" t="n">
        <v>-20</v>
      </c>
    </row>
    <row r="36" spans="1:3">
      <c r="A36" s="4" t="s">
        <v>141</v>
      </c>
      <c r="B36" s="5" t="n">
        <v>2703</v>
      </c>
      <c r="C36" s="5" t="n">
        <v>868</v>
      </c>
    </row>
    <row r="37" spans="1:3">
      <c r="A37" s="4" t="s">
        <v>142</v>
      </c>
      <c r="B37" s="5" t="n">
        <v>825</v>
      </c>
      <c r="C37" s="5" t="n">
        <v>2703</v>
      </c>
    </row>
    <row r="38" spans="1:3">
      <c r="A38" s="3" t="s">
        <v>143</v>
      </c>
    </row>
    <row r="39" spans="1:3">
      <c r="A39" s="4" t="s">
        <v>80</v>
      </c>
      <c r="B39" s="5" t="n">
        <v>825</v>
      </c>
      <c r="C39" s="5" t="n">
        <v>2706</v>
      </c>
    </row>
    <row r="40" spans="1:3">
      <c r="A40" s="4" t="s">
        <v>144</v>
      </c>
      <c r="B40" s="4" t="s">
        <v>113</v>
      </c>
      <c r="C40" s="5" t="n">
        <v>-3</v>
      </c>
    </row>
    <row r="41" spans="1:3">
      <c r="A41" s="4" t="s">
        <v>142</v>
      </c>
      <c r="B41" s="5" t="n">
        <v>825</v>
      </c>
      <c r="C41" s="5" t="n">
        <v>2703</v>
      </c>
    </row>
    <row r="42" spans="1:3">
      <c r="A42" s="3" t="s">
        <v>145</v>
      </c>
    </row>
    <row r="43" spans="1:3">
      <c r="A43" s="4" t="s">
        <v>146</v>
      </c>
      <c r="B43" s="5" t="n">
        <v>-189</v>
      </c>
      <c r="C43" s="5" t="n">
        <v>-296</v>
      </c>
    </row>
    <row r="44" spans="1:3">
      <c r="A44" s="4" t="s">
        <v>147</v>
      </c>
      <c r="B44" s="5" t="n">
        <v>44</v>
      </c>
      <c r="C44" s="5" t="n">
        <v>40</v>
      </c>
    </row>
    <row r="45" spans="1:3">
      <c r="A45" s="4" t="s">
        <v>148</v>
      </c>
      <c r="B45" s="5" t="n">
        <v>-314</v>
      </c>
      <c r="C45" s="5" t="n">
        <v>-308</v>
      </c>
    </row>
    <row r="46" spans="1:3">
      <c r="A46" s="4" t="s">
        <v>149</v>
      </c>
    </row>
    <row r="47" spans="1:3">
      <c r="A47" s="3" t="s">
        <v>129</v>
      </c>
    </row>
    <row r="48" spans="1:3">
      <c r="A48" s="4" t="s">
        <v>134</v>
      </c>
      <c r="B48" s="4" t="s">
        <v>113</v>
      </c>
      <c r="C48" s="5" t="n">
        <v>-6485</v>
      </c>
    </row>
    <row r="49" spans="1:3">
      <c r="A49" s="4" t="s">
        <v>150</v>
      </c>
    </row>
    <row r="50" spans="1:3">
      <c r="A50" s="3" t="s">
        <v>129</v>
      </c>
    </row>
    <row r="51" spans="1:3">
      <c r="A51" s="4" t="s">
        <v>134</v>
      </c>
      <c r="B51" s="4" t="s">
        <v>113</v>
      </c>
      <c r="C51" s="5" t="n">
        <v>-2303</v>
      </c>
    </row>
    <row r="52" spans="1:3">
      <c r="A52" s="4" t="s">
        <v>151</v>
      </c>
    </row>
    <row r="53" spans="1:3">
      <c r="A53" s="3" t="s">
        <v>129</v>
      </c>
    </row>
    <row r="54" spans="1:3">
      <c r="A54" s="4" t="s">
        <v>134</v>
      </c>
      <c r="B54" s="5" t="n">
        <v>-488</v>
      </c>
      <c r="C54" s="5" t="n">
        <v>-1174</v>
      </c>
    </row>
    <row r="55" spans="1:3">
      <c r="A55" s="4" t="s">
        <v>152</v>
      </c>
    </row>
    <row r="56" spans="1:3">
      <c r="A56" s="3" t="s">
        <v>129</v>
      </c>
    </row>
    <row r="57" spans="1:3">
      <c r="A57" s="4" t="s">
        <v>153</v>
      </c>
      <c r="B57" s="5" t="n">
        <v>-3</v>
      </c>
      <c r="C57" s="5" t="n">
        <v>-3</v>
      </c>
    </row>
    <row r="58" spans="1:3">
      <c r="A58" s="4" t="s">
        <v>154</v>
      </c>
    </row>
    <row r="59" spans="1:3">
      <c r="A59" s="3" t="s">
        <v>129</v>
      </c>
    </row>
    <row r="60" spans="1:3">
      <c r="A60" s="4" t="s">
        <v>153</v>
      </c>
      <c r="B60" s="5" t="n">
        <v>-698</v>
      </c>
      <c r="C60" s="5" t="n">
        <v>-900</v>
      </c>
    </row>
    <row r="61" spans="1:3">
      <c r="A61" s="4" t="s">
        <v>54</v>
      </c>
    </row>
    <row r="62" spans="1:3">
      <c r="A62" s="3" t="s">
        <v>111</v>
      </c>
    </row>
    <row r="63" spans="1:3">
      <c r="A63" s="4" t="s">
        <v>155</v>
      </c>
      <c r="B63" s="5" t="n">
        <v>449</v>
      </c>
      <c r="C63" s="5" t="n">
        <v>400</v>
      </c>
    </row>
    <row r="64" spans="1:3">
      <c r="A64" s="4" t="s">
        <v>56</v>
      </c>
    </row>
    <row r="65" spans="1:3">
      <c r="A65" s="3" t="s">
        <v>111</v>
      </c>
    </row>
    <row r="66" spans="1:3">
      <c r="A66" s="4" t="s">
        <v>155</v>
      </c>
      <c r="B66" s="6" t="n">
        <v>114</v>
      </c>
      <c r="C66" s="6" t="n">
        <v>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30</v>
      </c>
    </row>
    <row r="3" spans="1:2">
      <c r="A3" s="3" t="s">
        <v>215</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30</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30</v>
      </c>
    </row>
    <row r="3" spans="1:2">
      <c r="A3" s="3" t="s">
        <v>215</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30</v>
      </c>
    </row>
    <row r="3" spans="1:2">
      <c r="A3" s="3" t="s">
        <v>215</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30</v>
      </c>
    </row>
    <row r="3" spans="1:2">
      <c r="A3" s="4" t="s">
        <v>54</v>
      </c>
    </row>
    <row r="4" spans="1:2">
      <c r="A4" s="3" t="s">
        <v>58</v>
      </c>
    </row>
    <row r="5" spans="1:2">
      <c r="A5" s="4" t="s">
        <v>406</v>
      </c>
      <c r="B5" s="4" t="s">
        <v>407</v>
      </c>
    </row>
    <row r="6" spans="1:2">
      <c r="A6" s="4" t="s">
        <v>56</v>
      </c>
    </row>
    <row r="7" spans="1:2">
      <c r="A7" s="3" t="s">
        <v>58</v>
      </c>
    </row>
    <row r="8" spans="1:2">
      <c r="A8" s="4" t="s">
        <v>406</v>
      </c>
      <c r="B8"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30</v>
      </c>
    </row>
    <row r="3" spans="1:2">
      <c r="A3" s="3" t="s">
        <v>215</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0</v>
      </c>
    </row>
    <row r="3" spans="1:2">
      <c r="A3" s="3" t="s">
        <v>215</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437</v>
      </c>
      <c r="B14" s="4" t="s">
        <v>438</v>
      </c>
    </row>
    <row r="15" spans="1:2">
      <c r="A15" s="4" t="s">
        <v>439</v>
      </c>
      <c r="B15" s="4" t="s">
        <v>440</v>
      </c>
    </row>
    <row r="16" spans="1:2">
      <c r="A16" s="4" t="s">
        <v>441</v>
      </c>
      <c r="B16" s="4" t="s">
        <v>442</v>
      </c>
    </row>
    <row r="17" spans="1:2">
      <c r="A17" s="4" t="s">
        <v>443</v>
      </c>
      <c r="B17" s="4" t="s">
        <v>444</v>
      </c>
    </row>
    <row r="18" spans="1:2">
      <c r="A18" s="4" t="s">
        <v>445</v>
      </c>
      <c r="B18"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7</v>
      </c>
      <c r="B1" s="2" t="s">
        <v>1</v>
      </c>
    </row>
    <row r="2" spans="1:2">
      <c r="B2" s="2" t="s">
        <v>30</v>
      </c>
    </row>
    <row r="3" spans="1:2">
      <c r="A3" s="3" t="s">
        <v>215</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0</v>
      </c>
      <c r="B1" s="2" t="s">
        <v>1</v>
      </c>
    </row>
    <row r="2" spans="1:2">
      <c r="B2" s="2" t="s">
        <v>30</v>
      </c>
    </row>
    <row r="3" spans="1:2">
      <c r="A3" s="3" t="s">
        <v>215</v>
      </c>
    </row>
    <row r="4" spans="1:2">
      <c r="A4" s="4" t="s">
        <v>451</v>
      </c>
      <c r="B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3</v>
      </c>
      <c r="B1" s="2" t="s">
        <v>1</v>
      </c>
    </row>
    <row r="2" spans="1:2">
      <c r="B2" s="2" t="s">
        <v>30</v>
      </c>
    </row>
    <row r="3" spans="1:2">
      <c r="A3" s="3" t="s">
        <v>21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S34"/>
  <sheetViews>
    <sheetView workbookViewId="0">
      <selection activeCell="A1" sqref="A1"/>
    </sheetView>
  </sheetViews>
  <sheetFormatPr baseColWidth="8" defaultRowHeight="15" outlineLevelCol="0"/>
  <cols>
    <col customWidth="1" max="1" min="1" width="75"/>
    <col customWidth="1" max="2" min="2" width="10"/>
    <col customWidth="1" max="3" min="3" width="27"/>
    <col customWidth="1" max="4" min="4" width="33"/>
    <col customWidth="1" max="5" min="5" width="45"/>
    <col customWidth="1" max="6" min="6" width="44"/>
    <col customWidth="1" max="7" min="7" width="38"/>
    <col customWidth="1" max="8" min="8" width="30"/>
    <col customWidth="1" max="9" min="9" width="56"/>
    <col customWidth="1" max="10" min="10" width="62"/>
    <col customWidth="1" max="11" min="11" width="74"/>
    <col customWidth="1" max="12" min="12" width="73"/>
    <col customWidth="1" max="13" min="13" width="67"/>
    <col customWidth="1" max="14" min="14" width="29"/>
    <col customWidth="1" max="15" min="15" width="55"/>
    <col customWidth="1" max="16" min="16" width="61"/>
    <col customWidth="1" max="17" min="17" width="73"/>
    <col customWidth="1" max="18" min="18" width="72"/>
    <col customWidth="1" max="19" min="19" width="23"/>
    <col customWidth="1" max="20" min="20" width="49"/>
    <col customWidth="1" max="21" min="21" width="55"/>
    <col customWidth="1" max="22" min="22" width="67"/>
    <col customWidth="1" max="23" min="23" width="66"/>
    <col customWidth="1" max="24" min="24" width="60"/>
    <col customWidth="1" max="25" min="25" width="27"/>
    <col customWidth="1" max="26" min="26" width="53"/>
    <col customWidth="1" max="27" min="27" width="59"/>
    <col customWidth="1" max="28" min="28" width="71"/>
    <col customWidth="1" max="29" min="29" width="64"/>
    <col customWidth="1" max="30" min="30" width="59"/>
    <col customWidth="1" max="31" min="31" width="80"/>
    <col customWidth="1" max="32" min="32" width="80"/>
    <col customWidth="1" max="33" min="33" width="50"/>
    <col customWidth="1" max="34" min="34" width="76"/>
    <col customWidth="1" max="35" min="35" width="80"/>
    <col customWidth="1" max="36" min="36" width="57"/>
    <col customWidth="1" max="37" min="37" width="80"/>
    <col customWidth="1" max="38" min="38" width="80"/>
    <col customWidth="1" max="39" min="39" width="30"/>
    <col customWidth="1" max="40" min="40" width="56"/>
    <col customWidth="1" max="41" min="41" width="62"/>
    <col customWidth="1" max="42" min="42" width="74"/>
    <col customWidth="1" max="43" min="43" width="73"/>
    <col customWidth="1" max="44" min="44" width="67"/>
    <col customWidth="1" max="45" min="45" width="35"/>
  </cols>
  <sheetData>
    <row r="1" spans="1:45">
      <c r="A1" s="1" t="s">
        <v>156</v>
      </c>
      <c r="B1" s="2" t="s">
        <v>157</v>
      </c>
      <c r="C1" s="2" t="s">
        <v>152</v>
      </c>
      <c r="D1" s="2" t="s">
        <v>154</v>
      </c>
      <c r="E1" s="2" t="s">
        <v>149</v>
      </c>
      <c r="F1" s="2" t="s">
        <v>158</v>
      </c>
      <c r="G1" s="2" t="s">
        <v>159</v>
      </c>
      <c r="H1" s="2" t="s">
        <v>160</v>
      </c>
      <c r="I1" s="2" t="s">
        <v>161</v>
      </c>
      <c r="J1" s="2" t="s">
        <v>162</v>
      </c>
      <c r="K1" s="2" t="s">
        <v>163</v>
      </c>
      <c r="L1" s="2" t="s">
        <v>164</v>
      </c>
      <c r="M1" s="2" t="s">
        <v>165</v>
      </c>
      <c r="N1" s="2" t="s">
        <v>166</v>
      </c>
      <c r="O1" s="2" t="s">
        <v>167</v>
      </c>
      <c r="P1" s="2" t="s">
        <v>168</v>
      </c>
      <c r="Q1" s="2" t="s">
        <v>169</v>
      </c>
      <c r="R1" s="2" t="s">
        <v>170</v>
      </c>
      <c r="S1" s="2" t="s">
        <v>171</v>
      </c>
      <c r="T1" s="2" t="s">
        <v>172</v>
      </c>
      <c r="U1" s="2" t="s">
        <v>173</v>
      </c>
      <c r="V1" s="2" t="s">
        <v>174</v>
      </c>
      <c r="W1" s="2" t="s">
        <v>175</v>
      </c>
      <c r="X1" s="2" t="s">
        <v>176</v>
      </c>
      <c r="Y1" s="2" t="s">
        <v>177</v>
      </c>
      <c r="Z1" s="2" t="s">
        <v>178</v>
      </c>
      <c r="AA1" s="2" t="s">
        <v>179</v>
      </c>
      <c r="AB1" s="2" t="s">
        <v>180</v>
      </c>
      <c r="AC1" s="2" t="s">
        <v>181</v>
      </c>
      <c r="AD1" s="2" t="s">
        <v>182</v>
      </c>
      <c r="AE1" s="2" t="s">
        <v>183</v>
      </c>
      <c r="AF1" s="2" t="s">
        <v>184</v>
      </c>
      <c r="AG1" s="2" t="s">
        <v>185</v>
      </c>
      <c r="AH1" s="2" t="s">
        <v>186</v>
      </c>
      <c r="AI1" s="2" t="s">
        <v>187</v>
      </c>
      <c r="AJ1" s="2" t="s">
        <v>188</v>
      </c>
      <c r="AK1" s="2" t="s">
        <v>189</v>
      </c>
      <c r="AL1" s="2" t="s">
        <v>190</v>
      </c>
      <c r="AM1" s="2" t="s">
        <v>191</v>
      </c>
      <c r="AN1" s="2" t="s">
        <v>192</v>
      </c>
      <c r="AO1" s="2" t="s">
        <v>193</v>
      </c>
      <c r="AP1" s="2" t="s">
        <v>194</v>
      </c>
      <c r="AQ1" s="2" t="s">
        <v>195</v>
      </c>
      <c r="AR1" s="2" t="s">
        <v>196</v>
      </c>
      <c r="AS1" s="2" t="s">
        <v>197</v>
      </c>
    </row>
    <row r="2" spans="1:45">
      <c r="A2" s="4" t="s">
        <v>198</v>
      </c>
      <c r="B2" s="6" t="n">
        <v>13747</v>
      </c>
      <c r="H2" s="6" t="n">
        <v>9306</v>
      </c>
      <c r="N2" s="6" t="n">
        <v>243</v>
      </c>
      <c r="S2" s="6" t="n">
        <v>9549</v>
      </c>
      <c r="Y2" s="6" t="n">
        <v>7373</v>
      </c>
      <c r="AD2" s="6" t="n">
        <v>16</v>
      </c>
      <c r="AG2" s="6" t="n">
        <v>-3689</v>
      </c>
      <c r="AJ2" s="6" t="n">
        <v>-3673</v>
      </c>
      <c r="AM2" s="6" t="n">
        <v>13249</v>
      </c>
      <c r="AS2" s="6" t="n">
        <v>498</v>
      </c>
    </row>
    <row r="3" spans="1:45">
      <c r="A3" s="4" t="s">
        <v>199</v>
      </c>
      <c r="B3" s="5" t="n">
        <v>172</v>
      </c>
      <c r="Y3" s="5" t="n">
        <v>172</v>
      </c>
      <c r="AM3" s="5" t="n">
        <v>172</v>
      </c>
    </row>
    <row r="4" spans="1:45">
      <c r="A4" s="4" t="s">
        <v>200</v>
      </c>
      <c r="B4" s="5" t="n">
        <v>13575</v>
      </c>
      <c r="H4" s="5" t="n">
        <v>9306</v>
      </c>
      <c r="N4" s="5" t="n">
        <v>243</v>
      </c>
      <c r="S4" s="5" t="n">
        <v>9549</v>
      </c>
      <c r="Y4" s="5" t="n">
        <v>7201</v>
      </c>
      <c r="AD4" s="5" t="n">
        <v>16</v>
      </c>
      <c r="AG4" s="5" t="n">
        <v>-3689</v>
      </c>
      <c r="AJ4" s="5" t="n">
        <v>-3673</v>
      </c>
      <c r="AM4" s="5" t="n">
        <v>13077</v>
      </c>
      <c r="AS4" s="5" t="n">
        <v>498</v>
      </c>
    </row>
    <row r="5" spans="1:45">
      <c r="A5" s="3" t="s">
        <v>58</v>
      </c>
    </row>
    <row r="6" spans="1:45">
      <c r="A6" s="4" t="s">
        <v>46</v>
      </c>
      <c r="B6" s="5" t="n">
        <v>4023</v>
      </c>
      <c r="Y6" s="5" t="n">
        <v>3933</v>
      </c>
      <c r="AM6" s="5" t="n">
        <v>3933</v>
      </c>
      <c r="AS6" s="5" t="n">
        <v>90</v>
      </c>
    </row>
    <row r="7" spans="1:45">
      <c r="A7" s="4" t="s">
        <v>201</v>
      </c>
      <c r="C7" s="6" t="n">
        <v>-3</v>
      </c>
      <c r="D7" s="6" t="n">
        <v>-925</v>
      </c>
      <c r="Z7" s="6" t="n">
        <v>-3</v>
      </c>
      <c r="AA7" s="6" t="n">
        <v>-925</v>
      </c>
      <c r="AN7" s="6" t="n">
        <v>-3</v>
      </c>
      <c r="AO7" s="6" t="n">
        <v>-925</v>
      </c>
    </row>
    <row r="8" spans="1:45">
      <c r="A8" s="4" t="s">
        <v>202</v>
      </c>
      <c r="B8" s="5" t="n">
        <v>2836</v>
      </c>
      <c r="Y8" s="5" t="n">
        <v>40</v>
      </c>
      <c r="AD8" s="5" t="n">
        <v>-6</v>
      </c>
      <c r="AG8" s="5" t="n">
        <v>2802</v>
      </c>
      <c r="AJ8" s="5" t="n">
        <v>2796</v>
      </c>
      <c r="AM8" s="5" t="n">
        <v>2836</v>
      </c>
    </row>
    <row r="9" spans="1:45">
      <c r="A9" s="4" t="s">
        <v>203</v>
      </c>
      <c r="B9" s="5" t="n">
        <v>25</v>
      </c>
      <c r="H9" s="5" t="n">
        <v>25</v>
      </c>
      <c r="S9" s="5" t="n">
        <v>25</v>
      </c>
      <c r="AM9" s="5" t="n">
        <v>25</v>
      </c>
    </row>
    <row r="10" spans="1:45">
      <c r="A10" s="4" t="s">
        <v>204</v>
      </c>
      <c r="B10" s="5" t="n">
        <v>6859</v>
      </c>
      <c r="Y10" s="5" t="n">
        <v>3973</v>
      </c>
      <c r="AD10" s="5" t="n">
        <v>-6</v>
      </c>
      <c r="AG10" s="5" t="n">
        <v>2802</v>
      </c>
      <c r="AJ10" s="5" t="n">
        <v>2796</v>
      </c>
      <c r="AM10" s="5" t="n">
        <v>6769</v>
      </c>
      <c r="AS10" s="5" t="n">
        <v>90</v>
      </c>
    </row>
    <row r="11" spans="1:45">
      <c r="A11" s="4" t="s">
        <v>205</v>
      </c>
      <c r="E11" s="6" t="n">
        <v>-6491</v>
      </c>
      <c r="F11" s="6" t="n">
        <v>-2304</v>
      </c>
      <c r="G11" s="6" t="n">
        <v>-1192</v>
      </c>
      <c r="K11" s="6" t="n">
        <v>-2374</v>
      </c>
      <c r="L11" s="6" t="n">
        <v>-3376</v>
      </c>
      <c r="M11" s="6" t="n">
        <v>-321</v>
      </c>
      <c r="Q11" s="6" t="n">
        <v>702</v>
      </c>
      <c r="R11" s="6" t="n">
        <v>1072</v>
      </c>
      <c r="V11" s="6" t="n">
        <v>-1672</v>
      </c>
      <c r="W11" s="6" t="n">
        <v>-2304</v>
      </c>
      <c r="X11" s="6" t="n">
        <v>-321</v>
      </c>
      <c r="AB11" s="6" t="n">
        <v>-4819</v>
      </c>
      <c r="AC11" s="6" t="n">
        <v>-871</v>
      </c>
      <c r="AP11" s="6" t="n">
        <v>-6491</v>
      </c>
      <c r="AQ11" s="6" t="n">
        <v>-2304</v>
      </c>
      <c r="AR11" s="6" t="n">
        <v>-1192</v>
      </c>
    </row>
    <row r="12" spans="1:45">
      <c r="A12" s="4" t="s">
        <v>206</v>
      </c>
      <c r="B12" s="5" t="n">
        <v>-499</v>
      </c>
      <c r="Y12" s="5" t="n">
        <v>29</v>
      </c>
      <c r="AM12" s="5" t="n">
        <v>29</v>
      </c>
      <c r="AS12" s="5" t="n">
        <v>-528</v>
      </c>
    </row>
    <row r="13" spans="1:45">
      <c r="A13" s="4" t="s">
        <v>207</v>
      </c>
      <c r="B13" s="5" t="n">
        <v>-60</v>
      </c>
      <c r="AS13" s="6" t="n">
        <v>-60</v>
      </c>
    </row>
    <row r="14" spans="1:45">
      <c r="A14" s="4" t="s">
        <v>208</v>
      </c>
      <c r="B14" s="5" t="n">
        <v>-21</v>
      </c>
      <c r="H14" s="5" t="n">
        <v>-3</v>
      </c>
      <c r="S14" s="5" t="n">
        <v>-3</v>
      </c>
      <c r="Y14" s="5" t="n">
        <v>-18</v>
      </c>
      <c r="AM14" s="5" t="n">
        <v>-21</v>
      </c>
    </row>
    <row r="15" spans="1:45">
      <c r="A15" s="4" t="s">
        <v>209</v>
      </c>
      <c r="B15" s="5" t="n">
        <v>74</v>
      </c>
      <c r="H15" s="5" t="n">
        <v>186</v>
      </c>
      <c r="N15" s="5" t="n">
        <v>-112</v>
      </c>
      <c r="S15" s="5" t="n">
        <v>74</v>
      </c>
      <c r="AM15" s="5" t="n">
        <v>74</v>
      </c>
    </row>
    <row r="16" spans="1:45">
      <c r="A16" s="4" t="s">
        <v>210</v>
      </c>
      <c r="B16" s="5" t="n">
        <v>11</v>
      </c>
      <c r="H16" s="5" t="n">
        <v>0</v>
      </c>
      <c r="N16" s="5" t="n">
        <v>0</v>
      </c>
      <c r="S16" s="5" t="n">
        <v>0</v>
      </c>
      <c r="Y16" s="5" t="n">
        <v>11</v>
      </c>
      <c r="AD16" s="5" t="n">
        <v>0</v>
      </c>
      <c r="AG16" s="5" t="n">
        <v>0</v>
      </c>
      <c r="AJ16" s="5" t="n">
        <v>0</v>
      </c>
    </row>
    <row r="17" spans="1:45">
      <c r="A17" s="4" t="s">
        <v>211</v>
      </c>
      <c r="B17" s="5" t="n">
        <v>9221</v>
      </c>
      <c r="H17" s="5" t="n">
        <v>3443</v>
      </c>
      <c r="N17" s="5" t="n">
        <v>1905</v>
      </c>
      <c r="S17" s="5" t="n">
        <v>5348</v>
      </c>
      <c r="Y17" s="5" t="n">
        <v>4750</v>
      </c>
      <c r="AD17" s="5" t="n">
        <v>10</v>
      </c>
      <c r="AG17" s="5" t="n">
        <v>-887</v>
      </c>
      <c r="AJ17" s="5" t="n">
        <v>-877</v>
      </c>
    </row>
    <row r="18" spans="1:45">
      <c r="A18" s="4" t="s">
        <v>212</v>
      </c>
      <c r="B18" s="5" t="n">
        <v>9210</v>
      </c>
      <c r="H18" s="5" t="n">
        <v>3443</v>
      </c>
      <c r="N18" s="5" t="n">
        <v>1905</v>
      </c>
      <c r="S18" s="5" t="n">
        <v>5348</v>
      </c>
      <c r="Y18" s="5" t="n">
        <v>4739</v>
      </c>
      <c r="AD18" s="5" t="n">
        <v>10</v>
      </c>
      <c r="AG18" s="5" t="n">
        <v>-887</v>
      </c>
      <c r="AJ18" s="5" t="n">
        <v>-877</v>
      </c>
      <c r="AM18" s="5" t="n">
        <v>9210</v>
      </c>
    </row>
    <row r="19" spans="1:45">
      <c r="A19" s="4" t="s">
        <v>210</v>
      </c>
      <c r="B19" s="5" t="n">
        <v>11</v>
      </c>
      <c r="H19" s="5" t="n">
        <v>0</v>
      </c>
      <c r="N19" s="5" t="n">
        <v>0</v>
      </c>
      <c r="S19" s="5" t="n">
        <v>0</v>
      </c>
      <c r="Y19" s="5" t="n">
        <v>11</v>
      </c>
      <c r="AD19" s="5" t="n">
        <v>0</v>
      </c>
      <c r="AG19" s="5" t="n">
        <v>0</v>
      </c>
      <c r="AJ19" s="5" t="n">
        <v>0</v>
      </c>
    </row>
    <row r="20" spans="1:45">
      <c r="A20" s="4" t="s">
        <v>211</v>
      </c>
      <c r="B20" s="5" t="n">
        <v>9221</v>
      </c>
      <c r="H20" s="5" t="n">
        <v>3443</v>
      </c>
      <c r="N20" s="5" t="n">
        <v>1905</v>
      </c>
      <c r="S20" s="5" t="n">
        <v>5348</v>
      </c>
      <c r="Y20" s="5" t="n">
        <v>4750</v>
      </c>
      <c r="AD20" s="5" t="n">
        <v>10</v>
      </c>
      <c r="AG20" s="5" t="n">
        <v>-887</v>
      </c>
      <c r="AJ20" s="5" t="n">
        <v>-877</v>
      </c>
    </row>
    <row r="21" spans="1:45">
      <c r="A21" s="4" t="s">
        <v>212</v>
      </c>
      <c r="B21" s="5" t="n">
        <v>9210</v>
      </c>
      <c r="H21" s="5" t="n">
        <v>3443</v>
      </c>
      <c r="N21" s="5" t="n">
        <v>1905</v>
      </c>
      <c r="S21" s="5" t="n">
        <v>5348</v>
      </c>
      <c r="Y21" s="5" t="n">
        <v>4739</v>
      </c>
      <c r="AD21" s="5" t="n">
        <v>10</v>
      </c>
      <c r="AG21" s="5" t="n">
        <v>-887</v>
      </c>
      <c r="AJ21" s="5" t="n">
        <v>-877</v>
      </c>
      <c r="AM21" s="5" t="n">
        <v>9210</v>
      </c>
    </row>
    <row r="22" spans="1:45">
      <c r="A22" s="4" t="s">
        <v>210</v>
      </c>
      <c r="B22" s="5" t="n">
        <v>11</v>
      </c>
      <c r="H22" s="5" t="n">
        <v>0</v>
      </c>
      <c r="N22" s="5" t="n">
        <v>0</v>
      </c>
      <c r="S22" s="5" t="n">
        <v>0</v>
      </c>
      <c r="Y22" s="5" t="n">
        <v>11</v>
      </c>
      <c r="AD22" s="5" t="n">
        <v>0</v>
      </c>
      <c r="AG22" s="5" t="n">
        <v>0</v>
      </c>
      <c r="AJ22" s="5" t="n">
        <v>0</v>
      </c>
    </row>
    <row r="23" spans="1:45">
      <c r="A23" s="4" t="s">
        <v>211</v>
      </c>
      <c r="B23" s="5" t="n">
        <v>9221</v>
      </c>
      <c r="H23" s="5" t="n">
        <v>3443</v>
      </c>
      <c r="N23" s="5" t="n">
        <v>1905</v>
      </c>
      <c r="S23" s="5" t="n">
        <v>5348</v>
      </c>
      <c r="Y23" s="5" t="n">
        <v>4750</v>
      </c>
      <c r="AD23" s="5" t="n">
        <v>10</v>
      </c>
      <c r="AG23" s="5" t="n">
        <v>-887</v>
      </c>
      <c r="AJ23" s="5" t="n">
        <v>-877</v>
      </c>
    </row>
    <row r="24" spans="1:45">
      <c r="A24" s="4" t="s">
        <v>212</v>
      </c>
      <c r="B24" s="5" t="n">
        <v>9210</v>
      </c>
      <c r="H24" s="5" t="n">
        <v>3443</v>
      </c>
      <c r="N24" s="5" t="n">
        <v>1905</v>
      </c>
      <c r="S24" s="5" t="n">
        <v>5348</v>
      </c>
      <c r="Y24" s="5" t="n">
        <v>4739</v>
      </c>
      <c r="AD24" s="5" t="n">
        <v>10</v>
      </c>
      <c r="AG24" s="5" t="n">
        <v>-887</v>
      </c>
      <c r="AJ24" s="5" t="n">
        <v>-877</v>
      </c>
      <c r="AM24" s="6" t="n">
        <v>9210</v>
      </c>
    </row>
    <row r="25" spans="1:45">
      <c r="A25" s="3" t="s">
        <v>58</v>
      </c>
    </row>
    <row r="26" spans="1:45">
      <c r="A26" s="4" t="s">
        <v>46</v>
      </c>
      <c r="B26" s="5" t="n">
        <v>1564</v>
      </c>
      <c r="H26" s="5" t="n">
        <v>0</v>
      </c>
      <c r="N26" s="5" t="n">
        <v>0</v>
      </c>
      <c r="S26" s="5" t="n">
        <v>0</v>
      </c>
      <c r="Y26" s="5" t="n">
        <v>1564</v>
      </c>
      <c r="AD26" s="5" t="n">
        <v>0</v>
      </c>
      <c r="AG26" s="5" t="n">
        <v>0</v>
      </c>
      <c r="AJ26" s="5" t="n">
        <v>0</v>
      </c>
    </row>
    <row r="27" spans="1:45">
      <c r="A27" s="4" t="s">
        <v>201</v>
      </c>
      <c r="C27" s="6" t="n">
        <v>-3</v>
      </c>
      <c r="D27" s="6" t="n">
        <v>-721</v>
      </c>
      <c r="I27" s="6" t="n">
        <v>0</v>
      </c>
      <c r="J27" s="6" t="n">
        <v>0</v>
      </c>
      <c r="O27" s="6" t="n">
        <v>0</v>
      </c>
      <c r="P27" s="6" t="n">
        <v>0</v>
      </c>
      <c r="T27" s="6" t="n">
        <v>0</v>
      </c>
      <c r="U27" s="6" t="n">
        <v>0</v>
      </c>
      <c r="Z27" s="6" t="n">
        <v>-3</v>
      </c>
      <c r="AA27" s="6" t="n">
        <v>-721</v>
      </c>
      <c r="AE27" s="6" t="n">
        <v>0</v>
      </c>
      <c r="AF27" s="6" t="n">
        <v>0</v>
      </c>
      <c r="AH27" s="6" t="n">
        <v>0</v>
      </c>
      <c r="AI27" s="6" t="n">
        <v>0</v>
      </c>
      <c r="AK27" s="6" t="n">
        <v>0</v>
      </c>
      <c r="AL27" s="6" t="n">
        <v>0</v>
      </c>
    </row>
    <row r="28" spans="1:45">
      <c r="A28" s="4" t="s">
        <v>202</v>
      </c>
      <c r="B28" s="5" t="n">
        <v>52</v>
      </c>
      <c r="H28" s="5" t="n">
        <v>0</v>
      </c>
      <c r="N28" s="5" t="n">
        <v>0</v>
      </c>
      <c r="S28" s="5" t="n">
        <v>0</v>
      </c>
      <c r="Y28" s="5" t="n">
        <v>-43</v>
      </c>
      <c r="AD28" s="5" t="n">
        <v>-13</v>
      </c>
      <c r="AG28" s="5" t="n">
        <v>108</v>
      </c>
      <c r="AJ28" s="5" t="n">
        <v>95</v>
      </c>
    </row>
    <row r="29" spans="1:45">
      <c r="A29" s="4" t="s">
        <v>203</v>
      </c>
      <c r="B29" s="5" t="n">
        <v>23</v>
      </c>
      <c r="H29" s="5" t="n">
        <v>23</v>
      </c>
      <c r="N29" s="5" t="n">
        <v>0</v>
      </c>
      <c r="S29" s="5" t="n">
        <v>23</v>
      </c>
      <c r="Y29" s="5" t="n">
        <v>0</v>
      </c>
      <c r="AD29" s="5" t="n">
        <v>0</v>
      </c>
      <c r="AG29" s="5" t="n">
        <v>0</v>
      </c>
      <c r="AJ29" s="5" t="n">
        <v>0</v>
      </c>
    </row>
    <row r="30" spans="1:45">
      <c r="A30" s="4" t="s">
        <v>204</v>
      </c>
      <c r="B30" s="5" t="n">
        <v>1616</v>
      </c>
      <c r="H30" s="5" t="n">
        <v>0</v>
      </c>
      <c r="N30" s="5" t="n">
        <v>0</v>
      </c>
      <c r="S30" s="5" t="n">
        <v>0</v>
      </c>
      <c r="Y30" s="5" t="n">
        <v>1521</v>
      </c>
      <c r="AD30" s="5" t="n">
        <v>-13</v>
      </c>
      <c r="AG30" s="5" t="n">
        <v>108</v>
      </c>
      <c r="AJ30" s="5" t="n">
        <v>95</v>
      </c>
    </row>
    <row r="31" spans="1:45">
      <c r="A31" s="4" t="s">
        <v>205</v>
      </c>
      <c r="B31" s="5" t="n">
        <v>-450</v>
      </c>
      <c r="H31" s="5" t="n">
        <v>-48</v>
      </c>
      <c r="N31" s="5" t="n">
        <v>0</v>
      </c>
      <c r="S31" s="5" t="n">
        <v>-48</v>
      </c>
      <c r="Y31" s="5" t="n">
        <v>-402</v>
      </c>
      <c r="AD31" s="5" t="n">
        <v>0</v>
      </c>
      <c r="AG31" s="5" t="n">
        <v>0</v>
      </c>
      <c r="AJ31" s="5" t="n">
        <v>0</v>
      </c>
    </row>
    <row r="32" spans="1:45">
      <c r="A32" s="4" t="s">
        <v>208</v>
      </c>
      <c r="B32" s="5" t="n">
        <v>-200</v>
      </c>
      <c r="H32" s="5" t="n">
        <v>-20</v>
      </c>
      <c r="N32" s="5" t="n">
        <v>0</v>
      </c>
      <c r="S32" s="5" t="n">
        <v>-20</v>
      </c>
      <c r="Y32" s="5" t="n">
        <v>-180</v>
      </c>
      <c r="AD32" s="5" t="n">
        <v>0</v>
      </c>
      <c r="AG32" s="5" t="n">
        <v>0</v>
      </c>
      <c r="AJ32" s="5" t="n">
        <v>0</v>
      </c>
    </row>
    <row r="33" spans="1:45">
      <c r="A33" s="4" t="s">
        <v>209</v>
      </c>
      <c r="B33" s="5" t="n">
        <v>74</v>
      </c>
      <c r="H33" s="5" t="n">
        <v>178</v>
      </c>
      <c r="N33" s="5" t="n">
        <v>-104</v>
      </c>
      <c r="S33" s="5" t="n">
        <v>74</v>
      </c>
      <c r="Y33" s="5" t="n">
        <v>0</v>
      </c>
      <c r="AD33" s="5" t="n">
        <v>0</v>
      </c>
      <c r="AG33" s="5" t="n">
        <v>0</v>
      </c>
      <c r="AJ33" s="5" t="n">
        <v>0</v>
      </c>
    </row>
    <row r="34" spans="1:45">
      <c r="A34" s="4" t="s">
        <v>213</v>
      </c>
      <c r="B34" s="6" t="n">
        <v>9560</v>
      </c>
      <c r="H34" s="6" t="n">
        <v>3576</v>
      </c>
      <c r="N34" s="6" t="n">
        <v>1801</v>
      </c>
      <c r="S34" s="6" t="n">
        <v>5377</v>
      </c>
      <c r="Y34" s="6" t="n">
        <v>4965</v>
      </c>
      <c r="AD34" s="6" t="n">
        <v>-3</v>
      </c>
      <c r="AG34" s="6" t="n">
        <v>-779</v>
      </c>
      <c r="AJ34" s="6" t="n">
        <v>-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8</v>
      </c>
      <c r="B1" s="2" t="s">
        <v>1</v>
      </c>
    </row>
    <row r="2" spans="1:2">
      <c r="B2" s="2" t="s">
        <v>30</v>
      </c>
    </row>
    <row r="3" spans="1:2">
      <c r="A3" s="3" t="s">
        <v>215</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67</v>
      </c>
      <c r="B1" s="2" t="s">
        <v>1</v>
      </c>
    </row>
    <row r="2" spans="1:2">
      <c r="B2" s="2" t="s">
        <v>30</v>
      </c>
    </row>
    <row r="3" spans="1:2">
      <c r="A3" s="3" t="s">
        <v>215</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30</v>
      </c>
    </row>
    <row r="3" spans="1:2">
      <c r="A3" s="3" t="s">
        <v>21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0</v>
      </c>
    </row>
    <row r="3" spans="1:2">
      <c r="A3" s="3" t="s">
        <v>21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c r="B11" s="4" t="s">
        <v>501</v>
      </c>
    </row>
    <row r="12" spans="1:2">
      <c r="A12" s="4" t="s">
        <v>502</v>
      </c>
      <c r="B12" s="4" t="s">
        <v>503</v>
      </c>
    </row>
    <row r="13" spans="1:2">
      <c r="A13" s="4" t="s">
        <v>504</v>
      </c>
      <c r="B13"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0</v>
      </c>
    </row>
    <row r="3" spans="1:2">
      <c r="A3" s="3" t="s">
        <v>215</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5</v>
      </c>
      <c r="B1" s="2" t="s">
        <v>1</v>
      </c>
    </row>
    <row r="2" spans="1:2">
      <c r="B2" s="2" t="s">
        <v>30</v>
      </c>
    </row>
    <row r="3" spans="1:2">
      <c r="A3" s="3" t="s">
        <v>215</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24</v>
      </c>
      <c r="B1" s="2" t="s">
        <v>1</v>
      </c>
    </row>
    <row r="2" spans="1:2">
      <c r="B2" s="2" t="s">
        <v>30</v>
      </c>
    </row>
    <row r="3" spans="1:2">
      <c r="A3" s="3" t="s">
        <v>215</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9</v>
      </c>
      <c r="B1" s="2" t="s">
        <v>1</v>
      </c>
    </row>
    <row r="2" spans="1:2">
      <c r="B2" s="2" t="s">
        <v>30</v>
      </c>
    </row>
    <row r="3" spans="1:2">
      <c r="A3" s="3" t="s">
        <v>215</v>
      </c>
    </row>
    <row r="4" spans="1:2">
      <c r="A4" s="4" t="s">
        <v>530</v>
      </c>
      <c r="B4" s="4" t="s">
        <v>5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32</v>
      </c>
      <c r="B1" s="2" t="s">
        <v>1</v>
      </c>
    </row>
    <row r="2" spans="1:2">
      <c r="B2" s="2" t="s">
        <v>30</v>
      </c>
    </row>
    <row r="3" spans="1:2">
      <c r="A3" s="3" t="s">
        <v>53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538</v>
      </c>
      <c r="B1" s="2" t="s">
        <v>539</v>
      </c>
      <c r="C1" s="2" t="s">
        <v>30</v>
      </c>
      <c r="D1" s="2" t="s">
        <v>31</v>
      </c>
      <c r="E1" s="2" t="s">
        <v>540</v>
      </c>
    </row>
    <row r="2" spans="1:5">
      <c r="A2" s="3" t="s">
        <v>541</v>
      </c>
    </row>
    <row r="3" spans="1:5">
      <c r="A3" s="4" t="s">
        <v>542</v>
      </c>
      <c r="C3" s="6" t="n">
        <v>4965</v>
      </c>
      <c r="D3" s="6" t="n">
        <v>4739</v>
      </c>
      <c r="E3" s="6" t="n">
        <v>4750</v>
      </c>
    </row>
    <row r="4" spans="1:5">
      <c r="A4" s="4" t="s">
        <v>79</v>
      </c>
      <c r="C4" s="5" t="n">
        <v>17295</v>
      </c>
      <c r="D4" s="5" t="n">
        <v>17018</v>
      </c>
      <c r="E4" s="5" t="n">
        <v>17181</v>
      </c>
    </row>
    <row r="5" spans="1:5">
      <c r="A5" s="4" t="s">
        <v>543</v>
      </c>
      <c r="C5" s="5" t="n">
        <v>254</v>
      </c>
      <c r="E5" s="5" t="n">
        <v>128</v>
      </c>
    </row>
    <row r="6" spans="1:5">
      <c r="A6" s="4" t="s">
        <v>544</v>
      </c>
      <c r="E6" s="5" t="n">
        <v>40</v>
      </c>
    </row>
    <row r="7" spans="1:5">
      <c r="A7" s="4" t="s">
        <v>93</v>
      </c>
      <c r="C7" s="5" t="n">
        <v>7735</v>
      </c>
      <c r="D7" s="6" t="n">
        <v>7808</v>
      </c>
      <c r="E7" s="5" t="n">
        <v>7960</v>
      </c>
    </row>
    <row r="8" spans="1:5">
      <c r="A8" s="4" t="s">
        <v>545</v>
      </c>
      <c r="C8" s="6" t="n">
        <v>322</v>
      </c>
      <c r="E8" s="5" t="n">
        <v>197</v>
      </c>
    </row>
    <row r="9" spans="1:5">
      <c r="A9" s="4" t="s">
        <v>546</v>
      </c>
      <c r="C9" s="4" t="s">
        <v>547</v>
      </c>
    </row>
    <row r="10" spans="1:5">
      <c r="A10" s="4" t="s">
        <v>548</v>
      </c>
      <c r="C10" s="4" t="s">
        <v>549</v>
      </c>
    </row>
    <row r="11" spans="1:5">
      <c r="A11" s="4" t="s">
        <v>550</v>
      </c>
      <c r="C11" s="4" t="s">
        <v>551</v>
      </c>
    </row>
    <row r="12" spans="1:5">
      <c r="A12" s="4" t="s">
        <v>552</v>
      </c>
      <c r="C12" s="4" t="s">
        <v>553</v>
      </c>
    </row>
    <row r="13" spans="1:5">
      <c r="A13" s="4" t="s">
        <v>554</v>
      </c>
    </row>
    <row r="14" spans="1:5">
      <c r="A14" s="3" t="s">
        <v>541</v>
      </c>
    </row>
    <row r="15" spans="1:5">
      <c r="A15" s="4" t="s">
        <v>555</v>
      </c>
      <c r="C15" s="4" t="s">
        <v>556</v>
      </c>
    </row>
    <row r="16" spans="1:5">
      <c r="A16" s="4" t="s">
        <v>54</v>
      </c>
    </row>
    <row r="17" spans="1:5">
      <c r="A17" s="3" t="s">
        <v>541</v>
      </c>
    </row>
    <row r="18" spans="1:5">
      <c r="A18" s="4" t="s">
        <v>555</v>
      </c>
      <c r="C18" s="4" t="s">
        <v>557</v>
      </c>
    </row>
    <row r="19" spans="1:5">
      <c r="A19" s="4" t="s">
        <v>558</v>
      </c>
    </row>
    <row r="20" spans="1:5">
      <c r="A20" s="3" t="s">
        <v>541</v>
      </c>
    </row>
    <row r="21" spans="1:5">
      <c r="A21" s="4" t="s">
        <v>559</v>
      </c>
      <c r="C21" s="4" t="s">
        <v>560</v>
      </c>
    </row>
    <row r="22" spans="1:5">
      <c r="A22" s="4" t="s">
        <v>561</v>
      </c>
      <c r="C22" s="4" t="s">
        <v>562</v>
      </c>
    </row>
    <row r="23" spans="1:5">
      <c r="A23" s="4" t="s">
        <v>563</v>
      </c>
    </row>
    <row r="24" spans="1:5">
      <c r="A24" s="3" t="s">
        <v>541</v>
      </c>
    </row>
    <row r="25" spans="1:5">
      <c r="A25" s="4" t="s">
        <v>559</v>
      </c>
      <c r="C25" s="4" t="s">
        <v>564</v>
      </c>
    </row>
    <row r="26" spans="1:5">
      <c r="A26" s="4" t="s">
        <v>561</v>
      </c>
      <c r="C26" s="4" t="s">
        <v>549</v>
      </c>
    </row>
    <row r="27" spans="1:5">
      <c r="A27" s="4" t="s">
        <v>565</v>
      </c>
    </row>
    <row r="28" spans="1:5">
      <c r="A28" s="3" t="s">
        <v>541</v>
      </c>
    </row>
    <row r="29" spans="1:5">
      <c r="A29" s="4" t="s">
        <v>566</v>
      </c>
      <c r="B29" s="4" t="s">
        <v>567</v>
      </c>
    </row>
    <row r="30" spans="1:5">
      <c r="A30" s="4" t="s">
        <v>568</v>
      </c>
    </row>
    <row r="31" spans="1:5">
      <c r="A31" s="3" t="s">
        <v>541</v>
      </c>
    </row>
    <row r="32" spans="1:5">
      <c r="A32" s="4" t="s">
        <v>566</v>
      </c>
      <c r="B32" s="4" t="s">
        <v>567</v>
      </c>
    </row>
    <row r="33" spans="1:5">
      <c r="A33" s="4" t="s">
        <v>569</v>
      </c>
      <c r="B33" s="4" t="s">
        <v>570</v>
      </c>
      <c r="C33" s="4" t="s">
        <v>570</v>
      </c>
      <c r="D33" s="4" t="s">
        <v>570</v>
      </c>
    </row>
    <row r="34" spans="1:5">
      <c r="A34" s="4" t="s">
        <v>571</v>
      </c>
    </row>
    <row r="35" spans="1:5">
      <c r="A35" s="3" t="s">
        <v>541</v>
      </c>
    </row>
    <row r="36" spans="1:5">
      <c r="A36" s="4" t="s">
        <v>542</v>
      </c>
      <c r="E36" s="5" t="n">
        <v>11</v>
      </c>
    </row>
    <row r="37" spans="1:5">
      <c r="A37" s="4" t="s">
        <v>79</v>
      </c>
      <c r="E37" s="5" t="n">
        <v>163</v>
      </c>
    </row>
    <row r="38" spans="1:5">
      <c r="A38" s="4" t="s">
        <v>93</v>
      </c>
      <c r="E38" s="6" t="n">
        <v>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30</v>
      </c>
      <c r="C1" s="2" t="s">
        <v>540</v>
      </c>
      <c r="D1" s="2" t="s">
        <v>31</v>
      </c>
    </row>
    <row r="2" spans="1:4">
      <c r="A2" s="3" t="s">
        <v>573</v>
      </c>
    </row>
    <row r="3" spans="1:4">
      <c r="A3" s="4" t="s">
        <v>574</v>
      </c>
      <c r="D3" s="6" t="n">
        <v>329</v>
      </c>
    </row>
    <row r="4" spans="1:4">
      <c r="A4" s="4" t="s">
        <v>575</v>
      </c>
      <c r="C4" s="6" t="n">
        <v>-26</v>
      </c>
    </row>
    <row r="5" spans="1:4">
      <c r="A5" s="4" t="s">
        <v>576</v>
      </c>
      <c r="C5" s="5" t="n">
        <v>-41</v>
      </c>
    </row>
    <row r="6" spans="1:4">
      <c r="A6" s="4" t="s">
        <v>545</v>
      </c>
      <c r="B6" s="6" t="n">
        <v>322</v>
      </c>
      <c r="C6" s="5" t="n">
        <v>197</v>
      </c>
    </row>
    <row r="7" spans="1:4">
      <c r="A7" s="4" t="s">
        <v>577</v>
      </c>
    </row>
    <row r="8" spans="1:4">
      <c r="A8" s="3" t="s">
        <v>573</v>
      </c>
    </row>
    <row r="9" spans="1:4">
      <c r="A9" s="4" t="s">
        <v>574</v>
      </c>
      <c r="C9" s="5" t="n">
        <v>-65</v>
      </c>
    </row>
    <row r="10" spans="1:4">
      <c r="A10" s="4" t="s">
        <v>578</v>
      </c>
    </row>
    <row r="11" spans="1:4">
      <c r="A11" s="3" t="s">
        <v>573</v>
      </c>
    </row>
    <row r="12" spans="1:4">
      <c r="A12" s="4" t="s">
        <v>574</v>
      </c>
      <c r="C12" s="6" t="n">
        <v>2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79</v>
      </c>
      <c r="B1" s="2" t="s">
        <v>540</v>
      </c>
    </row>
    <row r="2" spans="1:2">
      <c r="A2" s="3" t="s">
        <v>580</v>
      </c>
    </row>
    <row r="3" spans="1:2">
      <c r="A3" s="4" t="s">
        <v>581</v>
      </c>
      <c r="B3" s="4" t="s">
        <v>5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30</v>
      </c>
      <c r="C1" s="2" t="s">
        <v>540</v>
      </c>
      <c r="D1" s="2" t="s">
        <v>31</v>
      </c>
    </row>
    <row r="2" spans="1:4">
      <c r="A2" s="3" t="s">
        <v>584</v>
      </c>
    </row>
    <row r="3" spans="1:4">
      <c r="A3" s="4" t="s">
        <v>585</v>
      </c>
      <c r="B3" s="6" t="n">
        <v>533</v>
      </c>
      <c r="C3" s="6" t="n">
        <v>82</v>
      </c>
      <c r="D3" s="6" t="n">
        <v>76</v>
      </c>
    </row>
    <row r="4" spans="1:4">
      <c r="A4" s="4" t="s">
        <v>83</v>
      </c>
      <c r="B4" s="5" t="n">
        <v>546</v>
      </c>
      <c r="C4" s="5" t="n">
        <v>421</v>
      </c>
      <c r="D4" s="5" t="n">
        <v>426</v>
      </c>
    </row>
    <row r="5" spans="1:4">
      <c r="A5" s="4" t="s">
        <v>85</v>
      </c>
      <c r="B5" s="5" t="n">
        <v>615</v>
      </c>
      <c r="C5" s="5" t="n">
        <v>601</v>
      </c>
      <c r="D5" s="5" t="n">
        <v>473</v>
      </c>
    </row>
    <row r="6" spans="1:4">
      <c r="A6" s="4" t="s">
        <v>90</v>
      </c>
      <c r="B6" s="5" t="n">
        <v>611</v>
      </c>
      <c r="C6" s="5" t="n">
        <v>533</v>
      </c>
      <c r="D6" s="5" t="n">
        <v>499</v>
      </c>
    </row>
    <row r="7" spans="1:4">
      <c r="A7" s="4" t="s">
        <v>92</v>
      </c>
      <c r="B7" s="5" t="n">
        <v>17295</v>
      </c>
      <c r="C7" s="5" t="n">
        <v>17181</v>
      </c>
      <c r="D7" s="5" t="n">
        <v>17018</v>
      </c>
    </row>
    <row r="8" spans="1:4">
      <c r="A8" s="4" t="s">
        <v>95</v>
      </c>
      <c r="B8" s="5" t="n">
        <v>1373</v>
      </c>
      <c r="C8" s="5" t="n">
        <v>1747</v>
      </c>
      <c r="D8" s="5" t="n">
        <v>1778</v>
      </c>
    </row>
    <row r="9" spans="1:4">
      <c r="A9" s="4" t="s">
        <v>586</v>
      </c>
      <c r="B9" s="5" t="n">
        <v>434</v>
      </c>
      <c r="C9" s="5" t="n">
        <v>138</v>
      </c>
      <c r="D9" s="5" t="n">
        <v>95</v>
      </c>
    </row>
    <row r="10" spans="1:4">
      <c r="A10" s="4" t="s">
        <v>100</v>
      </c>
      <c r="B10" s="5" t="n">
        <v>1264</v>
      </c>
      <c r="C10" s="5" t="n">
        <v>1264</v>
      </c>
      <c r="D10" s="5" t="n">
        <v>1124</v>
      </c>
    </row>
    <row r="11" spans="1:4">
      <c r="A11" s="4" t="s">
        <v>101</v>
      </c>
      <c r="B11" s="5" t="n">
        <v>7735</v>
      </c>
      <c r="C11" s="5" t="n">
        <v>7960</v>
      </c>
      <c r="D11" s="5" t="n">
        <v>7808</v>
      </c>
    </row>
    <row r="12" spans="1:4">
      <c r="A12" s="4" t="s">
        <v>104</v>
      </c>
      <c r="B12" s="6" t="n">
        <v>4965</v>
      </c>
      <c r="C12" s="5" t="n">
        <v>4750</v>
      </c>
      <c r="D12" s="6" t="n">
        <v>4739</v>
      </c>
    </row>
    <row r="13" spans="1:4">
      <c r="A13" s="4" t="s">
        <v>571</v>
      </c>
    </row>
    <row r="14" spans="1:4">
      <c r="A14" s="3" t="s">
        <v>584</v>
      </c>
    </row>
    <row r="15" spans="1:4">
      <c r="A15" s="4" t="s">
        <v>585</v>
      </c>
      <c r="C15" s="5" t="n">
        <v>6</v>
      </c>
    </row>
    <row r="16" spans="1:4">
      <c r="A16" s="4" t="s">
        <v>83</v>
      </c>
      <c r="C16" s="5" t="n">
        <v>-5</v>
      </c>
    </row>
    <row r="17" spans="1:4">
      <c r="A17" s="4" t="s">
        <v>85</v>
      </c>
      <c r="C17" s="5" t="n">
        <v>128</v>
      </c>
    </row>
    <row r="18" spans="1:4">
      <c r="A18" s="4" t="s">
        <v>90</v>
      </c>
      <c r="C18" s="5" t="n">
        <v>34</v>
      </c>
    </row>
    <row r="19" spans="1:4">
      <c r="A19" s="4" t="s">
        <v>92</v>
      </c>
      <c r="C19" s="5" t="n">
        <v>163</v>
      </c>
    </row>
    <row r="20" spans="1:4">
      <c r="A20" s="4" t="s">
        <v>95</v>
      </c>
      <c r="C20" s="5" t="n">
        <v>-31</v>
      </c>
    </row>
    <row r="21" spans="1:4">
      <c r="A21" s="4" t="s">
        <v>586</v>
      </c>
      <c r="C21" s="5" t="n">
        <v>43</v>
      </c>
    </row>
    <row r="22" spans="1:4">
      <c r="A22" s="4" t="s">
        <v>100</v>
      </c>
      <c r="C22" s="5" t="n">
        <v>140</v>
      </c>
    </row>
    <row r="23" spans="1:4">
      <c r="A23" s="4" t="s">
        <v>101</v>
      </c>
      <c r="C23" s="5" t="n">
        <v>152</v>
      </c>
    </row>
    <row r="24" spans="1:4">
      <c r="A24" s="4" t="s">
        <v>104</v>
      </c>
      <c r="C24" s="6"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30</v>
      </c>
    </row>
    <row r="3" spans="1:2">
      <c r="A3" s="4" t="s">
        <v>588</v>
      </c>
    </row>
    <row r="4" spans="1:2">
      <c r="A4" s="3" t="s">
        <v>589</v>
      </c>
    </row>
    <row r="5" spans="1:2">
      <c r="A5" s="4" t="s">
        <v>590</v>
      </c>
      <c r="B5" s="4" t="s">
        <v>591</v>
      </c>
    </row>
    <row r="6" spans="1:2">
      <c r="A6" s="4" t="s">
        <v>592</v>
      </c>
    </row>
    <row r="7" spans="1:2">
      <c r="A7" s="3" t="s">
        <v>589</v>
      </c>
    </row>
    <row r="8" spans="1:2">
      <c r="A8" s="4" t="s">
        <v>590</v>
      </c>
      <c r="B8" s="4" t="s">
        <v>593</v>
      </c>
    </row>
    <row r="9" spans="1:2">
      <c r="A9" s="4" t="s">
        <v>594</v>
      </c>
    </row>
    <row r="10" spans="1:2">
      <c r="A10" s="3" t="s">
        <v>589</v>
      </c>
    </row>
    <row r="11" spans="1:2">
      <c r="A11" s="4" t="s">
        <v>590</v>
      </c>
      <c r="B11" s="4" t="s">
        <v>564</v>
      </c>
    </row>
    <row r="12" spans="1:2">
      <c r="A12" s="4" t="s">
        <v>595</v>
      </c>
    </row>
    <row r="13" spans="1:2">
      <c r="A13" s="3" t="s">
        <v>589</v>
      </c>
    </row>
    <row r="14" spans="1:2">
      <c r="A14" s="4" t="s">
        <v>590</v>
      </c>
      <c r="B14" s="4" t="s">
        <v>596</v>
      </c>
    </row>
    <row r="15" spans="1:2">
      <c r="A15" s="4" t="s">
        <v>597</v>
      </c>
    </row>
    <row r="16" spans="1:2">
      <c r="A16" s="3" t="s">
        <v>589</v>
      </c>
    </row>
    <row r="17" spans="1:2">
      <c r="A17" s="4" t="s">
        <v>590</v>
      </c>
      <c r="B17" s="4" t="s">
        <v>5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30</v>
      </c>
    </row>
    <row r="3" spans="1:2">
      <c r="A3" s="4" t="s">
        <v>600</v>
      </c>
    </row>
    <row r="4" spans="1:2">
      <c r="A4" s="3" t="s">
        <v>601</v>
      </c>
    </row>
    <row r="5" spans="1:2">
      <c r="A5" s="4" t="s">
        <v>602</v>
      </c>
      <c r="B5" s="4" t="s">
        <v>591</v>
      </c>
    </row>
    <row r="6" spans="1:2">
      <c r="A6" s="4" t="s">
        <v>603</v>
      </c>
    </row>
    <row r="7" spans="1:2">
      <c r="A7" s="3" t="s">
        <v>601</v>
      </c>
    </row>
    <row r="8" spans="1:2">
      <c r="A8" s="4" t="s">
        <v>602</v>
      </c>
      <c r="B8" s="4" t="s">
        <v>604</v>
      </c>
    </row>
    <row r="9" spans="1:2">
      <c r="A9" s="4" t="s">
        <v>605</v>
      </c>
    </row>
    <row r="10" spans="1:2">
      <c r="A10" s="3" t="s">
        <v>601</v>
      </c>
    </row>
    <row r="11" spans="1:2">
      <c r="A11" s="4" t="s">
        <v>602</v>
      </c>
      <c r="B11" s="4" t="s">
        <v>564</v>
      </c>
    </row>
    <row r="12" spans="1:2">
      <c r="A12" s="4" t="s">
        <v>606</v>
      </c>
    </row>
    <row r="13" spans="1:2">
      <c r="A13" s="3" t="s">
        <v>601</v>
      </c>
    </row>
    <row r="14" spans="1:2">
      <c r="A14" s="4" t="s">
        <v>602</v>
      </c>
      <c r="B14" s="4" t="s">
        <v>593</v>
      </c>
    </row>
    <row r="15" spans="1:2">
      <c r="A15" s="4" t="s">
        <v>607</v>
      </c>
    </row>
    <row r="16" spans="1:2">
      <c r="A16" s="3" t="s">
        <v>601</v>
      </c>
    </row>
    <row r="17" spans="1:2">
      <c r="A17" s="4" t="s">
        <v>602</v>
      </c>
      <c r="B17" s="4" t="s">
        <v>608</v>
      </c>
    </row>
    <row r="18" spans="1:2">
      <c r="A18" s="4" t="s">
        <v>609</v>
      </c>
    </row>
    <row r="19" spans="1:2">
      <c r="A19" s="3" t="s">
        <v>601</v>
      </c>
    </row>
    <row r="20" spans="1:2">
      <c r="A20" s="4" t="s">
        <v>602</v>
      </c>
      <c r="B20" s="4" t="s">
        <v>610</v>
      </c>
    </row>
    <row r="21" spans="1:2">
      <c r="A21" s="4" t="s">
        <v>611</v>
      </c>
    </row>
    <row r="22" spans="1:2">
      <c r="A22" s="3" t="s">
        <v>601</v>
      </c>
    </row>
    <row r="23" spans="1:2">
      <c r="A23" s="4" t="s">
        <v>602</v>
      </c>
      <c r="B23" s="4" t="s">
        <v>610</v>
      </c>
    </row>
    <row r="24" spans="1:2">
      <c r="A24" s="4" t="s">
        <v>612</v>
      </c>
    </row>
    <row r="25" spans="1:2">
      <c r="A25" s="3" t="s">
        <v>601</v>
      </c>
    </row>
    <row r="26" spans="1:2">
      <c r="A26" s="4" t="s">
        <v>602</v>
      </c>
      <c r="B26" s="4" t="s">
        <v>6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539</v>
      </c>
      <c r="C1" s="2" t="s">
        <v>30</v>
      </c>
      <c r="D1" s="2" t="s">
        <v>31</v>
      </c>
    </row>
    <row r="2" spans="1:4">
      <c r="A2" s="3" t="s">
        <v>614</v>
      </c>
    </row>
    <row r="3" spans="1:4">
      <c r="A3" s="4" t="s">
        <v>615</v>
      </c>
      <c r="C3" s="6" t="n">
        <v>64</v>
      </c>
    </row>
    <row r="4" spans="1:4">
      <c r="A4" s="4" t="s">
        <v>303</v>
      </c>
      <c r="C4" s="6" t="n">
        <v>1184</v>
      </c>
      <c r="D4" s="6" t="n">
        <v>1132</v>
      </c>
    </row>
    <row r="5" spans="1:4">
      <c r="A5" s="4" t="s">
        <v>616</v>
      </c>
      <c r="C5" s="4" t="s">
        <v>617</v>
      </c>
    </row>
    <row r="6" spans="1:4">
      <c r="A6" s="4" t="s">
        <v>618</v>
      </c>
      <c r="C6" s="4" t="s">
        <v>619</v>
      </c>
    </row>
    <row r="7" spans="1:4">
      <c r="A7" s="4" t="s">
        <v>620</v>
      </c>
      <c r="C7" s="6" t="n">
        <v>12</v>
      </c>
    </row>
    <row r="8" spans="1:4">
      <c r="A8" s="4" t="s">
        <v>621</v>
      </c>
      <c r="C8" s="5" t="n">
        <v>900</v>
      </c>
      <c r="D8" s="5" t="n">
        <v>908</v>
      </c>
    </row>
    <row r="9" spans="1:4">
      <c r="A9" s="4" t="s">
        <v>622</v>
      </c>
      <c r="C9" s="5" t="n">
        <v>3518</v>
      </c>
      <c r="D9" s="5" t="n">
        <v>3324</v>
      </c>
    </row>
    <row r="10" spans="1:4">
      <c r="A10" s="4" t="s">
        <v>88</v>
      </c>
      <c r="C10" s="5" t="n">
        <v>5853</v>
      </c>
      <c r="D10" s="5" t="n">
        <v>5076</v>
      </c>
    </row>
    <row r="11" spans="1:4">
      <c r="A11" s="4" t="s">
        <v>89</v>
      </c>
      <c r="C11" s="5" t="n">
        <v>1551</v>
      </c>
      <c r="D11" s="5" t="n">
        <v>2186</v>
      </c>
    </row>
    <row r="12" spans="1:4">
      <c r="A12" s="4" t="s">
        <v>623</v>
      </c>
      <c r="C12" s="5" t="n">
        <v>213</v>
      </c>
      <c r="D12" s="6" t="n">
        <v>218</v>
      </c>
    </row>
    <row r="13" spans="1:4">
      <c r="A13" s="4" t="s">
        <v>624</v>
      </c>
    </row>
    <row r="14" spans="1:4">
      <c r="A14" s="3" t="s">
        <v>614</v>
      </c>
    </row>
    <row r="15" spans="1:4">
      <c r="A15" s="4" t="s">
        <v>621</v>
      </c>
      <c r="C15" s="5" t="n">
        <v>900</v>
      </c>
    </row>
    <row r="16" spans="1:4">
      <c r="A16" s="4" t="s">
        <v>625</v>
      </c>
    </row>
    <row r="17" spans="1:4">
      <c r="A17" s="3" t="s">
        <v>614</v>
      </c>
    </row>
    <row r="18" spans="1:4">
      <c r="A18" s="4" t="s">
        <v>622</v>
      </c>
      <c r="C18" s="5" t="n">
        <v>3500</v>
      </c>
    </row>
    <row r="19" spans="1:4">
      <c r="A19" s="4" t="s">
        <v>88</v>
      </c>
      <c r="C19" s="6" t="n">
        <v>5900</v>
      </c>
    </row>
    <row r="20" spans="1:4">
      <c r="A20" s="4" t="s">
        <v>568</v>
      </c>
    </row>
    <row r="21" spans="1:4">
      <c r="A21" s="3" t="s">
        <v>614</v>
      </c>
    </row>
    <row r="22" spans="1:4">
      <c r="A22" s="4" t="s">
        <v>569</v>
      </c>
      <c r="B22" s="4" t="s">
        <v>570</v>
      </c>
      <c r="C22" s="4" t="s">
        <v>570</v>
      </c>
      <c r="D22" s="4" t="s">
        <v>5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539</v>
      </c>
      <c r="C1" s="2" t="s">
        <v>30</v>
      </c>
      <c r="D1" s="2" t="s">
        <v>31</v>
      </c>
    </row>
    <row r="2" spans="1:4">
      <c r="A2" s="4" t="s">
        <v>568</v>
      </c>
    </row>
    <row r="3" spans="1:4">
      <c r="A3" s="3" t="s">
        <v>614</v>
      </c>
    </row>
    <row r="4" spans="1:4">
      <c r="A4" s="4" t="s">
        <v>569</v>
      </c>
      <c r="B4" s="4" t="s">
        <v>570</v>
      </c>
      <c r="C4" s="4" t="s">
        <v>570</v>
      </c>
      <c r="D4" s="4" t="s">
        <v>5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627</v>
      </c>
      <c r="B1" s="2" t="s">
        <v>628</v>
      </c>
      <c r="E1" s="2" t="s">
        <v>629</v>
      </c>
      <c r="F1" s="2" t="s">
        <v>1</v>
      </c>
    </row>
    <row r="2" spans="1:7">
      <c r="B2" s="2" t="s">
        <v>630</v>
      </c>
      <c r="C2" s="2" t="s">
        <v>631</v>
      </c>
      <c r="D2" s="2" t="s">
        <v>31</v>
      </c>
      <c r="E2" s="2" t="s">
        <v>630</v>
      </c>
      <c r="F2" s="2" t="s">
        <v>30</v>
      </c>
      <c r="G2" s="2" t="s">
        <v>31</v>
      </c>
    </row>
    <row r="3" spans="1:7">
      <c r="A3" s="3" t="s">
        <v>378</v>
      </c>
    </row>
    <row r="4" spans="1:7">
      <c r="A4" s="4" t="s">
        <v>632</v>
      </c>
      <c r="F4" s="6" t="n">
        <v>5906</v>
      </c>
      <c r="G4" s="6" t="n">
        <v>5501</v>
      </c>
    </row>
    <row r="5" spans="1:7">
      <c r="A5" s="4" t="s">
        <v>34</v>
      </c>
      <c r="F5" s="5" t="n">
        <v>-4413</v>
      </c>
      <c r="G5" s="5" t="n">
        <v>-4131</v>
      </c>
    </row>
    <row r="6" spans="1:7">
      <c r="A6" s="4" t="s">
        <v>37</v>
      </c>
      <c r="F6" s="5" t="n">
        <v>1199</v>
      </c>
      <c r="G6" s="5" t="n">
        <v>780</v>
      </c>
    </row>
    <row r="7" spans="1:7">
      <c r="A7" s="4" t="s">
        <v>41</v>
      </c>
      <c r="F7" s="5" t="n">
        <v>971</v>
      </c>
      <c r="G7" s="5" t="n">
        <v>533</v>
      </c>
    </row>
    <row r="8" spans="1:7">
      <c r="A8" s="4" t="s">
        <v>42</v>
      </c>
      <c r="F8" s="5" t="n">
        <v>-599</v>
      </c>
      <c r="G8" s="5" t="n">
        <v>-233</v>
      </c>
    </row>
    <row r="9" spans="1:7">
      <c r="A9" s="4" t="s">
        <v>43</v>
      </c>
      <c r="F9" s="5" t="n">
        <v>1198</v>
      </c>
      <c r="G9" s="5" t="n">
        <v>-136</v>
      </c>
    </row>
    <row r="10" spans="1:7">
      <c r="A10" s="4" t="s">
        <v>633</v>
      </c>
      <c r="F10" s="5" t="n">
        <v>1570</v>
      </c>
      <c r="G10" s="5" t="n">
        <v>164</v>
      </c>
    </row>
    <row r="11" spans="1:7">
      <c r="A11" s="4" t="s">
        <v>46</v>
      </c>
      <c r="F11" s="5" t="n">
        <v>1564</v>
      </c>
      <c r="G11" s="5" t="n">
        <v>4023</v>
      </c>
    </row>
    <row r="12" spans="1:7">
      <c r="A12" s="4" t="s">
        <v>634</v>
      </c>
      <c r="F12" s="6" t="n">
        <v>1564</v>
      </c>
      <c r="G12" s="6" t="n">
        <v>3933</v>
      </c>
    </row>
    <row r="13" spans="1:7">
      <c r="A13" s="4" t="s">
        <v>635</v>
      </c>
      <c r="F13" s="7" t="n">
        <v>3.13</v>
      </c>
      <c r="G13" s="7" t="n">
        <v>0.25</v>
      </c>
    </row>
    <row r="14" spans="1:7">
      <c r="A14" s="4" t="s">
        <v>50</v>
      </c>
      <c r="F14" s="8" t="n">
        <v>3.12</v>
      </c>
      <c r="G14" s="8" t="n">
        <v>5.89</v>
      </c>
    </row>
    <row r="15" spans="1:7">
      <c r="A15" s="4" t="s">
        <v>636</v>
      </c>
      <c r="F15" s="8" t="n">
        <v>3.12</v>
      </c>
      <c r="G15" s="8" t="n">
        <v>0.24</v>
      </c>
    </row>
    <row r="16" spans="1:7">
      <c r="A16" s="4" t="s">
        <v>53</v>
      </c>
      <c r="F16" s="7" t="n">
        <v>3.11</v>
      </c>
      <c r="G16" s="7" t="n">
        <v>5.88</v>
      </c>
    </row>
    <row r="17" spans="1:7">
      <c r="A17" s="4" t="s">
        <v>637</v>
      </c>
    </row>
    <row r="18" spans="1:7">
      <c r="A18" s="3" t="s">
        <v>378</v>
      </c>
    </row>
    <row r="19" spans="1:7">
      <c r="A19" s="4" t="s">
        <v>632</v>
      </c>
      <c r="D19" s="6" t="n">
        <v>1519</v>
      </c>
      <c r="G19" s="6" t="n">
        <v>5501</v>
      </c>
    </row>
    <row r="20" spans="1:7">
      <c r="A20" s="4" t="s">
        <v>34</v>
      </c>
      <c r="D20" s="5" t="n">
        <v>-1230</v>
      </c>
      <c r="G20" s="5" t="n">
        <v>-4131</v>
      </c>
    </row>
    <row r="21" spans="1:7">
      <c r="A21" s="4" t="s">
        <v>37</v>
      </c>
      <c r="D21" s="5" t="n">
        <v>146</v>
      </c>
      <c r="G21" s="5" t="n">
        <v>780</v>
      </c>
    </row>
    <row r="22" spans="1:7">
      <c r="A22" s="4" t="s">
        <v>41</v>
      </c>
      <c r="D22" s="5" t="n">
        <v>130</v>
      </c>
      <c r="G22" s="5" t="n">
        <v>533</v>
      </c>
    </row>
    <row r="23" spans="1:7">
      <c r="A23" s="4" t="s">
        <v>42</v>
      </c>
      <c r="B23" s="6" t="n">
        <v>-126</v>
      </c>
      <c r="C23" s="6" t="n">
        <v>-97</v>
      </c>
      <c r="D23" s="5" t="n">
        <v>-217</v>
      </c>
      <c r="E23" s="6" t="n">
        <v>-223</v>
      </c>
      <c r="G23" s="5" t="n">
        <v>-212</v>
      </c>
    </row>
    <row r="24" spans="1:7">
      <c r="A24" s="4" t="s">
        <v>43</v>
      </c>
      <c r="B24" s="5" t="n">
        <v>-50</v>
      </c>
      <c r="C24" s="5" t="n">
        <v>-5</v>
      </c>
      <c r="D24" s="5" t="n">
        <v>11</v>
      </c>
      <c r="E24" s="5" t="n">
        <v>-55</v>
      </c>
      <c r="G24" s="5" t="n">
        <v>-141</v>
      </c>
    </row>
    <row r="25" spans="1:7">
      <c r="A25" s="4" t="s">
        <v>633</v>
      </c>
      <c r="B25" s="5" t="n">
        <v>216</v>
      </c>
      <c r="C25" s="5" t="n">
        <v>126</v>
      </c>
      <c r="D25" s="5" t="n">
        <v>-76</v>
      </c>
      <c r="E25" s="5" t="n">
        <v>342</v>
      </c>
      <c r="G25" s="5" t="n">
        <v>180</v>
      </c>
    </row>
    <row r="26" spans="1:7">
      <c r="A26" s="4" t="s">
        <v>46</v>
      </c>
      <c r="B26" s="5" t="n">
        <v>189</v>
      </c>
      <c r="C26" s="5" t="n">
        <v>116</v>
      </c>
      <c r="D26" s="5" t="n">
        <v>3402</v>
      </c>
      <c r="E26" s="5" t="n">
        <v>305</v>
      </c>
      <c r="G26" s="5" t="n">
        <v>4039</v>
      </c>
    </row>
    <row r="27" spans="1:7">
      <c r="A27" s="4" t="s">
        <v>634</v>
      </c>
      <c r="B27" s="6" t="n">
        <v>189</v>
      </c>
      <c r="C27" s="6" t="n">
        <v>116</v>
      </c>
      <c r="D27" s="6" t="n">
        <v>3402</v>
      </c>
      <c r="E27" s="6" t="n">
        <v>305</v>
      </c>
      <c r="G27" s="6" t="n">
        <v>3949</v>
      </c>
    </row>
    <row r="28" spans="1:7">
      <c r="A28" s="4" t="s">
        <v>635</v>
      </c>
      <c r="B28" s="7" t="n">
        <v>0.43</v>
      </c>
      <c r="C28" s="7" t="n">
        <v>0.25</v>
      </c>
      <c r="D28" s="7" t="n">
        <v>-0.14</v>
      </c>
      <c r="E28" s="7" t="n">
        <v>0.68</v>
      </c>
      <c r="G28" s="7" t="n">
        <v>0.27</v>
      </c>
    </row>
    <row r="29" spans="1:7">
      <c r="A29" s="4" t="s">
        <v>50</v>
      </c>
      <c r="B29" s="8" t="n">
        <v>0.38</v>
      </c>
      <c r="C29" s="8" t="n">
        <v>0.23</v>
      </c>
      <c r="D29" s="8" t="n">
        <v>6.18</v>
      </c>
      <c r="E29" s="8" t="n">
        <v>0.6</v>
      </c>
      <c r="G29" s="8" t="n">
        <v>5.91</v>
      </c>
    </row>
    <row r="30" spans="1:7">
      <c r="A30" s="4" t="s">
        <v>636</v>
      </c>
      <c r="B30" s="8" t="n">
        <v>0.43</v>
      </c>
      <c r="C30" s="8" t="n">
        <v>0.25</v>
      </c>
      <c r="D30" s="8" t="n">
        <v>-0.14</v>
      </c>
      <c r="E30" s="8" t="n">
        <v>0.68</v>
      </c>
      <c r="G30" s="8" t="n">
        <v>0.27</v>
      </c>
    </row>
    <row r="31" spans="1:7">
      <c r="A31" s="4" t="s">
        <v>53</v>
      </c>
      <c r="B31" s="7" t="n">
        <v>0.37</v>
      </c>
      <c r="C31" s="7" t="n">
        <v>0.23</v>
      </c>
      <c r="D31" s="7" t="n">
        <v>6.18</v>
      </c>
      <c r="E31" s="7" t="n">
        <v>0.6</v>
      </c>
      <c r="G31" s="7" t="n">
        <v>5.91</v>
      </c>
    </row>
    <row r="32" spans="1:7">
      <c r="A32" s="4" t="s">
        <v>638</v>
      </c>
    </row>
    <row r="33" spans="1:7">
      <c r="A33" s="3" t="s">
        <v>378</v>
      </c>
    </row>
    <row r="34" spans="1:7">
      <c r="A34" s="4" t="s">
        <v>632</v>
      </c>
      <c r="D34" s="6" t="n">
        <v>8</v>
      </c>
    </row>
    <row r="35" spans="1:7">
      <c r="A35" s="4" t="s">
        <v>34</v>
      </c>
      <c r="D35" s="5" t="n">
        <v>-19</v>
      </c>
    </row>
    <row r="36" spans="1:7">
      <c r="A36" s="4" t="s">
        <v>37</v>
      </c>
      <c r="D36" s="5" t="n">
        <v>-11</v>
      </c>
    </row>
    <row r="37" spans="1:7">
      <c r="A37" s="4" t="s">
        <v>41</v>
      </c>
      <c r="D37" s="5" t="n">
        <v>-11</v>
      </c>
    </row>
    <row r="38" spans="1:7">
      <c r="A38" s="4" t="s">
        <v>42</v>
      </c>
      <c r="B38" s="6" t="n">
        <v>-12</v>
      </c>
      <c r="C38" s="6" t="n">
        <v>-16</v>
      </c>
      <c r="D38" s="5" t="n">
        <v>-21</v>
      </c>
      <c r="E38" s="6" t="n">
        <v>-28</v>
      </c>
      <c r="G38" s="6" t="n">
        <v>-21</v>
      </c>
    </row>
    <row r="39" spans="1:7">
      <c r="A39" s="4" t="s">
        <v>43</v>
      </c>
      <c r="B39" s="5" t="n">
        <v>3</v>
      </c>
      <c r="C39" s="5" t="n">
        <v>4</v>
      </c>
      <c r="D39" s="5" t="n">
        <v>5</v>
      </c>
      <c r="E39" s="5" t="n">
        <v>7</v>
      </c>
      <c r="G39" s="5" t="n">
        <v>5</v>
      </c>
    </row>
    <row r="40" spans="1:7">
      <c r="A40" s="4" t="s">
        <v>633</v>
      </c>
      <c r="B40" s="5" t="n">
        <v>-9</v>
      </c>
      <c r="C40" s="5" t="n">
        <v>-12</v>
      </c>
      <c r="D40" s="5" t="n">
        <v>-27</v>
      </c>
      <c r="E40" s="5" t="n">
        <v>-21</v>
      </c>
      <c r="G40" s="5" t="n">
        <v>-16</v>
      </c>
    </row>
    <row r="41" spans="1:7">
      <c r="A41" s="4" t="s">
        <v>46</v>
      </c>
      <c r="B41" s="5" t="n">
        <v>-9</v>
      </c>
      <c r="C41" s="5" t="n">
        <v>-12</v>
      </c>
      <c r="D41" s="5" t="n">
        <v>-27</v>
      </c>
      <c r="E41" s="5" t="n">
        <v>-21</v>
      </c>
      <c r="G41" s="5" t="n">
        <v>-16</v>
      </c>
    </row>
    <row r="42" spans="1:7">
      <c r="A42" s="4" t="s">
        <v>634</v>
      </c>
      <c r="B42" s="6" t="n">
        <v>-9</v>
      </c>
      <c r="C42" s="6" t="n">
        <v>-12</v>
      </c>
      <c r="D42" s="6" t="n">
        <v>-27</v>
      </c>
      <c r="E42" s="6" t="n">
        <v>-21</v>
      </c>
      <c r="G42" s="6" t="n">
        <v>-16</v>
      </c>
    </row>
    <row r="43" spans="1:7">
      <c r="A43" s="4" t="s">
        <v>635</v>
      </c>
      <c r="B43" s="7" t="n">
        <v>-0.02</v>
      </c>
      <c r="C43" s="7" t="n">
        <v>-0.02</v>
      </c>
      <c r="D43" s="7" t="n">
        <v>-0.05</v>
      </c>
      <c r="E43" s="7" t="n">
        <v>-0.04</v>
      </c>
      <c r="G43" s="7" t="n">
        <v>-0.02</v>
      </c>
    </row>
    <row r="44" spans="1:7">
      <c r="A44" s="4" t="s">
        <v>50</v>
      </c>
      <c r="B44" s="8" t="n">
        <v>-0.02</v>
      </c>
      <c r="C44" s="8" t="n">
        <v>-0.02</v>
      </c>
      <c r="D44" s="8" t="n">
        <v>-0.05</v>
      </c>
      <c r="E44" s="8" t="n">
        <v>-0.04</v>
      </c>
      <c r="G44" s="8" t="n">
        <v>-0.02</v>
      </c>
    </row>
    <row r="45" spans="1:7">
      <c r="A45" s="4" t="s">
        <v>636</v>
      </c>
      <c r="B45" s="8" t="n">
        <v>-0.02</v>
      </c>
      <c r="C45" s="8" t="n">
        <v>-0.03</v>
      </c>
      <c r="D45" s="8" t="n">
        <v>-0.05</v>
      </c>
      <c r="E45" s="8" t="n">
        <v>-0.04</v>
      </c>
      <c r="G45" s="8" t="n">
        <v>-0.03</v>
      </c>
    </row>
    <row r="46" spans="1:7">
      <c r="A46" s="4" t="s">
        <v>53</v>
      </c>
      <c r="B46" s="7" t="n">
        <v>-0.01</v>
      </c>
      <c r="C46" s="7" t="n">
        <v>-0.03</v>
      </c>
      <c r="D46" s="7" t="n">
        <v>-0.05</v>
      </c>
      <c r="E46" s="7" t="n">
        <v>-0.04</v>
      </c>
      <c r="G46" s="7" t="n">
        <v>-0.03</v>
      </c>
    </row>
    <row r="47" spans="1:7">
      <c r="A47" s="4" t="s">
        <v>639</v>
      </c>
    </row>
    <row r="48" spans="1:7">
      <c r="A48" s="3" t="s">
        <v>378</v>
      </c>
    </row>
    <row r="49" spans="1:7">
      <c r="A49" s="4" t="s">
        <v>632</v>
      </c>
      <c r="D49" s="6" t="n">
        <v>1527</v>
      </c>
      <c r="G49" s="6" t="n">
        <v>5501</v>
      </c>
    </row>
    <row r="50" spans="1:7">
      <c r="A50" s="4" t="s">
        <v>34</v>
      </c>
      <c r="D50" s="5" t="n">
        <v>-1249</v>
      </c>
      <c r="G50" s="5" t="n">
        <v>-4131</v>
      </c>
    </row>
    <row r="51" spans="1:7">
      <c r="A51" s="4" t="s">
        <v>37</v>
      </c>
      <c r="D51" s="5" t="n">
        <v>135</v>
      </c>
      <c r="G51" s="5" t="n">
        <v>780</v>
      </c>
    </row>
    <row r="52" spans="1:7">
      <c r="A52" s="4" t="s">
        <v>41</v>
      </c>
      <c r="D52" s="5" t="n">
        <v>119</v>
      </c>
      <c r="G52" s="5" t="n">
        <v>533</v>
      </c>
    </row>
    <row r="53" spans="1:7">
      <c r="A53" s="4" t="s">
        <v>42</v>
      </c>
      <c r="B53" s="6" t="n">
        <v>-138</v>
      </c>
      <c r="C53" s="6" t="n">
        <v>-113</v>
      </c>
      <c r="D53" s="5" t="n">
        <v>-238</v>
      </c>
      <c r="E53" s="6" t="n">
        <v>-251</v>
      </c>
      <c r="G53" s="5" t="n">
        <v>-233</v>
      </c>
    </row>
    <row r="54" spans="1:7">
      <c r="A54" s="4" t="s">
        <v>43</v>
      </c>
      <c r="B54" s="5" t="n">
        <v>-47</v>
      </c>
      <c r="C54" s="5" t="n">
        <v>-1</v>
      </c>
      <c r="D54" s="5" t="n">
        <v>16</v>
      </c>
      <c r="E54" s="5" t="n">
        <v>-48</v>
      </c>
      <c r="G54" s="5" t="n">
        <v>-136</v>
      </c>
    </row>
    <row r="55" spans="1:7">
      <c r="A55" s="4" t="s">
        <v>633</v>
      </c>
      <c r="B55" s="5" t="n">
        <v>207</v>
      </c>
      <c r="C55" s="5" t="n">
        <v>114</v>
      </c>
      <c r="D55" s="5" t="n">
        <v>-103</v>
      </c>
      <c r="E55" s="5" t="n">
        <v>321</v>
      </c>
      <c r="G55" s="5" t="n">
        <v>164</v>
      </c>
    </row>
    <row r="56" spans="1:7">
      <c r="A56" s="4" t="s">
        <v>46</v>
      </c>
      <c r="B56" s="5" t="n">
        <v>180</v>
      </c>
      <c r="C56" s="5" t="n">
        <v>104</v>
      </c>
      <c r="D56" s="5" t="n">
        <v>3375</v>
      </c>
      <c r="E56" s="5" t="n">
        <v>284</v>
      </c>
      <c r="G56" s="5" t="n">
        <v>4023</v>
      </c>
    </row>
    <row r="57" spans="1:7">
      <c r="A57" s="4" t="s">
        <v>634</v>
      </c>
      <c r="B57" s="6" t="n">
        <v>180</v>
      </c>
      <c r="C57" s="6" t="n">
        <v>104</v>
      </c>
      <c r="D57" s="6" t="n">
        <v>3375</v>
      </c>
      <c r="E57" s="6" t="n">
        <v>284</v>
      </c>
      <c r="G57" s="6" t="n">
        <v>3933</v>
      </c>
    </row>
    <row r="58" spans="1:7">
      <c r="A58" s="4" t="s">
        <v>635</v>
      </c>
      <c r="B58" s="7" t="n">
        <v>0.41</v>
      </c>
      <c r="C58" s="7" t="n">
        <v>0.23</v>
      </c>
      <c r="D58" s="7" t="n">
        <v>-0.19</v>
      </c>
      <c r="E58" s="7" t="n">
        <v>0.64</v>
      </c>
      <c r="G58" s="7" t="n">
        <v>0.25</v>
      </c>
    </row>
    <row r="59" spans="1:7">
      <c r="A59" s="4" t="s">
        <v>50</v>
      </c>
      <c r="B59" s="8" t="n">
        <v>0.36</v>
      </c>
      <c r="C59" s="8" t="n">
        <v>0.21</v>
      </c>
      <c r="D59" s="8" t="n">
        <v>6.13</v>
      </c>
      <c r="E59" s="8" t="n">
        <v>0.5600000000000001</v>
      </c>
      <c r="G59" s="8" t="n">
        <v>5.89</v>
      </c>
    </row>
    <row r="60" spans="1:7">
      <c r="A60" s="4" t="s">
        <v>636</v>
      </c>
      <c r="B60" s="8" t="n">
        <v>0.41</v>
      </c>
      <c r="C60" s="8" t="n">
        <v>0.22</v>
      </c>
      <c r="D60" s="8" t="n">
        <v>-0.19</v>
      </c>
      <c r="E60" s="8" t="n">
        <v>0.64</v>
      </c>
      <c r="G60" s="8" t="n">
        <v>0.24</v>
      </c>
    </row>
    <row r="61" spans="1:7">
      <c r="A61" s="4" t="s">
        <v>53</v>
      </c>
      <c r="B61" s="7" t="n">
        <v>0.36</v>
      </c>
      <c r="C61" s="7" t="n">
        <v>0.2</v>
      </c>
      <c r="D61" s="7" t="n">
        <v>6.13</v>
      </c>
      <c r="E61" s="7" t="n">
        <v>0.5600000000000001</v>
      </c>
      <c r="G61" s="7" t="n">
        <v>5.88</v>
      </c>
    </row>
  </sheetData>
  <mergeCells count="3">
    <mergeCell ref="A1:A2"/>
    <mergeCell ref="B1:D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640</v>
      </c>
      <c r="B1" s="2" t="s">
        <v>628</v>
      </c>
      <c r="E1" s="2" t="s">
        <v>629</v>
      </c>
      <c r="F1" s="2" t="s">
        <v>1</v>
      </c>
    </row>
    <row r="2" spans="1:7">
      <c r="B2" s="2" t="s">
        <v>630</v>
      </c>
      <c r="C2" s="2" t="s">
        <v>631</v>
      </c>
      <c r="D2" s="2" t="s">
        <v>31</v>
      </c>
      <c r="E2" s="2" t="s">
        <v>630</v>
      </c>
      <c r="F2" s="2" t="s">
        <v>30</v>
      </c>
      <c r="G2" s="2" t="s">
        <v>31</v>
      </c>
    </row>
    <row r="3" spans="1:7">
      <c r="A3" s="3" t="s">
        <v>378</v>
      </c>
    </row>
    <row r="4" spans="1:7">
      <c r="A4" s="4" t="s">
        <v>46</v>
      </c>
      <c r="F4" s="6" t="n">
        <v>1564</v>
      </c>
      <c r="G4" s="6" t="n">
        <v>4023</v>
      </c>
    </row>
    <row r="5" spans="1:7">
      <c r="A5" s="4" t="s">
        <v>62</v>
      </c>
      <c r="F5" s="5" t="n">
        <v>109</v>
      </c>
      <c r="G5" s="5" t="n">
        <v>-287</v>
      </c>
    </row>
    <row r="6" spans="1:7">
      <c r="A6" s="4" t="s">
        <v>72</v>
      </c>
      <c r="F6" s="5" t="n">
        <v>52</v>
      </c>
      <c r="G6" s="5" t="n">
        <v>2836</v>
      </c>
    </row>
    <row r="7" spans="1:7">
      <c r="A7" s="4" t="s">
        <v>73</v>
      </c>
      <c r="F7" s="6" t="n">
        <v>1616</v>
      </c>
      <c r="G7" s="5" t="n">
        <v>6859</v>
      </c>
    </row>
    <row r="8" spans="1:7">
      <c r="A8" s="4" t="s">
        <v>637</v>
      </c>
    </row>
    <row r="9" spans="1:7">
      <c r="A9" s="3" t="s">
        <v>378</v>
      </c>
    </row>
    <row r="10" spans="1:7">
      <c r="A10" s="4" t="s">
        <v>46</v>
      </c>
      <c r="B10" s="6" t="n">
        <v>189</v>
      </c>
      <c r="C10" s="6" t="n">
        <v>116</v>
      </c>
      <c r="D10" s="6" t="n">
        <v>3402</v>
      </c>
      <c r="E10" s="6" t="n">
        <v>305</v>
      </c>
      <c r="G10" s="5" t="n">
        <v>4039</v>
      </c>
    </row>
    <row r="11" spans="1:7">
      <c r="A11" s="4" t="s">
        <v>62</v>
      </c>
      <c r="D11" s="5" t="n">
        <v>-48</v>
      </c>
      <c r="G11" s="5" t="n">
        <v>-287</v>
      </c>
    </row>
    <row r="12" spans="1:7">
      <c r="A12" s="4" t="s">
        <v>72</v>
      </c>
      <c r="D12" s="5" t="n">
        <v>2972</v>
      </c>
      <c r="G12" s="5" t="n">
        <v>2836</v>
      </c>
    </row>
    <row r="13" spans="1:7">
      <c r="A13" s="4" t="s">
        <v>73</v>
      </c>
      <c r="B13" s="5" t="n">
        <v>210</v>
      </c>
      <c r="C13" s="5" t="n">
        <v>114</v>
      </c>
      <c r="D13" s="5" t="n">
        <v>6374</v>
      </c>
      <c r="E13" s="5" t="n">
        <v>324</v>
      </c>
      <c r="G13" s="5" t="n">
        <v>6875</v>
      </c>
    </row>
    <row r="14" spans="1:7">
      <c r="A14" s="4" t="s">
        <v>641</v>
      </c>
      <c r="B14" s="5" t="n">
        <v>237</v>
      </c>
      <c r="C14" s="5" t="n">
        <v>124</v>
      </c>
      <c r="D14" s="5" t="n">
        <v>-307</v>
      </c>
      <c r="E14" s="5" t="n">
        <v>361</v>
      </c>
      <c r="G14" s="5" t="n">
        <v>-135</v>
      </c>
    </row>
    <row r="15" spans="1:7">
      <c r="A15" s="4" t="s">
        <v>638</v>
      </c>
    </row>
    <row r="16" spans="1:7">
      <c r="A16" s="3" t="s">
        <v>378</v>
      </c>
    </row>
    <row r="17" spans="1:7">
      <c r="A17" s="4" t="s">
        <v>46</v>
      </c>
      <c r="B17" s="5" t="n">
        <v>-9</v>
      </c>
      <c r="C17" s="5" t="n">
        <v>-12</v>
      </c>
      <c r="D17" s="5" t="n">
        <v>-27</v>
      </c>
      <c r="E17" s="5" t="n">
        <v>-21</v>
      </c>
      <c r="G17" s="5" t="n">
        <v>-16</v>
      </c>
    </row>
    <row r="18" spans="1:7">
      <c r="A18" s="4" t="s">
        <v>62</v>
      </c>
      <c r="D18" s="5" t="n">
        <v>11</v>
      </c>
    </row>
    <row r="19" spans="1:7">
      <c r="A19" s="4" t="s">
        <v>72</v>
      </c>
      <c r="D19" s="5" t="n">
        <v>11</v>
      </c>
    </row>
    <row r="20" spans="1:7">
      <c r="A20" s="4" t="s">
        <v>73</v>
      </c>
      <c r="B20" s="5" t="n">
        <v>-9</v>
      </c>
      <c r="C20" s="5" t="n">
        <v>-12</v>
      </c>
      <c r="D20" s="5" t="n">
        <v>-16</v>
      </c>
      <c r="E20" s="5" t="n">
        <v>-21</v>
      </c>
      <c r="G20" s="5" t="n">
        <v>-16</v>
      </c>
    </row>
    <row r="21" spans="1:7">
      <c r="A21" s="4" t="s">
        <v>641</v>
      </c>
      <c r="B21" s="5" t="n">
        <v>-9</v>
      </c>
      <c r="C21" s="5" t="n">
        <v>-12</v>
      </c>
      <c r="D21" s="5" t="n">
        <v>-16</v>
      </c>
      <c r="E21" s="5" t="n">
        <v>-21</v>
      </c>
      <c r="G21" s="5" t="n">
        <v>-16</v>
      </c>
    </row>
    <row r="22" spans="1:7">
      <c r="A22" s="4" t="s">
        <v>639</v>
      </c>
    </row>
    <row r="23" spans="1:7">
      <c r="A23" s="3" t="s">
        <v>378</v>
      </c>
    </row>
    <row r="24" spans="1:7">
      <c r="A24" s="4" t="s">
        <v>46</v>
      </c>
      <c r="B24" s="5" t="n">
        <v>180</v>
      </c>
      <c r="C24" s="5" t="n">
        <v>104</v>
      </c>
      <c r="D24" s="5" t="n">
        <v>3375</v>
      </c>
      <c r="E24" s="5" t="n">
        <v>284</v>
      </c>
      <c r="G24" s="5" t="n">
        <v>4023</v>
      </c>
    </row>
    <row r="25" spans="1:7">
      <c r="A25" s="4" t="s">
        <v>62</v>
      </c>
      <c r="D25" s="5" t="n">
        <v>-37</v>
      </c>
      <c r="G25" s="5" t="n">
        <v>-287</v>
      </c>
    </row>
    <row r="26" spans="1:7">
      <c r="A26" s="4" t="s">
        <v>72</v>
      </c>
      <c r="D26" s="5" t="n">
        <v>2983</v>
      </c>
      <c r="G26" s="5" t="n">
        <v>2836</v>
      </c>
    </row>
    <row r="27" spans="1:7">
      <c r="A27" s="4" t="s">
        <v>73</v>
      </c>
      <c r="B27" s="5" t="n">
        <v>201</v>
      </c>
      <c r="C27" s="5" t="n">
        <v>102</v>
      </c>
      <c r="D27" s="5" t="n">
        <v>6358</v>
      </c>
      <c r="E27" s="5" t="n">
        <v>303</v>
      </c>
      <c r="G27" s="5" t="n">
        <v>6859</v>
      </c>
    </row>
    <row r="28" spans="1:7">
      <c r="A28" s="4" t="s">
        <v>641</v>
      </c>
      <c r="B28" s="6" t="n">
        <v>228</v>
      </c>
      <c r="C28" s="6" t="n">
        <v>112</v>
      </c>
      <c r="D28" s="6" t="n">
        <v>-323</v>
      </c>
      <c r="E28" s="6" t="n">
        <v>340</v>
      </c>
      <c r="G28" s="6" t="n">
        <v>-151</v>
      </c>
    </row>
  </sheetData>
  <mergeCells count="3">
    <mergeCell ref="A1:A2"/>
    <mergeCell ref="B1:D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2</v>
      </c>
      <c r="B1" s="2" t="s">
        <v>30</v>
      </c>
      <c r="C1" s="2" t="s">
        <v>643</v>
      </c>
      <c r="D1" s="2" t="s">
        <v>630</v>
      </c>
      <c r="E1" s="2" t="s">
        <v>631</v>
      </c>
      <c r="F1" s="2" t="s">
        <v>540</v>
      </c>
      <c r="G1" s="2" t="s">
        <v>31</v>
      </c>
      <c r="H1" s="2" t="s">
        <v>644</v>
      </c>
    </row>
    <row r="2" spans="1:8">
      <c r="A2" s="3" t="s">
        <v>378</v>
      </c>
    </row>
    <row r="3" spans="1:8">
      <c r="A3" s="4" t="s">
        <v>83</v>
      </c>
      <c r="B3" s="6" t="n">
        <v>546</v>
      </c>
      <c r="F3" s="6" t="n">
        <v>421</v>
      </c>
      <c r="G3" s="6" t="n">
        <v>426</v>
      </c>
    </row>
    <row r="4" spans="1:8">
      <c r="A4" s="4" t="s">
        <v>84</v>
      </c>
      <c r="B4" s="5" t="n">
        <v>3071</v>
      </c>
      <c r="G4" s="5" t="n">
        <v>4521</v>
      </c>
    </row>
    <row r="5" spans="1:8">
      <c r="A5" s="4" t="s">
        <v>89</v>
      </c>
      <c r="B5" s="5" t="n">
        <v>1551</v>
      </c>
      <c r="G5" s="5" t="n">
        <v>2186</v>
      </c>
    </row>
    <row r="6" spans="1:8">
      <c r="A6" s="4" t="s">
        <v>92</v>
      </c>
      <c r="B6" s="5" t="n">
        <v>17295</v>
      </c>
      <c r="F6" s="5" t="n">
        <v>17181</v>
      </c>
      <c r="G6" s="5" t="n">
        <v>17018</v>
      </c>
    </row>
    <row r="7" spans="1:8">
      <c r="A7" s="4" t="s">
        <v>95</v>
      </c>
      <c r="B7" s="5" t="n">
        <v>1373</v>
      </c>
      <c r="F7" s="5" t="n">
        <v>1747</v>
      </c>
      <c r="G7" s="5" t="n">
        <v>1778</v>
      </c>
    </row>
    <row r="8" spans="1:8">
      <c r="A8" s="4" t="s">
        <v>98</v>
      </c>
      <c r="B8" s="5" t="n">
        <v>3219</v>
      </c>
      <c r="G8" s="5" t="n">
        <v>2691</v>
      </c>
    </row>
    <row r="9" spans="1:8">
      <c r="A9" s="4" t="s">
        <v>100</v>
      </c>
      <c r="B9" s="5" t="n">
        <v>1264</v>
      </c>
      <c r="F9" s="5" t="n">
        <v>1264</v>
      </c>
      <c r="G9" s="5" t="n">
        <v>1124</v>
      </c>
    </row>
    <row r="10" spans="1:8">
      <c r="A10" s="4" t="s">
        <v>91</v>
      </c>
      <c r="B10" s="5" t="n">
        <v>576</v>
      </c>
      <c r="G10" s="5" t="n">
        <v>780</v>
      </c>
    </row>
    <row r="11" spans="1:8">
      <c r="A11" s="4" t="s">
        <v>101</v>
      </c>
      <c r="B11" s="5" t="n">
        <v>7735</v>
      </c>
      <c r="F11" s="5" t="n">
        <v>7960</v>
      </c>
      <c r="G11" s="5" t="n">
        <v>7808</v>
      </c>
    </row>
    <row r="12" spans="1:8">
      <c r="A12" s="4" t="s">
        <v>104</v>
      </c>
      <c r="B12" s="5" t="n">
        <v>4965</v>
      </c>
      <c r="F12" s="6" t="n">
        <v>4750</v>
      </c>
      <c r="G12" s="5" t="n">
        <v>4739</v>
      </c>
    </row>
    <row r="13" spans="1:8">
      <c r="A13" s="4" t="s">
        <v>106</v>
      </c>
      <c r="B13" s="5" t="n">
        <v>9560</v>
      </c>
      <c r="G13" s="5" t="n">
        <v>9210</v>
      </c>
      <c r="H13" s="6" t="n">
        <v>13575</v>
      </c>
    </row>
    <row r="14" spans="1:8">
      <c r="A14" s="4" t="s">
        <v>107</v>
      </c>
      <c r="B14" s="6" t="n">
        <v>17295</v>
      </c>
      <c r="G14" s="5" t="n">
        <v>17018</v>
      </c>
    </row>
    <row r="15" spans="1:8">
      <c r="A15" s="4" t="s">
        <v>637</v>
      </c>
    </row>
    <row r="16" spans="1:8">
      <c r="A16" s="3" t="s">
        <v>378</v>
      </c>
    </row>
    <row r="17" spans="1:8">
      <c r="A17" s="4" t="s">
        <v>83</v>
      </c>
      <c r="C17" s="6" t="n">
        <v>554</v>
      </c>
      <c r="D17" s="6" t="n">
        <v>527</v>
      </c>
      <c r="E17" s="6" t="n">
        <v>553</v>
      </c>
      <c r="G17" s="5" t="n">
        <v>434</v>
      </c>
    </row>
    <row r="18" spans="1:8">
      <c r="A18" s="4" t="s">
        <v>84</v>
      </c>
      <c r="C18" s="5" t="n">
        <v>2868</v>
      </c>
      <c r="D18" s="5" t="n">
        <v>3861</v>
      </c>
      <c r="E18" s="5" t="n">
        <v>3996</v>
      </c>
      <c r="G18" s="5" t="n">
        <v>4529</v>
      </c>
    </row>
    <row r="19" spans="1:8">
      <c r="A19" s="4" t="s">
        <v>89</v>
      </c>
      <c r="D19" s="5" t="n">
        <v>1969</v>
      </c>
      <c r="E19" s="5" t="n">
        <v>2074</v>
      </c>
      <c r="G19" s="5" t="n">
        <v>2207</v>
      </c>
    </row>
    <row r="20" spans="1:8">
      <c r="A20" s="4" t="s">
        <v>92</v>
      </c>
      <c r="C20" s="5" t="n">
        <v>15984</v>
      </c>
      <c r="D20" s="5" t="n">
        <v>16453</v>
      </c>
      <c r="E20" s="5" t="n">
        <v>16459</v>
      </c>
      <c r="G20" s="5" t="n">
        <v>17047</v>
      </c>
    </row>
    <row r="21" spans="1:8">
      <c r="A21" s="4" t="s">
        <v>95</v>
      </c>
      <c r="C21" s="5" t="n">
        <v>1048</v>
      </c>
      <c r="D21" s="5" t="n">
        <v>1063</v>
      </c>
      <c r="E21" s="5" t="n">
        <v>1245</v>
      </c>
      <c r="G21" s="5" t="n">
        <v>1549</v>
      </c>
    </row>
    <row r="22" spans="1:8">
      <c r="A22" s="4" t="s">
        <v>98</v>
      </c>
      <c r="C22" s="5" t="n">
        <v>1970</v>
      </c>
      <c r="D22" s="5" t="n">
        <v>2000</v>
      </c>
      <c r="E22" s="5" t="n">
        <v>2178</v>
      </c>
      <c r="G22" s="5" t="n">
        <v>2462</v>
      </c>
    </row>
    <row r="23" spans="1:8">
      <c r="A23" s="4" t="s">
        <v>100</v>
      </c>
      <c r="C23" s="5" t="n">
        <v>1553</v>
      </c>
      <c r="D23" s="5" t="n">
        <v>1410</v>
      </c>
      <c r="E23" s="5" t="n">
        <v>1379</v>
      </c>
      <c r="G23" s="5" t="n">
        <v>1347</v>
      </c>
    </row>
    <row r="24" spans="1:8">
      <c r="A24" s="4" t="s">
        <v>91</v>
      </c>
      <c r="C24" s="5" t="n">
        <v>643</v>
      </c>
      <c r="D24" s="5" t="n">
        <v>712</v>
      </c>
      <c r="E24" s="5" t="n">
        <v>711</v>
      </c>
      <c r="G24" s="5" t="n">
        <v>799</v>
      </c>
    </row>
    <row r="25" spans="1:8">
      <c r="A25" s="4" t="s">
        <v>101</v>
      </c>
      <c r="C25" s="5" t="n">
        <v>7395</v>
      </c>
      <c r="D25" s="5" t="n">
        <v>7355</v>
      </c>
      <c r="E25" s="5" t="n">
        <v>7491</v>
      </c>
      <c r="G25" s="5" t="n">
        <v>7821</v>
      </c>
    </row>
    <row r="26" spans="1:8">
      <c r="A26" s="4" t="s">
        <v>104</v>
      </c>
      <c r="D26" s="5" t="n">
        <v>4577</v>
      </c>
      <c r="E26" s="5" t="n">
        <v>4473</v>
      </c>
      <c r="G26" s="5" t="n">
        <v>4755</v>
      </c>
    </row>
    <row r="27" spans="1:8">
      <c r="A27" s="4" t="s">
        <v>106</v>
      </c>
      <c r="D27" s="5" t="n">
        <v>9098</v>
      </c>
      <c r="E27" s="5" t="n">
        <v>8968</v>
      </c>
      <c r="G27" s="5" t="n">
        <v>9226</v>
      </c>
    </row>
    <row r="28" spans="1:8">
      <c r="A28" s="4" t="s">
        <v>107</v>
      </c>
      <c r="C28" s="5" t="n">
        <v>15984</v>
      </c>
      <c r="D28" s="5" t="n">
        <v>16453</v>
      </c>
      <c r="E28" s="5" t="n">
        <v>16459</v>
      </c>
      <c r="G28" s="5" t="n">
        <v>17047</v>
      </c>
    </row>
    <row r="29" spans="1:8">
      <c r="A29" s="4" t="s">
        <v>638</v>
      </c>
    </row>
    <row r="30" spans="1:8">
      <c r="A30" s="3" t="s">
        <v>378</v>
      </c>
    </row>
    <row r="31" spans="1:8">
      <c r="A31" s="4" t="s">
        <v>89</v>
      </c>
      <c r="D31" s="5" t="n">
        <v>-49</v>
      </c>
      <c r="E31" s="5" t="n">
        <v>-37</v>
      </c>
      <c r="G31" s="5" t="n">
        <v>-21</v>
      </c>
    </row>
    <row r="32" spans="1:8">
      <c r="A32" s="4" t="s">
        <v>92</v>
      </c>
      <c r="D32" s="5" t="n">
        <v>-49</v>
      </c>
      <c r="E32" s="5" t="n">
        <v>-37</v>
      </c>
      <c r="G32" s="5" t="n">
        <v>-21</v>
      </c>
    </row>
    <row r="33" spans="1:8">
      <c r="A33" s="4" t="s">
        <v>91</v>
      </c>
      <c r="D33" s="5" t="n">
        <v>-12</v>
      </c>
      <c r="E33" s="5" t="n">
        <v>-9</v>
      </c>
      <c r="G33" s="5" t="n">
        <v>-5</v>
      </c>
    </row>
    <row r="34" spans="1:8">
      <c r="A34" s="4" t="s">
        <v>101</v>
      </c>
      <c r="D34" s="5" t="n">
        <v>-12</v>
      </c>
      <c r="E34" s="5" t="n">
        <v>-9</v>
      </c>
      <c r="G34" s="5" t="n">
        <v>-5</v>
      </c>
    </row>
    <row r="35" spans="1:8">
      <c r="A35" s="4" t="s">
        <v>104</v>
      </c>
      <c r="D35" s="5" t="n">
        <v>-37</v>
      </c>
      <c r="E35" s="5" t="n">
        <v>-28</v>
      </c>
      <c r="G35" s="5" t="n">
        <v>-16</v>
      </c>
    </row>
    <row r="36" spans="1:8">
      <c r="A36" s="4" t="s">
        <v>106</v>
      </c>
      <c r="D36" s="5" t="n">
        <v>-37</v>
      </c>
      <c r="E36" s="5" t="n">
        <v>-28</v>
      </c>
      <c r="G36" s="5" t="n">
        <v>-16</v>
      </c>
    </row>
    <row r="37" spans="1:8">
      <c r="A37" s="4" t="s">
        <v>107</v>
      </c>
      <c r="D37" s="5" t="n">
        <v>-49</v>
      </c>
      <c r="E37" s="5" t="n">
        <v>-37</v>
      </c>
      <c r="G37" s="5" t="n">
        <v>-21</v>
      </c>
    </row>
    <row r="38" spans="1:8">
      <c r="A38" s="4" t="s">
        <v>645</v>
      </c>
    </row>
    <row r="39" spans="1:8">
      <c r="A39" s="3" t="s">
        <v>378</v>
      </c>
    </row>
    <row r="40" spans="1:8">
      <c r="A40" s="4" t="s">
        <v>83</v>
      </c>
      <c r="C40" s="5" t="n">
        <v>-44</v>
      </c>
      <c r="D40" s="5" t="n">
        <v>-9</v>
      </c>
      <c r="E40" s="5" t="n">
        <v>-10</v>
      </c>
      <c r="G40" s="5" t="n">
        <v>-8</v>
      </c>
    </row>
    <row r="41" spans="1:8">
      <c r="A41" s="4" t="s">
        <v>84</v>
      </c>
      <c r="C41" s="5" t="n">
        <v>-44</v>
      </c>
      <c r="D41" s="5" t="n">
        <v>-9</v>
      </c>
      <c r="E41" s="5" t="n">
        <v>-10</v>
      </c>
      <c r="G41" s="5" t="n">
        <v>-8</v>
      </c>
    </row>
    <row r="42" spans="1:8">
      <c r="A42" s="4" t="s">
        <v>92</v>
      </c>
      <c r="C42" s="5" t="n">
        <v>-44</v>
      </c>
      <c r="D42" s="5" t="n">
        <v>-9</v>
      </c>
      <c r="E42" s="5" t="n">
        <v>-10</v>
      </c>
      <c r="G42" s="5" t="n">
        <v>-8</v>
      </c>
    </row>
    <row r="43" spans="1:8">
      <c r="A43" s="4" t="s">
        <v>95</v>
      </c>
      <c r="C43" s="5" t="n">
        <v>180</v>
      </c>
      <c r="D43" s="5" t="n">
        <v>236</v>
      </c>
      <c r="E43" s="5" t="n">
        <v>230</v>
      </c>
      <c r="G43" s="5" t="n">
        <v>229</v>
      </c>
    </row>
    <row r="44" spans="1:8">
      <c r="A44" s="4" t="s">
        <v>98</v>
      </c>
      <c r="C44" s="5" t="n">
        <v>180</v>
      </c>
      <c r="D44" s="5" t="n">
        <v>236</v>
      </c>
      <c r="E44" s="5" t="n">
        <v>230</v>
      </c>
      <c r="G44" s="5" t="n">
        <v>229</v>
      </c>
    </row>
    <row r="45" spans="1:8">
      <c r="A45" s="4" t="s">
        <v>100</v>
      </c>
      <c r="C45" s="5" t="n">
        <v>-211</v>
      </c>
      <c r="D45" s="5" t="n">
        <v>-230</v>
      </c>
      <c r="E45" s="5" t="n">
        <v>-226</v>
      </c>
      <c r="G45" s="5" t="n">
        <v>-223</v>
      </c>
    </row>
    <row r="46" spans="1:8">
      <c r="A46" s="4" t="s">
        <v>91</v>
      </c>
      <c r="C46" s="5" t="n">
        <v>-13</v>
      </c>
      <c r="D46" s="5" t="n">
        <v>-15</v>
      </c>
      <c r="E46" s="5" t="n">
        <v>-14</v>
      </c>
      <c r="G46" s="5" t="n">
        <v>-14</v>
      </c>
    </row>
    <row r="47" spans="1:8">
      <c r="A47" s="4" t="s">
        <v>101</v>
      </c>
      <c r="C47" s="5" t="n">
        <v>-44</v>
      </c>
      <c r="D47" s="5" t="n">
        <v>-9</v>
      </c>
      <c r="E47" s="5" t="n">
        <v>-10</v>
      </c>
      <c r="G47" s="5" t="n">
        <v>-8</v>
      </c>
    </row>
    <row r="48" spans="1:8">
      <c r="A48" s="4" t="s">
        <v>107</v>
      </c>
      <c r="C48" s="5" t="n">
        <v>-44</v>
      </c>
      <c r="D48" s="5" t="n">
        <v>-9</v>
      </c>
      <c r="E48" s="5" t="n">
        <v>-10</v>
      </c>
      <c r="G48" s="5" t="n">
        <v>-8</v>
      </c>
    </row>
    <row r="49" spans="1:8">
      <c r="A49" s="4" t="s">
        <v>639</v>
      </c>
    </row>
    <row r="50" spans="1:8">
      <c r="A50" s="3" t="s">
        <v>378</v>
      </c>
    </row>
    <row r="51" spans="1:8">
      <c r="A51" s="4" t="s">
        <v>83</v>
      </c>
      <c r="C51" s="5" t="n">
        <v>510</v>
      </c>
      <c r="D51" s="5" t="n">
        <v>518</v>
      </c>
      <c r="E51" s="5" t="n">
        <v>543</v>
      </c>
      <c r="G51" s="5" t="n">
        <v>426</v>
      </c>
    </row>
    <row r="52" spans="1:8">
      <c r="A52" s="4" t="s">
        <v>84</v>
      </c>
      <c r="C52" s="5" t="n">
        <v>2824</v>
      </c>
      <c r="D52" s="5" t="n">
        <v>3852</v>
      </c>
      <c r="E52" s="5" t="n">
        <v>3986</v>
      </c>
      <c r="G52" s="5" t="n">
        <v>4521</v>
      </c>
    </row>
    <row r="53" spans="1:8">
      <c r="A53" s="4" t="s">
        <v>89</v>
      </c>
      <c r="D53" s="5" t="n">
        <v>1920</v>
      </c>
      <c r="E53" s="5" t="n">
        <v>2037</v>
      </c>
      <c r="G53" s="5" t="n">
        <v>2186</v>
      </c>
    </row>
    <row r="54" spans="1:8">
      <c r="A54" s="4" t="s">
        <v>92</v>
      </c>
      <c r="C54" s="5" t="n">
        <v>15940</v>
      </c>
      <c r="D54" s="5" t="n">
        <v>16395</v>
      </c>
      <c r="E54" s="5" t="n">
        <v>16412</v>
      </c>
      <c r="G54" s="5" t="n">
        <v>17018</v>
      </c>
    </row>
    <row r="55" spans="1:8">
      <c r="A55" s="4" t="s">
        <v>95</v>
      </c>
      <c r="C55" s="5" t="n">
        <v>1228</v>
      </c>
      <c r="D55" s="5" t="n">
        <v>1299</v>
      </c>
      <c r="E55" s="5" t="n">
        <v>1475</v>
      </c>
      <c r="G55" s="5" t="n">
        <v>1778</v>
      </c>
    </row>
    <row r="56" spans="1:8">
      <c r="A56" s="4" t="s">
        <v>98</v>
      </c>
      <c r="C56" s="5" t="n">
        <v>2150</v>
      </c>
      <c r="D56" s="5" t="n">
        <v>2236</v>
      </c>
      <c r="E56" s="5" t="n">
        <v>2408</v>
      </c>
      <c r="G56" s="5" t="n">
        <v>2691</v>
      </c>
    </row>
    <row r="57" spans="1:8">
      <c r="A57" s="4" t="s">
        <v>100</v>
      </c>
      <c r="C57" s="5" t="n">
        <v>1342</v>
      </c>
      <c r="D57" s="5" t="n">
        <v>1180</v>
      </c>
      <c r="E57" s="5" t="n">
        <v>1153</v>
      </c>
      <c r="G57" s="5" t="n">
        <v>1124</v>
      </c>
    </row>
    <row r="58" spans="1:8">
      <c r="A58" s="4" t="s">
        <v>91</v>
      </c>
      <c r="C58" s="5" t="n">
        <v>630</v>
      </c>
      <c r="D58" s="5" t="n">
        <v>685</v>
      </c>
      <c r="E58" s="5" t="n">
        <v>688</v>
      </c>
      <c r="G58" s="5" t="n">
        <v>780</v>
      </c>
    </row>
    <row r="59" spans="1:8">
      <c r="A59" s="4" t="s">
        <v>101</v>
      </c>
      <c r="C59" s="5" t="n">
        <v>7351</v>
      </c>
      <c r="D59" s="5" t="n">
        <v>7334</v>
      </c>
      <c r="E59" s="5" t="n">
        <v>7472</v>
      </c>
      <c r="G59" s="5" t="n">
        <v>7808</v>
      </c>
    </row>
    <row r="60" spans="1:8">
      <c r="A60" s="4" t="s">
        <v>104</v>
      </c>
      <c r="D60" s="5" t="n">
        <v>4540</v>
      </c>
      <c r="E60" s="5" t="n">
        <v>4445</v>
      </c>
      <c r="G60" s="5" t="n">
        <v>4739</v>
      </c>
    </row>
    <row r="61" spans="1:8">
      <c r="A61" s="4" t="s">
        <v>106</v>
      </c>
      <c r="D61" s="5" t="n">
        <v>9061</v>
      </c>
      <c r="E61" s="5" t="n">
        <v>8940</v>
      </c>
      <c r="G61" s="5" t="n">
        <v>9210</v>
      </c>
    </row>
    <row r="62" spans="1:8">
      <c r="A62" s="4" t="s">
        <v>107</v>
      </c>
      <c r="C62" s="6" t="n">
        <v>15940</v>
      </c>
      <c r="D62" s="6" t="n">
        <v>16395</v>
      </c>
      <c r="E62" s="6" t="n">
        <v>16412</v>
      </c>
      <c r="G62" s="6" t="n">
        <v>17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30</v>
      </c>
    </row>
    <row r="3" spans="1:2">
      <c r="A3" s="3" t="s">
        <v>215</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646</v>
      </c>
      <c r="B1" s="2" t="s">
        <v>628</v>
      </c>
      <c r="F1" s="2" t="s">
        <v>629</v>
      </c>
      <c r="G1" s="2" t="s">
        <v>647</v>
      </c>
      <c r="H1" s="2" t="s">
        <v>1</v>
      </c>
    </row>
    <row r="2" spans="1:9">
      <c r="B2" s="2" t="s">
        <v>643</v>
      </c>
      <c r="C2" s="2" t="s">
        <v>630</v>
      </c>
      <c r="D2" s="2" t="s">
        <v>631</v>
      </c>
      <c r="E2" s="2" t="s">
        <v>31</v>
      </c>
      <c r="F2" s="2" t="s">
        <v>630</v>
      </c>
      <c r="G2" s="2" t="s">
        <v>643</v>
      </c>
      <c r="H2" s="2" t="s">
        <v>30</v>
      </c>
      <c r="I2" s="2" t="s">
        <v>31</v>
      </c>
    </row>
    <row r="3" spans="1:9">
      <c r="A3" s="3" t="s">
        <v>378</v>
      </c>
    </row>
    <row r="4" spans="1:9">
      <c r="A4" s="4" t="s">
        <v>633</v>
      </c>
      <c r="H4" s="6" t="n">
        <v>1570</v>
      </c>
      <c r="I4" s="6" t="n">
        <v>164</v>
      </c>
    </row>
    <row r="5" spans="1:9">
      <c r="A5" s="3" t="s">
        <v>111</v>
      </c>
    </row>
    <row r="6" spans="1:9">
      <c r="A6" s="4" t="s">
        <v>91</v>
      </c>
      <c r="H6" s="5" t="n">
        <v>-1395</v>
      </c>
      <c r="I6" s="5" t="n">
        <v>-172</v>
      </c>
    </row>
    <row r="7" spans="1:9">
      <c r="A7" s="4" t="s">
        <v>114</v>
      </c>
      <c r="H7" s="5" t="n">
        <v>385</v>
      </c>
      <c r="I7" s="5" t="n">
        <v>365</v>
      </c>
    </row>
    <row r="8" spans="1:9">
      <c r="A8" s="4" t="s">
        <v>117</v>
      </c>
      <c r="H8" s="5" t="n">
        <v>866</v>
      </c>
      <c r="I8" s="5" t="n">
        <v>892</v>
      </c>
    </row>
    <row r="9" spans="1:9">
      <c r="A9" s="4" t="s">
        <v>119</v>
      </c>
      <c r="H9" s="5" t="n">
        <v>702</v>
      </c>
      <c r="I9" s="5" t="n">
        <v>2062</v>
      </c>
    </row>
    <row r="10" spans="1:9">
      <c r="A10" s="3" t="s">
        <v>120</v>
      </c>
    </row>
    <row r="11" spans="1:9">
      <c r="A11" s="4" t="s">
        <v>123</v>
      </c>
      <c r="H11" s="5" t="n">
        <v>-505</v>
      </c>
      <c r="I11" s="5" t="n">
        <v>-576</v>
      </c>
    </row>
    <row r="12" spans="1:9">
      <c r="A12" s="4" t="s">
        <v>126</v>
      </c>
      <c r="H12" s="5" t="n">
        <v>-1413</v>
      </c>
      <c r="I12" s="5" t="n">
        <v>-1003</v>
      </c>
    </row>
    <row r="13" spans="1:9">
      <c r="A13" s="4" t="s">
        <v>648</v>
      </c>
      <c r="H13" s="6" t="n">
        <v>-1384</v>
      </c>
      <c r="I13" s="5" t="n">
        <v>14729</v>
      </c>
    </row>
    <row r="14" spans="1:9">
      <c r="A14" s="4" t="s">
        <v>637</v>
      </c>
    </row>
    <row r="15" spans="1:9">
      <c r="A15" s="3" t="s">
        <v>378</v>
      </c>
    </row>
    <row r="16" spans="1:9">
      <c r="A16" s="4" t="s">
        <v>633</v>
      </c>
      <c r="C16" s="6" t="n">
        <v>216</v>
      </c>
      <c r="D16" s="6" t="n">
        <v>126</v>
      </c>
      <c r="E16" s="6" t="n">
        <v>-76</v>
      </c>
      <c r="F16" s="6" t="n">
        <v>342</v>
      </c>
      <c r="I16" s="5" t="n">
        <v>180</v>
      </c>
    </row>
    <row r="17" spans="1:9">
      <c r="A17" s="3" t="s">
        <v>111</v>
      </c>
    </row>
    <row r="18" spans="1:9">
      <c r="A18" s="4" t="s">
        <v>91</v>
      </c>
      <c r="C18" s="5" t="n">
        <v>-9</v>
      </c>
      <c r="D18" s="5" t="n">
        <v>-64</v>
      </c>
      <c r="E18" s="5" t="n">
        <v>-224</v>
      </c>
      <c r="F18" s="5" t="n">
        <v>-73</v>
      </c>
      <c r="I18" s="5" t="n">
        <v>-167</v>
      </c>
    </row>
    <row r="19" spans="1:9">
      <c r="A19" s="4" t="s">
        <v>114</v>
      </c>
      <c r="B19" s="6" t="n">
        <v>233</v>
      </c>
      <c r="C19" s="5" t="n">
        <v>-77</v>
      </c>
      <c r="D19" s="5" t="n">
        <v>130</v>
      </c>
      <c r="E19" s="5" t="n">
        <v>276</v>
      </c>
      <c r="F19" s="5" t="n">
        <v>53</v>
      </c>
      <c r="G19" s="6" t="n">
        <v>314</v>
      </c>
      <c r="I19" s="5" t="n">
        <v>394</v>
      </c>
    </row>
    <row r="20" spans="1:9">
      <c r="A20" s="4" t="s">
        <v>116</v>
      </c>
      <c r="B20" s="5" t="n">
        <v>20</v>
      </c>
      <c r="C20" s="5" t="n">
        <v>-94</v>
      </c>
      <c r="D20" s="5" t="n">
        <v>-168</v>
      </c>
      <c r="E20" s="5" t="n">
        <v>-71</v>
      </c>
      <c r="F20" s="5" t="n">
        <v>-262</v>
      </c>
      <c r="G20" s="5" t="n">
        <v>-242</v>
      </c>
      <c r="I20" s="5" t="n">
        <v>-134</v>
      </c>
    </row>
    <row r="21" spans="1:9">
      <c r="A21" s="4" t="s">
        <v>117</v>
      </c>
      <c r="C21" s="5" t="n">
        <v>206</v>
      </c>
      <c r="D21" s="5" t="n">
        <v>-1</v>
      </c>
      <c r="E21" s="5" t="n">
        <v>64</v>
      </c>
      <c r="F21" s="5" t="n">
        <v>205</v>
      </c>
      <c r="I21" s="5" t="n">
        <v>892</v>
      </c>
    </row>
    <row r="22" spans="1:9">
      <c r="A22" s="4" t="s">
        <v>119</v>
      </c>
      <c r="B22" s="5" t="n">
        <v>264</v>
      </c>
      <c r="C22" s="5" t="n">
        <v>141</v>
      </c>
      <c r="D22" s="5" t="n">
        <v>-58</v>
      </c>
      <c r="E22" s="5" t="n">
        <v>-10</v>
      </c>
      <c r="F22" s="5" t="n">
        <v>83</v>
      </c>
      <c r="G22" s="5" t="n">
        <v>347</v>
      </c>
      <c r="I22" s="5" t="n">
        <v>2062</v>
      </c>
    </row>
    <row r="23" spans="1:9">
      <c r="A23" s="3" t="s">
        <v>120</v>
      </c>
    </row>
    <row r="24" spans="1:9">
      <c r="A24" s="4" t="s">
        <v>123</v>
      </c>
      <c r="C24" s="5" t="n">
        <v>-130</v>
      </c>
      <c r="D24" s="5" t="n">
        <v>-110</v>
      </c>
      <c r="F24" s="5" t="n">
        <v>-240</v>
      </c>
    </row>
    <row r="25" spans="1:9">
      <c r="A25" s="4" t="s">
        <v>126</v>
      </c>
      <c r="C25" s="5" t="n">
        <v>-105</v>
      </c>
      <c r="D25" s="5" t="n">
        <v>-77</v>
      </c>
      <c r="F25" s="5" t="n">
        <v>-182</v>
      </c>
    </row>
    <row r="26" spans="1:9">
      <c r="A26" s="4" t="s">
        <v>648</v>
      </c>
      <c r="C26" s="5" t="n">
        <v>-105</v>
      </c>
      <c r="D26" s="5" t="n">
        <v>-48</v>
      </c>
      <c r="F26" s="5" t="n">
        <v>-153</v>
      </c>
    </row>
    <row r="27" spans="1:9">
      <c r="A27" s="4" t="s">
        <v>638</v>
      </c>
    </row>
    <row r="28" spans="1:9">
      <c r="A28" s="3" t="s">
        <v>378</v>
      </c>
    </row>
    <row r="29" spans="1:9">
      <c r="A29" s="4" t="s">
        <v>633</v>
      </c>
      <c r="C29" s="5" t="n">
        <v>-9</v>
      </c>
      <c r="D29" s="5" t="n">
        <v>-12</v>
      </c>
      <c r="E29" s="5" t="n">
        <v>-27</v>
      </c>
      <c r="F29" s="5" t="n">
        <v>-21</v>
      </c>
      <c r="I29" s="5" t="n">
        <v>-16</v>
      </c>
    </row>
    <row r="30" spans="1:9">
      <c r="A30" s="3" t="s">
        <v>111</v>
      </c>
    </row>
    <row r="31" spans="1:9">
      <c r="A31" s="4" t="s">
        <v>91</v>
      </c>
      <c r="C31" s="5" t="n">
        <v>-3</v>
      </c>
      <c r="D31" s="5" t="n">
        <v>-4</v>
      </c>
      <c r="E31" s="5" t="n">
        <v>-5</v>
      </c>
      <c r="F31" s="5" t="n">
        <v>-7</v>
      </c>
      <c r="I31" s="5" t="n">
        <v>-5</v>
      </c>
    </row>
    <row r="32" spans="1:9">
      <c r="A32" s="4" t="s">
        <v>114</v>
      </c>
      <c r="C32" s="5" t="n">
        <v>12</v>
      </c>
      <c r="D32" s="5" t="n">
        <v>16</v>
      </c>
      <c r="E32" s="5" t="n">
        <v>32</v>
      </c>
      <c r="F32" s="5" t="n">
        <v>28</v>
      </c>
      <c r="I32" s="5" t="n">
        <v>21</v>
      </c>
    </row>
    <row r="33" spans="1:9">
      <c r="A33" s="4" t="s">
        <v>116</v>
      </c>
      <c r="C33" s="5" t="n">
        <v>-28</v>
      </c>
      <c r="D33" s="5" t="n">
        <v>28</v>
      </c>
    </row>
    <row r="34" spans="1:9">
      <c r="A34" s="4" t="s">
        <v>117</v>
      </c>
      <c r="C34" s="5" t="n">
        <v>-28</v>
      </c>
      <c r="D34" s="5" t="n">
        <v>28</v>
      </c>
    </row>
    <row r="35" spans="1:9">
      <c r="A35" s="4" t="s">
        <v>119</v>
      </c>
      <c r="C35" s="5" t="n">
        <v>-28</v>
      </c>
      <c r="D35" s="5" t="n">
        <v>28</v>
      </c>
    </row>
    <row r="36" spans="1:9">
      <c r="A36" s="3" t="s">
        <v>120</v>
      </c>
    </row>
    <row r="37" spans="1:9">
      <c r="A37" s="4" t="s">
        <v>123</v>
      </c>
      <c r="C37" s="5" t="n">
        <v>28</v>
      </c>
      <c r="D37" s="5" t="n">
        <v>-28</v>
      </c>
    </row>
    <row r="38" spans="1:9">
      <c r="A38" s="4" t="s">
        <v>126</v>
      </c>
      <c r="C38" s="5" t="n">
        <v>28</v>
      </c>
      <c r="D38" s="5" t="n">
        <v>-28</v>
      </c>
    </row>
    <row r="39" spans="1:9">
      <c r="A39" s="4" t="s">
        <v>648</v>
      </c>
      <c r="C39" s="5" t="n">
        <v>28</v>
      </c>
      <c r="D39" s="5" t="n">
        <v>-28</v>
      </c>
    </row>
    <row r="40" spans="1:9">
      <c r="A40" s="4" t="s">
        <v>645</v>
      </c>
    </row>
    <row r="41" spans="1:9">
      <c r="A41" s="3" t="s">
        <v>111</v>
      </c>
    </row>
    <row r="42" spans="1:9">
      <c r="A42" s="4" t="s">
        <v>114</v>
      </c>
      <c r="B42" s="5" t="n">
        <v>10</v>
      </c>
      <c r="C42" s="5" t="n">
        <v>-2</v>
      </c>
      <c r="D42" s="5" t="n">
        <v>-2</v>
      </c>
      <c r="E42" s="5" t="n">
        <v>-39</v>
      </c>
      <c r="F42" s="5" t="n">
        <v>-4</v>
      </c>
      <c r="G42" s="5" t="n">
        <v>6</v>
      </c>
      <c r="I42" s="5" t="n">
        <v>-50</v>
      </c>
    </row>
    <row r="43" spans="1:9">
      <c r="A43" s="4" t="s">
        <v>116</v>
      </c>
      <c r="B43" s="5" t="n">
        <v>-10</v>
      </c>
      <c r="C43" s="5" t="n">
        <v>2</v>
      </c>
      <c r="D43" s="5" t="n">
        <v>2</v>
      </c>
      <c r="E43" s="5" t="n">
        <v>39</v>
      </c>
      <c r="F43" s="5" t="n">
        <v>4</v>
      </c>
      <c r="G43" s="5" t="n">
        <v>-6</v>
      </c>
      <c r="I43" s="5" t="n">
        <v>50</v>
      </c>
    </row>
    <row r="44" spans="1:9">
      <c r="A44" s="4" t="s">
        <v>639</v>
      </c>
    </row>
    <row r="45" spans="1:9">
      <c r="A45" s="3" t="s">
        <v>378</v>
      </c>
    </row>
    <row r="46" spans="1:9">
      <c r="A46" s="4" t="s">
        <v>633</v>
      </c>
      <c r="C46" s="5" t="n">
        <v>207</v>
      </c>
      <c r="D46" s="5" t="n">
        <v>114</v>
      </c>
      <c r="E46" s="5" t="n">
        <v>-103</v>
      </c>
      <c r="F46" s="5" t="n">
        <v>321</v>
      </c>
      <c r="I46" s="5" t="n">
        <v>164</v>
      </c>
    </row>
    <row r="47" spans="1:9">
      <c r="A47" s="3" t="s">
        <v>111</v>
      </c>
    </row>
    <row r="48" spans="1:9">
      <c r="A48" s="4" t="s">
        <v>91</v>
      </c>
      <c r="C48" s="5" t="n">
        <v>-12</v>
      </c>
      <c r="D48" s="5" t="n">
        <v>-68</v>
      </c>
      <c r="E48" s="5" t="n">
        <v>-229</v>
      </c>
      <c r="F48" s="5" t="n">
        <v>-80</v>
      </c>
      <c r="I48" s="5" t="n">
        <v>-172</v>
      </c>
    </row>
    <row r="49" spans="1:9">
      <c r="A49" s="4" t="s">
        <v>114</v>
      </c>
      <c r="B49" s="5" t="n">
        <v>243</v>
      </c>
      <c r="C49" s="5" t="n">
        <v>-67</v>
      </c>
      <c r="D49" s="5" t="n">
        <v>144</v>
      </c>
      <c r="E49" s="5" t="n">
        <v>269</v>
      </c>
      <c r="F49" s="5" t="n">
        <v>77</v>
      </c>
      <c r="G49" s="5" t="n">
        <v>320</v>
      </c>
      <c r="I49" s="5" t="n">
        <v>365</v>
      </c>
    </row>
    <row r="50" spans="1:9">
      <c r="A50" s="4" t="s">
        <v>116</v>
      </c>
      <c r="B50" s="5" t="n">
        <v>10</v>
      </c>
      <c r="C50" s="5" t="n">
        <v>-120</v>
      </c>
      <c r="D50" s="5" t="n">
        <v>-138</v>
      </c>
      <c r="E50" s="5" t="n">
        <v>-32</v>
      </c>
      <c r="F50" s="5" t="n">
        <v>-258</v>
      </c>
      <c r="G50" s="5" t="n">
        <v>-248</v>
      </c>
      <c r="I50" s="5" t="n">
        <v>-84</v>
      </c>
    </row>
    <row r="51" spans="1:9">
      <c r="A51" s="4" t="s">
        <v>117</v>
      </c>
      <c r="C51" s="5" t="n">
        <v>178</v>
      </c>
      <c r="D51" s="5" t="n">
        <v>27</v>
      </c>
      <c r="E51" s="5" t="n">
        <v>64</v>
      </c>
      <c r="F51" s="5" t="n">
        <v>205</v>
      </c>
      <c r="I51" s="5" t="n">
        <v>892</v>
      </c>
    </row>
    <row r="52" spans="1:9">
      <c r="A52" s="4" t="s">
        <v>119</v>
      </c>
      <c r="B52" s="6" t="n">
        <v>264</v>
      </c>
      <c r="C52" s="5" t="n">
        <v>113</v>
      </c>
      <c r="D52" s="5" t="n">
        <v>-30</v>
      </c>
      <c r="E52" s="6" t="n">
        <v>-10</v>
      </c>
      <c r="F52" s="5" t="n">
        <v>83</v>
      </c>
      <c r="G52" s="6" t="n">
        <v>347</v>
      </c>
      <c r="I52" s="6" t="n">
        <v>2062</v>
      </c>
    </row>
    <row r="53" spans="1:9">
      <c r="A53" s="3" t="s">
        <v>120</v>
      </c>
    </row>
    <row r="54" spans="1:9">
      <c r="A54" s="4" t="s">
        <v>123</v>
      </c>
      <c r="C54" s="5" t="n">
        <v>-102</v>
      </c>
      <c r="D54" s="5" t="n">
        <v>-138</v>
      </c>
      <c r="F54" s="5" t="n">
        <v>-240</v>
      </c>
    </row>
    <row r="55" spans="1:9">
      <c r="A55" s="4" t="s">
        <v>126</v>
      </c>
      <c r="C55" s="5" t="n">
        <v>-77</v>
      </c>
      <c r="D55" s="5" t="n">
        <v>-105</v>
      </c>
      <c r="F55" s="5" t="n">
        <v>-182</v>
      </c>
    </row>
    <row r="56" spans="1:9">
      <c r="A56" s="4" t="s">
        <v>648</v>
      </c>
      <c r="C56" s="6" t="n">
        <v>-77</v>
      </c>
      <c r="D56" s="6" t="n">
        <v>-76</v>
      </c>
      <c r="F56" s="6" t="n">
        <v>-153</v>
      </c>
    </row>
  </sheetData>
  <mergeCells count="3">
    <mergeCell ref="A1:A2"/>
    <mergeCell ref="B1:E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30</v>
      </c>
      <c r="C2" s="2" t="s">
        <v>31</v>
      </c>
    </row>
    <row r="3" spans="1:3">
      <c r="A3" s="3" t="s">
        <v>650</v>
      </c>
    </row>
    <row r="4" spans="1:3">
      <c r="A4" s="4" t="s">
        <v>651</v>
      </c>
      <c r="B4" s="6" t="n">
        <v>796</v>
      </c>
      <c r="C4" s="6" t="n">
        <v>727</v>
      </c>
    </row>
    <row r="5" spans="1:3">
      <c r="A5" s="4" t="s">
        <v>652</v>
      </c>
      <c r="B5" s="5" t="n">
        <v>120</v>
      </c>
      <c r="C5" s="5" t="n">
        <v>117</v>
      </c>
    </row>
    <row r="6" spans="1:3">
      <c r="A6" s="4" t="s">
        <v>653</v>
      </c>
      <c r="B6" s="5" t="n">
        <v>16100</v>
      </c>
      <c r="C6" s="5" t="n">
        <v>15300</v>
      </c>
    </row>
    <row r="7" spans="1:3">
      <c r="A7" s="4" t="s">
        <v>654</v>
      </c>
      <c r="C7" s="6" t="n">
        <v>209</v>
      </c>
    </row>
    <row r="8" spans="1:3">
      <c r="A8" s="4" t="s">
        <v>655</v>
      </c>
    </row>
    <row r="9" spans="1:3">
      <c r="A9" s="3" t="s">
        <v>650</v>
      </c>
    </row>
    <row r="10" spans="1:3">
      <c r="A10" s="4" t="s">
        <v>656</v>
      </c>
      <c r="B10" s="6" t="n">
        <v>3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30</v>
      </c>
      <c r="C2" s="2" t="s">
        <v>31</v>
      </c>
    </row>
    <row r="3" spans="1:3">
      <c r="A3" s="3" t="s">
        <v>658</v>
      </c>
    </row>
    <row r="4" spans="1:3">
      <c r="A4" s="4" t="s">
        <v>632</v>
      </c>
      <c r="B4" s="6" t="n">
        <v>5906</v>
      </c>
      <c r="C4" s="6" t="n">
        <v>5501</v>
      </c>
    </row>
    <row r="5" spans="1:3">
      <c r="A5" s="4" t="s">
        <v>659</v>
      </c>
    </row>
    <row r="6" spans="1:3">
      <c r="A6" s="3" t="s">
        <v>658</v>
      </c>
    </row>
    <row r="7" spans="1:3">
      <c r="A7" s="4" t="s">
        <v>632</v>
      </c>
      <c r="B7" s="5" t="n">
        <v>4604</v>
      </c>
      <c r="C7" s="5" t="n">
        <v>4138</v>
      </c>
    </row>
    <row r="8" spans="1:3">
      <c r="A8" s="4" t="s">
        <v>660</v>
      </c>
    </row>
    <row r="9" spans="1:3">
      <c r="A9" s="3" t="s">
        <v>658</v>
      </c>
    </row>
    <row r="10" spans="1:3">
      <c r="A10" s="4" t="s">
        <v>632</v>
      </c>
      <c r="B10" s="5" t="n">
        <v>610</v>
      </c>
      <c r="C10" s="5" t="n">
        <v>637</v>
      </c>
    </row>
    <row r="11" spans="1:3">
      <c r="A11" s="4" t="s">
        <v>661</v>
      </c>
    </row>
    <row r="12" spans="1:3">
      <c r="A12" s="3" t="s">
        <v>658</v>
      </c>
    </row>
    <row r="13" spans="1:3">
      <c r="A13" s="4" t="s">
        <v>632</v>
      </c>
      <c r="B13" s="5" t="n">
        <v>693</v>
      </c>
      <c r="C13" s="5" t="n">
        <v>728</v>
      </c>
    </row>
    <row r="14" spans="1:3">
      <c r="A14" s="4" t="s">
        <v>662</v>
      </c>
    </row>
    <row r="15" spans="1:3">
      <c r="A15" s="3" t="s">
        <v>658</v>
      </c>
    </row>
    <row r="16" spans="1:3">
      <c r="A16" s="4" t="s">
        <v>632</v>
      </c>
      <c r="B16" s="5" t="n">
        <v>-1</v>
      </c>
      <c r="C16" s="5" t="n">
        <v>-2</v>
      </c>
    </row>
    <row r="17" spans="1:3">
      <c r="A17" s="4" t="s">
        <v>663</v>
      </c>
    </row>
    <row r="18" spans="1:3">
      <c r="A18" s="3" t="s">
        <v>658</v>
      </c>
    </row>
    <row r="19" spans="1:3">
      <c r="A19" s="4" t="s">
        <v>632</v>
      </c>
      <c r="B19" s="5" t="n">
        <v>2419</v>
      </c>
      <c r="C19" s="5" t="n">
        <v>2373</v>
      </c>
    </row>
    <row r="20" spans="1:3">
      <c r="A20" s="4" t="s">
        <v>664</v>
      </c>
    </row>
    <row r="21" spans="1:3">
      <c r="A21" s="3" t="s">
        <v>658</v>
      </c>
    </row>
    <row r="22" spans="1:3">
      <c r="A22" s="4" t="s">
        <v>632</v>
      </c>
      <c r="B22" s="5" t="n">
        <v>2235</v>
      </c>
      <c r="C22" s="5" t="n">
        <v>2159</v>
      </c>
    </row>
    <row r="23" spans="1:3">
      <c r="A23" s="4" t="s">
        <v>665</v>
      </c>
    </row>
    <row r="24" spans="1:3">
      <c r="A24" s="3" t="s">
        <v>658</v>
      </c>
    </row>
    <row r="25" spans="1:3">
      <c r="A25" s="4" t="s">
        <v>632</v>
      </c>
      <c r="B25" s="5" t="n">
        <v>184</v>
      </c>
      <c r="C25" s="5" t="n">
        <v>214</v>
      </c>
    </row>
    <row r="26" spans="1:3">
      <c r="A26" s="4" t="s">
        <v>666</v>
      </c>
    </row>
    <row r="27" spans="1:3">
      <c r="A27" s="3" t="s">
        <v>658</v>
      </c>
    </row>
    <row r="28" spans="1:3">
      <c r="A28" s="4" t="s">
        <v>632</v>
      </c>
      <c r="B28" s="5" t="n">
        <v>0</v>
      </c>
      <c r="C28" s="5" t="n">
        <v>0</v>
      </c>
    </row>
    <row r="29" spans="1:3">
      <c r="A29" s="4" t="s">
        <v>667</v>
      </c>
    </row>
    <row r="30" spans="1:3">
      <c r="A30" s="3" t="s">
        <v>658</v>
      </c>
    </row>
    <row r="31" spans="1:3">
      <c r="A31" s="4" t="s">
        <v>632</v>
      </c>
      <c r="B31" s="5" t="n">
        <v>0</v>
      </c>
      <c r="C31" s="5" t="n">
        <v>0</v>
      </c>
    </row>
    <row r="32" spans="1:3">
      <c r="A32" s="4" t="s">
        <v>668</v>
      </c>
    </row>
    <row r="33" spans="1:3">
      <c r="A33" s="3" t="s">
        <v>658</v>
      </c>
    </row>
    <row r="34" spans="1:3">
      <c r="A34" s="4" t="s">
        <v>632</v>
      </c>
      <c r="B34" s="5" t="n">
        <v>1321</v>
      </c>
      <c r="C34" s="5" t="n">
        <v>1238</v>
      </c>
    </row>
    <row r="35" spans="1:3">
      <c r="A35" s="4" t="s">
        <v>669</v>
      </c>
    </row>
    <row r="36" spans="1:3">
      <c r="A36" s="3" t="s">
        <v>658</v>
      </c>
    </row>
    <row r="37" spans="1:3">
      <c r="A37" s="4" t="s">
        <v>632</v>
      </c>
      <c r="B37" s="5" t="n">
        <v>1093</v>
      </c>
      <c r="C37" s="5" t="n">
        <v>995</v>
      </c>
    </row>
    <row r="38" spans="1:3">
      <c r="A38" s="4" t="s">
        <v>670</v>
      </c>
    </row>
    <row r="39" spans="1:3">
      <c r="A39" s="3" t="s">
        <v>658</v>
      </c>
    </row>
    <row r="40" spans="1:3">
      <c r="A40" s="4" t="s">
        <v>632</v>
      </c>
      <c r="B40" s="5" t="n">
        <v>228</v>
      </c>
      <c r="C40" s="5" t="n">
        <v>243</v>
      </c>
    </row>
    <row r="41" spans="1:3">
      <c r="A41" s="4" t="s">
        <v>671</v>
      </c>
    </row>
    <row r="42" spans="1:3">
      <c r="A42" s="3" t="s">
        <v>658</v>
      </c>
    </row>
    <row r="43" spans="1:3">
      <c r="A43" s="4" t="s">
        <v>632</v>
      </c>
      <c r="B43" s="5" t="n">
        <v>0</v>
      </c>
      <c r="C43" s="5" t="n">
        <v>0</v>
      </c>
    </row>
    <row r="44" spans="1:3">
      <c r="A44" s="4" t="s">
        <v>672</v>
      </c>
    </row>
    <row r="45" spans="1:3">
      <c r="A45" s="3" t="s">
        <v>658</v>
      </c>
    </row>
    <row r="46" spans="1:3">
      <c r="A46" s="4" t="s">
        <v>632</v>
      </c>
      <c r="B46" s="5" t="n">
        <v>0</v>
      </c>
      <c r="C46" s="5" t="n">
        <v>0</v>
      </c>
    </row>
    <row r="47" spans="1:3">
      <c r="A47" s="4" t="s">
        <v>673</v>
      </c>
    </row>
    <row r="48" spans="1:3">
      <c r="A48" s="3" t="s">
        <v>658</v>
      </c>
    </row>
    <row r="49" spans="1:3">
      <c r="A49" s="4" t="s">
        <v>632</v>
      </c>
      <c r="B49" s="5" t="n">
        <v>844</v>
      </c>
      <c r="C49" s="5" t="n">
        <v>794</v>
      </c>
    </row>
    <row r="50" spans="1:3">
      <c r="A50" s="4" t="s">
        <v>674</v>
      </c>
    </row>
    <row r="51" spans="1:3">
      <c r="A51" s="3" t="s">
        <v>658</v>
      </c>
    </row>
    <row r="52" spans="1:3">
      <c r="A52" s="4" t="s">
        <v>632</v>
      </c>
      <c r="B52" s="5" t="n">
        <v>703</v>
      </c>
      <c r="C52" s="5" t="n">
        <v>658</v>
      </c>
    </row>
    <row r="53" spans="1:3">
      <c r="A53" s="4" t="s">
        <v>675</v>
      </c>
    </row>
    <row r="54" spans="1:3">
      <c r="A54" s="3" t="s">
        <v>658</v>
      </c>
    </row>
    <row r="55" spans="1:3">
      <c r="A55" s="4" t="s">
        <v>632</v>
      </c>
      <c r="B55" s="5" t="n">
        <v>141</v>
      </c>
      <c r="C55" s="5" t="n">
        <v>136</v>
      </c>
    </row>
    <row r="56" spans="1:3">
      <c r="A56" s="4" t="s">
        <v>676</v>
      </c>
    </row>
    <row r="57" spans="1:3">
      <c r="A57" s="3" t="s">
        <v>658</v>
      </c>
    </row>
    <row r="58" spans="1:3">
      <c r="A58" s="4" t="s">
        <v>632</v>
      </c>
      <c r="B58" s="5" t="n">
        <v>0</v>
      </c>
      <c r="C58" s="5" t="n">
        <v>0</v>
      </c>
    </row>
    <row r="59" spans="1:3">
      <c r="A59" s="4" t="s">
        <v>677</v>
      </c>
    </row>
    <row r="60" spans="1:3">
      <c r="A60" s="3" t="s">
        <v>658</v>
      </c>
    </row>
    <row r="61" spans="1:3">
      <c r="A61" s="4" t="s">
        <v>632</v>
      </c>
      <c r="B61" s="5" t="n">
        <v>0</v>
      </c>
      <c r="C61" s="5" t="n">
        <v>0</v>
      </c>
    </row>
    <row r="62" spans="1:3">
      <c r="A62" s="4" t="s">
        <v>678</v>
      </c>
    </row>
    <row r="63" spans="1:3">
      <c r="A63" s="3" t="s">
        <v>658</v>
      </c>
    </row>
    <row r="64" spans="1:3">
      <c r="A64" s="4" t="s">
        <v>632</v>
      </c>
      <c r="B64" s="5" t="n">
        <v>630</v>
      </c>
      <c r="C64" s="5" t="n">
        <v>370</v>
      </c>
    </row>
    <row r="65" spans="1:3">
      <c r="A65" s="4" t="s">
        <v>679</v>
      </c>
    </row>
    <row r="66" spans="1:3">
      <c r="A66" s="3" t="s">
        <v>658</v>
      </c>
    </row>
    <row r="67" spans="1:3">
      <c r="A67" s="4" t="s">
        <v>632</v>
      </c>
      <c r="B67" s="5" t="n">
        <v>573</v>
      </c>
      <c r="C67" s="5" t="n">
        <v>326</v>
      </c>
    </row>
    <row r="68" spans="1:3">
      <c r="A68" s="4" t="s">
        <v>680</v>
      </c>
    </row>
    <row r="69" spans="1:3">
      <c r="A69" s="3" t="s">
        <v>658</v>
      </c>
    </row>
    <row r="70" spans="1:3">
      <c r="A70" s="4" t="s">
        <v>632</v>
      </c>
      <c r="B70" s="5" t="n">
        <v>57</v>
      </c>
      <c r="C70" s="5" t="n">
        <v>44</v>
      </c>
    </row>
    <row r="71" spans="1:3">
      <c r="A71" s="4" t="s">
        <v>681</v>
      </c>
    </row>
    <row r="72" spans="1:3">
      <c r="A72" s="3" t="s">
        <v>658</v>
      </c>
    </row>
    <row r="73" spans="1:3">
      <c r="A73" s="4" t="s">
        <v>632</v>
      </c>
      <c r="B73" s="5" t="n">
        <v>0</v>
      </c>
      <c r="C73" s="5" t="n">
        <v>0</v>
      </c>
    </row>
    <row r="74" spans="1:3">
      <c r="A74" s="4" t="s">
        <v>682</v>
      </c>
    </row>
    <row r="75" spans="1:3">
      <c r="A75" s="3" t="s">
        <v>658</v>
      </c>
    </row>
    <row r="76" spans="1:3">
      <c r="A76" s="4" t="s">
        <v>632</v>
      </c>
      <c r="B76" s="5" t="n">
        <v>0</v>
      </c>
      <c r="C76" s="5" t="n">
        <v>0</v>
      </c>
    </row>
    <row r="77" spans="1:3">
      <c r="A77" s="4" t="s">
        <v>661</v>
      </c>
    </row>
    <row r="78" spans="1:3">
      <c r="A78" s="3" t="s">
        <v>658</v>
      </c>
    </row>
    <row r="79" spans="1:3">
      <c r="A79" s="4" t="s">
        <v>632</v>
      </c>
      <c r="B79" s="5" t="n">
        <v>693</v>
      </c>
      <c r="C79" s="5" t="n">
        <v>728</v>
      </c>
    </row>
    <row r="80" spans="1:3">
      <c r="A80" s="4" t="s">
        <v>683</v>
      </c>
    </row>
    <row r="81" spans="1:3">
      <c r="A81" s="3" t="s">
        <v>658</v>
      </c>
    </row>
    <row r="82" spans="1:3">
      <c r="A82" s="4" t="s">
        <v>632</v>
      </c>
      <c r="B82" s="5" t="n">
        <v>0</v>
      </c>
      <c r="C82" s="5" t="n">
        <v>0</v>
      </c>
    </row>
    <row r="83" spans="1:3">
      <c r="A83" s="4" t="s">
        <v>684</v>
      </c>
    </row>
    <row r="84" spans="1:3">
      <c r="A84" s="3" t="s">
        <v>658</v>
      </c>
    </row>
    <row r="85" spans="1:3">
      <c r="A85" s="4" t="s">
        <v>632</v>
      </c>
      <c r="B85" s="5" t="n">
        <v>0</v>
      </c>
      <c r="C85" s="5" t="n">
        <v>0</v>
      </c>
    </row>
    <row r="86" spans="1:3">
      <c r="A86" s="4" t="s">
        <v>685</v>
      </c>
    </row>
    <row r="87" spans="1:3">
      <c r="A87" s="3" t="s">
        <v>658</v>
      </c>
    </row>
    <row r="88" spans="1:3">
      <c r="A88" s="4" t="s">
        <v>632</v>
      </c>
      <c r="B88" s="5" t="n">
        <v>693</v>
      </c>
      <c r="C88" s="5" t="n">
        <v>728</v>
      </c>
    </row>
    <row r="89" spans="1:3">
      <c r="A89" s="4" t="s">
        <v>686</v>
      </c>
    </row>
    <row r="90" spans="1:3">
      <c r="A90" s="3" t="s">
        <v>658</v>
      </c>
    </row>
    <row r="91" spans="1:3">
      <c r="A91" s="4" t="s">
        <v>632</v>
      </c>
      <c r="B91" s="6" t="n">
        <v>0</v>
      </c>
      <c r="C91"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30</v>
      </c>
      <c r="C2" s="2" t="s">
        <v>31</v>
      </c>
    </row>
    <row r="3" spans="1:3">
      <c r="A3" s="3" t="s">
        <v>688</v>
      </c>
    </row>
    <row r="4" spans="1:3">
      <c r="A4" s="4" t="s">
        <v>632</v>
      </c>
      <c r="B4" s="6" t="n">
        <v>5906</v>
      </c>
      <c r="C4" s="6" t="n">
        <v>5501</v>
      </c>
    </row>
    <row r="5" spans="1:3">
      <c r="A5" s="4" t="s">
        <v>689</v>
      </c>
    </row>
    <row r="6" spans="1:3">
      <c r="A6" s="3" t="s">
        <v>688</v>
      </c>
    </row>
    <row r="7" spans="1:3">
      <c r="A7" s="4" t="s">
        <v>632</v>
      </c>
      <c r="B7" s="5" t="n">
        <v>4658</v>
      </c>
      <c r="C7" s="5" t="n">
        <v>4244</v>
      </c>
    </row>
    <row r="8" spans="1:3">
      <c r="A8" s="4" t="s">
        <v>690</v>
      </c>
    </row>
    <row r="9" spans="1:3">
      <c r="A9" s="3" t="s">
        <v>688</v>
      </c>
    </row>
    <row r="10" spans="1:3">
      <c r="A10" s="4" t="s">
        <v>632</v>
      </c>
      <c r="B10" s="5" t="n">
        <v>172</v>
      </c>
      <c r="C10" s="5" t="n">
        <v>179</v>
      </c>
    </row>
    <row r="11" spans="1:3">
      <c r="A11" s="4" t="s">
        <v>691</v>
      </c>
    </row>
    <row r="12" spans="1:3">
      <c r="A12" s="3" t="s">
        <v>688</v>
      </c>
    </row>
    <row r="13" spans="1:3">
      <c r="A13" s="4" t="s">
        <v>632</v>
      </c>
      <c r="B13" s="5" t="n">
        <v>198</v>
      </c>
      <c r="C13" s="5" t="n">
        <v>200</v>
      </c>
    </row>
    <row r="14" spans="1:3">
      <c r="A14" s="4" t="s">
        <v>692</v>
      </c>
    </row>
    <row r="15" spans="1:3">
      <c r="A15" s="3" t="s">
        <v>688</v>
      </c>
    </row>
    <row r="16" spans="1:3">
      <c r="A16" s="4" t="s">
        <v>632</v>
      </c>
      <c r="B16" s="5" t="n">
        <v>5028</v>
      </c>
      <c r="C16" s="5" t="n">
        <v>4623</v>
      </c>
    </row>
    <row r="17" spans="1:3">
      <c r="A17" s="4" t="s">
        <v>693</v>
      </c>
    </row>
    <row r="18" spans="1:3">
      <c r="A18" s="3" t="s">
        <v>688</v>
      </c>
    </row>
    <row r="19" spans="1:3">
      <c r="A19" s="4" t="s">
        <v>632</v>
      </c>
      <c r="B19" s="5" t="n">
        <v>409</v>
      </c>
      <c r="C19" s="5" t="n">
        <v>412</v>
      </c>
    </row>
    <row r="20" spans="1:3">
      <c r="A20" s="4" t="s">
        <v>694</v>
      </c>
    </row>
    <row r="21" spans="1:3">
      <c r="A21" s="3" t="s">
        <v>688</v>
      </c>
    </row>
    <row r="22" spans="1:3">
      <c r="A22" s="4" t="s">
        <v>632</v>
      </c>
      <c r="B22" s="5" t="n">
        <v>226</v>
      </c>
      <c r="C22" s="5" t="n">
        <v>228</v>
      </c>
    </row>
    <row r="23" spans="1:3">
      <c r="A23" s="4" t="s">
        <v>695</v>
      </c>
    </row>
    <row r="24" spans="1:3">
      <c r="A24" s="3" t="s">
        <v>688</v>
      </c>
    </row>
    <row r="25" spans="1:3">
      <c r="A25" s="4" t="s">
        <v>632</v>
      </c>
      <c r="B25" s="5" t="n">
        <v>635</v>
      </c>
      <c r="C25" s="5" t="n">
        <v>640</v>
      </c>
    </row>
    <row r="26" spans="1:3">
      <c r="A26" s="4" t="s">
        <v>696</v>
      </c>
    </row>
    <row r="27" spans="1:3">
      <c r="A27" s="3" t="s">
        <v>688</v>
      </c>
    </row>
    <row r="28" spans="1:3">
      <c r="A28" s="4" t="s">
        <v>632</v>
      </c>
      <c r="B28" s="5" t="n">
        <v>244</v>
      </c>
      <c r="C28" s="5" t="n">
        <v>240</v>
      </c>
    </row>
    <row r="29" spans="1:3">
      <c r="A29" s="4" t="s">
        <v>662</v>
      </c>
    </row>
    <row r="30" spans="1:3">
      <c r="A30" s="3" t="s">
        <v>688</v>
      </c>
    </row>
    <row r="31" spans="1:3">
      <c r="A31" s="4" t="s">
        <v>632</v>
      </c>
      <c r="B31" s="5" t="n">
        <v>-1</v>
      </c>
      <c r="C31" s="5" t="n">
        <v>-2</v>
      </c>
    </row>
    <row r="32" spans="1:3">
      <c r="A32" s="4" t="s">
        <v>663</v>
      </c>
    </row>
    <row r="33" spans="1:3">
      <c r="A33" s="3" t="s">
        <v>688</v>
      </c>
    </row>
    <row r="34" spans="1:3">
      <c r="A34" s="4" t="s">
        <v>632</v>
      </c>
      <c r="B34" s="5" t="n">
        <v>2419</v>
      </c>
      <c r="C34" s="5" t="n">
        <v>2373</v>
      </c>
    </row>
    <row r="35" spans="1:3">
      <c r="A35" s="4" t="s">
        <v>697</v>
      </c>
    </row>
    <row r="36" spans="1:3">
      <c r="A36" s="3" t="s">
        <v>688</v>
      </c>
    </row>
    <row r="37" spans="1:3">
      <c r="A37" s="4" t="s">
        <v>632</v>
      </c>
      <c r="B37" s="5" t="n">
        <v>1977</v>
      </c>
      <c r="C37" s="5" t="n">
        <v>1924</v>
      </c>
    </row>
    <row r="38" spans="1:3">
      <c r="A38" s="4" t="s">
        <v>698</v>
      </c>
    </row>
    <row r="39" spans="1:3">
      <c r="A39" s="3" t="s">
        <v>688</v>
      </c>
    </row>
    <row r="40" spans="1:3">
      <c r="A40" s="4" t="s">
        <v>632</v>
      </c>
      <c r="B40" s="5" t="n">
        <v>41</v>
      </c>
      <c r="C40" s="5" t="n">
        <v>54</v>
      </c>
    </row>
    <row r="41" spans="1:3">
      <c r="A41" s="4" t="s">
        <v>699</v>
      </c>
    </row>
    <row r="42" spans="1:3">
      <c r="A42" s="3" t="s">
        <v>688</v>
      </c>
    </row>
    <row r="43" spans="1:3">
      <c r="A43" s="4" t="s">
        <v>632</v>
      </c>
      <c r="B43" s="5" t="n">
        <v>25</v>
      </c>
      <c r="C43" s="5" t="n">
        <v>27</v>
      </c>
    </row>
    <row r="44" spans="1:3">
      <c r="A44" s="4" t="s">
        <v>700</v>
      </c>
    </row>
    <row r="45" spans="1:3">
      <c r="A45" s="3" t="s">
        <v>688</v>
      </c>
    </row>
    <row r="46" spans="1:3">
      <c r="A46" s="4" t="s">
        <v>632</v>
      </c>
      <c r="B46" s="5" t="n">
        <v>2043</v>
      </c>
      <c r="C46" s="5" t="n">
        <v>2005</v>
      </c>
    </row>
    <row r="47" spans="1:3">
      <c r="A47" s="4" t="s">
        <v>701</v>
      </c>
    </row>
    <row r="48" spans="1:3">
      <c r="A48" s="3" t="s">
        <v>688</v>
      </c>
    </row>
    <row r="49" spans="1:3">
      <c r="A49" s="4" t="s">
        <v>632</v>
      </c>
      <c r="B49" s="5" t="n">
        <v>213</v>
      </c>
      <c r="C49" s="5" t="n">
        <v>213</v>
      </c>
    </row>
    <row r="50" spans="1:3">
      <c r="A50" s="4" t="s">
        <v>702</v>
      </c>
    </row>
    <row r="51" spans="1:3">
      <c r="A51" s="3" t="s">
        <v>688</v>
      </c>
    </row>
    <row r="52" spans="1:3">
      <c r="A52" s="4" t="s">
        <v>632</v>
      </c>
      <c r="B52" s="5" t="n">
        <v>59</v>
      </c>
      <c r="C52" s="5" t="n">
        <v>60</v>
      </c>
    </row>
    <row r="53" spans="1:3">
      <c r="A53" s="4" t="s">
        <v>703</v>
      </c>
    </row>
    <row r="54" spans="1:3">
      <c r="A54" s="3" t="s">
        <v>688</v>
      </c>
    </row>
    <row r="55" spans="1:3">
      <c r="A55" s="4" t="s">
        <v>632</v>
      </c>
      <c r="B55" s="5" t="n">
        <v>272</v>
      </c>
      <c r="C55" s="5" t="n">
        <v>273</v>
      </c>
    </row>
    <row r="56" spans="1:3">
      <c r="A56" s="4" t="s">
        <v>704</v>
      </c>
    </row>
    <row r="57" spans="1:3">
      <c r="A57" s="3" t="s">
        <v>688</v>
      </c>
    </row>
    <row r="58" spans="1:3">
      <c r="A58" s="4" t="s">
        <v>632</v>
      </c>
      <c r="B58" s="5" t="n">
        <v>104</v>
      </c>
      <c r="C58" s="5" t="n">
        <v>95</v>
      </c>
    </row>
    <row r="59" spans="1:3">
      <c r="A59" s="4" t="s">
        <v>668</v>
      </c>
    </row>
    <row r="60" spans="1:3">
      <c r="A60" s="3" t="s">
        <v>688</v>
      </c>
    </row>
    <row r="61" spans="1:3">
      <c r="A61" s="4" t="s">
        <v>632</v>
      </c>
      <c r="B61" s="5" t="n">
        <v>1321</v>
      </c>
      <c r="C61" s="5" t="n">
        <v>1238</v>
      </c>
    </row>
    <row r="62" spans="1:3">
      <c r="A62" s="4" t="s">
        <v>705</v>
      </c>
    </row>
    <row r="63" spans="1:3">
      <c r="A63" s="3" t="s">
        <v>688</v>
      </c>
    </row>
    <row r="64" spans="1:3">
      <c r="A64" s="4" t="s">
        <v>632</v>
      </c>
      <c r="B64" s="5" t="n">
        <v>1075</v>
      </c>
      <c r="C64" s="5" t="n">
        <v>991</v>
      </c>
    </row>
    <row r="65" spans="1:3">
      <c r="A65" s="4" t="s">
        <v>706</v>
      </c>
    </row>
    <row r="66" spans="1:3">
      <c r="A66" s="3" t="s">
        <v>688</v>
      </c>
    </row>
    <row r="67" spans="1:3">
      <c r="A67" s="4" t="s">
        <v>632</v>
      </c>
      <c r="B67" s="5" t="n">
        <v>11</v>
      </c>
      <c r="C67" s="5" t="n">
        <v>10</v>
      </c>
    </row>
    <row r="68" spans="1:3">
      <c r="A68" s="4" t="s">
        <v>707</v>
      </c>
    </row>
    <row r="69" spans="1:3">
      <c r="A69" s="3" t="s">
        <v>688</v>
      </c>
    </row>
    <row r="70" spans="1:3">
      <c r="A70" s="4" t="s">
        <v>632</v>
      </c>
      <c r="B70" s="5" t="n">
        <v>60</v>
      </c>
      <c r="C70" s="5" t="n">
        <v>65</v>
      </c>
    </row>
    <row r="71" spans="1:3">
      <c r="A71" s="4" t="s">
        <v>708</v>
      </c>
    </row>
    <row r="72" spans="1:3">
      <c r="A72" s="3" t="s">
        <v>688</v>
      </c>
    </row>
    <row r="73" spans="1:3">
      <c r="A73" s="4" t="s">
        <v>632</v>
      </c>
      <c r="B73" s="5" t="n">
        <v>1146</v>
      </c>
      <c r="C73" s="5" t="n">
        <v>1066</v>
      </c>
    </row>
    <row r="74" spans="1:3">
      <c r="A74" s="4" t="s">
        <v>709</v>
      </c>
    </row>
    <row r="75" spans="1:3">
      <c r="A75" s="3" t="s">
        <v>688</v>
      </c>
    </row>
    <row r="76" spans="1:3">
      <c r="A76" s="4" t="s">
        <v>632</v>
      </c>
      <c r="B76" s="5" t="n">
        <v>105</v>
      </c>
      <c r="C76" s="5" t="n">
        <v>104</v>
      </c>
    </row>
    <row r="77" spans="1:3">
      <c r="A77" s="4" t="s">
        <v>710</v>
      </c>
    </row>
    <row r="78" spans="1:3">
      <c r="A78" s="3" t="s">
        <v>688</v>
      </c>
    </row>
    <row r="79" spans="1:3">
      <c r="A79" s="4" t="s">
        <v>632</v>
      </c>
      <c r="B79" s="5" t="n">
        <v>37</v>
      </c>
      <c r="C79" s="5" t="n">
        <v>39</v>
      </c>
    </row>
    <row r="80" spans="1:3">
      <c r="A80" s="4" t="s">
        <v>711</v>
      </c>
    </row>
    <row r="81" spans="1:3">
      <c r="A81" s="3" t="s">
        <v>688</v>
      </c>
    </row>
    <row r="82" spans="1:3">
      <c r="A82" s="4" t="s">
        <v>632</v>
      </c>
      <c r="B82" s="5" t="n">
        <v>142</v>
      </c>
      <c r="C82" s="5" t="n">
        <v>143</v>
      </c>
    </row>
    <row r="83" spans="1:3">
      <c r="A83" s="4" t="s">
        <v>712</v>
      </c>
    </row>
    <row r="84" spans="1:3">
      <c r="A84" s="3" t="s">
        <v>688</v>
      </c>
    </row>
    <row r="85" spans="1:3">
      <c r="A85" s="4" t="s">
        <v>632</v>
      </c>
      <c r="B85" s="5" t="n">
        <v>33</v>
      </c>
      <c r="C85" s="5" t="n">
        <v>29</v>
      </c>
    </row>
    <row r="86" spans="1:3">
      <c r="A86" s="4" t="s">
        <v>673</v>
      </c>
    </row>
    <row r="87" spans="1:3">
      <c r="A87" s="3" t="s">
        <v>688</v>
      </c>
    </row>
    <row r="88" spans="1:3">
      <c r="A88" s="4" t="s">
        <v>632</v>
      </c>
      <c r="B88" s="5" t="n">
        <v>844</v>
      </c>
      <c r="C88" s="5" t="n">
        <v>794</v>
      </c>
    </row>
    <row r="89" spans="1:3">
      <c r="A89" s="4" t="s">
        <v>713</v>
      </c>
    </row>
    <row r="90" spans="1:3">
      <c r="A90" s="3" t="s">
        <v>688</v>
      </c>
    </row>
    <row r="91" spans="1:3">
      <c r="A91" s="4" t="s">
        <v>632</v>
      </c>
      <c r="B91" s="5" t="n">
        <v>705</v>
      </c>
      <c r="C91" s="5" t="n">
        <v>658</v>
      </c>
    </row>
    <row r="92" spans="1:3">
      <c r="A92" s="4" t="s">
        <v>714</v>
      </c>
    </row>
    <row r="93" spans="1:3">
      <c r="A93" s="3" t="s">
        <v>688</v>
      </c>
    </row>
    <row r="94" spans="1:3">
      <c r="A94" s="4" t="s">
        <v>632</v>
      </c>
      <c r="B94" s="5" t="n">
        <v>26</v>
      </c>
      <c r="C94" s="5" t="n">
        <v>26</v>
      </c>
    </row>
    <row r="95" spans="1:3">
      <c r="A95" s="4" t="s">
        <v>715</v>
      </c>
    </row>
    <row r="96" spans="1:3">
      <c r="A96" s="3" t="s">
        <v>688</v>
      </c>
    </row>
    <row r="97" spans="1:3">
      <c r="A97" s="4" t="s">
        <v>632</v>
      </c>
      <c r="B97" s="5" t="n">
        <v>82</v>
      </c>
      <c r="C97" s="5" t="n">
        <v>74</v>
      </c>
    </row>
    <row r="98" spans="1:3">
      <c r="A98" s="4" t="s">
        <v>716</v>
      </c>
    </row>
    <row r="99" spans="1:3">
      <c r="A99" s="3" t="s">
        <v>688</v>
      </c>
    </row>
    <row r="100" spans="1:3">
      <c r="A100" s="4" t="s">
        <v>632</v>
      </c>
      <c r="B100" s="5" t="n">
        <v>813</v>
      </c>
      <c r="C100" s="5" t="n">
        <v>758</v>
      </c>
    </row>
    <row r="101" spans="1:3">
      <c r="A101" s="4" t="s">
        <v>717</v>
      </c>
    </row>
    <row r="102" spans="1:3">
      <c r="A102" s="3" t="s">
        <v>688</v>
      </c>
    </row>
    <row r="103" spans="1:3">
      <c r="A103" s="4" t="s">
        <v>632</v>
      </c>
      <c r="B103" s="5" t="n">
        <v>17</v>
      </c>
      <c r="C103" s="5" t="n">
        <v>18</v>
      </c>
    </row>
    <row r="104" spans="1:3">
      <c r="A104" s="4" t="s">
        <v>718</v>
      </c>
    </row>
    <row r="105" spans="1:3">
      <c r="A105" s="3" t="s">
        <v>688</v>
      </c>
    </row>
    <row r="106" spans="1:3">
      <c r="A106" s="4" t="s">
        <v>632</v>
      </c>
      <c r="B106" s="5" t="n">
        <v>1</v>
      </c>
      <c r="C106" s="5" t="n">
        <v>2</v>
      </c>
    </row>
    <row r="107" spans="1:3">
      <c r="A107" s="4" t="s">
        <v>719</v>
      </c>
    </row>
    <row r="108" spans="1:3">
      <c r="A108" s="3" t="s">
        <v>688</v>
      </c>
    </row>
    <row r="109" spans="1:3">
      <c r="A109" s="4" t="s">
        <v>632</v>
      </c>
      <c r="B109" s="5" t="n">
        <v>18</v>
      </c>
      <c r="C109" s="5" t="n">
        <v>20</v>
      </c>
    </row>
    <row r="110" spans="1:3">
      <c r="A110" s="4" t="s">
        <v>720</v>
      </c>
    </row>
    <row r="111" spans="1:3">
      <c r="A111" s="3" t="s">
        <v>688</v>
      </c>
    </row>
    <row r="112" spans="1:3">
      <c r="A112" s="4" t="s">
        <v>632</v>
      </c>
      <c r="B112" s="5" t="n">
        <v>13</v>
      </c>
      <c r="C112" s="5" t="n">
        <v>16</v>
      </c>
    </row>
    <row r="113" spans="1:3">
      <c r="A113" s="4" t="s">
        <v>678</v>
      </c>
    </row>
    <row r="114" spans="1:3">
      <c r="A114" s="3" t="s">
        <v>688</v>
      </c>
    </row>
    <row r="115" spans="1:3">
      <c r="A115" s="4" t="s">
        <v>632</v>
      </c>
      <c r="B115" s="5" t="n">
        <v>630</v>
      </c>
      <c r="C115" s="5" t="n">
        <v>370</v>
      </c>
    </row>
    <row r="116" spans="1:3">
      <c r="A116" s="4" t="s">
        <v>721</v>
      </c>
    </row>
    <row r="117" spans="1:3">
      <c r="A117" s="3" t="s">
        <v>688</v>
      </c>
    </row>
    <row r="118" spans="1:3">
      <c r="A118" s="4" t="s">
        <v>632</v>
      </c>
      <c r="B118" s="5" t="n">
        <v>419</v>
      </c>
      <c r="C118" s="5" t="n">
        <v>158</v>
      </c>
    </row>
    <row r="119" spans="1:3">
      <c r="A119" s="4" t="s">
        <v>722</v>
      </c>
    </row>
    <row r="120" spans="1:3">
      <c r="A120" s="3" t="s">
        <v>688</v>
      </c>
    </row>
    <row r="121" spans="1:3">
      <c r="A121" s="4" t="s">
        <v>632</v>
      </c>
      <c r="B121" s="5" t="n">
        <v>3</v>
      </c>
      <c r="C121" s="5" t="n">
        <v>3</v>
      </c>
    </row>
    <row r="122" spans="1:3">
      <c r="A122" s="4" t="s">
        <v>723</v>
      </c>
    </row>
    <row r="123" spans="1:3">
      <c r="A123" s="3" t="s">
        <v>688</v>
      </c>
    </row>
    <row r="124" spans="1:3">
      <c r="A124" s="4" t="s">
        <v>632</v>
      </c>
      <c r="B124" s="5" t="n">
        <v>9</v>
      </c>
      <c r="C124" s="5" t="n">
        <v>9</v>
      </c>
    </row>
    <row r="125" spans="1:3">
      <c r="A125" s="4" t="s">
        <v>724</v>
      </c>
    </row>
    <row r="126" spans="1:3">
      <c r="A126" s="3" t="s">
        <v>688</v>
      </c>
    </row>
    <row r="127" spans="1:3">
      <c r="A127" s="4" t="s">
        <v>632</v>
      </c>
      <c r="B127" s="5" t="n">
        <v>431</v>
      </c>
      <c r="C127" s="5" t="n">
        <v>170</v>
      </c>
    </row>
    <row r="128" spans="1:3">
      <c r="A128" s="4" t="s">
        <v>725</v>
      </c>
    </row>
    <row r="129" spans="1:3">
      <c r="A129" s="3" t="s">
        <v>688</v>
      </c>
    </row>
    <row r="130" spans="1:3">
      <c r="A130" s="4" t="s">
        <v>632</v>
      </c>
      <c r="B130" s="5" t="n">
        <v>29</v>
      </c>
      <c r="C130" s="5" t="n">
        <v>30</v>
      </c>
    </row>
    <row r="131" spans="1:3">
      <c r="A131" s="4" t="s">
        <v>726</v>
      </c>
    </row>
    <row r="132" spans="1:3">
      <c r="A132" s="3" t="s">
        <v>688</v>
      </c>
    </row>
    <row r="133" spans="1:3">
      <c r="A133" s="4" t="s">
        <v>632</v>
      </c>
      <c r="B133" s="5" t="n">
        <v>111</v>
      </c>
      <c r="C133" s="5" t="n">
        <v>111</v>
      </c>
    </row>
    <row r="134" spans="1:3">
      <c r="A134" s="4" t="s">
        <v>727</v>
      </c>
    </row>
    <row r="135" spans="1:3">
      <c r="A135" s="3" t="s">
        <v>688</v>
      </c>
    </row>
    <row r="136" spans="1:3">
      <c r="A136" s="4" t="s">
        <v>632</v>
      </c>
      <c r="B136" s="5" t="n">
        <v>140</v>
      </c>
      <c r="C136" s="5" t="n">
        <v>141</v>
      </c>
    </row>
    <row r="137" spans="1:3">
      <c r="A137" s="4" t="s">
        <v>728</v>
      </c>
    </row>
    <row r="138" spans="1:3">
      <c r="A138" s="3" t="s">
        <v>688</v>
      </c>
    </row>
    <row r="139" spans="1:3">
      <c r="A139" s="4" t="s">
        <v>632</v>
      </c>
      <c r="B139" s="5" t="n">
        <v>59</v>
      </c>
      <c r="C139" s="5" t="n">
        <v>59</v>
      </c>
    </row>
    <row r="140" spans="1:3">
      <c r="A140" s="4" t="s">
        <v>661</v>
      </c>
    </row>
    <row r="141" spans="1:3">
      <c r="A141" s="3" t="s">
        <v>688</v>
      </c>
    </row>
    <row r="142" spans="1:3">
      <c r="A142" s="4" t="s">
        <v>632</v>
      </c>
      <c r="B142" s="5" t="n">
        <v>693</v>
      </c>
      <c r="C142" s="5" t="n">
        <v>728</v>
      </c>
    </row>
    <row r="143" spans="1:3">
      <c r="A143" s="4" t="s">
        <v>729</v>
      </c>
    </row>
    <row r="144" spans="1:3">
      <c r="A144" s="3" t="s">
        <v>688</v>
      </c>
    </row>
    <row r="145" spans="1:3">
      <c r="A145" s="4" t="s">
        <v>632</v>
      </c>
      <c r="B145" s="5" t="n">
        <v>482</v>
      </c>
      <c r="C145" s="5" t="n">
        <v>513</v>
      </c>
    </row>
    <row r="146" spans="1:3">
      <c r="A146" s="4" t="s">
        <v>730</v>
      </c>
    </row>
    <row r="147" spans="1:3">
      <c r="A147" s="3" t="s">
        <v>688</v>
      </c>
    </row>
    <row r="148" spans="1:3">
      <c r="A148" s="4" t="s">
        <v>632</v>
      </c>
      <c r="B148" s="5" t="n">
        <v>91</v>
      </c>
      <c r="C148" s="5" t="n">
        <v>86</v>
      </c>
    </row>
    <row r="149" spans="1:3">
      <c r="A149" s="4" t="s">
        <v>731</v>
      </c>
    </row>
    <row r="150" spans="1:3">
      <c r="A150" s="3" t="s">
        <v>688</v>
      </c>
    </row>
    <row r="151" spans="1:3">
      <c r="A151" s="4" t="s">
        <v>632</v>
      </c>
      <c r="B151" s="5" t="n">
        <v>22</v>
      </c>
      <c r="C151" s="5" t="n">
        <v>25</v>
      </c>
    </row>
    <row r="152" spans="1:3">
      <c r="A152" s="4" t="s">
        <v>732</v>
      </c>
    </row>
    <row r="153" spans="1:3">
      <c r="A153" s="3" t="s">
        <v>688</v>
      </c>
    </row>
    <row r="154" spans="1:3">
      <c r="A154" s="4" t="s">
        <v>632</v>
      </c>
      <c r="B154" s="5" t="n">
        <v>595</v>
      </c>
      <c r="C154" s="5" t="n">
        <v>624</v>
      </c>
    </row>
    <row r="155" spans="1:3">
      <c r="A155" s="4" t="s">
        <v>733</v>
      </c>
    </row>
    <row r="156" spans="1:3">
      <c r="A156" s="3" t="s">
        <v>688</v>
      </c>
    </row>
    <row r="157" spans="1:3">
      <c r="A157" s="4" t="s">
        <v>632</v>
      </c>
      <c r="B157" s="5" t="n">
        <v>45</v>
      </c>
      <c r="C157" s="5" t="n">
        <v>47</v>
      </c>
    </row>
    <row r="158" spans="1:3">
      <c r="A158" s="4" t="s">
        <v>734</v>
      </c>
    </row>
    <row r="159" spans="1:3">
      <c r="A159" s="3" t="s">
        <v>688</v>
      </c>
    </row>
    <row r="160" spans="1:3">
      <c r="A160" s="4" t="s">
        <v>632</v>
      </c>
      <c r="B160" s="5" t="n">
        <v>18</v>
      </c>
      <c r="C160" s="5" t="n">
        <v>16</v>
      </c>
    </row>
    <row r="161" spans="1:3">
      <c r="A161" s="4" t="s">
        <v>735</v>
      </c>
    </row>
    <row r="162" spans="1:3">
      <c r="A162" s="3" t="s">
        <v>688</v>
      </c>
    </row>
    <row r="163" spans="1:3">
      <c r="A163" s="4" t="s">
        <v>632</v>
      </c>
      <c r="B163" s="5" t="n">
        <v>63</v>
      </c>
      <c r="C163" s="5" t="n">
        <v>63</v>
      </c>
    </row>
    <row r="164" spans="1:3">
      <c r="A164" s="4" t="s">
        <v>736</v>
      </c>
    </row>
    <row r="165" spans="1:3">
      <c r="A165" s="3" t="s">
        <v>688</v>
      </c>
    </row>
    <row r="166" spans="1:3">
      <c r="A166" s="4" t="s">
        <v>632</v>
      </c>
      <c r="B166" s="6" t="n">
        <v>35</v>
      </c>
      <c r="C166" s="6" t="n">
        <v>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7</v>
      </c>
      <c r="B1" s="2" t="s">
        <v>30</v>
      </c>
      <c r="C1" s="2" t="s">
        <v>31</v>
      </c>
      <c r="D1" s="2" t="s">
        <v>644</v>
      </c>
    </row>
    <row r="2" spans="1:4">
      <c r="A2" s="3" t="s">
        <v>738</v>
      </c>
    </row>
    <row r="3" spans="1:4">
      <c r="A3" s="4" t="s">
        <v>739</v>
      </c>
      <c r="B3" s="6" t="n">
        <v>833</v>
      </c>
      <c r="C3" s="6" t="n">
        <v>815</v>
      </c>
      <c r="D3" s="6" t="n">
        <v>937</v>
      </c>
    </row>
    <row r="4" spans="1:4">
      <c r="A4" s="4" t="s">
        <v>740</v>
      </c>
      <c r="D4" s="6" t="n">
        <v>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30</v>
      </c>
      <c r="C2" s="2" t="s">
        <v>31</v>
      </c>
    </row>
    <row r="3" spans="1:3">
      <c r="A3" s="4" t="s">
        <v>742</v>
      </c>
    </row>
    <row r="4" spans="1:3">
      <c r="A4" s="3" t="s">
        <v>650</v>
      </c>
    </row>
    <row r="5" spans="1:3">
      <c r="A5" s="4" t="s">
        <v>743</v>
      </c>
      <c r="B5" s="4" t="s">
        <v>744</v>
      </c>
      <c r="C5" s="4" t="s">
        <v>744</v>
      </c>
    </row>
    <row r="6" spans="1:3">
      <c r="A6" s="4" t="s">
        <v>745</v>
      </c>
    </row>
    <row r="7" spans="1:3">
      <c r="A7" s="3" t="s">
        <v>650</v>
      </c>
    </row>
    <row r="8" spans="1:3">
      <c r="A8" s="4" t="s">
        <v>743</v>
      </c>
      <c r="B8" s="4" t="s">
        <v>746</v>
      </c>
      <c r="C8" s="4" t="s">
        <v>747</v>
      </c>
    </row>
    <row r="9" spans="1:3">
      <c r="A9" s="4" t="s">
        <v>748</v>
      </c>
    </row>
    <row r="10" spans="1:3">
      <c r="A10" s="3" t="s">
        <v>650</v>
      </c>
    </row>
    <row r="11" spans="1:3">
      <c r="A11" s="4" t="s">
        <v>743</v>
      </c>
      <c r="B11" s="4" t="s">
        <v>749</v>
      </c>
      <c r="C11" s="4" t="s">
        <v>749</v>
      </c>
    </row>
    <row r="12" spans="1:3">
      <c r="A12" s="4" t="s">
        <v>750</v>
      </c>
    </row>
    <row r="13" spans="1:3">
      <c r="A13" s="3" t="s">
        <v>650</v>
      </c>
    </row>
    <row r="14" spans="1:3">
      <c r="A14" s="4" t="s">
        <v>743</v>
      </c>
      <c r="B14" s="4" t="s">
        <v>751</v>
      </c>
      <c r="C14" s="4" t="s">
        <v>7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30</v>
      </c>
      <c r="C2" s="2" t="s">
        <v>31</v>
      </c>
    </row>
    <row r="3" spans="1:3">
      <c r="A3" s="3" t="s">
        <v>754</v>
      </c>
    </row>
    <row r="4" spans="1:3">
      <c r="A4" s="4" t="s">
        <v>33</v>
      </c>
      <c r="B4" s="6" t="n">
        <v>5906</v>
      </c>
      <c r="C4" s="6" t="n">
        <v>5501</v>
      </c>
    </row>
    <row r="5" spans="1:3">
      <c r="A5" s="4" t="s">
        <v>755</v>
      </c>
      <c r="B5" s="5" t="n">
        <v>1493</v>
      </c>
      <c r="C5" s="5" t="n">
        <v>1365</v>
      </c>
    </row>
    <row r="6" spans="1:3">
      <c r="A6" s="4" t="s">
        <v>756</v>
      </c>
      <c r="B6" s="5" t="n">
        <v>0</v>
      </c>
      <c r="C6" s="5" t="n">
        <v>5</v>
      </c>
    </row>
    <row r="7" spans="1:3">
      <c r="A7" s="4" t="s">
        <v>35</v>
      </c>
      <c r="B7" s="5" t="n">
        <v>-154</v>
      </c>
      <c r="C7" s="5" t="n">
        <v>-110</v>
      </c>
    </row>
    <row r="8" spans="1:3">
      <c r="A8" s="4" t="s">
        <v>36</v>
      </c>
      <c r="B8" s="5" t="n">
        <v>423</v>
      </c>
      <c r="C8" s="5" t="n">
        <v>29</v>
      </c>
    </row>
    <row r="9" spans="1:3">
      <c r="A9" s="4" t="s">
        <v>37</v>
      </c>
      <c r="B9" s="5" t="n">
        <v>1199</v>
      </c>
      <c r="C9" s="5" t="n">
        <v>780</v>
      </c>
    </row>
    <row r="10" spans="1:3">
      <c r="A10" s="4" t="s">
        <v>39</v>
      </c>
      <c r="B10" s="5" t="n">
        <v>-163</v>
      </c>
      <c r="C10" s="5" t="n">
        <v>-260</v>
      </c>
    </row>
    <row r="11" spans="1:3">
      <c r="A11" s="4" t="s">
        <v>40</v>
      </c>
      <c r="B11" s="5" t="n">
        <v>-65</v>
      </c>
      <c r="C11" s="5" t="n">
        <v>13</v>
      </c>
    </row>
    <row r="12" spans="1:3">
      <c r="A12" s="4" t="s">
        <v>42</v>
      </c>
      <c r="B12" s="5" t="n">
        <v>-599</v>
      </c>
      <c r="C12" s="5" t="n">
        <v>-233</v>
      </c>
    </row>
    <row r="13" spans="1:3">
      <c r="A13" s="4" t="s">
        <v>757</v>
      </c>
      <c r="B13" s="5" t="n">
        <v>1198</v>
      </c>
      <c r="C13" s="5" t="n">
        <v>-136</v>
      </c>
    </row>
    <row r="14" spans="1:3">
      <c r="A14" s="4" t="s">
        <v>44</v>
      </c>
      <c r="B14" s="5" t="n">
        <v>1570</v>
      </c>
      <c r="C14" s="5" t="n">
        <v>164</v>
      </c>
    </row>
    <row r="15" spans="1:3">
      <c r="A15" s="4" t="s">
        <v>758</v>
      </c>
    </row>
    <row r="16" spans="1:3">
      <c r="A16" s="3" t="s">
        <v>754</v>
      </c>
    </row>
    <row r="17" spans="1:3">
      <c r="A17" s="4" t="s">
        <v>33</v>
      </c>
      <c r="B17" s="5" t="n">
        <v>2419</v>
      </c>
      <c r="C17" s="5" t="n">
        <v>2373</v>
      </c>
    </row>
    <row r="18" spans="1:3">
      <c r="A18" s="4" t="s">
        <v>755</v>
      </c>
      <c r="B18" s="5" t="n">
        <v>901</v>
      </c>
      <c r="C18" s="5" t="n">
        <v>816</v>
      </c>
    </row>
    <row r="19" spans="1:3">
      <c r="A19" s="4" t="s">
        <v>759</v>
      </c>
    </row>
    <row r="20" spans="1:3">
      <c r="A20" s="3" t="s">
        <v>754</v>
      </c>
    </row>
    <row r="21" spans="1:3">
      <c r="A21" s="4" t="s">
        <v>33</v>
      </c>
      <c r="B21" s="5" t="n">
        <v>1321</v>
      </c>
      <c r="C21" s="5" t="n">
        <v>1238</v>
      </c>
    </row>
    <row r="22" spans="1:3">
      <c r="A22" s="4" t="s">
        <v>755</v>
      </c>
      <c r="B22" s="5" t="n">
        <v>433</v>
      </c>
      <c r="C22" s="5" t="n">
        <v>395</v>
      </c>
    </row>
    <row r="23" spans="1:3">
      <c r="A23" s="4" t="s">
        <v>760</v>
      </c>
    </row>
    <row r="24" spans="1:3">
      <c r="A24" s="3" t="s">
        <v>754</v>
      </c>
    </row>
    <row r="25" spans="1:3">
      <c r="A25" s="4" t="s">
        <v>33</v>
      </c>
      <c r="B25" s="5" t="n">
        <v>844</v>
      </c>
      <c r="C25" s="5" t="n">
        <v>794</v>
      </c>
    </row>
    <row r="26" spans="1:3">
      <c r="A26" s="4" t="s">
        <v>755</v>
      </c>
      <c r="B26" s="5" t="n">
        <v>323</v>
      </c>
      <c r="C26" s="5" t="n">
        <v>273</v>
      </c>
    </row>
    <row r="27" spans="1:3">
      <c r="A27" s="4" t="s">
        <v>761</v>
      </c>
    </row>
    <row r="28" spans="1:3">
      <c r="A28" s="3" t="s">
        <v>754</v>
      </c>
    </row>
    <row r="29" spans="1:3">
      <c r="A29" s="4" t="s">
        <v>33</v>
      </c>
      <c r="B29" s="5" t="n">
        <v>630</v>
      </c>
      <c r="C29" s="5" t="n">
        <v>370</v>
      </c>
    </row>
    <row r="30" spans="1:3">
      <c r="A30" s="4" t="s">
        <v>755</v>
      </c>
      <c r="B30" s="5" t="n">
        <v>35</v>
      </c>
      <c r="C30" s="5" t="n">
        <v>27</v>
      </c>
    </row>
    <row r="31" spans="1:3">
      <c r="A31" s="4" t="s">
        <v>762</v>
      </c>
    </row>
    <row r="32" spans="1:3">
      <c r="A32" s="3" t="s">
        <v>754</v>
      </c>
    </row>
    <row r="33" spans="1:3">
      <c r="A33" s="4" t="s">
        <v>33</v>
      </c>
      <c r="B33" s="5" t="n">
        <v>693</v>
      </c>
      <c r="C33" s="5" t="n">
        <v>728</v>
      </c>
    </row>
    <row r="34" spans="1:3">
      <c r="A34" s="4" t="s">
        <v>755</v>
      </c>
      <c r="B34" s="5" t="n">
        <v>295</v>
      </c>
      <c r="C34" s="5" t="n">
        <v>320</v>
      </c>
    </row>
    <row r="35" spans="1:3">
      <c r="A35" s="4" t="s">
        <v>763</v>
      </c>
    </row>
    <row r="36" spans="1:3">
      <c r="A36" s="3" t="s">
        <v>754</v>
      </c>
    </row>
    <row r="37" spans="1:3">
      <c r="A37" s="4" t="s">
        <v>33</v>
      </c>
      <c r="B37" s="5" t="n">
        <v>-1</v>
      </c>
      <c r="C37" s="5" t="n">
        <v>-2</v>
      </c>
    </row>
    <row r="38" spans="1:3">
      <c r="A38" s="4" t="s">
        <v>764</v>
      </c>
    </row>
    <row r="39" spans="1:3">
      <c r="A39" s="3" t="s">
        <v>754</v>
      </c>
    </row>
    <row r="40" spans="1:3">
      <c r="A40" s="4" t="s">
        <v>755</v>
      </c>
      <c r="B40" s="5" t="n">
        <v>-494</v>
      </c>
      <c r="C40" s="5" t="n">
        <v>-466</v>
      </c>
    </row>
    <row r="41" spans="1:3">
      <c r="A41" s="4" t="s">
        <v>54</v>
      </c>
    </row>
    <row r="42" spans="1:3">
      <c r="A42" s="3" t="s">
        <v>754</v>
      </c>
    </row>
    <row r="43" spans="1:3">
      <c r="A43" s="4" t="s">
        <v>55</v>
      </c>
      <c r="B43" s="5" t="n">
        <v>-449</v>
      </c>
      <c r="C43" s="5" t="n">
        <v>-400</v>
      </c>
    </row>
    <row r="44" spans="1:3">
      <c r="A44" s="4" t="s">
        <v>56</v>
      </c>
    </row>
    <row r="45" spans="1:3">
      <c r="A45" s="3" t="s">
        <v>754</v>
      </c>
    </row>
    <row r="46" spans="1:3">
      <c r="A46" s="4" t="s">
        <v>55</v>
      </c>
      <c r="B46" s="6" t="n">
        <v>-114</v>
      </c>
      <c r="C46" s="6" t="n">
        <v>-1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30</v>
      </c>
      <c r="C2" s="2" t="s">
        <v>31</v>
      </c>
    </row>
    <row r="3" spans="1:3">
      <c r="A3" s="3" t="s">
        <v>754</v>
      </c>
    </row>
    <row r="4" spans="1:3">
      <c r="A4" s="4" t="s">
        <v>766</v>
      </c>
      <c r="B4" s="6" t="n">
        <v>1808</v>
      </c>
      <c r="C4" s="6" t="n">
        <v>1130</v>
      </c>
    </row>
    <row r="5" spans="1:3">
      <c r="A5" s="4" t="s">
        <v>76</v>
      </c>
    </row>
    <row r="6" spans="1:3">
      <c r="A6" s="3" t="s">
        <v>754</v>
      </c>
    </row>
    <row r="7" spans="1:3">
      <c r="A7" s="4" t="s">
        <v>766</v>
      </c>
      <c r="B7" s="5" t="n">
        <v>0</v>
      </c>
      <c r="C7" s="5" t="n">
        <v>347</v>
      </c>
    </row>
    <row r="8" spans="1:3">
      <c r="A8" s="4" t="s">
        <v>767</v>
      </c>
    </row>
    <row r="9" spans="1:3">
      <c r="A9" s="3" t="s">
        <v>754</v>
      </c>
    </row>
    <row r="10" spans="1:3">
      <c r="A10" s="4" t="s">
        <v>766</v>
      </c>
      <c r="B10" s="5" t="n">
        <v>1563</v>
      </c>
      <c r="C10" s="5" t="n">
        <v>743</v>
      </c>
    </row>
    <row r="11" spans="1:3">
      <c r="A11" s="4" t="s">
        <v>768</v>
      </c>
    </row>
    <row r="12" spans="1:3">
      <c r="A12" s="3" t="s">
        <v>754</v>
      </c>
    </row>
    <row r="13" spans="1:3">
      <c r="A13" s="4" t="s">
        <v>766</v>
      </c>
      <c r="B13" s="5" t="n">
        <v>679</v>
      </c>
      <c r="C13" s="5" t="n">
        <v>276</v>
      </c>
    </row>
    <row r="14" spans="1:3">
      <c r="A14" s="4" t="s">
        <v>769</v>
      </c>
    </row>
    <row r="15" spans="1:3">
      <c r="A15" s="3" t="s">
        <v>754</v>
      </c>
    </row>
    <row r="16" spans="1:3">
      <c r="A16" s="4" t="s">
        <v>766</v>
      </c>
      <c r="B16" s="5" t="n">
        <v>127</v>
      </c>
      <c r="C16" s="5" t="n">
        <v>311</v>
      </c>
    </row>
    <row r="17" spans="1:3">
      <c r="A17" s="4" t="s">
        <v>770</v>
      </c>
    </row>
    <row r="18" spans="1:3">
      <c r="A18" s="3" t="s">
        <v>754</v>
      </c>
    </row>
    <row r="19" spans="1:3">
      <c r="A19" s="4" t="s">
        <v>766</v>
      </c>
      <c r="B19" s="5" t="n">
        <v>524</v>
      </c>
      <c r="C19" s="5" t="n">
        <v>90</v>
      </c>
    </row>
    <row r="20" spans="1:3">
      <c r="A20" s="4" t="s">
        <v>771</v>
      </c>
    </row>
    <row r="21" spans="1:3">
      <c r="A21" s="3" t="s">
        <v>754</v>
      </c>
    </row>
    <row r="22" spans="1:3">
      <c r="A22" s="4" t="s">
        <v>766</v>
      </c>
      <c r="B22" s="5" t="n">
        <v>228</v>
      </c>
      <c r="C22" s="5" t="n">
        <v>33</v>
      </c>
    </row>
    <row r="23" spans="1:3">
      <c r="A23" s="4" t="s">
        <v>772</v>
      </c>
    </row>
    <row r="24" spans="1:3">
      <c r="A24" s="3" t="s">
        <v>754</v>
      </c>
    </row>
    <row r="25" spans="1:3">
      <c r="A25" s="4" t="s">
        <v>766</v>
      </c>
      <c r="B25" s="5" t="n">
        <v>5</v>
      </c>
      <c r="C25" s="5" t="n">
        <v>33</v>
      </c>
    </row>
    <row r="26" spans="1:3">
      <c r="A26" s="4" t="s">
        <v>773</v>
      </c>
    </row>
    <row r="27" spans="1:3">
      <c r="A27" s="3" t="s">
        <v>754</v>
      </c>
    </row>
    <row r="28" spans="1:3">
      <c r="A28" s="4" t="s">
        <v>766</v>
      </c>
      <c r="B28" s="6" t="n">
        <v>245</v>
      </c>
      <c r="C28" s="6" t="n">
        <v>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30</v>
      </c>
      <c r="C1" s="2" t="s">
        <v>31</v>
      </c>
    </row>
    <row r="2" spans="1:3">
      <c r="A2" s="3" t="s">
        <v>754</v>
      </c>
    </row>
    <row r="3" spans="1:3">
      <c r="A3" s="4" t="s">
        <v>775</v>
      </c>
      <c r="B3" s="6" t="n">
        <v>12545</v>
      </c>
      <c r="C3" s="6" t="n">
        <v>12074</v>
      </c>
    </row>
    <row r="4" spans="1:3">
      <c r="A4" s="4" t="s">
        <v>776</v>
      </c>
    </row>
    <row r="5" spans="1:3">
      <c r="A5" s="3" t="s">
        <v>754</v>
      </c>
    </row>
    <row r="6" spans="1:3">
      <c r="A6" s="4" t="s">
        <v>775</v>
      </c>
      <c r="B6" s="5" t="n">
        <v>7549</v>
      </c>
      <c r="C6" s="5" t="n">
        <v>7845</v>
      </c>
    </row>
    <row r="7" spans="1:3">
      <c r="A7" s="4" t="s">
        <v>777</v>
      </c>
    </row>
    <row r="8" spans="1:3">
      <c r="A8" s="3" t="s">
        <v>754</v>
      </c>
    </row>
    <row r="9" spans="1:3">
      <c r="A9" s="4" t="s">
        <v>775</v>
      </c>
      <c r="B9" s="5" t="n">
        <v>1035</v>
      </c>
      <c r="C9" s="5" t="n">
        <v>1028</v>
      </c>
    </row>
    <row r="10" spans="1:3">
      <c r="A10" s="4" t="s">
        <v>778</v>
      </c>
    </row>
    <row r="11" spans="1:3">
      <c r="A11" s="3" t="s">
        <v>754</v>
      </c>
    </row>
    <row r="12" spans="1:3">
      <c r="A12" s="4" t="s">
        <v>775</v>
      </c>
      <c r="B12" s="5" t="n">
        <v>233</v>
      </c>
      <c r="C12" s="5" t="n">
        <v>225</v>
      </c>
    </row>
    <row r="13" spans="1:3">
      <c r="A13" s="4" t="s">
        <v>779</v>
      </c>
    </row>
    <row r="14" spans="1:3">
      <c r="A14" s="3" t="s">
        <v>754</v>
      </c>
    </row>
    <row r="15" spans="1:3">
      <c r="A15" s="4" t="s">
        <v>775</v>
      </c>
      <c r="B15" s="5" t="n">
        <v>8817</v>
      </c>
      <c r="C15" s="5" t="n">
        <v>9098</v>
      </c>
    </row>
    <row r="16" spans="1:3">
      <c r="A16" s="4" t="s">
        <v>780</v>
      </c>
    </row>
    <row r="17" spans="1:3">
      <c r="A17" s="3" t="s">
        <v>754</v>
      </c>
    </row>
    <row r="18" spans="1:3">
      <c r="A18" s="4" t="s">
        <v>775</v>
      </c>
      <c r="B18" s="5" t="n">
        <v>1612</v>
      </c>
      <c r="C18" s="5" t="n">
        <v>935</v>
      </c>
    </row>
    <row r="19" spans="1:3">
      <c r="A19" s="4" t="s">
        <v>781</v>
      </c>
    </row>
    <row r="20" spans="1:3">
      <c r="A20" s="3" t="s">
        <v>754</v>
      </c>
    </row>
    <row r="21" spans="1:3">
      <c r="A21" s="4" t="s">
        <v>775</v>
      </c>
      <c r="B21" s="5" t="n">
        <v>1983</v>
      </c>
      <c r="C21" s="5" t="n">
        <v>1935</v>
      </c>
    </row>
    <row r="22" spans="1:3">
      <c r="A22" s="4" t="s">
        <v>782</v>
      </c>
    </row>
    <row r="23" spans="1:3">
      <c r="A23" s="3" t="s">
        <v>754</v>
      </c>
    </row>
    <row r="24" spans="1:3">
      <c r="A24" s="4" t="s">
        <v>775</v>
      </c>
      <c r="B24" s="5" t="n">
        <v>3595</v>
      </c>
      <c r="C24" s="5" t="n">
        <v>2870</v>
      </c>
    </row>
    <row r="25" spans="1:3">
      <c r="A25" s="4" t="s">
        <v>783</v>
      </c>
    </row>
    <row r="26" spans="1:3">
      <c r="A26" s="3" t="s">
        <v>754</v>
      </c>
    </row>
    <row r="27" spans="1:3">
      <c r="A27" s="4" t="s">
        <v>775</v>
      </c>
      <c r="B27" s="6" t="n">
        <v>133</v>
      </c>
      <c r="C27" s="6" t="n">
        <v>1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30</v>
      </c>
      <c r="C2" s="2" t="s">
        <v>31</v>
      </c>
    </row>
    <row r="3" spans="1:3">
      <c r="A3" s="3" t="s">
        <v>785</v>
      </c>
    </row>
    <row r="4" spans="1:3">
      <c r="A4" s="4" t="s">
        <v>632</v>
      </c>
      <c r="B4" s="6" t="n">
        <v>5906</v>
      </c>
      <c r="C4" s="6" t="n">
        <v>5501</v>
      </c>
    </row>
    <row r="5" spans="1:3">
      <c r="A5" s="4" t="s">
        <v>786</v>
      </c>
    </row>
    <row r="6" spans="1:3">
      <c r="A6" s="3" t="s">
        <v>785</v>
      </c>
    </row>
    <row r="7" spans="1:3">
      <c r="A7" s="4" t="s">
        <v>632</v>
      </c>
      <c r="B7" s="5" t="n">
        <v>5213</v>
      </c>
      <c r="C7" s="5" t="n">
        <v>4773</v>
      </c>
    </row>
    <row r="8" spans="1:3">
      <c r="A8" s="4" t="s">
        <v>787</v>
      </c>
    </row>
    <row r="9" spans="1:3">
      <c r="A9" s="3" t="s">
        <v>785</v>
      </c>
    </row>
    <row r="10" spans="1:3">
      <c r="A10" s="4" t="s">
        <v>632</v>
      </c>
      <c r="B10" s="6" t="n">
        <v>693</v>
      </c>
      <c r="C10" s="6" t="n">
        <v>7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30</v>
      </c>
    </row>
    <row r="3" spans="1:2">
      <c r="A3" s="3" t="s">
        <v>215</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30</v>
      </c>
      <c r="C2" s="2" t="s">
        <v>31</v>
      </c>
    </row>
    <row r="3" spans="1:3">
      <c r="A3" s="3" t="s">
        <v>789</v>
      </c>
    </row>
    <row r="4" spans="1:3">
      <c r="A4" s="4" t="s">
        <v>790</v>
      </c>
      <c r="B4" s="6" t="n">
        <v>2431</v>
      </c>
      <c r="C4" s="6" t="n">
        <v>2505</v>
      </c>
    </row>
    <row r="5" spans="1:3">
      <c r="A5" s="4" t="s">
        <v>791</v>
      </c>
      <c r="B5" s="5" t="n">
        <v>56</v>
      </c>
      <c r="C5" s="5" t="n">
        <v>48</v>
      </c>
    </row>
    <row r="6" spans="1:3">
      <c r="A6" s="4" t="s">
        <v>792</v>
      </c>
      <c r="B6" s="5" t="n">
        <v>130</v>
      </c>
      <c r="C6" s="5" t="n">
        <v>143</v>
      </c>
    </row>
    <row r="7" spans="1:3">
      <c r="A7" s="4" t="s">
        <v>793</v>
      </c>
      <c r="B7" s="5" t="n">
        <v>2617</v>
      </c>
      <c r="C7" s="5" t="n">
        <v>2696</v>
      </c>
    </row>
    <row r="8" spans="1:3">
      <c r="A8" s="4" t="s">
        <v>794</v>
      </c>
      <c r="B8" s="5" t="n">
        <v>1411</v>
      </c>
      <c r="C8" s="5" t="n">
        <v>1038</v>
      </c>
    </row>
    <row r="9" spans="1:3">
      <c r="A9" s="4" t="s">
        <v>795</v>
      </c>
      <c r="B9" s="5" t="n">
        <v>265</v>
      </c>
      <c r="C9" s="5" t="n">
        <v>240</v>
      </c>
    </row>
    <row r="10" spans="1:3">
      <c r="A10" s="4" t="s">
        <v>796</v>
      </c>
      <c r="B10" s="5" t="n">
        <v>48</v>
      </c>
      <c r="C10" s="5" t="n">
        <v>43</v>
      </c>
    </row>
    <row r="11" spans="1:3">
      <c r="A11" s="4" t="s">
        <v>797</v>
      </c>
      <c r="B11" s="5" t="n">
        <v>72</v>
      </c>
      <c r="C11" s="5" t="n">
        <v>119</v>
      </c>
    </row>
    <row r="12" spans="1:3">
      <c r="A12" s="4" t="s">
        <v>798</v>
      </c>
      <c r="B12" s="5" t="n">
        <v>0</v>
      </c>
      <c r="C12" s="5" t="n">
        <v>-5</v>
      </c>
    </row>
    <row r="13" spans="1:3">
      <c r="A13" s="4" t="s">
        <v>799</v>
      </c>
      <c r="B13" s="6" t="n">
        <v>4413</v>
      </c>
      <c r="C13" s="6" t="n">
        <v>41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30</v>
      </c>
      <c r="C2" s="2" t="s">
        <v>31</v>
      </c>
    </row>
    <row r="3" spans="1:3">
      <c r="A3" s="3" t="s">
        <v>789</v>
      </c>
    </row>
    <row r="4" spans="1:3">
      <c r="A4" s="4" t="s">
        <v>801</v>
      </c>
      <c r="B4" s="6" t="n">
        <v>129</v>
      </c>
      <c r="C4" s="6" t="n">
        <v>135</v>
      </c>
    </row>
    <row r="5" spans="1:3">
      <c r="A5" s="4" t="s">
        <v>802</v>
      </c>
      <c r="B5" s="6" t="n">
        <v>117</v>
      </c>
      <c r="C5" s="6" t="n">
        <v>1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30</v>
      </c>
      <c r="C2" s="2" t="s">
        <v>31</v>
      </c>
    </row>
    <row r="3" spans="1:3">
      <c r="A3" s="3" t="s">
        <v>804</v>
      </c>
    </row>
    <row r="4" spans="1:3">
      <c r="A4" s="4" t="s">
        <v>805</v>
      </c>
      <c r="B4" s="6" t="n">
        <v>423</v>
      </c>
      <c r="C4" s="6" t="n">
        <v>29</v>
      </c>
    </row>
    <row r="5" spans="1:3">
      <c r="A5" s="4" t="s">
        <v>806</v>
      </c>
      <c r="B5" s="5" t="n">
        <v>419</v>
      </c>
    </row>
    <row r="6" spans="1:3">
      <c r="A6" s="4" t="s">
        <v>807</v>
      </c>
    </row>
    <row r="7" spans="1:3">
      <c r="A7" s="3" t="s">
        <v>804</v>
      </c>
    </row>
    <row r="8" spans="1:3">
      <c r="A8" s="4" t="s">
        <v>805</v>
      </c>
      <c r="C8" s="5" t="n">
        <v>16</v>
      </c>
    </row>
    <row r="9" spans="1:3">
      <c r="A9" s="4" t="s">
        <v>568</v>
      </c>
    </row>
    <row r="10" spans="1:3">
      <c r="A10" s="3" t="s">
        <v>804</v>
      </c>
    </row>
    <row r="11" spans="1:3">
      <c r="A11" s="4" t="s">
        <v>805</v>
      </c>
      <c r="B11" s="6" t="n">
        <v>23</v>
      </c>
      <c r="C11" s="6" t="n">
        <v>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0</v>
      </c>
      <c r="C2" s="2" t="s">
        <v>31</v>
      </c>
    </row>
    <row r="3" spans="1:3">
      <c r="A3" s="3" t="s">
        <v>809</v>
      </c>
    </row>
    <row r="4" spans="1:3">
      <c r="A4" s="4" t="s">
        <v>810</v>
      </c>
      <c r="B4" s="6" t="n">
        <v>155</v>
      </c>
      <c r="C4" s="6" t="n">
        <v>259</v>
      </c>
    </row>
    <row r="5" spans="1:3">
      <c r="A5" s="4" t="s">
        <v>811</v>
      </c>
      <c r="B5" s="5" t="n">
        <v>2</v>
      </c>
      <c r="C5" s="5" t="n">
        <v>5</v>
      </c>
    </row>
    <row r="6" spans="1:3">
      <c r="A6" s="4" t="s">
        <v>812</v>
      </c>
      <c r="B6" s="5" t="n">
        <v>18</v>
      </c>
      <c r="C6" s="5" t="n">
        <v>7</v>
      </c>
    </row>
    <row r="7" spans="1:3">
      <c r="A7" s="3" t="s">
        <v>813</v>
      </c>
    </row>
    <row r="8" spans="1:3">
      <c r="A8" s="4" t="s">
        <v>814</v>
      </c>
      <c r="B8" s="5" t="n">
        <v>-21</v>
      </c>
      <c r="C8" s="5" t="n">
        <v>59</v>
      </c>
    </row>
    <row r="9" spans="1:3">
      <c r="A9" s="4" t="s">
        <v>815</v>
      </c>
      <c r="B9" s="5" t="n">
        <v>21</v>
      </c>
      <c r="C9" s="5" t="n">
        <v>-59</v>
      </c>
    </row>
    <row r="10" spans="1:3">
      <c r="A10" s="4" t="s">
        <v>816</v>
      </c>
      <c r="B10" s="5" t="n">
        <v>175</v>
      </c>
      <c r="C10" s="5" t="n">
        <v>271</v>
      </c>
    </row>
    <row r="11" spans="1:3">
      <c r="A11" s="4" t="s">
        <v>817</v>
      </c>
      <c r="B11" s="5" t="n">
        <v>7</v>
      </c>
    </row>
    <row r="12" spans="1:3">
      <c r="A12" s="4" t="s">
        <v>818</v>
      </c>
      <c r="B12" s="5" t="n">
        <v>25</v>
      </c>
      <c r="C12" s="5" t="n">
        <v>27</v>
      </c>
    </row>
    <row r="13" spans="1:3">
      <c r="A13" s="4" t="s">
        <v>819</v>
      </c>
      <c r="B13" s="5" t="n">
        <v>-44</v>
      </c>
      <c r="C13" s="5" t="n">
        <v>-38</v>
      </c>
    </row>
    <row r="14" spans="1:3">
      <c r="A14" s="4" t="s">
        <v>39</v>
      </c>
      <c r="B14" s="6" t="n">
        <v>163</v>
      </c>
      <c r="C14" s="6" t="n">
        <v>26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30</v>
      </c>
      <c r="C2" s="2" t="s">
        <v>31</v>
      </c>
    </row>
    <row r="3" spans="1:3">
      <c r="A3" s="3" t="s">
        <v>821</v>
      </c>
    </row>
    <row r="4" spans="1:3">
      <c r="A4" s="4" t="s">
        <v>822</v>
      </c>
      <c r="B4" s="6" t="n">
        <v>37</v>
      </c>
      <c r="C4" s="6" t="n">
        <v>-31</v>
      </c>
    </row>
    <row r="5" spans="1:3">
      <c r="A5" s="4" t="s">
        <v>823</v>
      </c>
      <c r="B5" s="5" t="n">
        <v>7</v>
      </c>
      <c r="C5" s="5" t="n">
        <v>-4</v>
      </c>
    </row>
    <row r="6" spans="1:3">
      <c r="A6" s="4" t="s">
        <v>824</v>
      </c>
      <c r="B6" s="5" t="n">
        <v>19</v>
      </c>
      <c r="C6" s="5" t="n">
        <v>22</v>
      </c>
    </row>
    <row r="7" spans="1:3">
      <c r="A7" s="4" t="s">
        <v>114</v>
      </c>
      <c r="B7" s="5" t="n">
        <v>2</v>
      </c>
    </row>
    <row r="8" spans="1:3">
      <c r="A8" s="4" t="s">
        <v>825</v>
      </c>
      <c r="B8" s="6" t="n">
        <v>65</v>
      </c>
      <c r="C8" s="6" t="n">
        <v>-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30</v>
      </c>
      <c r="C2" s="2" t="s">
        <v>31</v>
      </c>
    </row>
    <row r="3" spans="1:3">
      <c r="A3" s="3" t="s">
        <v>827</v>
      </c>
    </row>
    <row r="4" spans="1:3">
      <c r="A4" s="4" t="s">
        <v>828</v>
      </c>
      <c r="B4" s="6" t="n">
        <v>-599</v>
      </c>
      <c r="C4" s="6" t="n">
        <v>-233</v>
      </c>
    </row>
    <row r="5" spans="1:3">
      <c r="A5" s="4" t="s">
        <v>568</v>
      </c>
    </row>
    <row r="6" spans="1:3">
      <c r="A6" s="3" t="s">
        <v>827</v>
      </c>
    </row>
    <row r="7" spans="1:3">
      <c r="A7" s="4" t="s">
        <v>828</v>
      </c>
      <c r="B7" s="5" t="n">
        <v>-609</v>
      </c>
      <c r="C7" s="5" t="n">
        <v>-240</v>
      </c>
    </row>
    <row r="8" spans="1:3">
      <c r="A8" s="4" t="s">
        <v>829</v>
      </c>
    </row>
    <row r="9" spans="1:3">
      <c r="A9" s="3" t="s">
        <v>827</v>
      </c>
    </row>
    <row r="10" spans="1:3">
      <c r="A10" s="4" t="s">
        <v>828</v>
      </c>
      <c r="B10" s="6" t="n">
        <v>10</v>
      </c>
      <c r="C10" s="6" t="n">
        <v>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30</v>
      </c>
      <c r="C2" s="2" t="s">
        <v>31</v>
      </c>
    </row>
    <row r="3" spans="1:3">
      <c r="A3" s="4" t="s">
        <v>568</v>
      </c>
    </row>
    <row r="4" spans="1:3">
      <c r="A4" s="3" t="s">
        <v>827</v>
      </c>
    </row>
    <row r="5" spans="1:3">
      <c r="A5" s="4" t="s">
        <v>831</v>
      </c>
      <c r="B5" s="4" t="s">
        <v>570</v>
      </c>
      <c r="C5" s="4" t="s">
        <v>57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833</v>
      </c>
      <c r="C1" s="2" t="s">
        <v>539</v>
      </c>
      <c r="D1" s="2" t="s">
        <v>30</v>
      </c>
      <c r="E1" s="2" t="s">
        <v>31</v>
      </c>
    </row>
    <row r="2" spans="1:5">
      <c r="A2" s="3" t="s">
        <v>827</v>
      </c>
    </row>
    <row r="3" spans="1:5">
      <c r="A3" s="4" t="s">
        <v>834</v>
      </c>
      <c r="D3" s="6" t="n">
        <v>1551</v>
      </c>
      <c r="E3" s="6" t="n">
        <v>2186</v>
      </c>
    </row>
    <row r="4" spans="1:5">
      <c r="A4" s="4" t="s">
        <v>835</v>
      </c>
    </row>
    <row r="5" spans="1:5">
      <c r="A5" s="3" t="s">
        <v>827</v>
      </c>
    </row>
    <row r="6" spans="1:5">
      <c r="A6" s="4" t="s">
        <v>834</v>
      </c>
      <c r="D6" s="6" t="n">
        <v>425</v>
      </c>
    </row>
    <row r="7" spans="1:5">
      <c r="A7" s="4" t="s">
        <v>836</v>
      </c>
    </row>
    <row r="8" spans="1:5">
      <c r="A8" s="3" t="s">
        <v>827</v>
      </c>
    </row>
    <row r="9" spans="1:5">
      <c r="A9" s="4" t="s">
        <v>837</v>
      </c>
      <c r="B9" s="4" t="s">
        <v>838</v>
      </c>
    </row>
    <row r="10" spans="1:5">
      <c r="A10" s="4" t="s">
        <v>839</v>
      </c>
      <c r="B10" s="4" t="s">
        <v>840</v>
      </c>
    </row>
    <row r="11" spans="1:5">
      <c r="A11" s="4" t="s">
        <v>841</v>
      </c>
      <c r="B11" s="6" t="n">
        <v>2500</v>
      </c>
    </row>
    <row r="12" spans="1:5">
      <c r="A12" s="4" t="s">
        <v>568</v>
      </c>
    </row>
    <row r="13" spans="1:5">
      <c r="A13" s="3" t="s">
        <v>827</v>
      </c>
    </row>
    <row r="14" spans="1:5">
      <c r="A14" s="4" t="s">
        <v>837</v>
      </c>
      <c r="C14" s="4" t="s">
        <v>570</v>
      </c>
      <c r="D14" s="4" t="s">
        <v>570</v>
      </c>
      <c r="E14" s="4" t="s">
        <v>570</v>
      </c>
    </row>
    <row r="15" spans="1:5">
      <c r="A15" s="4" t="s">
        <v>842</v>
      </c>
      <c r="D15" s="4" t="s">
        <v>570</v>
      </c>
    </row>
    <row r="16" spans="1:5">
      <c r="A16" s="4" t="s">
        <v>843</v>
      </c>
      <c r="C16" s="4" t="s">
        <v>567</v>
      </c>
    </row>
    <row r="17" spans="1:5">
      <c r="A17" s="4" t="s">
        <v>844</v>
      </c>
    </row>
    <row r="18" spans="1:5">
      <c r="A18" s="3" t="s">
        <v>827</v>
      </c>
    </row>
    <row r="19" spans="1:5">
      <c r="A19" s="4" t="s">
        <v>845</v>
      </c>
      <c r="B19" s="6" t="n">
        <v>27000</v>
      </c>
    </row>
    <row r="20" spans="1:5">
      <c r="A20" s="4" t="s">
        <v>846</v>
      </c>
    </row>
    <row r="21" spans="1:5">
      <c r="A21" s="3" t="s">
        <v>827</v>
      </c>
    </row>
    <row r="22" spans="1:5">
      <c r="A22" s="4" t="s">
        <v>842</v>
      </c>
      <c r="D22" s="4" t="s">
        <v>570</v>
      </c>
    </row>
    <row r="23" spans="1:5">
      <c r="A23" s="4" t="s">
        <v>847</v>
      </c>
    </row>
    <row r="24" spans="1:5">
      <c r="A24" s="3" t="s">
        <v>827</v>
      </c>
    </row>
    <row r="25" spans="1:5">
      <c r="A25" s="4" t="s">
        <v>842</v>
      </c>
      <c r="D25" s="4" t="s">
        <v>8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30</v>
      </c>
      <c r="C1" s="2" t="s">
        <v>31</v>
      </c>
    </row>
    <row r="2" spans="1:3">
      <c r="A2" s="3" t="s">
        <v>827</v>
      </c>
    </row>
    <row r="3" spans="1:3">
      <c r="A3" s="4" t="s">
        <v>834</v>
      </c>
      <c r="B3" s="6" t="n">
        <v>1551</v>
      </c>
      <c r="C3" s="6" t="n">
        <v>2186</v>
      </c>
    </row>
    <row r="4" spans="1:3">
      <c r="A4" s="4" t="s">
        <v>568</v>
      </c>
    </row>
    <row r="5" spans="1:3">
      <c r="A5" s="3" t="s">
        <v>827</v>
      </c>
    </row>
    <row r="6" spans="1:3">
      <c r="A6" s="4" t="s">
        <v>834</v>
      </c>
      <c r="B6" s="5" t="n">
        <v>1387</v>
      </c>
      <c r="C6" s="5" t="n">
        <v>2031</v>
      </c>
    </row>
    <row r="7" spans="1:3">
      <c r="A7" s="4" t="s">
        <v>829</v>
      </c>
    </row>
    <row r="8" spans="1:3">
      <c r="A8" s="3" t="s">
        <v>827</v>
      </c>
    </row>
    <row r="9" spans="1:3">
      <c r="A9" s="4" t="s">
        <v>834</v>
      </c>
      <c r="B9" s="6" t="n">
        <v>164</v>
      </c>
      <c r="C9" s="6" t="n">
        <v>1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0</v>
      </c>
      <c r="C2" s="2" t="s">
        <v>31</v>
      </c>
    </row>
    <row r="3" spans="1:3">
      <c r="A3" s="4" t="s">
        <v>568</v>
      </c>
    </row>
    <row r="4" spans="1:3">
      <c r="A4" s="3" t="s">
        <v>827</v>
      </c>
    </row>
    <row r="5" spans="1:3">
      <c r="A5" s="4" t="s">
        <v>831</v>
      </c>
      <c r="B5" s="4" t="s">
        <v>570</v>
      </c>
      <c r="C5" s="4" t="s">
        <v>5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14:44Z</dcterms:created>
  <dcterms:modified xmlns:dcterms="http://purl.org/dc/terms/" xmlns:xsi="http://www.w3.org/2001/XMLSchema-instance" xsi:type="dcterms:W3CDTF">2020-03-10T17:14:44Z</dcterms:modified>
</cp:coreProperties>
</file>